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BUSINESS COMBINATIONS AND ACQUI" sheetId="12" state="visible" r:id="rId12"/>
    <sheet xmlns:r="http://schemas.openxmlformats.org/officeDocument/2006/relationships" name="DISCONTINUED OPERATIONS AND BU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 IN UNCONSOLIDATED AF" sheetId="16" state="visible" r:id="rId16"/>
    <sheet xmlns:r="http://schemas.openxmlformats.org/officeDocument/2006/relationships" name="VARIABLE INTEREST ENTITIES"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OTHER NONCURRENT ASSETS" sheetId="20" state="visible" r:id="rId20"/>
    <sheet xmlns:r="http://schemas.openxmlformats.org/officeDocument/2006/relationships" name="ACCRUED LIABILITIES" sheetId="21" state="visible" r:id="rId21"/>
    <sheet xmlns:r="http://schemas.openxmlformats.org/officeDocument/2006/relationships" name="RESTRUCTURING, IMPAIRMENT AND P" sheetId="22" state="visible" r:id="rId22"/>
    <sheet xmlns:r="http://schemas.openxmlformats.org/officeDocument/2006/relationships" name="OTHER NONCURRENT LIABILITIES" sheetId="23" state="visible" r:id="rId23"/>
    <sheet xmlns:r="http://schemas.openxmlformats.org/officeDocument/2006/relationships" name="DEBT" sheetId="24" state="visible" r:id="rId24"/>
    <sheet xmlns:r="http://schemas.openxmlformats.org/officeDocument/2006/relationships" name="DERIVATIVE INSTRUMENTS AND HEDG" sheetId="25" state="visible" r:id="rId25"/>
    <sheet xmlns:r="http://schemas.openxmlformats.org/officeDocument/2006/relationships" name="FAIR VALUE" sheetId="26" state="visible" r:id="rId26"/>
    <sheet xmlns:r="http://schemas.openxmlformats.org/officeDocument/2006/relationships" name="REVENUE RECOGNITION"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ENVIRONMENTAL, HEALTH AND SAFET" sheetId="31" state="visible" r:id="rId31"/>
    <sheet xmlns:r="http://schemas.openxmlformats.org/officeDocument/2006/relationships" name="HUNTSMAN CORPORATION STOCKHOLDE" sheetId="32" state="visible" r:id="rId32"/>
    <sheet xmlns:r="http://schemas.openxmlformats.org/officeDocument/2006/relationships" name="STOCK-BASED COMPENSATION PLANS" sheetId="33" state="visible" r:id="rId33"/>
    <sheet xmlns:r="http://schemas.openxmlformats.org/officeDocument/2006/relationships" name="OTHER COMPREHENSIVE (LOSS) INCO" sheetId="34" state="visible" r:id="rId34"/>
    <sheet xmlns:r="http://schemas.openxmlformats.org/officeDocument/2006/relationships" name="RELATED PARTY TRANSACTIONS" sheetId="35" state="visible" r:id="rId35"/>
    <sheet xmlns:r="http://schemas.openxmlformats.org/officeDocument/2006/relationships" name="OPERATING SEGMENT INFORMATION" sheetId="36" state="visible" r:id="rId36"/>
    <sheet xmlns:r="http://schemas.openxmlformats.org/officeDocument/2006/relationships" name="SELECTED UNAUDITED QUARTERLY FI" sheetId="37" state="visible" r:id="rId37"/>
    <sheet xmlns:r="http://schemas.openxmlformats.org/officeDocument/2006/relationships" name="Schedule I - Condensed Financia" sheetId="38" state="visible" r:id="rId38"/>
    <sheet xmlns:r="http://schemas.openxmlformats.org/officeDocument/2006/relationships" name="Schedule II - Valuation and Qu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BUSINESS COMBINATIONS AND ACQ_2" sheetId="42" state="visible" r:id="rId42"/>
    <sheet xmlns:r="http://schemas.openxmlformats.org/officeDocument/2006/relationships" name="DISCONTINUED OPERATIONS AND B_2"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VESTMENT IN UNCONSOLIDATED _2" sheetId="46" state="visible" r:id="rId46"/>
    <sheet xmlns:r="http://schemas.openxmlformats.org/officeDocument/2006/relationships" name="VARIABLE INTEREST ENTITIES (Tab"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OTHER NONCURRENT ASSETS (Tables" sheetId="50" state="visible" r:id="rId50"/>
    <sheet xmlns:r="http://schemas.openxmlformats.org/officeDocument/2006/relationships" name="ACCRUED LIABILITIES (Tables)" sheetId="51" state="visible" r:id="rId51"/>
    <sheet xmlns:r="http://schemas.openxmlformats.org/officeDocument/2006/relationships" name="OTHER NONCURRENT LIABILITIES (T" sheetId="52" state="visible" r:id="rId52"/>
    <sheet xmlns:r="http://schemas.openxmlformats.org/officeDocument/2006/relationships" name="DEBT (Tables)" sheetId="53" state="visible" r:id="rId53"/>
    <sheet xmlns:r="http://schemas.openxmlformats.org/officeDocument/2006/relationships" name="FAIR VALUE (Tables)" sheetId="54" state="visible" r:id="rId54"/>
    <sheet xmlns:r="http://schemas.openxmlformats.org/officeDocument/2006/relationships" name="REVENUE RECOGNITION (Tables)" sheetId="55" state="visible" r:id="rId55"/>
    <sheet xmlns:r="http://schemas.openxmlformats.org/officeDocument/2006/relationships" name="EMPLOYEE BENEFIT PLANS (Tables)" sheetId="56" state="visible" r:id="rId56"/>
    <sheet xmlns:r="http://schemas.openxmlformats.org/officeDocument/2006/relationships" name="INCOME TAXES (Tables)" sheetId="57" state="visible" r:id="rId57"/>
    <sheet xmlns:r="http://schemas.openxmlformats.org/officeDocument/2006/relationships" name="COMMITMENTS AND CONTINGENCIES (" sheetId="58" state="visible" r:id="rId58"/>
    <sheet xmlns:r="http://schemas.openxmlformats.org/officeDocument/2006/relationships" name="HUNTSMAN CORPORATION STOCKHOL_2" sheetId="59" state="visible" r:id="rId59"/>
    <sheet xmlns:r="http://schemas.openxmlformats.org/officeDocument/2006/relationships" name="STOCK-BASED COMPENSATION PLANS " sheetId="60" state="visible" r:id="rId60"/>
    <sheet xmlns:r="http://schemas.openxmlformats.org/officeDocument/2006/relationships" name="OTHER COMPREHENSIVE (LOSS) IN_2" sheetId="61" state="visible" r:id="rId61"/>
    <sheet xmlns:r="http://schemas.openxmlformats.org/officeDocument/2006/relationships" name="RELATED PARTY TRANSACTIONS (Tab" sheetId="62" state="visible" r:id="rId62"/>
    <sheet xmlns:r="http://schemas.openxmlformats.org/officeDocument/2006/relationships" name="OPERATING SEGMENT INFORMATION (" sheetId="63" state="visible" r:id="rId63"/>
    <sheet xmlns:r="http://schemas.openxmlformats.org/officeDocument/2006/relationships" name="SELECTED UNAUDITED QUARTERLY _2" sheetId="64" state="visible" r:id="rId64"/>
    <sheet xmlns:r="http://schemas.openxmlformats.org/officeDocument/2006/relationships" name="GENERAL - DESCRIPTION (Details)" sheetId="65" state="visible" r:id="rId65"/>
    <sheet xmlns:r="http://schemas.openxmlformats.org/officeDocument/2006/relationships" name="GENERAL - ACQUISITION AND SALE "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SUMMARY OF SIGNIFICANT ACCOU_11" sheetId="74" state="visible" r:id="rId74"/>
    <sheet xmlns:r="http://schemas.openxmlformats.org/officeDocument/2006/relationships" name="SUMMARY OF SIGNIFICANT ACCOU_12" sheetId="75" state="visible" r:id="rId75"/>
    <sheet xmlns:r="http://schemas.openxmlformats.org/officeDocument/2006/relationships" name="BUSINESS COMBINATION AND ACQUIS" sheetId="76" state="visible" r:id="rId76"/>
    <sheet xmlns:r="http://schemas.openxmlformats.org/officeDocument/2006/relationships" name="BUSINESS COMBINATION AND ACQU_2" sheetId="77" state="visible" r:id="rId77"/>
    <sheet xmlns:r="http://schemas.openxmlformats.org/officeDocument/2006/relationships" name="DISCONTINUED OPERATIONS AND B_3" sheetId="78" state="visible" r:id="rId78"/>
    <sheet xmlns:r="http://schemas.openxmlformats.org/officeDocument/2006/relationships" name="DISCONTINUED OPERATIONS AND B_4" sheetId="79" state="visible" r:id="rId79"/>
    <sheet xmlns:r="http://schemas.openxmlformats.org/officeDocument/2006/relationships" name="DISCONTINUED OPERATIONS AND B_5"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INVESTMENT IN UNCONSOLIDATED _3" sheetId="83" state="visible" r:id="rId83"/>
    <sheet xmlns:r="http://schemas.openxmlformats.org/officeDocument/2006/relationships" name="INVESTMENT IN UNCONSOLIDATED _4" sheetId="84" state="visible" r:id="rId84"/>
    <sheet xmlns:r="http://schemas.openxmlformats.org/officeDocument/2006/relationships" name="VARIABLE INTEREST ENTITIES (Det" sheetId="85" state="visible" r:id="rId85"/>
    <sheet xmlns:r="http://schemas.openxmlformats.org/officeDocument/2006/relationships" name="LEASES - NARRATIVE (Details)" sheetId="86" state="visible" r:id="rId86"/>
    <sheet xmlns:r="http://schemas.openxmlformats.org/officeDocument/2006/relationships" name="LEASES - COMPONENTS OF LEASE EX" sheetId="87" state="visible" r:id="rId87"/>
    <sheet xmlns:r="http://schemas.openxmlformats.org/officeDocument/2006/relationships" name="LEASES - LEASE TERM AND DISCOUN" sheetId="88" state="visible" r:id="rId88"/>
    <sheet xmlns:r="http://schemas.openxmlformats.org/officeDocument/2006/relationships" name="LEASES - UNDISCOUNTED CASH FLOW" sheetId="89" state="visible" r:id="rId89"/>
    <sheet xmlns:r="http://schemas.openxmlformats.org/officeDocument/2006/relationships" name="LEASES - ADDITIONAL OPERATION L" sheetId="90" state="visible" r:id="rId90"/>
    <sheet xmlns:r="http://schemas.openxmlformats.org/officeDocument/2006/relationships" name="INTANGIBLE ASSETS (Details)" sheetId="91" state="visible" r:id="rId91"/>
    <sheet xmlns:r="http://schemas.openxmlformats.org/officeDocument/2006/relationships" name="OTHER NONCURRENT ASSETS (Detail" sheetId="92" state="visible" r:id="rId92"/>
    <sheet xmlns:r="http://schemas.openxmlformats.org/officeDocument/2006/relationships" name="ACCRUED LIABILITIES (Details)" sheetId="93" state="visible" r:id="rId93"/>
    <sheet xmlns:r="http://schemas.openxmlformats.org/officeDocument/2006/relationships" name="RESTRUCTURING, IMPAIRMENT AND_2" sheetId="94" state="visible" r:id="rId94"/>
    <sheet xmlns:r="http://schemas.openxmlformats.org/officeDocument/2006/relationships" name="OTHER NONCURRENT LIABILITIES (D" sheetId="95" state="visible" r:id="rId95"/>
    <sheet xmlns:r="http://schemas.openxmlformats.org/officeDocument/2006/relationships" name="DEBT - DEBT OUTSTANDING (Detail" sheetId="96" state="visible" r:id="rId96"/>
    <sheet xmlns:r="http://schemas.openxmlformats.org/officeDocument/2006/relationships" name="DEBT - ISSUANCE COSTS (Details)" sheetId="97" state="visible" r:id="rId97"/>
    <sheet xmlns:r="http://schemas.openxmlformats.org/officeDocument/2006/relationships" name="DEBT - CREDIT FACILITIES (Detai" sheetId="98" state="visible" r:id="rId98"/>
    <sheet xmlns:r="http://schemas.openxmlformats.org/officeDocument/2006/relationships" name="DEBT - ACCOUNT RECEIVABLE PROGR" sheetId="99" state="visible" r:id="rId99"/>
    <sheet xmlns:r="http://schemas.openxmlformats.org/officeDocument/2006/relationships" name="DEBT - NOTES (Details)" sheetId="100" state="visible" r:id="rId100"/>
    <sheet xmlns:r="http://schemas.openxmlformats.org/officeDocument/2006/relationships" name="DEBT - VARIABLE INTEREST ENTITY" sheetId="101" state="visible" r:id="rId101"/>
    <sheet xmlns:r="http://schemas.openxmlformats.org/officeDocument/2006/relationships" name="DEBT - INTERCOMPANY NOTES AND O" sheetId="102" state="visible" r:id="rId102"/>
    <sheet xmlns:r="http://schemas.openxmlformats.org/officeDocument/2006/relationships" name="DEBT - MATURITIES (Details)" sheetId="103" state="visible" r:id="rId103"/>
    <sheet xmlns:r="http://schemas.openxmlformats.org/officeDocument/2006/relationships" name="DERIVATIVE INSTRUMENTS AND HE_2" sheetId="104" state="visible" r:id="rId104"/>
    <sheet xmlns:r="http://schemas.openxmlformats.org/officeDocument/2006/relationships" name="FAIR VALUE - FAIR VALUES OF FIN" sheetId="105" state="visible" r:id="rId105"/>
    <sheet xmlns:r="http://schemas.openxmlformats.org/officeDocument/2006/relationships" name="FAIR VALUE - ASSETS AND LIABILI" sheetId="106" state="visible" r:id="rId106"/>
    <sheet xmlns:r="http://schemas.openxmlformats.org/officeDocument/2006/relationships" name="FAIR VALUE - INSTRUMENTS MEASUR" sheetId="107" state="visible" r:id="rId107"/>
    <sheet xmlns:r="http://schemas.openxmlformats.org/officeDocument/2006/relationships" name="REVENUE RECOGNITION (Details)" sheetId="108" state="visible" r:id="rId108"/>
    <sheet xmlns:r="http://schemas.openxmlformats.org/officeDocument/2006/relationships" name="EMPLOYEE BENEFIT PLANS - INFORM" sheetId="109" state="visible" r:id="rId109"/>
    <sheet xmlns:r="http://schemas.openxmlformats.org/officeDocument/2006/relationships" name="EMPLOYEE BENEFIT PLANS - CHANGE" sheetId="110" state="visible" r:id="rId110"/>
    <sheet xmlns:r="http://schemas.openxmlformats.org/officeDocument/2006/relationships" name="EMPLOYEE BENEFIT PLANS - AMOUNT" sheetId="111" state="visible" r:id="rId111"/>
    <sheet xmlns:r="http://schemas.openxmlformats.org/officeDocument/2006/relationships" name="EMPLOYEE BENEFIT PLANS - AMOU_2" sheetId="112" state="visible" r:id="rId112"/>
    <sheet xmlns:r="http://schemas.openxmlformats.org/officeDocument/2006/relationships" name="EMPLOYEE BENEFIT PLANS - HEALTH" sheetId="113" state="visible" r:id="rId113"/>
    <sheet xmlns:r="http://schemas.openxmlformats.org/officeDocument/2006/relationships" name="EMPLOYEE BENEFIT PLANS - FAIR V" sheetId="114" state="visible" r:id="rId114"/>
    <sheet xmlns:r="http://schemas.openxmlformats.org/officeDocument/2006/relationships" name="EMPLOYEE BENEFIT PLANS - FAIR_2" sheetId="115" state="visible" r:id="rId115"/>
    <sheet xmlns:r="http://schemas.openxmlformats.org/officeDocument/2006/relationships" name="EMPLOYEE BENEFIT PLANS - ASSET " sheetId="116" state="visible" r:id="rId116"/>
    <sheet xmlns:r="http://schemas.openxmlformats.org/officeDocument/2006/relationships" name="EMPLOYEE BENEFIT PLANS - DEFINE" sheetId="117" state="visible" r:id="rId117"/>
    <sheet xmlns:r="http://schemas.openxmlformats.org/officeDocument/2006/relationships" name="EMPLOYEE BENEFIT PLANS - STOCK " sheetId="118" state="visible" r:id="rId118"/>
    <sheet xmlns:r="http://schemas.openxmlformats.org/officeDocument/2006/relationships" name="INCOME TAXES - COMPONENTS OF IN" sheetId="119" state="visible" r:id="rId119"/>
    <sheet xmlns:r="http://schemas.openxmlformats.org/officeDocument/2006/relationships" name="INCOME TAXES - RECONCILIATION T" sheetId="120" state="visible" r:id="rId120"/>
    <sheet xmlns:r="http://schemas.openxmlformats.org/officeDocument/2006/relationships" name="INCOME TAXES - RECONCILIATION N" sheetId="121" state="visible" r:id="rId121"/>
    <sheet xmlns:r="http://schemas.openxmlformats.org/officeDocument/2006/relationships" name="INCOME TAXES - U.S. TAX REFORM " sheetId="122" state="visible" r:id="rId122"/>
    <sheet xmlns:r="http://schemas.openxmlformats.org/officeDocument/2006/relationships" name="INCOME TAXES - COMPONENTS OF _2" sheetId="123" state="visible" r:id="rId123"/>
    <sheet xmlns:r="http://schemas.openxmlformats.org/officeDocument/2006/relationships" name="INCOME TAXES - DEFERRED TAX ASS" sheetId="124" state="visible" r:id="rId124"/>
    <sheet xmlns:r="http://schemas.openxmlformats.org/officeDocument/2006/relationships" name="INCOME TAXES - TAX CREDITS AND " sheetId="125" state="visible" r:id="rId125"/>
    <sheet xmlns:r="http://schemas.openxmlformats.org/officeDocument/2006/relationships" name="INCOME TAXES - SUMMARY OF CHANG" sheetId="126" state="visible" r:id="rId126"/>
    <sheet xmlns:r="http://schemas.openxmlformats.org/officeDocument/2006/relationships" name="INCOME TAXES - UNRECOGNIZED TAX" sheetId="127" state="visible" r:id="rId127"/>
    <sheet xmlns:r="http://schemas.openxmlformats.org/officeDocument/2006/relationships" name="COMMITMENTS AND CONTINGENCIES -" sheetId="128" state="visible" r:id="rId128"/>
    <sheet xmlns:r="http://schemas.openxmlformats.org/officeDocument/2006/relationships" name="ENVIRONMENTAL, HEALTH AND SAF_2" sheetId="129" state="visible" r:id="rId129"/>
    <sheet xmlns:r="http://schemas.openxmlformats.org/officeDocument/2006/relationships" name="HUNTSMAN CORPORATION STOCKHOL_3" sheetId="130" state="visible" r:id="rId130"/>
    <sheet xmlns:r="http://schemas.openxmlformats.org/officeDocument/2006/relationships" name="STOCK-BASED COMPENSATION PLAN_2" sheetId="131" state="visible" r:id="rId131"/>
    <sheet xmlns:r="http://schemas.openxmlformats.org/officeDocument/2006/relationships" name="STOCK-BASED COMPENSATION PLAN_3" sheetId="132" state="visible" r:id="rId132"/>
    <sheet xmlns:r="http://schemas.openxmlformats.org/officeDocument/2006/relationships" name="OTHER COMPREHENSIVE (LOSS) IN_3" sheetId="133" state="visible" r:id="rId133"/>
    <sheet xmlns:r="http://schemas.openxmlformats.org/officeDocument/2006/relationships" name="OTHER COMPREHENSIVE (LOSS) IN_4" sheetId="134" state="visible" r:id="rId134"/>
    <sheet xmlns:r="http://schemas.openxmlformats.org/officeDocument/2006/relationships" name="OTHER COMPREHENSIVE (LOSS) IN_5" sheetId="135" state="visible" r:id="rId135"/>
    <sheet xmlns:r="http://schemas.openxmlformats.org/officeDocument/2006/relationships" name="OTHER COMPREHENSIVE (LOSS) IN_6" sheetId="136" state="visible" r:id="rId136"/>
    <sheet xmlns:r="http://schemas.openxmlformats.org/officeDocument/2006/relationships" name="RELATED PARTY TRANSACTIONS (Det" sheetId="137" state="visible" r:id="rId137"/>
    <sheet xmlns:r="http://schemas.openxmlformats.org/officeDocument/2006/relationships" name="OPERATING SEGMENT INFORMATION -" sheetId="138" state="visible" r:id="rId138"/>
    <sheet xmlns:r="http://schemas.openxmlformats.org/officeDocument/2006/relationships" name="OPERATING SEGMENT INFORMATION_2" sheetId="139" state="visible" r:id="rId139"/>
    <sheet xmlns:r="http://schemas.openxmlformats.org/officeDocument/2006/relationships" name="OPERATING SEGMENT INFORMATION_3" sheetId="140" state="visible" r:id="rId140"/>
    <sheet xmlns:r="http://schemas.openxmlformats.org/officeDocument/2006/relationships" name="SELECTED UNAUDITED QUARTERLY _3" sheetId="141" state="visible" r:id="rId141"/>
    <sheet xmlns:r="http://schemas.openxmlformats.org/officeDocument/2006/relationships" name="Schedule I - Condensed Financ_2" sheetId="142" state="visible" r:id="rId142"/>
    <sheet xmlns:r="http://schemas.openxmlformats.org/officeDocument/2006/relationships" name="Schedule I - Condensed Financ_3" sheetId="143" state="visible" r:id="rId143"/>
    <sheet xmlns:r="http://schemas.openxmlformats.org/officeDocument/2006/relationships" name="Schedule I - Condensed Financ_4" sheetId="144" state="visible" r:id="rId144"/>
    <sheet xmlns:r="http://schemas.openxmlformats.org/officeDocument/2006/relationships" name="Schedule I - Condensed Financ_5" sheetId="145" state="visible" r:id="rId145"/>
    <sheet xmlns:r="http://schemas.openxmlformats.org/officeDocument/2006/relationships" name="Schedule I - Condensed Financ_6" sheetId="146" state="visible" r:id="rId146"/>
    <sheet xmlns:r="http://schemas.openxmlformats.org/officeDocument/2006/relationships" name="Schedule II - Valuation and Q_2" sheetId="147" state="visible" r:id="rId147"/>
  </sheets>
  <definedNames/>
  <calcPr calcId="124519" fullCalcOnLoad="1"/>
</workbook>
</file>

<file path=xl/sharedStrings.xml><?xml version="1.0" encoding="utf-8"?>
<sst xmlns="http://schemas.openxmlformats.org/spreadsheetml/2006/main" uniqueCount="1613">
  <si>
    <t>Document and Entity Information - USD ($)</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2427</t>
  </si>
  <si>
    <t>Entity Registrant Name</t>
  </si>
  <si>
    <t>Huntsman Corporation</t>
  </si>
  <si>
    <t>Entity Address, Address Line One</t>
  </si>
  <si>
    <t>10003 Woodloch Forest Drive</t>
  </si>
  <si>
    <t>Entity Address, City or Town</t>
  </si>
  <si>
    <t>The Woodlands</t>
  </si>
  <si>
    <t>Entity Address, State or Province</t>
  </si>
  <si>
    <t>TX</t>
  </si>
  <si>
    <t>Entity Address, Postal Zip Code</t>
  </si>
  <si>
    <t>77380</t>
  </si>
  <si>
    <t>City Area Code</t>
  </si>
  <si>
    <t>281</t>
  </si>
  <si>
    <t>Local Phone Number</t>
  </si>
  <si>
    <t>719-6000</t>
  </si>
  <si>
    <t>Entity Incorporation, State or Country Code</t>
  </si>
  <si>
    <t>DE</t>
  </si>
  <si>
    <t>Entity Tax Identification Number</t>
  </si>
  <si>
    <t>42-1648585</t>
  </si>
  <si>
    <t>Title of 12(b) Security</t>
  </si>
  <si>
    <t>Common Stock, par value $0.01 per share</t>
  </si>
  <si>
    <t>Trading Symbol</t>
  </si>
  <si>
    <t>HU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07954</t>
  </si>
  <si>
    <t>Current Fiscal Year End Date</t>
  </si>
  <si>
    <t>--12-31</t>
  </si>
  <si>
    <t>Document Fiscal Year Focus</t>
  </si>
  <si>
    <t>2019</t>
  </si>
  <si>
    <t>Document Fiscal Period Focus</t>
  </si>
  <si>
    <t>FY</t>
  </si>
  <si>
    <t>Amendment Flag</t>
  </si>
  <si>
    <t>HUNTSMAN INTERNATIONAL LLC AND SUBSIDIARIES</t>
  </si>
  <si>
    <t>333-85141</t>
  </si>
  <si>
    <t>Huntsman International LLC</t>
  </si>
  <si>
    <t>87-0630358</t>
  </si>
  <si>
    <t>NONE</t>
  </si>
  <si>
    <t>No Trading Symbol Flag</t>
  </si>
  <si>
    <t>Non-accelerated Filer</t>
  </si>
  <si>
    <t>0001089748</t>
  </si>
  <si>
    <t>CONDENSED CONSOLIDATED BALANCE SHEETS - USD ($) $ in Millions</t>
  </si>
  <si>
    <t>Dec. 31, 2018</t>
  </si>
  <si>
    <t>Current assets:</t>
  </si>
  <si>
    <t>Cash and cash equivalents</t>
  </si>
  <si>
    <t>Accounts and notes receivable (net of allowance for doubtful accounts of $19 and $21, respectively), ($221 and $341 pledged as collateral, respectively)</t>
  </si>
  <si>
    <t>Accounts receivable from affiliates</t>
  </si>
  <si>
    <t>Inventories</t>
  </si>
  <si>
    <t>Prepaid expenses</t>
  </si>
  <si>
    <t>Other current assets</t>
  </si>
  <si>
    <t>Current assets held for sale</t>
  </si>
  <si>
    <t>Total current assets</t>
  </si>
  <si>
    <t>Property, plant and equipment, net</t>
  </si>
  <si>
    <t>Investment in unconsolidated affiliates</t>
  </si>
  <si>
    <t>Intangible assets, net</t>
  </si>
  <si>
    <t>Goodwill</t>
  </si>
  <si>
    <t>Deferred income taxes</t>
  </si>
  <si>
    <t>Notes receivable from affiliate</t>
  </si>
  <si>
    <t>Operating lease right-of-use assets</t>
  </si>
  <si>
    <t>Other noncurrent assets</t>
  </si>
  <si>
    <t>Noncurrent assets held for sale</t>
  </si>
  <si>
    <t>Total assets</t>
  </si>
  <si>
    <t>Current liabilities:</t>
  </si>
  <si>
    <t>Accounts payable</t>
  </si>
  <si>
    <t>Accounts payable to affiliates</t>
  </si>
  <si>
    <t>Accrued liabilities</t>
  </si>
  <si>
    <t>Current portion of debt</t>
  </si>
  <si>
    <t>Current operating lease liabilities</t>
  </si>
  <si>
    <t>Current liabilities held for sale</t>
  </si>
  <si>
    <t>Total current liabilities</t>
  </si>
  <si>
    <t>Long-term debt</t>
  </si>
  <si>
    <t>Noncurrent operating lease liabilities</t>
  </si>
  <si>
    <t>Other noncurrent liabilities</t>
  </si>
  <si>
    <t>Noncurrent liabilities held for sale</t>
  </si>
  <si>
    <t>Total liabilities</t>
  </si>
  <si>
    <t>Commitments and contingencies (Notes 21 and 22)</t>
  </si>
  <si>
    <t xml:space="preserve"> </t>
  </si>
  <si>
    <t>Huntsman Corporation stockholders' equity or Huntsman International LLC members' equity:</t>
  </si>
  <si>
    <t>Common stock $0.01 par value, 1,200,000,000 shares authorized, 257,405,496 and 256,006,849 shares issued and 224,295,868 and 232,994,172 shares outstanding, respectively</t>
  </si>
  <si>
    <t>Additional paid-in capital</t>
  </si>
  <si>
    <t>Treasury stock, 33,112,572 and 23,012,680 shares, respectively</t>
  </si>
  <si>
    <t>Unearned stock-based compensation</t>
  </si>
  <si>
    <t>Retained earnings</t>
  </si>
  <si>
    <t>Accumulated other comprehensive loss</t>
  </si>
  <si>
    <t>Total Huntsman Corporation stockholders' equity</t>
  </si>
  <si>
    <t>Noncontrolling interests in subsidiaries</t>
  </si>
  <si>
    <t>Total equity</t>
  </si>
  <si>
    <t>Total liabilities and equity</t>
  </si>
  <si>
    <t>Notes payable to affiliates</t>
  </si>
  <si>
    <t>Members' equity, 2,728 units issued and outstanding</t>
  </si>
  <si>
    <t>Total Huntsman International LLC members' equity</t>
  </si>
  <si>
    <t>CONDENSED 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Consolidated VIE's</t>
  </si>
  <si>
    <t>Members' equity, units issued (in units)</t>
  </si>
  <si>
    <t>Members' equity, units outstanding (in units)</t>
  </si>
  <si>
    <t>HUNTSMAN INTERNATIONAL LLC AND SUBSIDIARIES | Consolidated VIE's</t>
  </si>
  <si>
    <t>CONDENSED CONSOLIDATED STATEMENTS OF OPERATIONS - USD ($) shares in Millions, $ in Millions</t>
  </si>
  <si>
    <t>Dec. 31, 2017</t>
  </si>
  <si>
    <t>Revenues:</t>
  </si>
  <si>
    <t>Total revenues</t>
  </si>
  <si>
    <t>Cost of goods sold</t>
  </si>
  <si>
    <t>Gross profit</t>
  </si>
  <si>
    <t>Operating expenses:</t>
  </si>
  <si>
    <t>Selling, general and administrative</t>
  </si>
  <si>
    <t>Research and development</t>
  </si>
  <si>
    <t>Restructuring, impairment and plant closing (credits) costs</t>
  </si>
  <si>
    <t>Merger costs</t>
  </si>
  <si>
    <t>Other operating expense (income), net</t>
  </si>
  <si>
    <t>Total operating expenses</t>
  </si>
  <si>
    <t>Operating income</t>
  </si>
  <si>
    <t>Interest expense</t>
  </si>
  <si>
    <t>Equity in income of investment in unconsolidated affiliates</t>
  </si>
  <si>
    <t>Fair value adjustments to Venator investment</t>
  </si>
  <si>
    <t>Loss on early extinguishment of debt</t>
  </si>
  <si>
    <t>Other income, net</t>
  </si>
  <si>
    <t>Income from continuing operations before income taxes</t>
  </si>
  <si>
    <t>Income tax benefit (expense)</t>
  </si>
  <si>
    <t>Income from continuing operations</t>
  </si>
  <si>
    <t>Income (loss) from discontinued operations, net of tax</t>
  </si>
  <si>
    <t>Net income</t>
  </si>
  <si>
    <t>Net income attributable to noncontrolling interests</t>
  </si>
  <si>
    <t>Net income attributable to Huntsman Corporation or Huntsman International LLC</t>
  </si>
  <si>
    <t>Basic (loss) income per share:</t>
  </si>
  <si>
    <t>Income from continuing operations attributable to Huntsman Corporation common stockholders</t>
  </si>
  <si>
    <t>Income (loss) from discontinued operations attributable to Huntsman Corporation common stockholders, net of tax</t>
  </si>
  <si>
    <t>Net income (loss) attributable to Huntsman Corporation common stockholders (in dollars per share)</t>
  </si>
  <si>
    <t>Weighted average shares (in shares)</t>
  </si>
  <si>
    <t>Diluted income (loss) per share:</t>
  </si>
  <si>
    <t>Net income attributable to Huntsman Corporation common stockholders (in dollars per share)</t>
  </si>
  <si>
    <t>Amounts attributable to Huntsman Corporation common stockholders:</t>
  </si>
  <si>
    <t>Third Party Customers</t>
  </si>
  <si>
    <t>Related Party Customers</t>
  </si>
  <si>
    <t>HUNTSMAN INTERNATIONAL LLC AND SUBSIDIARIES | Third Party Customers</t>
  </si>
  <si>
    <t>HUNTSMAN INTERNATIONAL LLC AND SUBSIDIARIES | Related Party Customers</t>
  </si>
  <si>
    <t>CONDENSED CONSOLIDATED STATEMENTS OF COMPREHENSIVE INCOME - USD ($) $ in Millions</t>
  </si>
  <si>
    <t>Other comprehensive (loss) income, net of tax:</t>
  </si>
  <si>
    <t>Foreign currency translations adjustments</t>
  </si>
  <si>
    <t>Pension and other postretirement benefits adjustments</t>
  </si>
  <si>
    <t>Other, net</t>
  </si>
  <si>
    <t>Other comprehensive (loss) income, net of tax</t>
  </si>
  <si>
    <t>Comprehensive income</t>
  </si>
  <si>
    <t>Comprehensive income attributable to noncontrolling interests</t>
  </si>
  <si>
    <t>Comprehensive income (loss) attributable to Huntsman Corporation</t>
  </si>
  <si>
    <t>CONDENSED CONSOLIDATED STATEMENTS OF EQUITY - USD ($) $ in Millions</t>
  </si>
  <si>
    <t>HUNTSMAN INTERNATIONAL LLC AND SUBSIDIARIESMembers' equity</t>
  </si>
  <si>
    <t>HUNTSMAN INTERNATIONAL LLC AND SUBSIDIARIES(Accumulated deficit) retained earnings</t>
  </si>
  <si>
    <t>HUNTSMAN INTERNATIONAL LLC AND SUBSIDIARIESAccumulated other comprehensive loss</t>
  </si>
  <si>
    <t>HUNTSMAN INTERNATIONAL LLC AND SUBSIDIARIESNoncontrolling interests in subsidiaries</t>
  </si>
  <si>
    <t>Common stock</t>
  </si>
  <si>
    <t>Treasury stock</t>
  </si>
  <si>
    <t>(Accumulated deficit) retained earnings</t>
  </si>
  <si>
    <t>Total</t>
  </si>
  <si>
    <t>Balance at the beginning of the period at Dec. 31, 2016</t>
  </si>
  <si>
    <t>Balance (in shares) at Dec. 31, 2016</t>
  </si>
  <si>
    <t>Balance (in units) at Dec. 31, 2016</t>
  </si>
  <si>
    <t>Increase (Decrease) in Stockholders' Equity and Members' Equity</t>
  </si>
  <si>
    <t>Other comprehensive (loss) income</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Dividends paid to parent</t>
  </si>
  <si>
    <t>Contribution from parent</t>
  </si>
  <si>
    <t>Disposition of a portion of Venator</t>
  </si>
  <si>
    <t>Costs of the IPO and secondary offering of Venator</t>
  </si>
  <si>
    <t>Conversion of restricted awards to Venator awards</t>
  </si>
  <si>
    <t>Noncontrolling interest from partial disposal of Venator</t>
  </si>
  <si>
    <t>Dividends declared or paid to noncontrolling interests</t>
  </si>
  <si>
    <t>Contribution from noncontrolling interests</t>
  </si>
  <si>
    <t>Dividends declared on common stock</t>
  </si>
  <si>
    <t>Balance at the end of the period at Dec. 31, 2017</t>
  </si>
  <si>
    <t>Balance (in shares) at Dec. 31, 2017</t>
  </si>
  <si>
    <t>Balance (in units) at Dec. 31, 2017</t>
  </si>
  <si>
    <t>Cumulative effect of changes in fair value of equity investments</t>
  </si>
  <si>
    <t>Treasury stock repurchased</t>
  </si>
  <si>
    <t>Treasury stock repurchased (in shares)</t>
  </si>
  <si>
    <t>Deconsolidation of Venator</t>
  </si>
  <si>
    <t>Accrued and unpaid dividends</t>
  </si>
  <si>
    <t>Balance at the end of the period at Dec. 31, 2018</t>
  </si>
  <si>
    <t>Balance (in shares) at Dec. 31, 2018</t>
  </si>
  <si>
    <t>Balance (in units) at Dec. 31, 2018</t>
  </si>
  <si>
    <t>Acquisition of noncontrolling interests, net of tax</t>
  </si>
  <si>
    <t>Balance at the end of the period at Dec. 31, 2019</t>
  </si>
  <si>
    <t>Balance (in shares) at Dec. 31, 2019</t>
  </si>
  <si>
    <t>Balance (in units) at Dec. 31, 2019</t>
  </si>
  <si>
    <t>CONDENSED CONSOLIDATED STATEMENTS OF EQUITY (Parenthetical) - $ / shares</t>
  </si>
  <si>
    <t>CONSOLIDATED STATEMENTS OF EQUITY</t>
  </si>
  <si>
    <t>Dividends declared per share (in dollars per share)</t>
  </si>
  <si>
    <t>CONDENSED CONSOLIDATED STATEMENTS OF CASH FLOWS - USD ($) $ in Millions</t>
  </si>
  <si>
    <t>Operating Activities:</t>
  </si>
  <si>
    <t>Less: (Income) loss from discontinued operations, net of tax</t>
  </si>
  <si>
    <t>Adjustments to reconcile income from continuing operations to net cash provided by operating activities from continuing operations:</t>
  </si>
  <si>
    <t>Unrealized losses on fair value adjustments to Venator investment</t>
  </si>
  <si>
    <t>Cash received from return on investment in unconsolidated subsidiary</t>
  </si>
  <si>
    <t>Depreciation and amortization</t>
  </si>
  <si>
    <t>Noncash lease expense</t>
  </si>
  <si>
    <t>(Gain) loss on disposal of businesses/assets, net</t>
  </si>
  <si>
    <t>Noncash interest expense</t>
  </si>
  <si>
    <t>Noncash restructuring and impairment charges (credits)</t>
  </si>
  <si>
    <t>Noncash loss (gain) on foreign currency transactions</t>
  </si>
  <si>
    <t>Stock-based compensation</t>
  </si>
  <si>
    <t>Changes in operating assets and liabilities:</t>
  </si>
  <si>
    <t>Accounts and note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Acquisition of a business, net of cash acquired</t>
  </si>
  <si>
    <t>Proceeds from sale of businesses/assets</t>
  </si>
  <si>
    <t>Cash received from termination of cross-country interest rate contacts</t>
  </si>
  <si>
    <t>Cash received from forward swap contract related to the sale of investment in Venator</t>
  </si>
  <si>
    <t>Net cash used in investing activities from continuing operations</t>
  </si>
  <si>
    <t>Net cash used in investing activities from discontinued operations</t>
  </si>
  <si>
    <t>Net cash used in investing activities</t>
  </si>
  <si>
    <t>Financing Activities:</t>
  </si>
  <si>
    <t>Net (repayments) borrowings on revolving loan facilities</t>
  </si>
  <si>
    <t>Net (repayments) borrowings on overdraft facilities</t>
  </si>
  <si>
    <t>Repayments of long-term debt</t>
  </si>
  <si>
    <t>Proceeds from issuance of long-term debt</t>
  </si>
  <si>
    <t>Proceeds from long-term debt of Venator</t>
  </si>
  <si>
    <t>Repayments of short-term debt</t>
  </si>
  <si>
    <t>Borrowings on short-term debt</t>
  </si>
  <si>
    <t>Repayments of notes payable</t>
  </si>
  <si>
    <t>Borrowings on notes payable</t>
  </si>
  <si>
    <t>Debt issuance costs paid</t>
  </si>
  <si>
    <t>Costs of early extinguishment of debt</t>
  </si>
  <si>
    <t>Dividends paid to common stockholders</t>
  </si>
  <si>
    <t>Dividends paid to noncontrolling interests</t>
  </si>
  <si>
    <t>Cash paid for noncontrolling interests</t>
  </si>
  <si>
    <t>Repurchase of common stock</t>
  </si>
  <si>
    <t>Proceeds from issuance of common stock</t>
  </si>
  <si>
    <t>Proceeds from the IPO of Venator</t>
  </si>
  <si>
    <t>Cash paid for expenses for the IPO of Venator</t>
  </si>
  <si>
    <t>Proceeds from the secondary offering of Venator</t>
  </si>
  <si>
    <t>Cash paid for expenses of the secondary offering of Venator</t>
  </si>
  <si>
    <t>Net cash used in financing activities</t>
  </si>
  <si>
    <t>Effect of exchange rate changes on cash</t>
  </si>
  <si>
    <t>Increase in cash, cash equivalents and restricted cash</t>
  </si>
  <si>
    <t>Cash, cash equivalents and restricted cash from continuing operations at beginning of period</t>
  </si>
  <si>
    <t>Cash, cash equivalents and restricted cash from discontinued operations at beginning of period</t>
  </si>
  <si>
    <t>Deconsolidation of cash, cash equivalents and restricted cash from Venator</t>
  </si>
  <si>
    <t>Cash, cash equivalents and restricted cash at end of period</t>
  </si>
  <si>
    <t>Supplemental cash flow information:</t>
  </si>
  <si>
    <t>Cash paid for interest</t>
  </si>
  <si>
    <t>Cash paid for income taxes</t>
  </si>
  <si>
    <t>Noncash compensation</t>
  </si>
  <si>
    <t>Increase in receivable from affiliate</t>
  </si>
  <si>
    <t>Repayments of notes payable to affiliate</t>
  </si>
  <si>
    <t>Proceeds from issuance of notes payable to affiliate</t>
  </si>
  <si>
    <t>CONDENSED CONSOLIDATED STATEMENTS OF CASH FLOWS (Parenthetical) - USD ($) $ in Millions</t>
  </si>
  <si>
    <t>Capital expenditures in accounts payable</t>
  </si>
  <si>
    <t>Cash paid for interest by Venator after IPO date</t>
  </si>
  <si>
    <t>Cash paid for income taxes by Venator after IPO date</t>
  </si>
  <si>
    <t>GENERAL</t>
  </si>
  <si>
    <t>1. GENERAL Definitions For convenience in this report, the terms “Company,” “our” or “we” may be used to refer to Huntsman Corporation and, unless the context otherwise requires, its subsidiaries and predecessors. Any references to the “Company” “we” “us” or “our” as of a date prior to October 19, 2004 (the date of our Company’s formation) are to Huntsman Holdings, LLC and its subsidiaries (including their respective predecessors). In this report, “Huntsman International” refers to Huntsman International LLC (our wholly-owned subsidiary) and, unless the context otherwise requires, its subsidiaries; “AAC” refers to Arabian Amines Company, our consolidated manufacturing joint venture with the Zamil Group; “HPS” refers to Huntsman Polyurethanes Shanghai Ltd. (our consolidated splitting joint venture with Shanghai Chlor-Alkali Chemical Company, Ltd); and “SLIC” refers to Shanghai Liengheng Isocyanate Company (our unconsolidated manufacturing joint venture with BASF and three Chinese chemical companies). In this report, we may use, without definition, the common names of competitors or other industry participants. We may also use the common names or abbreviations for certain chemicals or products. Description of Business We are a global manufacturer of differentiated organic chemical products. We operate in four segments: Polyurethanes, Performance Products, Advanced Materials and Textile Effe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digital inks, electronics, insulation, medical, packaging, coatings and construction, power generation, refining, synthetic fiber, textile chemicals and dye industries. We are a leading global producer in many of our key product lines, including MDI, amines, maleic anhydride, epoxy-based polymer formulations, textile chemicals and dyes. Company Our Company, a Delaware corporation, was formed in 2004 to hold the Huntsman businesses, which were founded by Jon M. Huntsman. Mr. Huntsman founded the predecessor to our Company in 1970 as a small polystyrene plastics packaging company. Since then, we have grown through a series of acquisitions and now own a global portfolio of businesses. Currently, we operate all of our businesses through Huntsman International, our wholly-owned subsidiary. Huntsman International is a Delaware limited liability company and was formed in 1999. Recent Developments Sale of Chemical Intermediates Businesses On January 3, 2020, we completed the sale of our Chemical Intermediates Businesses to Indorama in a transaction valued at approximately $2 billion, comprising a cash purchase price of approximately $1.93 billion, which includes estimated adjustments to the purchase price for working capital, plus the transfer of approximately $72 million in net underfunded pension and other post-employment benefit liabilities. The final purchase price is subject to customary post-closing adjustments. The net after tax cash proceeds are expected to be approximately $1.6 billion. For more information, see “Note 4. Discontinued Operations and Business Dispositions—Sale of Chemical Intermediates Businesses.” ​ Icynene-Lapolla Acquisition On December 5, 2019, we entered into an agreement with an affiliate of FFL Partners, LLC to acquire Icynene-Lapolla, a leading North American manufacturer and distributor of spray polyurethane foam insulation systems for residential and commercial applications. Icynene-Lapolla operates two manufacturing facilities located in Houston, Texas and Mississauga, Ontario. Under terms of the agreement, we agreed to pay $350 million, subject to customary closing adjustments, in an all-cash transaction to be funded from available liquidity. The transaction is expected to close in the first quarter of 2020. The acquired business is expected to be integrated into our Polyurethanes segment. ​ Acquisition of Remaining Interest in Sasol-Huntsman Joint Venture ​ On September 30, 2019, we acquired from Sasol, our former joint venture partner, the 50% noncontrolling interest that we did not own in the Sasol-Huntsman maleic anhydride joint venture. The joint venture owned a manufacturing facility in Moers, Germany with capacity to produce 230 million pounds of maleic anhydride. We paid Sasol $101 million, which included acquired cash, net of any debt. The purchase price was funded from the 2019 Term Loan.” ​ Huntsman Corporation and Huntsman International Financial Statements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the following: ● purchase accounting recorded at our Company for the 2003 step-acquisition of Huntsman International Holdings LLC, the former parent company of Huntsman International that was merged into Huntsman International in 2005; ● the different capital structures; and ● a note payable from Huntsman International to us. ​</t>
  </si>
  <si>
    <t>SUMMARY OF SIGNIFICANT ACCOUNTING POLICIES</t>
  </si>
  <si>
    <t>2. SUMMARY OF SIGNIFICANT ACCOUNTING POLICIES 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 ​ Cash and Cash Equivalents We consider cash in checking accounts and cash in short-term highly liquid investments with remaining maturities of three months or less at the date of purchase, to be cash and cash equivalents. ​ 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 ​ 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2. Environmental, Health and Safety Matters.” ​ Equity Method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We elected the fair value option to account for our equity method investment in Venator. For more information, see “Note 4. Discontinued Operations and Business Dispositions—Separation and Deconsolidation of Venator.” The change in the fair value related to our equity method investment in Venator is presented in “Fair value adjustments to Venator investment” on the consolidated statements of operations. ​ 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expense (income), net in our consolidated statements of operations and were (losses) gains of $(8) million, $3 million and $5 million for the years ended December 31, 2019, 2018 and 2017, respectively.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On December 22, 2017, the U.S. Tax Reform Act was signed into law. The U.S. Tax Reform Act significantly revised the U.S. corporate income tax regime by, among other things, lowering the U.S. corporate tax rate from 35% to 21%, (effective January 1, 2018), creation of the base erosion anti-abuse tax provision (“BEAT”) and a new provision designed to tax global intangible low-taxed income (“GILTI”) (effective January 1, 2018) and imposing a repatriation tax on deemed repatriated earnings of foreign subsidiaries. As a result of the enactment of the U.S. Tax Reform Act, the Company recorded a net tax benefit of $20 million over 2017 and 2018. We recorded a net tax benefit of $135 million due to a remeasurement of deferred U.S. tax assets and liabilities (including a provisional tax benefit of $137 million in 2017, partially offset by a final tax expense of $2 million in 2018) offset by tax expense of $115 million due to the transition tax on the deemed repatriation of deferred foreign income (including a provisional tax expense of $85 million in 2017 and a $30 million measurement period adjustment in 2018). We did not make the election to reclassify the income tax effects of the U.S. Tax Reform Act from accumulated other comprehensive income to retained earnings.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For further information concerning taxes, see “Note 20. Income Taxes.” ​ Intangible Assets and Goodwill Intangible assets are stated at cost (fair value at the time of acquisition) and are amortized using the straight-line method over the estimated useful lives or the life of the related agreement as follows: ​ Patents and technology 5 - 30 years Trademarks 9 - 30 years Licenses and other agreements 5 - 15 years Other intangibles 5 - 15 years ​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 During 2019, goodwill decreased by approximately $2 million due to the finalization of the valuation of the assets and liabilities of an acquisition, partially offset by a net increase of approximately $1 million due to changes in foreign currency exchange rates. See “Note 3. Business Combinations and Acquisitions.” ​ Inventories ​ Inventories are stated at the lower of cost or market, with cost determined using LIFO, first-in first-out, and average costs methods for different components of inventory. Legal Costs We expense legal costs, including those legal costs incurred in connection with a loss contingency, as incurred. Net Income Per Share Attributable to Huntsman Corporation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 ​ ​ ​ ​ ​ ​ ​ ​ ​ ​ ​ ​ ​ ​ ​ ​ ​ Year ended December 31, ​ 2019 2018 2017 Numerator: ​ ​ ​ ​ ​ ​ ​ ​ ​ Basic and diluted income from continuing operations: ​ ​ ​ ​ ​ ​ ​ ​ ​ Income from continuing operations attributable to Huntsman Corporation ​ $ 393 ​ $ 608 ​ $ 406 Basic and diluted net income: ​ ​ ​ ​ ​ ​ ​ ​ ​ Net income attributable to Huntsman Corporation $ 562 ​ $ 337 ​ $ 636 Denominator: ​ ​ ​ ​ ​ ​ ​ ​ ​ Weighted average shares outstanding ​ ​ 228.9 ​ ​ 238.1 ​ ​ 238.4 Dilutive shares: ​ ​ ​ ​ ​ ​ ​ ​ ​ Stock-based awards ​ ​ 1.7 ​ ​ 3.5 ​ ​ 5.5 Total weighted average shares outstanding, including dilutive shares ​ ​ 230.6 ​ ​ 241.6 ​ ​ 243.9 ​ Additional stock-based awards of 3.0 million, 0.8 million and 0.8 million weighted average equivalent shares of stock were outstanding during the years ended December 31, 2019, 2018 and 2017, respectively. However, these stock-based awards were not included in the computation of diluted earnings per share for the respective periods mentioned because the effect would be anti-dilutive. Other Noncurrent Assets Periodic maintenance and repairs applicable to major units of manufacturing facilities (a “turnaround”) are accounted for on the deferral basis by capitalizing the costs of the turnaround and amortizing the costs over the estimated period until the next turnaround. Principles of Consolidation Our consolidated financial statements include the accounts of our wholly owned and majority owned subsidiaries and any variable interest entities for which we are the primary beneficiary. All intercompany accounts and transactions have been eliminated. Property, Plant and Equipment Property, plant and equipment is stated at cost less accumulated depreciation. Depreciation is computed using the straight-line method over the estimated useful lives or lease term as follows: ​ Buildings and equipment 5 - 50 years Plant and equipment 3 - 30 years Furniture, fixtures and leasehold improvements 5 - 20 years ​ Interest expense capitalized as part of plant and equipment was $4 million, $4 million and $9 million for the years ended December 31, 2019, 2018 and 2017, respectively. Normal maintenance and repairs of plant and equipment are charged to expense as incurred. Renewals, betterments and major repairs that materially extend the useful life of the assets are capitalized, and the assets replaced, if any, are retired. Reclassifications ​ Certain amounts in the consolidated financial statements for prior periods have been reclassified to conform with the current presentation. These reclassifications were to record the assets and liabilities of our Chemical Intermediates Businesses as held for sale and its results of operations as discontinued operations. See “Note 1. General—Recent Developments—Sale of Chemical Intermediates Businesses” as well as “Note 4. Discontinued Operations and Business Dispositions—Sale of Chemical Intermediates Businesses.” ​ Revenue Recognition ​ We generate substantially all of our revenue through product sale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ee “Note 18. Revenue Recognition.” ​ Securitization of Accounts Receivable Under our A/R Programs, we grant an undivided interest in certain of our trade receivables to the special purpose entities (“SPE”) in the U.S. and EU. This undivided interest serves as security for the issuance of debt. The A/R Programs provide for financing in both U.S. dollars and euros. The amounts outstanding under our A/R Programs are accounted for as secured borrowings. See “Note 15. Debt—Direct and Subsidiary Debt—A/R Programs.” Stock-Based C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4. Stock-Based Compensation Pl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ccounting Pronouncements Adopted During 2019 ​ In February 2016, the Financial Accounting Standards Board (“FASB”) issued Accounting Standards Update (“ASU”) No. 2016-02, Leases (Topic 842) among entities by recognizing lease assets and lease liabilities on the balance sheet and disclosing key information about leasing arrangements. The amendments in this ASU require lessees to recognize in the statement of financial position a liability to make lease payments (the lease liability) and a right-of-use asset representing its right to use the underlying asset for the lease term. In January 2018, the FASB issued ASU No. 2018-01, Leases (Topic 842): Land Easement Practical Expedient for Transition to Topic 842 Leases (Topic 842): Targeted Improvements ​ In August 2017, the FASB issued ASU No. 2017-12, Derivatives and Hedging (Topic 815): Targeted Improvements to Accounting for Hedging Activities ​ In August 2018, the SEC issued a final rule, SEC Final Rule Release No. 33-10532, Disclosure Update and Simplification ​ Accounting Pronouncements Pending Adoption in Future Periods ​ In August 2018, the FASB issued ASU No. 2018-14, Compensation—Retirement Benefits—Defined Benefit Plans—General (Topic 820): Disclosure Framework—Changes to the Disclosure Requirements for Defined Benefit Plans ​ In August 2018, the FASB issued ASU No. 2018-15, Intangibles—Goodwill and Other—Internal-Use Software (Subtopic 350-40): Customer’s Accounting for Implementation Costs Incurred in a Cloud Computing Arrangement That Is a Service Contract</t>
  </si>
  <si>
    <t>BUSINESS COMBINATIONS AND ACQUISITIONS</t>
  </si>
  <si>
    <t>3 BUSINESS COMBINATIONS AND ACQUISITIONS Acquisition of Remaining Interest in Sasol-Huntsman Joint Venture ​ ​ The effects of changes in our ownership interest in Sasol-Huntsman on the equity attributable to Huntsman Corporation and Huntsman International are as follows (dollars in millions): ​ ​ ​ ​ ​ ​ ​ ​ ​ ​ Year ended December 31, ​ 2019 ​ 2018 ​ 2017 Net income attributable to Huntsman Corporation shareholders $ 562 ​ $ 337 ​ $ 636 ​ ​ ​ ​ ​ ​ ​ ​ ​ Decrease in Huntsman Corporation’s paid-in capital for purchase of 50% interest in Sasol-Huntsman ​ (11) ​ ​ — ​ ​ — Net transfers to noncontrolling interest ​ (11) ​ ​ — ​ ​ — Change from net income attributable to Huntsman Corporation shareholders and transfers to noncontrolling interest $ 551 ​ $ 337 ​ $ 636 ​ ​ ​ ​ ​ ​ ​ ​ ​ ​ ​ Year ended December 31, ​ 2019 ​ 2018 ​ 2017 Net income attributable to Huntsman International shareholders $ 551 ​ $ 323 ​ $ 629 ​ ​ ​ ​ ​ ​ ​ ​ ​ Decrease in Huntsman International’s paid-in capital for purchase of 50% interest in Sasol-Huntsman ​ (11) ​ ​ — ​ ​ — Net transfers to noncontrolling interest ​ (11) ​ ​ — ​ ​ — Change from net income attributable to Huntsman International shareholders and transfers to noncontrolling interest $ 540 ​ $ 323 ​ $ 629 ​ Acquisition of Demilec ​ On April 23, 2018, we acquired 100% of the outstanding equity interests of Demilec for approximately $353 million, including working capital adjustments, in an all-cash transaction, which was funded from our Prior Credit Facility and our U.S. A/R Program. Demilec is a leading North American manufacturer and distributor of spray polyurethane foam formulations for residential and commercial applications. The acquired business was integrated into our Polyurethanes segment. Transaction costs charged to expense related to this acquisition were approximately $5 million in 2018 and were recorded in other operating expense (income), net in our consolidated statements of operations. The Demilec Acquisition was aligned with our stated strategy to grow our downstream polyurethanes business and leverage our global platform to expand Demilec’s portfolio of spray polyurethane foam formulations into international markets. ​ We have accounted for the Demilec Acquisition using the acquisition method. As such, we determined the fair value of tangible and intangible assets acquired and liabilities assumed. The allocation of acquisition cost to the assets acquired and liabilities assumed is summarized as follows (dollars in millions): ​ ​ ​ ​ ​ Fair value of assets acquired and liabilities assumed: ​ ​ ​ Cash paid for the Demilec Acquisition in Q2 2018 ​ $ 357 Purchase price adjustment received in Q3 2018 ​ ​ (4) Net acquisition cost ​ $ 353 ​ ​ ​ ​ Cash ​ $ 1 Accounts receivable ​ ​ 31 Inventories ​ ​ 23 Prepaid expenses and other current assets ​ ​ 1 Property, plant and equipment, net ​ ​ 21 Intangible assets ​ ​ 177 Goodwill ​ ​ 140 Accounts payable ​ ​ (16) Accrued liabilities ​ ​ (3) Deferred income taxes ​ ​ (22) Other noncurrent liabilities ​ ​ — Total fair value of net assets acquired ​ $ 353 ​ As a result of a preliminary valuation of the assets and liabilities, reallocations were made during 2018 in certain property, plant and equipment, intangible asset, goodwill and deferred tax balances. As a result of the finalization of the valuation of the assets and liabilities, additional reallocations were made in 2019 in certain goodwill, other noncurrent liabilities and deferred tax balances. Intangible assets acquired consist primarily of trademarks, trade secrets and customer relationships, all of which are being amortized over 15 years. We have assigned any excess of the acquisition cost of the fair values to goodwill. During the third quarter of 2018, we received $4 million related to the settlement of certain purchase price adjustments. The goodwill recognized is attributable primarily to projected future profitable growth, penetration into downstream markets and synergies. ​ The acquired business had revenues and net income of $142 million and $5 million, respectively, for the period from the date of acquisition to December 31, 2018. ​ If this acquisition were to have occurred on January 1, 2017, the following estimated pro forma revenues, net income, net income attributable to Huntsman Corporation and Huntsman International and income per share for Huntsman Corporation would have been reported (dollars in millions): ​ ​ ​ ​ ​ ​ ​ ​ Pro Forma (Unaudited) ​ Year ended December 31, ​ 2018 ​ 2017 Revenues $ 7,662 ​ $ 7,010 Net income ​ 639 ​ ​ 728 Net income attributable to Huntsman Corporation ​ 326 ​ ​ 623 ​ ​ ​ ​ ​ ​ ​ ​ Pro Forma (Unaudited) ​ Year ended December 31, ​ 2018 ​ 2017 Revenues $ 7,662 ​ $ 7,010 Net income ​ 625 ​ ​ 721 Net income attributable to Huntsman International ​ 312 ​ ​ 616 ​</t>
  </si>
  <si>
    <t>DISCONTINUED OPERATIONS AND BUSINESS DISPOSITIONS</t>
  </si>
  <si>
    <t>4. DISCONTINUED OPERATIONS AND BUSINESS DISPOSITIONS Sale of Chemical Intermediates Businesses On January 3, 2020, we completed the sale of our Chemical Intermediates Businesses to Indorama in a transaction valued at approximately $2 billion, comprising a cash purchase price of approximately $1.93 billion, which includes estimated adjustments to the purchase price for working capital, plus the transfer of approximately $72 million in net underfunded pension and other post-employment benefit liabilities. The final purchase price is subject to customary post-closing adjustments. The net after tax cash proceeds are expected to be approximately $1.6 billion. Beginning in the third quarter of 2019, we reported the assets and liabilities of our Chemical Intermediates Businesses as held for sale and reported its results of operations as discontinued operations. Certain amounts for prior periods have similarly been retrospectively reflected for all periods presented. In connection with this sale, we entered into long-term supply agreements with Indorama for certain raw materials at market prices supplied by the Chemical Intermediates Businesses. ​ The following table reconciles the carrying amounts of major classes of assets and liabilities of discontinued operations to total assets and liabilities of discontinued operations that are classified as held for sale in our consolidated balance sheets (dollars in millions): ​ ​ ​ ​ ​ ​ ​ ​ ​ ​ December 31, ​ December 31, ​ ​ 2019 2018 Carrying amounts of major classes of assets held for sale: ​ ​ ​ ​ ​ ​ Accounts receivable ​ $ 145 ​ $ 89 Inventories ​ ​ 105 ​ ​ 134 Other current assets ​ ​ — ​ ​ 9 Total current assets ​ ​ ​ ​ ​ 232 Property, plant and equipment, net ​ ​ 720 ​ ​ 711 Operating lease right-of-use assets ​ ​ 69 ​ ​ — Deferred income taxes ​ ​ 4 ​ ​ — Other noncurrent assets ​ ​ 165 ​ ​ 166 Total noncurrent assets ​ ​ ​ ​ ​ 877 Total assets held for sale(1) ​ $ 1,208 ​ $ 1,109 Carrying amounts of major classes of liabilities held for sale: ​ ​ ​ ​ ​ ​ Accounts payable ​ $ 152 ​ $ 168 Accrued liabilities ​ ​ 26 ​ ​ 57 Current operating lease liabilities ​ ​ 20 ​ ​ — Total current liabilities ​ ​ ​ ​ ​ 225 Deferred income taxes ​ ​ 135 ​ ​ 159 Noncurrent operating lease liabilities ​ ​ 51 ​ ​ — Other noncurrent liabilities ​ ​ 128 ​ ​ 124 Total noncurrent liabilities ​ ​ ​ ​ ​ 283 Total liabilities held for sale(1) ​ $ 512 ​ $ 508 (1) The assets and liabilities held for sale are classified as current as of December 31, 2019 because the sale of our Chemical Intermediates Businesses was completed on January 3, 2020. ​ The following table reconciles major line items constituting pretax income of discontinued operations to after-tax income (loss) of discontinued operations as presented in our consolidated statements of operations (dollars in millions): ​ Huntsman Corporation ​ ​ ​ ​ ​ ​ ​ ​ ​ ​ ​ Year ended December 31, ​ 2019 ​ 2018 ​ 2017 Major line items constituting pretax income of discontinued operations(1): ​ ​ ​ ​ ​ ​ ​ ​ Trade sales, services and fees, net(2) $ 1,545 ​ $ 3,923 ​ $ 3,747 Cost of goods sold(2) ​ 1,287 ​ ​ 2,847 ​ ​ 3,198 Other expense items, net that are not major ​ 54 ​ ​ 332 ​ ​ 208 Income from discontinued operations before income taxes ​ 204 ​ ​ 744 ​ ​ 341 Income tax expense ​ (35) ​ ​ (86) ​ ​ (111) Loss on disposal ​ — ​ ​ (427) ​ ​ — Valuation allowance ​ — ​ ​ (270) ​ ​ — Income (loss) from discontinued operations, net of tax ​ 169 ​ ​ (39) ​ ​ 230 Net income attributable to noncontrolling interests ​ — ​ ​ (6) ​ ​ (10) Net income (loss) attributable to discontinued operations $ 169 ​ $ (45) ​ $ 220 ​ Huntsman International ​ ​ ​ ​ ​ ​ ​ ​ ​ ​ ​ Year ended December 31, ​ 2019 ​ 2018 ​ 2017 Major line items constituting pretax income of discontinued operations(1): ​ ​ ​ ​ ​ ​ ​ ​ Trade sales, services and fees, net(2) $ 1,545 ​ $ 3,923 ​ $ 3,747 Cost of goods sold(2) ​ 1,287 ​ ​ 2,847 ​ ​ 3,201 Other expense items, net that are not major ​ 54 ​ ​ 332 ​ ​ 208 Income from discontinued operations before income taxes ​ 204 ​ ​ 744 ​ ​ 338 Income tax expense ​ (35) ​ ​ (86) ​ ​ (111) Loss on disposal ​ — ​ ​ (427) ​ ​ — Valuation allowance ​ — ​ ​ (270) ​ ​ — Income (loss) from discontinued operations, net of tax ​ 169 ​ ​ (39) ​ ​ 227 Net income attributable to noncontrolling interests ​ — ​ ​ (6) ​ ​ (10) Net income (loss) attributable to discontinued operations $ 169 ​ $ (45) ​ $ 217 (1) Discontinued operations include our Chemical Intermediates Businesses, our Australian styrenics operations and our North American polymers and base chemicals operations for all periods presented. We began accounting for our investment in Venator as an equity method investment on December 3, 2018. Therefore, the summarized financial data only includes the results of Venator applicable to the period from January 1, 2017 through December 2, 2018. ​ (2) Includes eliminations of trade sales, services and fees, net and cost of sales between continuing operations and discontinued operations. ​ Separation and Deconsolidation of Venator In August 2017, we separated the P&amp;A Business and conducted an IPO of ordinary shares of Venator, formerly a wholly-owned subsidiary of Huntsman. Additionally, in December 2017, we conducted a secondary offering of Venator ordinary shares. All of such ordinary shares were sold by Huntsman, and Venator did not receive any proceeds from the offerings. ​ On January 3, 2018, the underwriters purchased an additional 1,948,955 Venator ordinary shares pursuant to their over-allotment option, which reduced Huntsman’s ownership interest in Venator to approximately 53%. Beginning in the third quarter of 2017, we reported the results of operations of Venator as discontinued operations. ​ On December 3, 2018, we sold an aggregate of 4,334,389, or 4%, of Venator ordinary shares to Bank of America N.A. at a price determined based on the average of the daily volume weighted average price of Venator ordinary shares over an agreed period (the “Forward Swap”). Over this agreed period, we received aggregate proceeds of $19 million, $16 million of which was received in the first quarter of 2019. Following this transaction, we retained approximately 49% ownership in Venator and this transaction allowed us to deconsolidate Venator beginning in December 2018, and thus we began accounting for our remaining interest in Venator as an equity method investment and elected the fair value option to account for our equity method investment in Venator. ​ Although we intend to monetize our remaining 49% ownership in Venator, our ability to sell our ordinary shares of Venator at a reasonable price is dependent upon the prevailing market value of Venator common stock. The depressed Venator stock price inhibits our ability to sell our remaining shares of Venator at a reasonable price, which could continue for more than twelve months. Therefore, in December 2018, our equity method investment in Venator did not meet the held for sale criteria and our equity method investment in Venator was recorded in continuing operations. ​ During the first quarter of 2019, we recorded a gain of $1 million to record the Forward Swap at fair value. Additionally, for year ended December 31, 2019, we recorded a loss of $19 million to record our investment in Venator at fair value. These gains and losses were recorded in “Fair value adjustments to Venator investment” on our consolidated statements of operations.</t>
  </si>
  <si>
    <t>INVENTORIES</t>
  </si>
  <si>
    <t>5. INVENTORIES Inventories consisted of the following (dollars in millions): ​ ​ ​ ​ ​ ​ ​ ​ ​ December 31, ​ December 31, ​ 2019 2018 Raw materials and supplies ​ $ 175 ​ $ 191 Work in progress ​ ​ 49 ​ ​ 51 Finished goods ​ ​ 718 ​ ​ 798 Total ​ ​ 942 ​ ​ 1,040 LIFO reserves ​ ​ (28) ​ ​ (40) Net inventories ​ $ 914 ​ $ 1,000 ​ For December 31, 2019 and 2018, approximately 9% and 6% of inventories were recorded using the LIFO cost method, respectively.</t>
  </si>
  <si>
    <t>PROPERTY, PLANT AND EQUIPMENT</t>
  </si>
  <si>
    <t>6. PROPERTY, PLANT AND EQUIPMENT The cost and accumulated depreciation of property, plant and equipment were as follows (dollars in millions): Huntsman Corporation ​ ​ ​ ​ ​ ​ ​ ​ ​ December 31, ​ 2019 2018 Land ​ $ 103 ​ $ 105 Buildings ​ 605 ​ 602 Plant and equipment ​ 4,695 ​ 4,550 Construction in progress ​ 285 ​ 249 Total ​ 5,688 ​ 5,506 Less accumulated depreciation ​ (3,305) ​ (3,153) Net ​ $ 2,383 ​ $ 2,353 ​ Depreciation expense for 2019, 2018 and 2017 was $245 million, $239 million and $226 million, respectively. Huntsman International ​ ​ ​ ​ ​ ​ ​ ​ ​ ​ December 31, ​ 2019 2018 Land ​ $ 103 ​ $ 105 Buildings ​ 605 ​ 602 Plant and equipment ​ 4,749 ​ 4,604 Construction in progress ​ 285 ​ 249 Total ​ 5,742 ​ 5,560 Less accumulated depreciation ​ (3,359) ​ (3,207) Net ​ $ 2,383 ​ $ 2,353 ​ Depreciation expense for 2019, 2018 and 2017 was $245 million, $236 million and $217 million, respectively.</t>
  </si>
  <si>
    <t>INVESTMENT IN UNCONSOLIDATED AFFILIATES</t>
  </si>
  <si>
    <t>7. INVESTMENT IN UNCONSOLIDATED AFFILIATES Our ownership percentage and investment in unconsolidated affiliates were as follows (dollars in millions): ​ ​ ​ ​ ​ ​ ​ ​ ​ December 31, ​ 2019 2018 Equity Method: ​ ​ ​ ​ ​ ​ Venator Materials PLC (49%)(1) ​ $ 200 ​ $ 219 BASF Huntsman Shanghai Isocyanate Investment BV (50%)(2) ​ ​ 112 ​ ​ 120 Nanjing Jinling Huntsman New Material Co., Ltd. (49%) ​ 196 ​ 163 Jurong Ningwu New Material Development Co., Ltd. (30%) ​ 27 ​ 24 Total investments ​ $ 535 ​ $ 526 (1) We account for our remaining investment in Venator as an equity method investment using the fair value option. For more information see “Note 4. Discontinued Operations and Business Dispositions—Separation and Deconsolidation of Venator.” ​ (2) We own 50% of BASF Huntsman Shanghai Isocyanate Investment BV. BASF Huntsman Shanghai Isocyanate Investment BV owns a 70% interest in SLIC, thus giving us an indirect 35% interest in SLIC. ​ Summarized Financial Information of Unconsolidated Affiliates ​ Summarized financial information of our unconsolidated affiliates as of December 31, 2019 and 2018 and for the years ended December 31, 2019, 2018 and 2017 is as follows (dollars in millions): ​ ​ ​ ​ ​ ​ ​ ​ ​ ​ December 31, ​ 2019 2018 Current assets ​ $ 1,439 ​ $ 1,548 Non-current assets ​ ​ 2,436 ​ ​ 2,444 Current liabilities ​ ​ 688 ​ ​ 781 Non-current liabilities ​ 1,614 ​ 1,683 Noncontrolling interests ​ 7 ​ 8 ​ ​ ​ ​ ​ ​ ​ ​ ​ ​ ​ ​ ​ Year ended December 31, ​ ​ 2019(1) 2018(1) 2017 Revenues ​ $ 4,025 ​ $ 2,181 ​ $ 1,109 Gross profit ​ 454 ​ ​ 221 ​ ​ 112 Income from continuing operations ​ 99 ​ ​ 124 ​ ​ 34 Net income ​ ​ 99 ​ ​ 124 ​ ​ 34 (1) We began accounting for our investment in Venator as an equity method investment on December 3, 2018. Therefore, the summarized financial data only includes information for Venator for the year ended December 31, 2019 and the period from December 3, 2018 through December 31, 2018.</t>
  </si>
  <si>
    <t>VARIABLE INTEREST ENTITIES</t>
  </si>
  <si>
    <t>8. VARIABLE INTEREST ENTITIES We evaluate our investments and transactions to identify variable interest entities for which we are the primary beneficiary. We hold a variable interest in the following joint ventures for which we are the primary beneficiary: ● Rubicon LLC is our 50% -owned joint venture with Lanxess that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AAC is our 50% -owned joint venture with Zamil group that manufactures products for our Performance Products segment. As required in the operating agreement governing this joint venture, we purchase all of AAC’s production and sell it to our customers. Substantially all of the joint venture’s activities are conducted on our behalf. ● Sasol-Huntsman was our 50% - owned joint venture with Sasol that owned and operated a maleic anhydride facility in Moers, Germany. This joint venture manufactured products for our Performance Products segment. Sasol-Huntsman used our technology and expertise, and we bore a disproportionate amount of risk of loss due to a related-party loan to Sasol-Huntsman for which we bore the default risk. On September 30, 2019, we acquired the 50% noncontrolling interest that we did not own in the Sasol-Huntsman. As such, as of September 30, 2019, this joint venture was no longer accounted for as a variable interest entity. See “Note 3. Business Combinations and Acquisitions.” ​ Creditors of these entities have no recourse to our general credit. See “Note 15. Debt—Direct and Subsidiary Debt.” As the primary beneficiary of these variable interest entities at December 31, 2019, the joint ventures’ assets, liabilities and results of operations are included in our consolidated financial statements. The following table summarizes the carrying amount of our variable interest entities’ assets and liabilities included in our consolidated balance sheets as of December 31, 2019 and 2018 (dollars in millions): ​ ​ ​ ​ ​ ​ ​ ​ ​ December 31, ​ December 31, ​ 2019(1) 2018 Current assets ​ $ 50 ​ $ 92 Property, plant and equipment, net ​ ​ 180 ​ ​ 265 Operating lease right-of-use assets ​ ​ 16 ​ ​ — Other noncurrent assets ​ ​ 132 ​ ​ 136 Deferred income taxes ​ ​ 30 ​ ​ 32 Intangible assets ​ ​ — ​ ​ 10 Goodwill ​ ​ — ​ ​ 14 Total assets ​ $ 408 ​ $ 549 Current liabilities ​ $ 151 ​ $ 178 Long-term debt ​ ​ 29 ​ ​ 61 Deferred income taxes ​ ​ — ​ ​ 11 Noncurrent operating lease liabilities ​ ​ 11 ​ ​ — Other noncurrent liabilities ​ ​ 87 ​ ​ 97 Total liabilities ​ $ 278 ​ $ 347 (1) ​ The revenues, income from continuing operations before income taxes and net cash provided by operating activities for our variable interest entities are as follows (dollars in millions): ​ ​ ​ ​ ​ ​ ​ ​ ​ ​ ​ ​ Year ended December 31, ​ 2019(1) 2018 2017 Revenues ​ $ 95 ​ $ 154 ​ $ 132 Income from continuing operations before income taxes ​ 17 ​ 40 ​ 25 Net cash provided by operating activities ​ 81 ​ 65 ​ 51 (1) As of September 30, 2019, Sasol-Huntsman was no longer accounted for as a variable interest entity. Therefore, this financial data only includes information for Sasol-Huntsman applicable to the period from January 1, 2019 through September 30, 2019.</t>
  </si>
  <si>
    <t>LEASES</t>
  </si>
  <si>
    <t>9. LEASES On January 1, 2019, we adopted the new lease standard using the optional transition method provided under ASU No. 2018-11, which allowed us to initially apply the amendments of the new lease standard at the adoption date. Upon adoption of the new lease standard, we elected the package of three practical expedient permitted under the transition guidance within the new lease standard, which among other things, allowed us to carry forward the historical lease classification on existing leases at adoption. In addition, we elected the practical expedient related to land easements, which allowed us to carry forward our accounting treatment for land easements on existing agreements. We also elected the hindsight practical expedient to determine the lease term for existing leases. ​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readily determinable for our leases. The incremental borrowing rates are determined on a collateralized basis and vary from lease to lease depending on the country where the leased asset exists and the term of the lease arrangement. We combine lease components with non-lease components and account for them as a single lease component for all classes of underlying assets, except for leases of manufacturing and research facilities and administrative offices. For these assets, non-lease components are separated from lease components and accounted for as normal operating expenses. ​ We primarily lease manufacturing and research facilities, administrative offices, land, tanks, railcars and equipment. Leases with an initial term of 12 months or less are not recognized on the balance sheet; we recognize lease expense for these leases on a straight-line basis over the lease term. Our variable lease cost was nil for the year ended December 31, 2019. Our leases have remaining lives from one month to 38 years. Certain lease agreements include one or more options to renew, at our discretion, with renewal terms that can extend the lease term by approximately one year to 30 years or more. Renewal and termination options that we are reasonably certain to exercise have been included in the calculation of the lease right-of-use assets and lease liabilities. None of our lease agreements contain material residual value guarantees or material restrictions or covenants. ​ The components of operating lease expense, cash flows and supplemental noncash information from continuing operations are as follows (dollars in millions): ​ ​ ​ ​ ​ Year ended ​ December 31, 2019 Operating lease expense: ​ ​ Cost of goods sold $ 35 Selling, general and administrative ​ 15 Research and development ​ 6 Total operating lease expense(1)(2) $ 56 ​ ​ ​ Cash paid for amounts included in the measurement of lease liabilities: ​ ​ Operating cash flows from operating leases $ 53 ​ ​ ​ Supplemental noncash information: ​ ​ Leased assets obtained in exchange for new operating lease liabilities $ 416 (1) Total operating lease expense includes short-term lease expense of approximately $1 million for the year ended December 31, 2019. (2) Total operating lease expense for the years ended December 31, 2018 and 2017 were $55 million and $60 million, respectively. ​ The weighted-average lease term and discount rate for our operating leases from continuing operations are as follows: ​ ​ ​ Weighted-average remaining lease term 11 years Weighted-average discount rate 4.1% ​ ​ ​ ​ Year ending December 31, ​ ​ 2020 $ 58 2021 ​ 57 2022 ​ 52 2023 ​ 48 2024 ​ 45 Thereafter ​ 268 Total lease payments ​ 528 Less imputed interest ​ (102) Total $ 426 ​ Future minimum lease payments under operating leases from continuing operations as of December 31, 2018 are as follows (dollars in millions): ​ ​ ​ ​ Year ending December 31, ​ ​ 2019 $ 37 2020 ​ 33 2021 ​ 36 2022 ​ 34 2023 ​ 32 Thereafter ​ 224 ​ $ 396 ​ As of December 31, 2019, we have additional leases, primarily for leases of manufacturing facilities, that have not yet commenced of approximately $43 million. These leases will commence beginning in 2020 through 2021 with lease terms of up to 20 years.</t>
  </si>
  <si>
    <t>INTANGIBLE ASSETS</t>
  </si>
  <si>
    <t>10. INTANGIBLE ASSETS The gross carrying amount and accumulated amortization of intangible assets were as follows (dollars in millions): Huntsman Corporation ​ ​ ​ ​ ​ ​ ​ ​ ​ ​ ​ ​ ​ ​ ​ ​ ​ ​ ​ ​ ​ December 31, 2019 ​ December 31, 2018 ​ Carrying Accumulated ​ Carrying Accumulated ​ ​ ​ Amount ​ Amortization ​ Net ​ Amount ​ Amortization ​ Net Patents, trademarks and technology ​ $ 314 ​ $ 230 ​ $ 84 ​ $ 293 ​ $ 209 ​ $ 84 Licenses and other agreements ​ 140 ​ 48 ​ 92 ​ 134 ​ 29 ​ 105 Non-compete agreements ​ 3 ​ 2 ​ 1 ​ 3 ​ 2 ​ 1 Other intangibles ​ 61 ​ 41 ​ 20 ​ 64 ​ 41 ​ 23 Total ​ $ 518 ​ $ 321 ​ $ 197 ​ $ 494 ​ $ 281 ​ $ 213 ​ Amortization expense was $16 million, $6 million and $3 million for the years ended December 31, 2019, 2018 and 2017, respectively. Huntsman International ​ ​ ​ ​ ​ ​ ​ ​ ​ ​ ​ ​ ​ ​ ​ ​ ​ ​ ​ ​ ​ ​ December 31, 2019 ​ December 31, 2018 ​ Carrying Accumulated ​ Carrying Accumulated ​ ​ ​ Amount ​ Amortization ​ Net ​ Amount ​ Amortization ​ Net Patents, trademarks and technology ​ $ 314 ​ $ 230 ​ $ 84 ​ $ 293 ​ $ 209 ​ $ 84 Licenses and other agreements ​ 140 ​ 48 ​ 92 ​ 134 ​ 29 ​ 105 Non-compete agreements ​ 3 ​ 2 ​ 1 ​ 3 ​ 2 ​ 1 Other intangibles ​ 70 ​ 50 ​ 20 ​ 72 ​ 49 ​ 23 Total ​ $ 527 ​ $ 330 ​ $ 197 ​ $ 502 ​ $ 289 ​ $ 213 ​ Amortization expense was $16 million, $6 million and $4 million for the years ended December 31, 2019, 2018 and 2017, respectively. Our and Huntsman International’s estimated future amortization expense for intangible assets over the next five years is as follows (dollars in millions): ​ ​ ​ ​ Year ending December 31, ​ 2020 $ 16 2021 ​ ​ 15 2022 ​ ​ 15 2023 ​ ​ 15 2024 ​ ​ 15 ​</t>
  </si>
  <si>
    <t>OTHER NONCURRENT ASSETS</t>
  </si>
  <si>
    <t>11. OTHER NONCURRENT ASSETS Other noncurrent assets consisted of the following (dollars in millions): ​ ​ ​ ​ ​ ​ ​ ​ ​ December 31, ​ 2019 2018 Capitalized turnaround costs, net ​ $ 223 ​ $ 172 Catalyst assets, net ​ 24 ​ 26 Other ​ 205 ​ 195 Total ​ $ 452 ​ $ 393 ​ Amortization expense of catalyst assets for the years ended December 31, 2019, 2018 and 2017 was $9 million, $10 million and $7 million, respectively.</t>
  </si>
  <si>
    <t>ACCRUED LIABILITIES</t>
  </si>
  <si>
    <t>12. ACCRUED LIABILITIES Accrued liabilities consisted of the following (dollars in millions): Huntsman Corporation ​ ​ ​ ​ ​ ​ ​ ​ ​ December 31, ​ 2019 2018 Payroll and related accruals ​ $ 100 ​ $ 126 Taxes other than income taxes ​ 64 ​ 44 Income taxes ​ 59 ​ 86 Volume and rebate accruals ​ 53 ​ 59 Other miscellaneous accruals ​ 144 ​ 182 Total ​ $ 420 ​ $ 497 ​ Huntsman International ​ ​ ​ ​ ​ ​ ​ ​ ​ ​ December 31, ​ 2019 2018 Payroll and related accruals ​ $ 100 ​ $ 126 Taxes other than income taxes ​ 64 ​ 44 Income taxes ​ 59 ​ 86 Volume and rebate accruals ​ 53 ​ 59 Other miscellaneous accruals ​ 141 ​ 179 Total ​ $ 417 ​ $ 494 ​</t>
  </si>
  <si>
    <t>RESTRUCTURING, IMPAIRMENT AND PLANT CLOSING COSTS</t>
  </si>
  <si>
    <t xml:space="preserve">13. RESTRUCTURING, IMPAIRMENT AND PLANT CLOSING (CREDITS) COSTS 2019 Restructuring Activities ​ In September 2011, we implemented the Textile Effects Restructuring Plan, including the closure of our production facilities and business support offices in Basel, Switzerland. In connection with this plan, in July 2019, we sold the production facilities and business support offices in Basel. Accordingly, during the third quarter of 2019, we received proceeds of $49 million related to this sale and recognized a corresponding gain on disposal of assets of $49 million. ​ 2018 Restructuring Activities ​ In September 2011, we implemented the Textile Effects Restructuring Plan. In connection with this plan, we recorded restructuring reserves covering, among other things, a non-cancelable long-term service agreement. In the fourth quarter of 2018, we settled this agreement in exchange for the payment of $10 million, $8 million of which was paid in 2019 and $2 million will be paid in 2023. In connection with this settlement, we reversed the related restructuring reserve and recorded a net credit of $29 million in the fourth quarter of 2018. In addition, during 2018, we recorded a credit of $4 million primarily related to a gain on the sale of land at the Basel, Switzerland site. ​ Our Corporate and other segment recorded restructuring expense of $15 million in 2018 related to corporate initiatives. ​ 2017 Restructuring Activities In September 2011, we implemented the Textile Effects Restructuring Plan. In connection with this restructuring plan, during the year ended December 31, 2017, our Textile Effects segment recorded restructuring expense of approximately $6 million associated with this initiative, including $2 million for non-cancelable long-term contract termination costs and $4 million for decommissioning. ​ During the first quarter of 2017, we implemented a restructuring program to improve competitiveness in our Textile Effects segment. In connection with this restructuring program, we recorded restructuring expense of $7 million in the year ended December 31, 2017 related primarily to workforce reductions. </t>
  </si>
  <si>
    <t>OTHER NONCURRENT LIABILITIES</t>
  </si>
  <si>
    <t>14. OTHER NONCURRENT LIABILITIES Other noncurrent liabilities consisted of the following (dollars in millions): Huntsman Corporation ​ ​ ​ ​ ​ ​ ​ ​ ​ December 31, ​ 2019 2018 Pension liabilities ​ $ 650 ​ $ 664 Other postretirement benefits ​ 55 ​ 54 Employee benefit accrual ​ 38 ​ 32 Other ​ 155 ​ 199 Total ​ $ 898 ​ $ 949 ​ Huntsman International ​ ​ ​ ​ ​ ​ ​ ​ ​ ​ December 31, ​ ​ 2019 2018 Pension liabilities $ 650 $ 664 Other postretirement benefits ​ 55 ​ 54 Employee benefit accrual ​ 38 ​ 32 Other ​ 147 ​ 187 Total ​ $ 890 ​ $ 937 ​</t>
  </si>
  <si>
    <t>DEBT</t>
  </si>
  <si>
    <t>15. DEBT Outstanding debt, net of debt issuance costs, of consolidated entities consisted of the following (dollars in millions): Huntsman Corporation ​ ​ ​ ​ ​ ​ ​ ​ ​ December 31, ​ December 31, ​ 2019 ​ 2018 Senior Credit Facilities: ​ ​ ​ ​ ​ Revolving facility ​ $ 40 ​ $ 50 Amounts outstanding under A/R programs ​ ​ 167 ​ ​ 252 Term loan ​ ​ 103 ​ ​ — Senior notes ​ ​ 1,963 ​ ​ 1,892 Variable interest entities ​ ​ 65 ​ ​ 86 Other ​ ​ 51 ​ ​ 40 Total debt ​ $ 2,389 ​ $ 2,320 Total current portion of debt ​ $ 212 ​ $ 96 Long-term portion of debt ​ ​ 2,177 ​ ​ 2,224 Total debt ​ $ 2,389 ​ $ 2,320 ​ Huntsman International ​ ​ ​ ​ ​ ​ ​ ​ ​ ​ December 31, ​ December 31, ​ 2019 ​ 2018 Senior Credit Facilities: ​ ​ ​ ​ ​ ​ Revolving facility ​ $ 40 ​ $ 50 Amounts outstanding under A/R programs ​ ​ 167 ​ ​ 252 Term loan ​ ​ 103 ​ ​ — Senior notes ​ ​ 1,963 ​ ​ 1,892 Variable interest entities ​ ​ 65 ​ ​ 86 Other ​ ​ 51 ​ ​ 40 Total debt, excluding debt to affiliates ​ $ 2,389 ​ $ 2,320 Total current portion of debt ​ $ 212 ​ $ 96 Long-term portion of debt ​ ​ 2,177 ​ ​ 2,224 Total debt, excluding debt to affiliates ​ $ 2,389 ​ $ 2,320 Notes payable to affiliates-current ​ ​ 100 ​ ​ 100 Notes payable to affiliates-noncurrent ​ ​ 280 ​ ​ 488 Total debt ​ $ 2,769 ​ $ 2,908 ​ Direct and Subsidiary Deb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Debt Issuance Costs We record debt issuance costs related to a debt liability on the balance sheet as a reduction in the face amount of that debt liability. As of December 31, 2019 and 2018, the amount of debt issuance costs directly reducing the debt liability was $11 million and $8 million, respectively. We record the amortization of debt issuance costs as interest expense. Revolving Credit Facility On May 21, 2018, Huntsman International entered into the 2018 Revolving Credit Facility. Borrowings under the 2018 Revolving Credit Facility will bear interest at the rates specified in the credit agreement governing the 2018 Revolving Credit Facility, which will vary based on the type of loan and Huntsman International’s debt ratings. Unless earlier terminated, the 2018 Revolving Credit Facility will mature in May 2023. Huntsman International may increase the 2018 Revolving Credit Facility commitments up to an additional $500 million, subject to the satisfaction of certain conditions. ​ In connection with entering into the 2018 Revolving Credit Facility, Huntsman International terminated all commitments and repaid all obligations under the Prior Credit Facility. In addition, we recognized a loss of early extinguishment of debt of $3 million. Upon the termination of the Prior Credit Facility, all guarantees of the obligations under the Prior Credit Facility were terminated, and all liens granted under the Prior Credit Facility were released. As of December 31, 2019, our 2018 Revolving Credit Facility was as follows (dollars in millions): ​ ​ ​ ​ ​ ​ ​ ​ ​ ​ ​ ​ ​ ​ ​ ​ ​ ​ ​ ​ ​ ​ ​ ​ Unamortized ​ ​ ​ ​ ​ ​ ​ ​ ​ ​ ​ ​ Discounts and ​ ​ ​ ​ ​ ​ ​ ​ Committed ​ Principal ​ Debt Issuance ​ Carrying ​ ​ ​ ​ Facility ​ Amount Outstanding Costs Value Interest Rate(2) Maturity 2018 Revolving Credit Facility ​ $ 1,200 ​ $ 40 (1) $ — (1) $ 40 (1) USD LIBOR plus 1.50% ​ 2023 (1) On December 31, 2019, we had an additional $7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December 31, 2019 was 1.50% above LIBOR. ​ Term Loan Credit Facility ​ On September 24, 2019, Huntsman International entered into the 2019 Term Loan, pursuant to which Huntsman International borrowed an aggregate principal amount of €92 million (or $101 million equivalent). We used the net proceeds from the 2019 Term Loan to finance our acquisition of the 50% noncontrolling interest that we did not own in the Sasol-Huntsman maleic anhydride joint venture. Borrowings under the 2019 Term Loan will bear interest at an interest rate of EURIBO Rate plus 0.75%, with a EURIBO Rate floor at zero. Unless earlier terminated or prepaid in accordance with the credit agreement governing the 2019 Term Loan, the 2019 Term Loan will mature on September 22, 2020. The 2019 Term Loan is subject to substantially the same terms and conditions as the 2018 Revolving Credit Facility. ​ A/R Programs Our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 On April 18, 2019, we entered into amendments to the EU A/R Program (the “European Amendment”) and the U.S. A/R Program (the “U.S. Amendment”). The European Amendment, among other things, extended the scheduled commitment termination date of the loan facility to April 2022, reduced the facility maximum funding availability from €150 million to €100 million and made certain other amendments. The U.S. Amendment, among other things, extended the scheduled commitment termination date of the loan facility to April 2022 and made certain other amendments. ​ Information regarding our A/R Programs as of December 31, 2019 was as follows (monetary amounts in millions): ​ ​ ​ ​ ​ ​ ​ ​ ​ ​ ​ ​ ​ ​ Maximum Funding Amount ​ Facility Maturity Availability(1) Outstanding Interest Rate(2) U.S. A/R Program April 2022 ​ $ 250 ​ $ 100 (3) Applicable rate plus 0.90% EU A/R Program April 2022 ​ € 100 ​ € 60 Applicable rate plus 1.30% ​ ​ ​ ​ ​ (or approximately $112) ​ ​ (or approximately $67)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USD LIBOR. The applicable rate for our EU A/R Program is either GBP LIBOR, USD LIBOR or EURIBOR. (3) As of December 31, 2019, we had approximately $5 million (U.S. dollar equivalents) of letters of credit issued and outstanding under our U.S. A/R Program. In December 2019, we entered into amendments to the U.S. A/R program and the EU A/R program. The European amendment allowed the removal of pledged obligors related to the Chemical Intermediates Businesses sold to Indorama. The U.S. amendment allowed the removal of pledged obligors related to the Chemical Intermediates Businesses sold to Indorama as well as reduced the maximum funding capacity from $250 million to $150 million upon completion of the sale on January 3, 2020. ​ As of December 31, 2019 and December 31, 2018, $221 million and $341 million, respectively, of accounts receivable were pledged as collateral under our A/R Programs. ​ Notes As of December 31, 2019, we had outstanding the following notes (monetary amounts in millions): ​ ​ ​ ​ ​ ​ ​ ​ ​ ​ ​ ​ ​ ​ ​ ​ ​ ​ Unamortized ​ ​ ​ ​ ​ ​ ​ ​ Premiums, ​ ​ ​ ​ ​ ​ ​ ​ Discounts ​ ​ ​ ​ ​ ​ ​ ​ and Debt Notes Maturity Interest Rate Amount Outstanding Issuance Costs 2021 Senior Notes April 2021 5.125 % €445 (€445 carrying value $(496)) ​ $ — 2022 Senior Notes November 2022 5.125 % $400 ($398 carrying value) ​ ​ (2) 2025 Senior Notes April 2025 4.250 % €300 (€298 carrying value $(333)) ​ ​ (2) 2029 Senior Notes February 2029 4.500 % $750 ($736 carrying value) ​ ​ (14) ​ The 2021, 2022, 2025 and 2029 Senior Notes are general unsecured senior obligations of Huntsman International. The indentures impose certain limitations on the ability of Huntsman International and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1, 2022, 2025 and 2029 Senior Notes will have the right to require that Huntsman International purchase all or a portion of such holder’s notes in cash at a purchase price equal to 101% of the principal amount thereof plus accrued and unpaid interest to the date of repurchase. ​ On March 13, 2019, Huntsman International completed a $750 million offering of its 4.50% senior notes due 2029 (“2029 Senior Notes”). On March 27, 2019, Huntsman International applied the net proceeds of the offering of the 2029 Senior Notes to redeem in full $650 million in aggregate principal amount of its 4.875% senior notes due 2020 (“2020 Senior Notes”) and also paid associated costs and accrued interest of $21 million and $12 million, respectively. In addition, we recognized a loss on early extinguishment of debt of $23 million. ​ The 2029 Senior Notes bear interest at 4.50% per year, payable semi-annually on May 1 and November 1, and will mature on May 1, 2029. Huntsman International may redeem the 2029 Senior Notes in whole or in part at any time prior to February 1, 2029 at a price equal to 100% of the principal amount thereof plus a “make-whole” premium and accrued and unpaid interest. Huntsman International may redeem the 2029 Senior Notes at any time, in whole or from time to time in part, on or after February 1, 2029 at a redemption price equal to 100% of the principal amount of the notes to be redeemed, plus accrued and unpaid interest. Variable Interest Entity Debt As of December 31, 2019, AAC, our consolidated 50%-owned joint venture, had $65 million outstanding under its loan commitments and debt financing arrangements. As of December 31, 2019, we have $36 million classified as current debt and $29 million as long-term debt on our consolidated balance sheets. We do not guarantee these loan commitments, and AAC is not a guarantor of any of our other debt obligations. ​ Note Payable from Huntsman International to Huntsman Corporation As of December 31, 2019, we have a loan of $380 million to our subsidiary, Huntsman International. The Intercompany Note is unsecured and $100 million of the outstanding amount is classified as current as of December 31, 2019 on our consolidated balance sheets. As of December 31, 2019,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2018 Revolving Credit Facility). Compliance With Covenants ​ Our 2018 Revolving Credit Facility contains a financial covenant regarding the leverage ratio of Huntsman International and its subsidiaries. The 2018 Revolving Credit Facility also contains other customary covenants and events of default for credit facilities of this type. Upon an event of default that is not cured or waived within any applicable cure periods, in addition to other remedies that may be available to the lenders, the obligations under the 2018 Revolving Credit Facility may be accelerated. ​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18 Revolving Credit Facility, which could require us to pay off the balance of the 2018 Revolving Credit Facility in full and could result in the loss of our 2018 Revolving Credit Facility. ​ We believe that we are in compliance with the covenants governing our material debt instruments, including our 2018 Revolving Credit Facility, our A/R Programs and our notes. ​ Maturities The scheduled maturities of our debt (excluding debt to affiliates) by year as of December 31, 2019 are as follows (dollars in millions): ​ ​ ​ ​ Year ending December 31, ​ ​ 2020 ​ $ 212 2021 ​ 522 2022 ​ 570 2023 ​ 1 2024 ​ 2 Thereafter ​ 1,082 ​ ​ $ 2,389 ​</t>
  </si>
  <si>
    <t>DERIVATIVE INSTRUMENTS AND HEDGING ACTIVITIES</t>
  </si>
  <si>
    <t>16.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accumulated other comprehensive loss. In connection with the December 3, 2018 sale of Venator ordinary shares to Bank of America N.A., we recorded a forward swap. See “Note 4. Discontinued Operations and Business Dispositions—Separation and Deconsolidation of Venator” and “Note 17. Fair Value.” Interest Rate Risk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bearing liabilities, as well as entering into interest rate derivative instruments. From time to time, we may purchase interest rate swaps and/or other derivative instruments to reduce the impact of changes in interest rates on our floating-rate exposures. Under interest rate swaps, we agree with other parties to exchange, at specified intervals, the difference between fixed-rate and floating-rate interest amounts calculated by reference to an agreed notional principal amount. On January 9, 2019, we entered into a six-year $17 million notional value interest rate hedge with a fixed rate of 2.66%. This swap was designated as a cash flow hedge and the effective portion of the changes in the fair value of the swap was recorded in other comprehensive (loss) income. In November 2019, we terminated this swap and paid $1 million to our counterparties. This $1 million settlement will be amortized from accumulated other comprehensive loss to earnings. ​ During 2019, there were no other reclassifications from accumulated other comprehensive loss to earnings. The actual amount that will be reclassified to earnings over the next twelve months may vary from this amount due to changing market conditions. We would be exposed to credit losses in the event of nonperformance by a counterparty to our derivative financial instruments. We anticipate, however, that the counterparties will be able to fully satisfy their obligations under the contracts. Market risk arises from changes in interest rates. ​ Foreign Exchange Rate Risk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We do not hedge our currency exposures in a manner that would eliminate the effect of changes in exchange rates on our cash flows and earnings. As of December 31, 2019 and 2018, we had approximately $135 million and $151 million, respectively, notional amount (in U.S. dollar equivalents) outstanding in foreign currency contracts with a term of approximately one month. In November 2014, we entered into two five-year cross-currency interest rate contracts and one eight-year cross-currency interest rate contract to swap an aggregate notional $200 million for an aggregate notional €161 million. The swap was designated as a hedge of net investment for financial reporting purposes. In August 2017, we terminated these cross-currency interest rate contracts and received $7 million from the counterparties.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loss) income. From time to time, we review such designation of intercompany loans. We review our non-U.S. dollar denominated debt and derivative instruments to determine the appropriate amounts designated as hedges. As of December 31, 2019, we have designated approximately €435 million (approximately $485 million) of euro-denominated debt as a hedge of our net investment. For the years ended December 31, 2019, 2018 and 2017, the amounts recognized on the hedge of our net investment were a gain of $14 million, a gain of $35 million and a loss of $96 million, respectively, and were recorded in other comprehensive (loss) income. Commodity Prices R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 generally hedge our commodity exposures.</t>
  </si>
  <si>
    <t>FAIR VALUE</t>
  </si>
  <si>
    <t>17. FAIR VALUE The fair values of our financial instruments were as follows (dollars in millions): ​ ​ ​ ​ ​ ​ ​ ​ ​ ​ ​ ​ ​ December 31, 2019 ​ December 31, 2018 ​ Carrying ​ Estimated ​ Carrying ​ Estimated ​ Value Fair Value Value Fair Value Non-qualified employee benefit plan investments $ 28 ​ $ 28 ​ $ 23 ​ $ 23 Forward swap contract related to the sale of investment in Venator ​ — ​ ​ — ​ ​ 14 ​ ​ 14 Long-term debt (including current portion) ​ (2,389) ​ ​ (2,544) ​ ​ (2,320) ​ ​ (2,403) ​ The carrying amounts reported in the balance sheets of cash and cash equivalents, accounts receivable and accounts payable approximate fair value because of the immediate or short-term maturity of these financial instruments. We elected the fair value option to account for our equity method investment in Venator post deconsolidation. The fair value of our remaining investment in Venator reported in investment in unconsolidated affiliates is obtained through market observable pricing using prevailing market prices (Level 1). See “Note 4. Discontinued Operations and Business Dispositions—Separation and Deconsolidation of Venator.” The fair values of non-qualified employee benefit plan investments are obtained through market observable pricing using prevailing market prices. The estimated fair values of our long-term debt are based on quoted market prices for the identical liability when traded as an asset in an active market (Level 1). ​ The fair value estimates presented herein are based on pertinent information available to management as of December 31, 2019 and 2018. Although management is not aware of any factors that would significantly affect the estimated fair value amounts, such amounts have not been comprehensively revalued for purposes of these financial statements since December 31, 2019, and current estimates of fair value may differ significantly from the amounts presented herein. The following assets and liabilities are measured at fair value on a recurring basis (dollars in millions): ​ ​ ​ ​ ​ ​ ​ ​ ​ ​ ​ ​ ​ ​ ​ ​ ​ ​ ​ Fair Value Amounts Using ​ ​ ​ ​ ​ Quoted prices ​ Significant other ​ Significant ​ ​ ​ ​ ​ in active markets ​ observable ​ unobservable ​ ​ December 31, ​ for identical ​ inputs ​ inputs Description 2019 assets (Level 1) (Level 2) (Level 3) Assets: ​ ​ ​ ​ ​ ​ ​ ​ ​ ​ ​ Equity securities: ​ ​ ​ ​ ​ ​ ​ ​ ​ ​ ​ ​ Non-qualified employee benefit plan investments ​ $ 28 ​ $ 28 ​ $ — ​ $ — ​ ​ ​ ​ ​ ​ ​ ​ ​ ​ ​ ​ ​ ​ ​ ​ ​ ​ ​ Fair Value Amounts Using ​ ​ ​ ​ ​ Quoted prices ​ Significant other ​ Significant ​ ​ ​ ​ ​ in active markets ​ observable ​ unobservable ​ ​ December 31, ​ for identical ​ inputs ​ inputs Description 2018 assets (Level 1) (Level 2) (Level 3) Assets: ​ ​ ​ ​ ​ ​ ​ ​ ​ ​ ​ ​ Equity securities: ​ ​ ​ ​ ​ ​ ​ ​ ​ ​ ​ ​ Non-qualified employee benefit plan investments ​ $ 23 ​ $ 23 ​ $ — ​ $ — ​ ​ ​ ​ ​ ​ ​ ​ ​ ​ ​ ​ ​ Derivatives: ​ ​ ​ ​ ​ ​ ​ ​ ​ ​ ​ ​ Forward swap contract related to the sale of investment in Venator(1) ​ ​ 14 ​ ​ — ​ ​ 14 ​ ​ — ​ ​ $ 37 ​ $ 23 ​ $ 14 ​ $ — (1) In connection with the December 3, 2018 sale of Venator ordinary shares to Bank of America N.A., we recorded a forward swap. In February 2019, we settled this forward swap and received $16 million from the counterparty. ​ During the years ended December 31, 2019 and 2018, there were no instruments measured at fair value on a recurring basis using significant unobservable inputs (Level 3), and there were no gains or losses (realized or unrealized) included in earnings for instruments categorized as Level 3 within the fair value hierarchy.</t>
  </si>
  <si>
    <t>REVENUE RECOGNITION</t>
  </si>
  <si>
    <t xml:space="preserve">18. REVENUE RECOGNITION We generate substantially all of our revenues through sales in the open market and long-term supply agreements.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year. The following table disaggregates our revenue by major source for the years ended December 31, 2019 and 2018 (dollars in millions): ​ ​ ​ ​ ​ ​ ​ ​ ​ ​ ​ ​ ​ ​ ​ ​ ​ ​ ​ 2019 Polyurethanes ​ Performance Products ​ Advanced Materials ​ Textile Effects ​ Corporate and Eliminations ​ Total Primary Geographic Markets(1) ​ ​ ​ ​ ​ ​ ​ ​ ​ ​ ​ ​ ​ ​ ​ ​ ​ U.S. and Canada $ 1,475 ​ $ 531 ​ $ 289 ​ $ 62 ​ $ (64) ​ $ 2,293 Europe ​ 1,051 ​ ​ 316 ​ ​ 410 ​ ​ 128 ​ ​ (9) ​ ​ 1,896 Asia Pacific ​ 1,078 ​ ​ 248 ​ ​ 269 ​ ​ 446 ​ ​ (2) ​ ​ 2,039 Rest of world ​ 307 ​ ​ 63 ​ ​ 76 ​ ​ 127 ​ ​ (4) ​ ​ 569 ​ $ 3,911 ​ $ 1,158 ​ $ 1,044 ​ $ 763 ​ $ (79) ​ $ 6,797 ​ ​ ​ ​ ​ ​ ​ ​ ​ ​ ​ ​ ​ ​ ​ ​ ​ ​ Major Product Groupings ​ ​ ​ ​ ​ ​ ​ ​ ​ ​ ​ ​ ​ ​ ​ ​ ​ MDI urethanes $ 3,911 ​ ​ ​ ​ ​ ​ ​ ​ ​ ​ ​ ​ ​ $ 3,911 Differentiated ​ ​ ​ $ 1,158 ​ ​ ​ ​ ​ ​ ​ ​ ​ ​ ​ 1,158 Specialty ​ ​ ​ ​ ​ ​ $ 891 ​ ​ ​ ​ ​ ​ ​ ​ 891 Non-specialty ​ ​ ​ ​ ​ ​ ​ 153 ​ ​ ​ ​ ​ ​ ​ ​ 153 Textile chemicals and dyes and digital inks ​ ​ ​ ​ ​ ​ ​ ​ ​ $ 763 ​ ​ ​ ​ ​ 763 Eliminations ​ ​ ​ ​ ​ ​ ​ ​ ​ ​ ​ ​ $ (79) ​ ​ (79) ​ $ 3,911 ​ $ 1,158 ​ $ 1,044 ​ $ 763 ​ $ (79) ​ $ 6,797 ​ ​ ​ ​ ​ ​ ​ ​ ​ ​ ​ ​ ​ ​ ​ ​ ​ ​ ​ 2018 Polyurethanes ​ Performance Products ​ Advanced Materials ​ Textile Effects ​ Corporate and Eliminations ​ Total Primary Geographic Markets(1) ​ ​ ​ ​ ​ ​ ​ ​ ​ ​ ​ ​ ​ ​ ​ ​ ​ U.S. and Canada $ 1,426 ​ $ 586 ​ $ 285 ​ $ 68 ​ $ 122 ​ $ 2,487 Europe ​ 1,277 ​ ​ 368 ​ ​ 445 ​ ​ 135 ​ ​ (16) ​ ​ 2,209 Asia Pacific ​ 1,236 ​ ​ 278 ​ ​ 301 ​ ​ 485 ​ ​ (24) ​ ​ 2,276 Rest of world ​ 343 ​ ​ 69 ​ ​ 85 ​ ​ 136 ​ ​ (1) ​ ​ 632 ​ $ 4,282 ​ $ 1,301 ​ $ 1,116 ​ $ 824 ​ $ 81 ​ $ 7,604 ​ ​ ​ ​ ​ ​ ​ ​ ​ ​ ​ ​ ​ ​ ​ ​ ​ ​ Major Product Groupings ​ ​ ​ ​ ​ ​ ​ ​ ​ ​ ​ ​ ​ ​ ​ ​ ​ MDI urethanes $ 4,282 ​ ​ ​ ​ ​ ​ ​ ​ ​ ​ ​ ​ ​ $ 4,282 Differentiated ​ ​ ​ $ 1,301 ​ ​ ​ ​ ​ ​ ​ ​ ​ ​ ​ 1,301 Specialty ​ ​ ​ ​ ​ ​ $ 932 ​ ​ ​ ​ ​ ​ ​ ​ 932 Non-specialty ​ ​ ​ ​ ​ ​ ​ 184 ​ ​ ​ ​ ​ ​ ​ ​ 184 Textile chemicals and dyes and digital inks ​ ​ ​ ​ ​ ​ ​ ​ ​ $ 824 ​ ​ ​ ​ ​ 824 Eliminations ​ ​ ​ ​ ​ ​ ​ ​ ​ ​ ​ ​ $ 81 ​ ​ 81 ​ $ 4,282 ​ $ 1,301 ​ $ 1,116 ​ $ 824 ​ $ 81 ​ $ 7,604 (1) Geographic information for revenues is based upon countries into which product is sold. ​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 The amount of consideration we receive and revenue we recognize is based upon the terms stated in the sales contract, which may contain variable consideration such as discounts or rebates. We allocate the transaction price to each distinct product based on their relative standalone selling price. The product price as specified on the purchase order or in the sales contract is considered the standalone selling price as it is an observable input that depicts the price as if sold to a similar customer in similar circumstances. In order to estimate the applicable variable consideration, we use historical and current trend information to estimate the amount of discounts or rebates to which customers are likely to be entitled. Historically, actual discount or rebate adjustments relative to those estimated and included when determining the transaction price have not materially differed. Payment terms vary but are generally less than one year. As our standard payment terms are less than one year, we have elected to not assess whether a contract has a significant financing component. In the normal course of business, we do not accept product returns unless the item is defective as manufactured. We establish provisions for estimated returns based on an analysis of historical experience. </t>
  </si>
  <si>
    <t>EMPLOYEE BENEFIT PLANS</t>
  </si>
  <si>
    <t>19. EMPLOYEE BENEFIT PLANS Defined Benefit and Other Postretirement Benefit We provide a trusteed, non contributory defined benefit pension plan (the “Plan”) that covers the majority of our U.S. employees. Effective July 1, 2004, the Plan formula for employees not covered by a collective bargaining agreement was converted to a cash balance design. For represented employees, participation in the cash balance design was subject to the terms of negotiated contracts. For participating employees, benefits accrued under the prior formula were converted to opening cash balance accounts. The cash balance benefit formula provides annual pay credits from 6% to 12% of eligible pay, depending on age and service, plus accrued interest. The conversion to the cash balance plan did not have a significant impact on the accrued benefit liability, the funded status or ongoing pension expense. Beginning July 1, 2014, the Huntsman Defined Benefit Pension Plan was closed to new non-union entrants and as of April 1, 2015, it was closed to new union entrants. In addition, as of January 1, 2015, Rubicon LLC closed its defined benefit plan to new entrants. Following the closure of these plans, new hires have been provided with a defined contribution plan with a non-discretionary employer contribution of 6% of pay and a company match of up to 4% of pay, for a total company contribution of up to 10% of pay. We also sponsor unfunded postretirement benefit plans other than pensions, which provide medical and life insurance benefits. Effective August 1, 2015, the post retirement benefit plans were closed to new entrants. Our postretirement benefit plans provide access to two fully insured Medicare Part D plans including prescription drug benefits affected by the Medicare Prescription Drug, Improvement and Modernization Act of 2003 (the “Act”). We cannot determine whether the medical benefits provided by our postretirement benefit plans are actuarially equivalent to those provided by the Act. We do not collect a subsidy and our net periodic postretirement benefits cost, and related benefit obligation, do not reflect an amount associated with the subsidy. We do not subsidize the premium cost of these plans; the premiums are entirely paid by the retirees. We sponsor defined benefit plans in a number of countries outside of the U.S. The availability of these plans, and their specific design provisions, are consistent with local competitive practices and regulations. The following table sets forth the funded status of the plans for us and Huntsman International and the amounts recognized in our consolidated balance sheets at December 31, 2019 and 2018 (dollars in millions): ​ ​ ​ ​ ​ ​ ​ ​ ​ ​ ​ ​ ​ ​ ​ ​ ​ ​ ​ ​ ​ ​ ​ ​ ​ ​ ​ Defined Benefit Plans ​ Other Postretirement Benefit Plans ​ ​ 2019 ​ 2018 ​ 2019 ​ 2018 ​ ​ U.S. ​ Non-U.S. ​ U.S. ​ Non-U.S. ​ U.S. ​ Non-U.S. ​ U.S. ​ Non-U.S. ​ ​ Plans ​ Plans ​ Plans ​ Plans ​ Plans ​ Plans ​ Plans ​ Plans Change in benefit obligation ​ ​ ​ ​ ​ ​ ​ ​ ​ ​ ​ ​ ​ ​ ​ ​ Benefit obligation at beginning of year ​ $ 956 ​ $ 2,157 ​ $ 1,028 ​ $ 2,259 ​ $ 59 ​ $ — ​ $ 69 ​ $ — Service cost ​ 20 ​ 30 ​ 23 ​ 32 ​ 1 ​ — ​ 2 ​ — Interest cost ​ 41 ​ 37 ​ 39 ​ 37 ​ 3 ​ — ​ 2 ​ — Participant contributions ​ — ​ 6 ​ — ​ 5 ​ 2 ​ — ​ 2 ​ — Plan amendments ​ — ​ (9) ​ — ​ 4 ​ — ​ — ​ — ​ — Foreign currency exchange rate changes ​ — ​ 7 ​ — ​ (74) ​ — ​ — ​ — ​ — Settlements/transfers/divestitures ​ 20 ​ (2) ​ (6) ​ (3) ​ 1 ​ — ​ — ​ — Actuarial (gain) loss ​ 65 ​ 224 ​ (67) ​ (30) ​ — ​ — ​ (9) ​ — Benefits paid ​ (78) ​ (73) ​ (61) ​ (73) ​ (6) ​ — ​ (7) ​ — Benefit obligation at end of year ​ $ 1,024 ​ $ 2,377 ​ $ 956 ​ $ 2,157 ​ $ 60 ​ $ — ​ $ 59 ​ $ — ​ ​ ​ ​ ​ ​ ​ ​ ​ ​ ​ ​ ​ ​ ​ ​ ​ ​ ​ ​ ​ ​ ​ ​ ​ Change in plan assets ​ ​ ​ ​ ​ ​ ​ ​ ​ ​ ​ ​ ​ ​ ​ ​ ​ ​ ​ ​ ​ ​ ​ ​ Fair value of plan assets at beginning of year ​ $ 697 ​ $ 1,751 ​ $ 747 ​ $ 1,883 ​ $ — ​ $ — ​ $ — ​ $ — Actual return on plan assets ​ 107 ​ 224 ​ (27) ​ (38) ​ — ​ — ​ — ​ — Foreign currency exchange rate changes ​ — ​ 11 ​ — ​ (62) ​ — ​ — ​ — ​ — Participant contributions ​ — ​ 6 ​ — ​ 5 ​ 2 ​ — ​ 2 ​ — Settlement/transfers/divestitures ​ ​ 19 ​ ​ (2) ​ ​ (6) ​ ​ (3) ​ ​ — ​ ​ — ​ ​ — ​ ​ — Company contributions ​ 45 ​ 43 ​ 44 ​ 39 ​ 4 ​ — ​ 5 ​ — Benefits paid ​ (78) ​ (73) ​ (61) ​ (73) ​ (6) ​ — ​ (7) ​ ​ — Fair value of plan assets at end of year ​ $ 790 ​ $ 1,960 ​ $ 697 ​ $ 1,751 ​ $ — ​ $ — ​ $ — ​ $ — ​ ​ ​ ​ ​ ​ ​ ​ ​ ​ ​ ​ ​ ​ ​ ​ ​ ​ ​ ​ ​ ​ ​ ​ ​ Funded status ​ ​ ​ ​ ​ ​ ​ ​ ​ ​ ​ ​ ​ ​ ​ ​ ​ ​ ​ ​ ​ ​ ​ ​ Fair value of plan assets ​ $ 790 ​ $ 1,960 ​ $ 697 ​ $ 1,751 ​ $ — ​ $ — ​ $ — ​ $ — Benefit obligation ​ 1,024 ​ 2,377 ​ 956 ​ 2,157 ​ 60 ​ — ​ 59 ​ — Accrued benefit cost ​ $ (234) ​ $ (417) ​ $ (259) ​ $ (406) ​ $ (60) ​ $ — ​ $ (59) ​ $ — ​ ​ ​ ​ ​ ​ ​ ​ ​ ​ ​ ​ ​ ​ ​ ​ ​ ​ ​ ​ ​ ​ ​ ​ ​ Amounts recognized in balance sheet: ​ ​ ​ ​ ​ ​ ​ ​ ​ ​ ​ ​ ​ ​ ​ ​ ​ ​ ​ ​ ​ ​ ​ ​ Noncurrent asset ​ $ — ​ $ 10 ​ $ — ​ $ 10 ​ $ — ​ $ — ​ $ — ​ $ — Current liability ​ (5) ​ (6) ​ (5) ​ (6) ​ (5) ​ — ​ (5) ​ — Noncurrent liability ​ (229) ​ (421) ​ (254) ​ (410) ​ (55) ​ — ​ (54) ​ — Total ​ $ (234) ​ $ (417) ​ $ (259) ​ $ (406) ​ $ (60) ​ $ — ​ $ (59) ​ $ — ​ Huntsman Corporation ​ ​ ​ ​ ​ ​ ​ ​ ​ ​ ​ ​ ​ ​ ​ ​ ​ ​ ​ ​ ​ ​ ​ ​ ​ ​ ​ ​ Defined Benefit Plans ​ Other Postretirement Benefit Plans ​ ​ 2019 ​ 2018 ​ 2019 ​ 2018 ​ ​ U.S. ​ Non-U.S. ​ U.S. ​ Non-U.S. ​ U.S. ​ Non-U.S. ​ U.S. ​ Non-U.S. ​ ​ Plans ​ Plans ​ Plans ​ Plans ​ Plans ​ Plans ​ Plans ​ Plans Amounts recognized in accumulated other comprehensive loss: ​ ​ ​ ​ ​ ​ ​ ​ ​ ​ ​ ​ ​ ​ ​ ​ Net actuarial loss ​ $ 394 ​ $ 840 ​ $ 401 ​ $ 784 ​ $ 20 ​ $ — ​ $ 21 ​ $ — Prior service credit ​ (11) ​ (32) ​ (13) ​ (27) ​ (33) ​ — ​ (38) ​ — Total ​ $ 383 ​ $ 808 ​ $ 388 ​ $ 757 ​ $ (13) ​ $ — ​ $ (17) ​ $ — ​ Huntsman International ​ ​ ​ ​ ​ ​ ​ ​ ​ ​ ​ ​ ​ ​ ​ ​ ​ ​ ​ ​ ​ ​ ​ ​ ​ ​ ​ ​ Defined Benefit Plans ​ Other Postretirement Benefit Plans ​ ​ 2019 ​ 2018 ​ 2019 ​ 2018 ​ ​ U.S. ​ Non-U.S. ​ U.S. ​ Non-U.S. ​ U.S. ​ Non-U.S. ​ U.S. ​ Non-U.S. ​ ​ Plans ​ Plans ​ Plans ​ Plans ​ Plans ​ Plans ​ Plans ​ Plans Amounts recognized in accumulated other comprehensive loss: ​ ​ ​ ​ ​ ​ ​ ​ ​ ​ ​ ​ ​ ​ ​ ​ Net actuarial loss ​ $ 395 ​ $ 846 ​ $ 402 ​ $ 793 ​ $ 20 ​ $ — ​ $ 21 ​ $ — Prior service credit ​ (11) ​ (31) ​ (13) ​ (27) ​ (33) ​ — ​ (38) ​ — Total ​ $ 384 ​ $ 815 ​ $ 389 ​ $ 766 ​ $ (13) ​ $ — ​ $ (17) ​ $ — ​ The amounts in accumulated other comprehensive loss that are expected to be recognized as components of net periodic benefit cost of continuing operations during the next fiscal year are as follows (dollars in millions): Huntsman Corporation ​ ​ ​ ​ ​ ​ ​ ​ ​ ​ ​ ​ ​ ​ ​ ​ ​ ​ ​ ​ ​ Other Postretirement ​ ​ Defined Benefit Plans ​ Benefit Plans ​ ​ ​ ​ ​ Non-U.S. ​ ​ ​ ​ Non-U.S. ​ ​ U.S. Plans ​ Plans ​ U.S. Plans ​ Plans Actuarial loss $ 28 $ 53 $ 1 $ — Prior service credit ​ (2) ​ (5) ​ (5) ​ — Total ​ $ 26 ​ $ 48 ​ $ (4) ​ $ — ​ Huntsman International ​ ​ ​ ​ ​ ​ ​ ​ ​ ​ ​ ​ ​ ​ ​ ​ ​ ​ ​ ​ ​ ​ Other Postretirement ​ ​ Defined Benefit Plans ​ Benefit Plans ​ ​ ​ ​ ​ Non-U.S. ​ ​ ​ ​ Non-U.S. ​ ​ U.S. Plans ​ Plans ​ U.S. Plans ​ Plans Actuarial loss $ 28 $ 56 $ 1 $ — Prior service credit ​ (2) ​ (5) ​ (5) ​ — Total ​ $ 26 ​ $ 51 ​ $ (4) ​ $ — ​ Components of net periodic benefit costs of continuing operations for the years ended December 31, 2019, 2018 and 2017 were as follows (dollars in millions): Huntsman Corporation ​ ​ ​ ​ ​ ​ ​ ​ ​ ​ ​ ​ ​ ​ ​ ​ ​ ​ ​ ​ ​ Defined Benefit Plans ​ ​ U.S. plans ​ Non-U.S. plans ​ ​ 2019 ​ 2018 ​ 2017 ​ 2019 ​ 2018 ​ 2017 Service cost $ 20 $ 23 $ 22 $ 30 $ 32 $ 33 Interest cost ​ 41 ​ 39 ​ 39 ​ 37 ​ 37 ​ 35 Expected return on plan assets ​ (53) ​ (54) ​ (48) ​ (102) ​ (109) ​ (100) Amortization of prior service credit ​ (2) ​ (2) ​ (2) ​ (4) ​ (5) ​ (5) Amortization of actuarial loss ​ 23 ​ 31 ​ 27 ​ 45 ​ 38 ​ 45 Settlement loss ​ ​ — ​ ​ 2 ​ ​ — ​ ​ 1 ​ ​ — ​ ​ — Special termination benefits ​ — ​ — ​ — ​ — ​ — ​ 1 Net periodic benefit cost (credit) ​ $ 29 ​ $ 39 ​ $ 38 ​ $ 7 ​ $ (7) ​ $ 9 ​ ​ ​ ​ ​ ​ ​ ​ ​ ​ ​ ​ ​ ​ ​ ​ ​ ​ ​ ​ ​ ​ Other Postretirement Benefit Plans ​ ​ U.S. plans ​ Non-U.S. plans ​ ​ 2019 ​ 2018 ​ 2017 ​ 2019 ​ 2018 ​ 2017 Service cost $ 1 $ 2 $ 2 $ — $ — $ — Interest cost ​ 3 ​ 2 ​ 3 ​ — ​ — ​ — Amortization of prior service credit ​ (5) ​ (5) ​ (6) ​ — ​ — ​ — Amortization of actuarial loss ​ 1 ​ 2 ​ 3 ​ — ​ — ​ — Net periodic benefit cost ​ $ — ​ $ 1 ​ $ 2 ​ $ — ​ $ — ​ $ — ​ Huntsman International ​ ​ ​ ​ ​ ​ ​ ​ ​ ​ ​ ​ ​ ​ ​ ​ ​ ​ ​ ​ ​ ​ Defined Benefit Plans ​ ​ U.S. plans ​ Non-U.S. plans ​ ​ 2019 ​ 2018 ​ 2017 ​ 2019 ​ 2018 ​ 2017 Service cost $ 20 $ 23 $ 22 $ 30 $ 32 $ 33 Interest cost ​ 41 ​ 39 ​ 39 ​ 37 ​ 37 ​ 35 Expected return on plan assets ​ (53) ​ (54) ​ (48) ​ (102) ​ (109) ​ (100) Amortization of prior service credit ​ (2) ​ (2) ​ (2) ​ (4) ​ (5) ​ (5) Amortization of actuarial loss ​ 23 ​ 31 ​ 27 ​ 48 ​ 41 ​ 48 Settlement loss ​ ​ — ​ ​ 2 ​ ​ — ​ ​ 1 ​ ​ — ​ ​ — Special termination benefits ​ — ​ — ​ — ​ — ​ — ​ 1 Net periodic benefit cost (credit) ​ $ 29 ​ $ 39 ​ $ 38 ​ $ 10 ​ $ (4) ​ $ 12 ​ ​ ​ ​ ​ ​ ​ ​ ​ ​ ​ ​ ​ ​ ​ ​ ​ ​ ​ ​ ​ ​ Other Postretirement Benefit Plans ​ ​ U.S. plans ​ Non-U.S. plans ​ ​ 2019 ​ 2018 ​ 2017 ​ 2019 ​ 2018 ​ 2017 Service cost $ 1 $ 2 $ 2 $ — $ — $ — Interest cost ​ 3 ​ 2 ​ 3 ​ — ​ — ​ — Amortization of prior service credit ​ (5) ​ (5) ​ (6) ​ — ​ — ​ — Amortization of actuarial loss ​ 1 ​ 2 ​ 3 ​ — ​ — ​ — Net periodic benefit cost ​ $ — ​ $ 1 ​ $ 2 ​ $ — ​ $ — ​ $ — ​ The amounts recognized in net periodic benefit cost and other comprehensive income (loss) as of December 31, 2019, 2018 and 2017 were as follows (dollars in millions): Huntsman Corporation ​ ​ ​ ​ ​ ​ ​ ​ ​ ​ ​ ​ ​ ​ ​ ​ ​ ​ ​ ​ ​ Defined Benefit Plans ​ ​ U.S. plans ​ Non-U.S. plans ​ ​ 2019 ​ 2018 ​ 2017 ​ 2019 ​ 2018 ​ 2017 Current year actuarial loss (gain) $ 19 $ 18 $ 42 $ 101 $ 117 $ (42) Amortization of actuarial loss ​ (26) ​ (34) ​ (30) ​ (45) ​ (38) ​ (61) Current year prior service (credits) cost ​ — ​ — ​ — ​ (10) ​ 4 ​ (2) Amortization of prior service credit ​ 2 ​ 2 ​ 2 ​ 4 ​ 5 ​ 4 Settlements ​ ​ — ​ ​ (2) ​ ​ — ​ ​ 1 ​ ​ — ​ ​ — Curtailment (gain)/loss ​ ​ — ​ ​ — ​ ​ — ​ ​ — ​ ​ — ​ ​ 3 Total recognized in other comprehensive income (loss) ​ (5) ​ (16) ​ 14 ​ 51 ​ 88 ​ (98) Amounts related to discontinued operations ​ ​ 9 ​ ​ (4) ​ ​ — ​ ​ — ​ ​ — ​ ​ 37 Total recognized in other comprehensive income (loss) in continuing operations ​ ​ 4 ​ ​ (20) ​ ​ 14 ​ ​ 51 ​ ​ 88 ​ ​ (61) Net periodic benefit cost ​ 29 ​ 39 ​ 38 ​ 7 ​ (7) ​ 9 Total recognized in net periodic benefit cost and other comprehensive income (loss) ​ $ 33 ​ $ 19 ​ $ 52 ​ $ 58 ​ $ 81 ​ $ (52) ​ ​ ​ ​ ​ ​ ​ ​ ​ ​ ​ ​ ​ ​ ​ ​ ​ ​ ​ ​ ​ ​ Other Postretirement Benefit Plans ​ ​ U.S. plans ​ Non-U.S. plans ​ ​ 2019 ​ 2018 ​ 2017 ​ 2019 ​ 2018 ​ 2017 Current year actuarial loss (gain) $ — $ (10) $ (12) $ — $ — $ — Amortization of actuarial loss ​ (1) ​ (2) ​ (3) ​ — ​ — ​ (1) Current year prior service credit ​ — ​ — ​ — ​ — ​ — ​ — Amortization of prior service credit ​ 5 ​ 6 ​ 6 ​ — ​ — ​ 2 Total recognized in other comprehensive income (loss) ​ 4 ​ (6) ​ (9) ​ — ​ — ​ 1 Amounts related to discontinued operations ​ ​ (6) ​ ​ — ​ ​ — ​ ​ — ​ ​ — ​ ​ (1) Total recognized in other comprehensive income (loss) in continuing operations ​ ​ (2) ​ ​ (6) ​ ​ (9) ​ ​ — ​ ​ — ​ ​ — Net periodic benefit cost ​ — ​ 1 ​ 2 ​ — ​ — ​ — Total recognized in net periodic benefit cost and other comprehensive income (loss) ​ $ (2) ​ $ (5) ​ $ (7) ​ $ — ​ $ — ​ $ — ​ Huntsman International ​ ​ ​ ​ ​ ​ ​ ​ ​ ​ ​ ​ ​ ​ ​ ​ ​ ​ ​ ​ ​ ​ Defined Benefit Plans ​ ​ U.S. plans ​ Non-U.S. plans ​ ​ 2019 ​ 2018 ​ 2017 ​ 2019 ​ 2018 ​ 2017 Current year actuarial loss $ 19 $ 18 $ 42 $ 101 $ 117 $ (42) Amortization of actuarial loss ​ (26) ​ (34) ​ (30) ​ (48) ​ (41) ​ (68) Current year prior service credit ​ — ​ — ​ — ​ (10) ​ 4 ​ (2) Amortization of prior service credit ​ 2 ​ 2 ​ 2 ​ 4 ​ 5 ​ 4 Settlements ​ ​ — ​ ​ (2) ​ ​ — ​ ​ 1 ​ ​ — ​ ​ — Curtailment (gain)/loss ​ ​ — ​ ​ — ​ ​ — ​ ​ — ​ ​ — ​ ​ 3 Total recognized in other comprehensive income (loss) ​ (5) ​ (16) ​ 14 ​ 48 ​ 85 ​ (105) Amounts related to discontinued operations ​ ​ 9 ​ ​ (4) ​ ​ — ​ ​ — ​ ​ — ​ ​ 42 Total recognized in other comprehensive income (loss) in continuing operations ​ ​ 4 ​ ​ (20) ​ ​ 14 ​ ​ 48 ​ ​ 85 ​ ​ (63) Net periodic benefit cost ​ 29 ​ 39 ​ 38 ​ 10 ​ (4) ​ 12 Total recognized in net periodic benefit cost and other comprehensive income (loss) ​ $ 33 ​ $ 19 ​ $ 52 ​ $ 58 ​ $ 81 ​ $ (51) ​ ​ ​ ​ ​ ​ ​ ​ ​ ​ ​ ​ ​ ​ ​ ​ ​ ​ ​ ​ ​ ​ Other Postretirement Benefit Plans ​ ​ U.S. plans ​ Non-U.S. plans ​ ​ 2019 ​ 2018 ​ 2017 ​ 2019 ​ 2018 ​ 2017 Current year actuarial loss (gain) $ — $ (10) $ (12) $ — $ — $ — Amortization of actuarial loss ​ (1) ​ (2) ​ (3) ​ — ​ — ​ (1) Current year prior service credit ​ — ​ — ​ — ​ — ​ — ​ — Amortization of prior service credit ​ 5 ​ 6 ​ 6 ​ — ​ — ​ 2 Total recognized in other comprehensive income (loss) ​ 4 ​ (6) ​ (9) ​ — ​ — ​ 1 Amounts related to discontinued operations ​ ​ (6) ​ ​ — ​ ​ — ​ ​ — ​ ​ — ​ ​ (1) Total recognized in other comprehensive income (loss) in continuing operations ​ ​ (2) ​ ​ (6) ​ ​ (9) ​ ​ — ​ ​ — ​ ​ — Net periodic benefit cost ​ — ​ 1 ​ 2 ​ — ​ — ​ — Total recognized in net periodic benefit cost and other comprehensive income (loss) ​ $ (2) ​ $ (5) ​ $ (7) ​ $ — ​ $ — ​ $ — ​ The following weighted-average assumptions were used to determine the projected benefit obligation at the measurement date and the net periodic pension cost for the year: ​ ​ ​ ​ ​ ​ ​ ​ ​ ​ ​ ​ ​ ​ ​ ​ ​ Defined Benefit Plans ​ ​ U.S. plans ​ Non-U.S. plans ​ ​ 2019 ​ 2018 ​ 2017 ​ 2019 ​ 2018 ​ 2017 Projected benefit obligation ​ ​ ​ ​ ​ ​ ​ Discount rate 3.59 % 4.39 % 3.74 % 1.07 % 1.75 % 1.65 % Rate of compensation increase 4.09 % 4.10 % 4.10 % 2.65 % 2.95 % 3.38 % Net periodic pension cost ​ ​ ​ ​ ​ ​ ​ ​ ​ ​ ​ ​ ​ Discount rate 4.39 % 3.74 % 4.24 % 1.75 % 1.65 % 1.82 % Rate of compensation increase 4.07 % 4.10 % 4.14 % 2.64 % 3.38 % 3.51 % Expected return on plan assets 7.52 % 7.52 % 7.53 % 5.89 % 5.88 % 5.68 % ​ ​ ​ ​ ​ ​ ​ ​ ​ ​ ​ ​ ​ ​ ​ ​ ​ Other Postretirement Benefit Plans ​ ​ U.S. plans ​ Non-U.S. plans ​ ​ 2019 ​ 2018 ​ 2017 ​ 2019 ​ 2018 ​ 2017 Projected benefit obligation ​ ​ ​ ​ ​ ​ ​ Discount rate 3.46 % 4.26 % 3.58 % 2.90 % 3.50 % 3.30 % Net periodic pension cost ​ ​ ​ ​ ​ ​ ​ ​ ​ ​ ​ ​ ​ Discount rate 4.26 % 3.58 % 4.04 % 3.50 % 3.30 % 3.50 % ​ At December 31, 2019 and 2018 the health care trend rate used to measure the expected increase in the cost of benefits was assumed to be 6.50%, decreasing to 5% in 2025 and after. Assumed health care cost trend rates can have a significant effect on the amounts reported for the postretirement benefit plans. A one-percent point change in assumed health care cost trend rates would have the following effects (dollars in millions): ​ ​ ​ ​ ​ ​ ​ ​ Increase Decrease Asset category ​ ​ ​ ​ ​ ​ Effect on total of service and interest cost ​ $ — ​ $ — Effect on postretirement benefit obligation ​ 2 ​ (1) ​ The projected benefit obligation and fair value of plan assets for the defined benefit plans with projected benefit obligations in excess of plan assets as of December 31, 2019 and 2018 were as follows (dollars in millions): ​ ​ ​ ​ ​ ​ ​ ​ ​ ​ ​ ​ ​ ​ ​ U.S. plans ​ Non-U.S. plans ​ ​ 2019 ​ 2018 ​ 2019 ​ 2018 Projected benefit obligation in excess of plan assets ​ ​ ​ ​ ​ ​ ​ ​ Projected benefit obligation ​ $ 1,024 ​ $ 956 ​ $ 2,203 ​ $ 1,790 Fair value of plan assets ​ 790 ​ 697 ​ 1,777 ​ 1,375 ​ The projected benefit obligation, accumulated benefit obligation and fair value of plan assets for the defined benefit plans with an accumulated benefit obligation in excess of plan assets as of December 31, 2019 and 2018 were as follows (dollars in millions): ​ ​ ​ ​ ​ ​ ​ ​ ​ ​ ​ ​ ​ ​ ​ U.S. plans ​ Non-U.S. plans ​ ​ 2019 ​ 2018 ​ 2019 ​ 2018 Accumulated benefit obligation in excess of plan assets ​ ​ ​ ​ ​ ​ ​ ​ Projected benefit obligation ​ $ 1,024 ​ $ 956 ​ $ 1,066 ​ $ 986 Accumulated benefit obligation ​ 1,019 ​ 935 ​ 991 ​ 919 Fair value of plan assets ​ 790 ​ 697 ​ 664 ​ 608 ​ Expected future contributions and benefit payments related to continuing operations are as follows (dollars in millions): ​ ​ ​ ​ ​ ​ ​ ​ ​ ​ ​ ​ ​ ​ ​ U.S. Plans ​ Non-U.S. Plans ​ ​ ​ ​ ​ Other ​ ​ ​ ​ Other ​ ​ Defined ​ Postretirement ​ Defined ​ Postretirement ​ ​ Benefit ​ Benefit ​ Benefit ​ Benefit ​ Plans Plans Plans Plans 2020 expected employer contributions ​ ​ ​ ​ ​ ​ ​ ​ ​ ​ ​ ​ To plan trusts ​ $ 45 ​ $ 5 ​ $ 38 ​ $ — Expected benefit payments ​ ​ ​ ​ ​ ​ ​ ​ ​ ​ ​ ​ 2020 ​ 59 ​ 5 ​ 78 ​ — 2021 ​ 62 ​ 5 ​ 77 ​ — 2022 ​ 65 ​ 5 ​ 81 ​ — 2023 ​ 69 ​ 5 ​ 85 ​ — 2024 ​ 98 ​ 5 ​ 84 ​ — 2025 - 2029 ​ 325 ​ 24 ​ 447 ​ — ​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During 2019, there were no transfers into We have established target allocations for each asset category. Our pension plan assets are periodically rebalanced based upon our target allocations. The fair value of plan assets for the pension plans was $2.8 billion and $2.4 billion at December 31, 2019 and 2018, respectively. The following plan assets are measured at fair value on a recurring basis (dollars in millions): ​ ​ ​ ​ ​ ​ ​ ​ ​ ​ ​ ​ ​ ​ ​ ​ ​ ​ ​ Fair Value Amounts Using ​ ​ ​ ​ ​ Quoted prices in active ​ Significant other ​ Significant ​ ​ December 31, ​ markets for identical ​ observable inputs ​ unobservable inputs Asset category ​ 2019 ​ assets (Level 1) ​ (Level 2) ​ (Level 3) U.S. pension plans: ​ ​ ​ ​ ​ ​ ​ ​ Equities ​ $ 422 ​ $ 283 ​ $ 139 ​ $ — Fixed income ​ 301 ​ 220 ​ 81 ​ — Real estate/other ​ 67 ​ — ​ — ​ 67 Cash ​ — ​ — ​ — ​ — Total U.S. pension plan assets ​ $ 790 ​ $ 503 ​ $ 220 ​ $ 67 Non-U.S. pension plans: ​ ​ ​ ​ ​ ​ ​ ​ ​ ​ ​ ​ Equities ​ $ 535 ​ $ 228 ​ $ 307 ​ $ — Fixed income ​ 847 ​ 560 ​ 287 ​ — Real estate/other ​ 505 ​ 99 ​ 349 ​ 57 Cash ​ 73 ​ 72 ​ 1 ​ — Total Non-U.S. pension plan assets ​ $ 1,960 ​ $ 959 ​ $ 944 ​ $ 57 ​ ​ ​ ​ ​ ​ ​ ​ ​ ​ ​ ​ ​ ​ ​ ​ ​ ​ ​ Fair Value Amounts Using ​ ​ ​ ​ ​ Quoted prices in active ​ Significant other ​ Significant ​ ​ December 31, ​ Markets for identical ​ Observable inputs ​ Unobservable inputs Asset category ​ 2018 ​ assets (Level 1) ​ (Level 2) ​ (Level 3) U.S. pension plans: ​ ​ ​ ​ ​ ​ ​ ​ Equities ​ $ 349 ​ $ 242 ​ $ 107 ​ $ — Fixed income ​ 283 ​ 212 ​ 71 ​ — Real estate/other ​ 65 ​ — ​ — ​ 65 Cash ​ — ​ — ​ — ​ — Total U.S. pension plan assets ​ $ 697 ​ $ 454 ​ $ 178 ​ $ 65 Non-U.S. pension plans: ​ ​ ​ ​ ​ ​ ​ ​ ​ ​ ​ ​ Equities ​ $ 471 ​ $ 161 ​ $ 310 ​ $ — Fixed income ​ 747 ​ 496 ​ 251 ​ — Real estate/other ​ 497 ​ 93 ​ 348 ​ 56 Cash ​ 36 ​ 36 ​ — ​ — Total Non-U.S. pension plan assets ​ $ 1,751 ​ $ 786 ​ $ 909 ​ $ 56 ​ The following table reconciles the beginning and ending balances of plan assets measured at fair value using unobservable inputs (Level 3) (dollars in millions): ​ ​ ​ ​ ​ ​ ​ ​ ​ Real Estate/Other ​ ​ Year ended December 31, ​ ​ 2019 ​ 2018 Fair Value Measurements of Plan Assets Using Significant Unobservable Inputs (Level 3) ​ ​ ​ ​ Balance at beginning of period ​ $ 121 ​ $ 117 Return on pension plan assets ​ 4 ​ 4 Purchases, sales and settlements ​ (1) ​ — Transfers into (out of) Level 3 ​ — ​ — Balance at end of period ​ $ 124 ​ $ 121 ​ Based upon historical returns, the expectations of our investment committee and outside advisors, the expected long-term rate of return on the pension assets is estimated to be between 5.68% and 7.53%. The asset allocation for our pension plans at December 31, 2019 and 2018 and the target allocation for 2020, by asset category are as follows: ​ ​ ​ ​ ​ ​ ​ ​ ​ ​ Target ​ ​ ​ Allocation ​ Allocation at December 31, Asset category ​ 2020 ​ 2019 ​ 2018 U.S. pension plans: ​ ​ ​ ​ ​ ​ ​ Equities 53 % 54 % 50 % Fixed income 39 % 38 % 41 % Real estate/other 5 % 8 % 9 % Cash ​ 3 % — % — Total U.S. pension plans 100 % 100 % 100 % Non-U.S. pension plans: ​ ​ ​ ​ ​ ​ ​ Equities 31 % 27 % 27 % Fixed income 44 % 43 % 43 % Real estate/other 15 % 26 % 28 % Cash 10 % 4 % 2 % Total non-U.S. pension plans 100 % 100 % 100 % ​ Equity securities in our pension plans did not include any direct investments in equity securities of our Company or our affiliates at the end of 2019. Defined Contribution Plans—U.S. We had a money purchase pension plan that covered substantially all of our domestic employees who were hired prior to January 1, 2004. Employer contributions were made based on a percentage of employees’ earnings (ranging up to 8%). During 2014, we closed this plan to non-union participants, and in 2015, we closed this plan to union associates. We continue to provide equivalent benefits to those who were covered under this plan into their salary deferral account. We have a salary deferral plan covering substantially all U.S. employees. Plan participants may elect to make voluntary contributions to this plan up to a specified amount of their compensation. We contribute an amount equal to the participant’s contribution, not to exceed 4 % of the participant’s compensation. For new hires who are not eligible for the cash balance plan, and associates who were covered by the money purchase pension plan prior to its closure, we contribute an additional amount into their salary deferral accounts, not to exceed 6% of the participant’s compensation. Our total combined expense for the above defined contribution plans for each of the years ended December 31, 2019, 2018 and 2017 was $17 million, $16 million and $16 million, respectively. Defined Contribution Plans—Non-U.S. ​ We have defined contribution plans in a variety of non-U.S. locations. All UK associates are eligible to participate in the Huntsman UK Pension Plan, a contract - Our total combined expense for these defined contribution plans for the years ended December 31, 2019, 2018 and 2017 was $4 million, $4 million and $5 million, respectively, primarily related to the Huntsman UK Pension Plan. Supplemental Salary Deferral Plan and Supplemental Executive Retirement Plan The Huntsman Supplemental Savings Plan (the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subject to legal limits on the amount of contributions that can be allocated to an individual in a single year. The SSP was amended and restated effective as of January 1, 2005 to allow eligible executive employees to comply with Section 409A of the Internal Revenue Code of 1986. The Huntsman Supplemental Executive Retirement Plan (the “SERP”) is an unfunded non-qualified pension plan established to provide certain executive employees with benefits that could not be provided, due to legal limitations, under the Huntsman Defined Benefit Pension Plan, a qualified defined benefit pension plan, and the Huntsman Money Purchase Pension Plan, a qualified money purchase pension plan. Assets of these plans are included in other noncurrent assets and as of December 31, 2019 and 2018 were $39 million and $32 million, respectively. During each of the years ended December 31, 2019, 2018 and 2017, we expensed a total of $1 million as contributions to the SSP and the SERP. Stock-Based Incentive Plan On May 5, 2016, our stockholders approved a new Huntsman Corporation 2016 Stock Incentive Plan (the “2016 Stock Incentive Plan”), which reserved 8.2 million shares for issuance. The Huntsman Corporation Stock Incentive Plan, as amended and restated (the “Prior Plan”), remains in effect for outstanding awards granted pursuant to the Prior Plan, but no further awards may be granted under the Prior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As of December 31, 2019, we had approximately 8 million shares remaining under the 2016 Stock Incentive Plan available for grant. See “Note 24. Stock-Based Compensation Plan.” International Plans International employees are covered by various post-employment arrangements consistent with local practices and regulations. Such obligations are included in other long-term liabilities in our consolidated balance sheets.</t>
  </si>
  <si>
    <t>INCOME TAXES</t>
  </si>
  <si>
    <t>20. INCOME TAXES The following is a summary of U.S. and non-U.S. provisions for current and deferred income taxes (dollars in millions): Huntsman Corporation ​ ​ ​ ​ ​ ​ ​ ​ ​ ​ ​ ​ Year ended December 31, ​ ​ 2019 ​ 2018 ​ 2017 Income tax (benefit) expense: ​ ​ ​ ​ ​ ​ U.S. ​ ​ ​ ​ ​ ​ ​ ​ ​ Current ​ $ (17) ​ $ 57 ​ $ 23 Deferred ​ (181) ​ (30) ​ (133) Non-U.S. ​ ​ ​ ​ ​ ​ ​ ​ ​ Current ​ 71 ​ 153 ​ 88 Deferred ​ 89 ​ (135) ​ 42 Total ​ $ (38) ​ $ 45 ​ $ 20 ​ Huntsman International ​ ​ ​ ​ ​ ​ ​ ​ ​ ​ ​ ​ Year ended December 31, ​ ​ 2019 ​ 2018 ​ 2017 Income tax (benefit) expense: ​ ​ ​ U.S. ​ ​ ​ ​ ​ ​ ​ ​ ​ Current ​ $ (21) ​ $ 57 ​ $ 16 Deferred ​ (179) ​ (34) ​ (130) Non-U.S. ​ ​ ​ ​ ​ ​ ​ ​ ​ Current ​ 70 ​ 153 ​ 88 Deferred ​ 89 ​ (135) ​ 43 Total ​ $ (41) ​ $ 41 ​ $ 17 ​ The following schedule reconciles the differences between the U.S. federal income taxes at the U.S. statutory rate to our provision for income taxes (dollars in millions): Huntsman Corporation ​ ​ ​ ​ ​ ​ ​ ​ ​ ​ ​ ​ Year ended December 31, ​ ​ 2019 ​ 2018 ​ 2017 Income from continuing operations before income taxes $ 391 $ 734 $ 531 Expected tax expense at U.S. statutory rate of 21%, 21% and 35%, respectively ​ $ 82 ​ $ 154 ​ $ 186 Change resulting from: ​ ​ ​ ​ ​ ​ ​ ​ ​ State tax expense net of federal benefit ​ (3) ​ (1) ​ (2) Non-U.S. tax rate differentials ​ 9 ​ 27 ​ (67) U.S. Tax Reform Act impact ​ ​ (1) ​ ​ 32 ​ ​ (52) Currency exchange gains/losses(net) ​ (5) ​ (10) ​ 15 Venator investment basis difference and fair market value adjustments ​ (199) ​ 18 ​ — Tax losses related to Venator investment ​ ​ (18) ​ — ​ — Non-U.S. income subject to U.S. tax not offset by U.S. foreign tax credits ​ 7 ​ 16 ​ — Tax authority audits and dispute resolutions ​ (6) ​ 5 ​ 9 Share-based compensation excess tax benefits ​ (4) ​ (14) ​ (10) Change in valuation allowance ​ 56 ​ (185) ​ (72) Deferred tax effects of non-U.S. tax rate changes ​ 36 ​ (2) ​ 4 Impact of equity method investments ​ (13) ​ (14) ​ (3) Other non-U.S. tax effects, including nondeductible expenses transfer pricing adjustments and various withholding taxes ​ 19 ​ 19 ​ 3 Other U.S. tax effects, including nondeductible expenses and other credits ​ 2 ​ — ​ 9 Total income tax (benefit) expense ​ $ (38) ​ $ 45 ​ $ 20 ​ Huntsman International ​ ​ ​ ​ ​ ​ ​ ​ ​ ​ ​ ​ Year ended December 31, ​ ​ 2019 ​ 2018 ​ 2017 Income from continuing operations before income taxes $ 377 $ 716 $ 524 Expected tax expense at U.S. statutory rate of 21%, 21% and 35%, respectively ​ $ 79 ​ $ 150 ​ $ 183 Change resulting from: ​ ​ ​ ​ ​ ​ ​ ​ ​ State tax expense net of federal benefit ​ (3) ​ (1) ​ (2) Non-U.S. tax rate differentials ​ 9 ​ 27 ​ (67) U.S. Tax Reform Act impact ​ ​ (1) ​ ​ 32 ​ ​ (53) Currency exchange gains/losses(net) ​ (5) ​ (10) ​ 15 Venator investment basis difference and fair market value adjustments ​ (199) ​ 18 ​ — Tax losses related to Venator investment ​ ​ (18) ​ — ​ — Non-U.S. income subject to U.S. tax not offset by U.S. foreign tax credits ​ 7 ​ 16 ​ — Tax authority audits and dispute resolutions ​ (6) ​ 5 ​ 9 Share-based compensation excess tax benefits ​ (4) ​ (14) ​ (10) Change in valuation allowance ​ 56 ​ (185) ​ (72) Deferred tax effects of non-U.S. tax rate changes ​ 36 ​ (2) ​ 4 Impact of equity method investments ​ (13) ​ (14) ​ (3) Other non-U.S. tax effects, including nondeductible expenses transfer pricing adjustments and various withholding taxes ​ 19 ​ 19 ​ 4 Other U.S. tax effects, including nondeductible expenses and other credits ​ 2 ​ — ​ 9 Total income tax (benefit) expense ​ $ (41) ​ $ 41 ​ $ 17 ​ During 2019 and 2018, the average statutory rate for countries with pre-tax income, primarily our operations in China, Germany, India and Luxembourg, was higher than the average statutory rate for countries with pre-tax losses, resulting in a net expense of $9 million and $27 million, respectively, as compared to the 21% U.S. statutory rate reflected in the reconciliation above. During 2017, the average statutory rate for countries with pre-tax income, primarily our Polyurethanes segment in The Netherlands, China and the U.K., as well as our Advanced Materials segment in Switzerland and our Corporate segment in Luxembourg, was lower than the average statutory rate for countries with pre-tax losses, almost all of which had statutory rates lower than the U.S. of 35%, resulting in net benefits as compared to the U.S. statutory rate of $67 million, reflected in the reconciliation above. In certain non-U.S. tax jurisdictions, our U.S. GAAP functional currency is different than the local tax currency. As a result, foreign exchange gains and losses will impact our effective tax rate. For 2019, 2018 and 2017, this resulted in a $5 million tax benefit, a $10 million tax benefit and a $15 million tax expense, respectively. ​ In 2019, we recorded $199 million of deferred tax assets in connection with our tax basis in our Venator investment being greater than our book basis, which the deferred tax asset was partially offset by a valuation allowance of $46 million (for a net tax benefit of $153 million), as further discussed below. Effective January 1, 2019, Switzerland reduced certain conditional income tax rates resulting in a decrease in our net deferred tax assets and a corresponding noncash income tax expense of $32 million for the year ended December 31, 2019. The U.S. Tax Reform Act established new tax laws that affected 2019 and 2018, including, but not limited to, a reduction of the U.S. federal corporate tax rate and the creation of the BEAT and GILTI provisions. Under U.S. GAAP, we have elected to treat the GILTI as a current-period expense when incurred. ​ expense allocations which limit the ability to utilize foreign tax credits against the GILTI inclusion. For 2019 and 2018 we have incurred $ 7 million and $16 million of tax expense resulting from these expense allocations. ​ We recorded a net tax benefit of $20 million over 2017 and 2018 related to enactment of the U.S. Tax Reform Act. As a result of the U.S. Tax Reform Act, we recorded a net tax benefit of $135 million due to remeasurement of deferred U.S. tax assets and liabilities (including a provisional tax benefit of $137 million in 2017 offset by a final tax expense of $2 million in 2018), offset by a tax expense of $115 million due to the transition tax on deemed repatriation of deferred foreign income (including a provisional tax expense of $85 million in 2017 and a $30 million remeasurement period adjustment in 2018). We did not make the election to reclassify the income tax effects of the U.S. Tax Reform Act from accumulated other comprehensive income to retained earnings. ​ The components of income (loss) from continuing operations before income taxes were as follows (dollars in millions): Huntsman Corporation ​ ​ ​ ​ ​ ​ ​ ​ ​ ​ ​ ​ Year ended December 31, ​ ​ 2019 ​ 2018 ​ 2017 U.S. $ (106) $ (38) $ (143) Non-U.S. ​ 497 ​ 772 ​ 674 Total ​ $ 391 ​ $ 734 ​ $ 531 ​ Huntsman International ​ ​ ​ ​ ​ ​ ​ ​ ​ ​ ​ ​ Year ended December 31, ​ ​ 2019 ​ 2018 ​ 2017 U.S. $ (120) $ (56) $ (150) Non-U.S. ​ 497 ​ 772 ​ 674 Total ​ $ 377 ​ $ 716 ​ $ 524 ​ Components of deferred income tax assets and liabilities were as follows (dollars in millions): Huntsman Corporation ​ ​ ​ ​ ​ ​ ​ ​ ​ December 31, ​ ​ 2019 ​ 2018 Deferred income tax assets: ​ ​ ​ ​ Net operating loss carryforwards ​ $ 281 ​ $ 359 Pension and other employee compensation ​ 172 ​ 180 Property, plant and equipment ​ 15 ​ 15 Intangible assets ​ 56 ​ 76 Basis difference in Venator investment ​ ​ 199 ​ ​ — Operating leases ​ ​ 98 ​ ​ — Other, net ​ 72 ​ 50 Total ​ $ 893 ​ $ 680 Deferred income tax liabilities: ​ ​ ​ ​ ​ ​ Property, plant and equipment ​ $ (218) ​ $ (199) Pension and other employee compensation ​ (1) ​ — Intangible assets ​ ​ (27) ​ ​ (33) Unrealized currency gains ​ ​ (43) ​ ​ (37) Operating leases ​ ​ (102) ​ ​ — Other, net ​ (8) ​ (9) Total ​ $ (399) ​ $ (278) Net deferred tax asset before valuation allowance ​ $ 494 ​ $ 402 Valuation allowance—net operating losses and other ​ (231) ​ (215) Net deferred tax asset ​ $ 263 ​ $ 187 Non-current deferred tax asset ​ 292 ​ 324 Non-current deferred tax liability ​ (29) ​ (137) Net deferred tax asset ​ $ 263 ​ $ 187 ​ Huntsman International ​ ​ ​ ​ ​ ​ ​ ​ ​ December 31, ​ ​ 2019 ​ 2018 Deferred income tax assets: ​ ​ ​ ​ Net operating loss carryforwards ​ $ 281 ​ $ 359 Pension and other employee compensation ​ 172 ​ 180 Property, plant and equipment ​ 15 ​ 15 Intangible assets ​ 56 ​ 76 Basis difference in Venator investment ​ ​ 199 ​ ​ — Operating leases ​ ​ 98 ​ ​ — Other, net ​ 72 ​ 50 Total ​ $ 893 ​ $ 680 Deferred income tax liabilities: ​ ​ ​ ​ ​ ​ Property, plant and equipment ​ $ (218) ​ $ (199) Pension and other employee compensation ​ (1) ​ — Intangible assets ​ ​ (27) ​ ​ (33) Unrealized currency gains ​ ​ (43) ​ ​ (37) Operating leases ​ ​ (102) ​ ​ — Other, net ​ (8) ​ (7) Total ​ $ (399) ​ $ (276) Net deferred tax asset before valuation allowance ​ $ 494 ​ $ 404 Valuation allowance—net operating losses and other ​ (231) ​ (215) Net deferred tax asset ​ $ 263 ​ $ 189 Non-current deferred tax asset ​ 292 ​ 324 Non-current deferred tax liability ​ (29) ​ (135) Net deferred tax asset ​ $ 263 ​ $ 189 ​ We evaluate deferred tax assets to determine whether it is more likely than not that they will be realized.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Our judgments regarding valuation allowances are also influenced by the costs and risks associated with any tax planning idea associated with utilizing a deferred tax asset. ​ We have gross net operating losses (“NOLs”) of $1,185 million in various non-U.S. jurisdictions. While the majority of the non-U.S. NOLs have no expiration date, $175 million have a limited life (of which $162 million are subject to a valuation allowance) and $88 million are scheduled to expire in 2020 (of which $87 million are subject to a valuation allowance). We had $111 million and $91 million of NOLs expire unused in 2019 and 2018, respectively, all of which were subject to a valuation allowance. Included in the $1,185 million of gross non-U.S. NOLs is $581 million attributable to our Luxembourg entities. As of December 31, 2019 due to the uncertainty surrounding the realization of the benefits of these losses, there is a valuation allowance of $92 million against these net tax-effected NOLs of $145 million. ​ During 2019, based on our expectation that our remaining interest in Venator will be sold on or before December 31, 2023, we recorded established $11 million of valuation allowances on the remaining Australia NOLs that are no longer more-likely-than-not realizable following the sale of the Australia portion of the Chemical Intermediates Businesses. ​ During 2018, we released valuation allowances of $132 million. We released significant valuation allowances on certain net deferred tax assets in Switzerland based upon the increased and sustained profitability in our Advanced Materials and Textile Effects businesses. Given Switzerland’s limited seven-year carryover of NOLs, we expect that some of our NOLs will expire unused. Therefore, we recorded a partial release of the valuation allowance of $80 million in the second quarter of 2018. In addition, based upon the separation of Venator from our U.K. combined group and the increased and sustained profitability in our Polyurethanes business in the U.K., we released significant valuation allowances on certain net deferred tax assets in the U.K. Because the U.K. places limitations on the utilization of certain NOLs and limitations on other deferred tax assets, we recorded a partial valuation allowance release of $15 million in the second quarter of 2018. We also released $24 million of significant valuation allowances on certain net deferred tax assets in Luxembourg in the third quarter of 2018 as a result of changes in estimated future taxable income resulting from increased intercompany receivables and, therefore, increased income in Luxembourg, our primary treasury center outside of the U.S. We also had miscellaneous non-significant valuation allowance releases totaling $13 million in 2018. ​ During 2017, we released valuation allowances of $22 million. In Italy, we released valuation allowances of $7 million on certain net deferred assets of our Polyurethanes business. On March 1, 2017 and April 1, 2017, we de-merged the Italian legal entities containing our Polyurethanes business from our combined Italian tax group. The historical and expected continued profitability of those Polyurethanes businesses resulted in the release of the associated valuation allowance. In Luxembourg, we released valuation allowances of $15 million as a result of changes in estimated future taxable income resulting from increased intercompany receivables and, therefore, increased income in Luxembourg, our primary treasury center outside of the U.S.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Huntsman Corporation ​ ​ ​ ​ ​ ​ ​ ​ ​ ​ ​ 2019 2018 2017 Valuation allowance as of January 1 ​ $ 215 ​ $ 412 ​ $ 484 Valuation allowance as of December 31 ​ 231 ​ 215 ​ 412 Net (increase) decrease ​ (16) ​ 197 ​ 72 Foreign currency movements ​ — ​ 3 ​ 11 (Decrease) increase to deferred tax assets with no impact on operating tax expense, including an offsetting (decrease) increase to valuation allowances ​ (40) ​ (15) ​ (11) Change in valuation allowance per rate reconciliation ​ $ (56) ​ $ 185 ​ $ 72 Components of change in valuation allowance affecting tax expense: ​ ​ ​ ​ ​ ​ ​ ​ ​ Pre-tax income and losses in jurisdictions with valuation allowances resulting in no tax expense or benefit ​ $ (133) ​ $ 53 ​ $ 50 Releases of valuation allowances in various jurisdictions ​ — ​ 132 ​ 22 Establishments of valuation allowances in various jurisdictions ​ 77 ​ — ​ — Change in valuation allowance per rate reconciliation ​ $ (56) ​ $ 185 ​ $ 72 ​ Huntsman International ​ ​ ​ ​ ​ ​ ​ ​ ​ ​ ​ 2019 2018 2017 Valuation allowance as of January 1 ​ $ 215 ​ $ 412 ​ $ 487 Valuation allowance as of December 31 ​ 231 ​ 215 ​ 412 Net (increase) decrease ​ (16) ​ 197 ​ 75 Foreign currency movements ​ — ​ 3 ​ 11 (Decrease) increase to deferred tax assets with no impact on operating tax expense, including an offsetting (decrease) increase to valuation allowances ​ (40) ​ (15) ​ (14) Change in valuation allowance per rate reconciliation ​ $ (56) ​ $ 185 ​ $ 72 Components of change in valuation allowance affecting tax expense: ​ ​ ​ ​ ​ ​ ​ ​ ​ Pre-tax income and losses in jurisdictions with valuation allowances resulting in no tax expense or benefit ​ $ (133) ​ $ 53 ​ $ 49 Releases of valuation allowances in various jurisdictions ​ — ​ 132 ​ 23 Establishments of valuation allowances in various jurisdictions ​ 77 ​ — ​ — Change in valuation allowance per rate reconciliation ​ $ (56) ​ $ 185 ​ $ 72 ​ The following is a reconciliation of our unrecognized tax benefits (dollars in millions): ​ ​ ​ ​ ​ ​ ​ ​ 2019 2018 Unrecognized tax benefits as of January 1 ​ $ 26 ​ $ 23 Gross increases and decreases—tax positions taken during a prior period ​ 4 ​ 1 Gross increases and decreases—tax positions taken during the current period ​ 1 ​ 3 Decreases related to settlements of amounts due to tax authorities ​ — ​ — Reductions resulting from the lapse of statutes of limitation ​ (4) ​ — Foreign currency movements ​ 1 ​ (1) Unrecognized tax benefits as of December 31 ​ $ 28 ​ $ 26 ​ As of December 31, 2019 and 2018, the amount of unrecognized tax benefits (not including interest and penalty expense) which, if recognized, would affect the effective tax rate is $15 million and $23 million, respectively. During 2019, we concluded and settled tax examinations in the U.S. (federal and various states). During 2018, we concluded and settled tax examinations in various jurisdictions including but not limited to, Egypt and the U.S. (federal and various states). During 2017, we concluded and settled tax examinations in various jurisdictions, including, but not limited to, China and the U.S. (various states). During 2019 for unrecognized tax benefits that impact tax expense, we recorded a net decrease in unrecognized tax benefits with a corresponding income tax benefit (not including interest and penalty expense) of $10 million. During 2018 and 2017, for unrecognized tax benefits that impact tax expense, we recorded a net increase in unrecognized tax benefits with a corresponding income tax expenses (not including interest and penalty expense) of $5 million and $9 million, respectively. In accordance with our accounting policy, we continue to recognize interest and penalties accrued related to unrecognized tax benefits in income tax expense. ​ ​ ​ ​ ​ ​ ​ ​ ​ ​ ​ ​ Year ended December 31, ​ ​ 2019 ​ 2018 ​ 2017 Interest expense included in tax expense $ 2 $ — $ — Penalties expense included in tax expense ​ 2 ​ — ​ — ​ ​ ​ ​ ​ ​ ​ ​ ​ ​ December 31, ​ ​ 2019 ​ 2018 Accrued liability for interest $ 5 $ 3 Accrued liability for penalties ​ 2 ​ — ​ We conduct business globally and, as a result, we file income tax returns in U.S. federal, various U.S. state and various non-U.S. jurisdictions. The following table summarizes the tax years that remain subject to examination by major tax jurisdictions: ​ ​ ​ Tax Jurisdiction Open Tax Years Belgium 2017 and later China 2009 and later Germany 2014 and later Hong Kong 2013 and later India 2004 and later Italy 2015 and later Mexico 2014 and later Switzerland 2013 and later The Netherlands 2016 and later Thailand ​ 2012 and later United Kingdom 2017 and later United States federal 2017 and later ​ Certain of our U.S. and non-U.S. income tax returns are currently under various stages of audit by applicable tax authorities and the amounts ultimately agreed upon in resolution of the issues raised may differ materially from the amounts accrued. We estimate that it is reasonably possible that certain of our non-U.S. unrecognized tax benefits could change within 12 months of the reporting date with a resulting decrease in the unrecognized tax benefits within a reasonably possible range of $12 million to $14 million. For the 12-month period from the reporting date, we would expect that a substantial portion of the decrease in our unrecognized tax benefits would not result in a corresponding benefit to our income tax expense. ​ The U.S. Tax Reform Act included a mandatory one-time tax on accumulated earnings of foreign subsidiaries, and as a result, all previously unremitted earnings for which no U.S. deferred tax liability had been accrued have now been subject to U.S. tax. For subsidiaries with local withholding taxes, we intend to continue to invest most of these earnings indefinitely within the local country and do not expect to incur any significant, additional taxes related to such amounts. ​</t>
  </si>
  <si>
    <t>COMMITMENTS AND CONTINGENCIES</t>
  </si>
  <si>
    <t xml:space="preserve">21. COMMITMENTS AND CONTINGENCIES Purchase Commitments We have various purchase commitments extending through 2039 for materials, supplies and services entered into in the ordinary course of business. Included in the purchase commitments table below are contracts which require minimum volume purchases that extend beyond one year or are renewable annually and have been renewed for 2019.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We made minimum payments of $1 million, nil and nil for the years ended December 31, 2019, 2018 and 2017, respectively, under such take or pay contracts without taking the product. Total purchase commitments as of December 31, 2019 are as follows (dollars in millions): ​ ​ ​ ​ Year ending December 31, ​ ​ 2020 ​ $ 1,364 2021 ​ 905 2022 ​ 751 2023 ​ 424 2024 ​ 416 Thereafter ​ 1,894 ​ ​ $ 5,754 ​ Legal Matter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 </t>
  </si>
  <si>
    <t>ENVIRONMENTAL, HEALTH AND SAFETY MATTERS</t>
  </si>
  <si>
    <t>22. ENVIRONMENTAL, HEALTH AND SAFETY MATTERS EHS Capital Expenditures We may incur future costs for capital improvements and general compliance under EHS laws, including costs to acquire, maintain and repair pollution control equipment. For the years ended December 31, 2019, 2018 and 2017, our capital expenditures for EHS matters totaled $42 million, $32 million and $32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4 million and $5 million for environmental liabilities as of December 31, 2019 and 2018, respectively. Of these amounts, $1 million and $2 million were classified as accrued liabilities in our consolidated balance sheets as of December 31, 2019 and 2018, respectively, and $3 million were classified as other noncurrent liabilities in our consolidated balance sheets for both December 31, 2019 and 2018. In certain cases, our remediation liabilities may be payable over periods of up to 30 years. We may incur losses for environmental remediation in excess of the amounts accrued; however, we are not able to estimate the amount or range of such potential excess. Environmental Matter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six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North Maybe Mine Remediation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HUNTSMAN CORPORATION STOCKHOLDERS EQUITY</t>
  </si>
  <si>
    <t>HUNTSMAN CORPORATION STOCKHOLDERS' EQUITY</t>
  </si>
  <si>
    <t>23. HUNTSMAN CORPORATION STOCKHOLDERS’ EQUITY Share Repurchase Program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Repurchases may be made through the open market, including through accelerated share repurchase programs, or in privately negotiated transactions, and repurchases may be commenced or suspended from time to time without prior notice. Shares of common stock acquired through the repurchase program are held in treasury at cost. During the year ended December 31, 2019, we repurchased 10,099,892 of our common stock for approximately $208 million, excluding commissions, under the repurchase program. From January 1, 2020 through January 31, 2020, we repurchased an additional 336,478 shares of our common stock for approximately $7 million, excluding commissions. ​ Dividends on Common Stock The following tables represent dividends on common stock for our Company for the years ended December 31, 2019 and 2018 (dollars in millions, except per share payment amounts): ​ ​ ​ ​ ​ ​ ​ ​ ​ 2019 ​ ​ ​ ​ ​ Approximate ​ ​ Per share ​ amount Quarter ended ​ payment amount ​ paid March 31, 2019 $ 0.1625 $ 39 June 30, 2019 ​ 0.1625 ​ 38 September 30, 2019 ​ 0.1625 ​ 38 December 31, 2019 ​ 0.1625 ​ 35 ​ ​ ​ ​ ​ ​ ​ ​ ​ ​ 2018 ​ ​ ​ ​ ​ Approximate ​ ​ Per share ​ amount Quarter ended ​ payment amount ​ paid March 31, 2018 $ 0.1625 $ 39 June 30, 2018 ​ 0.1625 ​ 39 September 30, 2018 ​ 0.1625 ​ 39 December 31, 2018 ​ 0.1625 ​ 39 ​</t>
  </si>
  <si>
    <t>STOCK-BASED COMPENSATION PLANS</t>
  </si>
  <si>
    <t>24. STOCK-BASED COMPENSATION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Initially, there were approximately 8.2 million shares available for issuance under the 2016 Stock Incentive Plan. However, the number of shares available for issuance may be adjusted to include any shares surrendered, exchanged, forfeited or settled in cash pursuant to the Prior Plan. As of December 31, 2019, we had approximately 8 million shares remaining under the 2016 Stock Incentive Plan available for grant. Option awards have a maximum contractual term of 10 years and generally must have an exercise price at least equal to the market price of our common stock on the date the option award is granted. Outstanding stock-based awards generally vest over a three-year period. ​ The compensation cost under the 2016 Stock Incentive Plan and the Prior Plan for our Company and Huntsman International were as follows (dollars in millions): ​ ​ ​ ​ ​ ​ ​ ​ ​ ​ Year ended December 31, ​ 2019 2018 2017 Huntsman Corporation compensation cost $ 29 ​ $ 27 ​ $ 36 Huntsman International compensation cost ​ 28 ​ ​ 26 ​ ​ 35 ​ The total income tax benefit recognized in the statement of operations for stock-based compensation arrangements was $8 million, $18 million and $18 million for the years ended December 31, 2019, 2018 and 2017, respectively.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 ​ ​ ​ ​ ​ ​ ​ ​ ​ ​ ​ ​ ​ ​ ​ ​ ​ ​ ​ ​ ​ ​ ​ ​ ​ ​ ​ ​ Year ended December 31, ​ 2019 ​ 2018 ​ 2019 Dividend yield 2.9 % ​ 1.6 % ​ 2.4 % Expected volatility 54.0 % ​ 55.2 % ​ 56.9 % Risk-free interest rate 2.5 % ​ 2.6 % ​ 2.0 % Expected life of stock options granted during the period 5.9 years ​ 5.9 years ​ 5.9 years ​ ​ A summary of stock option activity under the 2016 Stock Incentive Plan and the Prior Plan as of December 31, 2019 and changes during the year then ended is presented below: ​ ​ ​ ​ ​ ​ ​ ​ ​ ​ ​ ​ ​ ​ ​ ​ ​ ​ ​ ​ ​ ​ Weighted ​ ​ ​ ​ ​ ​ ​ ​ Weighted ​ Average ​ ​ ​ ​ ​ ​ ​ ​ Average ​ Remaining ​ Aggregate ​ ​ ​ ​ ​ Exercise ​ Contractual ​ Intrinsic Option Awards Shares Price Term Value ​ ​ (in thousands) ​ ​ ​ ​ (years) ​ (in millions) Outstanding at January 1, 2019 ​ 4,545 ​ $ 17.81 ​ ​ ​ ​ ​ ​ Granted ​ ​ 896 ​ ​ 22.66 ​ ​ ​ ​ ​ ​ Exercised ​ ​ (366) ​ ​ 11.19 ​ ​ ​ ​ ​ ​ Forfeited ​ ​ (50) ​ ​ 25.59 ​ ​ ​ ​ ​ ​ Outstanding at December 31, 2019 ​ ​ 5,025 ​ ​ 19.08 ​ ​ 6.2 ​ $ 30 Exercisable at December 31, 2019 ​ ​ 3,600 ​ ​ 16.90 ​ ​ 5.3 ​ ​ 27 ​ The weighted-average grant-date fair value of stock options granted during 2019, 2018 and 2017 was $9.27, $15.20 and $9.26 per option, respectively. As of December 31, 2019, there was $8 million of total unrecognized compensation cost related to nonvested stock option arrangements granted under the 2016 Stock Incentive Plan and the Prior Plan. That cost is expected to be recognized over a weighted-average period of approximately 1.8 years. During the years ended December 31, 2019, 2018 and 2017, the total intrinsic value of stock options exercised was approximately $4 million, $78 million and $48 million, respectively. Cash received from stock options exercised during the years ended December 31, 2019, 2018 and 2017 was approximately $2 million, $17 million and $35 million, respectively. The cash tax benefit from stock options exercised during the years ended December 31, 2019, 2018 and 2017 was approximately $1 million, $17 million, and $15 million, respectively. Nonvested Shares Nonvested shares granted under the 2016 Stock Incentive Plan and the Prior Plan consist of restricted stock and performance share unit awards, which are accounted for as equity awards, and phantom stock, which is accounted for as a liability award because it can be settled in either stock or cash. The fair value of each performance share unit award is estimated using a Monte Carlo simulation model that uses various assumptions, including an expected volatility rate and a risk-free interest rate. For the years ended December 31, 2019, 2018 and 2017, the weighted-average expected volatility rate was 34.6%, 44.3% and 45.0%, respectively, and the weighted average risk-free interest rate was 2.5%, 2.3% and 1.5%, respectively. For the performance share unit awards granted during the years ended December 31, 2019, 2018 and 2017, the number of shares earned varies based upon the Company achieving certain performance criteria over a three-year performance period. The performance criteria are total stockholder return of our common stock relative to the total stockholder return of a specified industry peer group for the three-year performance periods. A summary of the status of our nonvested shares as of December 31, 2019 and changes during the year then ended is presented below: ​ ​ ​ ​ ​ ​ ​ ​ ​ ​ ​ ​ ​ ​ ​ ​ Equity Awards ​ Liability Awards ​ ​ ​ ​ ​ Weighted ​ ​ ​ ​ Weighted ​ ​ ​ ​ ​ Average ​ ​ ​ ​ Average ​ ​ ​ ​ ​ Grant-Date ​ ​ ​ ​ Grant-Date ​ Shares Fair Value Shares Fair Value ​ ​ (in thousands) ​ ​ ​ ​ (in thousands) ​ ​ ​ Nonvested at January 1, 2019 ​ ​ 1,923 ​ $ 19.08 ​ ​ 504 ​ $ 20.66 Granted ​ ​ 709 ​ ​ 24.60 ​ ​ 256 ​ ​ 22.64 Vested ​ ​ (974) (1)(2) ​ 13.65 ​ ​ (313) ​ ​ 16.32 Forfeited ​ ​ (18) ​ ​ 26.29 ​ ​ (20) ​ ​ 25.33 Nonvested at December 31, 2019 ​ ​ 1,640 ​ ​ 24.61 ​ ​ 427 ​ ​ 24.80 (1) As of December 31, 2019, a total of 389,095 restricted stock units were vested but not yet issued, of which 30,486 vested during 2019. These shares have not been reflected as vested shares in this table because, in accordance with the restricted stock unit agreements, shares of common stock are not issued for vested restricted stock units until termination of employment. (2) A total of 412,246 performance share unit awards are reflected in the vested shares in this table, which represents the target number of performance share unit awards for this grant and were included in the balance at December 31, 2018. During the year ended December 31, 2019, an additional 357,006 performance share unit awards with a grant date fair value of $10.22 vested above the target in accordance the performance criteria of these awards. As of December 31, 2019, there was $22 million of total unrecognized compensation cost related to nonvested share compensation arrangements granted under the Stock Incentive Plan and the Prior Plan. That cost is expected to be recognized over a weighted-average period of approximately 1.8 years. The value of share awards that vested during the years ended December 31, 2019, 2018 and 2017 was $24 million, $24 million and $22 million, respectively.</t>
  </si>
  <si>
    <t>OTHER COMPREHENSIVE (LOSS) INCOME</t>
  </si>
  <si>
    <t>OTHER COMPREHENSIVE INCOME</t>
  </si>
  <si>
    <t>25. OTHER COMPREHENSIVE (LOSS) INCOME Other comprehensive loss consisted of the following (dollars in millions): Huntsman Corporation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1) ​ $ (994) ​ $ 8 ​ $ 5 ​ $ (1,352) ​ $ 36 ​ $ (1,316) Other comprehensive (loss) income before reclassifications, gross ​ ​ — ​ ​ (112) ​ ​ — ​ ​ (1) ​ ​ (113) ​ ​ 5 ​ ​ (108) Tax benefit ​ ​ 2 ​ ​ 25 ​ ​ — ​ ​ — ​ ​ 27 ​ ​ — ​ ​ 27 Amounts reclassified from accumulated other comprehensive loss, gross(c) ​ ​ — ​ ​ 62 ​ ​ — ​ ​ — ​ ​ 62 ​ ​ — ​ ​ 62 Tax expense ​ ​ — ​ ​ (12) ​ ​ — ​ ​ — ​ ​ (12) ​ ​ — ​ ​ (12) Net current-period other comprehensive (loss) income ​ ​ 2 ​ ​ (37) ​ ​ — ​ ​ (1) ​ ​ (36) ​ ​ 5 ​ ​ (31) Acquisition of noncontrolling interest ​ ​ — ​ ​ — ​ ​ — ​ ​ — ​ ​ — ​ ​ (15) ​ ​ (15) Ending balance, December 31, 2019 ​ $ (369) ​ $ (1,031) ​ $ 8 ​ $ 4 ​ $ (1,388) ​ $ 26 ​ $ (1,362) (a) Amounts are net of tax of $68 and $71 as of December 31, 2019 and January 1, 2019, respectively. (b) Amounts are net of tax of $148 and $135 as of December 31, 2019 and January 1, 2019, respectively. (c) See table below for details about these reclassifications.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8 ​ $ (249) ​ $ (1,189) ​ $ 3 ​ $ 24 ​ $ (1,411) ​ $ 143 ​ $ (1,268) Cumulative effect of changes in fair value of equity investments ​ ​ — ​ ​ — ​ ​ — ​ ​ (10) ​ ​ (10) ​ ​ — ​ ​ (10) Revised beginning balance, January 1, 2018 ​ ​ (249) ​ ​ (1,189) ​ ​ 3 ​ ​ 14 ​ ​ (1,421) ​ ​ 143 ​ ​ (1,278) Other comprehensive (loss) income before reclassifications, gross ​ ​ (186) ​ ​ (130) ​ ​ — ​ ​ — ​ ​ (316) ​ ​ 47 ​ ​ (269) Tax expense (benefit) ​ ​ (6) ​ ​ 27 ​ ​ — ​ ​ (3) ​ ​ 18 ​ ​ — ​ ​ 18 Amounts reclassified from accumulated other comprehensive loss, gross(c) ​ ​ — ​ ​ 77 ​ ​ — ​ ​ — ​ ​ 77 ​ ​ — ​ ​ 77 Tax expense ​ ​ — ​ ​ (13) ​ ​ — ​ ​ (6) ​ ​ (19) ​ ​ — ​ ​ (19) Net current-period other comprehensive (loss) income ​ ​ (192) ​ ​ (39) ​ ​ — ​ ​ (9) ​ ​ (240) ​ ​ 47 ​ ​ (193) Disposition of a portion of Venator ​ ​ — ​ ​ — ​ ​ — ​ ​ — ​ ​ — ​ ​ (5) ​ ​ (5) Deconsolidation of Venator ​ ​ 70 ​ ​ 285 ​ ​ 5 ​ ​ — ​ ​ 360 ​ ​ (149) ​ ​ 211 Tax expense ​ ​ — ​ ​ (51) ​ ​ — ​ ​ — ​ ​ (51) ​ ​ — ​ ​ (51) Ending balance, December 31, 2018 ​ $ (371) ​ $ (994) ​ $ 8 ​ $ 5 ​ $ (1,352) ​ $ 36 ​ $ (1,316) (a) Amounts are net of tax of $71 and $65 as of December 31, 2018 and January 1, 2018, respectively. (b) Amounts are net of tax of $135 and $172 as of December 31, 2018 and January 1, 2018, respectively. (c) See table below for details about these reclassifications. ​ ​ ​ ​ ​ ​ ​ ​ ​ ​ ​ ​ ​ ​ ​ Amounts reclassified ​ ​ ​ ​ from accumulated ​ ​ ​ ​ other ​ ​ ​ ​ comprehensive loss ​ Affected line item in Details about Accumulated Other ​ Year ended December 31, ​ where net income Comprehensive Loss Components(a): 2019 ​ 2018 ​ 2017 is presented Amortization of pension and other postretirement benefits: ​ ​ ​ ​ ​ ​ ​ ​ ​ ​ ​ Prior service credit ​ $ (11) ​ $ (12) ​ $ (15) ​ (b) Settlement loss ​ ​ 1 ​ ​ 2 ​ ​ — ​ ​ Actuarial loss ​ ​ 72 ​ ​ 87 ​ ​ 95 ​ (b)(c) ​ ​ ​ 62 ​ ​ 77 ​ ​ 80 ​ Total before tax ​ ​ ​ (12) ​ ​ (13) ​ ​ (14) ​ Income tax expense Total reclassifications for the period ​ $ 50 ​ $ 64 ​ $ 66 ​ Net of tax (a) Pension and other postretirement benefits amounts in parentheses indicate credits on our consolidated statements of operations. (b) These accumulated other comprehensive loss components are included in the computation of net periodic pension costs. See “Note 19. Employee Benefit Plans.” (c) Amounts contain approximately $7, $22 and $22 of prior service credit and actuarial loss related to discontinued operations for the years ended December 31, 2019, 2018 and 2017, respectively. Huntsman International ​ ​ ​ ​ ​ ​ ​ ​ ​ ​ ​ ​ ​ ​ ​ ​ ​ ​ ​ ​ ​ ​ ​ Foreign Pension Other Other, net Total Amounts Amounts Beginning balance, January 1, 2019 $ (376) $ (977) $ 8 $ 1 $ (1,344) $ 36 $ (1,308) Other comprehensive (loss) income before reclassifications, gross ​ ​ — ​ ​ (113) ​ ​ — ​ ​ (1) ​ ​ (114) ​ ​ 5 ​ ​ (109) Tax benefit ​ ​ 2 ​ ​ 25 ​ ​ — ​ ​ — ​ ​ 27 ​ ​ — ​ ​ 27 Amounts reclassified from accumulated other comprehensive loss, gross(c) ​ ​ — ​ ​ 65 ​ ​ — ​ ​ — ​ ​ 65 ​ ​ — ​ ​ 65 Tax expense ​ ​ — ​ ​ (12) ​ ​ — ​ ​ — ​ ​ (12) ​ ​ — ​ ​ (12) Net current-period other comprehensive (loss) income ​ ​ 2 ​ ​ (35) ​ ​ — ​ ​ (1) ​ ​ (34) ​ ​ 5 ​ ​ (29) Acquisition of noncontrolling interest ​ ​ — ​ ​ — ​ ​ — ​ ​ — ​ ​ — ​ ​ (15) ​ ​ (15) Ending balance, December 31, 2019 ​ $ (374) ​ $ (1,012) ​ $ 8 ​ $ — ​ $ (1,378) ​ $ 26 ​ $ (1,352) (a) Amounts are net of tax of $55 and $57 as of December 31, 2019 and January 1, 2019, respectively. (b) Amounts are net of tax of $174 and $161 as of December 31, 2019 and January 1, 2019, respectively. (c) See table below for details about these reclassifications. ​ ​ ​ ​ ​ ​ ​ ​ ​ ​ ​ ​ ​ ​ ​ ​ ​ ​ ​ ​ ​ ​ ​ Foreign Pension Other Other, net Total Amounts Amounts Beginning balance, January 1, 2018 $ (252) $ (1,174) $ 3 $ 17 $ (1,406) $ 143 $ (1,263) Cumulative effect of changes in fair value of equity investments ​ ​ — ​ ​ — ​ ​ — ​ ​ (10) ​ ​ (10) ​ ​ — ​ ​ (10) Revised beginning balance, January 1, 2018 ​ ​ (252) ​ ​ (1,174) ​ ​ 3 ​ ​ 7 ​ ​ (1,416) ​ ​ 143 ​ ​ (1,273) Other comprehensive (loss) income before reclassifications, gross ​ ​ (188) ​ ​ (130) ​ ​ — ​ ​ — ​ ​ (318) ​ ​ 47 ​ ​ (271) Tax expense (benefit) ​ ​ (6) ​ ​ 27 ​ ​ — ​ ​ (1) ​ ​ 20 ​ ​ — ​ ​ 20 Amounts reclassified from accumulated other comprehensive loss, gross(c) ​ ​ — ​ ​ 80 ​ ​ — ​ ​ — ​ ​ 80 ​ ​ — ​ ​ 80 Tax expense ​ ​ — ​ ​ (14) ​ ​ — ​ ​ (5) ​ ​ (19) ​ ​ — ​ ​ (19) Net current-period other comprehensive (loss) income ​ ​ (194) ​ ​ (37) ​ ​ — ​ ​ (6) ​ ​ (237) ​ ​ 47 ​ ​ (190) Disposition of a portion of Venator ​ ​ — ​ ​ — ​ ​ — ​ ​ — ​ ​ — ​ ​ (5) ​ ​ (5) Deconsolidation of Venator ​ ​ 70 ​ ​ 285 ​ ​ 5 ​ ​ — ​ ​ 360 ​ ​ (149) ​ ​ 211 Tax expense ​ ​ — ​ ​ (51) ​ ​ — ​ ​ — ​ ​ (51) ​ ​ — ​ ​ (51) Ending balance, December 31, 2018 ​ $ (376) ​ $ (977) ​ $ 8 ​ $ 1 ​ $ (1,344) ​ $ 36 ​ $ (1,308) (a) Amounts are net of tax of $57 and $51 as of December 31, 2018 and January 1, 2018, respectively. (b) Amounts are net of tax of $161 and $199 as of December 31, 2018 and January 1, 2018, respectively. (c) See table below for details about these reclassifications. ​ ​ ​ ​ ​ ​ ​ ​ ​ ​ ​ ​ ​ ​ ​ Amounts reclassified ​ ​ ​ ​ from accumulated ​ ​ ​ ​ other ​ ​ ​ ​ comprehensive loss ​ Affected line item in Details about Accumulated Other ​ Year ended December 31, ​ where net income Comprehensive Loss Components(a): 2019 ​ 2018 ​ 2017 is presented Amortization of pension and other postretirement benefits: ​ ​ ​ ​ ​ ​ ​ ​ ​ ​ ​ Prior service credit ​ $ (11) ​ $ (12) ​ $ (15) ​ (b) Settlement loss ​ ​ 1 ​ ​ 2 ​ ​ — ​ ​ Actuarial loss ​ ​ 75 ​ ​ 90 ​ ​ 101 ​ (b)(c) ​ ​ ​ 65 ​ ​ 80 ​ ​ 86 ​ Total before tax ​ ​ ​ (12) ​ ​ (14) ​ ​ (15) ​ Income tax expense Total reclassifications for the period ​ $ 53 ​ $ 66 ​ $ 71 ​ Net of tax (a) Pension and other postretirement benefits amounts in parentheses indicate credits on our consolidated statements of operations. (b) These accumulated other comprehensive loss components are included in the computation of net periodic pension costs. See “Note 19. Employee Benefit Plans.” (c) Amounts contain approximately $7 and $22 and $29 of prior service credit and actuarial loss related to discontinued operations for the years ended December 31, 2019, 2018 and 2017, respectively.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t>
  </si>
  <si>
    <t>RELATED PARTY TRANSACTIONS</t>
  </si>
  <si>
    <t>26. RELATED PARTY TRANSACTIONS Our consolidated financial statements include the following transactions with our affiliates not otherwise disclosed (dollars in millions): ​ ​ ​ ​ ​ ​ ​ ​ ​ ​ ​ ​ Year ended December 31, ​ ​ 2019 ​ 2018 ​ 2017 Sales to: ​ ​ ​ ​ ​ ​ Unconsolidated affiliates ​ $ 133 ​ $ 153 ​ $ 161 Inventory purchases from: ​ ​ ​ ​ ​ ​ ​ ​ ​ Unconsolidated affiliates ​ 434 ​ 411 ​ 291 ​</t>
  </si>
  <si>
    <t>OPERATING SEGMENT INFORMATION</t>
  </si>
  <si>
    <t>27. OPERATING SEGMENT INFORMATION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Beginning in the third quarter of 2019, we reported the results of our Chemical Intermediates Businesses as discontinued operations and the related assets and liabilities as held for sale in our consolidated financial statements for all periods presented. See “Note 4. Discontinued Operations and Business Dispositions—Sale of Chemical Intermediates Businesses.” In addition, in connection with the Venator IPO in August 2017, we separated Venator and, beginning in the third quarter of 2017, we reported the results of operations of Venator as discontinued operations in our consolidated financial statements. On December 3, 2018, we further reduced our remaining investment in Venator by the sale of Venator ordinary shares which allowed us to deconsolidate Venator and account for our remaining interest in Venator as an equity method investment using the fair value option post consolidation. See “Note 4. Discontinued Operations and Business Dispositions—Separation and Deconsolidation of Venator.” ​ The major products of each reportable operating segment are as follows: ​ ​ ​ ​ Segment Products Polyurethanes ​ MDI, polyols, TPU and aniline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 ​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revenues and adjusted EBITDA for each of our reportable operating segments are as follows (dollars in millions): ​ ​ ​ ​ ​ ​ ​ ​ ​ ​ Year ended December 31, ​ 2019 2018 2017 Revenues: ​ ​ ​ ​ ​ ​ ​ Polyurethanes $ 3,911 ​ $ 4,282 ​ $ 3,764 Performance Products ​ 1,158 ​ ​ 1,301 ​ ​ 1,156 Advanced Materials ​ 1,044 ​ ​ 1,116 ​ ​ 1,040 Textile Effects ​ 763 ​ ​ 824 ​ ​ 776 Corporate and eliminations ​ (79) ​ ​ 81 ​ ​ 109 Total $ 6,797 ​ $ 7,604 ​ $ 6,845 ​ ​ ​ ​ ​ ​ ​ ​ ​ Huntsman Corporation: ​ ​ ​ ​ ​ ​ ​ ​ Segment adjusted EBITDA(1): ​ ​ ​ ​ ​ ​ ​ ​ Polyurethanes $ 548 ​ $ 809 ​ $ 776 Performance Products ​ 168 ​ ​ 197 ​ ​ 155 Advanced Materials ​ 201 ​ ​ 225 ​ ​ 219 Textile Effects ​ 84 ​ ​ 101 ​ ​ 83 Corporate and other(2) ​ (155) ​ ​ (171) ​ ​ (193) Total ​ 846 ​ ​ 1,161 ​ ​ 1,040 Reconciliation of adjusted EBITDA to net income: ​ ​ ​ ​ ​ ​ ​ ​ Interest expense—continuing operations ​ (111) ​ ​ (115) ​ ​ (165) Interest expense—discontinued operations ​ — ​ ​ (36) ​ ​ (19) Income tax benefit (expense)—continuing operations ​ 38 ​ ​ (45) ​ ​ (20) Income tax expense—discontinued operations ​ (35) ​ ​ (86) ​ ​ (111) Depreciation and amortization—continuing operations ​ (270) ​ ​ (255) ​ ​ (236) Depreciation and amortization—discontinued operations ​ (61) ​ ​ (88) ​ ​ (151) Net income attributable to noncontrolling interests ​ 36 ​ ​ 313 ​ ​ 105 Other adjustments: ​ ​ ​ ​ ​ ​ ​ ​ Business acquisition and integration expenses and purchase accounting inventory adjustments ​ (5) ​ ​ (9) ​ ​ (19) Merger costs ​ — ​ ​ (2) ​ ​ (28) EBITDA from discontinued operations ​ 265 ​ ​ 171 ​ ​ 511 Noncontrolling interest of discontinued operations ​ — ​ ​ (232) ​ ​ (49) Fair value adjustments to Venator investment ​ (18) ​ ​ (62) ​ ​ — Loss on early extinguishment of debt ​ (23) ​ ​ (3) ​ ​ (54) Certain legal settlements and related (expenses) income ​ (6) ​ ​ (1) ​ ​ 11 (Loss) gain on sale of businesses/assets ​ (21) ​ ​ — ​ ​ 9 Certain nonrecurring information technology project implementation costs ​ (4) ​ ​ — ​ ​ — Amortization of pension and postretirement actuarial losses ​ (66) ​ ​ (67) ​ ​ (69) Plant incident remediation costs ​ (8) ​ ​ — ​ ​ (1) U.S. Tax Reform Act impact on noncontrolling interest ​ — ​ ​ — ​ ​ 6 Restructuring, impairment and plant closing and transition credits (costs) ​ 41 ​ ​ 6 ​ ​ (19) Net income $ 598 ​ $ 650 ​ $ 741 ​ ​ ​ ​ ​ ​ ​ ​ ​ ​ ​ ​ ​ Year ended December 31, ​ 2019 2018 2017 Depreciation and Amortization: ​ ​ ​ ​ ​ ​ Polyurethanes ​ $ 120 ​ $ 108 ​ $ 92 Performance Products ​ 81 ​ 78 ​ 78 Advanced Materials ​ 36 ​ 37 ​ 33 Textile Effects ​ 16 ​ 16 ​ 14 Corporate and other ​ 17 ​ 16 ​ 19 Total ​ $ 270 ​ $ 255 ​ $ 236 ​ ​ ​ ​ ​ ​ ​ ​ ​ ​ ​ ​ ​ Year ended December 31, ​ 2019 2018 2017 Capital Expenditures: ​ ​ ​ ​ ​ ​ Polyurethanes ​ $ 185 ​ $ 153 ​ $ 158 Performance Products ​ 32 ​ 48 ​ 35 Advanced Materials ​ 24 ​ 20 ​ 21 Textile Effects ​ 22 ​ 20 ​ 16 Corporate and other ​ 11 ​ 10 ​ 4 Total ​ $ 274 ​ $ 251 ​ $ 234 ​ ​ ​ ​ ​ ​ ​ ​ ​ ​ December 31, ​ 2019 2018 Total Assets: ​ ​ ​ ​ Polyurethanes ​ $ 3,437 ​ $ 3,129 Performance Products ​ 1,125 ​ 1,161 Advanced Materials ​ 774 ​ 796 Textile Effects ​ 511 ​ 571 Corporate and other ​ 1,265 ​ 1,187 Total ​ $ 7,112 ​ $ 6,844 ​ ​ ​ ​ ​ ​ ​ ​ ​ ​ December 31, ​ 2019 2018 Goodwill: ​ ​ ​ ​ Polyurethanes ​ $ 177 ​ $ 173 Performance Products ​ 16 ​ 16 Advanced Materials ​ 83 ​ 86 Total ​ $ 276 ​ $ 275 ​ ​ ​ ​ ​ ​ ​ ​ ​ ​ ​ Year ended December 31, ​ 2019 2018 2017 Huntsman International: ​ ​ ​ ​ ​ ​ ​ Segment adjusted EBITDA(1): ​ ​ ​ ​ ​ ​ ​ ​ Polyurethanes $ 548 ​ $ 809 ​ $ 776 Performance Products ​ 168 ​ ​ 197 ​ ​ 155 Advanced Materials ​ 201 ​ ​ 225 ​ ​ 219 Textile Effects ​ 84 ​ ​ 101 ​ ​ 83 Corporate and other(2) ​ (150) ​ ​ (167) ​ ​ (189) Total ​ 851 ​ ​ 1,165 ​ ​ 1,044 Reconciliation of adjusted EBITDA to net income: ​ ​ ​ ​ ​ ​ ​ ​ Interest expense—continuing operations ​ (126) ​ ​ (136) ​ ​ (181) Interest expense—discontinued operations ​ — ​ ​ (36) ​ ​ (19) Income tax benefit (expense)—continuing operations ​ 41 ​ ​ (41) ​ ​ (17) Income tax expense—discontinued operations ​ (35) ​ ​ (86) ​ ​ (111) Depreciation and amortization—continuing operations ​ (270) ​ ​ (252) ​ ​ (228) Depreciation and amortization—discontinued operations ​ (61) ​ ​ (88) ​ ​ (151) Net income attributable to noncontrolling interests ​ 36 ​ ​ 313 ​ ​ 105 Other adjustments: ​ ​ ​ ​ ​ ​ ​ ​ Business acquisition and integration expenses and purchase accounting inventory adjustments ​ (5) ​ ​ (9) ​ ​ (23) Merger costs ​ — ​ ​ (2) ​ ​ (28) EBITDA from discontinued operations ​ 265 ​ ​ 171 ​ ​ 511 Noncontrolling interest of discontinued operations ​ — ​ ​ (232) ​ ​ (49) Fair value adjustments to Venator investment ​ (18) ​ ​ (62) ​ ​ — Loss on early extinguishment of debt ​ (23) ​ ​ (3) ​ ​ (54) Certain legal settlements and related (expenses) income ​ (6) ​ ​ (1) ​ ​ 11 (Loss) gain on sale of businesses/assets ​ (21) ​ ​ — ​ ​ 10 Certain nonrecurring information technology project implementation costs ​ (4) ​ ​ — ​ ​ — Amortization of pension and postretirement actuarial losses ​ (70) ​ ​ (71) ​ ​ (72) Plant incident remediation costs ​ (8) ​ ​ — ​ ​ (1) U.S. Tax Reform Act impact on noncontrolling interest ​ — ​ ​ — ​ ​ 6 Restructuring, impairment and plant closing and transition credits (costs) ​ 41 ​ ​ 6 ​ ​ (19) Net income $ 587 ​ $ 636 ​ $ 734 ​ ​ ​ ​ ​ ​ ​ ​ ​ ​ ​ ​ ​ Year ended December 31, ​ 2019 2018 2017 Depreciation and Amortization: ​ ​ ​ ​ ​ ​ Polyurethanes ​ $ 120 ​ $ 108 ​ $ 92 Performance Products ​ 81 ​ 78 ​ 78 Advanced Materials ​ 36 ​ 37 ​ 33 Textile Effects ​ 16 ​ 16 ​ 14 Corporate and other ​ 17 ​ 13 ​ 11 Total ​ $ 270 ​ $ 252 ​ $ 228 ​ ​ ​ ​ ​ ​ ​ ​ ​ ​ ​ ​ ​ Year ended December 31, ​ 2019 2018 2017 Capital Expenditures: ​ ​ ​ ​ ​ ​ Polyurethanes ​ $ 185 ​ $ 153 ​ $ 158 Performance Products ​ 32 ​ 48 ​ 35 Advanced Materials ​ 24 ​ 20 ​ 21 Textile Effects ​ 22 ​ 20 ​ 16 Corporate and other ​ 11 ​ 10 ​ 4 Total ​ $ 274 ​ $ 251 ​ $ 234 ​ ​ ​ ​ ​ ​ ​ ​ ​ ​ December 31, ​ 2019 2018 Total Assets: ​ ​ ​ ​ Polyurethanes ​ $ 3,437 ​ $ 3,129 Performance Products ​ 1,125 ​ 1,161 Advanced Materials ​ 774 ​ 796 Textile Effects ​ 511 ​ 571 Corporate and other ​ 1,668 ​ 1,569 Total ​ $ 7,515 ​ $ 7,226 ​ ​ ​ ​ ​ ​ ​ ​ ​ ​ December 31, ​ 2019 2018 Goodwill: ​ ​ ​ ​ Polyurethanes ​ $ 177 ​ $ 173 Performance Products ​ 16 ​ 16 Advanced Materials ​ 83 ​ 86 Total ​ $ 276 ​ $ 275 ​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merger costs; (c) EBITDA from discontinued operations; (d) noncontrolling interest of discontinued operations; (e) fair value adjustments to Venator investment; (f) loss on early extinguishment of debt; (g) certain legal settlements and related income (expenses); (h) gain on sale of businesses/assets; (i) certain nonrecurring information technology project implementation costs; (j) amortization of pension and postretirement actuarial losses; (k) plant incident remediation costs; (l) U.S. Tax Reform Act impact on noncontrolling interest; and (m) restructuring, impairment, plant closing and transition credits (costs). (2) Corporate and other includes unallocated corporate overhead, unallocated foreign exchange gains and losses, LIFO inventory valuation reserve adjustments, nonoperating income and expense, benzene sales and gains and losses on the disposition of corporate assets. ​ ​ ​ ​ ​ ​ ​ ​ ​ ​ ​ ​ ​ ​ Year ended December 31, ​ 2019 2018 2017 Revenues by geographic area(1): ​ ​ ​ ​ ​ ​ ​ ​ ​ United States ​ $ 2,025 ​ $ 2,136 ​ $ 1,828 China ​ 1,076 ​ 1,260 ​ 1,122 Germany ​ 541 ​ 537 ​ 507 India ​ 319 ​ 352 ​ 336 Other nations ​ 2,836 ​ 3,319 ​ 3,052 Total ​ $ 6,797 ​ $ 7,604 ​ $ 6,845 ​ ​ ​ ​ ​ ​ ​ ​ ​ ​ December 31, ​ 2019 2018 Long-lived assets(2): ​ ​ ​ ​ United States ​ $ 970 ​ $ 944 The Netherlands ​ 334 ​ 331 China ​ 247 ​ 247 Saudi Arabia ​ 154 ​ 161 Germany ​ 137 ​ 143 Switzerland ​ ​ 106 ​ ​ 108 Singapore ​ 94 ​ 96 Other nations ​ 341 ​ 323 Total ​ $ 2,383 ​ $ 2,353 ​ (1) Geographic information for revenues is based upon countries into which product is sold. ​ (2) Long-lived assets consist of property, plant and equipment, net. ​</t>
  </si>
  <si>
    <t>SELECTED UNAUDITED QUARTERLY FINANCIAL DATA</t>
  </si>
  <si>
    <t>28. SELECTED UNAUDITED QUARTERLY FINANCIAL DATA A summary of selected unaudited quarterly financial data for the years ended December 31, 2019 and 2018 is as follows (dollars in millions, except per share amounts): Huntsman Corporation ​ ​ ​ ​ ​ ​ ​ ​ ​ ​ ​ ​ ​ ​ ​ ​ Three months ended ​ ​ March 31, ​ June 30, ​ September 30, ​ December 31, ​ 2019 2019 2019 2019 Revenues ​ $ 1,669 ​ $ 1,784 ​ $ 1,687 ​ $ 1,657 Gross profit ​ 359 ​ 373 ​ 340 ​ 310 Restructuring, impairment and plant closing costs (credits) ​ 1 ​ — ​ (43) ​ 1 Income (loss) from continuing operations ​ 108 ​ 83 ​ (27) ​ 265 Net income ​ 131 ​ 118 ​ 41 ​ 308 Net income attributable to noncontrolling interests ​ ​ 12 ​ ​ 8 ​ ​ 11 ​ ​ 5 Net income attributable to Huntsman Corporation ​ 119 ​ 110 ​ 30 ​ 303 Basic income per share(4): ​ ​ ​ ​ ​ Income (loss) from continuing operations attributable to Huntsman Corporation common stockholders ​ 0.41 ​ 0.33 ​ (0.17) ​ 1.16 Net income attributable to Huntsman Corporation common stockholders ​ 0.51 ​ 0.48 ​ 0.13 ​ 1.35 Diluted income per share(4): ​ ​ ​ ​ Income (loss) from continuing operations attributable to Huntsman Corporation common stockholders ​ 0.41 ​ 0.32 ​ (0.17) ​ 1.15 Net income attributable to Huntsman Corporation common stockholders ​ 0.51 ​ 0.47 ​ 0.13 ​ 1.34 ​ ​ ​ ​ ​ ​ ​ ​ ​ ​ ​ ​ ​ ​ ​ ​ Three months ended ​ ​ March 31, ​ June 30, ​ September 30, ​ December 31, ​ 2018 2018 2018(1) 2018(2) Revenues ​ $ 1,838 ​ $ 1,977 ​ $ 1,968 ​ $ 1,821 Gross profit ​ 466 ​ 479 ​ 467 ​ 352 Restructuring, impairment and plant closing costs (credits) ​ 2 ​ 1 ​ 5 ​ (15) Income from continuing operations ​ 189 ​ 242 ​ 197 ​ 61 Net income (loss) ​ 350 ​ 623 ​ (8) ​ (315) Net income attributable to noncontrolling interests(3) ​ ​ 76 ​ ​ 209 ​ ​ 3 ​ ​ 25 Net income (loss) attributable to Huntsman Corporation ​ 274 ​ 414 ​ (11) ​ (340) Basic income per share(4): ​ ​ ​ ​ Income from continuing operations attributable to Huntsman Corporation common stockholders ​ 0.70 ​ 0.93 ​ 0.72 ​ 0.20 Net income (loss) attributable to Huntsman Corporation common stockholders ​ 1.14 ​ 1.73 ​ (0.05) ​ (1.45) Diluted income per share(4): ​ ​ ​ ​ Income from continuing operations attributable to Huntsman Corporation common stockholders ​ 0.68 ​ 0.91 ​ 0.72 ​ 0.19 Net income (loss) attributable to Huntsman Corporation common stockholders ​ 1.11 ​ 1.71 ​ (0.05) ​ (1.43) ​ Huntsman International ​ ​ ​ ​ ​ ​ ​ ​ ​ ​ ​ ​ ​ ​ ​ ​ Three months ended ​ March 31, ​ June 30, ​ September 30, ​ December 31, ​ 2019 2019 2019 2019 Revenues ​ $ 1,669 ​ $ 1,784 ​ $ 1,687 ​ $ 1,657 Gross profit ​ 359 ​ 373 ​ 340 ​ 310 Restructuring, impairment and plant closing costs (credits) ​ 1 ​ — ​ (43) ​ 1 Income (loss) from continuing operations ​ 105 ​ 80 ​ (30) ​ 268 Net income ​ 128 ​ 115 ​ 38 ​ 311 Net income attributable to noncontrolling interests ​ ​ 12 ​ ​ 8 ​ ​ 11 ​ ​ 5 Net income attributable to Huntsman International ​ 116 ​ 107 ​ 27 ​ 306 ​ ​ ​ ​ ​ ​ ​ ​ ​ ​ ​ ​ ​ ​ ​ ​ Three months ended ​ ​ March 31, ​ June 30, ​ September 30, ​ December 31, ​ 2018 2018 2018(1) 2018(2) Revenues ​ $ 1,838 ​ $ 1,977 ​ ​ 1,968 ​ $ 1,821 Gross profit ​ 467 ​ 480 ​ ​ 468 ​ 352 Restructuring, impairment and plant closing costs (credits) ​ 2 ​ 1 ​ ​ 5 ​ (15) Income from continuing operations ​ 186 ​ 239 ​ ​ 194 ​ 56 Net income (loss) ​ 347 ​ 620 ​ ​ (11) ​ (320) Net income attributable to noncontrolling interests(3) ​ ​ 76 ​ ​ 209 ​ ​ 3 ​ ​ 25 Net income (loss) attributable to Huntsman International ​ 271 ​ 411 ​ ​ (14) ​ (345) (1) During the third quarter of 2018, we recognized a net after tax valuation allowance of $270 million to adjust the carrying amount of the assets and liabilities held for sale and the amount of accumulated comprehensive income recorded in equity related to Venator to the lower of cost or estimated fair value, less cost to sell. This loss was recorded in discontinued operations on our consolidated statements of operations. For more information see “Note 4. Discontinued Operations and Dispositions – Separation and Deconsolidation of Venator.” ​ (2) In connection with the deconsolidation of Venator, we recorded a pretax loss of $427 million during the fourth quarter of 2018 to record our remaining ownership interest in Venator at fair value. This loss was recorded in discontinued operations on our consolidated statements of operations. We elected the fair value option to account for our equity method investment in Venator post deconsolidation. Accordingly, at December 31, 2018, we recorded a pretax loss of $57 million to record our equity method investment in Venator at fair value. This loss was recorded in “Fair value adjustments to Venator investment” on our consolidated statements of operations. Furthermore, in connection with the December 3, 2018 sale of Venator shares to Bank of America N.A., we recorded a forward swap. During December 2018, we recorded a loss of $5 million in “Fair value adjustments to Venator investment” on our consolidated statements of operations to record the forward swap at fair value. For more information, see “Note 4. Discontinued Operations and Dispositions – Separation and Deconsolidation of Venator.” ​ (3) In connection with the Venator IPO in August 2017, we separated the P&amp;A Business and, beginning in the third quarter of 2017, we reported the results of operations of Venator as discontinued operations on our consolidated financial statements. On December 3, 2018, we further reduced our investment in Venator by the sale of Venator ordinary shares which allowed us to deconsolidate Venator beginning in December 2018. See “Note 4. Discontinued Operations and Business Dispositions—Separation of Venator.” (4)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t>
  </si>
  <si>
    <t>Schedule I - Condensed Financial Information of Registrant</t>
  </si>
  <si>
    <t>HUNTSMAN CORPORATION (PARENT ONLY) Schedule I—Condensed Financial Information of Registrant HUNTSMAN CORPORATION (Parent Only) BALANCE SHEETS (In Millions, Except Share and Per Share Amounts) ​ ​ ​ ​ ​ ​ ​ ​ ​ December 31, ​ ​ 2019 ​ 2018 ASSETS ​ ​ Prepaid assets ​ $ 1 ​ $ 1 Receivable from affiliate ​ 86 ​ 72 Note receivable from affiliate ​ 100 ​ 100 Total current assets ​ 187 ​ 173 Note receivable from affiliate-noncurrent ​ 280 ​ 488 Investment in and advances to affiliates ​ 2,626 ​ 2,251 Total assets ​ $ 3,093 ​ $ 2,912 LIABILITIES AND STOCKHOLDERS’ EQUITY ​ ​ Payable to affiliate ​ $ 396 ​ $ 381 Accrued liabilities ​ 3 ​ 3 Total current liabilities ​ 399 ​ 384 Other noncurrent liabilities ​ 7 ​ 8 Total liabilities ​ 406 ​ 392 STOCKHOLDERS’ EQUITY ​ ​ Common stock $0.01 par value, 1,200,000,000 shares authorized, 257,405,496 and 256,006,849 shares issued and 224,295,868 and 232,994,172 shares outstanding, respectively ​ 3 ​ 3 Additional paid-in capital ​ 4,008 ​ 3,984 Treasury stock, 33,112,572 and 23,012,680 shares, respectively ​ (635) ​ (427) Unearned stock-based compensation ​ (17) ​ (16) Retained earnings ​ 690 ​ 292 Accumulated other comprehensive loss ​ (1,362) ​ (1,316) Total stockholders’ equity ​ 2,687 ​ 2,520 Total liabilities and stockholders’ equity ​ $ 3,093 ​ $ 2,912 ​ This statement should be read in conjunction with the notes to the consolidated financial statements. ​ HUNTSMAN CORPORATION (Parent Only) STATEMENTS OF OPERATIONS (In Millions) ​ ​ ​ ​ ​ ​ ​ ​ ​ ​ ​ ​ ​ ​ ​ Year ended December 31, ​ ​ 2019 ​ 2018 ​ 2017 Selling, general and administrative expenses $ (5) $ (4) $ (4) Interest income ​ 15 ​ 21 ​ 16 Equity in income of subsidiaries ​ 401 ​ 163 ​ 501 Dividend income—affiliate ​ 148 ​ 154 ​ 120 Other income ​ ​ 3 ​ ​ 3 ​ ​ 3 Net income ​ $ 562 ​ $ 337 ​ $ 636 ​ This statement should be read in conjunction with the notes to the consolidated financial statements. ​ HUNTSMAN CORPORATION (Parent Only) STATEMENTS OF COMPREHENSIVE INCOME (In Millions) ​ ​ ​ ​ ​ ​ ​ ​ ​ ​ ​ ​ Year ended December 31, ​ ​ 2019 ​ 2018 ​ 2017 Net income $ 562 $ 337 $ 636 Other comprehensive income, net of tax: ​ ​ ​ Foreign currency translations adjustments ​ 2 ​ (192) ​ 210 Pension and other postretirement benefits adjustments ​ (37) ​ (39) ​ 86 Other, net ​ 35 ​ 304 ​ 105 Other comprehensive income, net of tax ​ — ​ 73 ​ 401 Comprehensive income ​ 562 ​ 410 ​ 1,037 Comprehensive income attributable to noncontrolling interests ​ (31) ​ (266) ​ (127) Comprehensive income attributable to Huntsman Corporation ​ $ 531 ​ $ 144 ​ $ 910 ​ This statement should be read in conjunction with the notes to the consolidated financial statements. ​ ​ HUNTSMAN CORPORATION (Parent Only) STATEMENTS OF STOCKHOLDERS’ EQUITY (In Millions, Except Share Amounts) ​ ​ ​ ​ ​ ​ ​ ​ ​ ​ ​ ​ ​ ​ ​ ​ ​ ​ ​ ​ ​ ​ ​ ​ ​ ​ Huntsman Corporation Stockholders’ Equity ​ ​ ​ ​ ​ ​ ​ ​ ​ ​ ​ ​ ​ ​ ​ ​ ​ ​ ​ (Accumulated ​ Accumulated ​ ​ ​ ​ ​ Shares ​ ​ ​ ​ Additional ​ ​ ​ ​ Unearned ​ deficit) ​ other ​ ​ ​ ​ ​ Common ​ Common ​ paid-in ​ Treasury ​ stock-based ​ retained ​ comprehensive ​ Total ​ stock stock capital stock compensation earnings loss equity Beginning balance, January 1, 2017 ​ 236,370,347 ​ $ 3 ​ $ 3,447 ​ $ (150) ​ $ (17) ​ $ (325) ​ $ (1,671) ​ $ 1,287 Net income ​ — ​ ​ — ​ ​ — ​ ​ — ​ ​ — ​ ​ 636 ​ ​ — ​ ​ 636 Other comprehensive income ​ — ​ ​ — ​ ​ — ​ ​ — ​ ​ — ​ ​ — ​ ​ 403 ​ ​ 403 Issuance of nonvested stock awards ​ — ​ ​ — ​ ​ 18 ​ ​ — ​ ​ (18) ​ ​ — ​ ​ — ​ ​ — Vesting of stock awards ​ 1,316,975 ​ ​ — ​ ​ 8 ​ ​ — ​ ​ — ​ ​ — ​ ​ — ​ ​ 8 Recognition of stock-based compensation ​ — ​ ​ — ​ ​ 10 ​ ​ — ​ ​ 18 ​ ​ — ​ ​ — ​ ​ 28 Repurchase and cancellation of stock awards ​ (402,978) ​ ​ — ​ ​ — ​ ​ — ​ ​ — ​ ​ (12) ​ ​ — ​ ​ (12) Stock options exercised ​ 2,929,262 ​ ​ — ​ ​ 53 ​ ​ — ​ ​ — ​ ​ (18) ​ ​ — ​ ​ 35 Disposition of a portion of Venator ​ — ​ ​ — ​ ​ 413 ​ ​ — ​ ​ — ​ ​ — ​ ​ — ​ ​ 413 Costs of the IPO and secondary offering of Venator ​ — ​ ​ — ​ ​ (58) ​ ​ — ​ ​ — ​ ​ — ​ ​ — ​ ​ (58) Conversion of restricted awards to Venator awards ​ — ​ ​ — ​ ​ (2) ​ ​ — ​ ​ 2 ​ ​ — ​ ​ — ​ ​ — Dividends declared on common stock ​ — ​ ​ — ​ ​ — ​ ​ — ​ ​ — ​ ​ (120) ​ ​ — ​ ​ (120) Balance, December 31, 2017 ​ 240,213,606 ​ ​ 3 ​ ​ 3,889 ​ ​ (150) ​ ​ (15) ​ ​ 161 ​ ​ (1,268) ​ ​ 2,620 Cumulative effect of changes in fair value of equity investments ​ — ​ ​ — ​ ​ — ​ ​ — ​ ​ — ​ ​ 10 ​ ​ (10) ​ ​ — Net income ​ — ​ ​ — ​ ​ — ​ ​ — ​ ​ — ​ ​ 337 ​ ​ — ​ ​ 337 Other comprehensive loss ​ — ​ ​ — ​ ​ — ​ ​ — ​ ​ — ​ ​ — ​ ​ (198) ​ ​ (198) Issuance of nonvested stock awards ​ — ​ ​ — ​ ​ 14 ​ ​ — ​ ​ (14) ​ ​ — ​ ​ — ​ ​ — Vesting of stock awards ​ 1,135,003 ​ ​ — ​ ​ 11 ​ ​ — ​ ​ — ​ ​ — ​ ​ — ​ ​ 11 Recognition of stock-based compensation ​ — ​ ​ — ​ ​ 8 ​ ​ — ​ ​ 13 ​ ​ — ​ ​ — ​ ​ 21 Repurchase and cancellation of stock awards ​ (259,643) ​ ​ — ​ ​ — ​ ​ — ​ ​ — ​ ​ (30) ​ ​ — ​ ​ (30) Stock options exercised ​ 2,310,663 ​ ​ — ​ ​ 46 ​ ​ — ​ ​ — ​ ​ (29) ​ ​ — ​ ​ 17 Treasury stock repurchased ​ (10,405,457) ​ ​ — ​ ​ — ​ ​ (277) ​ ​ — ​ ​ — ​ ​ — ​ ​ (277) Disposition of a portion of Venator ​ — ​ — ​ 18 ​ — ​ — ​ — ​ — ​ 18 Costs of the secondary offering of Venator ​ — ​ — ​ (2) ​ — ​ — ​ — ​ — ​ (2) Deconsolidation of Venator ​ — ​ ​ — ​ ​ — ​ ​ — ​ ​ — ​ ​ — ​ ​ 160 ​ ​ 160 Accrued and unpaid dividends ​ — ​ ​ — ​ ​ — ​ ​ — ​ ​ — ​ ​ (1) ​ ​ — ​ ​ (1) Dividends declared on common stock ​ — ​ ​ — ​ ​ — ​ ​ — ​ ​ — ​ ​ (156) ​ ​ — ​ ​ (156) Balance, December 31, 2018 ​ 232,994,172 ​ ​ 3 ​ ​ 3,984 ​ ​ (427) ​ ​ (16) ​ ​ 292 ​ ​ (1,316) ​ ​ 2,520 Net income ​ — ​ ​ — ​ ​ — ​ ​ — ​ ​ — ​ ​ 562 ​ ​ — ​ ​ 562 Other comprehensive loss ​ — ​ ​ — ​ ​ — ​ ​ — ​ ​ — ​ ​ — ​ ​ (46) ​ ​ (46) Issuance of nonvested stock awards ​ — ​ ​ — ​ ​ 17 ​ ​ — ​ ​ (17) ​ ​ — ​ ​ — ​ ​ — Vesting of stock awards ​ 1,643,368 ​ ​ — ​ ​ 7 ​ ​ — ​ ​ — ​ ​ — ​ ​ — ​ ​ 7 Recognition of stock-based compensation ​ — ​ ​ — ​ ​ 7 ​ ​ — ​ ​ 16 ​ ​ — ​ ​ — ​ ​ 23 Repurchase and cancellation of stock awards ​ (488,441) ​ ​ — ​ ​ — ​ ​ — ​ ​ — ​ ​ (12) ​ ​ — ​ ​ (12) Stock options exercised ​ 246,661 ​ ​ — ​ ​ 4 ​ ​ — ​ ​ — ​ ​ (2) ​ ​ — ​ ​ 2 Treasury stock repurchased ​ (10,099,892) ​ ​ — ​ ​ — ​ ​ (208) ​ ​ — ​ ​ — ​ ​ — ​ ​ (208) Acquisition of noncontrolling interests, net of tax ​ — ​ ​ — ​ ​ (11) ​ ​ — ​ ​ — ​ ​ — ​ ​ — ​ ​ (11) Dividends declared on common stock ​ — ​ ​ — ​ ​ — ​ ​ — ​ ​ — ​ ​ (150) ​ ​ — ​ ​ (150) Balance, December 31, 2019 224,295,868 ​ $ 3 ​ $ 4,008 ​ $ (635) ​ $ (17) ​ $ 690 ​ $ (1,362) ​ $ 2,687 ​ This statement should be read in conjunction with the notes to the consolidated financial statements. ​ HUNTSMAN CORPORATION (Parent Only) STATEMENTS OF CASH FLOWS (In Millions) ​ ​ ​ ​ ​ ​ ​ ​ ​ ​ ​ ​ Year ended December 31, ​ ​ 2019 ​ 2018 ​ 2017 Operating Activities: ​ ​ ​ Net income ​ $ 562 ​ $ 337 ​ $ 636 Equity in income of subsidiaries ​ (401) ​ (163) ​ (501) Stock-based compensation ​ 1 ​ 1 ​ 1 Noncash interest income ​ (15) ​ (21) ​ (16) Changes in operating assets and liabilities ​ 13 ​ 19 ​ 10 Net cash provided by operating activities ​ 160 ​ 173 ​ 130 Investing Activities: ​ ​ ​ Loan to affiliate ​ — ​ — ​ (47) Repayments of loan by affiliate ​ 207 ​ 255 ​ — Net cash provided by (used in) investing activities ​ 207 ​ 255 ​ (47) Financing Activities: ​ ​ ​ Dividends paid to common stockholders ​ (150) ​ (156) ​ (120) Repurchase and cancellation of stock awards ​ (12) ​ (30) ​ (12) Proceeds from issuance of common stock ​ 2 ​ 17 ​ 35 Repurchase of common stock ​ (208) ​ (277) ​ — Increase in payable to affiliates ​ 1 ​ 16 ​ 15 Net cash used in financing activities ​ (367) ​ (430) ​ (82) (Decrease) increase in cash and cash equivalents ​ — ​ (2) ​ 1 Cash and cash equivalents at beginning of period ​ — ​ 2 ​ 1 Cash and cash equivalents at end of period ​ $ — ​ $ — ​ $ 2 This statement should be read in conjunction with the notes to the consolidated financial statements.</t>
  </si>
  <si>
    <t>Schedule II - Valuation and Qualifying Accounts</t>
  </si>
  <si>
    <t>Schedule II—Valuation and Qualifying Accounts (In Millions) ​ ​ ​ ​ ​ ​ ​ ​ ​ ​ ​ ​ ​ ​ ​ ​ Column A Column B Column C ​ Column D Column E ​ ​ ​ ​ Additions ​ ​ ​ ​ ​ ​ ​ ​ ​ ​ Charges ​ ​ ​ ​ ​ ​ ​ ​ Balance at ​ (credits) ​ Charged ​ ​ ​ Balance ​ ​ beginning ​ to cost and ​ to other ​ ​ ​ at end Description ​ of period expenses ​ accounts ​ Deductions ​ of period Allowance for doubtful accounts: ​ ​ ​ ​ ​ Year ended December 31, 2019 ​ $ 21 ​ $ 1 ​ $ (3) ​ $ — ​ $ 19 Year ended December 31, 2018 ​ 24 ​ 2 ​ (5) ​ ​ — ​ ​ 21 Year ended December 31, 2017 ​ 23 ​ 3 ​ (2) ​ — ​ 24 ​</t>
  </si>
  <si>
    <t>Schedule II—Valuation and Qualifying Accounts (In Millions) ​ ​ ​ ​ ​ ​ ​ ​ ​ ​ ​ ​ ​ ​ ​ ​ Column A Column B Column C Column D Column E ​ Additions ​ ​ Charges ​ ​ ​ ​ Balance at (credits) Charged ​ ​ Balance ​ beginning to cost and to other ​ ​ at end Description ​ of period expenses ​ accounts ​ Deductions ​ of period Allowance for doubtful accounts: ​ ​ ​ ​ ​ Year ended December 31, 2019 ​ $ 21 ​ $ 1 ​ $ (3) ​ $ — ​ $ 19 Year ended December 31, 2018 ​ ​ 24 ​ ​ 2 ​ ​ (5) ​ ​ — ​ ​ 21 Year ended December 31, 2017 ​ 23 ​ 3 ​ (2) ​ — ​ ​ 24</t>
  </si>
  <si>
    <t>SUMMARY OF SIGNIFICANT ACCOUNTING POLICIES (Policies)</t>
  </si>
  <si>
    <t>CARRYING VALUE OF LONG-LIVED ASSETS</t>
  </si>
  <si>
    <t>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t>
  </si>
  <si>
    <t>CASH AND CASH EQUIVALENTS</t>
  </si>
  <si>
    <t>Cash and Cash Equivalents We consider cash in checking accounts and cash in short-term highly liquid investments with remaining maturities of three months or less at the date of purchase, to be cash and cash equivalents.</t>
  </si>
  <si>
    <t>COST OF GOODS SOLD</t>
  </si>
  <si>
    <t>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t>
  </si>
  <si>
    <t>DERIVATIVES AND HEDGING ACTIVITIES</t>
  </si>
  <si>
    <t>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t>
  </si>
  <si>
    <t>ENVIRONMENTAL EXPENDITURES</t>
  </si>
  <si>
    <t>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2. Environmental, Health and Safety Matters.”</t>
  </si>
  <si>
    <t>EQUITY METHOD INVESTMENTS</t>
  </si>
  <si>
    <t>Equity Method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We elected the fair value option to account for our equity method investment in Venator. For more information, see “Note 4. Discontinued Operations and Business Dispositions—Separation and Deconsolidation of Venator.” The change in the fair value related to our equity method investment in Venator is presented in “Fair value adjustments to Venator investment” on the consolidated statements of operations.</t>
  </si>
  <si>
    <t>FOREIGN CURRENCY TRANSLATION</t>
  </si>
  <si>
    <t>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expense (income), net in our consolidated statements of operations and were (losses) gains of $(8) million, $3 million and $5 million for the years ended December 31, 2019, 2018 and 2017, respectively.</t>
  </si>
  <si>
    <t>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On December 22, 2017, the U.S. Tax Reform Act was signed into law. The U.S. Tax Reform Act significantly revised the U.S. corporate income tax regime by, among other things, lowering the U.S. corporate tax rate from 35% to 21%, (effective January 1, 2018), creation of the base erosion anti-abuse tax provision (“BEAT”) and a new provision designed to tax global intangible low-taxed income (“GILTI”) (effective January 1, 2018) and imposing a repatriation tax on deemed repatriated earnings of foreign subsidiaries. As a result of the enactment of the U.S. Tax Reform Act, the Company recorded a net tax benefit of $20 million over 2017 and 2018. We recorded a net tax benefit of $135 million due to a remeasurement of deferred U.S. tax assets and liabilities (including a provisional tax benefit of $137 million in 2017, partially offset by a final tax expense of $2 million in 2018) offset by tax expense of $115 million due to the transition tax on the deemed repatriation of deferred foreign income (including a provisional tax expense of $85 million in 2017 and a $30 million measurement period adjustment in 2018). We did not make the election to reclassify the income tax effects of the U.S. Tax Reform Act from accumulated other comprehensive income to retained earnings.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For further information concerning taxes, see “Note 20. Income Taxes.”</t>
  </si>
  <si>
    <t>INTANGIBLE ASSETS AND GOODWILL</t>
  </si>
  <si>
    <t>Intangible Assets and Goodwill Intangible assets are stated at cost (fair value at the time of acquisition) and are amortized using the straight-line method over the estimated useful lives or the life of the related agreement as follows: ​ Patents and technology 5 - 30 years Trademarks 9 - 30 years Licenses and other agreements 5 - 15 years Other intangibles 5 - 15 years ​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 During 2019, goodwill decreased by approximately $2 million due to the finalization of the valuation of the assets and liabilities of an acquisition, partially offset by a net increase of approximately $1 million due to changes in foreign currency exchange rates. See “Note 3. Business Combinations and Acquisitions.”</t>
  </si>
  <si>
    <t>Inventories ​ Inventories are stated at the lower of cost or market, with cost determined using LIFO, first-in first-out, and average costs methods for different components of inventory.</t>
  </si>
  <si>
    <t>LEGAL COSTS</t>
  </si>
  <si>
    <t>Legal Costs We expense legal costs, including those legal costs incurred in connection with a loss contingency, as incurred.</t>
  </si>
  <si>
    <t>NET INCOME PER SHARE ATTRIBUTABLE TO HUNTSMAN CORPORATION</t>
  </si>
  <si>
    <t>Net Income Per Share Attributable to Huntsman Corporation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 ​ ​ ​ ​ ​ ​ ​ ​ ​ ​ ​ ​ ​ ​ ​ ​ ​ Year ended December 31, ​ 2019 2018 2017 Numerator: ​ ​ ​ ​ ​ ​ ​ ​ ​ Basic and diluted income from continuing operations: ​ ​ ​ ​ ​ ​ ​ ​ ​ Income from continuing operations attributable to Huntsman Corporation ​ $ 393 ​ $ 608 ​ $ 406 Basic and diluted net income: ​ ​ ​ ​ ​ ​ ​ ​ ​ Net income attributable to Huntsman Corporation $ 562 ​ $ 337 ​ $ 636 Denominator: ​ ​ ​ ​ ​ ​ ​ ​ ​ Weighted average shares outstanding ​ ​ 228.9 ​ ​ 238.1 ​ ​ 238.4 Dilutive shares: ​ ​ ​ ​ ​ ​ ​ ​ ​ Stock-based awards ​ ​ 1.7 ​ ​ 3.5 ​ ​ 5.5 Total weighted average shares outstanding, including dilutive shares ​ ​ 230.6 ​ ​ 241.6 ​ ​ 243.9 ​ Additional stock-based awards of 3.0 million, 0.8 million and 0.8 million weighted average equivalent shares of stock were outstanding during the years ended December 31, 2019, 2018 and 2017, respectively. However, these stock-based awards were not included in the computation of diluted earnings per share for the respective periods mentioned because the effect would be anti-dilutive.</t>
  </si>
  <si>
    <t>Other Noncurrent Assets Periodic maintenance and repairs applicable to major units of manufacturing facilities (a “turnaround”) are accounted for on the deferral basis by capitalizing the costs of the turnaround and amortizing the costs over the estimated period until the next turnaround.</t>
  </si>
  <si>
    <t>PRINCIPLES OF CONSOLIDATION</t>
  </si>
  <si>
    <t>Principles of Consolidation Our consolidated financial statements include the accounts of our wholly owned and majority owned subsidiaries and any variable interest entities for which we are the primary beneficiary. All intercompany accounts and transactions have been eliminated.</t>
  </si>
  <si>
    <t>Property, Plant and Equipment Property, plant and equipment is stated at cost less accumulated depreciation. Depreciation is computed using the straight-line method over the estimated useful lives or lease term as follows: ​ Buildings and equipment 5 - 50 years Plant and equipment 3 - 30 years Furniture, fixtures and leasehold improvements 5 - 20 years ​ Interest expense capitalized as part of plant and equipment was $4 million, $4 million and $9 million for the years ended December 31, 2019, 2018 and 2017, respectively. Normal maintenance and repairs of plant and equipment are charged to expense as incurred. Renewals, betterments and major repairs that materially extend the useful life of the assets are capitalized, and the assets replaced, if any, are retired.</t>
  </si>
  <si>
    <t>RECLASSIFICATIONS</t>
  </si>
  <si>
    <t>Reclassifications ​ Certain amounts in the consolidated financial statements for prior periods have been reclassified to conform with the current presentation. These reclassifications were to record the assets and liabilities of our Chemical Intermediates Businesses as held for sale and its results of operations as discontinued operations. See “Note 1. General—Recent Developments—Sale of Chemical Intermediates Businesses” as well as “Note 4. Discontinued Operations and Business Dispositions—Sale of Chemical Intermediates Businesses.”</t>
  </si>
  <si>
    <t>Revenue Recognition ​ We generate substantially all of our revenue through product sale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ee “Note 18. Revenue Recognition.”</t>
  </si>
  <si>
    <t>SECURITIZATION OF ACCOUNTS RECEIVABLE</t>
  </si>
  <si>
    <t>Securitization of Accounts Receivable Under our A/R Programs, we grant an undivided interest in certain of our trade receivables to the special purpose entities (“SPE”) in the U.S. and EU. This undivided interest serves as security for the issuance of debt. The A/R Programs provide for financing in both U.S. dollars and euros. The amounts outstanding under our A/R Programs are accounted for as secured borrowings. See “Note 15. Debt—Direct and Subsidiary Debt—A/R Programs.”</t>
  </si>
  <si>
    <t>STOCK-BASED COMPENSATION</t>
  </si>
  <si>
    <t>Stock-Based C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4. Stock-Based Compensation Pla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RONOUNCEMENTS ADOPTED DURING 2019</t>
  </si>
  <si>
    <t>Accounting Pronouncements Adopted During 2019 ​ In February 2016, the Financial Accounting Standards Board (“FASB”) issued Accounting Standards Update (“ASU”) No. 2016-02, Leases (Topic 842) among entities by recognizing lease assets and lease liabilities on the balance sheet and disclosing key information about leasing arrangements. The amendments in this ASU require lessees to recognize in the statement of financial position a liability to make lease payments (the lease liability) and a right-of-use asset representing its right to use the underlying asset for the lease term. In January 2018, the FASB issued ASU No. 2018-01, Leases (Topic 842): Land Easement Practical Expedient for Transition to Topic 842 Leases (Topic 842): Targeted Improvements ​ In August 2017, the FASB issued ASU No. 2017-12, Derivatives and Hedging (Topic 815): Targeted Improvements to Accounting for Hedging Activities ​ In August 2018, the SEC issued a final rule, SEC Final Rule Release No. 33-10532, Disclosure Update and Simplification ​ Accounting Pronouncements Pending Adoption in Future Periods ​ In August 2018, the FASB issued ASU No. 2018-14, Compensation—Retirement Benefits—Defined Benefit Plans—General (Topic 820): Disclosure Framework—Changes to the Disclosure Requirements for Defined Benefit Plans ​ In August 2018, the FASB issued ASU No. 2018-15, Intangibles—Goodwill and Other—Internal-Use Software (Subtopic 350-40): Customer’s Accounting for Implementation Costs Incurred in a Cloud Computing Arrangement That Is a Service Contract</t>
  </si>
  <si>
    <t>SUMMARY OF SIGNIFICANT ACCOUNTING POLICIES (Tables)</t>
  </si>
  <si>
    <t>Schedule of estimated useful lives of intangible assets or life of the related agreement</t>
  </si>
  <si>
    <t>​ Patents and technology 5 - 30 years Trademarks 9 - 30 years Licenses and other agreements 5 - 15 years Other intangibles 5 - 15 years</t>
  </si>
  <si>
    <t>Schedule of basic and diluted income (loss) per share</t>
  </si>
  <si>
    <t>Basic and diluted income per share is determined using the following information (in millions): ​ ​ ​ ​ ​ ​ ​ ​ ​ ​ ​ ​ ​ ​ ​ ​ ​ ​ Year ended December 31, ​ 2019 2018 2017 Numerator: ​ ​ ​ ​ ​ ​ ​ ​ ​ Basic and diluted income from continuing operations: ​ ​ ​ ​ ​ ​ ​ ​ ​ Income from continuing operations attributable to Huntsman Corporation ​ $ 393 ​ $ 608 ​ $ 406 Basic and diluted net income: ​ ​ ​ ​ ​ ​ ​ ​ ​ Net income attributable to Huntsman Corporation $ 562 ​ $ 337 ​ $ 636 Denominator: ​ ​ ​ ​ ​ ​ ​ ​ ​ Weighted average shares outstanding ​ ​ 228.9 ​ ​ 238.1 ​ ​ 238.4 Dilutive shares: ​ ​ ​ ​ ​ ​ ​ ​ ​ Stock-based awards ​ ​ 1.7 ​ ​ 3.5 ​ ​ 5.5 Total weighted average shares outstanding, including dilutive shares ​ ​ 230.6 ​ ​ 241.6 ​ ​ 243.9</t>
  </si>
  <si>
    <t>Schedule of estimated useful lives or lease term of property, plant and equipment</t>
  </si>
  <si>
    <t>​ Buildings and equipment 5 - 50 years Plant and equipment 3 - 30 years Furniture, fixtures and leasehold improvements 5 - 20 years</t>
  </si>
  <si>
    <t>BUSINESS COMBINATIONS AND ACQUISITIONS (Tables)</t>
  </si>
  <si>
    <t>BUSINESS COMBINATIONS</t>
  </si>
  <si>
    <t>Schedule of effects of changes in ownership interest in joint venture</t>
  </si>
  <si>
    <t>The effects of changes in our ownership interest in Sasol-Huntsman on the equity attributable to Huntsman Corporation and Huntsman International are as follows (dollars in millions): ​ ​ ​ ​ ​ ​ ​ ​ ​ ​ Year ended December 31, ​ 2019 ​ 2018 ​ 2017 Net income attributable to Huntsman Corporation shareholders $ 562 ​ $ 337 ​ $ 636 ​ ​ ​ ​ ​ ​ ​ ​ ​ Decrease in Huntsman Corporation’s paid-in capital for purchase of 50% interest in Sasol-Huntsman ​ (11) ​ ​ — ​ ​ — Net transfers to noncontrolling interest ​ (11) ​ ​ — ​ ​ — Change from net income attributable to Huntsman Corporation shareholders and transfers to noncontrolling interest $ 551 ​ $ 337 ​ $ 636</t>
  </si>
  <si>
    <t>Schedule of allocation of acquisition cost to the assets acquired and liabilities assumed</t>
  </si>
  <si>
    <t>​ ​ ​ ​ ​ Fair value of assets acquired and liabilities assumed: ​ ​ ​ Cash paid for the Demilec Acquisition in Q2 2018 ​ $ 357 Purchase price adjustment received in Q3 2018 ​ ​ (4) Net acquisition cost ​ $ 353 ​ ​ ​ ​ Cash ​ $ 1 Accounts receivable ​ ​ 31 Inventories ​ ​ 23 Prepaid expenses and other current assets ​ ​ 1 Property, plant and equipment, net ​ ​ 21 Intangible assets ​ ​ 177 Goodwill ​ ​ 140 Accounts payable ​ ​ (16) Accrued liabilities ​ ​ (3) Deferred income taxes ​ ​ (22) Other noncurrent liabilities ​ ​ — Total fair value of net assets acquired ​ $ 353</t>
  </si>
  <si>
    <t>Schedule of estimated pro forma revenues and net income</t>
  </si>
  <si>
    <t>If this acquisition were to have occurred on January 1, 2017, the following estimated pro forma revenues, net income, net income attributable to Huntsman Corporation and Huntsman International and income per share for Huntsman Corporation would have been reported (dollars in millions): ​ ​ ​ ​ ​ ​ ​ ​ Pro Forma (Unaudited) ​ Year ended December 31, ​ 2018 ​ 2017 Revenues $ 7,662 ​ $ 7,010 Net income ​ 639 ​ ​ 728 Net income attributable to Huntsman Corporation ​ 326 ​ ​ 623</t>
  </si>
  <si>
    <t>​ ​ ​ ​ ​ ​ ​ ​ ​ ​ ​ Year ended December 31, ​ 2019 ​ 2018 ​ 2017 Net income attributable to Huntsman International shareholders $ 551 ​ $ 323 ​ $ 629 ​ ​ ​ ​ ​ ​ ​ ​ ​ Decrease in Huntsman International’s paid-in capital for purchase of 50% interest in Sasol-Huntsman ​ (11) ​ ​ — ​ ​ — Net transfers to noncontrolling interest ​ (11) ​ ​ — ​ ​ — Change from net income attributable to Huntsman International shareholders and transfers to noncontrolling interest $ 540 ​ $ 323 ​ $ 629</t>
  </si>
  <si>
    <t>​ ​ ​ ​ ​ ​ ​ ​ Pro Forma (Unaudited) ​ Year ended December 31, ​ 2018 ​ 2017 Revenues $ 7,662 ​ $ 7,010 Net income ​ 625 ​ ​ 721 Net income attributable to Huntsman International ​ 312 ​ ​ 616</t>
  </si>
  <si>
    <t>DISCONTINUED OPERATIONS AND BUSINESS DISPOSITIONS (Tables)</t>
  </si>
  <si>
    <t>BUSINESS DISPOSITIONS</t>
  </si>
  <si>
    <t>Summary of major classes of line items of discontinued operations</t>
  </si>
  <si>
    <t>​ ​ ​ ​ ​ ​ ​ ​ ​ ​ December 31, ​ December 31, ​ ​ 2019 2018 Carrying amounts of major classes of assets held for sale: ​ ​ ​ ​ ​ ​ Accounts receivable ​ $ 145 ​ $ 89 Inventories ​ ​ 105 ​ ​ 134 Other current assets ​ ​ — ​ ​ 9 Total current assets ​ ​ ​ ​ ​ 232 Property, plant and equipment, net ​ ​ 720 ​ ​ 711 Operating lease right-of-use assets ​ ​ 69 ​ ​ — Deferred income taxes ​ ​ 4 ​ ​ — Other noncurrent assets ​ ​ 165 ​ ​ 166 Total noncurrent assets ​ ​ ​ ​ ​ 877 Total assets held for sale(1) ​ $ 1,208 ​ $ 1,109 Carrying amounts of major classes of liabilities held for sale: ​ ​ ​ ​ ​ ​ Accounts payable ​ $ 152 ​ $ 168 Accrued liabilities ​ ​ 26 ​ ​ 57 Current operating lease liabilities ​ ​ 20 ​ ​ — Total current liabilities ​ ​ ​ ​ ​ 225 Deferred income taxes ​ ​ 135 ​ ​ 159 Noncurrent operating lease liabilities ​ ​ 51 ​ ​ — Other noncurrent liabilities ​ ​ 128 ​ ​ 124 Total noncurrent liabilities ​ ​ ​ ​ ​ 283 Total liabilities held for sale(1) ​ $ 512 ​ $ 508 (1) The assets and liabilities held for sale are classified as current as of December 31, 2019 because the sale of our Chemical Intermediates Businesses was completed on January 3, 2020. The following table reconciles major line items constituting pretax income of discontinued operations to after-tax income (loss) of discontinued operations as presented in our consolidated statements of operations (dollars in millions): ​ ​ ​ ​ ​ ​ ​ ​ ​ ​ ​ Year ended December 31, ​ 2019 ​ 2018 ​ 2017 Major line items constituting pretax income of discontinued operations(1): ​ ​ ​ ​ ​ ​ ​ ​ Trade sales, services and fees, net(2) $ 1,545 ​ $ 3,923 ​ $ 3,747 Cost of goods sold(2) ​ 1,287 ​ ​ 2,847 ​ ​ 3,198 Other expense items, net that are not major ​ 54 ​ ​ 332 ​ ​ 208 Income from discontinued operations before income taxes ​ 204 ​ ​ 744 ​ ​ 341 Income tax expense ​ (35) ​ ​ (86) ​ ​ (111) Loss on disposal ​ — ​ ​ (427) ​ ​ — Valuation allowance ​ — ​ ​ (270) ​ ​ — Income (loss) from discontinued operations, net of tax ​ 169 ​ ​ (39) ​ ​ 230 Net income attributable to noncontrolling interests ​ — ​ ​ (6) ​ ​ (10) Net income (loss) attributable to discontinued operations $ 169 ​ $ (45) ​ $ 220</t>
  </si>
  <si>
    <t>​ ​ ​ ​ ​ ​ ​ ​ ​ ​ ​ Year ended December 31, ​ 2019 ​ 2018 ​ 2017 Major line items constituting pretax income of discontinued operations(1): ​ ​ ​ ​ ​ ​ ​ ​ Trade sales, services and fees, net(2) $ 1,545 ​ $ 3,923 ​ $ 3,747 Cost of goods sold(2) ​ 1,287 ​ ​ 2,847 ​ ​ 3,201 Other expense items, net that are not major ​ 54 ​ ​ 332 ​ ​ 208 Income from discontinued operations before income taxes ​ 204 ​ ​ 744 ​ ​ 338 Income tax expense ​ (35) ​ ​ (86) ​ ​ (111) Loss on disposal ​ — ​ ​ (427) ​ ​ — Valuation allowance ​ — ​ ​ (270) ​ ​ — Income (loss) from discontinued operations, net of tax ​ 169 ​ ​ (39) ​ ​ 227 Net income attributable to noncontrolling interests ​ — ​ ​ (6) ​ ​ (10) Net income (loss) attributable to discontinued operations $ 169 ​ $ (45) ​ $ 217 (1) Discontinued operations include our Chemical Intermediates Businesses, our Australian styrenics operations and our North American polymers and base chemicals operations for all periods presented. We began accounting for our investment in Venator as an equity method investment on December 3, 2018. Therefore, the summarized financial data only includes the results of Venator applicable to the period from January 1, 2017 through December 2, 2018. ​ (2) Includes eliminations of trade sales, services and fees, net and cost of sales between continuing operations and discontinued operations.</t>
  </si>
  <si>
    <t>INVENTORIES (Tables)</t>
  </si>
  <si>
    <t>Schedule of inventory</t>
  </si>
  <si>
    <t>Inventories consisted of the following (dollars in millions): ​ ​ ​ ​ ​ ​ ​ ​ ​ December 31, ​ December 31, ​ 2019 2018 Raw materials and supplies ​ $ 175 ​ $ 191 Work in progress ​ ​ 49 ​ ​ 51 Finished goods ​ ​ 718 ​ ​ 798 Total ​ ​ 942 ​ ​ 1,040 LIFO reserves ​ ​ (28) ​ ​ (40) Net inventories ​ $ 914 ​ $ 1,000</t>
  </si>
  <si>
    <t>PROPERTY, PLANT AND EQUIPMENT (Tables)</t>
  </si>
  <si>
    <t>Schedule of cost and accumulated depreciation of property, plant and equipment</t>
  </si>
  <si>
    <t>The cost and accumulated depreciation of property, plant and equipment were as follows (dollars in millions): Huntsman Corporation ​ ​ ​ ​ ​ ​ ​ ​ ​ December 31, ​ 2019 2018 Land ​ $ 103 ​ $ 105 Buildings ​ 605 ​ 602 Plant and equipment ​ 4,695 ​ 4,550 Construction in progress ​ 285 ​ 249 Total ​ 5,688 ​ 5,506 Less accumulated depreciation ​ (3,305) ​ (3,153) Net ​ $ 2,383 ​ $ 2,353</t>
  </si>
  <si>
    <t>​ ​ ​ ​ ​ ​ ​ ​ ​ ​ December 31, ​ 2019 2018 Land ​ $ 103 ​ $ 105 Buildings ​ 605 ​ 602 Plant and equipment ​ 4,749 ​ 4,604 Construction in progress ​ 285 ​ 249 Total ​ 5,742 ​ 5,560 Less accumulated depreciation ​ (3,359) ​ (3,207) Net ​ $ 2,383 ​ $ 2,353</t>
  </si>
  <si>
    <t>INVESTMENT IN UNCONSOLIDATED AFFILIATES (Tables)</t>
  </si>
  <si>
    <t>Schedule of ownership percentage and investment in unconsolidated affiliates</t>
  </si>
  <si>
    <t>Our ownership percentage and investment in unconsolidated affiliates were as follows (dollars in millions): ​ ​ ​ ​ ​ ​ ​ ​ ​ December 31, ​ 2019 2018 Equity Method: ​ ​ ​ ​ ​ ​ Venator Materials PLC (49%)(1) ​ $ 200 ​ $ 219 BASF Huntsman Shanghai Isocyanate Investment BV (50%)(2) ​ ​ 112 ​ ​ 120 Nanjing Jinling Huntsman New Material Co., Ltd. (49%) ​ 196 ​ 163 Jurong Ningwu New Material Development Co., Ltd. (30%) ​ 27 ​ 24 Total investments ​ $ 535 ​ $ 526 (1) We account for our remaining investment in Venator as an equity method investment using the fair value option. For more information see “Note 4. Discontinued Operations and Business Dispositions—Separation and Deconsolidation of Venator.” ​ (2) We own 50% of BASF Huntsman Shanghai Isocyanate Investment BV. BASF Huntsman Shanghai Isocyanate Investment BV owns a 70% interest in SLIC, thus giving us an indirect 35% interest in SLIC. ​</t>
  </si>
  <si>
    <t>Summarized financial information of our unconsolidated affiliates</t>
  </si>
  <si>
    <t>Summarized financial information of our unconsolidated affiliates as of December 31, 2019 and 2018 and for the years ended December 31, 2019, 2018 and 2017 is as follows (dollars in millions): ​ ​ ​ ​ ​ ​ ​ ​ ​ ​ December 31, ​ 2019 2018 Current assets ​ $ 1,439 ​ $ 1,548 Non-current assets ​ ​ 2,436 ​ ​ 2,444 Current liabilities ​ ​ 688 ​ ​ 781 Non-current liabilities ​ 1,614 ​ 1,683 Noncontrolling interests ​ 7 ​ 8 ​ ​ ​ ​ ​ ​ ​ ​ ​ ​ ​ ​ ​ Year ended December 31, ​ ​ 2019(1) 2018(1) 2017 Revenues ​ $ 4,025 ​ $ 2,181 ​ $ 1,109 Gross profit ​ 454 ​ ​ 221 ​ ​ 112 Income from continuing operations ​ 99 ​ ​ 124 ​ ​ 34 Net income ​ ​ 99 ​ ​ 124 ​ ​ 34 (1) We began accounting for our investment in Venator as an equity method investment on December 3, 2018. Therefore, the summarized financial data only includes information for Venator for the year ended December 31, 2019 and the period from December 3, 2018 through December 31, 2018.</t>
  </si>
  <si>
    <t>VARIABLE INTEREST ENTITIES (Tables)</t>
  </si>
  <si>
    <t>Schedule of financial information of VIE's</t>
  </si>
  <si>
    <t>The following table summarizes the carrying amount of our variable interest entities’ assets and liabilities included in our consolidated balance sheets as of December 31, 2019 and 2018 (dollars in millions): ​ ​ ​ ​ ​ ​ ​ ​ ​ December 31, ​ December 31, ​ 2019(1) 2018 Current assets ​ $ 50 ​ $ 92 Property, plant and equipment, net ​ ​ 180 ​ ​ 265 Operating lease right-of-use assets ​ ​ 16 ​ ​ — Other noncurrent assets ​ ​ 132 ​ ​ 136 Deferred income taxes ​ ​ 30 ​ ​ 32 Intangible assets ​ ​ — ​ ​ 10 Goodwill ​ ​ — ​ ​ 14 Total assets ​ $ 408 ​ $ 549 Current liabilities ​ $ 151 ​ $ 178 Long-term debt ​ ​ 29 ​ ​ 61 Deferred income taxes ​ ​ — ​ ​ 11 Noncurrent operating lease liabilities ​ ​ 11 ​ ​ — Other noncurrent liabilities ​ ​ 87 ​ ​ 97 Total liabilities ​ $ 278 ​ $ 347 (1) ​ The revenues, income from continuing operations before income taxes and net cash provided by operating activities for our variable interest entities are as follows (dollars in millions): ​ ​ ​ ​ ​ ​ ​ ​ ​ ​ ​ ​ Year ended December 31, ​ 2019(1) 2018 2017 Revenues ​ $ 95 ​ $ 154 ​ $ 132 Income from continuing operations before income taxes ​ 17 ​ 40 ​ 25 Net cash provided by operating activities ​ 81 ​ 65 ​ 51 (1) As of September 30, 2019, Sasol-Huntsman was no longer accounted for as a variable interest entity. Therefore, this financial data only includes information for Sasol-Huntsman applicable to the period from January 1, 2019 through September 30, 2019.</t>
  </si>
  <si>
    <t>LEASES (Tables)</t>
  </si>
  <si>
    <t>Schedule of components of operating lease expense, cash flows and supplemental noncash information</t>
  </si>
  <si>
    <t>The components of operating lease expense, cash flows and supplemental noncash information from continuing operations are as follows (dollars in millions): ​ ​ ​ ​ ​ Year ended ​ December 31, 2019 Operating lease expense: ​ ​ Cost of goods sold $ 35 Selling, general and administrative ​ 15 Research and development ​ 6 Total operating lease expense(1)(2) $ 56 ​ ​ ​ Cash paid for amounts included in the measurement of lease liabilities: ​ ​ Operating cash flows from operating leases $ 53 ​ ​ ​ Supplemental noncash information: ​ ​ Leased assets obtained in exchange for new operating lease liabilities $ 416 (1) Total operating lease expense includes short-term lease expense of approximately $1 million for the year ended December 31, 2019. (2) Total operating lease expense for the years ended December 31, 2018 and 2017 were $55 million and $60 million, respectively.</t>
  </si>
  <si>
    <t>Schedule of lease term and discount rate</t>
  </si>
  <si>
    <t>​ ​ ​ Weighted-average remaining lease term 11 years Weighted-average discount rate 4.1%</t>
  </si>
  <si>
    <t>Schedule of undiscounted cash flows of operating lease liabilities</t>
  </si>
  <si>
    <t>​ ​ ​ Year ending December 31, ​ ​ 2020 $ 58 2021 ​ 57 2022 ​ 52 2023 ​ 48 2024 ​ 45 Thereafter ​ 268 Total lease payments ​ 528 Less imputed interest ​ (102) Total $ 426 ​</t>
  </si>
  <si>
    <t>Schedule of future minimum lease payments under operating leases</t>
  </si>
  <si>
    <t>Future minimum lease payments under operating leases from continuing operations as of December 31, 2018 are as follows (dollars in millions): ​ ​ ​ ​ Year ending December 31, ​ ​ 2019 $ 37 2020 ​ 33 2021 ​ 36 2022 ​ 34 2023 ​ 32 Thereafter ​ 224 ​ $ 396 ​</t>
  </si>
  <si>
    <t>INTANGIBLE ASSETS (Tables)</t>
  </si>
  <si>
    <t>Schedule of gross carrying amount and accumulated amortization of intangible assets</t>
  </si>
  <si>
    <t>The gross carrying amount and accumulated amortization of intangible assets were as follows (dollars in millions): Huntsman Corporation ​ ​ ​ ​ ​ ​ ​ ​ ​ ​ ​ ​ ​ ​ ​ ​ ​ ​ ​ ​ ​ December 31, 2019 ​ December 31, 2018 ​ Carrying Accumulated ​ Carrying Accumulated ​ ​ ​ Amount ​ Amortization ​ Net ​ Amount ​ Amortization ​ Net Patents, trademarks and technology ​ $ 314 ​ $ 230 ​ $ 84 ​ $ 293 ​ $ 209 ​ $ 84 Licenses and other agreements ​ 140 ​ 48 ​ 92 ​ 134 ​ 29 ​ 105 Non-compete agreements ​ 3 ​ 2 ​ 1 ​ 3 ​ 2 ​ 1 Other intangibles ​ 61 ​ 41 ​ 20 ​ 64 ​ 41 ​ 23 Total ​ $ 518 ​ $ 321 ​ $ 197 ​ $ 494 ​ $ 281 ​ $ 213 ​</t>
  </si>
  <si>
    <t>Schedule of estimated future amortization expense for intangible assets</t>
  </si>
  <si>
    <t>Our and Huntsman International’s estimated future amortization expense for intangible assets over the next five years is as follows (dollars in millions): ​ ​ ​ ​ Year ending December 31, ​ 2020 $ 16 2021 ​ ​ 15 2022 ​ ​ 15 2023 ​ ​ 15 2024 ​ ​ 15</t>
  </si>
  <si>
    <t>​ ​ ​ ​ ​ ​ ​ ​ ​ ​ ​ ​ ​ ​ ​ ​ ​ ​ ​ ​ ​ ​ December 31, 2019 ​ December 31, 2018 ​ Carrying Accumulated ​ Carrying Accumulated ​ ​ ​ Amount ​ Amortization ​ Net ​ Amount ​ Amortization ​ Net Patents, trademarks and technology ​ $ 314 ​ $ 230 ​ $ 84 ​ $ 293 ​ $ 209 ​ $ 84 Licenses and other agreements ​ 140 ​ 48 ​ 92 ​ 134 ​ 29 ​ 105 Non-compete agreements ​ 3 ​ 2 ​ 1 ​ 3 ​ 2 ​ 1 Other intangibles ​ 70 ​ 50 ​ 20 ​ 72 ​ 49 ​ 23 Total ​ $ 527 ​ $ 330 ​ $ 197 ​ $ 502 ​ $ 289 ​ $ 213</t>
  </si>
  <si>
    <t>OTHER NONCURRENT ASSETS (Tables)</t>
  </si>
  <si>
    <t>Schedule of other noncurrent assets</t>
  </si>
  <si>
    <t>Other noncurrent assets consisted of the following (dollars in millions): ​ ​ ​ ​ ​ ​ ​ ​ ​ December 31, ​ 2019 2018 Capitalized turnaround costs, net ​ $ 223 ​ $ 172 Catalyst assets, net ​ 24 ​ 26 Other ​ 205 ​ 195 Total ​ $ 452 ​ $ 393</t>
  </si>
  <si>
    <t>ACCRUED LIABILITIES (Tables)</t>
  </si>
  <si>
    <t>Accrued Liabilities</t>
  </si>
  <si>
    <t>Schedule of accrued liabilities</t>
  </si>
  <si>
    <t>Accrued liabilities consisted of the following (dollars in millions): Huntsman Corporation ​ ​ ​ ​ ​ ​ ​ ​ ​ December 31, ​ 2019 2018 Payroll and related accruals ​ $ 100 ​ $ 126 Taxes other than income taxes ​ 64 ​ 44 Income taxes ​ 59 ​ 86 Volume and rebate accruals ​ 53 ​ 59 Other miscellaneous accruals ​ 144 ​ 182 Total ​ $ 420 ​ $ 497 ​</t>
  </si>
  <si>
    <t>​ ​ ​ ​ ​ ​ ​ ​ ​ ​ December 31, ​ 2019 2018 Payroll and related accruals ​ $ 100 ​ $ 126 Taxes other than income taxes ​ 64 ​ 44 Income taxes ​ 59 ​ 86 Volume and rebate accruals ​ 53 ​ 59 Other miscellaneous accruals ​ 141 ​ 179 Total ​ $ 417 ​ $ 494</t>
  </si>
  <si>
    <t>OTHER NONCURRENT LIABILITIES (Tables)</t>
  </si>
  <si>
    <t>Schedule of components of other noncurrent liabilities</t>
  </si>
  <si>
    <t>Other noncurrent liabilities consisted of the following (dollars in millions): Huntsman Corporation ​ ​ ​ ​ ​ ​ ​ ​ ​ December 31, ​ 2019 2018 Pension liabilities ​ $ 650 ​ $ 664 Other postretirement benefits ​ 55 ​ 54 Employee benefit accrual ​ 38 ​ 32 Other ​ 155 ​ 199 Total ​ $ 898 ​ $ 949 ​</t>
  </si>
  <si>
    <t>​ ​ ​ ​ ​ ​ ​ ​ ​ ​ December 31, ​ ​ 2019 2018 Pension liabilities $ 650 $ 664 Other postretirement benefits ​ 55 ​ 54 Employee benefit accrual ​ 38 ​ 32 Other ​ 147 ​ 187 Total ​ $ 890 ​ $ 937</t>
  </si>
  <si>
    <t>DEBT (Tables)</t>
  </si>
  <si>
    <t>Debt</t>
  </si>
  <si>
    <t>Schedule of outstanding debt</t>
  </si>
  <si>
    <t>Outstanding debt, net of debt issuance costs, of consolidated entities consisted of the following (dollars in millions): Huntsman Corporation ​ ​ ​ ​ ​ ​ ​ ​ ​ December 31, ​ December 31, ​ 2019 ​ 2018 Senior Credit Facilities: ​ ​ ​ ​ ​ Revolving facility ​ $ 40 ​ $ 50 Amounts outstanding under A/R programs ​ ​ 167 ​ ​ 252 Term loan ​ ​ 103 ​ ​ — Senior notes ​ ​ 1,963 ​ ​ 1,892 Variable interest entities ​ ​ 65 ​ ​ 86 Other ​ ​ 51 ​ ​ 40 Total debt ​ $ 2,389 ​ $ 2,320 Total current portion of debt ​ $ 212 ​ $ 96 Long-term portion of debt ​ ​ 2,177 ​ ​ 2,224 Total debt ​ $ 2,389 ​ $ 2,320 ​</t>
  </si>
  <si>
    <t>Schedule of maturities of debt (excluding debt to affiliates)</t>
  </si>
  <si>
    <t>The scheduled maturities of our debt (excluding debt to affiliates) by year as of December 31, 2019 are as follows (dollars in millions): ​ ​ ​ ​ Year ending December 31, ​ ​ 2020 ​ $ 212 2021 ​ 522 2022 ​ 570 2023 ​ 1 2024 ​ 2 Thereafter ​ 1,082 ​ ​ $ 2,389</t>
  </si>
  <si>
    <t>​ ​ ​ ​ ​ ​ ​ ​ ​ ​ December 31, ​ December 31, ​ 2019 ​ 2018 Senior Credit Facilities: ​ ​ ​ ​ ​ ​ Revolving facility ​ $ 40 ​ $ 50 Amounts outstanding under A/R programs ​ ​ 167 ​ ​ 252 Term loan ​ ​ 103 ​ ​ — Senior notes ​ ​ 1,963 ​ ​ 1,892 Variable interest entities ​ ​ 65 ​ ​ 86 Other ​ ​ 51 ​ ​ 40 Total debt, excluding debt to affiliates ​ $ 2,389 ​ $ 2,320 Total current portion of debt ​ $ 212 ​ $ 96 Long-term portion of debt ​ ​ 2,177 ​ ​ 2,224 Total debt, excluding debt to affiliates ​ $ 2,389 ​ $ 2,320 Notes payable to affiliates-current ​ ​ 100 ​ ​ 100 Notes payable to affiliates-noncurrent ​ ​ 280 ​ ​ 488 Total debt ​ $ 2,769 ​ $ 2,908 ​</t>
  </si>
  <si>
    <t>Schedule of 2018 Credit Facility</t>
  </si>
  <si>
    <t>​ ​ ​ ​ ​ ​ ​ ​ ​ ​ ​ ​ ​ ​ ​ ​ ​ ​ ​ ​ ​ ​ ​ ​ Unamortized ​ ​ ​ ​ ​ ​ ​ ​ ​ ​ ​ ​ Discounts and ​ ​ ​ ​ ​ ​ ​ ​ Committed ​ Principal ​ Debt Issuance ​ Carrying ​ ​ ​ ​ Facility ​ Amount Outstanding Costs Value Interest Rate(2) Maturity 2018 Revolving Credit Facility ​ $ 1,200 ​ $ 40 (1) $ — (1) $ 40 (1) USD LIBOR plus 1.50% ​ 2023 (1) On December 31, 2019, we had an additional $7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December 31, 2019 was 1.50% above LIBOR.</t>
  </si>
  <si>
    <t>Schedule of A/R Programs</t>
  </si>
  <si>
    <t>Information regarding our A/R Programs as of December 31, 2019 was as follows (monetary amounts in millions): ​ ​ ​ ​ ​ ​ ​ ​ ​ ​ ​ ​ ​ ​ Maximum Funding Amount ​ Facility Maturity Availability(1) Outstanding Interest Rate(2) U.S. A/R Program April 2022 ​ $ 250 ​ $ 100 (3) Applicable rate plus 0.90% EU A/R Program April 2022 ​ € 100 ​ € 60 Applicable rate plus 1.30% ​ ​ ​ ​ ​ (or approximately $112) ​ ​ (or approximately $67)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USD LIBOR. The applicable rate for our EU A/R Program is either GBP LIBOR, USD LIBOR or EURIBOR. (3) As of December 31, 2019, we had approximately $5 million (U.S. dollar equivalents) of letters of credit issued and outstanding under our U.S. A/R Program.</t>
  </si>
  <si>
    <t>Summary of outstanding notes</t>
  </si>
  <si>
    <t>As of December 31, 2019, we had outstanding the following notes (monetary amounts in millions): ​ ​ ​ ​ ​ ​ ​ ​ ​ ​ ​ ​ ​ ​ ​ ​ ​ ​ Unamortized ​ ​ ​ ​ ​ ​ ​ ​ Premiums, ​ ​ ​ ​ ​ ​ ​ ​ Discounts ​ ​ ​ ​ ​ ​ ​ ​ and Debt Notes Maturity Interest Rate Amount Outstanding Issuance Costs 2021 Senior Notes April 2021 5.125 % €445 (€445 carrying value $(496)) ​ $ — 2022 Senior Notes November 2022 5.125 % $400 ($398 carrying value) ​ ​ (2) 2025 Senior Notes April 2025 4.250 % €300 (€298 carrying value $(333)) ​ ​ (2) 2029 Senior Notes February 2029 4.500 % $750 ($736 carrying value) ​ ​ (14)</t>
  </si>
  <si>
    <t>FAIR VALUE (Tables)</t>
  </si>
  <si>
    <t>Schedule of fair values of financial instruments</t>
  </si>
  <si>
    <t>The fair values of our financial instruments were as follows (dollars in millions): ​ ​ ​ ​ ​ ​ ​ ​ ​ ​ ​ ​ ​ December 31, 2019 ​ December 31, 2018 ​ Carrying ​ Estimated ​ Carrying ​ Estimated ​ Value Fair Value Value Fair Value Non-qualified employee benefit plan investments $ 28 ​ $ 28 ​ $ 23 ​ $ 23 Forward swap contract related to the sale of investment in Venator ​ — ​ ​ — ​ ​ 14 ​ ​ 14 Long-term debt (including current portion) ​ (2,389) ​ ​ (2,544) ​ ​ (2,320) ​ ​ (2,403)</t>
  </si>
  <si>
    <t>Schedule of assets and liabilities are measured at fair value on a recurring basis</t>
  </si>
  <si>
    <t>The following assets and liabilities are measured at fair value on a recurring basis (dollars in millions): ​ ​ ​ ​ ​ ​ ​ ​ ​ ​ ​ ​ ​ ​ ​ ​ ​ ​ ​ Fair Value Amounts Using ​ ​ ​ ​ ​ Quoted prices ​ Significant other ​ Significant ​ ​ ​ ​ ​ in active markets ​ observable ​ unobservable ​ ​ December 31, ​ for identical ​ inputs ​ inputs Description 2019 assets (Level 1) (Level 2) (Level 3) Assets: ​ ​ ​ ​ ​ ​ ​ ​ ​ ​ ​ Equity securities: ​ ​ ​ ​ ​ ​ ​ ​ ​ ​ ​ ​ Non-qualified employee benefit plan investments ​ $ 28 ​ $ 28 ​ $ — ​ $ — ​ ​ ​ ​ ​ ​ ​ ​ ​ ​ ​ ​ ​ ​ ​ ​ ​ ​ ​ Fair Value Amounts Using ​ ​ ​ ​ ​ Quoted prices ​ Significant other ​ Significant ​ ​ ​ ​ ​ in active markets ​ observable ​ unobservable ​ ​ December 31, ​ for identical ​ inputs ​ inputs Description 2018 assets (Level 1) (Level 2) (Level 3) Assets: ​ ​ ​ ​ ​ ​ ​ ​ ​ ​ ​ ​ Equity securities: ​ ​ ​ ​ ​ ​ ​ ​ ​ ​ ​ ​ Non-qualified employee benefit plan investments ​ $ 23 ​ $ 23 ​ $ — ​ $ — ​ ​ ​ ​ ​ ​ ​ ​ ​ ​ ​ ​ ​ Derivatives: ​ ​ ​ ​ ​ ​ ​ ​ ​ ​ ​ ​ Forward swap contract related to the sale of investment in Venator(1) ​ ​ 14 ​ ​ — ​ ​ 14 ​ ​ — ​ ​ $ 37 ​ $ 23 ​ $ 14 ​ $ — (1) In connection with the December 3, 2018 sale of Venator ordinary shares to Bank of America N.A., we recorded a forward swap. In February 2019, we settled this forward swap and received $16 million from the counterparty.</t>
  </si>
  <si>
    <t>REVENUE RECOGNITION (Tables)</t>
  </si>
  <si>
    <t>Schedule of disaggregation of revenue by major source</t>
  </si>
  <si>
    <t>The following table disaggregates our revenue by major source for the years ended December 31, 2019 and 2018 (dollars in millions): ​ ​ ​ ​ ​ ​ ​ ​ ​ ​ ​ ​ ​ ​ ​ ​ ​ ​ ​ 2019 Polyurethanes ​ Performance Products ​ Advanced Materials ​ Textile Effects ​ Corporate and Eliminations ​ Total Primary Geographic Markets(1) ​ ​ ​ ​ ​ ​ ​ ​ ​ ​ ​ ​ ​ ​ ​ ​ ​ U.S. and Canada $ 1,475 ​ $ 531 ​ $ 289 ​ $ 62 ​ $ (64) ​ $ 2,293 Europe ​ 1,051 ​ ​ 316 ​ ​ 410 ​ ​ 128 ​ ​ (9) ​ ​ 1,896 Asia Pacific ​ 1,078 ​ ​ 248 ​ ​ 269 ​ ​ 446 ​ ​ (2) ​ ​ 2,039 Rest of world ​ 307 ​ ​ 63 ​ ​ 76 ​ ​ 127 ​ ​ (4) ​ ​ 569 ​ $ 3,911 ​ $ 1,158 ​ $ 1,044 ​ $ 763 ​ $ (79) ​ $ 6,797 ​ ​ ​ ​ ​ ​ ​ ​ ​ ​ ​ ​ ​ ​ ​ ​ ​ ​ Major Product Groupings ​ ​ ​ ​ ​ ​ ​ ​ ​ ​ ​ ​ ​ ​ ​ ​ ​ MDI urethanes $ 3,911 ​ ​ ​ ​ ​ ​ ​ ​ ​ ​ ​ ​ ​ $ 3,911 Differentiated ​ ​ ​ $ 1,158 ​ ​ ​ ​ ​ ​ ​ ​ ​ ​ ​ 1,158 Specialty ​ ​ ​ ​ ​ ​ $ 891 ​ ​ ​ ​ ​ ​ ​ ​ 891 Non-specialty ​ ​ ​ ​ ​ ​ ​ 153 ​ ​ ​ ​ ​ ​ ​ ​ 153 Textile chemicals and dyes and digital inks ​ ​ ​ ​ ​ ​ ​ ​ ​ $ 763 ​ ​ ​ ​ ​ 763 Eliminations ​ ​ ​ ​ ​ ​ ​ ​ ​ ​ ​ ​ $ (79) ​ ​ (79) ​ $ 3,911 ​ $ 1,158 ​ $ 1,044 ​ $ 763 ​ $ (79) ​ $ 6,797 ​ ​ ​ ​ ​ ​ ​ ​ ​ ​ ​ ​ ​ ​ ​ ​ ​ ​ ​ 2018 Polyurethanes ​ Performance Products ​ Advanced Materials ​ Textile Effects ​ Corporate and Eliminations ​ Total Primary Geographic Markets(1) ​ ​ ​ ​ ​ ​ ​ ​ ​ ​ ​ ​ ​ ​ ​ ​ ​ U.S. and Canada $ 1,426 ​ $ 586 ​ $ 285 ​ $ 68 ​ $ 122 ​ $ 2,487 Europe ​ 1,277 ​ ​ 368 ​ ​ 445 ​ ​ 135 ​ ​ (16) ​ ​ 2,209 Asia Pacific ​ 1,236 ​ ​ 278 ​ ​ 301 ​ ​ 485 ​ ​ (24) ​ ​ 2,276 Rest of world ​ 343 ​ ​ 69 ​ ​ 85 ​ ​ 136 ​ ​ (1) ​ ​ 632 ​ $ 4,282 ​ $ 1,301 ​ $ 1,116 ​ $ 824 ​ $ 81 ​ $ 7,604 ​ ​ ​ ​ ​ ​ ​ ​ ​ ​ ​ ​ ​ ​ ​ ​ ​ ​ Major Product Groupings ​ ​ ​ ​ ​ ​ ​ ​ ​ ​ ​ ​ ​ ​ ​ ​ ​ MDI urethanes $ 4,282 ​ ​ ​ ​ ​ ​ ​ ​ ​ ​ ​ ​ ​ $ 4,282 Differentiated ​ ​ ​ $ 1,301 ​ ​ ​ ​ ​ ​ ​ ​ ​ ​ ​ 1,301 Specialty ​ ​ ​ ​ ​ ​ $ 932 ​ ​ ​ ​ ​ ​ ​ ​ 932 Non-specialty ​ ​ ​ ​ ​ ​ ​ 184 ​ ​ ​ ​ ​ ​ ​ ​ 184 Textile chemicals and dyes and digital inks ​ ​ ​ ​ ​ ​ ​ ​ ​ $ 824 ​ ​ ​ ​ ​ 824 Eliminations ​ ​ ​ ​ ​ ​ ​ ​ ​ ​ ​ ​ $ 81 ​ ​ 81 ​ $ 4,282 ​ $ 1,301 ​ $ 1,116 ​ $ 824 ​ $ 81 ​ $ 7,604 (1) Geographic information for revenues is based upon countries into which product is sold. ​</t>
  </si>
  <si>
    <t>EMPLOYEE BENEFIT PLANS (Tables)</t>
  </si>
  <si>
    <t>Schedule of funded status of the plans and the amounts recognized in the consolidated balance sheets</t>
  </si>
  <si>
    <t>The following table sets forth the funded status of the plans for us and Huntsman International and the amounts recognized in our consolidated balance sheets at December 31, 2019 and 2018 (dollars in millions): ​ ​ ​ ​ ​ ​ ​ ​ ​ ​ ​ ​ ​ ​ ​ ​ ​ ​ ​ ​ ​ ​ ​ ​ ​ ​ ​ Defined Benefit Plans ​ Other Postretirement Benefit Plans ​ ​ 2019 ​ 2018 ​ 2019 ​ 2018 ​ ​ U.S. ​ Non-U.S. ​ U.S. ​ Non-U.S. ​ U.S. ​ Non-U.S. ​ U.S. ​ Non-U.S. ​ ​ Plans ​ Plans ​ Plans ​ Plans ​ Plans ​ Plans ​ Plans ​ Plans Change in benefit obligation ​ ​ ​ ​ ​ ​ ​ ​ ​ ​ ​ ​ ​ ​ ​ ​ Benefit obligation at beginning of year ​ $ 956 ​ $ 2,157 ​ $ 1,028 ​ $ 2,259 ​ $ 59 ​ $ — ​ $ 69 ​ $ — Service cost ​ 20 ​ 30 ​ 23 ​ 32 ​ 1 ​ — ​ 2 ​ — Interest cost ​ 41 ​ 37 ​ 39 ​ 37 ​ 3 ​ — ​ 2 ​ — Participant contributions ​ — ​ 6 ​ — ​ 5 ​ 2 ​ — ​ 2 ​ — Plan amendments ​ — ​ (9) ​ — ​ 4 ​ — ​ — ​ — ​ — Foreign currency exchange rate changes ​ — ​ 7 ​ — ​ (74) ​ — ​ — ​ — ​ — Settlements/transfers/divestitures ​ 20 ​ (2) ​ (6) ​ (3) ​ 1 ​ — ​ — ​ — Actuarial (gain) loss ​ 65 ​ 224 ​ (67) ​ (30) ​ — ​ — ​ (9) ​ — Benefits paid ​ (78) ​ (73) ​ (61) ​ (73) ​ (6) ​ — ​ (7) ​ — Benefit obligation at end of year ​ $ 1,024 ​ $ 2,377 ​ $ 956 ​ $ 2,157 ​ $ 60 ​ $ — ​ $ 59 ​ $ — ​ ​ ​ ​ ​ ​ ​ ​ ​ ​ ​ ​ ​ ​ ​ ​ ​ ​ ​ ​ ​ ​ ​ ​ ​ Change in plan assets ​ ​ ​ ​ ​ ​ ​ ​ ​ ​ ​ ​ ​ ​ ​ ​ ​ ​ ​ ​ ​ ​ ​ ​ Fair value of plan assets at beginning of year ​ $ 697 ​ $ 1,751 ​ $ 747 ​ $ 1,883 ​ $ — ​ $ — ​ $ — ​ $ — Actual return on plan assets ​ 107 ​ 224 ​ (27) ​ (38) ​ — ​ — ​ — ​ — Foreign currency exchange rate changes ​ — ​ 11 ​ — ​ (62) ​ — ​ — ​ — ​ — Participant contributions ​ — ​ 6 ​ — ​ 5 ​ 2 ​ — ​ 2 ​ — Settlement/transfers/divestitures ​ ​ 19 ​ ​ (2) ​ ​ (6) ​ ​ (3) ​ ​ — ​ ​ — ​ ​ — ​ ​ — Company contributions ​ 45 ​ 43 ​ 44 ​ 39 ​ 4 ​ — ​ 5 ​ — Benefits paid ​ (78) ​ (73) ​ (61) ​ (73) ​ (6) ​ — ​ (7) ​ ​ — Fair value of plan assets at end of year ​ $ 790 ​ $ 1,960 ​ $ 697 ​ $ 1,751 ​ $ — ​ $ — ​ $ — ​ $ — ​ ​ ​ ​ ​ ​ ​ ​ ​ ​ ​ ​ ​ ​ ​ ​ ​ ​ ​ ​ ​ ​ ​ ​ ​ Funded status ​ ​ ​ ​ ​ ​ ​ ​ ​ ​ ​ ​ ​ ​ ​ ​ ​ ​ ​ ​ ​ ​ ​ ​ Fair value of plan assets ​ $ 790 ​ $ 1,960 ​ $ 697 ​ $ 1,751 ​ $ — ​ $ — ​ $ — ​ $ — Benefit obligation ​ 1,024 ​ 2,377 ​ 956 ​ 2,157 ​ 60 ​ — ​ 59 ​ — Accrued benefit cost ​ $ (234) ​ $ (417) ​ $ (259) ​ $ (406) ​ $ (60) ​ $ — ​ $ (59) ​ $ — ​ ​ ​ ​ ​ ​ ​ ​ ​ ​ ​ ​ ​ ​ ​ ​ ​ ​ ​ ​ ​ ​ ​ ​ ​ Amounts recognized in balance sheet: ​ ​ ​ ​ ​ ​ ​ ​ ​ ​ ​ ​ ​ ​ ​ ​ ​ ​ ​ ​ ​ ​ ​ ​ Noncurrent asset ​ $ — ​ $ 10 ​ $ — ​ $ 10 ​ $ — ​ $ — ​ $ — ​ $ — Current liability ​ (5) ​ (6) ​ (5) ​ (6) ​ (5) ​ — ​ (5) ​ — Noncurrent liability ​ (229) ​ (421) ​ (254) ​ (410) ​ (55) ​ — ​ (54) ​ — Total ​ $ (234) ​ $ (417) ​ $ (259) ​ $ (406) ​ $ (60) ​ $ — ​ $ (59) ​ $ — ​</t>
  </si>
  <si>
    <t>Schedule of amounts recognized in accumulated other comprehensive loss</t>
  </si>
  <si>
    <t>​ ​ ​ ​ ​ ​ ​ ​ ​ ​ ​ ​ ​ ​ ​ ​ ​ ​ ​ ​ ​ ​ ​ ​ ​ ​ ​ ​ Defined Benefit Plans ​ Other Postretirement Benefit Plans ​ ​ 2019 ​ 2018 ​ 2019 ​ 2018 ​ ​ U.S. ​ Non-U.S. ​ U.S. ​ Non-U.S. ​ U.S. ​ Non-U.S. ​ U.S. ​ Non-U.S. ​ ​ Plans ​ Plans ​ Plans ​ Plans ​ Plans ​ Plans ​ Plans ​ Plans Amounts recognized in accumulated other comprehensive loss: ​ ​ ​ ​ ​ ​ ​ ​ ​ ​ ​ ​ ​ ​ ​ ​ Net actuarial loss ​ $ 394 ​ $ 840 ​ $ 401 ​ $ 784 ​ $ 20 ​ $ — ​ $ 21 ​ $ — Prior service credit ​ (11) ​ (32) ​ (13) ​ (27) ​ (33) ​ — ​ (38) ​ — Total ​ $ 383 ​ $ 808 ​ $ 388 ​ $ 757 ​ $ (13) ​ $ — ​ $ (17) ​ $ —</t>
  </si>
  <si>
    <t>Schedule of amounts in accumulated other comprehensive loss that are expected to be recognized as components of net periodic benefit cost during the next fiscal year</t>
  </si>
  <si>
    <t>The amounts in accumulated other comprehensive loss that are expected to be recognized as components of net periodic benefit cost of continuing operations during the next fiscal year are as follows (dollars in millions): Huntsman Corporation ​ ​ ​ ​ ​ ​ ​ ​ ​ ​ ​ ​ ​ ​ ​ ​ ​ ​ ​ ​ ​ Other Postretirement ​ ​ Defined Benefit Plans ​ Benefit Plans ​ ​ ​ ​ ​ Non-U.S. ​ ​ ​ ​ Non-U.S. ​ ​ U.S. Plans ​ Plans ​ U.S. Plans ​ Plans Actuarial loss $ 28 $ 53 $ 1 $ — Prior service credit ​ (2) ​ (5) ​ (5) ​ — Total ​ $ 26 ​ $ 48 ​ $ (4) ​ $ — ​</t>
  </si>
  <si>
    <t>Components of the net periodic benefit costs</t>
  </si>
  <si>
    <t>Components of net periodic benefit costs of continuing operations for the years ended December 31, 2019, 2018 and 2017 were as follows (dollars in millions): Huntsman Corporation ​ ​ ​ ​ ​ ​ ​ ​ ​ ​ ​ ​ ​ ​ ​ ​ ​ ​ ​ ​ ​ Defined Benefit Plans ​ ​ U.S. plans ​ Non-U.S. plans ​ ​ 2019 ​ 2018 ​ 2017 ​ 2019 ​ 2018 ​ 2017 Service cost $ 20 $ 23 $ 22 $ 30 $ 32 $ 33 Interest cost ​ 41 ​ 39 ​ 39 ​ 37 ​ 37 ​ 35 Expected return on plan assets ​ (53) ​ (54) ​ (48) ​ (102) ​ (109) ​ (100) Amortization of prior service credit ​ (2) ​ (2) ​ (2) ​ (4) ​ (5) ​ (5) Amortization of actuarial loss ​ 23 ​ 31 ​ 27 ​ 45 ​ 38 ​ 45 Settlement loss ​ ​ — ​ ​ 2 ​ ​ — ​ ​ 1 ​ ​ — ​ ​ — Special termination benefits ​ — ​ — ​ — ​ — ​ — ​ 1 Net periodic benefit cost (credit) ​ $ 29 ​ $ 39 ​ $ 38 ​ $ 7 ​ $ (7) ​ $ 9 ​ ​ ​ ​ ​ ​ ​ ​ ​ ​ ​ ​ ​ ​ ​ ​ ​ ​ ​ ​ ​ ​ Other Postretirement Benefit Plans ​ ​ U.S. plans ​ Non-U.S. plans ​ ​ 2019 ​ 2018 ​ 2017 ​ 2019 ​ 2018 ​ 2017 Service cost $ 1 $ 2 $ 2 $ — $ — $ — Interest cost ​ 3 ​ 2 ​ 3 ​ — ​ — ​ — Amortization of prior service credit ​ (5) ​ (5) ​ (6) ​ — ​ — ​ — Amortization of actuarial loss ​ 1 ​ 2 ​ 3 ​ — ​ — ​ — Net periodic benefit cost ​ $ — ​ $ 1 ​ $ 2 ​ $ — ​ $ — ​ $ — ​</t>
  </si>
  <si>
    <t>Schedule of amounts recognized in net periodic benefit cost and other comprehensive (loss) income</t>
  </si>
  <si>
    <t>The amounts recognized in net periodic benefit cost and other comprehensive income (loss) as of December 31, 2019, 2018 and 2017 were as follows (dollars in millions): Huntsman Corporation ​ ​ ​ ​ ​ ​ ​ ​ ​ ​ ​ ​ ​ ​ ​ ​ ​ ​ ​ ​ ​ Defined Benefit Plans ​ ​ U.S. plans ​ Non-U.S. plans ​ ​ 2019 ​ 2018 ​ 2017 ​ 2019 ​ 2018 ​ 2017 Current year actuarial loss (gain) $ 19 $ 18 $ 42 $ 101 $ 117 $ (42) Amortization of actuarial loss ​ (26) ​ (34) ​ (30) ​ (45) ​ (38) ​ (61) Current year prior service (credits) cost ​ — ​ — ​ — ​ (10) ​ 4 ​ (2) Amortization of prior service credit ​ 2 ​ 2 ​ 2 ​ 4 ​ 5 ​ 4 Settlements ​ ​ — ​ ​ (2) ​ ​ — ​ ​ 1 ​ ​ — ​ ​ — Curtailment (gain)/loss ​ ​ — ​ ​ — ​ ​ — ​ ​ — ​ ​ — ​ ​ 3 Total recognized in other comprehensive income (loss) ​ (5) ​ (16) ​ 14 ​ 51 ​ 88 ​ (98) Amounts related to discontinued operations ​ ​ 9 ​ ​ (4) ​ ​ — ​ ​ — ​ ​ — ​ ​ 37 Total recognized in other comprehensive income (loss) in continuing operations ​ ​ 4 ​ ​ (20) ​ ​ 14 ​ ​ 51 ​ ​ 88 ​ ​ (61) Net periodic benefit cost ​ 29 ​ 39 ​ 38 ​ 7 ​ (7) ​ 9 Total recognized in net periodic benefit cost and other comprehensive income (loss) ​ $ 33 ​ $ 19 ​ $ 52 ​ $ 58 ​ $ 81 ​ $ (52) ​ ​ ​ ​ ​ ​ ​ ​ ​ ​ ​ ​ ​ ​ ​ ​ ​ ​ ​ ​ ​ ​ Other Postretirement Benefit Plans ​ ​ U.S. plans ​ Non-U.S. plans ​ ​ 2019 ​ 2018 ​ 2017 ​ 2019 ​ 2018 ​ 2017 Current year actuarial loss (gain) $ — $ (10) $ (12) $ — $ — $ — Amortization of actuarial loss ​ (1) ​ (2) ​ (3) ​ — ​ — ​ (1) Current year prior service credit ​ — ​ — ​ — ​ — ​ — ​ — Amortization of prior service credit ​ 5 ​ 6 ​ 6 ​ — ​ — ​ 2 Total recognized in other comprehensive income (loss) ​ 4 ​ (6) ​ (9) ​ — ​ — ​ 1 Amounts related to discontinued operations ​ ​ (6) ​ ​ — ​ ​ — ​ ​ — ​ ​ — ​ ​ (1) Total recognized in other comprehensive income (loss) in continuing operations ​ ​ (2) ​ ​ (6) ​ ​ (9) ​ ​ — ​ ​ — ​ ​ — Net periodic benefit cost ​ — ​ 1 ​ 2 ​ — ​ — ​ — Total recognized in net periodic benefit cost and other comprehensive income (loss) ​ $ (2) ​ $ (5) ​ $ (7) ​ $ — ​ $ — ​ $ — ​</t>
  </si>
  <si>
    <t>Schedule of weighted-average assumptions used to determine the projected benefit obligation and the net periodic pension cost</t>
  </si>
  <si>
    <t>​ ​ ​ ​ ​ ​ ​ ​ ​ ​ ​ ​ ​ ​ ​ ​ ​ Defined Benefit Plans ​ ​ U.S. plans ​ Non-U.S. plans ​ ​ 2019 ​ 2018 ​ 2017 ​ 2019 ​ 2018 ​ 2017 Projected benefit obligation ​ ​ ​ ​ ​ ​ ​ Discount rate 3.59 % 4.39 % 3.74 % 1.07 % 1.75 % 1.65 % Rate of compensation increase 4.09 % 4.10 % 4.10 % 2.65 % 2.95 % 3.38 % Net periodic pension cost ​ ​ ​ ​ ​ ​ ​ ​ ​ ​ ​ ​ ​ Discount rate 4.39 % 3.74 % 4.24 % 1.75 % 1.65 % 1.82 % Rate of compensation increase 4.07 % 4.10 % 4.14 % 2.64 % 3.38 % 3.51 % Expected return on plan assets 7.52 % 7.52 % 7.53 % 5.89 % 5.88 % 5.68 % ​ ​ ​ ​ ​ ​ ​ ​ ​ ​ ​ ​ ​ ​ ​ ​ ​ Other Postretirement Benefit Plans ​ ​ U.S. plans ​ Non-U.S. plans ​ ​ 2019 ​ 2018 ​ 2017 ​ 2019 ​ 2018 ​ 2017 Projected benefit obligation ​ ​ ​ ​ ​ ​ ​ Discount rate 3.46 % 4.26 % 3.58 % 2.90 % 3.50 % 3.30 % Net periodic pension cost ​ ​ ​ ​ ​ ​ ​ ​ ​ ​ ​ ​ ​ Discount rate 4.26 % 3.58 % 4.04 % 3.50 % 3.30 % 3.50 %</t>
  </si>
  <si>
    <t>Schedule of effect of one-percent point change in assumed health care cost trend rates</t>
  </si>
  <si>
    <t>​ ​ ​ ​ ​ ​ ​ ​ Increase Decrease Asset category ​ ​ ​ ​ ​ ​ Effect on total of service and interest cost ​ $ — ​ $ — Effect on postretirement benefit obligation ​ 2 ​ (1) ​</t>
  </si>
  <si>
    <t>Schedule of projected benefit obligation and fair value of plan assets for the defined benefit plans with projected benefit obligations in excess of fair value of plan assets</t>
  </si>
  <si>
    <t>The projected benefit obligation and fair value of plan assets for the defined benefit plans with projected benefit obligations in excess of plan assets as of December 31, 2019 and 2018 were as follows (dollars in millions): ​ ​ ​ ​ ​ ​ ​ ​ ​ ​ ​ ​ ​ ​ ​ U.S. plans ​ Non-U.S. plans ​ ​ 2019 ​ 2018 ​ 2019 ​ 2018 Projected benefit obligation in excess of plan assets ​ ​ ​ ​ ​ ​ ​ ​ Projected benefit obligation ​ $ 1,024 ​ $ 956 ​ $ 2,203 ​ $ 1,790 Fair value of plan assets ​ 790 ​ 697 ​ 1,777 ​ 1,375 ​</t>
  </si>
  <si>
    <t>Schedule of defined benefit plans with an accumulated benefit obligation in excess of fair value of plan assets</t>
  </si>
  <si>
    <t>The projected benefit obligation, accumulated benefit obligation and fair value of plan assets for the defined benefit plans with an accumulated benefit obligation in excess of plan assets as of December 31, 2019 and 2018 were as follows (dollars in millions): ​ ​ ​ ​ ​ ​ ​ ​ ​ ​ ​ ​ ​ ​ ​ U.S. plans ​ Non-U.S. plans ​ ​ 2019 ​ 2018 ​ 2019 ​ 2018 Accumulated benefit obligation in excess of plan assets ​ ​ ​ ​ ​ ​ ​ ​ Projected benefit obligation ​ $ 1,024 ​ $ 956 ​ $ 1,066 ​ $ 986 Accumulated benefit obligation ​ 1,019 ​ 935 ​ 991 ​ 919 Fair value of plan assets ​ 790 ​ 697 ​ 664 ​ 608 ​</t>
  </si>
  <si>
    <t>Schedule of expected future contributions and benefit payments</t>
  </si>
  <si>
    <t>Expected future contributions and benefit payments related to continuing operations are as follows (dollars in millions): ​ ​ ​ ​ ​ ​ ​ ​ ​ ​ ​ ​ ​ ​ ​ U.S. Plans ​ Non-U.S. Plans ​ ​ ​ ​ ​ Other ​ ​ ​ ​ Other ​ ​ Defined ​ Postretirement ​ Defined ​ Postretirement ​ ​ Benefit ​ Benefit ​ Benefit ​ Benefit ​ Plans Plans Plans Plans 2020 expected employer contributions ​ ​ ​ ​ ​ ​ ​ ​ ​ ​ ​ ​ To plan trusts ​ $ 45 ​ $ 5 ​ $ 38 ​ $ — Expected benefit payments ​ ​ ​ ​ ​ ​ ​ ​ ​ ​ ​ ​ 2020 ​ 59 ​ 5 ​ 78 ​ — 2021 ​ 62 ​ 5 ​ 77 ​ — 2022 ​ 65 ​ 5 ​ 81 ​ — 2023 ​ 69 ​ 5 ​ 85 ​ — 2024 ​ 98 ​ 5 ​ 84 ​ — 2025 - 2029 ​ 325 ​ 24 ​ 447 ​ — ​</t>
  </si>
  <si>
    <t>Schedule of plan assets measured at fair value on a recurring basis</t>
  </si>
  <si>
    <t>The following plan assets are measured at fair value on a recurring basis (dollars in millions): ​ ​ ​ ​ ​ ​ ​ ​ ​ ​ ​ ​ ​ ​ ​ ​ ​ ​ ​ Fair Value Amounts Using ​ ​ ​ ​ ​ Quoted prices in active ​ Significant other ​ Significant ​ ​ December 31, ​ markets for identical ​ observable inputs ​ unobservable inputs Asset category ​ 2019 ​ assets (Level 1) ​ (Level 2) ​ (Level 3) U.S. pension plans: ​ ​ ​ ​ ​ ​ ​ ​ Equities ​ $ 422 ​ $ 283 ​ $ 139 ​ $ — Fixed income ​ 301 ​ 220 ​ 81 ​ — Real estate/other ​ 67 ​ — ​ — ​ 67 Cash ​ — ​ — ​ — ​ — Total U.S. pension plan assets ​ $ 790 ​ $ 503 ​ $ 220 ​ $ 67 Non-U.S. pension plans: ​ ​ ​ ​ ​ ​ ​ ​ ​ ​ ​ ​ Equities ​ $ 535 ​ $ 228 ​ $ 307 ​ $ — Fixed income ​ 847 ​ 560 ​ 287 ​ — Real estate/other ​ 505 ​ 99 ​ 349 ​ 57 Cash ​ 73 ​ 72 ​ 1 ​ — Total Non-U.S. pension plan assets ​ $ 1,960 ​ $ 959 ​ $ 944 ​ $ 57 ​ ​ ​ ​ ​ ​ ​ ​ ​ ​ ​ ​ ​ ​ ​ ​ ​ ​ ​ Fair Value Amounts Using ​ ​ ​ ​ ​ Quoted prices in active ​ Significant other ​ Significant ​ ​ December 31, ​ Markets for identical ​ Observable inputs ​ Unobservable inputs Asset category ​ 2018 ​ assets (Level 1) ​ (Level 2) ​ (Level 3) U.S. pension plans: ​ ​ ​ ​ ​ ​ ​ ​ Equities ​ $ 349 ​ $ 242 ​ $ 107 ​ $ — Fixed income ​ 283 ​ 212 ​ 71 ​ — Real estate/other ​ 65 ​ — ​ — ​ 65 Cash ​ — ​ — ​ — ​ — Total U.S. pension plan assets ​ $ 697 ​ $ 454 ​ $ 178 ​ $ 65 Non-U.S. pension plans: ​ ​ ​ ​ ​ ​ ​ ​ ​ ​ ​ ​ Equities ​ $ 471 ​ $ 161 ​ $ 310 ​ $ — Fixed income ​ 747 ​ 496 ​ 251 ​ — Real estate/other ​ 497 ​ 93 ​ 348 ​ 56 Cash ​ 36 ​ 36 ​ — ​ — Total Non-U.S. pension plan assets ​ $ 1,751 ​ $ 786 ​ $ 909 ​ $ 56</t>
  </si>
  <si>
    <t>Schedule of asset allocation for pension plans and the target allocation, by asset category</t>
  </si>
  <si>
    <t xml:space="preserve">​ ​ ​ ​ ​ ​ ​ ​ ​ ​ Target ​ ​ ​ Allocation ​ Allocation at December 31, Asset category ​ 2020 ​ 2019 ​ 2018 U.S. pension plans: ​ ​ ​ ​ ​ ​ ​ Equities 53 % 54 % 50 % Fixed income 39 % 38 % 41 % Real estate/other 5 % 8 % 9 % Cash ​ 3 % — % — Total U.S. pension plans 100 % 100 % 100 % Non-U.S. pension plans: ​ ​ ​ ​ ​ ​ ​ Equities 31 % 27 % 27 % Fixed income 44 % 43 % 43 % Real estate/other 15 % 26 % 28 % Cash 10 % 4 % 2 % Total non-U.S. pension plans 100 % 100 % 100 % </t>
  </si>
  <si>
    <t>Real Estate/Other</t>
  </si>
  <si>
    <t>Schedule of reconciliation of the beginning and ending balances of plan assets measured at fair value using unobservable inputs (level 3)</t>
  </si>
  <si>
    <t>The following table reconciles the beginning and ending balances of plan assets measured at fair value using unobservable inputs (Level 3) (dollars in millions): ​ ​ ​ ​ ​ ​ ​ ​ ​ Real Estate/Other ​ ​ Year ended December 31, ​ ​ 2019 ​ 2018 Fair Value Measurements of Plan Assets Using Significant Unobservable Inputs (Level 3) ​ ​ ​ ​ Balance at beginning of period ​ $ 121 ​ $ 117 Return on pension plan assets ​ 4 ​ 4 Purchases, sales and settlements ​ (1) ​ — Transfers into (out of) Level 3 ​ — ​ — Balance at end of period ​ $ 124 ​ $ 121</t>
  </si>
  <si>
    <t>​ ​ ​ ​ ​ ​ ​ ​ ​ ​ ​ ​ ​ ​ ​ ​ ​ ​ ​ ​ ​ ​ ​ ​ ​ ​ ​ ​ Defined Benefit Plans ​ Other Postretirement Benefit Plans ​ ​ 2019 ​ 2018 ​ 2019 ​ 2018 ​ ​ U.S. ​ Non-U.S. ​ U.S. ​ Non-U.S. ​ U.S. ​ Non-U.S. ​ U.S. ​ Non-U.S. ​ ​ Plans ​ Plans ​ Plans ​ Plans ​ Plans ​ Plans ​ Plans ​ Plans Amounts recognized in accumulated other comprehensive loss: ​ ​ ​ ​ ​ ​ ​ ​ ​ ​ ​ ​ ​ ​ ​ ​ Net actuarial loss ​ $ 395 ​ $ 846 ​ $ 402 ​ $ 793 ​ $ 20 ​ $ — ​ $ 21 ​ $ — Prior service credit ​ (11) ​ (31) ​ (13) ​ (27) ​ (33) ​ — ​ (38) ​ — Total ​ $ 384 ​ $ 815 ​ $ 389 ​ $ 766 ​ $ (13) ​ $ — ​ $ (17) ​ $ —</t>
  </si>
  <si>
    <t>​ ​ ​ ​ ​ ​ ​ ​ ​ ​ ​ ​ ​ ​ ​ ​ ​ ​ ​ ​ ​ ​ Other Postretirement ​ ​ Defined Benefit Plans ​ Benefit Plans ​ ​ ​ ​ ​ Non-U.S. ​ ​ ​ ​ Non-U.S. ​ ​ U.S. Plans ​ Plans ​ U.S. Plans ​ Plans Actuarial loss $ 28 $ 56 $ 1 $ — Prior service credit ​ (2) ​ (5) ​ (5) ​ — Total ​ $ 26 ​ $ 51 ​ $ (4) ​ $ — ​</t>
  </si>
  <si>
    <t>​ ​ ​ ​ ​ ​ ​ ​ ​ ​ ​ ​ ​ ​ ​ ​ ​ ​ ​ ​ ​ ​ Defined Benefit Plans ​ ​ U.S. plans ​ Non-U.S. plans ​ ​ 2019 ​ 2018 ​ 2017 ​ 2019 ​ 2018 ​ 2017 Service cost $ 20 $ 23 $ 22 $ 30 $ 32 $ 33 Interest cost ​ 41 ​ 39 ​ 39 ​ 37 ​ 37 ​ 35 Expected return on plan assets ​ (53) ​ (54) ​ (48) ​ (102) ​ (109) ​ (100) Amortization of prior service credit ​ (2) ​ (2) ​ (2) ​ (4) ​ (5) ​ (5) Amortization of actuarial loss ​ 23 ​ 31 ​ 27 ​ 48 ​ 41 ​ 48 Settlement loss ​ ​ — ​ ​ 2 ​ ​ — ​ ​ 1 ​ ​ — ​ ​ — Special termination benefits ​ — ​ — ​ — ​ — ​ — ​ 1 Net periodic benefit cost (credit) ​ $ 29 ​ $ 39 ​ $ 38 ​ $ 10 ​ $ (4) ​ $ 12 ​ ​ ​ ​ ​ ​ ​ ​ ​ ​ ​ ​ ​ ​ ​ ​ ​ ​ ​ ​ ​ ​ Other Postretirement Benefit Plans ​ ​ U.S. plans ​ Non-U.S. plans ​ ​ 2019 ​ 2018 ​ 2017 ​ 2019 ​ 2018 ​ 2017 Service cost $ 1 $ 2 $ 2 $ — $ — $ — Interest cost ​ 3 ​ 2 ​ 3 ​ — ​ — ​ — Amortization of prior service credit ​ (5) ​ (5) ​ (6) ​ — ​ — ​ — Amortization of actuarial loss ​ 1 ​ 2 ​ 3 ​ — ​ — ​ — Net periodic benefit cost ​ $ — ​ $ 1 ​ $ 2 ​ $ — ​ $ — ​ $ — ​</t>
  </si>
  <si>
    <t>​ ​ ​ ​ ​ ​ ​ ​ ​ ​ ​ ​ ​ ​ ​ ​ ​ ​ ​ ​ ​ ​ Defined Benefit Plans ​ ​ U.S. plans ​ Non-U.S. plans ​ ​ 2019 ​ 2018 ​ 2017 ​ 2019 ​ 2018 ​ 2017 Current year actuarial loss $ 19 $ 18 $ 42 $ 101 $ 117 $ (42) Amortization of actuarial loss ​ (26) ​ (34) ​ (30) ​ (48) ​ (41) ​ (68) Current year prior service credit ​ — ​ — ​ — ​ (10) ​ 4 ​ (2) Amortization of prior service credit ​ 2 ​ 2 ​ 2 ​ 4 ​ 5 ​ 4 Settlements ​ ​ — ​ ​ (2) ​ ​ — ​ ​ 1 ​ ​ — ​ ​ — Curtailment (gain)/loss ​ ​ — ​ ​ — ​ ​ — ​ ​ — ​ ​ — ​ ​ 3 Total recognized in other comprehensive income (loss) ​ (5) ​ (16) ​ 14 ​ 48 ​ 85 ​ (105) Amounts related to discontinued operations ​ ​ 9 ​ ​ (4) ​ ​ — ​ ​ — ​ ​ — ​ ​ 42 Total recognized in other comprehensive income (loss) in continuing operations ​ ​ 4 ​ ​ (20) ​ ​ 14 ​ ​ 48 ​ ​ 85 ​ ​ (63) Net periodic benefit cost ​ 29 ​ 39 ​ 38 ​ 10 ​ (4) ​ 12 Total recognized in net periodic benefit cost and other comprehensive income (loss) ​ $ 33 ​ $ 19 ​ $ 52 ​ $ 58 ​ $ 81 ​ $ (51) ​ ​ ​ ​ ​ ​ ​ ​ ​ ​ ​ ​ ​ ​ ​ ​ ​ ​ ​ ​ ​ ​ Other Postretirement Benefit Plans ​ ​ U.S. plans ​ Non-U.S. plans ​ ​ 2019 ​ 2018 ​ 2017 ​ 2019 ​ 2018 ​ 2017 Current year actuarial loss (gain) $ — $ (10) $ (12) $ — $ — $ — Amortization of actuarial loss ​ (1) ​ (2) ​ (3) ​ — ​ — ​ (1) Current year prior service credit ​ — ​ — ​ — ​ — ​ — ​ — Amortization of prior service credit ​ 5 ​ 6 ​ 6 ​ — ​ — ​ 2 Total recognized in other comprehensive income (loss) ​ 4 ​ (6) ​ (9) ​ — ​ — ​ 1 Amounts related to discontinued operations ​ ​ (6) ​ ​ — ​ ​ — ​ ​ — ​ ​ — ​ ​ (1) Total recognized in other comprehensive income (loss) in continuing operations ​ ​ (2) ​ ​ (6) ​ ​ (9) ​ ​ — ​ ​ — ​ ​ — Net periodic benefit cost ​ — ​ 1 ​ 2 ​ — ​ — ​ — Total recognized in net periodic benefit cost and other comprehensive income (loss) ​ $ (2) ​ $ (5) ​ $ (7) ​ $ — ​ $ — ​ $ — ​</t>
  </si>
  <si>
    <t>INCOME TAXES (Tables)</t>
  </si>
  <si>
    <t>Income Tax</t>
  </si>
  <si>
    <t>Schedule of income tax expense (benefit)</t>
  </si>
  <si>
    <t>The following is a summary of U.S. and non-U.S. provisions for current and deferred income taxes (dollars in millions): Huntsman Corporation ​ ​ ​ ​ ​ ​ ​ ​ ​ ​ ​ ​ Year ended December 31, ​ ​ 2019 ​ 2018 ​ 2017 Income tax (benefit) expense: ​ ​ ​ ​ ​ ​ U.S. ​ ​ ​ ​ ​ ​ ​ ​ ​ Current ​ $ (17) ​ $ 57 ​ $ 23 Deferred ​ (181) ​ (30) ​ (133) Non-U.S. ​ ​ ​ ​ ​ ​ ​ ​ ​ Current ​ 71 ​ 153 ​ 88 Deferred ​ 89 ​ (135) ​ 42 Total ​ $ (38) ​ $ 45 ​ $ 20</t>
  </si>
  <si>
    <t>Schedule of reconciliation of the differences between the U.S. federal income taxes at the U.S. statutory rate to total provision for income taxes</t>
  </si>
  <si>
    <t>The following schedule reconciles the differences between the U.S. federal income taxes at the U.S. statutory rate to our provision for income taxes (dollars in millions): Huntsman Corporation ​ ​ ​ ​ ​ ​ ​ ​ ​ ​ ​ ​ Year ended December 31, ​ ​ 2019 ​ 2018 ​ 2017 Income from continuing operations before income taxes $ 391 $ 734 $ 531 Expected tax expense at U.S. statutory rate of 21%, 21% and 35%, respectively ​ $ 82 ​ $ 154 ​ $ 186 Change resulting from: ​ ​ ​ ​ ​ ​ ​ ​ ​ State tax expense net of federal benefit ​ (3) ​ (1) ​ (2) Non-U.S. tax rate differentials ​ 9 ​ 27 ​ (67) U.S. Tax Reform Act impact ​ ​ (1) ​ ​ 32 ​ ​ (52) Currency exchange gains/losses(net) ​ (5) ​ (10) ​ 15 Venator investment basis difference and fair market value adjustments ​ (199) ​ 18 ​ — Tax losses related to Venator investment ​ ​ (18) ​ — ​ — Non-U.S. income subject to U.S. tax not offset by U.S. foreign tax credits ​ 7 ​ 16 ​ — Tax authority audits and dispute resolutions ​ (6) ​ 5 ​ 9 Share-based compensation excess tax benefits ​ (4) ​ (14) ​ (10) Change in valuation allowance ​ 56 ​ (185) ​ (72) Deferred tax effects of non-U.S. tax rate changes ​ 36 ​ (2) ​ 4 Impact of equity method investments ​ (13) ​ (14) ​ (3) Other non-U.S. tax effects, including nondeductible expenses transfer pricing adjustments and various withholding taxes ​ 19 ​ 19 ​ 3 Other U.S. tax effects, including nondeductible expenses and other credits ​ 2 ​ — ​ 9 Total income tax (benefit) expense ​ $ (38) ​ $ 45 ​ $ 20</t>
  </si>
  <si>
    <t>Schedule of components of income (loss) from continuing operations before income taxes</t>
  </si>
  <si>
    <t>The components of income (loss) from continuing operations before income taxes were as follows (dollars in millions): Huntsman Corporation ​ ​ ​ ​ ​ ​ ​ ​ ​ ​ ​ ​ Year ended December 31, ​ ​ 2019 ​ 2018 ​ 2017 U.S. $ (106) $ (38) $ (143) Non-U.S. ​ 497 ​ 772 ​ 674 Total ​ $ 391 ​ $ 734 ​ $ 531</t>
  </si>
  <si>
    <t>Schedule of components of deferred income tax assets and liabilities</t>
  </si>
  <si>
    <t>Components of deferred income tax assets and liabilities were as follows (dollars in millions): Huntsman Corporation ​ ​ ​ ​ ​ ​ ​ ​ ​ December 31, ​ ​ 2019 ​ 2018 Deferred income tax assets: ​ ​ ​ ​ Net operating loss carryforwards ​ $ 281 ​ $ 359 Pension and other employee compensation ​ 172 ​ 180 Property, plant and equipment ​ 15 ​ 15 Intangible assets ​ 56 ​ 76 Basis difference in Venator investment ​ ​ 199 ​ ​ — Operating leases ​ ​ 98 ​ ​ — Other, net ​ 72 ​ 50 Total ​ $ 893 ​ $ 680 Deferred income tax liabilities: ​ ​ ​ ​ ​ ​ Property, plant and equipment ​ $ (218) ​ $ (199) Pension and other employee compensation ​ (1) ​ — Intangible assets ​ ​ (27) ​ ​ (33) Unrealized currency gains ​ ​ (43) ​ ​ (37) Operating leases ​ ​ (102) ​ ​ — Other, net ​ (8) ​ (9) Total ​ $ (399) ​ $ (278) Net deferred tax asset before valuation allowance ​ $ 494 ​ $ 402 Valuation allowance—net operating losses and other ​ (231) ​ (215) Net deferred tax asset ​ $ 263 ​ $ 187 Non-current deferred tax asset ​ 292 ​ 324 Non-current deferred tax liability ​ (29) ​ (137) Net deferred tax asset ​ $ 263 ​ $ 187</t>
  </si>
  <si>
    <t>Schedule of changes in valuation allowance</t>
  </si>
  <si>
    <t>The following is a summary of changes in the valuation allowance (dollars in millions): Huntsman Corporation ​ ​ ​ ​ ​ ​ ​ ​ ​ ​ ​ 2019 2018 2017 Valuation allowance as of January 1 ​ $ 215 ​ $ 412 ​ $ 484 Valuation allowance as of December 31 ​ 231 ​ 215 ​ 412 Net (increase) decrease ​ (16) ​ 197 ​ 72 Foreign currency movements ​ — ​ 3 ​ 11 (Decrease) increase to deferred tax assets with no impact on operating tax expense, including an offsetting (decrease) increase to valuation allowances ​ (40) ​ (15) ​ (11) Change in valuation allowance per rate reconciliation ​ $ (56) ​ $ 185 ​ $ 72 Components of change in valuation allowance affecting tax expense: ​ ​ ​ ​ ​ ​ ​ ​ ​ Pre-tax income and losses in jurisdictions with valuation allowances resulting in no tax expense or benefit ​ $ (133) ​ $ 53 ​ $ 50 Releases of valuation allowances in various jurisdictions ​ — ​ 132 ​ 22 Establishments of valuation allowances in various jurisdictions ​ 77 ​ — ​ — Change in valuation allowance per rate reconciliation ​ $ (56) ​ $ 185 ​ $ 72</t>
  </si>
  <si>
    <t>Schedule of reconciliation of unrecognized tax benefits</t>
  </si>
  <si>
    <t>The following is a reconciliation of our unrecognized tax benefits (dollars in millions): ​ ​ ​ ​ ​ ​ ​ ​ 2019 2018 Unrecognized tax benefits as of January 1 ​ $ 26 ​ $ 23 Gross increases and decreases—tax positions taken during a prior period ​ 4 ​ 1 Gross increases and decreases—tax positions taken during the current period ​ 1 ​ 3 Decreases related to settlements of amounts due to tax authorities ​ — ​ — Reductions resulting from the lapse of statutes of limitation ​ (4) ​ — Foreign currency movements ​ 1 ​ (1) Unrecognized tax benefits as of December 31 ​ $ 28 ​ $ 26</t>
  </si>
  <si>
    <t>Schedule of interest and penalties accrued related to unrecognized tax benefits included in the income tax expense</t>
  </si>
  <si>
    <t>​ ​ ​ ​ ​ ​ ​ ​ ​ ​ ​ ​ Year ended December 31, ​ ​ 2019 ​ 2018 ​ 2017 Interest expense included in tax expense $ 2 $ — $ — Penalties expense included in tax expense ​ 2 ​ — ​ — ​ ​ ​ ​ ​ ​ ​ ​ ​ ​ December 31, ​ ​ 2019 ​ 2018 Accrued liability for interest $ 5 $ 3 Accrued liability for penalties ​ 2 ​ —</t>
  </si>
  <si>
    <t>Summary of the tax years that remain subject to examination by major tax jurisdictions</t>
  </si>
  <si>
    <t>​ ​ ​ Tax Jurisdiction Open Tax Years Belgium 2017 and later China 2009 and later Germany 2014 and later Hong Kong 2013 and later India 2004 and later Italy 2015 and later Mexico 2014 and later Switzerland 2013 and later The Netherlands 2016 and later Thailand ​ 2012 and later United Kingdom 2017 and later United States federal 2017 and later</t>
  </si>
  <si>
    <t>​ ​ ​ ​ ​ ​ ​ ​ ​ ​ ​ ​ Year ended December 31, ​ ​ 2019 ​ 2018 ​ 2017 Income tax (benefit) expense: ​ ​ ​ U.S. ​ ​ ​ ​ ​ ​ ​ ​ ​ Current ​ $ (21) ​ $ 57 ​ $ 16 Deferred ​ (179) ​ (34) ​ (130) Non-U.S. ​ ​ ​ ​ ​ ​ ​ ​ ​ Current ​ 70 ​ 153 ​ 88 Deferred ​ 89 ​ (135) ​ 43 Total ​ $ (41) ​ $ 41 ​ $ 17</t>
  </si>
  <si>
    <t>​ ​ ​ ​ ​ ​ ​ ​ ​ ​ ​ ​ Year ended December 31, ​ ​ 2019 ​ 2018 ​ 2017 Income from continuing operations before income taxes $ 377 $ 716 $ 524 Expected tax expense at U.S. statutory rate of 21%, 21% and 35%, respectively ​ $ 79 ​ $ 150 ​ $ 183 Change resulting from: ​ ​ ​ ​ ​ ​ ​ ​ ​ State tax expense net of federal benefit ​ (3) ​ (1) ​ (2) Non-U.S. tax rate differentials ​ 9 ​ 27 ​ (67) U.S. Tax Reform Act impact ​ ​ (1) ​ ​ 32 ​ ​ (53) Currency exchange gains/losses(net) ​ (5) ​ (10) ​ 15 Venator investment basis difference and fair market value adjustments ​ (199) ​ 18 ​ — Tax losses related to Venator investment ​ ​ (18) ​ — ​ — Non-U.S. income subject to U.S. tax not offset by U.S. foreign tax credits ​ 7 ​ 16 ​ — Tax authority audits and dispute resolutions ​ (6) ​ 5 ​ 9 Share-based compensation excess tax benefits ​ (4) ​ (14) ​ (10) Change in valuation allowance ​ 56 ​ (185) ​ (72) Deferred tax effects of non-U.S. tax rate changes ​ 36 ​ (2) ​ 4 Impact of equity method investments ​ (13) ​ (14) ​ (3) Other non-U.S. tax effects, including nondeductible expenses transfer pricing adjustments and various withholding taxes ​ 19 ​ 19 ​ 4 Other U.S. tax effects, including nondeductible expenses and other credits ​ 2 ​ — ​ 9 Total income tax (benefit) expense ​ $ (41) ​ $ 41 ​ $ 17</t>
  </si>
  <si>
    <t>​ ​ ​ ​ ​ ​ ​ ​ ​ ​ ​ ​ Year ended December 31, ​ ​ 2019 ​ 2018 ​ 2017 U.S. $ (120) $ (56) $ (150) Non-U.S. ​ 497 ​ 772 ​ 674 Total ​ $ 377 ​ $ 716 ​ $ 524</t>
  </si>
  <si>
    <t>​ ​ ​ ​ ​ ​ ​ ​ ​ December 31, ​ ​ 2019 ​ 2018 Deferred income tax assets: ​ ​ ​ ​ Net operating loss carryforwards ​ $ 281 ​ $ 359 Pension and other employee compensation ​ 172 ​ 180 Property, plant and equipment ​ 15 ​ 15 Intangible assets ​ 56 ​ 76 Basis difference in Venator investment ​ ​ 199 ​ ​ — Operating leases ​ ​ 98 ​ ​ — Other, net ​ 72 ​ 50 Total ​ $ 893 ​ $ 680 Deferred income tax liabilities: ​ ​ ​ ​ ​ ​ Property, plant and equipment ​ $ (218) ​ $ (199) Pension and other employee compensation ​ (1) ​ — Intangible assets ​ ​ (27) ​ ​ (33) Unrealized currency gains ​ ​ (43) ​ ​ (37) Operating leases ​ ​ (102) ​ ​ — Other, net ​ (8) ​ (7) Total ​ $ (399) ​ $ (276) Net deferred tax asset before valuation allowance ​ $ 494 ​ $ 404 Valuation allowance—net operating losses and other ​ (231) ​ (215) Net deferred tax asset ​ $ 263 ​ $ 189 Non-current deferred tax asset ​ 292 ​ 324 Non-current deferred tax liability ​ (29) ​ (135) Net deferred tax asset ​ $ 263 ​ $ 189</t>
  </si>
  <si>
    <t>​ ​ ​ ​ ​ ​ ​ ​ ​ ​ ​ 2019 2018 2017 Valuation allowance as of January 1 ​ $ 215 ​ $ 412 ​ $ 487 Valuation allowance as of December 31 ​ 231 ​ 215 ​ 412 Net (increase) decrease ​ (16) ​ 197 ​ 75 Foreign currency movements ​ — ​ 3 ​ 11 (Decrease) increase to deferred tax assets with no impact on operating tax expense, including an offsetting (decrease) increase to valuation allowances ​ (40) ​ (15) ​ (14) Change in valuation allowance per rate reconciliation ​ $ (56) ​ $ 185 ​ $ 72 Components of change in valuation allowance affecting tax expense: ​ ​ ​ ​ ​ ​ ​ ​ ​ Pre-tax income and losses in jurisdictions with valuation allowances resulting in no tax expense or benefit ​ $ (133) ​ $ 53 ​ $ 49 Releases of valuation allowances in various jurisdictions ​ — ​ 132 ​ 23 Establishments of valuation allowances in various jurisdictions ​ 77 ​ — ​ — Change in valuation allowance per rate reconciliation ​ $ (56) ​ $ 185 ​ $ 72</t>
  </si>
  <si>
    <t>COMMITMENTS AND CONTINGENCIES (Tables)</t>
  </si>
  <si>
    <t>Schedule of total purchase commitments</t>
  </si>
  <si>
    <t>Total purchase commitments as of December 31, 2019 are as follows (dollars in millions): ​ ​ ​ ​ Year ending December 31, ​ ​ 2020 ​ $ 1,364 2021 ​ 905 2022 ​ 751 2023 ​ 424 2024 ​ 416 Thereafter ​ 1,894 ​ ​ $ 5,754</t>
  </si>
  <si>
    <t>HUNTSMAN CORPORATION STOCKHOLDERS' EQUITY (Tables)</t>
  </si>
  <si>
    <t>Schedule of dividends on common stock</t>
  </si>
  <si>
    <t>The following tables represent dividends on common stock for our Company for the years ended December 31, 2019 and 2018 (dollars in millions, except per share payment amounts): ​ ​ ​ ​ ​ ​ ​ ​ ​ 2019 ​ ​ ​ ​ ​ Approximate ​ ​ Per share ​ amount Quarter ended ​ payment amount ​ paid March 31, 2019 $ 0.1625 $ 39 June 30, 2019 ​ 0.1625 ​ 38 September 30, 2019 ​ 0.1625 ​ 38 December 31, 2019 ​ 0.1625 ​ 35 ​ ​ ​ ​ ​ ​ ​ ​ ​ ​ 2018 ​ ​ ​ ​ ​ Approximate ​ ​ Per share ​ amount Quarter ended ​ payment amount ​ paid March 31, 2018 $ 0.1625 $ 39 June 30, 2018 ​ 0.1625 ​ 39 September 30, 2018 ​ 0.1625 ​ 39 December 31, 2018 ​ 0.1625 ​ 39</t>
  </si>
  <si>
    <t>STOCK-BASED COMPENSATION PLANS (Tables)</t>
  </si>
  <si>
    <t>Schedule of compensation cost under the 2016 Stock Incentive Plan and the Prior Plan</t>
  </si>
  <si>
    <t>The compensation cost under the 2016 Stock Incentive Plan and the Prior Plan for our Company and Huntsman International were as follows (dollars in millions): ​ ​ ​ ​ ​ ​ ​ ​ ​ ​ Year ended December 31, ​ 2019 2018 2017 Huntsman Corporation compensation cost $ 29 ​ $ 27 ​ $ 36 Huntsman International compensation cost ​ 28 ​ ​ 26 ​ ​ 35</t>
  </si>
  <si>
    <t>Schedule of assumptions used to calculate fair value of each stock option award estimated on the date of grant using the Black-Scholes valuation model</t>
  </si>
  <si>
    <t>​ ​ ​ ​ ​ ​ ​ ​ ​ ​ ​ ​ ​ ​ ​ ​ ​ ​ ​ ​ ​ ​ ​ ​ ​ ​ ​ ​ ​ Year ended December 31, ​ 2019 ​ 2018 ​ 2019 Dividend yield 2.9 % ​ 1.6 % ​ 2.4 % Expected volatility 54.0 % ​ 55.2 % ​ 56.9 % Risk-free interest rate 2.5 % ​ 2.6 % ​ 2.0 % Expected life of stock options granted during the period 5.9 years ​ 5.9 years ​ 5.9 years</t>
  </si>
  <si>
    <t>Summary of stock option activity under the 2016 Stock Incentive Plan and the Prior Plan</t>
  </si>
  <si>
    <t>​ ​ ​ ​ ​ ​ ​ ​ ​ ​ ​ ​ ​ ​ ​ ​ ​ ​ ​ ​ ​ ​ Weighted ​ ​ ​ ​ ​ ​ ​ ​ Weighted ​ Average ​ ​ ​ ​ ​ ​ ​ ​ Average ​ Remaining ​ Aggregate ​ ​ ​ ​ ​ Exercise ​ Contractual ​ Intrinsic Option Awards Shares Price Term Value ​ ​ (in thousands) ​ ​ ​ ​ (years) ​ (in millions) Outstanding at January 1, 2019 ​ 4,545 ​ $ 17.81 ​ ​ ​ ​ ​ ​ Granted ​ ​ 896 ​ ​ 22.66 ​ ​ ​ ​ ​ ​ Exercised ​ ​ (366) ​ ​ 11.19 ​ ​ ​ ​ ​ ​ Forfeited ​ ​ (50) ​ ​ 25.59 ​ ​ ​ ​ ​ ​ Outstanding at December 31, 2019 ​ ​ 5,025 ​ ​ 19.08 ​ ​ 6.2 ​ $ 30 Exercisable at December 31, 2019 ​ ​ 3,600 ​ ​ 16.90 ​ ​ 5.3 ​ ​ 27</t>
  </si>
  <si>
    <t>Summary of status of nonvested shares</t>
  </si>
  <si>
    <t>​ ​ ​ ​ ​ ​ ​ ​ ​ ​ ​ ​ ​ ​ ​ ​ Equity Awards ​ Liability Awards ​ ​ ​ ​ ​ Weighted ​ ​ ​ ​ Weighted ​ ​ ​ ​ ​ Average ​ ​ ​ ​ Average ​ ​ ​ ​ ​ Grant-Date ​ ​ ​ ​ Grant-Date ​ Shares Fair Value Shares Fair Value ​ ​ (in thousands) ​ ​ ​ ​ (in thousands) ​ ​ ​ Nonvested at January 1, 2019 ​ ​ 1,923 ​ $ 19.08 ​ ​ 504 ​ $ 20.66 Granted ​ ​ 709 ​ ​ 24.60 ​ ​ 256 ​ ​ 22.64 Vested ​ ​ (974) (1)(2) ​ 13.65 ​ ​ (313) ​ ​ 16.32 Forfeited ​ ​ (18) ​ ​ 26.29 ​ ​ (20) ​ ​ 25.33 Nonvested at December 31, 2019 ​ ​ 1,640 ​ ​ 24.61 ​ ​ 427 ​ ​ 24.80 (1) As of December 31, 2019, a total of 389,095 restricted stock units were vested but not yet issued, of which 30,486 vested during 2019. These shares have not been reflected as vested shares in this table because, in accordance with the restricted stock unit agreements, shares of common stock are not issued for vested restricted stock units until termination of employment. (2) A total of 412,246 performance share unit awards are reflected in the vested shares in this table, which represents the target number of performance share unit awards for this grant and were included in the balance at December 31, 2018. During the year ended December 31, 2019, an additional 357,006 performance share unit awards with a grant date fair value of $10.22 vested above the target in accordance the performance criteria of these awards.</t>
  </si>
  <si>
    <t>OTHER COMPREHENSIVE (LOSS) INCOME (Tables)</t>
  </si>
  <si>
    <t>OTHER COMPREHENSIVE LOSS</t>
  </si>
  <si>
    <t>Schedule of other comprehensive loss</t>
  </si>
  <si>
    <t>Other comprehensive loss consisted of the following (dollars in millions): Huntsman Corporation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1) ​ $ (994) ​ $ 8 ​ $ 5 ​ $ (1,352) ​ $ 36 ​ $ (1,316) Other comprehensive (loss) income before reclassifications, gross ​ ​ — ​ ​ (112) ​ ​ — ​ ​ (1) ​ ​ (113) ​ ​ 5 ​ ​ (108) Tax benefit ​ ​ 2 ​ ​ 25 ​ ​ — ​ ​ — ​ ​ 27 ​ ​ — ​ ​ 27 Amounts reclassified from accumulated other comprehensive loss, gross(c) ​ ​ — ​ ​ 62 ​ ​ — ​ ​ — ​ ​ 62 ​ ​ — ​ ​ 62 Tax expense ​ ​ — ​ ​ (12) ​ ​ — ​ ​ — ​ ​ (12) ​ ​ — ​ ​ (12) Net current-period other comprehensive (loss) income ​ ​ 2 ​ ​ (37) ​ ​ — ​ ​ (1) ​ ​ (36) ​ ​ 5 ​ ​ (31) Acquisition of noncontrolling interest ​ ​ — ​ ​ — ​ ​ — ​ ​ — ​ ​ — ​ ​ (15) ​ ​ (15) Ending balance, December 31, 2019 ​ $ (369) ​ $ (1,031) ​ $ 8 ​ $ 4 ​ $ (1,388) ​ $ 26 ​ $ (1,362) (a) Amounts are net of tax of $68 and $71 as of December 31, 2019 and January 1, 2019, respectively. (b) Amounts are net of tax of $148 and $135 as of December 31, 2019 and January 1, 2019, respectively. (c) See table below for details about these reclassifications.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8 ​ $ (249) ​ $ (1,189) ​ $ 3 ​ $ 24 ​ $ (1,411) ​ $ 143 ​ $ (1,268) Cumulative effect of changes in fair value of equity investments ​ ​ — ​ ​ — ​ ​ — ​ ​ (10) ​ ​ (10) ​ ​ — ​ ​ (10) Revised beginning balance, January 1, 2018 ​ ​ (249) ​ ​ (1,189) ​ ​ 3 ​ ​ 14 ​ ​ (1,421) ​ ​ 143 ​ ​ (1,278) Other comprehensive (loss) income before reclassifications, gross ​ ​ (186) ​ ​ (130) ​ ​ — ​ ​ — ​ ​ (316) ​ ​ 47 ​ ​ (269) Tax expense (benefit) ​ ​ (6) ​ ​ 27 ​ ​ — ​ ​ (3) ​ ​ 18 ​ ​ — ​ ​ 18 Amounts reclassified from accumulated other comprehensive loss, gross(c) ​ ​ — ​ ​ 77 ​ ​ — ​ ​ — ​ ​ 77 ​ ​ — ​ ​ 77 Tax expense ​ ​ — ​ ​ (13) ​ ​ — ​ ​ (6) ​ ​ (19) ​ ​ — ​ ​ (19) Net current-period other comprehensive (loss) income ​ ​ (192) ​ ​ (39) ​ ​ — ​ ​ (9) ​ ​ (240) ​ ​ 47 ​ ​ (193) Disposition of a portion of Venator ​ ​ — ​ ​ — ​ ​ — ​ ​ — ​ ​ — ​ ​ (5) ​ ​ (5) Deconsolidation of Venator ​ ​ 70 ​ ​ 285 ​ ​ 5 ​ ​ — ​ ​ 360 ​ ​ (149) ​ ​ 211 Tax expense ​ ​ — ​ ​ (51) ​ ​ — ​ ​ — ​ ​ (51) ​ ​ — ​ ​ (51) Ending balance, December 31, 2018 ​ $ (371) ​ $ (994) ​ $ 8 ​ $ 5 ​ $ (1,352) ​ $ 36 ​ $ (1,316) (a) Amounts are net of tax of $71 and $65 as of December 31, 2018 and January 1, 2018, respectively. (b) Amounts are net of tax of $135 and $172 as of December 31, 2018 and January 1, 2018, respectively. (c) See table below for details about these reclassifications.</t>
  </si>
  <si>
    <t>Schedule of details about reclassifications from other comprehensive loss</t>
  </si>
  <si>
    <t>​ ​ ​ ​ ​ ​ ​ ​ ​ ​ ​ ​ ​ ​ ​ Amounts reclassified ​ ​ ​ ​ from accumulated ​ ​ ​ ​ other ​ ​ ​ ​ comprehensive loss ​ Affected line item in Details about Accumulated Other ​ Year ended December 31, ​ where net income Comprehensive Loss Components(a): 2019 ​ 2018 ​ 2017 is presented Amortization of pension and other postretirement benefits: ​ ​ ​ ​ ​ ​ ​ ​ ​ ​ ​ Prior service credit ​ $ (11) ​ $ (12) ​ $ (15) ​ (b) Settlement loss ​ ​ 1 ​ ​ 2 ​ ​ — ​ ​ Actuarial loss ​ ​ 72 ​ ​ 87 ​ ​ 95 ​ (b)(c) ​ ​ ​ 62 ​ ​ 77 ​ ​ 80 ​ Total before tax ​ ​ ​ (12) ​ ​ (13) ​ ​ (14) ​ Income tax expense Total reclassifications for the period ​ $ 50 ​ $ 64 ​ $ 66 ​ Net of tax (a) Pension and other postretirement benefits amounts in parentheses indicate credits on our consolidated statements of operations. (b) These accumulated other comprehensive loss components are included in the computation of net periodic pension costs. See “Note 19. Employee Benefit Plans.” (c) Amounts contain approximately $7, $22 and $22 of prior service credit and actuarial loss related to discontinued operations for the years ended December 31, 2019, 2018 and 2017, respectively.</t>
  </si>
  <si>
    <t>Huntsman International ​ ​ ​ ​ ​ ​ ​ ​ ​ ​ ​ ​ ​ ​ ​ ​ ​ ​ ​ ​ ​ ​ ​ Foreign Pension Other Other, net Total Amounts Amounts Beginning balance, January 1, 2019 $ (376) $ (977) $ 8 $ 1 $ (1,344) $ 36 $ (1,308) Other comprehensive (loss) income before reclassifications, gross ​ ​ — ​ ​ (113) ​ ​ — ​ ​ (1) ​ ​ (114) ​ ​ 5 ​ ​ (109) Tax benefit ​ ​ 2 ​ ​ 25 ​ ​ — ​ ​ — ​ ​ 27 ​ ​ — ​ ​ 27 Amounts reclassified from accumulated other comprehensive loss, gross(c) ​ ​ — ​ ​ 65 ​ ​ — ​ ​ — ​ ​ 65 ​ ​ — ​ ​ 65 Tax expense ​ ​ — ​ ​ (12) ​ ​ — ​ ​ — ​ ​ (12) ​ ​ — ​ ​ (12) Net current-period other comprehensive (loss) income ​ ​ 2 ​ ​ (35) ​ ​ — ​ ​ (1) ​ ​ (34) ​ ​ 5 ​ ​ (29) Acquisition of noncontrolling interest ​ ​ — ​ ​ — ​ ​ — ​ ​ — ​ ​ — ​ ​ (15) ​ ​ (15) Ending balance, December 31, 2019 ​ $ (374) ​ $ (1,012) ​ $ 8 ​ $ — ​ $ (1,378) ​ $ 26 ​ $ (1,352) (a) Amounts are net of tax of $55 and $57 as of December 31, 2019 and January 1, 2019, respectively. (b) Amounts are net of tax of $174 and $161 as of December 31, 2019 and January 1, 2019, respectively. (c) See table below for details about these reclassifications. ​ ​ ​ ​ ​ ​ ​ ​ ​ ​ ​ ​ ​ ​ ​ ​ ​ ​ ​ ​ ​ ​ ​ Foreign Pension Other Other, net Total Amounts Amounts Beginning balance, January 1, 2018 $ (252) $ (1,174) $ 3 $ 17 $ (1,406) $ 143 $ (1,263) Cumulative effect of changes in fair value of equity investments ​ ​ — ​ ​ — ​ ​ — ​ ​ (10) ​ ​ (10) ​ ​ — ​ ​ (10) Revised beginning balance, January 1, 2018 ​ ​ (252) ​ ​ (1,174) ​ ​ 3 ​ ​ 7 ​ ​ (1,416) ​ ​ 143 ​ ​ (1,273) Other comprehensive (loss) income before reclassifications, gross ​ ​ (188) ​ ​ (130) ​ ​ — ​ ​ — ​ ​ (318) ​ ​ 47 ​ ​ (271) Tax expense (benefit) ​ ​ (6) ​ ​ 27 ​ ​ — ​ ​ (1) ​ ​ 20 ​ ​ — ​ ​ 20 Amounts reclassified from accumulated other comprehensive loss, gross(c) ​ ​ — ​ ​ 80 ​ ​ — ​ ​ — ​ ​ 80 ​ ​ — ​ ​ 80 Tax expense ​ ​ — ​ ​ (14) ​ ​ — ​ ​ (5) ​ ​ (19) ​ ​ — ​ ​ (19) Net current-period other comprehensive (loss) income ​ ​ (194) ​ ​ (37) ​ ​ — ​ ​ (6) ​ ​ (237) ​ ​ 47 ​ ​ (190) Disposition of a portion of Venator ​ ​ — ​ ​ — ​ ​ — ​ ​ — ​ ​ — ​ ​ (5) ​ ​ (5) Deconsolidation of Venator ​ ​ 70 ​ ​ 285 ​ ​ 5 ​ ​ — ​ ​ 360 ​ ​ (149) ​ ​ 211 Tax expense ​ ​ — ​ ​ (51) ​ ​ — ​ ​ — ​ ​ (51) ​ ​ — ​ ​ (51) Ending balance, December 31, 2018 ​ $ (376) ​ $ (977) ​ $ 8 ​ $ 1 ​ $ (1,344) ​ $ 36 ​ $ (1,308) (a) Amounts are net of tax of $57 and $51 as of December 31, 2018 and January 1, 2018, respectively. (b) Amounts are net of tax of $161 and $199 as of December 31, 2018 and January 1, 2018, respectively. (c) See table below for details about these reclassifications.</t>
  </si>
  <si>
    <t>​ ​ ​ ​ ​ ​ ​ ​ ​ ​ ​ ​ ​ ​ ​ Amounts reclassified ​ ​ ​ ​ from accumulated ​ ​ ​ ​ other ​ ​ ​ ​ comprehensive loss ​ Affected line item in Details about Accumulated Other ​ Year ended December 31, ​ where net income Comprehensive Loss Components(a): 2019 ​ 2018 ​ 2017 is presented Amortization of pension and other postretirement benefits: ​ ​ ​ ​ ​ ​ ​ ​ ​ ​ ​ Prior service credit ​ $ (11) ​ $ (12) ​ $ (15) ​ (b) Settlement loss ​ ​ 1 ​ ​ 2 ​ ​ — ​ ​ Actuarial loss ​ ​ 75 ​ ​ 90 ​ ​ 101 ​ (b)(c) ​ ​ ​ 65 ​ ​ 80 ​ ​ 86 ​ Total before tax ​ ​ ​ (12) ​ ​ (14) ​ ​ (15) ​ Income tax expense Total reclassifications for the period ​ $ 53 ​ $ 66 ​ $ 71 ​ Net of tax (a) Pension and other postretirement benefits amounts in parentheses indicate credits on our consolidated statements of operations. (b) These accumulated other comprehensive loss components are included in the computation of net periodic pension costs. See “Note 19. Employee Benefit Plans.” (c) Amounts contain approximately $7 and $22 and $29 of prior service credit and actuarial loss related to discontinued operations for the years ended December 31, 2019, 2018 and 2017, respectively.</t>
  </si>
  <si>
    <t>RELATED PARTY TRANSACTIONS (Tables)</t>
  </si>
  <si>
    <t>Schedule of transactions with affiliates</t>
  </si>
  <si>
    <t>Our consolidated financial statements include the following transactions with our affiliates not otherwise disclosed (dollars in millions): ​ ​ ​ ​ ​ ​ ​ ​ ​ ​ ​ ​ Year ended December 31, ​ ​ 2019 ​ 2018 ​ 2017 Sales to: ​ ​ ​ ​ ​ ​ Unconsolidated affiliates ​ $ 133 ​ $ 153 ​ $ 161 Inventory purchases from: ​ ​ ​ ​ ​ ​ ​ ​ ​ Unconsolidated affiliates ​ 434 ​ 411 ​ 291</t>
  </si>
  <si>
    <t>OPERATING SEGMENT INFORMATION (Tables)</t>
  </si>
  <si>
    <t>Schedule of major products by reportable operating segment</t>
  </si>
  <si>
    <t>​ ​ ​ ​ Segment Products Polyurethanes ​ MDI, polyols, TPU and aniline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t>
  </si>
  <si>
    <t>Schedule of EBITDA, Assets, Goodwill and Depreciation for each of the entity's reportable operating segments</t>
  </si>
  <si>
    <t>​ ​ ​ ​ ​ ​ ​ ​ ​ ​ Year ended December 31, ​ 2019 2018 2017 Revenues: ​ ​ ​ ​ ​ ​ ​ Polyurethanes $ 3,911 ​ $ 4,282 ​ $ 3,764 Performance Products ​ 1,158 ​ ​ 1,301 ​ ​ 1,156 Advanced Materials ​ 1,044 ​ ​ 1,116 ​ ​ 1,040 Textile Effects ​ 763 ​ ​ 824 ​ ​ 776 Corporate and eliminations ​ (79) ​ ​ 81 ​ ​ 109 Total $ 6,797 ​ $ 7,604 ​ $ 6,845 ​ ​ ​ ​ ​ ​ ​ ​ ​ Huntsman Corporation: ​ ​ ​ ​ ​ ​ ​ ​ Segment adjusted EBITDA(1): ​ ​ ​ ​ ​ ​ ​ ​ Polyurethanes $ 548 ​ $ 809 ​ $ 776 Performance Products ​ 168 ​ ​ 197 ​ ​ 155 Advanced Materials ​ 201 ​ ​ 225 ​ ​ 219 Textile Effects ​ 84 ​ ​ 101 ​ ​ 83 Corporate and other(2) ​ (155) ​ ​ (171) ​ ​ (193) Total ​ 846 ​ ​ 1,161 ​ ​ 1,040 Reconciliation of adjusted EBITDA to net income: ​ ​ ​ ​ ​ ​ ​ ​ Interest expense—continuing operations ​ (111) ​ ​ (115) ​ ​ (165) Interest expense—discontinued operations ​ — ​ ​ (36) ​ ​ (19) Income tax benefit (expense)—continuing operations ​ 38 ​ ​ (45) ​ ​ (20) Income tax expense—discontinued operations ​ (35) ​ ​ (86) ​ ​ (111) Depreciation and amortization—continuing operations ​ (270) ​ ​ (255) ​ ​ (236) Depreciation and amortization—discontinued operations ​ (61) ​ ​ (88) ​ ​ (151) Net income attributable to noncontrolling interests ​ 36 ​ ​ 313 ​ ​ 105 Other adjustments: ​ ​ ​ ​ ​ ​ ​ ​ Business acquisition and integration expenses and purchase accounting inventory adjustments ​ (5) ​ ​ (9) ​ ​ (19) Merger costs ​ — ​ ​ (2) ​ ​ (28) EBITDA from discontinued operations ​ 265 ​ ​ 171 ​ ​ 511 Noncontrolling interest of discontinued operations ​ — ​ ​ (232) ​ ​ (49) Fair value adjustments to Venator investment ​ (18) ​ ​ (62) ​ ​ — Loss on early extinguishment of debt ​ (23) ​ ​ (3) ​ ​ (54) Certain legal settlements and related (expenses) income ​ (6) ​ ​ (1) ​ ​ 11 (Loss) gain on sale of businesses/assets ​ (21) ​ ​ — ​ ​ 9 Certain nonrecurring information technology project implementation costs ​ (4) ​ ​ — ​ ​ — Amortization of pension and postretirement actuarial losses ​ (66) ​ ​ (67) ​ ​ (69) Plant incident remediation costs ​ (8) ​ ​ — ​ ​ (1) U.S. Tax Reform Act impact on noncontrolling interest ​ — ​ ​ — ​ ​ 6 Restructuring, impairment and plant closing and transition credits (costs) ​ 41 ​ ​ 6 ​ ​ (19) Net income $ 598 ​ $ 650 ​ $ 741 ​ ​ ​ ​ ​ ​ ​ ​ ​ ​ ​ ​ ​ Year ended December 31, ​ 2019 2018 2017 Depreciation and Amortization: ​ ​ ​ ​ ​ ​ Polyurethanes ​ $ 120 ​ $ 108 ​ $ 92 Performance Products ​ 81 ​ 78 ​ 78 Advanced Materials ​ 36 ​ 37 ​ 33 Textile Effects ​ 16 ​ 16 ​ 14 Corporate and other ​ 17 ​ 16 ​ 19 Total ​ $ 270 ​ $ 255 ​ $ 236 ​ ​ ​ ​ ​ ​ ​ ​ ​ ​ ​ ​ ​ Year ended December 31, ​ 2019 2018 2017 Capital Expenditures: ​ ​ ​ ​ ​ ​ Polyurethanes ​ $ 185 ​ $ 153 ​ $ 158 Performance Products ​ 32 ​ 48 ​ 35 Advanced Materials ​ 24 ​ 20 ​ 21 Textile Effects ​ 22 ​ 20 ​ 16 Corporate and other ​ 11 ​ 10 ​ 4 Total ​ $ 274 ​ $ 251 ​ $ 234 ​ ​ ​ ​ ​ ​ ​ ​ ​ ​ December 31, ​ 2019 2018 Total Assets: ​ ​ ​ ​ Polyurethanes ​ $ 3,437 ​ $ 3,129 Performance Products ​ 1,125 ​ 1,161 Advanced Materials ​ 774 ​ 796 Textile Effects ​ 511 ​ 571 Corporate and other ​ 1,265 ​ 1,187 Total ​ $ 7,112 ​ $ 6,844</t>
  </si>
  <si>
    <t>Schedule of revenues and long-lived assets by geographical area</t>
  </si>
  <si>
    <t>​ ​ ​ ​ ​ ​ ​ ​ ​ ​ ​ ​ ​ Year ended December 31, ​ 2019 2018 2017 Revenues by geographic area(1): ​ ​ ​ ​ ​ ​ ​ ​ ​ United States ​ $ 2,025 ​ $ 2,136 ​ $ 1,828 China ​ 1,076 ​ 1,260 ​ 1,122 Germany ​ 541 ​ 537 ​ 507 India ​ 319 ​ 352 ​ 336 Other nations ​ 2,836 ​ 3,319 ​ 3,052 Total ​ $ 6,797 ​ $ 7,604 ​ $ 6,845 ​ ​ ​ ​ ​ ​ ​ ​ ​ ​ December 31, ​ 2019 2018 Long-lived assets(2): ​ ​ ​ ​ United States ​ $ 970 ​ $ 944 The Netherlands ​ 334 ​ 331 China ​ 247 ​ 247 Saudi Arabia ​ 154 ​ 161 Germany ​ 137 ​ 143 Switzerland ​ ​ 106 ​ ​ 108 Singapore ​ 94 ​ 96 Other nations ​ 341 ​ 323 Total ​ $ 2,383 ​ $ 2,353 ​ (1) Geographic information for revenues is based upon countries into which product is sold. ​ (2) Long-lived assets consist of property, plant and equipment, net.</t>
  </si>
  <si>
    <t>​ ​ ​ ​ ​ ​ ​ ​ ​ ​ ​ Year ended December 31, ​ 2019 2018 2017 Huntsman International: ​ ​ ​ ​ ​ ​ ​ Segment adjusted EBITDA(1): ​ ​ ​ ​ ​ ​ ​ ​ Polyurethanes $ 548 ​ $ 809 ​ $ 776 Performance Products ​ 168 ​ ​ 197 ​ ​ 155 Advanced Materials ​ 201 ​ ​ 225 ​ ​ 219 Textile Effects ​ 84 ​ ​ 101 ​ ​ 83 Corporate and other(2) ​ (150) ​ ​ (167) ​ ​ (189) Total ​ 851 ​ ​ 1,165 ​ ​ 1,044 Reconciliation of adjusted EBITDA to net income: ​ ​ ​ ​ ​ ​ ​ ​ Interest expense—continuing operations ​ (126) ​ ​ (136) ​ ​ (181) Interest expense—discontinued operations ​ — ​ ​ (36) ​ ​ (19) Income tax benefit (expense)—continuing operations ​ 41 ​ ​ (41) ​ ​ (17) Income tax expense—discontinued operations ​ (35) ​ ​ (86) ​ ​ (111) Depreciation and amortization—continuing operations ​ (270) ​ ​ (252) ​ ​ (228) Depreciation and amortization—discontinued operations ​ (61) ​ ​ (88) ​ ​ (151) Net income attributable to noncontrolling interests ​ 36 ​ ​ 313 ​ ​ 105 Other adjustments: ​ ​ ​ ​ ​ ​ ​ ​ Business acquisition and integration expenses and purchase accounting inventory adjustments ​ (5) ​ ​ (9) ​ ​ (23) Merger costs ​ — ​ ​ (2) ​ ​ (28) EBITDA from discontinued operations ​ 265 ​ ​ 171 ​ ​ 511 Noncontrolling interest of discontinued operations ​ — ​ ​ (232) ​ ​ (49) Fair value adjustments to Venator investment ​ (18) ​ ​ (62) ​ ​ — Loss on early extinguishment of debt ​ (23) ​ ​ (3) ​ ​ (54) Certain legal settlements and related (expenses) income ​ (6) ​ ​ (1) ​ ​ 11 (Loss) gain on sale of businesses/assets ​ (21) ​ ​ — ​ ​ 10 Certain nonrecurring information technology project implementation costs ​ (4) ​ ​ — ​ ​ — Amortization of pension and postretirement actuarial losses ​ (70) ​ ​ (71) ​ ​ (72) Plant incident remediation costs ​ (8) ​ ​ — ​ ​ (1) U.S. Tax Reform Act impact on noncontrolling interest ​ — ​ ​ — ​ ​ 6 Restructuring, impairment and plant closing and transition credits (costs) ​ 41 ​ ​ 6 ​ ​ (19) Net income $ 587 ​ $ 636 ​ $ 734 ​ ​ ​ ​ ​ ​ ​ ​ ​ ​ ​ ​ ​ Year ended December 31, ​ 2019 2018 2017 Depreciation and Amortization: ​ ​ ​ ​ ​ ​ Polyurethanes ​ $ 120 ​ $ 108 ​ $ 92 Performance Products ​ 81 ​ 78 ​ 78 Advanced Materials ​ 36 ​ 37 ​ 33 Textile Effects ​ 16 ​ 16 ​ 14 Corporate and other ​ 17 ​ 13 ​ 11 Total ​ $ 270 ​ $ 252 ​ $ 228 ​ ​ ​ ​ ​ ​ ​ ​ ​ ​ ​ ​ ​ Year ended December 31, ​ 2019 2018 2017 Capital Expenditures: ​ ​ ​ ​ ​ ​ Polyurethanes ​ $ 185 ​ $ 153 ​ $ 158 Performance Products ​ 32 ​ 48 ​ 35 Advanced Materials ​ 24 ​ 20 ​ 21 Textile Effects ​ 22 ​ 20 ​ 16 Corporate and other ​ 11 ​ 10 ​ 4 Total ​ $ 274 ​ $ 251 ​ $ 234 ​ ​ ​ ​ ​ ​ ​ ​ ​ ​ December 31, ​ 2019 2018 Total Assets: ​ ​ ​ ​ Polyurethanes ​ $ 3,437 ​ $ 3,129 Performance Products ​ 1,125 ​ 1,161 Advanced Materials ​ 774 ​ 796 Textile Effects ​ 511 ​ 571 Corporate and other ​ 1,668 ​ 1,569 Total ​ $ 7,515 ​ $ 7,226 ​ ​ ​ ​ ​ ​ ​ ​ ​ ​ December 31, ​ 2019 2018 Goodwill: ​ ​ ​ ​ Polyurethanes ​ $ 177 ​ $ 173 Performance Products ​ 16 ​ 16 Advanced Materials ​ 83 ​ 86 Total ​ $ 276 ​ $ 275 ​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merger costs; (c) EBITDA from discontinued operations; (d) noncontrolling interest of discontinued operations; (e) fair value adjustments to Venator investment; (f) loss on early extinguishment of debt; (g) certain legal settlements and related income (expenses); (h) gain on sale of businesses/assets; (i) certain nonrecurring information technology project implementation costs; (j) amortization of pension and postretirement actuarial losses; (k) plant incident remediation costs; (l) U.S. Tax Reform Act impact on noncontrolling interest; and (m) restructuring, impairment, plant closing and transition credits (costs). (2) Corporate and other includes unallocated corporate overhead, unallocated foreign exchange gains and losses, LIFO inventory valuation reserve adjustments, nonoperating income and expense, benzene sales and gains and losses on the disposition of corporate assets.</t>
  </si>
  <si>
    <t>SELECTED UNAUDITED QUARTERLY FINANCIAL DATA (Tables)</t>
  </si>
  <si>
    <t>Quarterly Financial Information</t>
  </si>
  <si>
    <t>Summary of selected unaudited quarterly financial data</t>
  </si>
  <si>
    <t>​ ​ ​ ​ ​ ​ ​ ​ ​ ​ ​ ​ ​ ​ ​ ​ Three months ended ​ ​ March 31, ​ June 30, ​ September 30, ​ December 31, ​ 2019 2019 2019 2019 Revenues ​ $ 1,669 ​ $ 1,784 ​ $ 1,687 ​ $ 1,657 Gross profit ​ 359 ​ 373 ​ 340 ​ 310 Restructuring, impairment and plant closing costs (credits) ​ 1 ​ — ​ (43) ​ 1 Income (loss) from continuing operations ​ 108 ​ 83 ​ (27) ​ 265 Net income ​ 131 ​ 118 ​ 41 ​ 308 Net income attributable to noncontrolling interests ​ ​ 12 ​ ​ 8 ​ ​ 11 ​ ​ 5 Net income attributable to Huntsman Corporation ​ 119 ​ 110 ​ 30 ​ 303 Basic income per share(4): ​ ​ ​ ​ ​ Income (loss) from continuing operations attributable to Huntsman Corporation common stockholders ​ 0.41 ​ 0.33 ​ (0.17) ​ 1.16 Net income attributable to Huntsman Corporation common stockholders ​ 0.51 ​ 0.48 ​ 0.13 ​ 1.35 Diluted income per share(4): ​ ​ ​ ​ Income (loss) from continuing operations attributable to Huntsman Corporation common stockholders ​ 0.41 ​ 0.32 ​ (0.17) ​ 1.15 Net income attributable to Huntsman Corporation common stockholders ​ 0.51 ​ 0.47 ​ 0.13 ​ 1.34 ​ ​ ​ ​ ​ ​ ​ ​ ​ ​ ​ ​ ​ ​ ​ ​ Three months ended ​ ​ March 31, ​ June 30, ​ September 30, ​ December 31, ​ 2018 2018 2018(1) 2018(2) Revenues ​ $ 1,838 ​ $ 1,977 ​ $ 1,968 ​ $ 1,821 Gross profit ​ 466 ​ 479 ​ 467 ​ 352 Restructuring, impairment and plant closing costs (credits) ​ 2 ​ 1 ​ 5 ​ (15) Income from continuing operations ​ 189 ​ 242 ​ 197 ​ 61 Net income (loss) ​ 350 ​ 623 ​ (8) ​ (315) Net income attributable to noncontrolling interests(3) ​ ​ 76 ​ ​ 209 ​ ​ 3 ​ ​ 25 Net income (loss) attributable to Huntsman Corporation ​ 274 ​ 414 ​ (11) ​ (340) Basic income per share(4): ​ ​ ​ ​ Income from continuing operations attributable to Huntsman Corporation common stockholders ​ 0.70 ​ 0.93 ​ 0.72 ​ 0.20 Net income (loss) attributable to Huntsman Corporation common stockholders ​ 1.14 ​ 1.73 ​ (0.05) ​ (1.45) Diluted income per share(4): ​ ​ ​ ​ Income from continuing operations attributable to Huntsman Corporation common stockholders ​ 0.68 ​ 0.91 ​ 0.72 ​ 0.19 Net income (loss) attributable to Huntsman Corporation common stockholders ​ 1.11 ​ 1.71 ​ (0.05) ​ (1.43)</t>
  </si>
  <si>
    <t>​ ​ ​ ​ ​ ​ ​ ​ ​ ​ ​ ​ ​ ​ ​ ​ Three months ended ​ March 31, ​ June 30, ​ September 30, ​ December 31, ​ 2019 2019 2019 2019 Revenues ​ $ 1,669 ​ $ 1,784 ​ $ 1,687 ​ $ 1,657 Gross profit ​ 359 ​ 373 ​ 340 ​ 310 Restructuring, impairment and plant closing costs (credits) ​ 1 ​ — ​ (43) ​ 1 Income (loss) from continuing operations ​ 105 ​ 80 ​ (30) ​ 268 Net income ​ 128 ​ 115 ​ 38 ​ 311 Net income attributable to noncontrolling interests ​ ​ 12 ​ ​ 8 ​ ​ 11 ​ ​ 5 Net income attributable to Huntsman International ​ 116 ​ 107 ​ 27 ​ 306 ​ ​ ​ ​ ​ ​ ​ ​ ​ ​ ​ ​ ​ ​ ​ ​ Three months ended ​ ​ March 31, ​ June 30, ​ September 30, ​ December 31, ​ 2018 2018 2018(1) 2018(2) Revenues ​ $ 1,838 ​ $ 1,977 ​ ​ 1,968 ​ $ 1,821 Gross profit ​ 467 ​ 480 ​ ​ 468 ​ 352 Restructuring, impairment and plant closing costs (credits) ​ 2 ​ 1 ​ ​ 5 ​ (15) Income from continuing operations ​ 186 ​ 239 ​ ​ 194 ​ 56 Net income (loss) ​ 347 ​ 620 ​ ​ (11) ​ (320) Net income attributable to noncontrolling interests(3) ​ ​ 76 ​ ​ 209 ​ ​ 3 ​ ​ 25 Net income (loss) attributable to Huntsman International ​ 271 ​ 411 ​ ​ (14) ​ (345) (1) During the third quarter of 2018, we recognized a net after tax valuation allowance of $270 million to adjust the carrying amount of the assets and liabilities held for sale and the amount of accumulated comprehensive income recorded in equity related to Venator to the lower of cost or estimated fair value, less cost to sell. This loss was recorded in discontinued operations on our consolidated statements of operations. For more information see “Note 4. Discontinued Operations and Dispositions – Separation and Deconsolidation of Venator.” ​ (2) In connection with the deconsolidation of Venator, we recorded a pretax loss of $427 million during the fourth quarter of 2018 to record our remaining ownership interest in Venator at fair value. This loss was recorded in discontinued operations on our consolidated statements of operations. We elected the fair value option to account for our equity method investment in Venator post deconsolidation. Accordingly, at December 31, 2018, we recorded a pretax loss of $57 million to record our equity method investment in Venator at fair value. This loss was recorded in “Fair value adjustments to Venator investment” on our consolidated statements of operations. Furthermore, in connection with the December 3, 2018 sale of Venator shares to Bank of America N.A., we recorded a forward swap. During December 2018, we recorded a loss of $5 million in “Fair value adjustments to Venator investment” on our consolidated statements of operations to record the forward swap at fair value. For more information, see “Note 4. Discontinued Operations and Dispositions – Separation and Deconsolidation of Venator.” ​ (3) In connection with the Venator IPO in August 2017, we separated the P&amp;A Business and, beginning in the third quarter of 2017, we reported the results of operations of Venator as discontinued operations on our consolidated financial statements. On December 3, 2018, we further reduced our investment in Venator by the sale of Venator ordinary shares which allowed us to deconsolidate Venator beginning in December 2018. See “Note 4. Discontinued Operations and Business Dispositions—Separation of Venator.” (4)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si>
  <si>
    <t>GENERAL - DESCRIPTION (Details)</t>
  </si>
  <si>
    <t>Dec. 31, 2019segmentcompany</t>
  </si>
  <si>
    <t>Number of Chinese chemical companies | company</t>
  </si>
  <si>
    <t>Number of operating segments | segment</t>
  </si>
  <si>
    <t>GENERAL - ACQUISITION AND SALE (Details) lb in Millions, $ in Millions</t>
  </si>
  <si>
    <t>Jan. 03, 2020USD ($)</t>
  </si>
  <si>
    <t>Dec. 05, 2019USD ($)facility</t>
  </si>
  <si>
    <t>Sep. 30, 2019USD ($)lb</t>
  </si>
  <si>
    <t>Discontinued Operations, Disposed of by Sale | Chemical Intermediates Businesses</t>
  </si>
  <si>
    <t>Purchase price of disposition</t>
  </si>
  <si>
    <t>Proceeds from Divestiture of Businesses</t>
  </si>
  <si>
    <t>Underfunded pension and other post-employment benefit liabilities</t>
  </si>
  <si>
    <t>Net after tax cash proceeds expected to be received</t>
  </si>
  <si>
    <t>Sasol Huntsman GmbH and Co. KG</t>
  </si>
  <si>
    <t>Percentage of joint interest acquired</t>
  </si>
  <si>
    <t>50.00%</t>
  </si>
  <si>
    <t>Capacity to produce of maleic anhydride | lb</t>
  </si>
  <si>
    <t>Payment to acquire adjusted for debt and other terms</t>
  </si>
  <si>
    <t>Icynene-Lapolla</t>
  </si>
  <si>
    <t>Number of operating manufacturing facilities in a acquisition agreement | facility</t>
  </si>
  <si>
    <t>Business Combination Consideration To Be Transferred</t>
  </si>
  <si>
    <t>SUMMARY OF SIGNIFICANT ACCOUNTING POLICIES - DERIVATIVES AND HEDGING ACTIVITIES (Details)</t>
  </si>
  <si>
    <t>Quarterly period of effectiveness assessments</t>
  </si>
  <si>
    <t>3 months</t>
  </si>
  <si>
    <t>Minimum</t>
  </si>
  <si>
    <t>Derivative designated as a cash flow hedge, effectiveness percentage (as a percent)</t>
  </si>
  <si>
    <t>80.00%</t>
  </si>
  <si>
    <t>Maximum</t>
  </si>
  <si>
    <t>125.00%</t>
  </si>
  <si>
    <t>SUMMARY OF SIGNIFICANT ACCOUNTING POLICIES - FOREIGN CURRENCY TRANSLATION (Details) - USD ($) $ in Millions</t>
  </si>
  <si>
    <t>Cumulative inflation rate used to determine if economic environment is highly inflationary (as a percent)</t>
  </si>
  <si>
    <t>100.00%</t>
  </si>
  <si>
    <t>Period used to determine if economic environment is highly inflationary</t>
  </si>
  <si>
    <t>3 years</t>
  </si>
  <si>
    <t>Foreign currency transaction (losses) gains</t>
  </si>
  <si>
    <t>SUMMARY OF SIGNIFICANT ACCOUNTING POLICIES - INCOME TAXES (Details) - USD ($) $ in Millions</t>
  </si>
  <si>
    <t>24 Months Ended</t>
  </si>
  <si>
    <t>U.S. Tax Reform Act</t>
  </si>
  <si>
    <t>U.S. income tax statutory rate (as a percent)</t>
  </si>
  <si>
    <t>21.00%</t>
  </si>
  <si>
    <t>35.00%</t>
  </si>
  <si>
    <t>Net tax benefits due to enactment of U.S. Tax Reform Act</t>
  </si>
  <si>
    <t>Net tax benefits from due to remeasurement of deferred tax assets and liabilities</t>
  </si>
  <si>
    <t>Income tax benefit from remeasurement of deferred assets and liabilities</t>
  </si>
  <si>
    <t>Final tax expense from remeasurement of deferred assets and liabilities</t>
  </si>
  <si>
    <t>Net tax expenses due to transition tax on deemed repatriation of deferred foreign income</t>
  </si>
  <si>
    <t>Provisional tax expense due to transition tax on deemed repatriation of deferred foreign income</t>
  </si>
  <si>
    <t>U.S. Tax Reform Act - Provisional measurement period adjustment</t>
  </si>
  <si>
    <t>SUMMARY OF SIGNIFICANT ACCOUNTING POLICIES - FINITE-LIVED INTANGIBLES (Details)</t>
  </si>
  <si>
    <t>Patents and technology | Minimum</t>
  </si>
  <si>
    <t>Estimated useful life</t>
  </si>
  <si>
    <t>5 years</t>
  </si>
  <si>
    <t>Patents and technology | Maximum</t>
  </si>
  <si>
    <t>30 years</t>
  </si>
  <si>
    <t>Trademarks | Minimum</t>
  </si>
  <si>
    <t>9 years</t>
  </si>
  <si>
    <t>Trademarks | Maximum</t>
  </si>
  <si>
    <t>Licenses and other agreements | Minimum</t>
  </si>
  <si>
    <t>Licenses and other agreements | Maximum</t>
  </si>
  <si>
    <t>15 years</t>
  </si>
  <si>
    <t>Other intangibles | Minimum</t>
  </si>
  <si>
    <t>Other intangibles | Maximum</t>
  </si>
  <si>
    <t>SUMMARY OF SIGNIFICANT ACCOUNTING POLICIES - GOODWILL (Details) $ in Millions</t>
  </si>
  <si>
    <t>Dec. 31, 2019USD ($)</t>
  </si>
  <si>
    <t>GOODWILL</t>
  </si>
  <si>
    <t>Goodwill, Purchase Accounting Adjustments</t>
  </si>
  <si>
    <t>Foreign currency exchange rate changes</t>
  </si>
  <si>
    <t>SUMMARY OF SIGNIFICANT ACCOUNTING POLICIES - NET INCOME PER SHARE (Details) - USD ($) shares in Millions, $ in Millions</t>
  </si>
  <si>
    <t>3 Months Ended</t>
  </si>
  <si>
    <t>Sep. 30, 2019</t>
  </si>
  <si>
    <t>Jun. 30, 2019</t>
  </si>
  <si>
    <t>Mar. 31, 2019</t>
  </si>
  <si>
    <t>Sep. 30, 2018</t>
  </si>
  <si>
    <t>Jun. 30, 2018</t>
  </si>
  <si>
    <t>Mar. 31, 2018</t>
  </si>
  <si>
    <t>Basic and diluted income from continuing operations:</t>
  </si>
  <si>
    <t>Income from continuing operations attributable to Huntsman Corporation</t>
  </si>
  <si>
    <t>Basic and diluted net income:</t>
  </si>
  <si>
    <t>Net income (loss) attributable to Huntsman Corporation or Huntsman International</t>
  </si>
  <si>
    <t>Denominator:</t>
  </si>
  <si>
    <t>Weighted average shares outstanding (in shares)</t>
  </si>
  <si>
    <t>Dilutive shares:</t>
  </si>
  <si>
    <t>Stock-based awards (in shares)</t>
  </si>
  <si>
    <t>Total weighted average shares outstanding, including dilutive shares</t>
  </si>
  <si>
    <t>SUMMARY OF SIGNIFICANT ACCOUNTING POLICIES - ANTIDILUTIVE SHARES (Details) - shares shares in Millions</t>
  </si>
  <si>
    <t>Outstanding stock-based awards</t>
  </si>
  <si>
    <t>Antidilutive shares not included in the computation of income (loss) per share</t>
  </si>
  <si>
    <t>Weighted average equivalent shares</t>
  </si>
  <si>
    <t>SUMMARY OF SIGNIFICANT ACCOUNTING POLICIES - PROPERTY, PLANT AND EQUIPMENT (Details) - USD ($) $ in Millions</t>
  </si>
  <si>
    <t>Interest expense capitalized as part of plant and equipment</t>
  </si>
  <si>
    <t>Buildings and equipment | Minimum</t>
  </si>
  <si>
    <t>Estimated useful lives</t>
  </si>
  <si>
    <t>Buildings and equipment | Maximum</t>
  </si>
  <si>
    <t>50 years</t>
  </si>
  <si>
    <t>Plant and equipment | Minimum</t>
  </si>
  <si>
    <t>Plant and equipment | Maximum</t>
  </si>
  <si>
    <t>Furniture, fixtures and leasehold improvements | Minimum</t>
  </si>
  <si>
    <t>Furniture, fixtures and leasehold improvements | Maximum</t>
  </si>
  <si>
    <t>20 years</t>
  </si>
  <si>
    <t>SUMMARY OF SIGNIFICANT ACCOUNTING POLICIES - NEW ACCOUNTING PRONOUNCEMENTS (Details) - USD ($) $ in Millions</t>
  </si>
  <si>
    <t>Jan. 01, 2019</t>
  </si>
  <si>
    <t>RECENTLY ISSUED ACCOUNTING PRONOUNCEMENTS</t>
  </si>
  <si>
    <t>Operating lease liabilities</t>
  </si>
  <si>
    <t>ASU 2016-02 | Restatement Adjustment</t>
  </si>
  <si>
    <t>BUSINESS COMBINATION AND ACQUISITIONS - SASOL (Details) - USD ($) $ in Millions</t>
  </si>
  <si>
    <t>Net income attributable to Huntsman Corporation / Huntsman International shareholders</t>
  </si>
  <si>
    <t>Decrease in Huntsman Corporation's / Huntsman International's paid-in capital for purchase of 50% interest in Sasol-Huntsman</t>
  </si>
  <si>
    <t>Net transfers to noncontrolling interest</t>
  </si>
  <si>
    <t>Change from net income attributable to Huntsman Corporation / Huntsman International shareholders and transfers to noncontrolling interest</t>
  </si>
  <si>
    <t>Sasol Huntsman GmbH and Co. KG | HUNTSMAN INTERNATIONAL LLC AND SUBSIDIARIES</t>
  </si>
  <si>
    <t>BUSINESS COMBINATION AND ACQUISITIONS - DEMILEC (Details) - USD ($) $ in Millions</t>
  </si>
  <si>
    <t>Apr. 23, 2018</t>
  </si>
  <si>
    <t>Transaction related costs</t>
  </si>
  <si>
    <t>Fair value of assets acquired and liabilities assumed:</t>
  </si>
  <si>
    <t>Estimated pro forma revenues and net income (loss) attributable to business acquisition</t>
  </si>
  <si>
    <t>Revenues</t>
  </si>
  <si>
    <t>Net income attributable to business acquisition</t>
  </si>
  <si>
    <t>Demilec</t>
  </si>
  <si>
    <t>Equity interest acquired (as a percent)</t>
  </si>
  <si>
    <t>Acquired intangible assets estimated useful life</t>
  </si>
  <si>
    <t>Revenue from date of acquisition</t>
  </si>
  <si>
    <t>Net income from date of acquisition</t>
  </si>
  <si>
    <t>Cash paid for Demilec Acquisition in Q2 2018</t>
  </si>
  <si>
    <t>Purchase price adjustment received in Q3 2018</t>
  </si>
  <si>
    <t>Net acquisition cost</t>
  </si>
  <si>
    <t>Cash</t>
  </si>
  <si>
    <t>Accounts receivable</t>
  </si>
  <si>
    <t>Prepaid expenses and other current assets</t>
  </si>
  <si>
    <t>Intangible assets</t>
  </si>
  <si>
    <t>Total fair value of net assets acquired</t>
  </si>
  <si>
    <t>DISCONTINUED OPERATIONS AND BUSINESS DISPOSITIONS - CHEMICAL INTERMEDIATES (Details) - USD ($) $ in Millions</t>
  </si>
  <si>
    <t>Jan. 03, 2020</t>
  </si>
  <si>
    <t>Carrying amounts of major classes of assets held for sale:</t>
  </si>
  <si>
    <t>Total noncurrent assets</t>
  </si>
  <si>
    <t>Carrying amounts of major classes of liabilities held for sale:</t>
  </si>
  <si>
    <t>Total noncurrent liabilities</t>
  </si>
  <si>
    <t>Chemical Intermediates Businesses | Discontinued Operations, Held-for-sale</t>
  </si>
  <si>
    <t>Total assets held for sale</t>
  </si>
  <si>
    <t>Total liabilities held for sale</t>
  </si>
  <si>
    <t>Chemical Intermediates Businesses | Discontinued Operations, Disposed of by Sale</t>
  </si>
  <si>
    <t>Proceeds from sale of businesses</t>
  </si>
  <si>
    <t>DISCONTINUED OPERATIONS AND BUSINESS DISPOSITIONS - OPERATIONS DATA (Details) - USD ($) $ in Millions</t>
  </si>
  <si>
    <t>Major line items constituting pretax income of discontinued operations:</t>
  </si>
  <si>
    <t>Income tax expense</t>
  </si>
  <si>
    <t>Net income (loss) attributable to discontinued operations</t>
  </si>
  <si>
    <t>Trade sales, services and fees, net</t>
  </si>
  <si>
    <t>Other expense items, net that are not major</t>
  </si>
  <si>
    <t>Income from discontinued operations before income taxes</t>
  </si>
  <si>
    <t>Loss on disposal</t>
  </si>
  <si>
    <t>Valuation Allowance</t>
  </si>
  <si>
    <t>HUNTSMAN INTERNATIONAL LLC AND SUBSIDIARIES | Chemical Intermediates Businesses | Discontinued Operations, Held-for-sale</t>
  </si>
  <si>
    <t>DISCONTINUED OPERATIONS AND BUSINESS DISPOSITIONS - VENATOR (Details) - USD ($) $ in Millions</t>
  </si>
  <si>
    <t>Dec. 03, 2018</t>
  </si>
  <si>
    <t>Jan. 03, 2018</t>
  </si>
  <si>
    <t>Aggregate proceeds from sale of investment</t>
  </si>
  <si>
    <t>Venator Materials PLC</t>
  </si>
  <si>
    <t>Aggregate number shares sold</t>
  </si>
  <si>
    <t>Percentage of equity ownership interest sold</t>
  </si>
  <si>
    <t>4.00%</t>
  </si>
  <si>
    <t>Ownership interest (as a percent)</t>
  </si>
  <si>
    <t>49.00%</t>
  </si>
  <si>
    <t>Possible period of time in which investment shares are not able to be sold</t>
  </si>
  <si>
    <t>12 months</t>
  </si>
  <si>
    <t>Venator Materials PLC | Forward Swap</t>
  </si>
  <si>
    <t>Realized gain</t>
  </si>
  <si>
    <t>53.00%</t>
  </si>
  <si>
    <t>Over allotment | Venator Materials PLC</t>
  </si>
  <si>
    <t>Underwriters purchased an additional shares</t>
  </si>
  <si>
    <t>INVENTORIES (Details) - USD ($) $ in Millions</t>
  </si>
  <si>
    <t>Raw materials and supplies</t>
  </si>
  <si>
    <t>Work in progress</t>
  </si>
  <si>
    <t>Finished goods</t>
  </si>
  <si>
    <t>LIFO reserves</t>
  </si>
  <si>
    <t>Net inventories</t>
  </si>
  <si>
    <t>Percentage of inventories recorded using the LIFO cost method</t>
  </si>
  <si>
    <t>9.00%</t>
  </si>
  <si>
    <t>6.00%</t>
  </si>
  <si>
    <t>PROPERTY, PLANT AND EQUIPMENT (Details) - USD ($) $ in Millions</t>
  </si>
  <si>
    <t>Less accumulated depreciation</t>
  </si>
  <si>
    <t>Net</t>
  </si>
  <si>
    <t>Depreciation expense</t>
  </si>
  <si>
    <t>Land</t>
  </si>
  <si>
    <t>Land | HUNTSMAN INTERNATIONAL LLC AND SUBSIDIARIES</t>
  </si>
  <si>
    <t>Buildings</t>
  </si>
  <si>
    <t>Buildings | HUNTSMAN INTERNATIONAL LLC AND SUBSIDIARIES</t>
  </si>
  <si>
    <t>Plant and equipment</t>
  </si>
  <si>
    <t>Plant and equipment | HUNTSMAN INTERNATIONAL LLC AND SUBSIDIARIES</t>
  </si>
  <si>
    <t>Construction in progress</t>
  </si>
  <si>
    <t>Construction in progress | HUNTSMAN INTERNATIONAL LLC AND SUBSIDIARIES</t>
  </si>
  <si>
    <t>INVESTMENT IN UNCONSOLIDATED AFFILIATES - OWNERSHIP (Details) - USD ($) $ in Millions</t>
  </si>
  <si>
    <t>Total investments</t>
  </si>
  <si>
    <t>Total equity method investments</t>
  </si>
  <si>
    <t>BASF Huntsman Shanghai Isocyanate Investment BV</t>
  </si>
  <si>
    <t>BASF Huntsman Shanghai Isocyanate Investment BV | SLIC</t>
  </si>
  <si>
    <t>Ownership interest held by equity method investee that creates an indirect ownership interest by the reporting entity (as a percent)</t>
  </si>
  <si>
    <t>70.00%</t>
  </si>
  <si>
    <t>Indirect ownership interest in an unaffiliated entity (as a percent)</t>
  </si>
  <si>
    <t>Nanjing Jinling Huntsman New Material Co., Ltd.</t>
  </si>
  <si>
    <t>Jurong Ningwu New Materials Development Co Ltd</t>
  </si>
  <si>
    <t>30.00%</t>
  </si>
  <si>
    <t>INVESTMENT IN UNCONSOLIDATED AFFILIATES - SUMMARIZED FINANCIAL INFORMATION OF UNCONSOLIDATED AFFILIATES (Details) - Unconsolidated affiliates - USD ($) $ in Millions</t>
  </si>
  <si>
    <t>Investment in Unconsolidated Affiliates</t>
  </si>
  <si>
    <t>Current Assets</t>
  </si>
  <si>
    <t>Noncurrent assets</t>
  </si>
  <si>
    <t>Current liabilities</t>
  </si>
  <si>
    <t>Noncurrent liabilities</t>
  </si>
  <si>
    <t>Noncontrolling interests</t>
  </si>
  <si>
    <t>Gross Profit</t>
  </si>
  <si>
    <t>VARIABLE INTEREST ENTITIES (Details) - USD ($) $ in Millions</t>
  </si>
  <si>
    <t>Sep. 29, 2019</t>
  </si>
  <si>
    <t>Assets and liabilities of VIE</t>
  </si>
  <si>
    <t>Current assets</t>
  </si>
  <si>
    <t>Revenues, income from continuing operations before income taxes and net cash provided by operating activities for our variable interest entities</t>
  </si>
  <si>
    <t>Identification of variable interest entities through investments and transactions</t>
  </si>
  <si>
    <t>Rubicon LLC</t>
  </si>
  <si>
    <t>Variable interest entity ownership percentage</t>
  </si>
  <si>
    <t>Arabian Amines Company</t>
  </si>
  <si>
    <t>LEASES - NARRATIVE (Details) $ in Millions</t>
  </si>
  <si>
    <t>Lessee, Lease, Description [Line Items]</t>
  </si>
  <si>
    <t>Variable lease cost</t>
  </si>
  <si>
    <t>Practical expedients - Package</t>
  </si>
  <si>
    <t>Practical expedients - Land easement</t>
  </si>
  <si>
    <t>Practical expedients - Hindsight</t>
  </si>
  <si>
    <t>Option to extend</t>
  </si>
  <si>
    <t>Remaining lives</t>
  </si>
  <si>
    <t>1 month</t>
  </si>
  <si>
    <t>Option to extend period</t>
  </si>
  <si>
    <t>1 year</t>
  </si>
  <si>
    <t>38 years</t>
  </si>
  <si>
    <t>LEASES - COMPONENTS OF LEASE EXPENSE AND CASH FLOWS (Details) - USD ($) $ in Millions</t>
  </si>
  <si>
    <t>Components of lease expense, cash flows, and supplemental noncash information</t>
  </si>
  <si>
    <t>Total operating lease expense</t>
  </si>
  <si>
    <t>Operating cash flow from operating leases</t>
  </si>
  <si>
    <t>Leased assets obtained in exchange for new operating lease liabilities</t>
  </si>
  <si>
    <t>Short-term lease expense</t>
  </si>
  <si>
    <t>Lease expense</t>
  </si>
  <si>
    <t>LEASES - LEASE TERM AND DISCOUNT RATE (Details)</t>
  </si>
  <si>
    <t>Weighted-average remaining lease term (years)</t>
  </si>
  <si>
    <t>11 years</t>
  </si>
  <si>
    <t>Weighted-average discount rate</t>
  </si>
  <si>
    <t>4.10%</t>
  </si>
  <si>
    <t>LEASES - UNDISCOUNTED CASH FLOWS (Details) - USD ($) $ in Millions</t>
  </si>
  <si>
    <t>Undiscounted cash flows</t>
  </si>
  <si>
    <t>2020</t>
  </si>
  <si>
    <t>2021</t>
  </si>
  <si>
    <t>2022</t>
  </si>
  <si>
    <t>2023</t>
  </si>
  <si>
    <t>2024</t>
  </si>
  <si>
    <t>Thereafter</t>
  </si>
  <si>
    <t>Total lease payments</t>
  </si>
  <si>
    <t>Less imputed interest</t>
  </si>
  <si>
    <t>Operating Lease, Liability, Statement of Financial Position [Extensible List]</t>
  </si>
  <si>
    <t>us-gaap:OperatingLeaseLiabilityCurrent us-gaap:OperatingLeaseLiabilityNoncurrent</t>
  </si>
  <si>
    <t>Future minimum lease payments</t>
  </si>
  <si>
    <t>LEASES - ADDITIONAL OPERATION LEASES (Details) $ in Millions</t>
  </si>
  <si>
    <t>Lease not yet commenced</t>
  </si>
  <si>
    <t>Lease not yet commenced term</t>
  </si>
  <si>
    <t>INTANGIBLE ASSETS (Details) - USD ($) $ in Millions</t>
  </si>
  <si>
    <t>Carrying Amount</t>
  </si>
  <si>
    <t>Accumulated Amortization</t>
  </si>
  <si>
    <t>Amortization expense</t>
  </si>
  <si>
    <t>Estimated future amortization expense for intangible assets</t>
  </si>
  <si>
    <t>Patents, trademarks and technology</t>
  </si>
  <si>
    <t>Patents, trademarks and technology | HUNTSMAN INTERNATIONAL LLC AND SUBSIDIARIES</t>
  </si>
  <si>
    <t>Licenses and other agreements</t>
  </si>
  <si>
    <t>Licenses and other agreements | HUNTSMAN INTERNATIONAL LLC AND SUBSIDIARIES</t>
  </si>
  <si>
    <t>Non-compete agreements</t>
  </si>
  <si>
    <t>Non-compete agreements | HUNTSMAN INTERNATIONAL LLC AND SUBSIDIARIES</t>
  </si>
  <si>
    <t>Other intangibles</t>
  </si>
  <si>
    <t>Other intangibles | HUNTSMAN INTERNATIONAL LLC AND SUBSIDIARIES</t>
  </si>
  <si>
    <t>OTHER NONCURRENT ASSETS (Details) - USD ($) $ in Millions</t>
  </si>
  <si>
    <t>Capitalized turnaround costs, net</t>
  </si>
  <si>
    <t>Catalyst assets, net</t>
  </si>
  <si>
    <t>Other</t>
  </si>
  <si>
    <t>Amortization expense of catalyst assets</t>
  </si>
  <si>
    <t>ACCRUED LIABILITIES (Details) - USD ($) $ in Millions</t>
  </si>
  <si>
    <t>Payroll and related accruals</t>
  </si>
  <si>
    <t>Taxes other than income taxes</t>
  </si>
  <si>
    <t>Income taxes</t>
  </si>
  <si>
    <t>Volume and rebate accruals</t>
  </si>
  <si>
    <t>Other miscellaneous accruals</t>
  </si>
  <si>
    <t>RESTRUCTURING, IMPAIRMENT AND PLANT CLOSING COSTS (Details) - USD ($) $ in Millions</t>
  </si>
  <si>
    <t>Dec. 31, 2023</t>
  </si>
  <si>
    <t>Restructuring, impairment and plant closing costs</t>
  </si>
  <si>
    <t>Gain on sale of business/assets</t>
  </si>
  <si>
    <t>Disposal Group, Disposed of by Sale, Not Discontinued Operations | Basel Switzerland Production Facilities and Support Offices</t>
  </si>
  <si>
    <t>Operating segments | Textile Effects | Basel, Switzerland</t>
  </si>
  <si>
    <t>Restructuring charges</t>
  </si>
  <si>
    <t>Gain on sale of land</t>
  </si>
  <si>
    <t>Corporate Initiatives | Corporate and other</t>
  </si>
  <si>
    <t>Workforce reductions | Operating segments | Textile Effects</t>
  </si>
  <si>
    <t>Non-cancelable lease and contract termination costs | Operating segments | Textile Effects | Basel, Switzerland</t>
  </si>
  <si>
    <t>Restructuring settlement</t>
  </si>
  <si>
    <t>Payments for restructuring</t>
  </si>
  <si>
    <t>Reversal of reserves no longer required</t>
  </si>
  <si>
    <t>Demolition and decommissioning | Operating segments | Textile Effects | Basel, Switzerland</t>
  </si>
  <si>
    <t>Forecast | Non-cancelable lease and contract termination costs | Operating segments | Textile Effects | Basel, Switzerland</t>
  </si>
  <si>
    <t>OTHER NONCURRENT LIABILITIES (Details) - USD ($) $ in Millions</t>
  </si>
  <si>
    <t>Pension liabilities</t>
  </si>
  <si>
    <t>Other postretirement benefits</t>
  </si>
  <si>
    <t>Employee benefit accrual</t>
  </si>
  <si>
    <t>DEBT - DEBT OUTSTANDING (Details) - USD ($) $ in Millions</t>
  </si>
  <si>
    <t>Total debt - excluding debt to affiliates</t>
  </si>
  <si>
    <t>Total current portion of debt</t>
  </si>
  <si>
    <t>Long-term portion of debt</t>
  </si>
  <si>
    <t>Total debt</t>
  </si>
  <si>
    <t>Notes payable to affiliates-current</t>
  </si>
  <si>
    <t>Notes payable to affiliates-noncurrent</t>
  </si>
  <si>
    <t>2018 Revolving Credit Facility</t>
  </si>
  <si>
    <t>2018 Revolving Credit Facility | HUNTSMAN INTERNATIONAL LLC AND SUBSIDIARIES</t>
  </si>
  <si>
    <t>Term loan</t>
  </si>
  <si>
    <t>Term loan | HUNTSMAN INTERNATIONAL LLC AND SUBSIDIARIES</t>
  </si>
  <si>
    <t>Accounts receivable programs</t>
  </si>
  <si>
    <t>Accounts receivable programs | HUNTSMAN INTERNATIONAL LLC AND SUBSIDIARIES</t>
  </si>
  <si>
    <t>Senior notes</t>
  </si>
  <si>
    <t>Senior notes | HUNTSMAN INTERNATIONAL LLC AND SUBSIDIARIES</t>
  </si>
  <si>
    <t>Variable interest entities</t>
  </si>
  <si>
    <t>Variable interest entities | HUNTSMAN INTERNATIONAL LLC AND SUBSIDIARIES</t>
  </si>
  <si>
    <t>Other | HUNTSMAN INTERNATIONAL LLC AND SUBSIDIARIES</t>
  </si>
  <si>
    <t>DEBT - ISSUANCE COSTS (Details) - USD ($) $ in Millions</t>
  </si>
  <si>
    <t>Debt issuance costs</t>
  </si>
  <si>
    <t>DEBT - CREDIT FACILITIES (Details) € in Millions, $ in Millions</t>
  </si>
  <si>
    <t>Sep. 24, 2019USD ($)</t>
  </si>
  <si>
    <t>May 21, 2018USD ($)</t>
  </si>
  <si>
    <t>Dec. 31, 2018USD ($)</t>
  </si>
  <si>
    <t>Dec. 31, 2017USD ($)</t>
  </si>
  <si>
    <t>Sep. 24, 2019EUR (€)</t>
  </si>
  <si>
    <t>HUNTSMAN INTERNATIONAL LLC AND SUBSIDIARIES | Sasol Huntsman GmbH and Co. KG</t>
  </si>
  <si>
    <t>Committed Amount</t>
  </si>
  <si>
    <t>Optional increase to committed amount of facility</t>
  </si>
  <si>
    <t>Principal Outstanding</t>
  </si>
  <si>
    <t>Carrying value</t>
  </si>
  <si>
    <t>Amount of letter of credit and bank guarantees issued and outstanding</t>
  </si>
  <si>
    <t>2018 Revolving Credit Facility | HUNTSMAN INTERNATIONAL LLC AND SUBSIDIARIES | LIBOR</t>
  </si>
  <si>
    <t>Basis spread (as a percent)</t>
  </si>
  <si>
    <t>1.50%</t>
  </si>
  <si>
    <t>Prior Credit Facility | HUNTSMAN INTERNATIONAL LLC AND SUBSIDIARIES</t>
  </si>
  <si>
    <t>Principal amount of debt</t>
  </si>
  <si>
    <t>Term loan | HUNTSMAN INTERNATIONAL LLC AND SUBSIDIARIES | EURIBOR</t>
  </si>
  <si>
    <t>0.75%</t>
  </si>
  <si>
    <t>Term loan | HUNTSMAN INTERNATIONAL LLC AND SUBSIDIARIES | EURIBOR Floor</t>
  </si>
  <si>
    <t>0.00%</t>
  </si>
  <si>
    <t>DEBT - ACCOUNT RECEIVABLE PROGRAMS (Details) € in Millions, $ in Millions</t>
  </si>
  <si>
    <t>Dec. 31, 2019EUR (€)</t>
  </si>
  <si>
    <t>Apr. 18, 2019EUR (€)</t>
  </si>
  <si>
    <t>Apr. 17, 2019EUR (€)</t>
  </si>
  <si>
    <t>Debt outstanding</t>
  </si>
  <si>
    <t>Accounts receivable pledged as collateral</t>
  </si>
  <si>
    <t>U.S. A/R Program Maturing April 2022 | HUNTSMAN INTERNATIONAL LLC AND SUBSIDIARIES</t>
  </si>
  <si>
    <t>Maximum Funding Availability</t>
  </si>
  <si>
    <t>EU A/R Program Maturing April 2022 | HUNTSMAN INTERNATIONAL LLC AND SUBSIDIARIES</t>
  </si>
  <si>
    <t>U.S. A/R Program Maturing March 2018 | HUNTSMAN INTERNATIONAL LLC AND SUBSIDIARIES</t>
  </si>
  <si>
    <t>Maximum Funding Availability | €</t>
  </si>
  <si>
    <t>USD LIBOR or CP | U.S. A/R Program Maturing April 2022 | HUNTSMAN INTERNATIONAL LLC AND SUBSIDIARIES</t>
  </si>
  <si>
    <t>0.90%</t>
  </si>
  <si>
    <t>GDP LIBOR, USD LIBOR, or EURIBOR | EU A/R Program Maturing April 2022 | HUNTSMAN INTERNATIONAL LLC AND SUBSIDIARIES</t>
  </si>
  <si>
    <t>1.30%</t>
  </si>
  <si>
    <t>DEBT - NOTES (Details) € in Millions, $ in Millions</t>
  </si>
  <si>
    <t>Mar. 27, 2019USD ($)</t>
  </si>
  <si>
    <t>Mar. 13, 2019USD ($)</t>
  </si>
  <si>
    <t>Carrying amount of debt</t>
  </si>
  <si>
    <t>2020 Senior Notes | HUNTSMAN INTERNATIONAL LLC AND SUBSIDIARIES</t>
  </si>
  <si>
    <t>Early repayment of debt</t>
  </si>
  <si>
    <t>Interest rate (as a percent)</t>
  </si>
  <si>
    <t>4.875%</t>
  </si>
  <si>
    <t>Debt costs associated with redeemed debt</t>
  </si>
  <si>
    <t>Debt accrued interest</t>
  </si>
  <si>
    <t>2021 Senior Notes | HUNTSMAN INTERNATIONAL LLC AND SUBSIDIARIES</t>
  </si>
  <si>
    <t>5.125%</t>
  </si>
  <si>
    <t>Principal Outstanding | €</t>
  </si>
  <si>
    <t>2022 Senior Notes | HUNTSMAN INTERNATIONAL LLC AND SUBSIDIARIES</t>
  </si>
  <si>
    <t>Unamortized premium discounts and debt issuance costs</t>
  </si>
  <si>
    <t>2025 Senior Notes | HUNTSMAN INTERNATIONAL LLC AND SUBSIDIARIES</t>
  </si>
  <si>
    <t>4.25%</t>
  </si>
  <si>
    <t>2029 Senior Notes | HUNTSMAN INTERNATIONAL LLC AND SUBSIDIARIES</t>
  </si>
  <si>
    <t>Face amount</t>
  </si>
  <si>
    <t>4.50%</t>
  </si>
  <si>
    <t>Percentage of principal amount at which the entity may redeem debt</t>
  </si>
  <si>
    <t>Debt Instrument Redemption Period Upon Occurrence Certain Change Of Control Events | Senior notes | HUNTSMAN INTERNATIONAL LLC AND SUBSIDIARIES</t>
  </si>
  <si>
    <t>101.00%</t>
  </si>
  <si>
    <t>DEBT - VARIABLE INTEREST ENTITY DEBT (Details) - USD ($) $ in Millions</t>
  </si>
  <si>
    <t>DEBT - INTERCOMPANY NOTES AND OTHER (Details) - USD ($) $ in Millions</t>
  </si>
  <si>
    <t>Loan to subsidiary</t>
  </si>
  <si>
    <t>HUNTSMAN INTERNATIONAL LLC AND SUBSIDIARIES | U.S. A/R Program</t>
  </si>
  <si>
    <t>Reduction in applicable margin on borrowings (as a percent)</t>
  </si>
  <si>
    <t>0.10%</t>
  </si>
  <si>
    <t>Maximum | HUNTSMAN INTERNATIONAL LLC AND SUBSIDIARIES | U.S. A/R Program</t>
  </si>
  <si>
    <t>0.25%</t>
  </si>
  <si>
    <t>DEBT - MATURITIES (Details) - USD ($) $ in Millions</t>
  </si>
  <si>
    <t>Scheduled maturities of our debt (excluding debt to affiliates)</t>
  </si>
  <si>
    <t>DERIVATIVE INSTRUMENTS AND HEDGING ACTIVITIES (Details) € in Millions, $ in Millions</t>
  </si>
  <si>
    <t>Jan. 09, 2019USD ($)</t>
  </si>
  <si>
    <t>Nov. 30, 2019USD ($)</t>
  </si>
  <si>
    <t>Aug. 31, 2017USD ($)</t>
  </si>
  <si>
    <t>Nov. 30, 2014EUR (€)item</t>
  </si>
  <si>
    <t>Nov. 30, 2014USD ($)item</t>
  </si>
  <si>
    <t>Notional Amounts</t>
  </si>
  <si>
    <t>Amount of gain (loss) recognized on the hedge of net investments</t>
  </si>
  <si>
    <t>Proceeds from termination</t>
  </si>
  <si>
    <t>Forward foreign currency contracts</t>
  </si>
  <si>
    <t>Maximum maturity period of spot or forward exchange rate contracts</t>
  </si>
  <si>
    <t>Approximate term of foreign currency contracts</t>
  </si>
  <si>
    <t>Cross Currency Interest Rate Contracts | Designated as Hedging Instrument</t>
  </si>
  <si>
    <t>Five years cross currency interest rate contract | Designated as Hedging Instrument</t>
  </si>
  <si>
    <t>Number of derivative instruments held | item</t>
  </si>
  <si>
    <t>Term of cross currency interest rate contract</t>
  </si>
  <si>
    <t>Eight years cross currency interest rate contract | Designated as Hedging Instrument</t>
  </si>
  <si>
    <t>8 years</t>
  </si>
  <si>
    <t>Six-year interest rate contract entered in year 2019 | Designated as Hedging Instrument</t>
  </si>
  <si>
    <t>Hedging period of interest rate contract</t>
  </si>
  <si>
    <t>6 years</t>
  </si>
  <si>
    <t>Fixed rate</t>
  </si>
  <si>
    <t>2.66%</t>
  </si>
  <si>
    <t>Amount paid to counterparties</t>
  </si>
  <si>
    <t>Derivative settlement to be amortized from AOCI into earnings</t>
  </si>
  <si>
    <t>FAIR VALUE - FAIR VALUES OF FINANCIAL INSTRUMENTS (Details) - USD ($) $ in Millions</t>
  </si>
  <si>
    <t>Fair values of financial instruments</t>
  </si>
  <si>
    <t>Non-qualified employee benefit plan investments</t>
  </si>
  <si>
    <t>Forward swap contract related to the sale of investment in Venator</t>
  </si>
  <si>
    <t>Long-term debt (including current portion)</t>
  </si>
  <si>
    <t>Estimated Fair Value</t>
  </si>
  <si>
    <t>FAIR VALUE - ASSETS AND LIABILITIES MEASURED AT FAIR VALUE ON A RECURRING BASIS (Details) - Recurring basis - USD ($) $ in Millions</t>
  </si>
  <si>
    <t>Assets:</t>
  </si>
  <si>
    <t>Quoted prices in active markets for identical assets (Level 1)</t>
  </si>
  <si>
    <t>Significant other observable inputs (Level 2)</t>
  </si>
  <si>
    <t>FAIR VALUE - INSTRUMENTS MEASURED AT FAIR VALUE ON A RECURRING BASIS USING SIGNIFICANT UNOBSERVABLE INPUTS (LEVEL 3) AND INSTRUMENTS MEASURED AT FAIR VALUE ON A NON-RECURRING BASIS (Details) $ in Millions</t>
  </si>
  <si>
    <t>1 Months Ended</t>
  </si>
  <si>
    <t>Feb. 28, 2019USD ($)</t>
  </si>
  <si>
    <t>Dec. 31, 2019USD ($)item</t>
  </si>
  <si>
    <t>Dec. 31, 2018USD ($)item</t>
  </si>
  <si>
    <t>Reconciliation of beginning and ending balances for assets measured at fair value on a recurring basis</t>
  </si>
  <si>
    <t>Number of instruments categorized as Level 3 | item</t>
  </si>
  <si>
    <t>Recurring basis</t>
  </si>
  <si>
    <t>Fair Value, Measurement with Unobservable Inputs Reconciliation, Recurring Basis, Asset, Gain (Loss) Included in Earnings</t>
  </si>
  <si>
    <t>REVENUE RECOGNITION (Details) - USD ($) $ in Millions</t>
  </si>
  <si>
    <t>Disaggregation of revenue</t>
  </si>
  <si>
    <t>Practical expedient - incremental cost</t>
  </si>
  <si>
    <t>Practical expedient - financing component</t>
  </si>
  <si>
    <t>MDI Urethanes</t>
  </si>
  <si>
    <t>Differentiated</t>
  </si>
  <si>
    <t>Specialty</t>
  </si>
  <si>
    <t>Non-specialty</t>
  </si>
  <si>
    <t>Textile Chemicals and Dyes and Digital Inks</t>
  </si>
  <si>
    <t>U.S. and Canada</t>
  </si>
  <si>
    <t>Europe</t>
  </si>
  <si>
    <t>Asia Pacific</t>
  </si>
  <si>
    <t>Rest of world</t>
  </si>
  <si>
    <t>Polyurethanes</t>
  </si>
  <si>
    <t>Polyurethanes | MDI Urethanes</t>
  </si>
  <si>
    <t>Polyurethanes | U.S. and Canada</t>
  </si>
  <si>
    <t>Polyurethanes | Europe</t>
  </si>
  <si>
    <t>Polyurethanes | Asia Pacific</t>
  </si>
  <si>
    <t>Polyurethanes | Rest of world</t>
  </si>
  <si>
    <t>Performance Products</t>
  </si>
  <si>
    <t>Performance Products | Differentiated</t>
  </si>
  <si>
    <t>Performance Products | U.S. and Canada</t>
  </si>
  <si>
    <t>Performance Products | Europe</t>
  </si>
  <si>
    <t>Performance Products | Asia Pacific</t>
  </si>
  <si>
    <t>Performance Products | Rest of world</t>
  </si>
  <si>
    <t>Advanced Materials</t>
  </si>
  <si>
    <t>Advanced Materials | Specialty</t>
  </si>
  <si>
    <t>Advanced Materials | Non-specialty</t>
  </si>
  <si>
    <t>Advanced Materials | U.S. and Canada</t>
  </si>
  <si>
    <t>Advanced Materials | Europe</t>
  </si>
  <si>
    <t>Advanced Materials | Asia Pacific</t>
  </si>
  <si>
    <t>Advanced Materials | Rest of world</t>
  </si>
  <si>
    <t>Textile Effects</t>
  </si>
  <si>
    <t>Textile Effects | Textile Chemicals and Dyes and Digital Inks</t>
  </si>
  <si>
    <t>Textile Effects | U.S. and Canada</t>
  </si>
  <si>
    <t>Textile Effects | Europe</t>
  </si>
  <si>
    <t>Textile Effects | Asia Pacific</t>
  </si>
  <si>
    <t>Textile Effects | Rest of world</t>
  </si>
  <si>
    <t>Corporate and eliminations</t>
  </si>
  <si>
    <t>Corporate and eliminations | U.S. and Canada</t>
  </si>
  <si>
    <t>Corporate and eliminations | Europe</t>
  </si>
  <si>
    <t>Corporate and eliminations | Asia Pacific</t>
  </si>
  <si>
    <t>Corporate and eliminations | Rest of world</t>
  </si>
  <si>
    <t>EMPLOYEE BENEFIT PLANS - INFORMATION (Details)</t>
  </si>
  <si>
    <t>Dec. 31, 2019item</t>
  </si>
  <si>
    <t>Defined Benefit Plans | Minimum</t>
  </si>
  <si>
    <t>Annual pay credits, percentage of eligible pay</t>
  </si>
  <si>
    <t>Defined Benefit Plans | Maximum</t>
  </si>
  <si>
    <t>12.00%</t>
  </si>
  <si>
    <t>Other Postretirement Benefit Plans</t>
  </si>
  <si>
    <t>Number of fully insured Medicare Part D plans in which participants have access</t>
  </si>
  <si>
    <t>Salary deferral plan for new hires | United States | Maximum</t>
  </si>
  <si>
    <t>Non-discretionary employer contributions (as a percent)</t>
  </si>
  <si>
    <t>Employer contribution (as a percent of compensation)</t>
  </si>
  <si>
    <t>Total employer contribution (as a percent)</t>
  </si>
  <si>
    <t>10.00%</t>
  </si>
  <si>
    <t>EMPLOYEE BENEFIT PLANS - CHANGE IN BENEFIT OBLIGATION AND PLAN ASSETS (Details) - USD ($) $ in Millions</t>
  </si>
  <si>
    <t>Defined Benefit Plans</t>
  </si>
  <si>
    <t>Change in plan assets</t>
  </si>
  <si>
    <t>Fair value of plan assets at beginning of year</t>
  </si>
  <si>
    <t>Fair value of plan assets at end of year</t>
  </si>
  <si>
    <t>Funded status</t>
  </si>
  <si>
    <t>Fair value of plan assets</t>
  </si>
  <si>
    <t>Defined Benefit Plans | United States</t>
  </si>
  <si>
    <t>Change in benefit obligation</t>
  </si>
  <si>
    <t>Benefit obligation at beginning of year</t>
  </si>
  <si>
    <t>Service cost</t>
  </si>
  <si>
    <t>Interest cost</t>
  </si>
  <si>
    <t>Settlements/transfers/divestitures</t>
  </si>
  <si>
    <t>Actuarial (gain) loss</t>
  </si>
  <si>
    <t>Benefits paid</t>
  </si>
  <si>
    <t>Benefit obligation at end of year</t>
  </si>
  <si>
    <t>Actual return on plan assets</t>
  </si>
  <si>
    <t>Settlement/transfers/divestitures</t>
  </si>
  <si>
    <t>Company contributions</t>
  </si>
  <si>
    <t>Benefit obligation</t>
  </si>
  <si>
    <t>Accrued benefit cost</t>
  </si>
  <si>
    <t>Amounts recognized in balance sheet:</t>
  </si>
  <si>
    <t>Current liability</t>
  </si>
  <si>
    <t>Noncurrent liability</t>
  </si>
  <si>
    <t>Defined Benefit Plans | Non-U.S. Defined Benefit Plans</t>
  </si>
  <si>
    <t>Participant contributions</t>
  </si>
  <si>
    <t>Plan amendments</t>
  </si>
  <si>
    <t>Noncurrent asset</t>
  </si>
  <si>
    <t>Other Postretirement Benefit Plans | United States</t>
  </si>
  <si>
    <t>EMPLOYEE BENEFIT PLANS - AMOUNTS RECOGNIZED AND AMOUNTS EXPECTED TO BE RECOGNIZED IN OTHER COMPREHENSIVE INCOME LOSS AND COMPONENTS OF NET PERIODIC BENEFIT COST (Details) - USD ($) $ in Millions</t>
  </si>
  <si>
    <t>Components of net periodic benefit cost</t>
  </si>
  <si>
    <t>Amortization of actuarial loss</t>
  </si>
  <si>
    <t>Amounts recognized in accumulated other comprehensive loss:</t>
  </si>
  <si>
    <t>Net actuarial loss</t>
  </si>
  <si>
    <t>Prior service credit</t>
  </si>
  <si>
    <t>Amounts in accumulated other comprehensive loss that are expected to be recognized as components of net periodic benefit cost during the next fiscal year</t>
  </si>
  <si>
    <t>Actuarial loss</t>
  </si>
  <si>
    <t>Expected return on assets</t>
  </si>
  <si>
    <t>Amortization of prior service benefit</t>
  </si>
  <si>
    <t>Settlement loss</t>
  </si>
  <si>
    <t>Net periodic benefit cost (credit)</t>
  </si>
  <si>
    <t>Defined Benefit Plans | United States | HUNTSMAN INTERNATIONAL LLC AND SUBSIDIARIES</t>
  </si>
  <si>
    <t>Special termination benefits</t>
  </si>
  <si>
    <t>Defined Benefit Plans | Non-U.S. Defined Benefit Plans | HUNTSMAN INTERNATIONAL LLC AND SUBSIDIARIES</t>
  </si>
  <si>
    <t>Other Postretirement Benefit Plans | United States | HUNTSMAN INTERNATIONAL LLC AND SUBSIDIARIES</t>
  </si>
  <si>
    <t>EMPLOYEE BENEFIT PLANS - AMOUNTS RECOGNIZED IN NET PERIODIC BENEFIT COST AND OTHER COMPREHENSIVE INCOME (LOSS) (Details) - USD ($) $ in Millions</t>
  </si>
  <si>
    <t>Amounts recognized in net periodic benefit cost and other comprehensive income (loss)</t>
  </si>
  <si>
    <t>Current year actuarial loss (gain)</t>
  </si>
  <si>
    <t>Amortization of prior service credit</t>
  </si>
  <si>
    <t>Settlements</t>
  </si>
  <si>
    <t>Total recognized in other comprehensive income (loss)</t>
  </si>
  <si>
    <t>Amounts related to discontinued operations</t>
  </si>
  <si>
    <t>Total recognized in other comprehensive income (loss) in continuing operations</t>
  </si>
  <si>
    <t>Net periodic benefit cost</t>
  </si>
  <si>
    <t>Total recognized in net periodic benefit cost and other comprehensive income (loss)</t>
  </si>
  <si>
    <t>Projected benefit obligation:</t>
  </si>
  <si>
    <t>Discount rate (as a percent)</t>
  </si>
  <si>
    <t>3.59%</t>
  </si>
  <si>
    <t>4.39%</t>
  </si>
  <si>
    <t>3.74%</t>
  </si>
  <si>
    <t>Rate of compensation increase (as a percent)</t>
  </si>
  <si>
    <t>4.09%</t>
  </si>
  <si>
    <t>Net periodic pension cost:</t>
  </si>
  <si>
    <t>4.24%</t>
  </si>
  <si>
    <t>4.07%</t>
  </si>
  <si>
    <t>4.14%</t>
  </si>
  <si>
    <t>Expected return on plan assets (as a percent)</t>
  </si>
  <si>
    <t>7.52%</t>
  </si>
  <si>
    <t>7.53%</t>
  </si>
  <si>
    <t>Current year prior service (credit) cost</t>
  </si>
  <si>
    <t>Curtailment (gain)/loss</t>
  </si>
  <si>
    <t>1.07%</t>
  </si>
  <si>
    <t>1.75%</t>
  </si>
  <si>
    <t>1.65%</t>
  </si>
  <si>
    <t>2.65%</t>
  </si>
  <si>
    <t>2.95%</t>
  </si>
  <si>
    <t>3.38%</t>
  </si>
  <si>
    <t>1.82%</t>
  </si>
  <si>
    <t>2.64%</t>
  </si>
  <si>
    <t>3.51%</t>
  </si>
  <si>
    <t>5.89%</t>
  </si>
  <si>
    <t>5.88%</t>
  </si>
  <si>
    <t>5.68%</t>
  </si>
  <si>
    <t>3.46%</t>
  </si>
  <si>
    <t>4.26%</t>
  </si>
  <si>
    <t>3.58%</t>
  </si>
  <si>
    <t>4.04%</t>
  </si>
  <si>
    <t>Other Postretirement Benefit Plans | Non-U.S. Defined Benefit Plans</t>
  </si>
  <si>
    <t>2.90%</t>
  </si>
  <si>
    <t>3.50%</t>
  </si>
  <si>
    <t>3.30%</t>
  </si>
  <si>
    <t>Other Postretirement Benefit Plans | Non-U.S. Defined Benefit Plans | HUNTSMAN INTERNATIONAL LLC AND SUBSIDIARIES</t>
  </si>
  <si>
    <t>EMPLOYEE BENEFIT PLANS - HEALTH CARE TREND RATES, EFFECTS OF ONE PERCENT CHANGE IN HEALTH CARE COST RATES AND EXPECTED BENEFIT PAYMENTS (Details) - USD ($) $ in Millions</t>
  </si>
  <si>
    <t>Health care trend rate</t>
  </si>
  <si>
    <t>Health care trend rate (as a percent)</t>
  </si>
  <si>
    <t>6.50%</t>
  </si>
  <si>
    <t>Ultimate health care trend rate (as a percent)</t>
  </si>
  <si>
    <t>5.00%</t>
  </si>
  <si>
    <t>Effects of one-percent-point change in assumed health care cost trend rates</t>
  </si>
  <si>
    <t>Effect on postretirement benefit obligation, Increase</t>
  </si>
  <si>
    <t>Effect on postretirement benefit obligation, Decrease</t>
  </si>
  <si>
    <t>Expected benefit payments:</t>
  </si>
  <si>
    <t>Net transfer out of Level 3 assets due to a change in the significance of unobservable inputs for several investments</t>
  </si>
  <si>
    <t>Net transfer in to Level 3 assets due to a change in the significance of unobservable inputs for several investments</t>
  </si>
  <si>
    <t>Projected benefit obligation in excess of plan assets</t>
  </si>
  <si>
    <t>Projected benefit obligation</t>
  </si>
  <si>
    <t>Accumulated benefit obligation in excess of plan assets</t>
  </si>
  <si>
    <t>Accumulated benefit obligation</t>
  </si>
  <si>
    <t>2020 expected employer contributions</t>
  </si>
  <si>
    <t>To plan trusts</t>
  </si>
  <si>
    <t>2025 - 2029</t>
  </si>
  <si>
    <t>EMPLOYEE BENEFIT PLANS - FAIR VALUE OF RECURRING PLAN ASSETS (Details) - Defined Benefit Plans - USD ($) $ in Millions</t>
  </si>
  <si>
    <t>United States</t>
  </si>
  <si>
    <t>United States | Quoted prices in active markets for identical assets (Level 1)</t>
  </si>
  <si>
    <t>United States | Significant other observable inputs (Level 2)</t>
  </si>
  <si>
    <t>United States | Significant unobservable inputs (Level 3)</t>
  </si>
  <si>
    <t>United States | Recurring basis</t>
  </si>
  <si>
    <t>Non-U.S. Defined Benefit Plans</t>
  </si>
  <si>
    <t>Non-U.S. Defined Benefit Plans | Quoted prices in active markets for identical assets (Level 1)</t>
  </si>
  <si>
    <t>Non-U.S. Defined Benefit Plans | Significant other observable inputs (Level 2)</t>
  </si>
  <si>
    <t>Non-U.S. Defined Benefit Plans | Significant unobservable inputs (Level 3)</t>
  </si>
  <si>
    <t>Non-U.S. Defined Benefit Plans | Recurring basis</t>
  </si>
  <si>
    <t>Investments in equity securities | United States | Quoted prices in active markets for identical assets (Level 1)</t>
  </si>
  <si>
    <t>Investments in equity securities | United States | Significant other observable inputs (Level 2)</t>
  </si>
  <si>
    <t>Investments in equity securities | United States | Recurring basis</t>
  </si>
  <si>
    <t>Investments in equity securities | Non-U.S. Defined Benefit Plans | Quoted prices in active markets for identical assets (Level 1)</t>
  </si>
  <si>
    <t>Investments in equity securities | Non-U.S. Defined Benefit Plans | Significant other observable inputs (Level 2)</t>
  </si>
  <si>
    <t>Investments in equity securities | Non-U.S. Defined Benefit Plans | Recurring basis</t>
  </si>
  <si>
    <t>Fixed income | United States | Quoted prices in active markets for identical assets (Level 1)</t>
  </si>
  <si>
    <t>Fixed income | United States | Significant other observable inputs (Level 2)</t>
  </si>
  <si>
    <t>Fixed income | United States | Recurring basis</t>
  </si>
  <si>
    <t>Fixed income | Non-U.S. Defined Benefit Plans | Quoted prices in active markets for identical assets (Level 1)</t>
  </si>
  <si>
    <t>Fixed income | Non-U.S. Defined Benefit Plans | Significant other observable inputs (Level 2)</t>
  </si>
  <si>
    <t>Fixed income | Non-U.S. Defined Benefit Plans | Recurring basis</t>
  </si>
  <si>
    <t>Real Estate/Other | Significant unobservable inputs (Level 3)</t>
  </si>
  <si>
    <t>Real Estate/Other | United States | Significant unobservable inputs (Level 3)</t>
  </si>
  <si>
    <t>Real Estate/Other | United States | Recurring basis</t>
  </si>
  <si>
    <t>Real Estate/Other | Non-U.S. Defined Benefit Plans | Quoted prices in active markets for identical assets (Level 1)</t>
  </si>
  <si>
    <t>Real Estate/Other | Non-U.S. Defined Benefit Plans | Significant other observable inputs (Level 2)</t>
  </si>
  <si>
    <t>Real Estate/Other | Non-U.S. Defined Benefit Plans | Significant unobservable inputs (Level 3)</t>
  </si>
  <si>
    <t>Real Estate/Other | Non-U.S. Defined Benefit Plans | Recurring basis</t>
  </si>
  <si>
    <t>Cash | Non-U.S. Defined Benefit Plans | Quoted prices in active markets for identical assets (Level 1)</t>
  </si>
  <si>
    <t>Cash | Non-U.S. Defined Benefit Plans | Significant other observable inputs (Level 2)</t>
  </si>
  <si>
    <t>Cash | Non-U.S. Defined Benefit Plans | Recurring basis</t>
  </si>
  <si>
    <t>EMPLOYEE BENEFIT PLANS - FAIR VALUE USING UNOBSERVABLE INPUTS (Details) - Defined Benefit Plans - USD ($) $ in Millions</t>
  </si>
  <si>
    <t>Fair Value Measurements of Plan Assets Using Significant Unobservable Inputs (Level 3)</t>
  </si>
  <si>
    <t>Significant unobservable inputs (Level 3) | Real Estate/Other</t>
  </si>
  <si>
    <t>Return on pension plan assets</t>
  </si>
  <si>
    <t>Purchases, sales and settlements</t>
  </si>
  <si>
    <t>EMPLOYEE BENEFIT PLANS - ASSET ALLOCATION (Details) - Defined Benefit Plans</t>
  </si>
  <si>
    <t>Dec. 31, 2020</t>
  </si>
  <si>
    <t>Expected long term rate of return on the pension assets (as a percent)</t>
  </si>
  <si>
    <t>Allocation (as a percent)</t>
  </si>
  <si>
    <t>United States | Forecast</t>
  </si>
  <si>
    <t>Target allocation (as a percent)</t>
  </si>
  <si>
    <t>United States | Investments in equity securities</t>
  </si>
  <si>
    <t>54.00%</t>
  </si>
  <si>
    <t>United States | Investments in equity securities | Forecast</t>
  </si>
  <si>
    <t>United States | Fixed income</t>
  </si>
  <si>
    <t>38.00%</t>
  </si>
  <si>
    <t>41.00%</t>
  </si>
  <si>
    <t>United States | Fixed income | Forecast</t>
  </si>
  <si>
    <t>39.00%</t>
  </si>
  <si>
    <t>United States | Real Estate/Other</t>
  </si>
  <si>
    <t>8.00%</t>
  </si>
  <si>
    <t>United States | Real Estate/Other | Forecast</t>
  </si>
  <si>
    <t>United States | Cash | Forecast</t>
  </si>
  <si>
    <t>3.00%</t>
  </si>
  <si>
    <t>Non-U.S. Defined Benefit Plans | Forecast</t>
  </si>
  <si>
    <t>Non-U.S. Defined Benefit Plans | Investments in equity securities</t>
  </si>
  <si>
    <t>27.00%</t>
  </si>
  <si>
    <t>Non-U.S. Defined Benefit Plans | Investments in equity securities | Forecast</t>
  </si>
  <si>
    <t>31.00%</t>
  </si>
  <si>
    <t>Non-U.S. Defined Benefit Plans | Fixed income</t>
  </si>
  <si>
    <t>43.00%</t>
  </si>
  <si>
    <t>Non-U.S. Defined Benefit Plans | Fixed income | Forecast</t>
  </si>
  <si>
    <t>44.00%</t>
  </si>
  <si>
    <t>Non-U.S. Defined Benefit Plans | Real Estate/Other</t>
  </si>
  <si>
    <t>26.00%</t>
  </si>
  <si>
    <t>28.00%</t>
  </si>
  <si>
    <t>Non-U.S. Defined Benefit Plans | Real Estate/Other | Forecast</t>
  </si>
  <si>
    <t>15.00%</t>
  </si>
  <si>
    <t>Non-U.S. Defined Benefit Plans | Cash</t>
  </si>
  <si>
    <t>2.00%</t>
  </si>
  <si>
    <t>Non-U.S. Defined Benefit Plans | Cash | Forecast</t>
  </si>
  <si>
    <t>EMPLOYEE BENEFIT PLANS - DEFINED CONTRIBUTION PLANS (Details) - USD ($) $ in Millions</t>
  </si>
  <si>
    <t>SUPPLEMENTAL SALARY DEFERRAL PLAN AND SUPPLEMENTAL EXECUTIVE RETIREMENT PLAN</t>
  </si>
  <si>
    <t>Maximum percentage of salary which participant can defer under Huntsman supplemental deferral plan</t>
  </si>
  <si>
    <t>75.00%</t>
  </si>
  <si>
    <t>Carrying amount of assets included in other noncurrent assets</t>
  </si>
  <si>
    <t>Deferred compensation expense</t>
  </si>
  <si>
    <t>DEFINED CONTRIBUTION PLANS</t>
  </si>
  <si>
    <t>Total defined contribution expense</t>
  </si>
  <si>
    <t>Money purchase pension plan | United States</t>
  </si>
  <si>
    <t>Salary deferral plan | United States | Maximum</t>
  </si>
  <si>
    <t>Huntsman UK Pension Plan | Non-U.S. Defined Benefit Plans</t>
  </si>
  <si>
    <t>Transition period for contributions</t>
  </si>
  <si>
    <t>Huntsman UK Pension Plan New Hires | Non-U.S. Defined Benefit Plans | Maximum</t>
  </si>
  <si>
    <t>EMPLOYEE BENEFIT PLANS - STOCK BASED INCENTIVE PLAN (Details) - shares shares in Millions</t>
  </si>
  <si>
    <t>May 05, 2016</t>
  </si>
  <si>
    <t>the "Prior Plan"</t>
  </si>
  <si>
    <t>Shares available for grant</t>
  </si>
  <si>
    <t>2016 Stock Incentive Plan</t>
  </si>
  <si>
    <t>Authorized number of shares to be granted under the Stock Incentive Plan</t>
  </si>
  <si>
    <t>INCOME TAXES - COMPONENTS OF INCOME TAX EXPENSE (Details) - USD ($) $ in Millions</t>
  </si>
  <si>
    <t>U.S.</t>
  </si>
  <si>
    <t>Current</t>
  </si>
  <si>
    <t>Deferred</t>
  </si>
  <si>
    <t>Non-U.S.</t>
  </si>
  <si>
    <t>Total income tax (benefit) expense</t>
  </si>
  <si>
    <t>INCOME TAXES - RECONCILIATION TABLE (Details) - USD ($) $ in Millions</t>
  </si>
  <si>
    <t>Reconciliation between the U.S. federal income taxes at the U.S. statutory rate to the provision (benefit) for income taxes</t>
  </si>
  <si>
    <t>Expected tax expense at U.S. statutory rate of 21%, 21% and 35%</t>
  </si>
  <si>
    <t>Change resulting from:</t>
  </si>
  <si>
    <t>State tax expense net of federal benefit</t>
  </si>
  <si>
    <t>Non-U.S. tax rate differentials</t>
  </si>
  <si>
    <t>U.S. Tax Reform Act impact</t>
  </si>
  <si>
    <t>Currency exchange gains/losses (net)</t>
  </si>
  <si>
    <t>Venator investment basis difference and fair market value adjustments</t>
  </si>
  <si>
    <t>Tax losses related to Venator investment</t>
  </si>
  <si>
    <t>Non-U.S. income subject to U.S. tax not offset by U.S. foreign tax credits</t>
  </si>
  <si>
    <t>Tax authority audits and dispute resolutions</t>
  </si>
  <si>
    <t>Share-based compensation excess tax benefits</t>
  </si>
  <si>
    <t>Change in valuation allowance</t>
  </si>
  <si>
    <t>Deferred tax effects of non-U.S. tax rate changes</t>
  </si>
  <si>
    <t>Impact of equity method investments</t>
  </si>
  <si>
    <t>Other non-U.S. tax effects, including nondeductible expenses transfer pricing adjustments and various withholding taxes</t>
  </si>
  <si>
    <t>Other U.S. tax effects, including nondeductible expenses and other credits</t>
  </si>
  <si>
    <t>INCOME TAXES - RECONCILIATION NARRATIVE (Details) - USD ($) $ in Millions</t>
  </si>
  <si>
    <t>Non-U.S. tax rate net provision (benefit)</t>
  </si>
  <si>
    <t>Tax benefit (expense) from currency exchange gains</t>
  </si>
  <si>
    <t>Deferred tax asset from basis adjustment in Venator investment</t>
  </si>
  <si>
    <t>Switzerland</t>
  </si>
  <si>
    <t>Decrease in noncash tax expense</t>
  </si>
  <si>
    <t>Valuation allowance</t>
  </si>
  <si>
    <t>Tax benefit related to realized portion of deferred tax asset attributable to basis difference in investment</t>
  </si>
  <si>
    <t>INCOME TAXES - U.S. TAX REFORM ACT (Details) - USD ($) $ in Millions</t>
  </si>
  <si>
    <t>GILTI maximum blended tax rate</t>
  </si>
  <si>
    <t>13.125%</t>
  </si>
  <si>
    <t>Income tax expense from GILTI expense allocations</t>
  </si>
  <si>
    <t>INCOME TAXES - COMPONENTS OF INCOME (LOSS) FROM CONTINUING OPERATIONS (Details) - USD ($) $ in Millions</t>
  </si>
  <si>
    <t>Component of income (loss) from continuing operations before income taxes</t>
  </si>
  <si>
    <t>INCOME TAXES - DEFERRED TAX ASSETS AND LIABILITIES (Details) - USD ($) $ in Millions</t>
  </si>
  <si>
    <t>Deferred income tax assets:</t>
  </si>
  <si>
    <t>Net operating loss carryforwards</t>
  </si>
  <si>
    <t>Pension and other employee compensation</t>
  </si>
  <si>
    <t>Property, plant and equipment</t>
  </si>
  <si>
    <t>Basis difference in Venator investment</t>
  </si>
  <si>
    <t>Operating leases</t>
  </si>
  <si>
    <t>Deferred income tax liabilities:</t>
  </si>
  <si>
    <t>Unrealized currency loss</t>
  </si>
  <si>
    <t>Net deferred tax asset before valuation allowance</t>
  </si>
  <si>
    <t>Valuation allowance-net operating losses and other</t>
  </si>
  <si>
    <t>Net deferred tax asset</t>
  </si>
  <si>
    <t>Non-current deferred tax asset</t>
  </si>
  <si>
    <t>Non-current deferred tax liability</t>
  </si>
  <si>
    <t>INCOME TAXES - TAX CREDITS AND OPERATING LOSS CARRYFORWARDS (Details) - USD ($) $ in Millions</t>
  </si>
  <si>
    <t>Deferred Tax Assets, Operating Loss Carryforwards</t>
  </si>
  <si>
    <t>Releases of valuation allowances</t>
  </si>
  <si>
    <t>Luxembourg</t>
  </si>
  <si>
    <t>Operating loss carryforwards</t>
  </si>
  <si>
    <t>Operating loss carryforwards, valuation allowance</t>
  </si>
  <si>
    <t>Italy</t>
  </si>
  <si>
    <t>Carryover period</t>
  </si>
  <si>
    <t>7 years</t>
  </si>
  <si>
    <t>UK</t>
  </si>
  <si>
    <t>Non-US jurisdictions</t>
  </si>
  <si>
    <t>Operating loss carryforwards, subject to expiration</t>
  </si>
  <si>
    <t>Portion of operating loss carryforwards that are subject to expiration, subject to valuation allowance</t>
  </si>
  <si>
    <t>Non-US jurisdictions | Expiration in 2018</t>
  </si>
  <si>
    <t>Non-US jurisdictions | Expiration in 2019</t>
  </si>
  <si>
    <t>Non-US jurisdictions | Expiration in 2020</t>
  </si>
  <si>
    <t>Deferred tax asset, carryforward</t>
  </si>
  <si>
    <t>Venator Materials PLC | Australia</t>
  </si>
  <si>
    <t>INCOME TAXES - SUMMARY OF CHANGES IN VALUATION ALLOWANCE (Details) - USD ($) $ in Millions</t>
  </si>
  <si>
    <t>Summary of changes in the valuation allowance</t>
  </si>
  <si>
    <t>Valuation allowance at the beginning of the period</t>
  </si>
  <si>
    <t>Valuation allowance at the end of the period</t>
  </si>
  <si>
    <t>Foreign currency movements</t>
  </si>
  <si>
    <t>(Decrease) increase to deferred tax assets with no impact on operating tax expense, including an offsetting (decrease) increase to valuation allowances</t>
  </si>
  <si>
    <t>Change in valuation allowance per rate reconciliation</t>
  </si>
  <si>
    <t>Components of change in valuation allowance affecting tax expense</t>
  </si>
  <si>
    <t>Pre-tax income and losses in jurisdictions with valuation allowances resulting in no tax expense or benefit</t>
  </si>
  <si>
    <t>Releases of valuation allowances in various jurisdictions</t>
  </si>
  <si>
    <t>Establishments of valuation allowances in various jurisdictions</t>
  </si>
  <si>
    <t>Expense (benefit) as a result of pre-tax income and losses in jurisdictions with valuation allowances</t>
  </si>
  <si>
    <t>INCOME TAXES - UNRECOGNIZED TAX BENEFITS (Details) - USD ($) $ in Millions</t>
  </si>
  <si>
    <t>Reconciliation of unrecognized tax benefits</t>
  </si>
  <si>
    <t>Unrecognized tax benefits, balance at the beginning of the period</t>
  </si>
  <si>
    <t>Gross increases and decreases-tax positions taken during the prior period</t>
  </si>
  <si>
    <t>Gross increases and decreases-tax positions taken during the current period</t>
  </si>
  <si>
    <t>Reductions resulting from the lapse of statutes of limitation</t>
  </si>
  <si>
    <t>Unrecognized tax benefits, balance at the end of the period</t>
  </si>
  <si>
    <t>Unrecognized tax benefits which, if recognized, would affect the effective tax rate</t>
  </si>
  <si>
    <t>Increase (decrease) in unrecognized tax benefit</t>
  </si>
  <si>
    <t>Interest and penalties related to unrecognized tax benefits included in tax expense</t>
  </si>
  <si>
    <t>Interest expense included in tax expense</t>
  </si>
  <si>
    <t>Penalties expense included in tax expense</t>
  </si>
  <si>
    <t>Interest and penalties accrued related to unrecognized tax benefits</t>
  </si>
  <si>
    <t>Accrued liability for interest</t>
  </si>
  <si>
    <t>Accrued liability for penalties</t>
  </si>
  <si>
    <t>Number of months from the reporting date during which unrecognized tax benefit would result in change in income tax</t>
  </si>
  <si>
    <t>Decrease in the unrecognized tax benefits reasonably possible, low end of range</t>
  </si>
  <si>
    <t>COMMITMENTS AND CONTINGENCIES - PURCHASE COMMITMENTS AND OPERATING LEASES (Details) - USD ($) $ in Millions</t>
  </si>
  <si>
    <t>Minimum contracts period which require minimum volume purchases</t>
  </si>
  <si>
    <t>Minimum payments under purchase commitments</t>
  </si>
  <si>
    <t>Purchase commitments:</t>
  </si>
  <si>
    <t>Operating Leases</t>
  </si>
  <si>
    <t>ENVIRONMENTAL, HEALTH AND SAFETY MATTERS (Details) $ in Millions</t>
  </si>
  <si>
    <t>Capital expenditures for EHS matters</t>
  </si>
  <si>
    <t>Accrued environmental liabilities</t>
  </si>
  <si>
    <t>Environmental liabilities, classified as accrued liabilities</t>
  </si>
  <si>
    <t>Environmental liabilities, classified as other noncurrent liabilities</t>
  </si>
  <si>
    <t>Maximum period for payment of remediation liabilities</t>
  </si>
  <si>
    <t>Number of former facilities or third-party sites with potential claims against the entity for cleanup liabilities | item</t>
  </si>
  <si>
    <t>HUNTSMAN CORPORATION STOCKHOLDERS EQUITY (Details) - USD ($) $ / shares in Units, $ in Millions</t>
  </si>
  <si>
    <t>May 03, 2018</t>
  </si>
  <si>
    <t>SHARE REPURCHASE PROGRAM</t>
  </si>
  <si>
    <t>Number of shares repurchased</t>
  </si>
  <si>
    <t>Value of repurchase of common stock, excluding commission</t>
  </si>
  <si>
    <t>DIVIDENDS ON COMMON STOCK</t>
  </si>
  <si>
    <t>Cash dividends paid</t>
  </si>
  <si>
    <t>Cash dividends paid (in dollars per share)</t>
  </si>
  <si>
    <t>Share Repurchase Program 2015</t>
  </si>
  <si>
    <t>Remaining amount authorized for repurchase</t>
  </si>
  <si>
    <t>Share Repurchase Program 2018 | Maximum</t>
  </si>
  <si>
    <t>Value authorized to be repurchased</t>
  </si>
  <si>
    <t>STOCK-BASED COMPENSATION PLANS - COMPENSATION COST AND STOCK OPTIONS (Details) - USD ($) $ / shares in Units, shares in Thousands, $ in Millions</t>
  </si>
  <si>
    <t>Compensation cost</t>
  </si>
  <si>
    <t>Total income tax benefit recognized in the statements of operations for stock-based compensation arrangements</t>
  </si>
  <si>
    <t>Stock options</t>
  </si>
  <si>
    <t>Weighted average of the assumptions utilized for stock options granted</t>
  </si>
  <si>
    <t>Dividend yield (as a percent)</t>
  </si>
  <si>
    <t>1.60%</t>
  </si>
  <si>
    <t>2.40%</t>
  </si>
  <si>
    <t>Expected volatility (as a percent)</t>
  </si>
  <si>
    <t>55.20%</t>
  </si>
  <si>
    <t>56.90%</t>
  </si>
  <si>
    <t>Risk-free interest rate (as a percent)</t>
  </si>
  <si>
    <t>2.50%</t>
  </si>
  <si>
    <t>2.60%</t>
  </si>
  <si>
    <t>Expected life of stock options granted during the period</t>
  </si>
  <si>
    <t>5 years 10 months 24 days</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 (years)</t>
  </si>
  <si>
    <t>6 years 2 months 12 days</t>
  </si>
  <si>
    <t>Exercisable, Weighted Average Remaining Contractual Term (years)</t>
  </si>
  <si>
    <t>5 years 3 months 18 days</t>
  </si>
  <si>
    <t>Outstanding, Aggregate Intrinsic Value (in dollars)</t>
  </si>
  <si>
    <t>Exercisable, Aggregate Intrinsic Value (in dollars)</t>
  </si>
  <si>
    <t>Weighted-average grant-date fair value of stock options granted (in dollars per share)</t>
  </si>
  <si>
    <t>Total unrecognized compensation cost</t>
  </si>
  <si>
    <t>Weighted-average period over which cost is expected to be recognized (years)</t>
  </si>
  <si>
    <t>1 year 9 months 18 days</t>
  </si>
  <si>
    <t>Total intrinsic value of stock options exercised</t>
  </si>
  <si>
    <t>Cash received from stock options exercised</t>
  </si>
  <si>
    <t>Cash tax benefit from stock options exercised</t>
  </si>
  <si>
    <t>Stock options | Maximum</t>
  </si>
  <si>
    <t>Contractual term</t>
  </si>
  <si>
    <t>10 years</t>
  </si>
  <si>
    <t>Vesting period</t>
  </si>
  <si>
    <t>STOCK-BASED COMPENSATION PLANS - NONVESTED SHARES (Details) - USD ($) $ / shares in Units, $ in Millions</t>
  </si>
  <si>
    <t>Nonvested shares</t>
  </si>
  <si>
    <t>Additional information</t>
  </si>
  <si>
    <t>Value of share awards vested</t>
  </si>
  <si>
    <t>Performance Awards</t>
  </si>
  <si>
    <t>Weighted-average expected volatility rate</t>
  </si>
  <si>
    <t>34.60%</t>
  </si>
  <si>
    <t>44.30%</t>
  </si>
  <si>
    <t>45.00%</t>
  </si>
  <si>
    <t>Weighted-average risk-free interest rate (as a percent)</t>
  </si>
  <si>
    <t>2.30%</t>
  </si>
  <si>
    <t>Performance period</t>
  </si>
  <si>
    <t>Number of target shares awarded for grant</t>
  </si>
  <si>
    <t>Number of shares vested above target</t>
  </si>
  <si>
    <t>Grant date fair value of shares vested above target</t>
  </si>
  <si>
    <t>Equity Award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Liability Awards</t>
  </si>
  <si>
    <t>Restricted stock units</t>
  </si>
  <si>
    <t>Units vested but not yet issued</t>
  </si>
  <si>
    <t>OTHER COMPREHENSIVE (LOSS) INCOME - COMPONENTS AND CHANGES IN ACCUMULATED OTHER COMPREHENSIVE LOSS - HUNTSMAN CORPORATION (Details) - USD ($) $ in Millions</t>
  </si>
  <si>
    <t>Components of other comprehensive income</t>
  </si>
  <si>
    <t>Balance at the beginning of the period</t>
  </si>
  <si>
    <t>Balance at the end of the period</t>
  </si>
  <si>
    <t>Revised beginning balance</t>
  </si>
  <si>
    <t>Other comprehensive (loss) income before reclassifications, gross</t>
  </si>
  <si>
    <t>Tax benefit (expense)</t>
  </si>
  <si>
    <t>Amounts reclassified from accumulated other comprehensive loss, gross</t>
  </si>
  <si>
    <t>Net current-period other comprehensive (loss) income</t>
  </si>
  <si>
    <t>Tax expense</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OTHER COMPREHENSIVE (LOSS) INCOME - RECLASSIFICATION DETAILS - HUNTSMAN CORPORATION (Details) - USD ($) $ in Millions</t>
  </si>
  <si>
    <t>Reclassification from accumulated other comprehensive loss</t>
  </si>
  <si>
    <t>Total before tax</t>
  </si>
  <si>
    <t>Net of tax</t>
  </si>
  <si>
    <t>Pension and other postretirement benefits adjustments | Discontinued Operations</t>
  </si>
  <si>
    <t>Actuarial loss | Discontinued Operations</t>
  </si>
  <si>
    <t>OTHER COMPREHENSIVE (LOSS) INCOME - COMPONENTS AND CHANGES IN ACCUMULATED OTHER COMPREHENSIVE LOSS - HUNTSMAN INTERNATIONAL (Details) - USD ($) $ in Millions</t>
  </si>
  <si>
    <t>Tax benefit</t>
  </si>
  <si>
    <t>Total | HUNTSMAN INTERNATIONAL LLC AND SUBSIDIARIES</t>
  </si>
  <si>
    <t>Foreign currency translation adjustment | HUNTSMAN INTERNATIONAL LLC AND SUBSIDIARIES</t>
  </si>
  <si>
    <t>Pension and other postretirement benefits adjustments | HUNTSMAN INTERNATIONAL LLC AND SUBSIDIARIES</t>
  </si>
  <si>
    <t>Other comprehensive income of unconsolidated affiliates | HUNTSMAN INTERNATIONAL LLC AND SUBSIDIARIES</t>
  </si>
  <si>
    <t>Other, net | HUNTSMAN INTERNATIONAL LLC AND SUBSIDIARIES</t>
  </si>
  <si>
    <t>Amounts attributable to noncontrolling interests | HUNTSMAN INTERNATIONAL LLC AND SUBSIDIARIES</t>
  </si>
  <si>
    <t>Accumulated other comprehensive loss | HUNTSMAN INTERNATIONAL LLC AND SUBSIDIARIES</t>
  </si>
  <si>
    <t>OTHER COMPREHENSIVE (LOSS) INCOME - RECLASSIFICATION DETAILS - HUNTSMAN INTERNATIONAL (Details) - USD ($) $ in Millions</t>
  </si>
  <si>
    <t>Pension and other postretirement benefits adjustments | HUNTSMAN INTERNATIONAL LLC AND SUBSIDIARIES | Discontinued Operations</t>
  </si>
  <si>
    <t>Prior service credit | HUNTSMAN INTERNATIONAL LLC AND SUBSIDIARIES</t>
  </si>
  <si>
    <t>Settlement loss | HUNTSMAN INTERNATIONAL LLC AND SUBSIDIARIES</t>
  </si>
  <si>
    <t>Actuarial loss | HUNTSMAN INTERNATIONAL LLC AND SUBSIDIARIES</t>
  </si>
  <si>
    <t>RELATED PARTY TRANSACTIONS (Details) - Unconsolidated affiliates - USD ($) $ in Millions</t>
  </si>
  <si>
    <t>Sales to unconsolidated affiliates</t>
  </si>
  <si>
    <t>Inventory purchases from unconsolidated affiliates</t>
  </si>
  <si>
    <t>OPERATING SEGMENT INFORMATION - FINANCIAL INFORMATION BY SEGMENT (Details) $ in Millions</t>
  </si>
  <si>
    <t>Sep. 30, 2019USD ($)</t>
  </si>
  <si>
    <t>Jun. 30, 2019USD ($)</t>
  </si>
  <si>
    <t>Mar. 31, 2019USD ($)</t>
  </si>
  <si>
    <t>Sep. 30, 2018USD ($)</t>
  </si>
  <si>
    <t>Jun. 30, 2018USD ($)</t>
  </si>
  <si>
    <t>Mar. 31, 2018USD ($)</t>
  </si>
  <si>
    <t>Dec. 31, 2019USD ($)segment</t>
  </si>
  <si>
    <t>Number of reportable segments | segment</t>
  </si>
  <si>
    <t>Segment adjusted EBITDA</t>
  </si>
  <si>
    <t>Reconciliation of adjusted EBITDA to net income:</t>
  </si>
  <si>
    <t>Interest expense - continuing operations</t>
  </si>
  <si>
    <t>Interest expense - discontinued operations</t>
  </si>
  <si>
    <t>Income tax benefit (expense)-continuing operations</t>
  </si>
  <si>
    <t>Income tax expense-discontinued operations</t>
  </si>
  <si>
    <t>Depreciation and amortization - continuing operations</t>
  </si>
  <si>
    <t>Depreciation and amortization - discontinued operations</t>
  </si>
  <si>
    <t>Other adjustments:</t>
  </si>
  <si>
    <t>Business acquisition and integration expenses and purchase accounting inventory adjustments</t>
  </si>
  <si>
    <t>EBITDA from discontinued operations</t>
  </si>
  <si>
    <t>Noncontrolling interest of discontinued operations</t>
  </si>
  <si>
    <t>Certain legal settlements and related (expenses) income</t>
  </si>
  <si>
    <t>(Loss) gain on sale of businesses/assets</t>
  </si>
  <si>
    <t>Certain nonrecurring information technology project implementation costs</t>
  </si>
  <si>
    <t>Amortization of pension and postretirement actuarial losses</t>
  </si>
  <si>
    <t>Plant incident remediation costs</t>
  </si>
  <si>
    <t>U.S. Tax Reform Act impact on noncontrolling interest</t>
  </si>
  <si>
    <t>Restructuring, impairment and plant closing and transition credits (costs)</t>
  </si>
  <si>
    <t>Operating segments | Polyurethanes</t>
  </si>
  <si>
    <t>Operating segments | Performance Products</t>
  </si>
  <si>
    <t>Operating segments | Advanced Materials</t>
  </si>
  <si>
    <t>Operating segments | Textile Effects</t>
  </si>
  <si>
    <t>Corporate and other</t>
  </si>
  <si>
    <t>HUNTSMAN INTERNATIONAL LLC AND SUBSIDIARIES | Operating segments | Polyurethanes</t>
  </si>
  <si>
    <t>HUNTSMAN INTERNATIONAL LLC AND SUBSIDIARIES | Operating segments | Performance Products</t>
  </si>
  <si>
    <t>HUNTSMAN INTERNATIONAL LLC AND SUBSIDIARIES | Operating segments | Advanced Materials</t>
  </si>
  <si>
    <t>HUNTSMAN INTERNATIONAL LLC AND SUBSIDIARIES | Operating segments | Textile Effects</t>
  </si>
  <si>
    <t>HUNTSMAN INTERNATIONAL LLC AND SUBSIDIARIES | Corporate and other</t>
  </si>
  <si>
    <t>OPERATING SEGMENT INFORMATION - CAPITAL EXPENDITURES AND ASSETS BY SEGMENT (Details) - USD ($) $ in Millions</t>
  </si>
  <si>
    <t>Capital Expenditures</t>
  </si>
  <si>
    <t>Total Assets</t>
  </si>
  <si>
    <t>OPERATING SEGMENT INFORMATION - REVENUES AND LONG-LIVED ASSETS BY GEOGRAPHICAL AREA (Details) - USD ($) $ in Millions</t>
  </si>
  <si>
    <t>Revenues and long-lived assets</t>
  </si>
  <si>
    <t>Long-lived assets</t>
  </si>
  <si>
    <t>Netherlands</t>
  </si>
  <si>
    <t>China</t>
  </si>
  <si>
    <t>Saudi Arabia</t>
  </si>
  <si>
    <t>Germany</t>
  </si>
  <si>
    <t>India</t>
  </si>
  <si>
    <t>Singapore</t>
  </si>
  <si>
    <t>Other nations</t>
  </si>
  <si>
    <t>SELECTED UNAUDITED QUARTERLY FINANCIAL DATA (Details) - USD ($) $ / shares in Units, $ in Millions</t>
  </si>
  <si>
    <t>Restructuring, impairment and plant closing costs (credits)</t>
  </si>
  <si>
    <t>Income (loss) from continuing operations</t>
  </si>
  <si>
    <t>Net income (loss)</t>
  </si>
  <si>
    <t>Basic income per share</t>
  </si>
  <si>
    <t>Income (loss) from continuing operations attributable to Huntsman Corporation common stockholders</t>
  </si>
  <si>
    <t>Diluted income per share</t>
  </si>
  <si>
    <t>Loss on fair value adjustments to Venator investment</t>
  </si>
  <si>
    <t>Discontinued Operations, Disposed of by Means Other than Sale | Venator Pigments and Additives Business</t>
  </si>
  <si>
    <t>Pre-tax loss on discontinued operations</t>
  </si>
  <si>
    <t>Discontinued Operations, Held-for-sale | Venator Pigments and Additives Business</t>
  </si>
  <si>
    <t>Forward Swap | Venator Materials PLC</t>
  </si>
  <si>
    <t>Schedule I - Condensed Financial Information of Registrant (PARENT ONLY) - BALANCE SHEETS (Details) - USD ($) $ / shares in Units, $ in Millions</t>
  </si>
  <si>
    <t>Dec. 31, 2016</t>
  </si>
  <si>
    <t>ASSETS</t>
  </si>
  <si>
    <t>Prepaid assets</t>
  </si>
  <si>
    <t>Receivable from affiliate</t>
  </si>
  <si>
    <t>Investment in and advances to affiliates</t>
  </si>
  <si>
    <t>LIABILITIES AND STOCKHOLDERS' EQUITY</t>
  </si>
  <si>
    <t>Payable to affiliate</t>
  </si>
  <si>
    <t>Other long-term liabilities</t>
  </si>
  <si>
    <t>STOCKHOLDERS' EQUITY</t>
  </si>
  <si>
    <t>Reportable legal entities | Parent</t>
  </si>
  <si>
    <t>Note receivable from affiliate</t>
  </si>
  <si>
    <t>Note receivable from affiliate-long-term</t>
  </si>
  <si>
    <t>Schedule I - Condensed Financial Information of Registrant (PARENT ONLY) - STATEMENTS OF OPERATIONS (Details) - USD ($) $ in Millions</t>
  </si>
  <si>
    <t>CONDENSED CONSOLIDATING FINANCIAL INFORMATION</t>
  </si>
  <si>
    <t>Selling, general and administrative expenses</t>
  </si>
  <si>
    <t>Equity in income of subsidiaries</t>
  </si>
  <si>
    <t>Dividend income - affiliate</t>
  </si>
  <si>
    <t>Schedule I - Condensed Financial Information of Registrant (PARENT ONLY) - STATEMENTS OF COMPREHENSIVE INCOME (LOSS) (Details) - USD ($) $ in Millions</t>
  </si>
  <si>
    <t>Schedule I - Condensed Financial Information of Registrant (PARENT ONLY) - STATEMENTS OF STOCKHOLDERS' EQUITY (Details) - USD ($) $ in Millions</t>
  </si>
  <si>
    <t>Increase (Decrease) in Stockholders' Equity</t>
  </si>
  <si>
    <t>Balance</t>
  </si>
  <si>
    <t>Balance (in shares)</t>
  </si>
  <si>
    <t>Net income (loss) attributable to Huntsman Corporation</t>
  </si>
  <si>
    <t>Dividends declared to noncontrolling interests</t>
  </si>
  <si>
    <t>Other comprehensive income (loss)</t>
  </si>
  <si>
    <t>Reportable legal entities | Common stock | Parent</t>
  </si>
  <si>
    <t>Reportable legal entities | Additional paid-in capital | Parent</t>
  </si>
  <si>
    <t>Reportable legal entities | Treasury stock | Parent</t>
  </si>
  <si>
    <t>Reportable legal entities | Unearned stock-based compensation | Parent</t>
  </si>
  <si>
    <t>Reportable legal entities | (Accumulated deficit) retained earnings | Parent</t>
  </si>
  <si>
    <t>Reportable legal entities | Accumulated other comprehensive loss | Parent</t>
  </si>
  <si>
    <t>Schedule I - Condensed Financial Information of Registrant (PARENT ONLY) - STATEMENTS OF CASH FLOWS (Details) - USD ($) $ in Millions</t>
  </si>
  <si>
    <t>Cash, cash equivalents and restricted cash from continuing operations at end of period</t>
  </si>
  <si>
    <t>Noncash interest income</t>
  </si>
  <si>
    <t>Changes in operating assets and liabilities</t>
  </si>
  <si>
    <t>Loan to affiliate</t>
  </si>
  <si>
    <t>Repayments of loan by affiliate</t>
  </si>
  <si>
    <t>Increase in payable to affiliates</t>
  </si>
  <si>
    <t>Schedule II - Valuation and Qualifying Accounts (Details) - USD ($) $ in Millions</t>
  </si>
  <si>
    <t>Balance at beginning of period</t>
  </si>
  <si>
    <t>Charges (credits) to cost and expenses</t>
  </si>
  <si>
    <t>Charged to other account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186891111</v>
      </c>
    </row>
    <row r="30" spans="1:4">
      <c r="A30" s="4" t="s">
        <v>52</v>
      </c>
      <c r="C30" s="6" t="n">
        <v>22509802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v>
      </c>
      <c r="B38" s="4" t="s">
        <v>7</v>
      </c>
    </row>
    <row r="39" spans="1:4">
      <c r="A39" s="4" t="s">
        <v>8</v>
      </c>
      <c r="B39" s="4" t="s">
        <v>9</v>
      </c>
    </row>
    <row r="40" spans="1:4">
      <c r="A40" s="4" t="s">
        <v>10</v>
      </c>
      <c r="B40" s="4" t="s">
        <v>11</v>
      </c>
    </row>
    <row r="41" spans="1:4">
      <c r="A41" s="4" t="s">
        <v>12</v>
      </c>
      <c r="B41" s="4" t="s">
        <v>13</v>
      </c>
    </row>
    <row r="42" spans="1:4">
      <c r="A42" s="4" t="s">
        <v>14</v>
      </c>
      <c r="B42" s="4" t="s">
        <v>63</v>
      </c>
    </row>
    <row r="43" spans="1:4">
      <c r="A43" s="4" t="s">
        <v>16</v>
      </c>
      <c r="B43" s="4" t="s">
        <v>64</v>
      </c>
    </row>
    <row r="44" spans="1:4">
      <c r="A44" s="4" t="s">
        <v>18</v>
      </c>
      <c r="B44" s="4" t="s">
        <v>19</v>
      </c>
    </row>
    <row r="45" spans="1:4">
      <c r="A45" s="4" t="s">
        <v>20</v>
      </c>
      <c r="B45" s="4" t="s">
        <v>21</v>
      </c>
    </row>
    <row r="46" spans="1:4">
      <c r="A46" s="4" t="s">
        <v>22</v>
      </c>
      <c r="B46" s="4" t="s">
        <v>23</v>
      </c>
    </row>
    <row r="47" spans="1:4">
      <c r="A47" s="4" t="s">
        <v>24</v>
      </c>
      <c r="B47" s="4" t="s">
        <v>25</v>
      </c>
    </row>
    <row r="48" spans="1:4">
      <c r="A48" s="4" t="s">
        <v>26</v>
      </c>
      <c r="B48" s="4" t="s">
        <v>27</v>
      </c>
    </row>
    <row r="49" spans="1:4">
      <c r="A49" s="4" t="s">
        <v>28</v>
      </c>
      <c r="B49" s="4" t="s">
        <v>29</v>
      </c>
    </row>
    <row r="50" spans="1:4">
      <c r="A50" s="4" t="s">
        <v>30</v>
      </c>
      <c r="B50" s="4" t="s">
        <v>31</v>
      </c>
    </row>
    <row r="51" spans="1:4">
      <c r="A51" s="4" t="s">
        <v>32</v>
      </c>
      <c r="B51" s="4" t="s">
        <v>65</v>
      </c>
    </row>
    <row r="52" spans="1:4">
      <c r="A52" s="4" t="s">
        <v>34</v>
      </c>
      <c r="B52" s="4" t="s">
        <v>66</v>
      </c>
    </row>
    <row r="53" spans="1:4">
      <c r="A53" s="4" t="s">
        <v>67</v>
      </c>
      <c r="B53" s="4" t="s">
        <v>9</v>
      </c>
    </row>
    <row r="54" spans="1:4">
      <c r="A54" s="4" t="s">
        <v>38</v>
      </c>
      <c r="B54" s="4" t="s">
        <v>66</v>
      </c>
    </row>
    <row r="55" spans="1:4">
      <c r="A55" s="4" t="s">
        <v>40</v>
      </c>
      <c r="B55" s="4" t="s">
        <v>43</v>
      </c>
    </row>
    <row r="56" spans="1:4">
      <c r="A56" s="4" t="s">
        <v>42</v>
      </c>
      <c r="B56" s="4" t="s">
        <v>43</v>
      </c>
    </row>
    <row r="57" spans="1:4">
      <c r="A57" s="4" t="s">
        <v>44</v>
      </c>
      <c r="B57" s="4" t="s">
        <v>41</v>
      </c>
    </row>
    <row r="58" spans="1:4">
      <c r="A58" s="4" t="s">
        <v>45</v>
      </c>
      <c r="B58" s="4" t="s">
        <v>41</v>
      </c>
    </row>
    <row r="59" spans="1:4">
      <c r="A59" s="4" t="s">
        <v>46</v>
      </c>
      <c r="B59" s="4" t="s">
        <v>68</v>
      </c>
    </row>
    <row r="60" spans="1:4">
      <c r="A60" s="4" t="s">
        <v>48</v>
      </c>
      <c r="B60" s="4" t="s">
        <v>13</v>
      </c>
    </row>
    <row r="61" spans="1:4">
      <c r="A61" s="4" t="s">
        <v>49</v>
      </c>
      <c r="B61" s="4" t="s">
        <v>13</v>
      </c>
    </row>
    <row r="62" spans="1:4">
      <c r="A62" s="4" t="s">
        <v>50</v>
      </c>
      <c r="B62" s="4" t="s">
        <v>13</v>
      </c>
    </row>
    <row r="63" spans="1:4">
      <c r="A63" s="4" t="s">
        <v>53</v>
      </c>
      <c r="B63" s="4" t="s">
        <v>69</v>
      </c>
    </row>
    <row r="64" spans="1:4">
      <c r="A64" s="4" t="s">
        <v>55</v>
      </c>
      <c r="B64" s="4" t="s">
        <v>56</v>
      </c>
    </row>
    <row r="65" spans="1:4">
      <c r="A65" s="4" t="s">
        <v>57</v>
      </c>
      <c r="B65" s="4" t="s">
        <v>58</v>
      </c>
    </row>
    <row r="66" spans="1:4">
      <c r="A66" s="4" t="s">
        <v>59</v>
      </c>
      <c r="B66" s="4" t="s">
        <v>60</v>
      </c>
    </row>
    <row r="67" spans="1:4">
      <c r="A67" s="4" t="s">
        <v>61</v>
      </c>
      <c r="B6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35</v>
      </c>
      <c r="B1" s="2" t="s">
        <v>936</v>
      </c>
      <c r="C1" s="2" t="s">
        <v>641</v>
      </c>
      <c r="D1" s="2" t="s">
        <v>902</v>
      </c>
      <c r="E1" s="2" t="s">
        <v>903</v>
      </c>
      <c r="F1" s="2" t="s">
        <v>921</v>
      </c>
      <c r="G1" s="2" t="s">
        <v>937</v>
      </c>
    </row>
    <row r="2" spans="1:7">
      <c r="A2" s="3" t="s">
        <v>464</v>
      </c>
    </row>
    <row r="3" spans="1:7">
      <c r="A3" s="4" t="s">
        <v>153</v>
      </c>
      <c r="C3" s="5" t="n">
        <v>23</v>
      </c>
      <c r="D3" s="5" t="n">
        <v>3</v>
      </c>
      <c r="E3" s="5" t="n">
        <v>54</v>
      </c>
    </row>
    <row r="4" spans="1:7">
      <c r="A4" s="4" t="s">
        <v>938</v>
      </c>
      <c r="C4" s="6" t="n">
        <v>2389</v>
      </c>
      <c r="D4" s="6" t="n">
        <v>2320</v>
      </c>
    </row>
    <row r="5" spans="1:7">
      <c r="A5" s="4" t="s">
        <v>62</v>
      </c>
    </row>
    <row r="6" spans="1:7">
      <c r="A6" s="3" t="s">
        <v>464</v>
      </c>
    </row>
    <row r="7" spans="1:7">
      <c r="A7" s="4" t="s">
        <v>153</v>
      </c>
      <c r="C7" s="6" t="n">
        <v>23</v>
      </c>
      <c r="D7" s="6" t="n">
        <v>3</v>
      </c>
      <c r="E7" s="5" t="n">
        <v>54</v>
      </c>
    </row>
    <row r="8" spans="1:7">
      <c r="A8" s="4" t="s">
        <v>938</v>
      </c>
      <c r="C8" s="5" t="n">
        <v>2769</v>
      </c>
      <c r="D8" s="5" t="n">
        <v>2908</v>
      </c>
    </row>
    <row r="9" spans="1:7">
      <c r="A9" s="4" t="s">
        <v>939</v>
      </c>
    </row>
    <row r="10" spans="1:7">
      <c r="A10" s="3" t="s">
        <v>464</v>
      </c>
    </row>
    <row r="11" spans="1:7">
      <c r="A11" s="4" t="s">
        <v>940</v>
      </c>
      <c r="B11" s="5" t="n">
        <v>650</v>
      </c>
    </row>
    <row r="12" spans="1:7">
      <c r="A12" s="4" t="s">
        <v>941</v>
      </c>
      <c r="B12" s="4" t="s">
        <v>942</v>
      </c>
    </row>
    <row r="13" spans="1:7">
      <c r="A13" s="4" t="s">
        <v>943</v>
      </c>
      <c r="B13" s="5" t="n">
        <v>21</v>
      </c>
    </row>
    <row r="14" spans="1:7">
      <c r="A14" s="4" t="s">
        <v>944</v>
      </c>
      <c r="B14" s="6" t="n">
        <v>12</v>
      </c>
    </row>
    <row r="15" spans="1:7">
      <c r="A15" s="4" t="s">
        <v>153</v>
      </c>
      <c r="B15" s="5" t="n">
        <v>23</v>
      </c>
    </row>
    <row r="16" spans="1:7">
      <c r="A16" s="4" t="s">
        <v>945</v>
      </c>
    </row>
    <row r="17" spans="1:7">
      <c r="A17" s="3" t="s">
        <v>464</v>
      </c>
    </row>
    <row r="18" spans="1:7">
      <c r="A18" s="4" t="s">
        <v>941</v>
      </c>
      <c r="C18" s="4" t="s">
        <v>946</v>
      </c>
      <c r="F18" s="4" t="s">
        <v>946</v>
      </c>
    </row>
    <row r="19" spans="1:7">
      <c r="A19" s="4" t="s">
        <v>947</v>
      </c>
      <c r="F19" s="10" t="n">
        <v>445</v>
      </c>
    </row>
    <row r="20" spans="1:7">
      <c r="A20" s="4" t="s">
        <v>938</v>
      </c>
      <c r="C20" s="5" t="n">
        <v>496</v>
      </c>
      <c r="F20" s="10" t="n">
        <v>445</v>
      </c>
    </row>
    <row r="21" spans="1:7">
      <c r="A21" s="4" t="s">
        <v>948</v>
      </c>
    </row>
    <row r="22" spans="1:7">
      <c r="A22" s="3" t="s">
        <v>464</v>
      </c>
    </row>
    <row r="23" spans="1:7">
      <c r="A23" s="4" t="s">
        <v>941</v>
      </c>
      <c r="C23" s="4" t="s">
        <v>946</v>
      </c>
      <c r="F23" s="4" t="s">
        <v>946</v>
      </c>
    </row>
    <row r="24" spans="1:7">
      <c r="A24" s="4" t="s">
        <v>908</v>
      </c>
      <c r="C24" s="5" t="n">
        <v>400</v>
      </c>
    </row>
    <row r="25" spans="1:7">
      <c r="A25" s="4" t="s">
        <v>938</v>
      </c>
      <c r="C25" s="6" t="n">
        <v>398</v>
      </c>
    </row>
    <row r="26" spans="1:7">
      <c r="A26" s="4" t="s">
        <v>949</v>
      </c>
      <c r="C26" s="5" t="n">
        <v>-2</v>
      </c>
    </row>
    <row r="27" spans="1:7">
      <c r="A27" s="4" t="s">
        <v>950</v>
      </c>
    </row>
    <row r="28" spans="1:7">
      <c r="A28" s="3" t="s">
        <v>464</v>
      </c>
    </row>
    <row r="29" spans="1:7">
      <c r="A29" s="4" t="s">
        <v>941</v>
      </c>
      <c r="C29" s="4" t="s">
        <v>951</v>
      </c>
      <c r="F29" s="4" t="s">
        <v>951</v>
      </c>
    </row>
    <row r="30" spans="1:7">
      <c r="A30" s="4" t="s">
        <v>947</v>
      </c>
      <c r="F30" s="10" t="n">
        <v>300</v>
      </c>
    </row>
    <row r="31" spans="1:7">
      <c r="A31" s="4" t="s">
        <v>938</v>
      </c>
      <c r="C31" s="5" t="n">
        <v>333</v>
      </c>
      <c r="F31" s="10" t="n">
        <v>298</v>
      </c>
    </row>
    <row r="32" spans="1:7">
      <c r="A32" s="4" t="s">
        <v>949</v>
      </c>
      <c r="C32" s="5" t="n">
        <v>-2</v>
      </c>
    </row>
    <row r="33" spans="1:7">
      <c r="A33" s="4" t="s">
        <v>952</v>
      </c>
    </row>
    <row r="34" spans="1:7">
      <c r="A34" s="3" t="s">
        <v>464</v>
      </c>
    </row>
    <row r="35" spans="1:7">
      <c r="A35" s="4" t="s">
        <v>953</v>
      </c>
      <c r="G35" s="5" t="n">
        <v>750</v>
      </c>
    </row>
    <row r="36" spans="1:7">
      <c r="A36" s="4" t="s">
        <v>941</v>
      </c>
      <c r="C36" s="4" t="s">
        <v>954</v>
      </c>
      <c r="F36" s="4" t="s">
        <v>954</v>
      </c>
      <c r="G36" s="4" t="s">
        <v>954</v>
      </c>
    </row>
    <row r="37" spans="1:7">
      <c r="A37" s="4" t="s">
        <v>908</v>
      </c>
      <c r="C37" s="5" t="n">
        <v>750</v>
      </c>
    </row>
    <row r="38" spans="1:7">
      <c r="A38" s="4" t="s">
        <v>938</v>
      </c>
      <c r="C38" s="6" t="n">
        <v>736</v>
      </c>
    </row>
    <row r="39" spans="1:7">
      <c r="A39" s="4" t="s">
        <v>949</v>
      </c>
      <c r="C39" s="5" t="n">
        <v>-14</v>
      </c>
    </row>
    <row r="40" spans="1:7">
      <c r="A40" s="4" t="s">
        <v>955</v>
      </c>
      <c r="C40" s="4" t="s">
        <v>609</v>
      </c>
    </row>
    <row r="41" spans="1:7">
      <c r="A41" s="4" t="s">
        <v>956</v>
      </c>
    </row>
    <row r="42" spans="1:7">
      <c r="A42" s="3" t="s">
        <v>464</v>
      </c>
    </row>
    <row r="43" spans="1:7">
      <c r="A43" s="4" t="s">
        <v>955</v>
      </c>
      <c r="C43" s="4" t="s">
        <v>9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8</v>
      </c>
      <c r="B1" s="2" t="s">
        <v>1</v>
      </c>
    </row>
    <row r="2" spans="1:3">
      <c r="B2" s="2" t="s">
        <v>2</v>
      </c>
      <c r="C2" s="2" t="s">
        <v>71</v>
      </c>
    </row>
    <row r="3" spans="1:3">
      <c r="A3" s="3" t="s">
        <v>464</v>
      </c>
    </row>
    <row r="4" spans="1:3">
      <c r="A4" s="4" t="s">
        <v>880</v>
      </c>
      <c r="B4" s="5" t="n">
        <v>2389</v>
      </c>
      <c r="C4" s="5" t="n">
        <v>2320</v>
      </c>
    </row>
    <row r="5" spans="1:3">
      <c r="A5" s="4" t="s">
        <v>881</v>
      </c>
      <c r="B5" s="6" t="n">
        <v>212</v>
      </c>
      <c r="C5" s="6" t="n">
        <v>96</v>
      </c>
    </row>
    <row r="6" spans="1:3">
      <c r="A6" s="4" t="s">
        <v>882</v>
      </c>
      <c r="B6" s="6" t="n">
        <v>2177</v>
      </c>
      <c r="C6" s="6" t="n">
        <v>2224</v>
      </c>
    </row>
    <row r="7" spans="1:3">
      <c r="A7" s="4" t="s">
        <v>132</v>
      </c>
    </row>
    <row r="8" spans="1:3">
      <c r="A8" s="3" t="s">
        <v>464</v>
      </c>
    </row>
    <row r="9" spans="1:3">
      <c r="A9" s="4" t="s">
        <v>881</v>
      </c>
      <c r="B9" s="6" t="n">
        <v>36</v>
      </c>
      <c r="C9" s="6" t="n">
        <v>25</v>
      </c>
    </row>
    <row r="10" spans="1:3">
      <c r="A10" s="4" t="s">
        <v>882</v>
      </c>
      <c r="B10" s="5" t="n">
        <v>29</v>
      </c>
      <c r="C10" s="5" t="n">
        <v>61</v>
      </c>
    </row>
    <row r="11" spans="1:3">
      <c r="A11" s="4" t="s">
        <v>794</v>
      </c>
    </row>
    <row r="12" spans="1:3">
      <c r="A12" s="3" t="s">
        <v>464</v>
      </c>
    </row>
    <row r="13" spans="1:3">
      <c r="A13" s="4" t="s">
        <v>793</v>
      </c>
      <c r="B13" s="4" t="s">
        <v>593</v>
      </c>
    </row>
    <row r="14" spans="1:3">
      <c r="A14" s="4" t="s">
        <v>880</v>
      </c>
      <c r="B14" s="5" t="n">
        <v>65</v>
      </c>
    </row>
    <row r="15" spans="1:3">
      <c r="A15" s="4" t="s">
        <v>881</v>
      </c>
      <c r="B15" s="6" t="n">
        <v>36</v>
      </c>
    </row>
    <row r="16" spans="1:3">
      <c r="A16" s="4" t="s">
        <v>882</v>
      </c>
      <c r="B16" s="5" t="n">
        <v>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9</v>
      </c>
      <c r="B1" s="2" t="s">
        <v>1</v>
      </c>
    </row>
    <row r="2" spans="1:3">
      <c r="B2" s="2" t="s">
        <v>2</v>
      </c>
      <c r="C2" s="2" t="s">
        <v>71</v>
      </c>
    </row>
    <row r="3" spans="1:3">
      <c r="A3" s="3" t="s">
        <v>464</v>
      </c>
    </row>
    <row r="4" spans="1:3">
      <c r="A4" s="4" t="s">
        <v>960</v>
      </c>
      <c r="B4" s="5" t="n">
        <v>380</v>
      </c>
    </row>
    <row r="5" spans="1:3">
      <c r="A5" s="4" t="s">
        <v>62</v>
      </c>
    </row>
    <row r="6" spans="1:3">
      <c r="A6" s="3" t="s">
        <v>464</v>
      </c>
    </row>
    <row r="7" spans="1:3">
      <c r="A7" s="4" t="s">
        <v>884</v>
      </c>
      <c r="B7" s="5" t="n">
        <v>100</v>
      </c>
      <c r="C7" s="5" t="n">
        <v>100</v>
      </c>
    </row>
    <row r="8" spans="1:3">
      <c r="A8" s="4" t="s">
        <v>961</v>
      </c>
    </row>
    <row r="9" spans="1:3">
      <c r="A9" s="3" t="s">
        <v>464</v>
      </c>
    </row>
    <row r="10" spans="1:3">
      <c r="A10" s="4" t="s">
        <v>962</v>
      </c>
      <c r="B10" s="4" t="s">
        <v>963</v>
      </c>
    </row>
    <row r="11" spans="1:3">
      <c r="A11" s="4" t="s">
        <v>964</v>
      </c>
    </row>
    <row r="12" spans="1:3">
      <c r="A12" s="3" t="s">
        <v>464</v>
      </c>
    </row>
    <row r="13" spans="1:3">
      <c r="A13" s="4" t="s">
        <v>962</v>
      </c>
      <c r="B13" s="4" t="s">
        <v>9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6</v>
      </c>
      <c r="B1" s="2" t="s">
        <v>2</v>
      </c>
      <c r="C1" s="2" t="s">
        <v>71</v>
      </c>
    </row>
    <row r="2" spans="1:3">
      <c r="A2" s="3" t="s">
        <v>967</v>
      </c>
    </row>
    <row r="3" spans="1:3">
      <c r="A3" s="4" t="s">
        <v>821</v>
      </c>
      <c r="B3" s="5" t="n">
        <v>212</v>
      </c>
    </row>
    <row r="4" spans="1:3">
      <c r="A4" s="4" t="s">
        <v>822</v>
      </c>
      <c r="B4" s="6" t="n">
        <v>522</v>
      </c>
    </row>
    <row r="5" spans="1:3">
      <c r="A5" s="4" t="s">
        <v>823</v>
      </c>
      <c r="B5" s="6" t="n">
        <v>570</v>
      </c>
    </row>
    <row r="6" spans="1:3">
      <c r="A6" s="4" t="s">
        <v>824</v>
      </c>
      <c r="B6" s="6" t="n">
        <v>1</v>
      </c>
    </row>
    <row r="7" spans="1:3">
      <c r="A7" s="4" t="s">
        <v>825</v>
      </c>
      <c r="B7" s="6" t="n">
        <v>2</v>
      </c>
    </row>
    <row r="8" spans="1:3">
      <c r="A8" s="4" t="s">
        <v>826</v>
      </c>
      <c r="B8" s="6" t="n">
        <v>1082</v>
      </c>
    </row>
    <row r="9" spans="1:3">
      <c r="A9" s="4" t="s">
        <v>880</v>
      </c>
      <c r="B9" s="5" t="n">
        <v>2389</v>
      </c>
      <c r="C9" s="5" t="n">
        <v>23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5"/>
  </cols>
  <sheetData>
    <row r="1" spans="1:11">
      <c r="A1" s="1" t="s">
        <v>968</v>
      </c>
      <c r="B1" s="2" t="s">
        <v>969</v>
      </c>
      <c r="C1" s="2" t="s">
        <v>970</v>
      </c>
      <c r="D1" s="2" t="s">
        <v>971</v>
      </c>
      <c r="E1" s="2" t="s">
        <v>972</v>
      </c>
      <c r="F1" s="2" t="s">
        <v>641</v>
      </c>
      <c r="G1" s="2" t="s">
        <v>902</v>
      </c>
      <c r="H1" s="2" t="s">
        <v>903</v>
      </c>
      <c r="I1" s="2" t="s">
        <v>921</v>
      </c>
      <c r="J1" s="2" t="s">
        <v>641</v>
      </c>
      <c r="K1" s="2" t="s">
        <v>973</v>
      </c>
    </row>
    <row r="2" spans="1:11">
      <c r="A2" s="3" t="s">
        <v>328</v>
      </c>
    </row>
    <row r="3" spans="1:11">
      <c r="A3" s="4" t="s">
        <v>974</v>
      </c>
      <c r="I3" s="10" t="n">
        <v>435</v>
      </c>
      <c r="J3" s="5" t="n">
        <v>485</v>
      </c>
    </row>
    <row r="4" spans="1:11">
      <c r="A4" s="4" t="s">
        <v>975</v>
      </c>
      <c r="F4" s="5" t="n">
        <v>14</v>
      </c>
      <c r="G4" s="5" t="n">
        <v>35</v>
      </c>
      <c r="H4" s="5" t="n">
        <v>-96</v>
      </c>
    </row>
    <row r="5" spans="1:11">
      <c r="A5" s="4" t="s">
        <v>976</v>
      </c>
      <c r="H5" s="5" t="n">
        <v>7</v>
      </c>
    </row>
    <row r="6" spans="1:11">
      <c r="A6" s="4" t="s">
        <v>977</v>
      </c>
    </row>
    <row r="7" spans="1:11">
      <c r="A7" s="3" t="s">
        <v>328</v>
      </c>
    </row>
    <row r="8" spans="1:11">
      <c r="A8" s="4" t="s">
        <v>974</v>
      </c>
      <c r="G8" s="5" t="n">
        <v>151</v>
      </c>
      <c r="J8" s="5" t="n">
        <v>135</v>
      </c>
    </row>
    <row r="9" spans="1:11">
      <c r="A9" s="4" t="s">
        <v>978</v>
      </c>
      <c r="F9" s="4" t="s">
        <v>601</v>
      </c>
    </row>
    <row r="10" spans="1:11">
      <c r="A10" s="4" t="s">
        <v>979</v>
      </c>
      <c r="F10" s="4" t="s">
        <v>803</v>
      </c>
    </row>
    <row r="11" spans="1:11">
      <c r="A11" s="4" t="s">
        <v>980</v>
      </c>
    </row>
    <row r="12" spans="1:11">
      <c r="A12" s="3" t="s">
        <v>328</v>
      </c>
    </row>
    <row r="13" spans="1:11">
      <c r="A13" s="4" t="s">
        <v>974</v>
      </c>
      <c r="E13" s="10" t="n">
        <v>161</v>
      </c>
      <c r="K13" s="5" t="n">
        <v>200</v>
      </c>
    </row>
    <row r="14" spans="1:11">
      <c r="A14" s="4" t="s">
        <v>976</v>
      </c>
      <c r="D14" s="5" t="n">
        <v>7</v>
      </c>
    </row>
    <row r="15" spans="1:11">
      <c r="A15" s="4" t="s">
        <v>981</v>
      </c>
    </row>
    <row r="16" spans="1:11">
      <c r="A16" s="3" t="s">
        <v>328</v>
      </c>
    </row>
    <row r="17" spans="1:11">
      <c r="A17" s="4" t="s">
        <v>982</v>
      </c>
      <c r="E17" s="6" t="n">
        <v>2</v>
      </c>
      <c r="K17" s="6" t="n">
        <v>2</v>
      </c>
    </row>
    <row r="18" spans="1:11">
      <c r="A18" s="4" t="s">
        <v>983</v>
      </c>
      <c r="E18" s="4" t="s">
        <v>629</v>
      </c>
    </row>
    <row r="19" spans="1:11">
      <c r="A19" s="4" t="s">
        <v>984</v>
      </c>
    </row>
    <row r="20" spans="1:11">
      <c r="A20" s="3" t="s">
        <v>328</v>
      </c>
    </row>
    <row r="21" spans="1:11">
      <c r="A21" s="4" t="s">
        <v>982</v>
      </c>
      <c r="E21" s="6" t="n">
        <v>1</v>
      </c>
      <c r="K21" s="6" t="n">
        <v>1</v>
      </c>
    </row>
    <row r="22" spans="1:11">
      <c r="A22" s="4" t="s">
        <v>983</v>
      </c>
      <c r="E22" s="4" t="s">
        <v>985</v>
      </c>
    </row>
    <row r="23" spans="1:11">
      <c r="A23" s="4" t="s">
        <v>986</v>
      </c>
    </row>
    <row r="24" spans="1:11">
      <c r="A24" s="3" t="s">
        <v>328</v>
      </c>
    </row>
    <row r="25" spans="1:11">
      <c r="A25" s="4" t="s">
        <v>987</v>
      </c>
      <c r="B25" s="4" t="s">
        <v>988</v>
      </c>
    </row>
    <row r="26" spans="1:11">
      <c r="A26" s="4" t="s">
        <v>974</v>
      </c>
      <c r="B26" s="5" t="n">
        <v>17</v>
      </c>
    </row>
    <row r="27" spans="1:11">
      <c r="A27" s="4" t="s">
        <v>989</v>
      </c>
      <c r="B27" s="4" t="s">
        <v>990</v>
      </c>
    </row>
    <row r="28" spans="1:11">
      <c r="A28" s="4" t="s">
        <v>991</v>
      </c>
      <c r="C28" s="5" t="n">
        <v>1</v>
      </c>
    </row>
    <row r="29" spans="1:11">
      <c r="A29" s="4" t="s">
        <v>992</v>
      </c>
      <c r="C29" s="5"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71</v>
      </c>
    </row>
    <row r="2" spans="1:3">
      <c r="A2" s="3" t="s">
        <v>994</v>
      </c>
    </row>
    <row r="3" spans="1:3">
      <c r="A3" s="4" t="s">
        <v>995</v>
      </c>
      <c r="B3" s="5" t="n">
        <v>39</v>
      </c>
      <c r="C3" s="5" t="n">
        <v>32</v>
      </c>
    </row>
    <row r="4" spans="1:3">
      <c r="A4" s="4" t="s">
        <v>836</v>
      </c>
    </row>
    <row r="5" spans="1:3">
      <c r="A5" s="3" t="s">
        <v>994</v>
      </c>
    </row>
    <row r="6" spans="1:3">
      <c r="A6" s="4" t="s">
        <v>995</v>
      </c>
      <c r="B6" s="6" t="n">
        <v>28</v>
      </c>
      <c r="C6" s="6" t="n">
        <v>23</v>
      </c>
    </row>
    <row r="7" spans="1:3">
      <c r="A7" s="4" t="s">
        <v>996</v>
      </c>
      <c r="C7" s="6" t="n">
        <v>14</v>
      </c>
    </row>
    <row r="8" spans="1:3">
      <c r="A8" s="4" t="s">
        <v>997</v>
      </c>
      <c r="B8" s="6" t="n">
        <v>-2389</v>
      </c>
      <c r="C8" s="6" t="n">
        <v>-2320</v>
      </c>
    </row>
    <row r="9" spans="1:3">
      <c r="A9" s="4" t="s">
        <v>998</v>
      </c>
    </row>
    <row r="10" spans="1:3">
      <c r="A10" s="3" t="s">
        <v>994</v>
      </c>
    </row>
    <row r="11" spans="1:3">
      <c r="A11" s="4" t="s">
        <v>995</v>
      </c>
      <c r="B11" s="6" t="n">
        <v>28</v>
      </c>
      <c r="C11" s="6" t="n">
        <v>23</v>
      </c>
    </row>
    <row r="12" spans="1:3">
      <c r="A12" s="4" t="s">
        <v>996</v>
      </c>
      <c r="C12" s="6" t="n">
        <v>14</v>
      </c>
    </row>
    <row r="13" spans="1:3">
      <c r="A13" s="4" t="s">
        <v>997</v>
      </c>
      <c r="B13" s="5" t="n">
        <v>-2544</v>
      </c>
      <c r="C13" s="5" t="n">
        <v>-24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71</v>
      </c>
    </row>
    <row r="2" spans="1:3">
      <c r="A2" s="3" t="s">
        <v>1000</v>
      </c>
    </row>
    <row r="3" spans="1:3">
      <c r="A3" s="4" t="s">
        <v>995</v>
      </c>
      <c r="B3" s="5" t="n">
        <v>28</v>
      </c>
      <c r="C3" s="5" t="n">
        <v>23</v>
      </c>
    </row>
    <row r="4" spans="1:3">
      <c r="A4" s="4" t="s">
        <v>996</v>
      </c>
      <c r="C4" s="6" t="n">
        <v>14</v>
      </c>
    </row>
    <row r="5" spans="1:3">
      <c r="A5" s="4" t="s">
        <v>90</v>
      </c>
      <c r="C5" s="6" t="n">
        <v>37</v>
      </c>
    </row>
    <row r="6" spans="1:3">
      <c r="A6" s="4" t="s">
        <v>1001</v>
      </c>
    </row>
    <row r="7" spans="1:3">
      <c r="A7" s="3" t="s">
        <v>1000</v>
      </c>
    </row>
    <row r="8" spans="1:3">
      <c r="A8" s="4" t="s">
        <v>995</v>
      </c>
      <c r="B8" s="5" t="n">
        <v>28</v>
      </c>
      <c r="C8" s="6" t="n">
        <v>23</v>
      </c>
    </row>
    <row r="9" spans="1:3">
      <c r="A9" s="4" t="s">
        <v>90</v>
      </c>
      <c r="C9" s="6" t="n">
        <v>23</v>
      </c>
    </row>
    <row r="10" spans="1:3">
      <c r="A10" s="4" t="s">
        <v>1002</v>
      </c>
    </row>
    <row r="11" spans="1:3">
      <c r="A11" s="3" t="s">
        <v>1000</v>
      </c>
    </row>
    <row r="12" spans="1:3">
      <c r="A12" s="4" t="s">
        <v>996</v>
      </c>
      <c r="C12" s="6" t="n">
        <v>14</v>
      </c>
    </row>
    <row r="13" spans="1:3">
      <c r="A13" s="4" t="s">
        <v>90</v>
      </c>
      <c r="C13" s="5" t="n">
        <v>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1003</v>
      </c>
      <c r="B1" s="2" t="s">
        <v>1004</v>
      </c>
      <c r="C1" s="2" t="s">
        <v>1</v>
      </c>
    </row>
    <row r="2" spans="1:4">
      <c r="B2" s="2" t="s">
        <v>1005</v>
      </c>
      <c r="C2" s="2" t="s">
        <v>1006</v>
      </c>
      <c r="D2" s="2" t="s">
        <v>1007</v>
      </c>
    </row>
    <row r="3" spans="1:4">
      <c r="A3" s="3" t="s">
        <v>1008</v>
      </c>
    </row>
    <row r="4" spans="1:4">
      <c r="A4" s="4" t="s">
        <v>1009</v>
      </c>
      <c r="C4" s="6" t="n">
        <v>0</v>
      </c>
      <c r="D4" s="6" t="n">
        <v>0</v>
      </c>
    </row>
    <row r="5" spans="1:4">
      <c r="A5" s="4" t="s">
        <v>255</v>
      </c>
      <c r="C5" s="5" t="n">
        <v>16</v>
      </c>
      <c r="D5" s="5" t="n">
        <v>3</v>
      </c>
    </row>
    <row r="6" spans="1:4">
      <c r="A6" s="4" t="s">
        <v>1010</v>
      </c>
    </row>
    <row r="7" spans="1:4">
      <c r="A7" s="3" t="s">
        <v>1008</v>
      </c>
    </row>
    <row r="8" spans="1:4">
      <c r="A8" s="4" t="s">
        <v>255</v>
      </c>
      <c r="B8" s="5" t="n">
        <v>16</v>
      </c>
    </row>
    <row r="9" spans="1:4">
      <c r="A9" s="4" t="s">
        <v>1011</v>
      </c>
      <c r="C9" s="5" t="n">
        <v>0</v>
      </c>
      <c r="D9" s="5" t="n">
        <v>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12</v>
      </c>
      <c r="B1" s="2" t="s">
        <v>1</v>
      </c>
    </row>
    <row r="2" spans="1:3">
      <c r="B2" s="2" t="s">
        <v>2</v>
      </c>
      <c r="C2" s="2" t="s">
        <v>71</v>
      </c>
    </row>
    <row r="3" spans="1:3">
      <c r="A3" s="3" t="s">
        <v>1013</v>
      </c>
    </row>
    <row r="4" spans="1:3">
      <c r="A4" s="4" t="s">
        <v>1014</v>
      </c>
      <c r="B4" s="4" t="s">
        <v>9</v>
      </c>
    </row>
    <row r="5" spans="1:3">
      <c r="A5" s="4" t="s">
        <v>1015</v>
      </c>
      <c r="B5" s="4" t="s">
        <v>9</v>
      </c>
    </row>
    <row r="6" spans="1:3">
      <c r="A6" s="4" t="s">
        <v>139</v>
      </c>
      <c r="B6" s="5" t="n">
        <v>6797</v>
      </c>
      <c r="C6" s="5" t="n">
        <v>7604</v>
      </c>
    </row>
    <row r="7" spans="1:3">
      <c r="A7" s="4" t="s">
        <v>1016</v>
      </c>
    </row>
    <row r="8" spans="1:3">
      <c r="A8" s="3" t="s">
        <v>1013</v>
      </c>
    </row>
    <row r="9" spans="1:3">
      <c r="A9" s="4" t="s">
        <v>139</v>
      </c>
      <c r="B9" s="6" t="n">
        <v>3911</v>
      </c>
      <c r="C9" s="6" t="n">
        <v>4282</v>
      </c>
    </row>
    <row r="10" spans="1:3">
      <c r="A10" s="4" t="s">
        <v>1017</v>
      </c>
    </row>
    <row r="11" spans="1:3">
      <c r="A11" s="3" t="s">
        <v>1013</v>
      </c>
    </row>
    <row r="12" spans="1:3">
      <c r="A12" s="4" t="s">
        <v>139</v>
      </c>
      <c r="B12" s="6" t="n">
        <v>1158</v>
      </c>
      <c r="C12" s="6" t="n">
        <v>1301</v>
      </c>
    </row>
    <row r="13" spans="1:3">
      <c r="A13" s="4" t="s">
        <v>1018</v>
      </c>
    </row>
    <row r="14" spans="1:3">
      <c r="A14" s="3" t="s">
        <v>1013</v>
      </c>
    </row>
    <row r="15" spans="1:3">
      <c r="A15" s="4" t="s">
        <v>139</v>
      </c>
      <c r="B15" s="6" t="n">
        <v>891</v>
      </c>
      <c r="C15" s="6" t="n">
        <v>932</v>
      </c>
    </row>
    <row r="16" spans="1:3">
      <c r="A16" s="4" t="s">
        <v>1019</v>
      </c>
    </row>
    <row r="17" spans="1:3">
      <c r="A17" s="3" t="s">
        <v>1013</v>
      </c>
    </row>
    <row r="18" spans="1:3">
      <c r="A18" s="4" t="s">
        <v>139</v>
      </c>
      <c r="B18" s="6" t="n">
        <v>153</v>
      </c>
      <c r="C18" s="6" t="n">
        <v>184</v>
      </c>
    </row>
    <row r="19" spans="1:3">
      <c r="A19" s="4" t="s">
        <v>1020</v>
      </c>
    </row>
    <row r="20" spans="1:3">
      <c r="A20" s="3" t="s">
        <v>1013</v>
      </c>
    </row>
    <row r="21" spans="1:3">
      <c r="A21" s="4" t="s">
        <v>139</v>
      </c>
      <c r="B21" s="6" t="n">
        <v>763</v>
      </c>
      <c r="C21" s="6" t="n">
        <v>824</v>
      </c>
    </row>
    <row r="22" spans="1:3">
      <c r="A22" s="4" t="s">
        <v>1021</v>
      </c>
    </row>
    <row r="23" spans="1:3">
      <c r="A23" s="3" t="s">
        <v>1013</v>
      </c>
    </row>
    <row r="24" spans="1:3">
      <c r="A24" s="4" t="s">
        <v>139</v>
      </c>
      <c r="B24" s="6" t="n">
        <v>2293</v>
      </c>
      <c r="C24" s="6" t="n">
        <v>2487</v>
      </c>
    </row>
    <row r="25" spans="1:3">
      <c r="A25" s="4" t="s">
        <v>1022</v>
      </c>
    </row>
    <row r="26" spans="1:3">
      <c r="A26" s="3" t="s">
        <v>1013</v>
      </c>
    </row>
    <row r="27" spans="1:3">
      <c r="A27" s="4" t="s">
        <v>139</v>
      </c>
      <c r="B27" s="6" t="n">
        <v>1896</v>
      </c>
      <c r="C27" s="6" t="n">
        <v>2209</v>
      </c>
    </row>
    <row r="28" spans="1:3">
      <c r="A28" s="4" t="s">
        <v>1023</v>
      </c>
    </row>
    <row r="29" spans="1:3">
      <c r="A29" s="3" t="s">
        <v>1013</v>
      </c>
    </row>
    <row r="30" spans="1:3">
      <c r="A30" s="4" t="s">
        <v>139</v>
      </c>
      <c r="B30" s="6" t="n">
        <v>2039</v>
      </c>
      <c r="C30" s="6" t="n">
        <v>2276</v>
      </c>
    </row>
    <row r="31" spans="1:3">
      <c r="A31" s="4" t="s">
        <v>1024</v>
      </c>
    </row>
    <row r="32" spans="1:3">
      <c r="A32" s="3" t="s">
        <v>1013</v>
      </c>
    </row>
    <row r="33" spans="1:3">
      <c r="A33" s="4" t="s">
        <v>139</v>
      </c>
      <c r="B33" s="6" t="n">
        <v>569</v>
      </c>
      <c r="C33" s="6" t="n">
        <v>632</v>
      </c>
    </row>
    <row r="34" spans="1:3">
      <c r="A34" s="4" t="s">
        <v>1025</v>
      </c>
    </row>
    <row r="35" spans="1:3">
      <c r="A35" s="3" t="s">
        <v>1013</v>
      </c>
    </row>
    <row r="36" spans="1:3">
      <c r="A36" s="4" t="s">
        <v>139</v>
      </c>
      <c r="B36" s="6" t="n">
        <v>3911</v>
      </c>
      <c r="C36" s="6" t="n">
        <v>4282</v>
      </c>
    </row>
    <row r="37" spans="1:3">
      <c r="A37" s="4" t="s">
        <v>1026</v>
      </c>
    </row>
    <row r="38" spans="1:3">
      <c r="A38" s="3" t="s">
        <v>1013</v>
      </c>
    </row>
    <row r="39" spans="1:3">
      <c r="A39" s="4" t="s">
        <v>139</v>
      </c>
      <c r="B39" s="6" t="n">
        <v>3911</v>
      </c>
      <c r="C39" s="6" t="n">
        <v>4282</v>
      </c>
    </row>
    <row r="40" spans="1:3">
      <c r="A40" s="4" t="s">
        <v>1027</v>
      </c>
    </row>
    <row r="41" spans="1:3">
      <c r="A41" s="3" t="s">
        <v>1013</v>
      </c>
    </row>
    <row r="42" spans="1:3">
      <c r="A42" s="4" t="s">
        <v>139</v>
      </c>
      <c r="B42" s="6" t="n">
        <v>1475</v>
      </c>
      <c r="C42" s="6" t="n">
        <v>1426</v>
      </c>
    </row>
    <row r="43" spans="1:3">
      <c r="A43" s="4" t="s">
        <v>1028</v>
      </c>
    </row>
    <row r="44" spans="1:3">
      <c r="A44" s="3" t="s">
        <v>1013</v>
      </c>
    </row>
    <row r="45" spans="1:3">
      <c r="A45" s="4" t="s">
        <v>139</v>
      </c>
      <c r="B45" s="6" t="n">
        <v>1051</v>
      </c>
      <c r="C45" s="6" t="n">
        <v>1277</v>
      </c>
    </row>
    <row r="46" spans="1:3">
      <c r="A46" s="4" t="s">
        <v>1029</v>
      </c>
    </row>
    <row r="47" spans="1:3">
      <c r="A47" s="3" t="s">
        <v>1013</v>
      </c>
    </row>
    <row r="48" spans="1:3">
      <c r="A48" s="4" t="s">
        <v>139</v>
      </c>
      <c r="B48" s="6" t="n">
        <v>1078</v>
      </c>
      <c r="C48" s="6" t="n">
        <v>1236</v>
      </c>
    </row>
    <row r="49" spans="1:3">
      <c r="A49" s="4" t="s">
        <v>1030</v>
      </c>
    </row>
    <row r="50" spans="1:3">
      <c r="A50" s="3" t="s">
        <v>1013</v>
      </c>
    </row>
    <row r="51" spans="1:3">
      <c r="A51" s="4" t="s">
        <v>139</v>
      </c>
      <c r="B51" s="6" t="n">
        <v>307</v>
      </c>
      <c r="C51" s="6" t="n">
        <v>343</v>
      </c>
    </row>
    <row r="52" spans="1:3">
      <c r="A52" s="4" t="s">
        <v>1031</v>
      </c>
    </row>
    <row r="53" spans="1:3">
      <c r="A53" s="3" t="s">
        <v>1013</v>
      </c>
    </row>
    <row r="54" spans="1:3">
      <c r="A54" s="4" t="s">
        <v>139</v>
      </c>
      <c r="B54" s="6" t="n">
        <v>1158</v>
      </c>
      <c r="C54" s="6" t="n">
        <v>1301</v>
      </c>
    </row>
    <row r="55" spans="1:3">
      <c r="A55" s="4" t="s">
        <v>1032</v>
      </c>
    </row>
    <row r="56" spans="1:3">
      <c r="A56" s="3" t="s">
        <v>1013</v>
      </c>
    </row>
    <row r="57" spans="1:3">
      <c r="A57" s="4" t="s">
        <v>139</v>
      </c>
      <c r="B57" s="6" t="n">
        <v>1158</v>
      </c>
      <c r="C57" s="6" t="n">
        <v>1301</v>
      </c>
    </row>
    <row r="58" spans="1:3">
      <c r="A58" s="4" t="s">
        <v>1033</v>
      </c>
    </row>
    <row r="59" spans="1:3">
      <c r="A59" s="3" t="s">
        <v>1013</v>
      </c>
    </row>
    <row r="60" spans="1:3">
      <c r="A60" s="4" t="s">
        <v>139</v>
      </c>
      <c r="B60" s="6" t="n">
        <v>531</v>
      </c>
      <c r="C60" s="6" t="n">
        <v>586</v>
      </c>
    </row>
    <row r="61" spans="1:3">
      <c r="A61" s="4" t="s">
        <v>1034</v>
      </c>
    </row>
    <row r="62" spans="1:3">
      <c r="A62" s="3" t="s">
        <v>1013</v>
      </c>
    </row>
    <row r="63" spans="1:3">
      <c r="A63" s="4" t="s">
        <v>139</v>
      </c>
      <c r="B63" s="6" t="n">
        <v>316</v>
      </c>
      <c r="C63" s="6" t="n">
        <v>368</v>
      </c>
    </row>
    <row r="64" spans="1:3">
      <c r="A64" s="4" t="s">
        <v>1035</v>
      </c>
    </row>
    <row r="65" spans="1:3">
      <c r="A65" s="3" t="s">
        <v>1013</v>
      </c>
    </row>
    <row r="66" spans="1:3">
      <c r="A66" s="4" t="s">
        <v>139</v>
      </c>
      <c r="B66" s="6" t="n">
        <v>248</v>
      </c>
      <c r="C66" s="6" t="n">
        <v>278</v>
      </c>
    </row>
    <row r="67" spans="1:3">
      <c r="A67" s="4" t="s">
        <v>1036</v>
      </c>
    </row>
    <row r="68" spans="1:3">
      <c r="A68" s="3" t="s">
        <v>1013</v>
      </c>
    </row>
    <row r="69" spans="1:3">
      <c r="A69" s="4" t="s">
        <v>139</v>
      </c>
      <c r="B69" s="6" t="n">
        <v>63</v>
      </c>
      <c r="C69" s="6" t="n">
        <v>69</v>
      </c>
    </row>
    <row r="70" spans="1:3">
      <c r="A70" s="4" t="s">
        <v>1037</v>
      </c>
    </row>
    <row r="71" spans="1:3">
      <c r="A71" s="3" t="s">
        <v>1013</v>
      </c>
    </row>
    <row r="72" spans="1:3">
      <c r="A72" s="4" t="s">
        <v>139</v>
      </c>
      <c r="B72" s="6" t="n">
        <v>1044</v>
      </c>
      <c r="C72" s="6" t="n">
        <v>1116</v>
      </c>
    </row>
    <row r="73" spans="1:3">
      <c r="A73" s="4" t="s">
        <v>1038</v>
      </c>
    </row>
    <row r="74" spans="1:3">
      <c r="A74" s="3" t="s">
        <v>1013</v>
      </c>
    </row>
    <row r="75" spans="1:3">
      <c r="A75" s="4" t="s">
        <v>139</v>
      </c>
      <c r="B75" s="6" t="n">
        <v>891</v>
      </c>
      <c r="C75" s="6" t="n">
        <v>932</v>
      </c>
    </row>
    <row r="76" spans="1:3">
      <c r="A76" s="4" t="s">
        <v>1039</v>
      </c>
    </row>
    <row r="77" spans="1:3">
      <c r="A77" s="3" t="s">
        <v>1013</v>
      </c>
    </row>
    <row r="78" spans="1:3">
      <c r="A78" s="4" t="s">
        <v>139</v>
      </c>
      <c r="B78" s="6" t="n">
        <v>153</v>
      </c>
      <c r="C78" s="6" t="n">
        <v>184</v>
      </c>
    </row>
    <row r="79" spans="1:3">
      <c r="A79" s="4" t="s">
        <v>1040</v>
      </c>
    </row>
    <row r="80" spans="1:3">
      <c r="A80" s="3" t="s">
        <v>1013</v>
      </c>
    </row>
    <row r="81" spans="1:3">
      <c r="A81" s="4" t="s">
        <v>139</v>
      </c>
      <c r="B81" s="6" t="n">
        <v>289</v>
      </c>
      <c r="C81" s="6" t="n">
        <v>285</v>
      </c>
    </row>
    <row r="82" spans="1:3">
      <c r="A82" s="4" t="s">
        <v>1041</v>
      </c>
    </row>
    <row r="83" spans="1:3">
      <c r="A83" s="3" t="s">
        <v>1013</v>
      </c>
    </row>
    <row r="84" spans="1:3">
      <c r="A84" s="4" t="s">
        <v>139</v>
      </c>
      <c r="B84" s="6" t="n">
        <v>410</v>
      </c>
      <c r="C84" s="6" t="n">
        <v>445</v>
      </c>
    </row>
    <row r="85" spans="1:3">
      <c r="A85" s="4" t="s">
        <v>1042</v>
      </c>
    </row>
    <row r="86" spans="1:3">
      <c r="A86" s="3" t="s">
        <v>1013</v>
      </c>
    </row>
    <row r="87" spans="1:3">
      <c r="A87" s="4" t="s">
        <v>139</v>
      </c>
      <c r="B87" s="6" t="n">
        <v>269</v>
      </c>
      <c r="C87" s="6" t="n">
        <v>301</v>
      </c>
    </row>
    <row r="88" spans="1:3">
      <c r="A88" s="4" t="s">
        <v>1043</v>
      </c>
    </row>
    <row r="89" spans="1:3">
      <c r="A89" s="3" t="s">
        <v>1013</v>
      </c>
    </row>
    <row r="90" spans="1:3">
      <c r="A90" s="4" t="s">
        <v>139</v>
      </c>
      <c r="B90" s="6" t="n">
        <v>76</v>
      </c>
      <c r="C90" s="6" t="n">
        <v>85</v>
      </c>
    </row>
    <row r="91" spans="1:3">
      <c r="A91" s="4" t="s">
        <v>1044</v>
      </c>
    </row>
    <row r="92" spans="1:3">
      <c r="A92" s="3" t="s">
        <v>1013</v>
      </c>
    </row>
    <row r="93" spans="1:3">
      <c r="A93" s="4" t="s">
        <v>139</v>
      </c>
      <c r="B93" s="6" t="n">
        <v>763</v>
      </c>
      <c r="C93" s="6" t="n">
        <v>824</v>
      </c>
    </row>
    <row r="94" spans="1:3">
      <c r="A94" s="4" t="s">
        <v>1045</v>
      </c>
    </row>
    <row r="95" spans="1:3">
      <c r="A95" s="3" t="s">
        <v>1013</v>
      </c>
    </row>
    <row r="96" spans="1:3">
      <c r="A96" s="4" t="s">
        <v>139</v>
      </c>
      <c r="B96" s="6" t="n">
        <v>763</v>
      </c>
      <c r="C96" s="6" t="n">
        <v>824</v>
      </c>
    </row>
    <row r="97" spans="1:3">
      <c r="A97" s="4" t="s">
        <v>1046</v>
      </c>
    </row>
    <row r="98" spans="1:3">
      <c r="A98" s="3" t="s">
        <v>1013</v>
      </c>
    </row>
    <row r="99" spans="1:3">
      <c r="A99" s="4" t="s">
        <v>139</v>
      </c>
      <c r="B99" s="6" t="n">
        <v>62</v>
      </c>
      <c r="C99" s="6" t="n">
        <v>68</v>
      </c>
    </row>
    <row r="100" spans="1:3">
      <c r="A100" s="4" t="s">
        <v>1047</v>
      </c>
    </row>
    <row r="101" spans="1:3">
      <c r="A101" s="3" t="s">
        <v>1013</v>
      </c>
    </row>
    <row r="102" spans="1:3">
      <c r="A102" s="4" t="s">
        <v>139</v>
      </c>
      <c r="B102" s="6" t="n">
        <v>128</v>
      </c>
      <c r="C102" s="6" t="n">
        <v>135</v>
      </c>
    </row>
    <row r="103" spans="1:3">
      <c r="A103" s="4" t="s">
        <v>1048</v>
      </c>
    </row>
    <row r="104" spans="1:3">
      <c r="A104" s="3" t="s">
        <v>1013</v>
      </c>
    </row>
    <row r="105" spans="1:3">
      <c r="A105" s="4" t="s">
        <v>139</v>
      </c>
      <c r="B105" s="6" t="n">
        <v>446</v>
      </c>
      <c r="C105" s="6" t="n">
        <v>485</v>
      </c>
    </row>
    <row r="106" spans="1:3">
      <c r="A106" s="4" t="s">
        <v>1049</v>
      </c>
    </row>
    <row r="107" spans="1:3">
      <c r="A107" s="3" t="s">
        <v>1013</v>
      </c>
    </row>
    <row r="108" spans="1:3">
      <c r="A108" s="4" t="s">
        <v>139</v>
      </c>
      <c r="B108" s="6" t="n">
        <v>127</v>
      </c>
      <c r="C108" s="6" t="n">
        <v>136</v>
      </c>
    </row>
    <row r="109" spans="1:3">
      <c r="A109" s="4" t="s">
        <v>1050</v>
      </c>
    </row>
    <row r="110" spans="1:3">
      <c r="A110" s="3" t="s">
        <v>1013</v>
      </c>
    </row>
    <row r="111" spans="1:3">
      <c r="A111" s="4" t="s">
        <v>139</v>
      </c>
      <c r="B111" s="6" t="n">
        <v>-79</v>
      </c>
      <c r="C111" s="6" t="n">
        <v>81</v>
      </c>
    </row>
    <row r="112" spans="1:3">
      <c r="A112" s="4" t="s">
        <v>1051</v>
      </c>
    </row>
    <row r="113" spans="1:3">
      <c r="A113" s="3" t="s">
        <v>1013</v>
      </c>
    </row>
    <row r="114" spans="1:3">
      <c r="A114" s="4" t="s">
        <v>139</v>
      </c>
      <c r="B114" s="6" t="n">
        <v>-64</v>
      </c>
      <c r="C114" s="6" t="n">
        <v>122</v>
      </c>
    </row>
    <row r="115" spans="1:3">
      <c r="A115" s="4" t="s">
        <v>1052</v>
      </c>
    </row>
    <row r="116" spans="1:3">
      <c r="A116" s="3" t="s">
        <v>1013</v>
      </c>
    </row>
    <row r="117" spans="1:3">
      <c r="A117" s="4" t="s">
        <v>139</v>
      </c>
      <c r="B117" s="6" t="n">
        <v>-9</v>
      </c>
      <c r="C117" s="6" t="n">
        <v>-16</v>
      </c>
    </row>
    <row r="118" spans="1:3">
      <c r="A118" s="4" t="s">
        <v>1053</v>
      </c>
    </row>
    <row r="119" spans="1:3">
      <c r="A119" s="3" t="s">
        <v>1013</v>
      </c>
    </row>
    <row r="120" spans="1:3">
      <c r="A120" s="4" t="s">
        <v>139</v>
      </c>
      <c r="B120" s="6" t="n">
        <v>-2</v>
      </c>
      <c r="C120" s="6" t="n">
        <v>-24</v>
      </c>
    </row>
    <row r="121" spans="1:3">
      <c r="A121" s="4" t="s">
        <v>1054</v>
      </c>
    </row>
    <row r="122" spans="1:3">
      <c r="A122" s="3" t="s">
        <v>1013</v>
      </c>
    </row>
    <row r="123" spans="1:3">
      <c r="A123" s="4" t="s">
        <v>139</v>
      </c>
      <c r="B123" s="5" t="n">
        <v>-4</v>
      </c>
      <c r="C123" s="5" t="n">
        <v>-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1055</v>
      </c>
      <c r="B1" s="2" t="s">
        <v>1</v>
      </c>
    </row>
    <row r="2" spans="1:2">
      <c r="B2" s="2" t="s">
        <v>1056</v>
      </c>
    </row>
    <row r="3" spans="1:2">
      <c r="A3" s="4" t="s">
        <v>1057</v>
      </c>
    </row>
    <row r="4" spans="1:2">
      <c r="A4" s="3" t="s">
        <v>334</v>
      </c>
    </row>
    <row r="5" spans="1:2">
      <c r="A5" s="4" t="s">
        <v>1058</v>
      </c>
      <c r="B5" s="4" t="s">
        <v>754</v>
      </c>
    </row>
    <row r="6" spans="1:2">
      <c r="A6" s="4" t="s">
        <v>1059</v>
      </c>
    </row>
    <row r="7" spans="1:2">
      <c r="A7" s="3" t="s">
        <v>334</v>
      </c>
    </row>
    <row r="8" spans="1:2">
      <c r="A8" s="4" t="s">
        <v>1058</v>
      </c>
      <c r="B8" s="4" t="s">
        <v>1060</v>
      </c>
    </row>
    <row r="9" spans="1:2">
      <c r="A9" s="4" t="s">
        <v>1061</v>
      </c>
    </row>
    <row r="10" spans="1:2">
      <c r="A10" s="3" t="s">
        <v>334</v>
      </c>
    </row>
    <row r="11" spans="1:2">
      <c r="A11" s="4" t="s">
        <v>1062</v>
      </c>
      <c r="B11" s="6" t="n">
        <v>2</v>
      </c>
    </row>
    <row r="12" spans="1:2">
      <c r="A12" s="4" t="s">
        <v>1063</v>
      </c>
    </row>
    <row r="13" spans="1:2">
      <c r="A13" s="3" t="s">
        <v>334</v>
      </c>
    </row>
    <row r="14" spans="1:2">
      <c r="A14" s="4" t="s">
        <v>1064</v>
      </c>
      <c r="B14" s="4" t="s">
        <v>754</v>
      </c>
    </row>
    <row r="15" spans="1:2">
      <c r="A15" s="4" t="s">
        <v>1065</v>
      </c>
      <c r="B15" s="4" t="s">
        <v>736</v>
      </c>
    </row>
    <row r="16" spans="1:2">
      <c r="A16" s="4" t="s">
        <v>1066</v>
      </c>
      <c r="B16" s="4" t="s">
        <v>10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8</v>
      </c>
      <c r="B1" s="2" t="s">
        <v>1</v>
      </c>
    </row>
    <row r="2" spans="1:6">
      <c r="B2" s="2" t="s">
        <v>2</v>
      </c>
      <c r="C2" s="2" t="s">
        <v>71</v>
      </c>
      <c r="D2" s="2" t="s">
        <v>137</v>
      </c>
      <c r="E2" s="2" t="s">
        <v>2</v>
      </c>
      <c r="F2" s="2" t="s">
        <v>71</v>
      </c>
    </row>
    <row r="3" spans="1:6">
      <c r="A3" s="4" t="s">
        <v>1069</v>
      </c>
    </row>
    <row r="4" spans="1:6">
      <c r="A4" s="3" t="s">
        <v>1070</v>
      </c>
    </row>
    <row r="5" spans="1:6">
      <c r="A5" s="4" t="s">
        <v>1071</v>
      </c>
      <c r="B5" s="5" t="n">
        <v>2400</v>
      </c>
    </row>
    <row r="6" spans="1:6">
      <c r="A6" s="4" t="s">
        <v>1072</v>
      </c>
      <c r="B6" s="6" t="n">
        <v>2800</v>
      </c>
      <c r="C6" s="5" t="n">
        <v>2400</v>
      </c>
    </row>
    <row r="7" spans="1:6">
      <c r="A7" s="3" t="s">
        <v>1073</v>
      </c>
    </row>
    <row r="8" spans="1:6">
      <c r="A8" s="4" t="s">
        <v>1074</v>
      </c>
      <c r="B8" s="6" t="n">
        <v>2400</v>
      </c>
      <c r="C8" s="6" t="n">
        <v>2400</v>
      </c>
      <c r="E8" s="5" t="n">
        <v>2800</v>
      </c>
      <c r="F8" s="5" t="n">
        <v>2400</v>
      </c>
    </row>
    <row r="9" spans="1:6">
      <c r="A9" s="4" t="s">
        <v>1075</v>
      </c>
    </row>
    <row r="10" spans="1:6">
      <c r="A10" s="3" t="s">
        <v>1076</v>
      </c>
    </row>
    <row r="11" spans="1:6">
      <c r="A11" s="4" t="s">
        <v>1077</v>
      </c>
      <c r="B11" s="6" t="n">
        <v>956</v>
      </c>
      <c r="C11" s="6" t="n">
        <v>1028</v>
      </c>
    </row>
    <row r="12" spans="1:6">
      <c r="A12" s="4" t="s">
        <v>1078</v>
      </c>
      <c r="B12" s="6" t="n">
        <v>20</v>
      </c>
      <c r="C12" s="6" t="n">
        <v>23</v>
      </c>
      <c r="D12" s="5" t="n">
        <v>22</v>
      </c>
    </row>
    <row r="13" spans="1:6">
      <c r="A13" s="4" t="s">
        <v>1079</v>
      </c>
      <c r="B13" s="6" t="n">
        <v>41</v>
      </c>
      <c r="C13" s="6" t="n">
        <v>39</v>
      </c>
      <c r="D13" s="6" t="n">
        <v>39</v>
      </c>
    </row>
    <row r="14" spans="1:6">
      <c r="A14" s="4" t="s">
        <v>1080</v>
      </c>
      <c r="B14" s="6" t="n">
        <v>20</v>
      </c>
      <c r="C14" s="6" t="n">
        <v>-6</v>
      </c>
    </row>
    <row r="15" spans="1:6">
      <c r="A15" s="4" t="s">
        <v>1081</v>
      </c>
      <c r="B15" s="6" t="n">
        <v>65</v>
      </c>
      <c r="C15" s="6" t="n">
        <v>-67</v>
      </c>
    </row>
    <row r="16" spans="1:6">
      <c r="A16" s="4" t="s">
        <v>1082</v>
      </c>
      <c r="B16" s="6" t="n">
        <v>-78</v>
      </c>
      <c r="C16" s="6" t="n">
        <v>-61</v>
      </c>
    </row>
    <row r="17" spans="1:6">
      <c r="A17" s="4" t="s">
        <v>1083</v>
      </c>
      <c r="B17" s="6" t="n">
        <v>1024</v>
      </c>
      <c r="C17" s="6" t="n">
        <v>956</v>
      </c>
      <c r="D17" s="6" t="n">
        <v>1028</v>
      </c>
    </row>
    <row r="18" spans="1:6">
      <c r="A18" s="3" t="s">
        <v>1070</v>
      </c>
    </row>
    <row r="19" spans="1:6">
      <c r="A19" s="4" t="s">
        <v>1071</v>
      </c>
      <c r="B19" s="6" t="n">
        <v>697</v>
      </c>
      <c r="C19" s="6" t="n">
        <v>747</v>
      </c>
    </row>
    <row r="20" spans="1:6">
      <c r="A20" s="4" t="s">
        <v>1084</v>
      </c>
      <c r="B20" s="6" t="n">
        <v>107</v>
      </c>
      <c r="C20" s="6" t="n">
        <v>-27</v>
      </c>
    </row>
    <row r="21" spans="1:6">
      <c r="A21" s="4" t="s">
        <v>1085</v>
      </c>
      <c r="B21" s="6" t="n">
        <v>19</v>
      </c>
      <c r="C21" s="6" t="n">
        <v>-6</v>
      </c>
    </row>
    <row r="22" spans="1:6">
      <c r="A22" s="4" t="s">
        <v>1086</v>
      </c>
      <c r="B22" s="6" t="n">
        <v>45</v>
      </c>
      <c r="C22" s="6" t="n">
        <v>44</v>
      </c>
    </row>
    <row r="23" spans="1:6">
      <c r="A23" s="4" t="s">
        <v>1082</v>
      </c>
      <c r="B23" s="6" t="n">
        <v>-78</v>
      </c>
      <c r="C23" s="6" t="n">
        <v>-61</v>
      </c>
    </row>
    <row r="24" spans="1:6">
      <c r="A24" s="4" t="s">
        <v>1072</v>
      </c>
      <c r="B24" s="6" t="n">
        <v>790</v>
      </c>
      <c r="C24" s="6" t="n">
        <v>697</v>
      </c>
      <c r="D24" s="6" t="n">
        <v>747</v>
      </c>
    </row>
    <row r="25" spans="1:6">
      <c r="A25" s="3" t="s">
        <v>1073</v>
      </c>
    </row>
    <row r="26" spans="1:6">
      <c r="A26" s="4" t="s">
        <v>1074</v>
      </c>
      <c r="B26" s="6" t="n">
        <v>697</v>
      </c>
      <c r="C26" s="6" t="n">
        <v>697</v>
      </c>
      <c r="D26" s="6" t="n">
        <v>747</v>
      </c>
      <c r="E26" s="6" t="n">
        <v>790</v>
      </c>
      <c r="F26" s="6" t="n">
        <v>697</v>
      </c>
    </row>
    <row r="27" spans="1:6">
      <c r="A27" s="4" t="s">
        <v>1087</v>
      </c>
      <c r="B27" s="6" t="n">
        <v>1024</v>
      </c>
      <c r="C27" s="6" t="n">
        <v>1028</v>
      </c>
      <c r="D27" s="6" t="n">
        <v>1028</v>
      </c>
      <c r="E27" s="6" t="n">
        <v>1024</v>
      </c>
      <c r="F27" s="6" t="n">
        <v>956</v>
      </c>
    </row>
    <row r="28" spans="1:6">
      <c r="A28" s="4" t="s">
        <v>1088</v>
      </c>
      <c r="E28" s="6" t="n">
        <v>-234</v>
      </c>
      <c r="F28" s="6" t="n">
        <v>-259</v>
      </c>
    </row>
    <row r="29" spans="1:6">
      <c r="A29" s="3" t="s">
        <v>1089</v>
      </c>
    </row>
    <row r="30" spans="1:6">
      <c r="A30" s="4" t="s">
        <v>1090</v>
      </c>
      <c r="E30" s="6" t="n">
        <v>-5</v>
      </c>
      <c r="F30" s="6" t="n">
        <v>-5</v>
      </c>
    </row>
    <row r="31" spans="1:6">
      <c r="A31" s="4" t="s">
        <v>1091</v>
      </c>
      <c r="E31" s="6" t="n">
        <v>-229</v>
      </c>
      <c r="F31" s="6" t="n">
        <v>-254</v>
      </c>
    </row>
    <row r="32" spans="1:6">
      <c r="A32" s="4" t="s">
        <v>191</v>
      </c>
      <c r="E32" s="6" t="n">
        <v>-234</v>
      </c>
      <c r="F32" s="6" t="n">
        <v>-259</v>
      </c>
    </row>
    <row r="33" spans="1:6">
      <c r="A33" s="4" t="s">
        <v>1092</v>
      </c>
    </row>
    <row r="34" spans="1:6">
      <c r="A34" s="3" t="s">
        <v>1076</v>
      </c>
    </row>
    <row r="35" spans="1:6">
      <c r="A35" s="4" t="s">
        <v>1077</v>
      </c>
      <c r="B35" s="6" t="n">
        <v>2157</v>
      </c>
      <c r="C35" s="6" t="n">
        <v>2259</v>
      </c>
    </row>
    <row r="36" spans="1:6">
      <c r="A36" s="4" t="s">
        <v>1078</v>
      </c>
      <c r="B36" s="6" t="n">
        <v>30</v>
      </c>
      <c r="C36" s="6" t="n">
        <v>32</v>
      </c>
      <c r="D36" s="6" t="n">
        <v>33</v>
      </c>
    </row>
    <row r="37" spans="1:6">
      <c r="A37" s="4" t="s">
        <v>1079</v>
      </c>
      <c r="B37" s="6" t="n">
        <v>37</v>
      </c>
      <c r="C37" s="6" t="n">
        <v>37</v>
      </c>
      <c r="D37" s="6" t="n">
        <v>35</v>
      </c>
    </row>
    <row r="38" spans="1:6">
      <c r="A38" s="4" t="s">
        <v>1093</v>
      </c>
      <c r="B38" s="6" t="n">
        <v>6</v>
      </c>
      <c r="C38" s="6" t="n">
        <v>5</v>
      </c>
    </row>
    <row r="39" spans="1:6">
      <c r="A39" s="4" t="s">
        <v>1094</v>
      </c>
      <c r="B39" s="6" t="n">
        <v>-9</v>
      </c>
      <c r="C39" s="6" t="n">
        <v>4</v>
      </c>
    </row>
    <row r="40" spans="1:6">
      <c r="A40" s="4" t="s">
        <v>644</v>
      </c>
      <c r="B40" s="6" t="n">
        <v>7</v>
      </c>
      <c r="C40" s="6" t="n">
        <v>-74</v>
      </c>
    </row>
    <row r="41" spans="1:6">
      <c r="A41" s="4" t="s">
        <v>1080</v>
      </c>
      <c r="B41" s="6" t="n">
        <v>-2</v>
      </c>
      <c r="C41" s="6" t="n">
        <v>-3</v>
      </c>
    </row>
    <row r="42" spans="1:6">
      <c r="A42" s="4" t="s">
        <v>1081</v>
      </c>
      <c r="B42" s="6" t="n">
        <v>224</v>
      </c>
      <c r="C42" s="6" t="n">
        <v>-30</v>
      </c>
    </row>
    <row r="43" spans="1:6">
      <c r="A43" s="4" t="s">
        <v>1082</v>
      </c>
      <c r="B43" s="6" t="n">
        <v>-73</v>
      </c>
      <c r="C43" s="6" t="n">
        <v>-73</v>
      </c>
    </row>
    <row r="44" spans="1:6">
      <c r="A44" s="4" t="s">
        <v>1083</v>
      </c>
      <c r="B44" s="6" t="n">
        <v>2377</v>
      </c>
      <c r="C44" s="6" t="n">
        <v>2157</v>
      </c>
      <c r="D44" s="6" t="n">
        <v>2259</v>
      </c>
    </row>
    <row r="45" spans="1:6">
      <c r="A45" s="3" t="s">
        <v>1070</v>
      </c>
    </row>
    <row r="46" spans="1:6">
      <c r="A46" s="4" t="s">
        <v>1071</v>
      </c>
      <c r="B46" s="6" t="n">
        <v>1751</v>
      </c>
      <c r="C46" s="6" t="n">
        <v>1883</v>
      </c>
    </row>
    <row r="47" spans="1:6">
      <c r="A47" s="4" t="s">
        <v>1084</v>
      </c>
      <c r="B47" s="6" t="n">
        <v>224</v>
      </c>
      <c r="C47" s="6" t="n">
        <v>-38</v>
      </c>
    </row>
    <row r="48" spans="1:6">
      <c r="A48" s="4" t="s">
        <v>644</v>
      </c>
      <c r="B48" s="6" t="n">
        <v>11</v>
      </c>
      <c r="C48" s="6" t="n">
        <v>-62</v>
      </c>
    </row>
    <row r="49" spans="1:6">
      <c r="A49" s="4" t="s">
        <v>1093</v>
      </c>
      <c r="B49" s="6" t="n">
        <v>6</v>
      </c>
      <c r="C49" s="6" t="n">
        <v>5</v>
      </c>
    </row>
    <row r="50" spans="1:6">
      <c r="A50" s="4" t="s">
        <v>1085</v>
      </c>
      <c r="B50" s="6" t="n">
        <v>-2</v>
      </c>
      <c r="C50" s="6" t="n">
        <v>-3</v>
      </c>
    </row>
    <row r="51" spans="1:6">
      <c r="A51" s="4" t="s">
        <v>1086</v>
      </c>
      <c r="B51" s="6" t="n">
        <v>43</v>
      </c>
      <c r="C51" s="6" t="n">
        <v>39</v>
      </c>
    </row>
    <row r="52" spans="1:6">
      <c r="A52" s="4" t="s">
        <v>1082</v>
      </c>
      <c r="B52" s="6" t="n">
        <v>-73</v>
      </c>
      <c r="C52" s="6" t="n">
        <v>-73</v>
      </c>
    </row>
    <row r="53" spans="1:6">
      <c r="A53" s="4" t="s">
        <v>1072</v>
      </c>
      <c r="B53" s="6" t="n">
        <v>1960</v>
      </c>
      <c r="C53" s="6" t="n">
        <v>1751</v>
      </c>
      <c r="D53" s="6" t="n">
        <v>1883</v>
      </c>
    </row>
    <row r="54" spans="1:6">
      <c r="A54" s="3" t="s">
        <v>1073</v>
      </c>
    </row>
    <row r="55" spans="1:6">
      <c r="A55" s="4" t="s">
        <v>1074</v>
      </c>
      <c r="B55" s="6" t="n">
        <v>1751</v>
      </c>
      <c r="C55" s="6" t="n">
        <v>1751</v>
      </c>
      <c r="D55" s="6" t="n">
        <v>1883</v>
      </c>
      <c r="E55" s="6" t="n">
        <v>1960</v>
      </c>
      <c r="F55" s="6" t="n">
        <v>1751</v>
      </c>
    </row>
    <row r="56" spans="1:6">
      <c r="A56" s="4" t="s">
        <v>1087</v>
      </c>
      <c r="B56" s="6" t="n">
        <v>2157</v>
      </c>
      <c r="C56" s="6" t="n">
        <v>2157</v>
      </c>
      <c r="D56" s="6" t="n">
        <v>2259</v>
      </c>
      <c r="E56" s="6" t="n">
        <v>2377</v>
      </c>
      <c r="F56" s="6" t="n">
        <v>2157</v>
      </c>
    </row>
    <row r="57" spans="1:6">
      <c r="A57" s="4" t="s">
        <v>1088</v>
      </c>
      <c r="E57" s="6" t="n">
        <v>-417</v>
      </c>
      <c r="F57" s="6" t="n">
        <v>-406</v>
      </c>
    </row>
    <row r="58" spans="1:6">
      <c r="A58" s="3" t="s">
        <v>1089</v>
      </c>
    </row>
    <row r="59" spans="1:6">
      <c r="A59" s="4" t="s">
        <v>1095</v>
      </c>
      <c r="E59" s="6" t="n">
        <v>10</v>
      </c>
      <c r="F59" s="6" t="n">
        <v>10</v>
      </c>
    </row>
    <row r="60" spans="1:6">
      <c r="A60" s="4" t="s">
        <v>1090</v>
      </c>
      <c r="E60" s="6" t="n">
        <v>-6</v>
      </c>
      <c r="F60" s="6" t="n">
        <v>-6</v>
      </c>
    </row>
    <row r="61" spans="1:6">
      <c r="A61" s="4" t="s">
        <v>1091</v>
      </c>
      <c r="E61" s="6" t="n">
        <v>-421</v>
      </c>
      <c r="F61" s="6" t="n">
        <v>-410</v>
      </c>
    </row>
    <row r="62" spans="1:6">
      <c r="A62" s="4" t="s">
        <v>191</v>
      </c>
      <c r="E62" s="6" t="n">
        <v>-417</v>
      </c>
      <c r="F62" s="6" t="n">
        <v>-406</v>
      </c>
    </row>
    <row r="63" spans="1:6">
      <c r="A63" s="4" t="s">
        <v>1096</v>
      </c>
    </row>
    <row r="64" spans="1:6">
      <c r="A64" s="3" t="s">
        <v>1076</v>
      </c>
    </row>
    <row r="65" spans="1:6">
      <c r="A65" s="4" t="s">
        <v>1077</v>
      </c>
      <c r="B65" s="6" t="n">
        <v>59</v>
      </c>
      <c r="C65" s="6" t="n">
        <v>69</v>
      </c>
    </row>
    <row r="66" spans="1:6">
      <c r="A66" s="4" t="s">
        <v>1078</v>
      </c>
      <c r="B66" s="6" t="n">
        <v>1</v>
      </c>
      <c r="C66" s="6" t="n">
        <v>2</v>
      </c>
      <c r="D66" s="6" t="n">
        <v>2</v>
      </c>
    </row>
    <row r="67" spans="1:6">
      <c r="A67" s="4" t="s">
        <v>1079</v>
      </c>
      <c r="B67" s="6" t="n">
        <v>3</v>
      </c>
      <c r="C67" s="6" t="n">
        <v>2</v>
      </c>
      <c r="D67" s="6" t="n">
        <v>3</v>
      </c>
    </row>
    <row r="68" spans="1:6">
      <c r="A68" s="4" t="s">
        <v>1093</v>
      </c>
      <c r="B68" s="6" t="n">
        <v>2</v>
      </c>
      <c r="C68" s="6" t="n">
        <v>2</v>
      </c>
    </row>
    <row r="69" spans="1:6">
      <c r="A69" s="4" t="s">
        <v>1080</v>
      </c>
      <c r="B69" s="6" t="n">
        <v>1</v>
      </c>
    </row>
    <row r="70" spans="1:6">
      <c r="A70" s="4" t="s">
        <v>1081</v>
      </c>
      <c r="C70" s="6" t="n">
        <v>-9</v>
      </c>
    </row>
    <row r="71" spans="1:6">
      <c r="A71" s="4" t="s">
        <v>1082</v>
      </c>
      <c r="B71" s="6" t="n">
        <v>-6</v>
      </c>
      <c r="C71" s="6" t="n">
        <v>-7</v>
      </c>
    </row>
    <row r="72" spans="1:6">
      <c r="A72" s="4" t="s">
        <v>1083</v>
      </c>
      <c r="B72" s="6" t="n">
        <v>60</v>
      </c>
      <c r="C72" s="6" t="n">
        <v>59</v>
      </c>
      <c r="D72" s="6" t="n">
        <v>69</v>
      </c>
    </row>
    <row r="73" spans="1:6">
      <c r="A73" s="3" t="s">
        <v>1070</v>
      </c>
    </row>
    <row r="74" spans="1:6">
      <c r="A74" s="4" t="s">
        <v>1093</v>
      </c>
      <c r="B74" s="6" t="n">
        <v>2</v>
      </c>
      <c r="C74" s="6" t="n">
        <v>2</v>
      </c>
    </row>
    <row r="75" spans="1:6">
      <c r="A75" s="4" t="s">
        <v>1086</v>
      </c>
      <c r="B75" s="6" t="n">
        <v>4</v>
      </c>
      <c r="C75" s="6" t="n">
        <v>5</v>
      </c>
    </row>
    <row r="76" spans="1:6">
      <c r="A76" s="4" t="s">
        <v>1082</v>
      </c>
      <c r="B76" s="6" t="n">
        <v>-6</v>
      </c>
      <c r="C76" s="6" t="n">
        <v>-7</v>
      </c>
    </row>
    <row r="77" spans="1:6">
      <c r="A77" s="3" t="s">
        <v>1073</v>
      </c>
    </row>
    <row r="78" spans="1:6">
      <c r="A78" s="4" t="s">
        <v>1087</v>
      </c>
      <c r="B78" s="5" t="n">
        <v>60</v>
      </c>
      <c r="C78" s="5" t="n">
        <v>59</v>
      </c>
      <c r="D78" s="5" t="n">
        <v>69</v>
      </c>
      <c r="E78" s="6" t="n">
        <v>60</v>
      </c>
      <c r="F78" s="6" t="n">
        <v>59</v>
      </c>
    </row>
    <row r="79" spans="1:6">
      <c r="A79" s="4" t="s">
        <v>1088</v>
      </c>
      <c r="E79" s="6" t="n">
        <v>-60</v>
      </c>
      <c r="F79" s="6" t="n">
        <v>-59</v>
      </c>
    </row>
    <row r="80" spans="1:6">
      <c r="A80" s="3" t="s">
        <v>1089</v>
      </c>
    </row>
    <row r="81" spans="1:6">
      <c r="A81" s="4" t="s">
        <v>1090</v>
      </c>
      <c r="E81" s="6" t="n">
        <v>-5</v>
      </c>
      <c r="F81" s="6" t="n">
        <v>-5</v>
      </c>
    </row>
    <row r="82" spans="1:6">
      <c r="A82" s="4" t="s">
        <v>1091</v>
      </c>
      <c r="E82" s="6" t="n">
        <v>-55</v>
      </c>
      <c r="F82" s="6" t="n">
        <v>-54</v>
      </c>
    </row>
    <row r="83" spans="1:6">
      <c r="A83" s="4" t="s">
        <v>191</v>
      </c>
      <c r="E83" s="5" t="n">
        <v>-60</v>
      </c>
      <c r="F83" s="5" t="n">
        <v>-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71</v>
      </c>
      <c r="D2" s="2" t="s">
        <v>137</v>
      </c>
    </row>
    <row r="3" spans="1:4">
      <c r="A3" s="3" t="s">
        <v>1098</v>
      </c>
    </row>
    <row r="4" spans="1:4">
      <c r="A4" s="4" t="s">
        <v>1099</v>
      </c>
      <c r="B4" s="5" t="n">
        <v>66</v>
      </c>
      <c r="C4" s="5" t="n">
        <v>67</v>
      </c>
      <c r="D4" s="5" t="n">
        <v>69</v>
      </c>
    </row>
    <row r="5" spans="1:4">
      <c r="A5" s="4" t="s">
        <v>62</v>
      </c>
    </row>
    <row r="6" spans="1:4">
      <c r="A6" s="3" t="s">
        <v>1098</v>
      </c>
    </row>
    <row r="7" spans="1:4">
      <c r="A7" s="4" t="s">
        <v>1099</v>
      </c>
      <c r="B7" s="6" t="n">
        <v>70</v>
      </c>
      <c r="C7" s="6" t="n">
        <v>71</v>
      </c>
      <c r="D7" s="6" t="n">
        <v>72</v>
      </c>
    </row>
    <row r="8" spans="1:4">
      <c r="A8" s="4" t="s">
        <v>1075</v>
      </c>
    </row>
    <row r="9" spans="1:4">
      <c r="A9" s="3" t="s">
        <v>1100</v>
      </c>
    </row>
    <row r="10" spans="1:4">
      <c r="A10" s="4" t="s">
        <v>1101</v>
      </c>
      <c r="B10" s="6" t="n">
        <v>394</v>
      </c>
      <c r="C10" s="6" t="n">
        <v>401</v>
      </c>
    </row>
    <row r="11" spans="1:4">
      <c r="A11" s="4" t="s">
        <v>1102</v>
      </c>
      <c r="B11" s="6" t="n">
        <v>-11</v>
      </c>
      <c r="C11" s="6" t="n">
        <v>-13</v>
      </c>
    </row>
    <row r="12" spans="1:4">
      <c r="A12" s="4" t="s">
        <v>191</v>
      </c>
      <c r="B12" s="6" t="n">
        <v>383</v>
      </c>
      <c r="C12" s="6" t="n">
        <v>388</v>
      </c>
    </row>
    <row r="13" spans="1:4">
      <c r="A13" s="3" t="s">
        <v>1103</v>
      </c>
    </row>
    <row r="14" spans="1:4">
      <c r="A14" s="4" t="s">
        <v>1104</v>
      </c>
      <c r="B14" s="6" t="n">
        <v>28</v>
      </c>
    </row>
    <row r="15" spans="1:4">
      <c r="A15" s="4" t="s">
        <v>1102</v>
      </c>
      <c r="B15" s="6" t="n">
        <v>-2</v>
      </c>
    </row>
    <row r="16" spans="1:4">
      <c r="A16" s="4" t="s">
        <v>191</v>
      </c>
      <c r="B16" s="6" t="n">
        <v>26</v>
      </c>
    </row>
    <row r="17" spans="1:4">
      <c r="A17" s="3" t="s">
        <v>1098</v>
      </c>
    </row>
    <row r="18" spans="1:4">
      <c r="A18" s="4" t="s">
        <v>1078</v>
      </c>
      <c r="B18" s="6" t="n">
        <v>20</v>
      </c>
      <c r="C18" s="6" t="n">
        <v>23</v>
      </c>
      <c r="D18" s="6" t="n">
        <v>22</v>
      </c>
    </row>
    <row r="19" spans="1:4">
      <c r="A19" s="4" t="s">
        <v>1079</v>
      </c>
      <c r="B19" s="6" t="n">
        <v>41</v>
      </c>
      <c r="C19" s="6" t="n">
        <v>39</v>
      </c>
      <c r="D19" s="6" t="n">
        <v>39</v>
      </c>
    </row>
    <row r="20" spans="1:4">
      <c r="A20" s="4" t="s">
        <v>1105</v>
      </c>
      <c r="B20" s="6" t="n">
        <v>-53</v>
      </c>
      <c r="C20" s="6" t="n">
        <v>-54</v>
      </c>
      <c r="D20" s="6" t="n">
        <v>-48</v>
      </c>
    </row>
    <row r="21" spans="1:4">
      <c r="A21" s="4" t="s">
        <v>1106</v>
      </c>
      <c r="B21" s="6" t="n">
        <v>-2</v>
      </c>
      <c r="C21" s="6" t="n">
        <v>-2</v>
      </c>
      <c r="D21" s="6" t="n">
        <v>-2</v>
      </c>
    </row>
    <row r="22" spans="1:4">
      <c r="A22" s="4" t="s">
        <v>1099</v>
      </c>
      <c r="B22" s="6" t="n">
        <v>23</v>
      </c>
      <c r="C22" s="6" t="n">
        <v>31</v>
      </c>
      <c r="D22" s="6" t="n">
        <v>27</v>
      </c>
    </row>
    <row r="23" spans="1:4">
      <c r="A23" s="4" t="s">
        <v>1107</v>
      </c>
      <c r="C23" s="6" t="n">
        <v>2</v>
      </c>
    </row>
    <row r="24" spans="1:4">
      <c r="A24" s="4" t="s">
        <v>1108</v>
      </c>
      <c r="B24" s="6" t="n">
        <v>29</v>
      </c>
      <c r="C24" s="6" t="n">
        <v>39</v>
      </c>
      <c r="D24" s="6" t="n">
        <v>38</v>
      </c>
    </row>
    <row r="25" spans="1:4">
      <c r="A25" s="4" t="s">
        <v>1109</v>
      </c>
    </row>
    <row r="26" spans="1:4">
      <c r="A26" s="3" t="s">
        <v>1100</v>
      </c>
    </row>
    <row r="27" spans="1:4">
      <c r="A27" s="4" t="s">
        <v>1101</v>
      </c>
      <c r="B27" s="6" t="n">
        <v>395</v>
      </c>
      <c r="C27" s="6" t="n">
        <v>402</v>
      </c>
    </row>
    <row r="28" spans="1:4">
      <c r="A28" s="4" t="s">
        <v>1102</v>
      </c>
      <c r="B28" s="6" t="n">
        <v>-11</v>
      </c>
      <c r="C28" s="6" t="n">
        <v>-13</v>
      </c>
    </row>
    <row r="29" spans="1:4">
      <c r="A29" s="4" t="s">
        <v>191</v>
      </c>
      <c r="B29" s="6" t="n">
        <v>384</v>
      </c>
      <c r="C29" s="6" t="n">
        <v>389</v>
      </c>
    </row>
    <row r="30" spans="1:4">
      <c r="A30" s="3" t="s">
        <v>1103</v>
      </c>
    </row>
    <row r="31" spans="1:4">
      <c r="A31" s="4" t="s">
        <v>1104</v>
      </c>
      <c r="B31" s="6" t="n">
        <v>28</v>
      </c>
    </row>
    <row r="32" spans="1:4">
      <c r="A32" s="4" t="s">
        <v>1102</v>
      </c>
      <c r="B32" s="6" t="n">
        <v>-2</v>
      </c>
    </row>
    <row r="33" spans="1:4">
      <c r="A33" s="4" t="s">
        <v>191</v>
      </c>
      <c r="B33" s="6" t="n">
        <v>26</v>
      </c>
    </row>
    <row r="34" spans="1:4">
      <c r="A34" s="3" t="s">
        <v>1098</v>
      </c>
    </row>
    <row r="35" spans="1:4">
      <c r="A35" s="4" t="s">
        <v>1078</v>
      </c>
      <c r="B35" s="6" t="n">
        <v>20</v>
      </c>
      <c r="C35" s="6" t="n">
        <v>23</v>
      </c>
      <c r="D35" s="6" t="n">
        <v>22</v>
      </c>
    </row>
    <row r="36" spans="1:4">
      <c r="A36" s="4" t="s">
        <v>1079</v>
      </c>
      <c r="B36" s="6" t="n">
        <v>41</v>
      </c>
      <c r="C36" s="6" t="n">
        <v>39</v>
      </c>
      <c r="D36" s="6" t="n">
        <v>39</v>
      </c>
    </row>
    <row r="37" spans="1:4">
      <c r="A37" s="4" t="s">
        <v>1105</v>
      </c>
      <c r="B37" s="6" t="n">
        <v>-53</v>
      </c>
      <c r="C37" s="6" t="n">
        <v>-54</v>
      </c>
      <c r="D37" s="6" t="n">
        <v>-48</v>
      </c>
    </row>
    <row r="38" spans="1:4">
      <c r="A38" s="4" t="s">
        <v>1106</v>
      </c>
      <c r="B38" s="6" t="n">
        <v>-2</v>
      </c>
      <c r="C38" s="6" t="n">
        <v>-2</v>
      </c>
      <c r="D38" s="6" t="n">
        <v>-2</v>
      </c>
    </row>
    <row r="39" spans="1:4">
      <c r="A39" s="4" t="s">
        <v>1099</v>
      </c>
      <c r="B39" s="6" t="n">
        <v>23</v>
      </c>
      <c r="C39" s="6" t="n">
        <v>31</v>
      </c>
      <c r="D39" s="6" t="n">
        <v>27</v>
      </c>
    </row>
    <row r="40" spans="1:4">
      <c r="A40" s="4" t="s">
        <v>1107</v>
      </c>
      <c r="C40" s="6" t="n">
        <v>2</v>
      </c>
    </row>
    <row r="41" spans="1:4">
      <c r="A41" s="4" t="s">
        <v>1108</v>
      </c>
      <c r="B41" s="6" t="n">
        <v>29</v>
      </c>
      <c r="C41" s="6" t="n">
        <v>39</v>
      </c>
      <c r="D41" s="6" t="n">
        <v>38</v>
      </c>
    </row>
    <row r="42" spans="1:4">
      <c r="A42" s="4" t="s">
        <v>1092</v>
      </c>
    </row>
    <row r="43" spans="1:4">
      <c r="A43" s="3" t="s">
        <v>1100</v>
      </c>
    </row>
    <row r="44" spans="1:4">
      <c r="A44" s="4" t="s">
        <v>1101</v>
      </c>
      <c r="B44" s="6" t="n">
        <v>840</v>
      </c>
      <c r="C44" s="6" t="n">
        <v>784</v>
      </c>
    </row>
    <row r="45" spans="1:4">
      <c r="A45" s="4" t="s">
        <v>1102</v>
      </c>
      <c r="B45" s="6" t="n">
        <v>-32</v>
      </c>
      <c r="C45" s="6" t="n">
        <v>-27</v>
      </c>
    </row>
    <row r="46" spans="1:4">
      <c r="A46" s="4" t="s">
        <v>191</v>
      </c>
      <c r="B46" s="6" t="n">
        <v>808</v>
      </c>
      <c r="C46" s="6" t="n">
        <v>757</v>
      </c>
    </row>
    <row r="47" spans="1:4">
      <c r="A47" s="3" t="s">
        <v>1103</v>
      </c>
    </row>
    <row r="48" spans="1:4">
      <c r="A48" s="4" t="s">
        <v>1104</v>
      </c>
      <c r="B48" s="6" t="n">
        <v>53</v>
      </c>
    </row>
    <row r="49" spans="1:4">
      <c r="A49" s="4" t="s">
        <v>1102</v>
      </c>
      <c r="B49" s="6" t="n">
        <v>-5</v>
      </c>
    </row>
    <row r="50" spans="1:4">
      <c r="A50" s="4" t="s">
        <v>191</v>
      </c>
      <c r="B50" s="6" t="n">
        <v>48</v>
      </c>
    </row>
    <row r="51" spans="1:4">
      <c r="A51" s="3" t="s">
        <v>1098</v>
      </c>
    </row>
    <row r="52" spans="1:4">
      <c r="A52" s="4" t="s">
        <v>1078</v>
      </c>
      <c r="B52" s="6" t="n">
        <v>30</v>
      </c>
      <c r="C52" s="6" t="n">
        <v>32</v>
      </c>
      <c r="D52" s="6" t="n">
        <v>33</v>
      </c>
    </row>
    <row r="53" spans="1:4">
      <c r="A53" s="4" t="s">
        <v>1079</v>
      </c>
      <c r="B53" s="6" t="n">
        <v>37</v>
      </c>
      <c r="C53" s="6" t="n">
        <v>37</v>
      </c>
      <c r="D53" s="6" t="n">
        <v>35</v>
      </c>
    </row>
    <row r="54" spans="1:4">
      <c r="A54" s="4" t="s">
        <v>1105</v>
      </c>
      <c r="B54" s="6" t="n">
        <v>-102</v>
      </c>
      <c r="C54" s="6" t="n">
        <v>-109</v>
      </c>
      <c r="D54" s="6" t="n">
        <v>-100</v>
      </c>
    </row>
    <row r="55" spans="1:4">
      <c r="A55" s="4" t="s">
        <v>1106</v>
      </c>
      <c r="B55" s="6" t="n">
        <v>-4</v>
      </c>
      <c r="C55" s="6" t="n">
        <v>-5</v>
      </c>
      <c r="D55" s="6" t="n">
        <v>-5</v>
      </c>
    </row>
    <row r="56" spans="1:4">
      <c r="A56" s="4" t="s">
        <v>1099</v>
      </c>
      <c r="B56" s="6" t="n">
        <v>45</v>
      </c>
      <c r="C56" s="6" t="n">
        <v>38</v>
      </c>
      <c r="D56" s="6" t="n">
        <v>45</v>
      </c>
    </row>
    <row r="57" spans="1:4">
      <c r="A57" s="4" t="s">
        <v>1107</v>
      </c>
      <c r="B57" s="6" t="n">
        <v>1</v>
      </c>
    </row>
    <row r="58" spans="1:4">
      <c r="A58" s="4" t="s">
        <v>1110</v>
      </c>
      <c r="D58" s="6" t="n">
        <v>1</v>
      </c>
    </row>
    <row r="59" spans="1:4">
      <c r="A59" s="4" t="s">
        <v>1108</v>
      </c>
      <c r="B59" s="6" t="n">
        <v>7</v>
      </c>
      <c r="C59" s="6" t="n">
        <v>-7</v>
      </c>
      <c r="D59" s="6" t="n">
        <v>9</v>
      </c>
    </row>
    <row r="60" spans="1:4">
      <c r="A60" s="4" t="s">
        <v>1111</v>
      </c>
    </row>
    <row r="61" spans="1:4">
      <c r="A61" s="3" t="s">
        <v>1100</v>
      </c>
    </row>
    <row r="62" spans="1:4">
      <c r="A62" s="4" t="s">
        <v>1101</v>
      </c>
      <c r="B62" s="6" t="n">
        <v>846</v>
      </c>
      <c r="C62" s="6" t="n">
        <v>793</v>
      </c>
    </row>
    <row r="63" spans="1:4">
      <c r="A63" s="4" t="s">
        <v>1102</v>
      </c>
      <c r="B63" s="6" t="n">
        <v>-31</v>
      </c>
      <c r="C63" s="6" t="n">
        <v>-27</v>
      </c>
    </row>
    <row r="64" spans="1:4">
      <c r="A64" s="4" t="s">
        <v>191</v>
      </c>
      <c r="B64" s="6" t="n">
        <v>815</v>
      </c>
      <c r="C64" s="6" t="n">
        <v>766</v>
      </c>
    </row>
    <row r="65" spans="1:4">
      <c r="A65" s="3" t="s">
        <v>1103</v>
      </c>
    </row>
    <row r="66" spans="1:4">
      <c r="A66" s="4" t="s">
        <v>1104</v>
      </c>
      <c r="B66" s="6" t="n">
        <v>56</v>
      </c>
    </row>
    <row r="67" spans="1:4">
      <c r="A67" s="4" t="s">
        <v>1102</v>
      </c>
      <c r="B67" s="6" t="n">
        <v>-5</v>
      </c>
    </row>
    <row r="68" spans="1:4">
      <c r="A68" s="4" t="s">
        <v>191</v>
      </c>
      <c r="B68" s="6" t="n">
        <v>51</v>
      </c>
    </row>
    <row r="69" spans="1:4">
      <c r="A69" s="3" t="s">
        <v>1098</v>
      </c>
    </row>
    <row r="70" spans="1:4">
      <c r="A70" s="4" t="s">
        <v>1078</v>
      </c>
      <c r="B70" s="6" t="n">
        <v>30</v>
      </c>
      <c r="C70" s="6" t="n">
        <v>32</v>
      </c>
      <c r="D70" s="6" t="n">
        <v>33</v>
      </c>
    </row>
    <row r="71" spans="1:4">
      <c r="A71" s="4" t="s">
        <v>1079</v>
      </c>
      <c r="B71" s="6" t="n">
        <v>37</v>
      </c>
      <c r="C71" s="6" t="n">
        <v>37</v>
      </c>
      <c r="D71" s="6" t="n">
        <v>35</v>
      </c>
    </row>
    <row r="72" spans="1:4">
      <c r="A72" s="4" t="s">
        <v>1105</v>
      </c>
      <c r="B72" s="6" t="n">
        <v>-102</v>
      </c>
      <c r="C72" s="6" t="n">
        <v>-109</v>
      </c>
      <c r="D72" s="6" t="n">
        <v>-100</v>
      </c>
    </row>
    <row r="73" spans="1:4">
      <c r="A73" s="4" t="s">
        <v>1106</v>
      </c>
      <c r="B73" s="6" t="n">
        <v>-4</v>
      </c>
      <c r="C73" s="6" t="n">
        <v>-5</v>
      </c>
      <c r="D73" s="6" t="n">
        <v>-5</v>
      </c>
    </row>
    <row r="74" spans="1:4">
      <c r="A74" s="4" t="s">
        <v>1099</v>
      </c>
      <c r="B74" s="6" t="n">
        <v>48</v>
      </c>
      <c r="C74" s="6" t="n">
        <v>41</v>
      </c>
      <c r="D74" s="6" t="n">
        <v>48</v>
      </c>
    </row>
    <row r="75" spans="1:4">
      <c r="A75" s="4" t="s">
        <v>1107</v>
      </c>
      <c r="B75" s="6" t="n">
        <v>1</v>
      </c>
    </row>
    <row r="76" spans="1:4">
      <c r="A76" s="4" t="s">
        <v>1110</v>
      </c>
      <c r="D76" s="6" t="n">
        <v>1</v>
      </c>
    </row>
    <row r="77" spans="1:4">
      <c r="A77" s="4" t="s">
        <v>1108</v>
      </c>
      <c r="B77" s="6" t="n">
        <v>10</v>
      </c>
      <c r="C77" s="6" t="n">
        <v>-4</v>
      </c>
      <c r="D77" s="6" t="n">
        <v>12</v>
      </c>
    </row>
    <row r="78" spans="1:4">
      <c r="A78" s="4" t="s">
        <v>1096</v>
      </c>
    </row>
    <row r="79" spans="1:4">
      <c r="A79" s="3" t="s">
        <v>1100</v>
      </c>
    </row>
    <row r="80" spans="1:4">
      <c r="A80" s="4" t="s">
        <v>1101</v>
      </c>
      <c r="B80" s="6" t="n">
        <v>20</v>
      </c>
      <c r="C80" s="6" t="n">
        <v>21</v>
      </c>
    </row>
    <row r="81" spans="1:4">
      <c r="A81" s="4" t="s">
        <v>1102</v>
      </c>
      <c r="B81" s="6" t="n">
        <v>-33</v>
      </c>
      <c r="C81" s="6" t="n">
        <v>-38</v>
      </c>
    </row>
    <row r="82" spans="1:4">
      <c r="A82" s="4" t="s">
        <v>191</v>
      </c>
      <c r="B82" s="6" t="n">
        <v>-13</v>
      </c>
      <c r="C82" s="6" t="n">
        <v>-17</v>
      </c>
    </row>
    <row r="83" spans="1:4">
      <c r="A83" s="3" t="s">
        <v>1103</v>
      </c>
    </row>
    <row r="84" spans="1:4">
      <c r="A84" s="4" t="s">
        <v>1104</v>
      </c>
      <c r="B84" s="6" t="n">
        <v>1</v>
      </c>
    </row>
    <row r="85" spans="1:4">
      <c r="A85" s="4" t="s">
        <v>1102</v>
      </c>
      <c r="B85" s="6" t="n">
        <v>-5</v>
      </c>
    </row>
    <row r="86" spans="1:4">
      <c r="A86" s="4" t="s">
        <v>191</v>
      </c>
      <c r="B86" s="6" t="n">
        <v>-4</v>
      </c>
    </row>
    <row r="87" spans="1:4">
      <c r="A87" s="3" t="s">
        <v>1098</v>
      </c>
    </row>
    <row r="88" spans="1:4">
      <c r="A88" s="4" t="s">
        <v>1078</v>
      </c>
      <c r="B88" s="6" t="n">
        <v>1</v>
      </c>
      <c r="C88" s="6" t="n">
        <v>2</v>
      </c>
      <c r="D88" s="6" t="n">
        <v>2</v>
      </c>
    </row>
    <row r="89" spans="1:4">
      <c r="A89" s="4" t="s">
        <v>1079</v>
      </c>
      <c r="B89" s="6" t="n">
        <v>3</v>
      </c>
      <c r="C89" s="6" t="n">
        <v>2</v>
      </c>
      <c r="D89" s="6" t="n">
        <v>3</v>
      </c>
    </row>
    <row r="90" spans="1:4">
      <c r="A90" s="4" t="s">
        <v>1106</v>
      </c>
      <c r="B90" s="6" t="n">
        <v>-5</v>
      </c>
      <c r="C90" s="6" t="n">
        <v>-5</v>
      </c>
      <c r="D90" s="6" t="n">
        <v>-6</v>
      </c>
    </row>
    <row r="91" spans="1:4">
      <c r="A91" s="4" t="s">
        <v>1099</v>
      </c>
      <c r="B91" s="6" t="n">
        <v>1</v>
      </c>
      <c r="C91" s="6" t="n">
        <v>2</v>
      </c>
      <c r="D91" s="6" t="n">
        <v>3</v>
      </c>
    </row>
    <row r="92" spans="1:4">
      <c r="A92" s="4" t="s">
        <v>1108</v>
      </c>
      <c r="C92" s="6" t="n">
        <v>1</v>
      </c>
      <c r="D92" s="6" t="n">
        <v>2</v>
      </c>
    </row>
    <row r="93" spans="1:4">
      <c r="A93" s="4" t="s">
        <v>1112</v>
      </c>
    </row>
    <row r="94" spans="1:4">
      <c r="A94" s="3" t="s">
        <v>1100</v>
      </c>
    </row>
    <row r="95" spans="1:4">
      <c r="A95" s="4" t="s">
        <v>1101</v>
      </c>
      <c r="B95" s="6" t="n">
        <v>20</v>
      </c>
      <c r="C95" s="6" t="n">
        <v>21</v>
      </c>
    </row>
    <row r="96" spans="1:4">
      <c r="A96" s="4" t="s">
        <v>1102</v>
      </c>
      <c r="B96" s="6" t="n">
        <v>-33</v>
      </c>
      <c r="C96" s="6" t="n">
        <v>-38</v>
      </c>
    </row>
    <row r="97" spans="1:4">
      <c r="A97" s="4" t="s">
        <v>191</v>
      </c>
      <c r="B97" s="6" t="n">
        <v>-13</v>
      </c>
      <c r="C97" s="6" t="n">
        <v>-17</v>
      </c>
    </row>
    <row r="98" spans="1:4">
      <c r="A98" s="3" t="s">
        <v>1103</v>
      </c>
    </row>
    <row r="99" spans="1:4">
      <c r="A99" s="4" t="s">
        <v>1104</v>
      </c>
      <c r="B99" s="6" t="n">
        <v>1</v>
      </c>
    </row>
    <row r="100" spans="1:4">
      <c r="A100" s="4" t="s">
        <v>1102</v>
      </c>
      <c r="B100" s="6" t="n">
        <v>-5</v>
      </c>
    </row>
    <row r="101" spans="1:4">
      <c r="A101" s="4" t="s">
        <v>191</v>
      </c>
      <c r="B101" s="6" t="n">
        <v>-4</v>
      </c>
    </row>
    <row r="102" spans="1:4">
      <c r="A102" s="3" t="s">
        <v>1098</v>
      </c>
    </row>
    <row r="103" spans="1:4">
      <c r="A103" s="4" t="s">
        <v>1078</v>
      </c>
      <c r="B103" s="6" t="n">
        <v>1</v>
      </c>
      <c r="C103" s="6" t="n">
        <v>2</v>
      </c>
      <c r="D103" s="6" t="n">
        <v>2</v>
      </c>
    </row>
    <row r="104" spans="1:4">
      <c r="A104" s="4" t="s">
        <v>1079</v>
      </c>
      <c r="B104" s="6" t="n">
        <v>3</v>
      </c>
      <c r="C104" s="6" t="n">
        <v>2</v>
      </c>
      <c r="D104" s="6" t="n">
        <v>3</v>
      </c>
    </row>
    <row r="105" spans="1:4">
      <c r="A105" s="4" t="s">
        <v>1106</v>
      </c>
      <c r="B105" s="6" t="n">
        <v>-5</v>
      </c>
      <c r="C105" s="6" t="n">
        <v>-5</v>
      </c>
      <c r="D105" s="6" t="n">
        <v>-6</v>
      </c>
    </row>
    <row r="106" spans="1:4">
      <c r="A106" s="4" t="s">
        <v>1099</v>
      </c>
      <c r="B106" s="5" t="n">
        <v>1</v>
      </c>
      <c r="C106" s="6" t="n">
        <v>2</v>
      </c>
      <c r="D106" s="6" t="n">
        <v>3</v>
      </c>
    </row>
    <row r="107" spans="1:4">
      <c r="A107" s="4" t="s">
        <v>1108</v>
      </c>
      <c r="C107" s="5" t="n">
        <v>1</v>
      </c>
      <c r="D107" s="5" t="n">
        <v>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71</v>
      </c>
      <c r="D2" s="2" t="s">
        <v>137</v>
      </c>
    </row>
    <row r="3" spans="1:4">
      <c r="A3" s="4" t="s">
        <v>1075</v>
      </c>
    </row>
    <row r="4" spans="1:4">
      <c r="A4" s="3" t="s">
        <v>1114</v>
      </c>
    </row>
    <row r="5" spans="1:4">
      <c r="A5" s="4" t="s">
        <v>1115</v>
      </c>
      <c r="B5" s="5" t="n">
        <v>19</v>
      </c>
      <c r="C5" s="5" t="n">
        <v>18</v>
      </c>
      <c r="D5" s="5" t="n">
        <v>42</v>
      </c>
    </row>
    <row r="6" spans="1:4">
      <c r="A6" s="4" t="s">
        <v>1099</v>
      </c>
      <c r="B6" s="6" t="n">
        <v>-26</v>
      </c>
      <c r="C6" s="6" t="n">
        <v>-34</v>
      </c>
      <c r="D6" s="6" t="n">
        <v>-30</v>
      </c>
    </row>
    <row r="7" spans="1:4">
      <c r="A7" s="4" t="s">
        <v>1116</v>
      </c>
      <c r="B7" s="6" t="n">
        <v>2</v>
      </c>
      <c r="C7" s="6" t="n">
        <v>2</v>
      </c>
      <c r="D7" s="6" t="n">
        <v>2</v>
      </c>
    </row>
    <row r="8" spans="1:4">
      <c r="A8" s="4" t="s">
        <v>1117</v>
      </c>
      <c r="C8" s="6" t="n">
        <v>-2</v>
      </c>
    </row>
    <row r="9" spans="1:4">
      <c r="A9" s="4" t="s">
        <v>1118</v>
      </c>
      <c r="B9" s="6" t="n">
        <v>-5</v>
      </c>
      <c r="C9" s="6" t="n">
        <v>-16</v>
      </c>
      <c r="D9" s="6" t="n">
        <v>14</v>
      </c>
    </row>
    <row r="10" spans="1:4">
      <c r="A10" s="4" t="s">
        <v>1119</v>
      </c>
      <c r="B10" s="6" t="n">
        <v>9</v>
      </c>
      <c r="C10" s="6" t="n">
        <v>-4</v>
      </c>
    </row>
    <row r="11" spans="1:4">
      <c r="A11" s="4" t="s">
        <v>1120</v>
      </c>
      <c r="B11" s="6" t="n">
        <v>4</v>
      </c>
      <c r="C11" s="6" t="n">
        <v>-20</v>
      </c>
      <c r="D11" s="6" t="n">
        <v>14</v>
      </c>
    </row>
    <row r="12" spans="1:4">
      <c r="A12" s="4" t="s">
        <v>1121</v>
      </c>
      <c r="B12" s="6" t="n">
        <v>29</v>
      </c>
      <c r="C12" s="6" t="n">
        <v>39</v>
      </c>
      <c r="D12" s="6" t="n">
        <v>38</v>
      </c>
    </row>
    <row r="13" spans="1:4">
      <c r="A13" s="4" t="s">
        <v>1122</v>
      </c>
      <c r="B13" s="5" t="n">
        <v>33</v>
      </c>
      <c r="C13" s="5" t="n">
        <v>19</v>
      </c>
      <c r="D13" s="5" t="n">
        <v>52</v>
      </c>
    </row>
    <row r="14" spans="1:4">
      <c r="A14" s="3" t="s">
        <v>1123</v>
      </c>
    </row>
    <row r="15" spans="1:4">
      <c r="A15" s="4" t="s">
        <v>1124</v>
      </c>
      <c r="B15" s="4" t="s">
        <v>1125</v>
      </c>
      <c r="C15" s="4" t="s">
        <v>1126</v>
      </c>
      <c r="D15" s="4" t="s">
        <v>1127</v>
      </c>
    </row>
    <row r="16" spans="1:4">
      <c r="A16" s="4" t="s">
        <v>1128</v>
      </c>
      <c r="B16" s="4" t="s">
        <v>1129</v>
      </c>
      <c r="C16" s="4" t="s">
        <v>818</v>
      </c>
      <c r="D16" s="4" t="s">
        <v>818</v>
      </c>
    </row>
    <row r="17" spans="1:4">
      <c r="A17" s="3" t="s">
        <v>1130</v>
      </c>
    </row>
    <row r="18" spans="1:4">
      <c r="A18" s="4" t="s">
        <v>1124</v>
      </c>
      <c r="B18" s="4" t="s">
        <v>1126</v>
      </c>
      <c r="C18" s="4" t="s">
        <v>1127</v>
      </c>
      <c r="D18" s="4" t="s">
        <v>1131</v>
      </c>
    </row>
    <row r="19" spans="1:4">
      <c r="A19" s="4" t="s">
        <v>1128</v>
      </c>
      <c r="B19" s="4" t="s">
        <v>1132</v>
      </c>
      <c r="C19" s="4" t="s">
        <v>818</v>
      </c>
      <c r="D19" s="4" t="s">
        <v>1133</v>
      </c>
    </row>
    <row r="20" spans="1:4">
      <c r="A20" s="4" t="s">
        <v>1134</v>
      </c>
      <c r="B20" s="4" t="s">
        <v>1135</v>
      </c>
      <c r="C20" s="4" t="s">
        <v>1135</v>
      </c>
      <c r="D20" s="4" t="s">
        <v>1136</v>
      </c>
    </row>
    <row r="21" spans="1:4">
      <c r="A21" s="4" t="s">
        <v>1109</v>
      </c>
    </row>
    <row r="22" spans="1:4">
      <c r="A22" s="3" t="s">
        <v>1114</v>
      </c>
    </row>
    <row r="23" spans="1:4">
      <c r="A23" s="4" t="s">
        <v>1115</v>
      </c>
      <c r="B23" s="5" t="n">
        <v>19</v>
      </c>
      <c r="C23" s="5" t="n">
        <v>18</v>
      </c>
      <c r="D23" s="5" t="n">
        <v>42</v>
      </c>
    </row>
    <row r="24" spans="1:4">
      <c r="A24" s="4" t="s">
        <v>1099</v>
      </c>
      <c r="B24" s="6" t="n">
        <v>-26</v>
      </c>
      <c r="C24" s="6" t="n">
        <v>-34</v>
      </c>
      <c r="D24" s="6" t="n">
        <v>-30</v>
      </c>
    </row>
    <row r="25" spans="1:4">
      <c r="A25" s="4" t="s">
        <v>1116</v>
      </c>
      <c r="B25" s="6" t="n">
        <v>2</v>
      </c>
      <c r="C25" s="6" t="n">
        <v>2</v>
      </c>
      <c r="D25" s="6" t="n">
        <v>2</v>
      </c>
    </row>
    <row r="26" spans="1:4">
      <c r="A26" s="4" t="s">
        <v>1117</v>
      </c>
      <c r="C26" s="6" t="n">
        <v>-2</v>
      </c>
    </row>
    <row r="27" spans="1:4">
      <c r="A27" s="4" t="s">
        <v>1118</v>
      </c>
      <c r="B27" s="6" t="n">
        <v>-5</v>
      </c>
      <c r="C27" s="6" t="n">
        <v>-16</v>
      </c>
      <c r="D27" s="6" t="n">
        <v>14</v>
      </c>
    </row>
    <row r="28" spans="1:4">
      <c r="A28" s="4" t="s">
        <v>1119</v>
      </c>
      <c r="B28" s="6" t="n">
        <v>9</v>
      </c>
      <c r="C28" s="6" t="n">
        <v>-4</v>
      </c>
    </row>
    <row r="29" spans="1:4">
      <c r="A29" s="4" t="s">
        <v>1120</v>
      </c>
      <c r="B29" s="6" t="n">
        <v>4</v>
      </c>
      <c r="C29" s="6" t="n">
        <v>-20</v>
      </c>
      <c r="D29" s="6" t="n">
        <v>14</v>
      </c>
    </row>
    <row r="30" spans="1:4">
      <c r="A30" s="4" t="s">
        <v>1121</v>
      </c>
      <c r="B30" s="6" t="n">
        <v>29</v>
      </c>
      <c r="C30" s="6" t="n">
        <v>39</v>
      </c>
      <c r="D30" s="6" t="n">
        <v>38</v>
      </c>
    </row>
    <row r="31" spans="1:4">
      <c r="A31" s="4" t="s">
        <v>1122</v>
      </c>
      <c r="B31" s="6" t="n">
        <v>33</v>
      </c>
      <c r="C31" s="6" t="n">
        <v>19</v>
      </c>
      <c r="D31" s="6" t="n">
        <v>52</v>
      </c>
    </row>
    <row r="32" spans="1:4">
      <c r="A32" s="4" t="s">
        <v>1092</v>
      </c>
    </row>
    <row r="33" spans="1:4">
      <c r="A33" s="3" t="s">
        <v>1114</v>
      </c>
    </row>
    <row r="34" spans="1:4">
      <c r="A34" s="4" t="s">
        <v>1115</v>
      </c>
      <c r="B34" s="6" t="n">
        <v>101</v>
      </c>
      <c r="C34" s="6" t="n">
        <v>117</v>
      </c>
      <c r="D34" s="6" t="n">
        <v>-42</v>
      </c>
    </row>
    <row r="35" spans="1:4">
      <c r="A35" s="4" t="s">
        <v>1099</v>
      </c>
      <c r="B35" s="6" t="n">
        <v>-45</v>
      </c>
      <c r="C35" s="6" t="n">
        <v>-38</v>
      </c>
      <c r="D35" s="6" t="n">
        <v>-61</v>
      </c>
    </row>
    <row r="36" spans="1:4">
      <c r="A36" s="4" t="s">
        <v>1137</v>
      </c>
      <c r="B36" s="6" t="n">
        <v>-10</v>
      </c>
      <c r="C36" s="6" t="n">
        <v>4</v>
      </c>
      <c r="D36" s="6" t="n">
        <v>-2</v>
      </c>
    </row>
    <row r="37" spans="1:4">
      <c r="A37" s="4" t="s">
        <v>1116</v>
      </c>
      <c r="B37" s="6" t="n">
        <v>4</v>
      </c>
      <c r="C37" s="6" t="n">
        <v>5</v>
      </c>
      <c r="D37" s="6" t="n">
        <v>4</v>
      </c>
    </row>
    <row r="38" spans="1:4">
      <c r="A38" s="4" t="s">
        <v>1117</v>
      </c>
      <c r="B38" s="6" t="n">
        <v>1</v>
      </c>
    </row>
    <row r="39" spans="1:4">
      <c r="A39" s="4" t="s">
        <v>1138</v>
      </c>
      <c r="D39" s="6" t="n">
        <v>3</v>
      </c>
    </row>
    <row r="40" spans="1:4">
      <c r="A40" s="4" t="s">
        <v>1118</v>
      </c>
      <c r="B40" s="6" t="n">
        <v>51</v>
      </c>
      <c r="C40" s="6" t="n">
        <v>88</v>
      </c>
      <c r="D40" s="6" t="n">
        <v>-98</v>
      </c>
    </row>
    <row r="41" spans="1:4">
      <c r="A41" s="4" t="s">
        <v>1119</v>
      </c>
      <c r="D41" s="6" t="n">
        <v>37</v>
      </c>
    </row>
    <row r="42" spans="1:4">
      <c r="A42" s="4" t="s">
        <v>1120</v>
      </c>
      <c r="B42" s="6" t="n">
        <v>51</v>
      </c>
      <c r="C42" s="6" t="n">
        <v>88</v>
      </c>
      <c r="D42" s="6" t="n">
        <v>-61</v>
      </c>
    </row>
    <row r="43" spans="1:4">
      <c r="A43" s="4" t="s">
        <v>1121</v>
      </c>
      <c r="B43" s="6" t="n">
        <v>7</v>
      </c>
      <c r="C43" s="6" t="n">
        <v>-7</v>
      </c>
      <c r="D43" s="6" t="n">
        <v>9</v>
      </c>
    </row>
    <row r="44" spans="1:4">
      <c r="A44" s="4" t="s">
        <v>1122</v>
      </c>
      <c r="B44" s="5" t="n">
        <v>58</v>
      </c>
      <c r="C44" s="5" t="n">
        <v>81</v>
      </c>
      <c r="D44" s="5" t="n">
        <v>-52</v>
      </c>
    </row>
    <row r="45" spans="1:4">
      <c r="A45" s="3" t="s">
        <v>1123</v>
      </c>
    </row>
    <row r="46" spans="1:4">
      <c r="A46" s="4" t="s">
        <v>1124</v>
      </c>
      <c r="B46" s="4" t="s">
        <v>1139</v>
      </c>
      <c r="C46" s="4" t="s">
        <v>1140</v>
      </c>
      <c r="D46" s="4" t="s">
        <v>1141</v>
      </c>
    </row>
    <row r="47" spans="1:4">
      <c r="A47" s="4" t="s">
        <v>1128</v>
      </c>
      <c r="B47" s="4" t="s">
        <v>1142</v>
      </c>
      <c r="C47" s="4" t="s">
        <v>1143</v>
      </c>
      <c r="D47" s="4" t="s">
        <v>1144</v>
      </c>
    </row>
    <row r="48" spans="1:4">
      <c r="A48" s="3" t="s">
        <v>1130</v>
      </c>
    </row>
    <row r="49" spans="1:4">
      <c r="A49" s="4" t="s">
        <v>1124</v>
      </c>
      <c r="B49" s="4" t="s">
        <v>1140</v>
      </c>
      <c r="C49" s="4" t="s">
        <v>1141</v>
      </c>
      <c r="D49" s="4" t="s">
        <v>1145</v>
      </c>
    </row>
    <row r="50" spans="1:4">
      <c r="A50" s="4" t="s">
        <v>1128</v>
      </c>
      <c r="B50" s="4" t="s">
        <v>1146</v>
      </c>
      <c r="C50" s="4" t="s">
        <v>1144</v>
      </c>
      <c r="D50" s="4" t="s">
        <v>1147</v>
      </c>
    </row>
    <row r="51" spans="1:4">
      <c r="A51" s="4" t="s">
        <v>1134</v>
      </c>
      <c r="B51" s="4" t="s">
        <v>1148</v>
      </c>
      <c r="C51" s="4" t="s">
        <v>1149</v>
      </c>
      <c r="D51" s="4" t="s">
        <v>1150</v>
      </c>
    </row>
    <row r="52" spans="1:4">
      <c r="A52" s="4" t="s">
        <v>1111</v>
      </c>
    </row>
    <row r="53" spans="1:4">
      <c r="A53" s="3" t="s">
        <v>1114</v>
      </c>
    </row>
    <row r="54" spans="1:4">
      <c r="A54" s="4" t="s">
        <v>1115</v>
      </c>
      <c r="B54" s="5" t="n">
        <v>101</v>
      </c>
      <c r="C54" s="5" t="n">
        <v>117</v>
      </c>
      <c r="D54" s="5" t="n">
        <v>-42</v>
      </c>
    </row>
    <row r="55" spans="1:4">
      <c r="A55" s="4" t="s">
        <v>1099</v>
      </c>
      <c r="B55" s="6" t="n">
        <v>-48</v>
      </c>
      <c r="C55" s="6" t="n">
        <v>-41</v>
      </c>
      <c r="D55" s="6" t="n">
        <v>-68</v>
      </c>
    </row>
    <row r="56" spans="1:4">
      <c r="A56" s="4" t="s">
        <v>1137</v>
      </c>
      <c r="B56" s="6" t="n">
        <v>-10</v>
      </c>
      <c r="C56" s="6" t="n">
        <v>4</v>
      </c>
      <c r="D56" s="6" t="n">
        <v>-2</v>
      </c>
    </row>
    <row r="57" spans="1:4">
      <c r="A57" s="4" t="s">
        <v>1116</v>
      </c>
      <c r="B57" s="6" t="n">
        <v>4</v>
      </c>
      <c r="C57" s="6" t="n">
        <v>5</v>
      </c>
      <c r="D57" s="6" t="n">
        <v>4</v>
      </c>
    </row>
    <row r="58" spans="1:4">
      <c r="A58" s="4" t="s">
        <v>1117</v>
      </c>
      <c r="B58" s="6" t="n">
        <v>1</v>
      </c>
    </row>
    <row r="59" spans="1:4">
      <c r="A59" s="4" t="s">
        <v>1138</v>
      </c>
      <c r="D59" s="6" t="n">
        <v>3</v>
      </c>
    </row>
    <row r="60" spans="1:4">
      <c r="A60" s="4" t="s">
        <v>1118</v>
      </c>
      <c r="B60" s="6" t="n">
        <v>48</v>
      </c>
      <c r="C60" s="6" t="n">
        <v>85</v>
      </c>
      <c r="D60" s="6" t="n">
        <v>-105</v>
      </c>
    </row>
    <row r="61" spans="1:4">
      <c r="A61" s="4" t="s">
        <v>1119</v>
      </c>
      <c r="D61" s="6" t="n">
        <v>42</v>
      </c>
    </row>
    <row r="62" spans="1:4">
      <c r="A62" s="4" t="s">
        <v>1120</v>
      </c>
      <c r="B62" s="6" t="n">
        <v>48</v>
      </c>
      <c r="C62" s="6" t="n">
        <v>85</v>
      </c>
      <c r="D62" s="6" t="n">
        <v>-63</v>
      </c>
    </row>
    <row r="63" spans="1:4">
      <c r="A63" s="4" t="s">
        <v>1121</v>
      </c>
      <c r="B63" s="6" t="n">
        <v>10</v>
      </c>
      <c r="C63" s="6" t="n">
        <v>-4</v>
      </c>
      <c r="D63" s="6" t="n">
        <v>12</v>
      </c>
    </row>
    <row r="64" spans="1:4">
      <c r="A64" s="4" t="s">
        <v>1122</v>
      </c>
      <c r="B64" s="6" t="n">
        <v>58</v>
      </c>
      <c r="C64" s="6" t="n">
        <v>81</v>
      </c>
      <c r="D64" s="6" t="n">
        <v>-51</v>
      </c>
    </row>
    <row r="65" spans="1:4">
      <c r="A65" s="4" t="s">
        <v>1096</v>
      </c>
    </row>
    <row r="66" spans="1:4">
      <c r="A66" s="3" t="s">
        <v>1114</v>
      </c>
    </row>
    <row r="67" spans="1:4">
      <c r="A67" s="4" t="s">
        <v>1115</v>
      </c>
      <c r="C67" s="6" t="n">
        <v>-10</v>
      </c>
      <c r="D67" s="6" t="n">
        <v>-12</v>
      </c>
    </row>
    <row r="68" spans="1:4">
      <c r="A68" s="4" t="s">
        <v>1099</v>
      </c>
      <c r="B68" s="6" t="n">
        <v>-1</v>
      </c>
      <c r="C68" s="6" t="n">
        <v>-2</v>
      </c>
      <c r="D68" s="6" t="n">
        <v>-3</v>
      </c>
    </row>
    <row r="69" spans="1:4">
      <c r="A69" s="4" t="s">
        <v>1116</v>
      </c>
      <c r="B69" s="6" t="n">
        <v>5</v>
      </c>
      <c r="C69" s="6" t="n">
        <v>6</v>
      </c>
      <c r="D69" s="6" t="n">
        <v>6</v>
      </c>
    </row>
    <row r="70" spans="1:4">
      <c r="A70" s="4" t="s">
        <v>1118</v>
      </c>
      <c r="B70" s="6" t="n">
        <v>4</v>
      </c>
      <c r="C70" s="6" t="n">
        <v>-6</v>
      </c>
      <c r="D70" s="6" t="n">
        <v>-9</v>
      </c>
    </row>
    <row r="71" spans="1:4">
      <c r="A71" s="4" t="s">
        <v>1119</v>
      </c>
      <c r="B71" s="6" t="n">
        <v>-6</v>
      </c>
    </row>
    <row r="72" spans="1:4">
      <c r="A72" s="4" t="s">
        <v>1120</v>
      </c>
      <c r="B72" s="6" t="n">
        <v>-2</v>
      </c>
      <c r="C72" s="6" t="n">
        <v>-6</v>
      </c>
      <c r="D72" s="6" t="n">
        <v>-9</v>
      </c>
    </row>
    <row r="73" spans="1:4">
      <c r="A73" s="4" t="s">
        <v>1121</v>
      </c>
      <c r="C73" s="6" t="n">
        <v>1</v>
      </c>
      <c r="D73" s="6" t="n">
        <v>2</v>
      </c>
    </row>
    <row r="74" spans="1:4">
      <c r="A74" s="4" t="s">
        <v>1122</v>
      </c>
      <c r="B74" s="5" t="n">
        <v>-2</v>
      </c>
      <c r="C74" s="5" t="n">
        <v>-5</v>
      </c>
      <c r="D74" s="5" t="n">
        <v>-7</v>
      </c>
    </row>
    <row r="75" spans="1:4">
      <c r="A75" s="3" t="s">
        <v>1123</v>
      </c>
    </row>
    <row r="76" spans="1:4">
      <c r="A76" s="4" t="s">
        <v>1124</v>
      </c>
      <c r="B76" s="4" t="s">
        <v>1151</v>
      </c>
      <c r="C76" s="4" t="s">
        <v>1152</v>
      </c>
      <c r="D76" s="4" t="s">
        <v>1153</v>
      </c>
    </row>
    <row r="77" spans="1:4">
      <c r="A77" s="3" t="s">
        <v>1130</v>
      </c>
    </row>
    <row r="78" spans="1:4">
      <c r="A78" s="4" t="s">
        <v>1124</v>
      </c>
      <c r="B78" s="4" t="s">
        <v>1152</v>
      </c>
      <c r="C78" s="4" t="s">
        <v>1153</v>
      </c>
      <c r="D78" s="4" t="s">
        <v>1154</v>
      </c>
    </row>
    <row r="79" spans="1:4">
      <c r="A79" s="4" t="s">
        <v>1112</v>
      </c>
    </row>
    <row r="80" spans="1:4">
      <c r="A80" s="3" t="s">
        <v>1114</v>
      </c>
    </row>
    <row r="81" spans="1:4">
      <c r="A81" s="4" t="s">
        <v>1115</v>
      </c>
      <c r="C81" s="5" t="n">
        <v>-10</v>
      </c>
      <c r="D81" s="5" t="n">
        <v>-12</v>
      </c>
    </row>
    <row r="82" spans="1:4">
      <c r="A82" s="4" t="s">
        <v>1099</v>
      </c>
      <c r="B82" s="5" t="n">
        <v>-1</v>
      </c>
      <c r="C82" s="6" t="n">
        <v>-2</v>
      </c>
      <c r="D82" s="6" t="n">
        <v>-3</v>
      </c>
    </row>
    <row r="83" spans="1:4">
      <c r="A83" s="4" t="s">
        <v>1116</v>
      </c>
      <c r="B83" s="6" t="n">
        <v>5</v>
      </c>
      <c r="C83" s="6" t="n">
        <v>6</v>
      </c>
      <c r="D83" s="6" t="n">
        <v>6</v>
      </c>
    </row>
    <row r="84" spans="1:4">
      <c r="A84" s="4" t="s">
        <v>1118</v>
      </c>
      <c r="B84" s="6" t="n">
        <v>4</v>
      </c>
      <c r="C84" s="6" t="n">
        <v>-6</v>
      </c>
      <c r="D84" s="6" t="n">
        <v>-9</v>
      </c>
    </row>
    <row r="85" spans="1:4">
      <c r="A85" s="4" t="s">
        <v>1119</v>
      </c>
      <c r="B85" s="6" t="n">
        <v>-6</v>
      </c>
    </row>
    <row r="86" spans="1:4">
      <c r="A86" s="4" t="s">
        <v>1120</v>
      </c>
      <c r="B86" s="6" t="n">
        <v>-2</v>
      </c>
      <c r="C86" s="6" t="n">
        <v>-6</v>
      </c>
      <c r="D86" s="6" t="n">
        <v>-9</v>
      </c>
    </row>
    <row r="87" spans="1:4">
      <c r="A87" s="4" t="s">
        <v>1121</v>
      </c>
      <c r="C87" s="6" t="n">
        <v>1</v>
      </c>
      <c r="D87" s="6" t="n">
        <v>2</v>
      </c>
    </row>
    <row r="88" spans="1:4">
      <c r="A88" s="4" t="s">
        <v>1122</v>
      </c>
      <c r="B88" s="5" t="n">
        <v>-2</v>
      </c>
      <c r="C88" s="5" t="n">
        <v>-5</v>
      </c>
      <c r="D88" s="6" t="n">
        <v>-7</v>
      </c>
    </row>
    <row r="89" spans="1:4">
      <c r="A89" s="4" t="s">
        <v>1155</v>
      </c>
    </row>
    <row r="90" spans="1:4">
      <c r="A90" s="3" t="s">
        <v>1114</v>
      </c>
    </row>
    <row r="91" spans="1:4">
      <c r="A91" s="4" t="s">
        <v>1099</v>
      </c>
      <c r="D91" s="6" t="n">
        <v>-1</v>
      </c>
    </row>
    <row r="92" spans="1:4">
      <c r="A92" s="4" t="s">
        <v>1116</v>
      </c>
      <c r="D92" s="6" t="n">
        <v>2</v>
      </c>
    </row>
    <row r="93" spans="1:4">
      <c r="A93" s="4" t="s">
        <v>1118</v>
      </c>
      <c r="D93" s="6" t="n">
        <v>1</v>
      </c>
    </row>
    <row r="94" spans="1:4">
      <c r="A94" s="4" t="s">
        <v>1119</v>
      </c>
      <c r="D94" s="5" t="n">
        <v>-1</v>
      </c>
    </row>
    <row r="95" spans="1:4">
      <c r="A95" s="3" t="s">
        <v>1123</v>
      </c>
    </row>
    <row r="96" spans="1:4">
      <c r="A96" s="4" t="s">
        <v>1124</v>
      </c>
      <c r="B96" s="4" t="s">
        <v>1156</v>
      </c>
      <c r="C96" s="4" t="s">
        <v>1157</v>
      </c>
      <c r="D96" s="4" t="s">
        <v>1158</v>
      </c>
    </row>
    <row r="97" spans="1:4">
      <c r="A97" s="3" t="s">
        <v>1130</v>
      </c>
    </row>
    <row r="98" spans="1:4">
      <c r="A98" s="4" t="s">
        <v>1124</v>
      </c>
      <c r="B98" s="4" t="s">
        <v>1157</v>
      </c>
      <c r="C98" s="4" t="s">
        <v>1158</v>
      </c>
      <c r="D98" s="4" t="s">
        <v>1157</v>
      </c>
    </row>
    <row r="99" spans="1:4">
      <c r="A99" s="4" t="s">
        <v>1159</v>
      </c>
    </row>
    <row r="100" spans="1:4">
      <c r="A100" s="3" t="s">
        <v>1114</v>
      </c>
    </row>
    <row r="101" spans="1:4">
      <c r="A101" s="4" t="s">
        <v>1099</v>
      </c>
      <c r="D101" s="5" t="n">
        <v>-1</v>
      </c>
    </row>
    <row r="102" spans="1:4">
      <c r="A102" s="4" t="s">
        <v>1116</v>
      </c>
      <c r="D102" s="6" t="n">
        <v>2</v>
      </c>
    </row>
    <row r="103" spans="1:4">
      <c r="A103" s="4" t="s">
        <v>1118</v>
      </c>
      <c r="D103" s="6" t="n">
        <v>1</v>
      </c>
    </row>
    <row r="104" spans="1:4">
      <c r="A104" s="4" t="s">
        <v>1119</v>
      </c>
      <c r="D104" s="5"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71</v>
      </c>
    </row>
    <row r="3" spans="1:3">
      <c r="A3" s="3" t="s">
        <v>1161</v>
      </c>
    </row>
    <row r="4" spans="1:3">
      <c r="A4" s="4" t="s">
        <v>1162</v>
      </c>
      <c r="B4" s="4" t="s">
        <v>1163</v>
      </c>
      <c r="C4" s="4" t="s">
        <v>1163</v>
      </c>
    </row>
    <row r="5" spans="1:3">
      <c r="A5" s="4" t="s">
        <v>1164</v>
      </c>
      <c r="B5" s="4" t="s">
        <v>1165</v>
      </c>
      <c r="C5" s="4" t="s">
        <v>1165</v>
      </c>
    </row>
    <row r="6" spans="1:3">
      <c r="A6" s="3" t="s">
        <v>1166</v>
      </c>
    </row>
    <row r="7" spans="1:3">
      <c r="A7" s="4" t="s">
        <v>1167</v>
      </c>
      <c r="B7" s="5" t="n">
        <v>2</v>
      </c>
    </row>
    <row r="8" spans="1:3">
      <c r="A8" s="4" t="s">
        <v>1168</v>
      </c>
      <c r="B8" s="6" t="n">
        <v>-1</v>
      </c>
    </row>
    <row r="9" spans="1:3">
      <c r="A9" s="3" t="s">
        <v>1169</v>
      </c>
    </row>
    <row r="10" spans="1:3">
      <c r="A10" s="4" t="s">
        <v>1170</v>
      </c>
      <c r="B10" s="6" t="n">
        <v>0</v>
      </c>
    </row>
    <row r="11" spans="1:3">
      <c r="A11" s="4" t="s">
        <v>1171</v>
      </c>
      <c r="B11" s="6" t="n">
        <v>0</v>
      </c>
    </row>
    <row r="12" spans="1:3">
      <c r="A12" s="4" t="s">
        <v>1075</v>
      </c>
    </row>
    <row r="13" spans="1:3">
      <c r="A13" s="3" t="s">
        <v>1172</v>
      </c>
    </row>
    <row r="14" spans="1:3">
      <c r="A14" s="4" t="s">
        <v>1173</v>
      </c>
      <c r="B14" s="6" t="n">
        <v>1024</v>
      </c>
      <c r="C14" s="5" t="n">
        <v>956</v>
      </c>
    </row>
    <row r="15" spans="1:3">
      <c r="A15" s="4" t="s">
        <v>1074</v>
      </c>
      <c r="B15" s="6" t="n">
        <v>790</v>
      </c>
      <c r="C15" s="6" t="n">
        <v>697</v>
      </c>
    </row>
    <row r="16" spans="1:3">
      <c r="A16" s="3" t="s">
        <v>1174</v>
      </c>
    </row>
    <row r="17" spans="1:3">
      <c r="A17" s="4" t="s">
        <v>1173</v>
      </c>
      <c r="B17" s="6" t="n">
        <v>1024</v>
      </c>
      <c r="C17" s="6" t="n">
        <v>956</v>
      </c>
    </row>
    <row r="18" spans="1:3">
      <c r="A18" s="4" t="s">
        <v>1175</v>
      </c>
      <c r="B18" s="6" t="n">
        <v>1019</v>
      </c>
      <c r="C18" s="6" t="n">
        <v>935</v>
      </c>
    </row>
    <row r="19" spans="1:3">
      <c r="A19" s="4" t="s">
        <v>1074</v>
      </c>
      <c r="B19" s="6" t="n">
        <v>790</v>
      </c>
      <c r="C19" s="6" t="n">
        <v>697</v>
      </c>
    </row>
    <row r="20" spans="1:3">
      <c r="A20" s="3" t="s">
        <v>1176</v>
      </c>
    </row>
    <row r="21" spans="1:3">
      <c r="A21" s="4" t="s">
        <v>1177</v>
      </c>
      <c r="B21" s="6" t="n">
        <v>45</v>
      </c>
    </row>
    <row r="22" spans="1:3">
      <c r="A22" s="3" t="s">
        <v>1169</v>
      </c>
    </row>
    <row r="23" spans="1:3">
      <c r="A23" s="4" t="s">
        <v>821</v>
      </c>
      <c r="B23" s="6" t="n">
        <v>59</v>
      </c>
    </row>
    <row r="24" spans="1:3">
      <c r="A24" s="4" t="s">
        <v>822</v>
      </c>
      <c r="B24" s="6" t="n">
        <v>62</v>
      </c>
    </row>
    <row r="25" spans="1:3">
      <c r="A25" s="4" t="s">
        <v>823</v>
      </c>
      <c r="B25" s="6" t="n">
        <v>65</v>
      </c>
    </row>
    <row r="26" spans="1:3">
      <c r="A26" s="4" t="s">
        <v>824</v>
      </c>
      <c r="B26" s="6" t="n">
        <v>69</v>
      </c>
    </row>
    <row r="27" spans="1:3">
      <c r="A27" s="4" t="s">
        <v>825</v>
      </c>
      <c r="B27" s="6" t="n">
        <v>98</v>
      </c>
    </row>
    <row r="28" spans="1:3">
      <c r="A28" s="4" t="s">
        <v>1178</v>
      </c>
      <c r="B28" s="6" t="n">
        <v>325</v>
      </c>
    </row>
    <row r="29" spans="1:3">
      <c r="A29" s="4" t="s">
        <v>1092</v>
      </c>
    </row>
    <row r="30" spans="1:3">
      <c r="A30" s="3" t="s">
        <v>1172</v>
      </c>
    </row>
    <row r="31" spans="1:3">
      <c r="A31" s="4" t="s">
        <v>1173</v>
      </c>
      <c r="B31" s="6" t="n">
        <v>2203</v>
      </c>
      <c r="C31" s="6" t="n">
        <v>1790</v>
      </c>
    </row>
    <row r="32" spans="1:3">
      <c r="A32" s="4" t="s">
        <v>1074</v>
      </c>
      <c r="B32" s="6" t="n">
        <v>1777</v>
      </c>
      <c r="C32" s="6" t="n">
        <v>1375</v>
      </c>
    </row>
    <row r="33" spans="1:3">
      <c r="A33" s="3" t="s">
        <v>1174</v>
      </c>
    </row>
    <row r="34" spans="1:3">
      <c r="A34" s="4" t="s">
        <v>1173</v>
      </c>
      <c r="B34" s="6" t="n">
        <v>1066</v>
      </c>
      <c r="C34" s="6" t="n">
        <v>986</v>
      </c>
    </row>
    <row r="35" spans="1:3">
      <c r="A35" s="4" t="s">
        <v>1175</v>
      </c>
      <c r="B35" s="6" t="n">
        <v>991</v>
      </c>
      <c r="C35" s="6" t="n">
        <v>919</v>
      </c>
    </row>
    <row r="36" spans="1:3">
      <c r="A36" s="4" t="s">
        <v>1074</v>
      </c>
      <c r="B36" s="6" t="n">
        <v>664</v>
      </c>
      <c r="C36" s="5" t="n">
        <v>608</v>
      </c>
    </row>
    <row r="37" spans="1:3">
      <c r="A37" s="3" t="s">
        <v>1176</v>
      </c>
    </row>
    <row r="38" spans="1:3">
      <c r="A38" s="4" t="s">
        <v>1177</v>
      </c>
      <c r="B38" s="6" t="n">
        <v>38</v>
      </c>
    </row>
    <row r="39" spans="1:3">
      <c r="A39" s="3" t="s">
        <v>1169</v>
      </c>
    </row>
    <row r="40" spans="1:3">
      <c r="A40" s="4" t="s">
        <v>821</v>
      </c>
      <c r="B40" s="6" t="n">
        <v>78</v>
      </c>
    </row>
    <row r="41" spans="1:3">
      <c r="A41" s="4" t="s">
        <v>822</v>
      </c>
      <c r="B41" s="6" t="n">
        <v>77</v>
      </c>
    </row>
    <row r="42" spans="1:3">
      <c r="A42" s="4" t="s">
        <v>823</v>
      </c>
      <c r="B42" s="6" t="n">
        <v>81</v>
      </c>
    </row>
    <row r="43" spans="1:3">
      <c r="A43" s="4" t="s">
        <v>824</v>
      </c>
      <c r="B43" s="6" t="n">
        <v>85</v>
      </c>
    </row>
    <row r="44" spans="1:3">
      <c r="A44" s="4" t="s">
        <v>825</v>
      </c>
      <c r="B44" s="6" t="n">
        <v>84</v>
      </c>
    </row>
    <row r="45" spans="1:3">
      <c r="A45" s="4" t="s">
        <v>1178</v>
      </c>
      <c r="B45" s="6" t="n">
        <v>447</v>
      </c>
    </row>
    <row r="46" spans="1:3">
      <c r="A46" s="4" t="s">
        <v>1096</v>
      </c>
    </row>
    <row r="47" spans="1:3">
      <c r="A47" s="3" t="s">
        <v>1176</v>
      </c>
    </row>
    <row r="48" spans="1:3">
      <c r="A48" s="4" t="s">
        <v>1177</v>
      </c>
      <c r="B48" s="6" t="n">
        <v>5</v>
      </c>
    </row>
    <row r="49" spans="1:3">
      <c r="A49" s="3" t="s">
        <v>1169</v>
      </c>
    </row>
    <row r="50" spans="1:3">
      <c r="A50" s="4" t="s">
        <v>821</v>
      </c>
      <c r="B50" s="6" t="n">
        <v>5</v>
      </c>
    </row>
    <row r="51" spans="1:3">
      <c r="A51" s="4" t="s">
        <v>822</v>
      </c>
      <c r="B51" s="6" t="n">
        <v>5</v>
      </c>
    </row>
    <row r="52" spans="1:3">
      <c r="A52" s="4" t="s">
        <v>823</v>
      </c>
      <c r="B52" s="6" t="n">
        <v>5</v>
      </c>
    </row>
    <row r="53" spans="1:3">
      <c r="A53" s="4" t="s">
        <v>824</v>
      </c>
      <c r="B53" s="6" t="n">
        <v>5</v>
      </c>
    </row>
    <row r="54" spans="1:3">
      <c r="A54" s="4" t="s">
        <v>825</v>
      </c>
      <c r="B54" s="6" t="n">
        <v>5</v>
      </c>
    </row>
    <row r="55" spans="1:3">
      <c r="A55" s="4" t="s">
        <v>1178</v>
      </c>
      <c r="B55" s="5" t="n">
        <v>2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2</v>
      </c>
      <c r="C1" s="2" t="s">
        <v>71</v>
      </c>
      <c r="D1" s="2" t="s">
        <v>137</v>
      </c>
    </row>
    <row r="2" spans="1:4">
      <c r="A2" s="3" t="s">
        <v>334</v>
      </c>
    </row>
    <row r="3" spans="1:4">
      <c r="A3" s="4" t="s">
        <v>1074</v>
      </c>
      <c r="B3" s="5" t="n">
        <v>2800</v>
      </c>
      <c r="C3" s="5" t="n">
        <v>2400</v>
      </c>
    </row>
    <row r="4" spans="1:4">
      <c r="A4" s="4" t="s">
        <v>1180</v>
      </c>
    </row>
    <row r="5" spans="1:4">
      <c r="A5" s="3" t="s">
        <v>334</v>
      </c>
    </row>
    <row r="6" spans="1:4">
      <c r="A6" s="4" t="s">
        <v>1074</v>
      </c>
      <c r="B6" s="6" t="n">
        <v>790</v>
      </c>
      <c r="C6" s="6" t="n">
        <v>697</v>
      </c>
      <c r="D6" s="5" t="n">
        <v>747</v>
      </c>
    </row>
    <row r="7" spans="1:4">
      <c r="A7" s="4" t="s">
        <v>1181</v>
      </c>
    </row>
    <row r="8" spans="1:4">
      <c r="A8" s="3" t="s">
        <v>334</v>
      </c>
    </row>
    <row r="9" spans="1:4">
      <c r="A9" s="4" t="s">
        <v>1074</v>
      </c>
      <c r="B9" s="6" t="n">
        <v>503</v>
      </c>
      <c r="C9" s="6" t="n">
        <v>454</v>
      </c>
    </row>
    <row r="10" spans="1:4">
      <c r="A10" s="4" t="s">
        <v>1182</v>
      </c>
    </row>
    <row r="11" spans="1:4">
      <c r="A11" s="3" t="s">
        <v>334</v>
      </c>
    </row>
    <row r="12" spans="1:4">
      <c r="A12" s="4" t="s">
        <v>1074</v>
      </c>
      <c r="B12" s="6" t="n">
        <v>220</v>
      </c>
      <c r="C12" s="6" t="n">
        <v>178</v>
      </c>
    </row>
    <row r="13" spans="1:4">
      <c r="A13" s="4" t="s">
        <v>1183</v>
      </c>
    </row>
    <row r="14" spans="1:4">
      <c r="A14" s="3" t="s">
        <v>334</v>
      </c>
    </row>
    <row r="15" spans="1:4">
      <c r="A15" s="4" t="s">
        <v>1074</v>
      </c>
      <c r="B15" s="6" t="n">
        <v>67</v>
      </c>
      <c r="C15" s="6" t="n">
        <v>65</v>
      </c>
    </row>
    <row r="16" spans="1:4">
      <c r="A16" s="4" t="s">
        <v>1184</v>
      </c>
    </row>
    <row r="17" spans="1:4">
      <c r="A17" s="3" t="s">
        <v>334</v>
      </c>
    </row>
    <row r="18" spans="1:4">
      <c r="A18" s="4" t="s">
        <v>1074</v>
      </c>
      <c r="B18" s="6" t="n">
        <v>790</v>
      </c>
      <c r="C18" s="6" t="n">
        <v>697</v>
      </c>
    </row>
    <row r="19" spans="1:4">
      <c r="A19" s="4" t="s">
        <v>1185</v>
      </c>
    </row>
    <row r="20" spans="1:4">
      <c r="A20" s="3" t="s">
        <v>334</v>
      </c>
    </row>
    <row r="21" spans="1:4">
      <c r="A21" s="4" t="s">
        <v>1074</v>
      </c>
      <c r="B21" s="6" t="n">
        <v>1960</v>
      </c>
      <c r="C21" s="6" t="n">
        <v>1751</v>
      </c>
      <c r="D21" s="6" t="n">
        <v>1883</v>
      </c>
    </row>
    <row r="22" spans="1:4">
      <c r="A22" s="4" t="s">
        <v>1186</v>
      </c>
    </row>
    <row r="23" spans="1:4">
      <c r="A23" s="3" t="s">
        <v>334</v>
      </c>
    </row>
    <row r="24" spans="1:4">
      <c r="A24" s="4" t="s">
        <v>1074</v>
      </c>
      <c r="B24" s="6" t="n">
        <v>959</v>
      </c>
      <c r="C24" s="6" t="n">
        <v>786</v>
      </c>
    </row>
    <row r="25" spans="1:4">
      <c r="A25" s="4" t="s">
        <v>1187</v>
      </c>
    </row>
    <row r="26" spans="1:4">
      <c r="A26" s="3" t="s">
        <v>334</v>
      </c>
    </row>
    <row r="27" spans="1:4">
      <c r="A27" s="4" t="s">
        <v>1074</v>
      </c>
      <c r="B27" s="6" t="n">
        <v>944</v>
      </c>
      <c r="C27" s="6" t="n">
        <v>909</v>
      </c>
    </row>
    <row r="28" spans="1:4">
      <c r="A28" s="4" t="s">
        <v>1188</v>
      </c>
    </row>
    <row r="29" spans="1:4">
      <c r="A29" s="3" t="s">
        <v>334</v>
      </c>
    </row>
    <row r="30" spans="1:4">
      <c r="A30" s="4" t="s">
        <v>1074</v>
      </c>
      <c r="B30" s="6" t="n">
        <v>57</v>
      </c>
      <c r="C30" s="6" t="n">
        <v>56</v>
      </c>
    </row>
    <row r="31" spans="1:4">
      <c r="A31" s="4" t="s">
        <v>1189</v>
      </c>
    </row>
    <row r="32" spans="1:4">
      <c r="A32" s="3" t="s">
        <v>334</v>
      </c>
    </row>
    <row r="33" spans="1:4">
      <c r="A33" s="4" t="s">
        <v>1074</v>
      </c>
      <c r="B33" s="6" t="n">
        <v>1960</v>
      </c>
      <c r="C33" s="6" t="n">
        <v>1751</v>
      </c>
    </row>
    <row r="34" spans="1:4">
      <c r="A34" s="4" t="s">
        <v>1190</v>
      </c>
    </row>
    <row r="35" spans="1:4">
      <c r="A35" s="3" t="s">
        <v>334</v>
      </c>
    </row>
    <row r="36" spans="1:4">
      <c r="A36" s="4" t="s">
        <v>1074</v>
      </c>
      <c r="B36" s="6" t="n">
        <v>283</v>
      </c>
      <c r="C36" s="6" t="n">
        <v>242</v>
      </c>
    </row>
    <row r="37" spans="1:4">
      <c r="A37" s="4" t="s">
        <v>1191</v>
      </c>
    </row>
    <row r="38" spans="1:4">
      <c r="A38" s="3" t="s">
        <v>334</v>
      </c>
    </row>
    <row r="39" spans="1:4">
      <c r="A39" s="4" t="s">
        <v>1074</v>
      </c>
      <c r="B39" s="6" t="n">
        <v>139</v>
      </c>
      <c r="C39" s="6" t="n">
        <v>107</v>
      </c>
    </row>
    <row r="40" spans="1:4">
      <c r="A40" s="4" t="s">
        <v>1192</v>
      </c>
    </row>
    <row r="41" spans="1:4">
      <c r="A41" s="3" t="s">
        <v>334</v>
      </c>
    </row>
    <row r="42" spans="1:4">
      <c r="A42" s="4" t="s">
        <v>1074</v>
      </c>
      <c r="B42" s="6" t="n">
        <v>422</v>
      </c>
      <c r="C42" s="6" t="n">
        <v>349</v>
      </c>
    </row>
    <row r="43" spans="1:4">
      <c r="A43" s="4" t="s">
        <v>1193</v>
      </c>
    </row>
    <row r="44" spans="1:4">
      <c r="A44" s="3" t="s">
        <v>334</v>
      </c>
    </row>
    <row r="45" spans="1:4">
      <c r="A45" s="4" t="s">
        <v>1074</v>
      </c>
      <c r="B45" s="6" t="n">
        <v>228</v>
      </c>
      <c r="C45" s="6" t="n">
        <v>161</v>
      </c>
    </row>
    <row r="46" spans="1:4">
      <c r="A46" s="4" t="s">
        <v>1194</v>
      </c>
    </row>
    <row r="47" spans="1:4">
      <c r="A47" s="3" t="s">
        <v>334</v>
      </c>
    </row>
    <row r="48" spans="1:4">
      <c r="A48" s="4" t="s">
        <v>1074</v>
      </c>
      <c r="B48" s="6" t="n">
        <v>307</v>
      </c>
      <c r="C48" s="6" t="n">
        <v>310</v>
      </c>
    </row>
    <row r="49" spans="1:4">
      <c r="A49" s="4" t="s">
        <v>1195</v>
      </c>
    </row>
    <row r="50" spans="1:4">
      <c r="A50" s="3" t="s">
        <v>334</v>
      </c>
    </row>
    <row r="51" spans="1:4">
      <c r="A51" s="4" t="s">
        <v>1074</v>
      </c>
      <c r="B51" s="6" t="n">
        <v>535</v>
      </c>
      <c r="C51" s="6" t="n">
        <v>471</v>
      </c>
    </row>
    <row r="52" spans="1:4">
      <c r="A52" s="4" t="s">
        <v>1196</v>
      </c>
    </row>
    <row r="53" spans="1:4">
      <c r="A53" s="3" t="s">
        <v>334</v>
      </c>
    </row>
    <row r="54" spans="1:4">
      <c r="A54" s="4" t="s">
        <v>1074</v>
      </c>
      <c r="B54" s="6" t="n">
        <v>220</v>
      </c>
      <c r="C54" s="6" t="n">
        <v>212</v>
      </c>
    </row>
    <row r="55" spans="1:4">
      <c r="A55" s="4" t="s">
        <v>1197</v>
      </c>
    </row>
    <row r="56" spans="1:4">
      <c r="A56" s="3" t="s">
        <v>334</v>
      </c>
    </row>
    <row r="57" spans="1:4">
      <c r="A57" s="4" t="s">
        <v>1074</v>
      </c>
      <c r="B57" s="6" t="n">
        <v>81</v>
      </c>
      <c r="C57" s="6" t="n">
        <v>71</v>
      </c>
    </row>
    <row r="58" spans="1:4">
      <c r="A58" s="4" t="s">
        <v>1198</v>
      </c>
    </row>
    <row r="59" spans="1:4">
      <c r="A59" s="3" t="s">
        <v>334</v>
      </c>
    </row>
    <row r="60" spans="1:4">
      <c r="A60" s="4" t="s">
        <v>1074</v>
      </c>
      <c r="B60" s="6" t="n">
        <v>301</v>
      </c>
      <c r="C60" s="6" t="n">
        <v>283</v>
      </c>
    </row>
    <row r="61" spans="1:4">
      <c r="A61" s="4" t="s">
        <v>1199</v>
      </c>
    </row>
    <row r="62" spans="1:4">
      <c r="A62" s="3" t="s">
        <v>334</v>
      </c>
    </row>
    <row r="63" spans="1:4">
      <c r="A63" s="4" t="s">
        <v>1074</v>
      </c>
      <c r="B63" s="6" t="n">
        <v>560</v>
      </c>
      <c r="C63" s="6" t="n">
        <v>496</v>
      </c>
    </row>
    <row r="64" spans="1:4">
      <c r="A64" s="4" t="s">
        <v>1200</v>
      </c>
    </row>
    <row r="65" spans="1:4">
      <c r="A65" s="3" t="s">
        <v>334</v>
      </c>
    </row>
    <row r="66" spans="1:4">
      <c r="A66" s="4" t="s">
        <v>1074</v>
      </c>
      <c r="B66" s="6" t="n">
        <v>287</v>
      </c>
      <c r="C66" s="6" t="n">
        <v>251</v>
      </c>
    </row>
    <row r="67" spans="1:4">
      <c r="A67" s="4" t="s">
        <v>1201</v>
      </c>
    </row>
    <row r="68" spans="1:4">
      <c r="A68" s="3" t="s">
        <v>334</v>
      </c>
    </row>
    <row r="69" spans="1:4">
      <c r="A69" s="4" t="s">
        <v>1074</v>
      </c>
      <c r="B69" s="6" t="n">
        <v>847</v>
      </c>
      <c r="C69" s="6" t="n">
        <v>747</v>
      </c>
    </row>
    <row r="70" spans="1:4">
      <c r="A70" s="4" t="s">
        <v>1202</v>
      </c>
    </row>
    <row r="71" spans="1:4">
      <c r="A71" s="3" t="s">
        <v>334</v>
      </c>
    </row>
    <row r="72" spans="1:4">
      <c r="A72" s="4" t="s">
        <v>1074</v>
      </c>
      <c r="B72" s="6" t="n">
        <v>124</v>
      </c>
      <c r="C72" s="6" t="n">
        <v>121</v>
      </c>
      <c r="D72" s="5" t="n">
        <v>117</v>
      </c>
    </row>
    <row r="73" spans="1:4">
      <c r="A73" s="4" t="s">
        <v>1203</v>
      </c>
    </row>
    <row r="74" spans="1:4">
      <c r="A74" s="3" t="s">
        <v>334</v>
      </c>
    </row>
    <row r="75" spans="1:4">
      <c r="A75" s="4" t="s">
        <v>1074</v>
      </c>
      <c r="B75" s="6" t="n">
        <v>67</v>
      </c>
      <c r="C75" s="6" t="n">
        <v>65</v>
      </c>
    </row>
    <row r="76" spans="1:4">
      <c r="A76" s="4" t="s">
        <v>1204</v>
      </c>
    </row>
    <row r="77" spans="1:4">
      <c r="A77" s="3" t="s">
        <v>334</v>
      </c>
    </row>
    <row r="78" spans="1:4">
      <c r="A78" s="4" t="s">
        <v>1074</v>
      </c>
      <c r="B78" s="6" t="n">
        <v>67</v>
      </c>
      <c r="C78" s="6" t="n">
        <v>65</v>
      </c>
    </row>
    <row r="79" spans="1:4">
      <c r="A79" s="4" t="s">
        <v>1205</v>
      </c>
    </row>
    <row r="80" spans="1:4">
      <c r="A80" s="3" t="s">
        <v>334</v>
      </c>
    </row>
    <row r="81" spans="1:4">
      <c r="A81" s="4" t="s">
        <v>1074</v>
      </c>
      <c r="B81" s="6" t="n">
        <v>99</v>
      </c>
      <c r="C81" s="6" t="n">
        <v>93</v>
      </c>
    </row>
    <row r="82" spans="1:4">
      <c r="A82" s="4" t="s">
        <v>1206</v>
      </c>
    </row>
    <row r="83" spans="1:4">
      <c r="A83" s="3" t="s">
        <v>334</v>
      </c>
    </row>
    <row r="84" spans="1:4">
      <c r="A84" s="4" t="s">
        <v>1074</v>
      </c>
      <c r="B84" s="6" t="n">
        <v>349</v>
      </c>
      <c r="C84" s="6" t="n">
        <v>348</v>
      </c>
    </row>
    <row r="85" spans="1:4">
      <c r="A85" s="4" t="s">
        <v>1207</v>
      </c>
    </row>
    <row r="86" spans="1:4">
      <c r="A86" s="3" t="s">
        <v>334</v>
      </c>
    </row>
    <row r="87" spans="1:4">
      <c r="A87" s="4" t="s">
        <v>1074</v>
      </c>
      <c r="B87" s="6" t="n">
        <v>57</v>
      </c>
      <c r="C87" s="6" t="n">
        <v>56</v>
      </c>
    </row>
    <row r="88" spans="1:4">
      <c r="A88" s="4" t="s">
        <v>1208</v>
      </c>
    </row>
    <row r="89" spans="1:4">
      <c r="A89" s="3" t="s">
        <v>334</v>
      </c>
    </row>
    <row r="90" spans="1:4">
      <c r="A90" s="4" t="s">
        <v>1074</v>
      </c>
      <c r="B90" s="6" t="n">
        <v>505</v>
      </c>
      <c r="C90" s="6" t="n">
        <v>497</v>
      </c>
    </row>
    <row r="91" spans="1:4">
      <c r="A91" s="4" t="s">
        <v>1209</v>
      </c>
    </row>
    <row r="92" spans="1:4">
      <c r="A92" s="3" t="s">
        <v>334</v>
      </c>
    </row>
    <row r="93" spans="1:4">
      <c r="A93" s="4" t="s">
        <v>1074</v>
      </c>
      <c r="B93" s="6" t="n">
        <v>72</v>
      </c>
      <c r="C93" s="6" t="n">
        <v>36</v>
      </c>
    </row>
    <row r="94" spans="1:4">
      <c r="A94" s="4" t="s">
        <v>1210</v>
      </c>
    </row>
    <row r="95" spans="1:4">
      <c r="A95" s="3" t="s">
        <v>334</v>
      </c>
    </row>
    <row r="96" spans="1:4">
      <c r="A96" s="4" t="s">
        <v>1074</v>
      </c>
      <c r="B96" s="6" t="n">
        <v>1</v>
      </c>
    </row>
    <row r="97" spans="1:4">
      <c r="A97" s="4" t="s">
        <v>1211</v>
      </c>
    </row>
    <row r="98" spans="1:4">
      <c r="A98" s="3" t="s">
        <v>334</v>
      </c>
    </row>
    <row r="99" spans="1:4">
      <c r="A99" s="4" t="s">
        <v>1074</v>
      </c>
      <c r="B99" s="5" t="n">
        <v>73</v>
      </c>
      <c r="C99" s="5" t="n">
        <v>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71</v>
      </c>
    </row>
    <row r="3" spans="1:3">
      <c r="A3" s="3" t="s">
        <v>1213</v>
      </c>
    </row>
    <row r="4" spans="1:3">
      <c r="A4" s="4" t="s">
        <v>1071</v>
      </c>
      <c r="B4" s="5" t="n">
        <v>2400</v>
      </c>
    </row>
    <row r="5" spans="1:3">
      <c r="A5" s="4" t="s">
        <v>1072</v>
      </c>
      <c r="B5" s="6" t="n">
        <v>2800</v>
      </c>
      <c r="C5" s="5" t="n">
        <v>2400</v>
      </c>
    </row>
    <row r="6" spans="1:3">
      <c r="A6" s="4" t="s">
        <v>1214</v>
      </c>
    </row>
    <row r="7" spans="1:3">
      <c r="A7" s="3" t="s">
        <v>1213</v>
      </c>
    </row>
    <row r="8" spans="1:3">
      <c r="A8" s="4" t="s">
        <v>1071</v>
      </c>
      <c r="B8" s="6" t="n">
        <v>121</v>
      </c>
      <c r="C8" s="6" t="n">
        <v>117</v>
      </c>
    </row>
    <row r="9" spans="1:3">
      <c r="A9" s="4" t="s">
        <v>1215</v>
      </c>
      <c r="B9" s="6" t="n">
        <v>4</v>
      </c>
      <c r="C9" s="6" t="n">
        <v>4</v>
      </c>
    </row>
    <row r="10" spans="1:3">
      <c r="A10" s="4" t="s">
        <v>1216</v>
      </c>
      <c r="B10" s="6" t="n">
        <v>-1</v>
      </c>
    </row>
    <row r="11" spans="1:3">
      <c r="A11" s="4" t="s">
        <v>1072</v>
      </c>
      <c r="B11" s="5" t="n">
        <v>124</v>
      </c>
      <c r="C11" s="5" t="n">
        <v>12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217</v>
      </c>
      <c r="B1" s="2" t="s">
        <v>1</v>
      </c>
    </row>
    <row r="2" spans="1:5">
      <c r="B2" s="2" t="s">
        <v>2</v>
      </c>
      <c r="C2" s="2" t="s">
        <v>71</v>
      </c>
      <c r="D2" s="2" t="s">
        <v>137</v>
      </c>
      <c r="E2" s="2" t="s">
        <v>1218</v>
      </c>
    </row>
    <row r="3" spans="1:5">
      <c r="A3" s="4" t="s">
        <v>602</v>
      </c>
    </row>
    <row r="4" spans="1:5">
      <c r="A4" s="3" t="s">
        <v>334</v>
      </c>
    </row>
    <row r="5" spans="1:5">
      <c r="A5" s="4" t="s">
        <v>1219</v>
      </c>
      <c r="B5" s="4" t="s">
        <v>1150</v>
      </c>
    </row>
    <row r="6" spans="1:5">
      <c r="A6" s="4" t="s">
        <v>605</v>
      </c>
    </row>
    <row r="7" spans="1:5">
      <c r="A7" s="3" t="s">
        <v>334</v>
      </c>
    </row>
    <row r="8" spans="1:5">
      <c r="A8" s="4" t="s">
        <v>1219</v>
      </c>
      <c r="B8" s="4" t="s">
        <v>1136</v>
      </c>
    </row>
    <row r="9" spans="1:5">
      <c r="A9" s="4" t="s">
        <v>1180</v>
      </c>
    </row>
    <row r="10" spans="1:5">
      <c r="A10" s="3" t="s">
        <v>334</v>
      </c>
    </row>
    <row r="11" spans="1:5">
      <c r="A11" s="4" t="s">
        <v>1219</v>
      </c>
      <c r="B11" s="4" t="s">
        <v>1135</v>
      </c>
      <c r="C11" s="4" t="s">
        <v>1135</v>
      </c>
      <c r="D11" s="4" t="s">
        <v>1136</v>
      </c>
    </row>
    <row r="12" spans="1:5">
      <c r="A12" s="4" t="s">
        <v>1220</v>
      </c>
      <c r="B12" s="4" t="s">
        <v>609</v>
      </c>
      <c r="C12" s="4" t="s">
        <v>609</v>
      </c>
    </row>
    <row r="13" spans="1:5">
      <c r="A13" s="4" t="s">
        <v>1221</v>
      </c>
    </row>
    <row r="14" spans="1:5">
      <c r="A14" s="3" t="s">
        <v>334</v>
      </c>
    </row>
    <row r="15" spans="1:5">
      <c r="A15" s="4" t="s">
        <v>1222</v>
      </c>
      <c r="E15" s="4" t="s">
        <v>609</v>
      </c>
    </row>
    <row r="16" spans="1:5">
      <c r="A16" s="4" t="s">
        <v>1223</v>
      </c>
    </row>
    <row r="17" spans="1:5">
      <c r="A17" s="3" t="s">
        <v>334</v>
      </c>
    </row>
    <row r="18" spans="1:5">
      <c r="A18" s="4" t="s">
        <v>1220</v>
      </c>
      <c r="B18" s="4" t="s">
        <v>1224</v>
      </c>
      <c r="C18" s="4" t="s">
        <v>593</v>
      </c>
    </row>
    <row r="19" spans="1:5">
      <c r="A19" s="4" t="s">
        <v>1225</v>
      </c>
    </row>
    <row r="20" spans="1:5">
      <c r="A20" s="3" t="s">
        <v>334</v>
      </c>
    </row>
    <row r="21" spans="1:5">
      <c r="A21" s="4" t="s">
        <v>1222</v>
      </c>
      <c r="E21" s="4" t="s">
        <v>743</v>
      </c>
    </row>
    <row r="22" spans="1:5">
      <c r="A22" s="4" t="s">
        <v>1226</v>
      </c>
    </row>
    <row r="23" spans="1:5">
      <c r="A23" s="3" t="s">
        <v>334</v>
      </c>
    </row>
    <row r="24" spans="1:5">
      <c r="A24" s="4" t="s">
        <v>1220</v>
      </c>
      <c r="B24" s="4" t="s">
        <v>1227</v>
      </c>
      <c r="C24" s="4" t="s">
        <v>1228</v>
      </c>
    </row>
    <row r="25" spans="1:5">
      <c r="A25" s="4" t="s">
        <v>1229</v>
      </c>
    </row>
    <row r="26" spans="1:5">
      <c r="A26" s="3" t="s">
        <v>334</v>
      </c>
    </row>
    <row r="27" spans="1:5">
      <c r="A27" s="4" t="s">
        <v>1222</v>
      </c>
      <c r="E27" s="4" t="s">
        <v>1230</v>
      </c>
    </row>
    <row r="28" spans="1:5">
      <c r="A28" s="4" t="s">
        <v>1231</v>
      </c>
    </row>
    <row r="29" spans="1:5">
      <c r="A29" s="3" t="s">
        <v>334</v>
      </c>
    </row>
    <row r="30" spans="1:5">
      <c r="A30" s="4" t="s">
        <v>1220</v>
      </c>
      <c r="B30" s="4" t="s">
        <v>1232</v>
      </c>
      <c r="C30" s="4" t="s">
        <v>753</v>
      </c>
    </row>
    <row r="31" spans="1:5">
      <c r="A31" s="4" t="s">
        <v>1233</v>
      </c>
    </row>
    <row r="32" spans="1:5">
      <c r="A32" s="3" t="s">
        <v>334</v>
      </c>
    </row>
    <row r="33" spans="1:5">
      <c r="A33" s="4" t="s">
        <v>1222</v>
      </c>
      <c r="E33" s="4" t="s">
        <v>1165</v>
      </c>
    </row>
    <row r="34" spans="1:5">
      <c r="A34" s="4" t="s">
        <v>1234</v>
      </c>
    </row>
    <row r="35" spans="1:5">
      <c r="A35" s="3" t="s">
        <v>334</v>
      </c>
    </row>
    <row r="36" spans="1:5">
      <c r="A36" s="4" t="s">
        <v>1222</v>
      </c>
      <c r="E36" s="4" t="s">
        <v>1235</v>
      </c>
    </row>
    <row r="37" spans="1:5">
      <c r="A37" s="4" t="s">
        <v>1185</v>
      </c>
    </row>
    <row r="38" spans="1:5">
      <c r="A38" s="3" t="s">
        <v>334</v>
      </c>
    </row>
    <row r="39" spans="1:5">
      <c r="A39" s="4" t="s">
        <v>1219</v>
      </c>
      <c r="B39" s="4" t="s">
        <v>1148</v>
      </c>
      <c r="C39" s="4" t="s">
        <v>1149</v>
      </c>
      <c r="D39" s="4" t="s">
        <v>1150</v>
      </c>
    </row>
    <row r="40" spans="1:5">
      <c r="A40" s="4" t="s">
        <v>1220</v>
      </c>
      <c r="B40" s="4" t="s">
        <v>609</v>
      </c>
      <c r="C40" s="4" t="s">
        <v>609</v>
      </c>
    </row>
    <row r="41" spans="1:5">
      <c r="A41" s="4" t="s">
        <v>1236</v>
      </c>
    </row>
    <row r="42" spans="1:5">
      <c r="A42" s="3" t="s">
        <v>334</v>
      </c>
    </row>
    <row r="43" spans="1:5">
      <c r="A43" s="4" t="s">
        <v>1222</v>
      </c>
      <c r="E43" s="4" t="s">
        <v>609</v>
      </c>
    </row>
    <row r="44" spans="1:5">
      <c r="A44" s="4" t="s">
        <v>1237</v>
      </c>
    </row>
    <row r="45" spans="1:5">
      <c r="A45" s="3" t="s">
        <v>334</v>
      </c>
    </row>
    <row r="46" spans="1:5">
      <c r="A46" s="4" t="s">
        <v>1220</v>
      </c>
      <c r="B46" s="4" t="s">
        <v>1238</v>
      </c>
      <c r="C46" s="4" t="s">
        <v>1238</v>
      </c>
    </row>
    <row r="47" spans="1:5">
      <c r="A47" s="4" t="s">
        <v>1239</v>
      </c>
    </row>
    <row r="48" spans="1:5">
      <c r="A48" s="3" t="s">
        <v>334</v>
      </c>
    </row>
    <row r="49" spans="1:5">
      <c r="A49" s="4" t="s">
        <v>1222</v>
      </c>
      <c r="E49" s="4" t="s">
        <v>1240</v>
      </c>
    </row>
    <row r="50" spans="1:5">
      <c r="A50" s="4" t="s">
        <v>1241</v>
      </c>
    </row>
    <row r="51" spans="1:5">
      <c r="A51" s="3" t="s">
        <v>334</v>
      </c>
    </row>
    <row r="52" spans="1:5">
      <c r="A52" s="4" t="s">
        <v>1220</v>
      </c>
      <c r="B52" s="4" t="s">
        <v>1242</v>
      </c>
      <c r="C52" s="4" t="s">
        <v>1242</v>
      </c>
    </row>
    <row r="53" spans="1:5">
      <c r="A53" s="4" t="s">
        <v>1243</v>
      </c>
    </row>
    <row r="54" spans="1:5">
      <c r="A54" s="3" t="s">
        <v>334</v>
      </c>
    </row>
    <row r="55" spans="1:5">
      <c r="A55" s="4" t="s">
        <v>1222</v>
      </c>
      <c r="E55" s="4" t="s">
        <v>1244</v>
      </c>
    </row>
    <row r="56" spans="1:5">
      <c r="A56" s="4" t="s">
        <v>1245</v>
      </c>
    </row>
    <row r="57" spans="1:5">
      <c r="A57" s="3" t="s">
        <v>334</v>
      </c>
    </row>
    <row r="58" spans="1:5">
      <c r="A58" s="4" t="s">
        <v>1220</v>
      </c>
      <c r="B58" s="4" t="s">
        <v>1246</v>
      </c>
      <c r="C58" s="4" t="s">
        <v>1247</v>
      </c>
    </row>
    <row r="59" spans="1:5">
      <c r="A59" s="4" t="s">
        <v>1248</v>
      </c>
    </row>
    <row r="60" spans="1:5">
      <c r="A60" s="3" t="s">
        <v>334</v>
      </c>
    </row>
    <row r="61" spans="1:5">
      <c r="A61" s="4" t="s">
        <v>1222</v>
      </c>
      <c r="E61" s="4" t="s">
        <v>1249</v>
      </c>
    </row>
    <row r="62" spans="1:5">
      <c r="A62" s="4" t="s">
        <v>1250</v>
      </c>
    </row>
    <row r="63" spans="1:5">
      <c r="A63" s="3" t="s">
        <v>334</v>
      </c>
    </row>
    <row r="64" spans="1:5">
      <c r="A64" s="4" t="s">
        <v>1220</v>
      </c>
      <c r="B64" s="4" t="s">
        <v>736</v>
      </c>
      <c r="C64" s="4" t="s">
        <v>1251</v>
      </c>
    </row>
    <row r="65" spans="1:5">
      <c r="A65" s="4" t="s">
        <v>1252</v>
      </c>
    </row>
    <row r="66" spans="1:5">
      <c r="A66" s="3" t="s">
        <v>334</v>
      </c>
    </row>
    <row r="67" spans="1:5">
      <c r="A67" s="4" t="s">
        <v>1222</v>
      </c>
      <c r="E67" s="4" t="s">
        <v>106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71</v>
      </c>
      <c r="D2" s="2" t="s">
        <v>137</v>
      </c>
    </row>
    <row r="3" spans="1:4">
      <c r="A3" s="3" t="s">
        <v>1254</v>
      </c>
    </row>
    <row r="4" spans="1:4">
      <c r="A4" s="4" t="s">
        <v>1255</v>
      </c>
      <c r="B4" s="4" t="s">
        <v>1256</v>
      </c>
    </row>
    <row r="5" spans="1:4">
      <c r="A5" s="4" t="s">
        <v>1257</v>
      </c>
      <c r="B5" s="5" t="n">
        <v>39</v>
      </c>
      <c r="C5" s="5" t="n">
        <v>32</v>
      </c>
    </row>
    <row r="6" spans="1:4">
      <c r="A6" s="4" t="s">
        <v>1258</v>
      </c>
      <c r="B6" s="6" t="n">
        <v>1</v>
      </c>
      <c r="C6" s="6" t="n">
        <v>1</v>
      </c>
      <c r="D6" s="5" t="n">
        <v>1</v>
      </c>
    </row>
    <row r="7" spans="1:4">
      <c r="A7" s="4" t="s">
        <v>1180</v>
      </c>
    </row>
    <row r="8" spans="1:4">
      <c r="A8" s="3" t="s">
        <v>1259</v>
      </c>
    </row>
    <row r="9" spans="1:4">
      <c r="A9" s="4" t="s">
        <v>1260</v>
      </c>
      <c r="B9" s="6" t="n">
        <v>17</v>
      </c>
      <c r="C9" s="6" t="n">
        <v>16</v>
      </c>
      <c r="D9" s="6" t="n">
        <v>16</v>
      </c>
    </row>
    <row r="10" spans="1:4">
      <c r="A10" s="4" t="s">
        <v>1185</v>
      </c>
    </row>
    <row r="11" spans="1:4">
      <c r="A11" s="3" t="s">
        <v>1259</v>
      </c>
    </row>
    <row r="12" spans="1:4">
      <c r="A12" s="4" t="s">
        <v>1260</v>
      </c>
      <c r="B12" s="5" t="n">
        <v>4</v>
      </c>
      <c r="C12" s="5" t="n">
        <v>4</v>
      </c>
      <c r="D12" s="5" t="n">
        <v>5</v>
      </c>
    </row>
    <row r="13" spans="1:4">
      <c r="A13" s="4" t="s">
        <v>1261</v>
      </c>
    </row>
    <row r="14" spans="1:4">
      <c r="A14" s="3" t="s">
        <v>1259</v>
      </c>
    </row>
    <row r="15" spans="1:4">
      <c r="A15" s="4" t="s">
        <v>1064</v>
      </c>
      <c r="B15" s="4" t="s">
        <v>1232</v>
      </c>
    </row>
    <row r="16" spans="1:4">
      <c r="A16" s="4" t="s">
        <v>1262</v>
      </c>
    </row>
    <row r="17" spans="1:4">
      <c r="A17" s="3" t="s">
        <v>1259</v>
      </c>
    </row>
    <row r="18" spans="1:4">
      <c r="A18" s="4" t="s">
        <v>1065</v>
      </c>
      <c r="B18" s="4" t="s">
        <v>736</v>
      </c>
    </row>
    <row r="19" spans="1:4">
      <c r="A19" s="4" t="s">
        <v>1063</v>
      </c>
    </row>
    <row r="20" spans="1:4">
      <c r="A20" s="3" t="s">
        <v>1259</v>
      </c>
    </row>
    <row r="21" spans="1:4">
      <c r="A21" s="4" t="s">
        <v>1064</v>
      </c>
      <c r="B21" s="4" t="s">
        <v>754</v>
      </c>
    </row>
    <row r="22" spans="1:4">
      <c r="A22" s="4" t="s">
        <v>1065</v>
      </c>
      <c r="B22" s="4" t="s">
        <v>736</v>
      </c>
    </row>
    <row r="23" spans="1:4">
      <c r="A23" s="4" t="s">
        <v>1263</v>
      </c>
    </row>
    <row r="24" spans="1:4">
      <c r="A24" s="3" t="s">
        <v>1259</v>
      </c>
    </row>
    <row r="25" spans="1:4">
      <c r="A25" s="4" t="s">
        <v>1264</v>
      </c>
      <c r="B25" s="4" t="s">
        <v>629</v>
      </c>
    </row>
    <row r="26" spans="1:4">
      <c r="A26" s="4" t="s">
        <v>1065</v>
      </c>
      <c r="B26" s="4" t="s">
        <v>1249</v>
      </c>
    </row>
    <row r="27" spans="1:4">
      <c r="A27" s="4" t="s">
        <v>1265</v>
      </c>
    </row>
    <row r="28" spans="1:4">
      <c r="A28" s="3" t="s">
        <v>1259</v>
      </c>
    </row>
    <row r="29" spans="1:4">
      <c r="A29" s="4" t="s">
        <v>1065</v>
      </c>
      <c r="B29" s="4" t="s">
        <v>106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266</v>
      </c>
      <c r="B1" s="2" t="s">
        <v>2</v>
      </c>
      <c r="C1" s="2" t="s">
        <v>1267</v>
      </c>
    </row>
    <row r="2" spans="1:3">
      <c r="A2" s="4" t="s">
        <v>1268</v>
      </c>
    </row>
    <row r="3" spans="1:3">
      <c r="A3" s="3" t="s">
        <v>345</v>
      </c>
    </row>
    <row r="4" spans="1:3">
      <c r="A4" s="4" t="s">
        <v>1269</v>
      </c>
      <c r="C4" s="6" t="n">
        <v>0</v>
      </c>
    </row>
    <row r="5" spans="1:3">
      <c r="A5" s="4" t="s">
        <v>1270</v>
      </c>
    </row>
    <row r="6" spans="1:3">
      <c r="A6" s="3" t="s">
        <v>345</v>
      </c>
    </row>
    <row r="7" spans="1:3">
      <c r="A7" s="4" t="s">
        <v>1271</v>
      </c>
      <c r="C7" s="9" t="n">
        <v>8.199999999999999</v>
      </c>
    </row>
    <row r="8" spans="1:3">
      <c r="A8" s="4" t="s">
        <v>1269</v>
      </c>
      <c r="B8" s="6" t="n">
        <v>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71</v>
      </c>
      <c r="D2" s="2" t="s">
        <v>137</v>
      </c>
    </row>
    <row r="3" spans="1:4">
      <c r="A3" s="3" t="s">
        <v>1273</v>
      </c>
    </row>
    <row r="4" spans="1:4">
      <c r="A4" s="4" t="s">
        <v>1274</v>
      </c>
      <c r="B4" s="5" t="n">
        <v>-17</v>
      </c>
      <c r="C4" s="5" t="n">
        <v>57</v>
      </c>
      <c r="D4" s="5" t="n">
        <v>23</v>
      </c>
    </row>
    <row r="5" spans="1:4">
      <c r="A5" s="4" t="s">
        <v>1275</v>
      </c>
      <c r="B5" s="6" t="n">
        <v>-181</v>
      </c>
      <c r="C5" s="6" t="n">
        <v>-30</v>
      </c>
      <c r="D5" s="6" t="n">
        <v>-133</v>
      </c>
    </row>
    <row r="6" spans="1:4">
      <c r="A6" s="3" t="s">
        <v>1276</v>
      </c>
    </row>
    <row r="7" spans="1:4">
      <c r="A7" s="4" t="s">
        <v>1274</v>
      </c>
      <c r="B7" s="6" t="n">
        <v>71</v>
      </c>
      <c r="C7" s="6" t="n">
        <v>153</v>
      </c>
      <c r="D7" s="6" t="n">
        <v>88</v>
      </c>
    </row>
    <row r="8" spans="1:4">
      <c r="A8" s="4" t="s">
        <v>1275</v>
      </c>
      <c r="B8" s="6" t="n">
        <v>89</v>
      </c>
      <c r="C8" s="6" t="n">
        <v>-135</v>
      </c>
      <c r="D8" s="6" t="n">
        <v>42</v>
      </c>
    </row>
    <row r="9" spans="1:4">
      <c r="A9" s="4" t="s">
        <v>1277</v>
      </c>
      <c r="B9" s="6" t="n">
        <v>-38</v>
      </c>
      <c r="C9" s="6" t="n">
        <v>45</v>
      </c>
      <c r="D9" s="6" t="n">
        <v>20</v>
      </c>
    </row>
    <row r="10" spans="1:4">
      <c r="A10" s="4" t="s">
        <v>62</v>
      </c>
    </row>
    <row r="11" spans="1:4">
      <c r="A11" s="3" t="s">
        <v>1273</v>
      </c>
    </row>
    <row r="12" spans="1:4">
      <c r="A12" s="4" t="s">
        <v>1274</v>
      </c>
      <c r="B12" s="6" t="n">
        <v>-21</v>
      </c>
      <c r="C12" s="6" t="n">
        <v>57</v>
      </c>
      <c r="D12" s="6" t="n">
        <v>16</v>
      </c>
    </row>
    <row r="13" spans="1:4">
      <c r="A13" s="4" t="s">
        <v>1275</v>
      </c>
      <c r="B13" s="6" t="n">
        <v>-179</v>
      </c>
      <c r="C13" s="6" t="n">
        <v>-34</v>
      </c>
      <c r="D13" s="6" t="n">
        <v>-130</v>
      </c>
    </row>
    <row r="14" spans="1:4">
      <c r="A14" s="3" t="s">
        <v>1276</v>
      </c>
    </row>
    <row r="15" spans="1:4">
      <c r="A15" s="4" t="s">
        <v>1274</v>
      </c>
      <c r="B15" s="6" t="n">
        <v>70</v>
      </c>
      <c r="C15" s="6" t="n">
        <v>153</v>
      </c>
      <c r="D15" s="6" t="n">
        <v>88</v>
      </c>
    </row>
    <row r="16" spans="1:4">
      <c r="A16" s="4" t="s">
        <v>1275</v>
      </c>
      <c r="B16" s="6" t="n">
        <v>89</v>
      </c>
      <c r="C16" s="6" t="n">
        <v>-135</v>
      </c>
      <c r="D16" s="6" t="n">
        <v>43</v>
      </c>
    </row>
    <row r="17" spans="1:4">
      <c r="A17" s="4" t="s">
        <v>1277</v>
      </c>
      <c r="B17" s="5" t="n">
        <v>-41</v>
      </c>
      <c r="C17" s="5" t="n">
        <v>41</v>
      </c>
      <c r="D17" s="5" t="n">
        <v>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71</v>
      </c>
      <c r="D2" s="2" t="s">
        <v>137</v>
      </c>
    </row>
    <row r="3" spans="1:4">
      <c r="A3" s="3" t="s">
        <v>1279</v>
      </c>
    </row>
    <row r="4" spans="1:4">
      <c r="A4" s="4" t="s">
        <v>155</v>
      </c>
      <c r="B4" s="5" t="n">
        <v>391</v>
      </c>
      <c r="C4" s="5" t="n">
        <v>734</v>
      </c>
      <c r="D4" s="5" t="n">
        <v>531</v>
      </c>
    </row>
    <row r="5" spans="1:4">
      <c r="A5" s="4" t="s">
        <v>1280</v>
      </c>
      <c r="B5" s="6" t="n">
        <v>82</v>
      </c>
      <c r="C5" s="6" t="n">
        <v>154</v>
      </c>
      <c r="D5" s="6" t="n">
        <v>186</v>
      </c>
    </row>
    <row r="6" spans="1:4">
      <c r="A6" s="3" t="s">
        <v>1281</v>
      </c>
    </row>
    <row r="7" spans="1:4">
      <c r="A7" s="4" t="s">
        <v>1282</v>
      </c>
      <c r="B7" s="6" t="n">
        <v>-3</v>
      </c>
      <c r="C7" s="6" t="n">
        <v>-1</v>
      </c>
      <c r="D7" s="6" t="n">
        <v>-2</v>
      </c>
    </row>
    <row r="8" spans="1:4">
      <c r="A8" s="4" t="s">
        <v>1283</v>
      </c>
      <c r="B8" s="6" t="n">
        <v>9</v>
      </c>
      <c r="C8" s="6" t="n">
        <v>27</v>
      </c>
      <c r="D8" s="6" t="n">
        <v>-67</v>
      </c>
    </row>
    <row r="9" spans="1:4">
      <c r="A9" s="4" t="s">
        <v>1284</v>
      </c>
      <c r="B9" s="6" t="n">
        <v>-1</v>
      </c>
      <c r="C9" s="6" t="n">
        <v>32</v>
      </c>
      <c r="D9" s="6" t="n">
        <v>-52</v>
      </c>
    </row>
    <row r="10" spans="1:4">
      <c r="A10" s="4" t="s">
        <v>1285</v>
      </c>
      <c r="B10" s="6" t="n">
        <v>-5</v>
      </c>
      <c r="C10" s="6" t="n">
        <v>-10</v>
      </c>
      <c r="D10" s="6" t="n">
        <v>15</v>
      </c>
    </row>
    <row r="11" spans="1:4">
      <c r="A11" s="4" t="s">
        <v>1286</v>
      </c>
      <c r="B11" s="6" t="n">
        <v>-199</v>
      </c>
      <c r="C11" s="6" t="n">
        <v>18</v>
      </c>
    </row>
    <row r="12" spans="1:4">
      <c r="A12" s="4" t="s">
        <v>1287</v>
      </c>
      <c r="B12" s="6" t="n">
        <v>-18</v>
      </c>
    </row>
    <row r="13" spans="1:4">
      <c r="A13" s="4" t="s">
        <v>1288</v>
      </c>
      <c r="B13" s="6" t="n">
        <v>7</v>
      </c>
      <c r="C13" s="6" t="n">
        <v>16</v>
      </c>
    </row>
    <row r="14" spans="1:4">
      <c r="A14" s="4" t="s">
        <v>1289</v>
      </c>
      <c r="B14" s="6" t="n">
        <v>-6</v>
      </c>
      <c r="C14" s="6" t="n">
        <v>5</v>
      </c>
      <c r="D14" s="6" t="n">
        <v>9</v>
      </c>
    </row>
    <row r="15" spans="1:4">
      <c r="A15" s="4" t="s">
        <v>1290</v>
      </c>
      <c r="B15" s="6" t="n">
        <v>-4</v>
      </c>
      <c r="C15" s="6" t="n">
        <v>-14</v>
      </c>
      <c r="D15" s="6" t="n">
        <v>-10</v>
      </c>
    </row>
    <row r="16" spans="1:4">
      <c r="A16" s="4" t="s">
        <v>1291</v>
      </c>
      <c r="B16" s="6" t="n">
        <v>56</v>
      </c>
      <c r="C16" s="6" t="n">
        <v>-185</v>
      </c>
      <c r="D16" s="6" t="n">
        <v>-72</v>
      </c>
    </row>
    <row r="17" spans="1:4">
      <c r="A17" s="4" t="s">
        <v>1292</v>
      </c>
      <c r="B17" s="6" t="n">
        <v>36</v>
      </c>
      <c r="C17" s="6" t="n">
        <v>-2</v>
      </c>
      <c r="D17" s="6" t="n">
        <v>4</v>
      </c>
    </row>
    <row r="18" spans="1:4">
      <c r="A18" s="4" t="s">
        <v>1293</v>
      </c>
      <c r="B18" s="6" t="n">
        <v>-13</v>
      </c>
      <c r="C18" s="6" t="n">
        <v>-14</v>
      </c>
      <c r="D18" s="6" t="n">
        <v>-3</v>
      </c>
    </row>
    <row r="19" spans="1:4">
      <c r="A19" s="4" t="s">
        <v>1294</v>
      </c>
      <c r="B19" s="6" t="n">
        <v>19</v>
      </c>
      <c r="C19" s="6" t="n">
        <v>19</v>
      </c>
      <c r="D19" s="6" t="n">
        <v>3</v>
      </c>
    </row>
    <row r="20" spans="1:4">
      <c r="A20" s="4" t="s">
        <v>1295</v>
      </c>
      <c r="B20" s="6" t="n">
        <v>2</v>
      </c>
      <c r="D20" s="6" t="n">
        <v>9</v>
      </c>
    </row>
    <row r="21" spans="1:4">
      <c r="A21" s="4" t="s">
        <v>1277</v>
      </c>
      <c r="B21" s="5" t="n">
        <v>-38</v>
      </c>
      <c r="C21" s="5" t="n">
        <v>45</v>
      </c>
      <c r="D21" s="5" t="n">
        <v>20</v>
      </c>
    </row>
    <row r="22" spans="1:4">
      <c r="A22" s="4" t="s">
        <v>616</v>
      </c>
      <c r="B22" s="4" t="s">
        <v>617</v>
      </c>
      <c r="C22" s="4" t="s">
        <v>617</v>
      </c>
      <c r="D22" s="4" t="s">
        <v>618</v>
      </c>
    </row>
    <row r="23" spans="1:4">
      <c r="A23" s="4" t="s">
        <v>62</v>
      </c>
    </row>
    <row r="24" spans="1:4">
      <c r="A24" s="3" t="s">
        <v>1279</v>
      </c>
    </row>
    <row r="25" spans="1:4">
      <c r="A25" s="4" t="s">
        <v>155</v>
      </c>
      <c r="B25" s="5" t="n">
        <v>377</v>
      </c>
      <c r="C25" s="5" t="n">
        <v>716</v>
      </c>
      <c r="D25" s="5" t="n">
        <v>524</v>
      </c>
    </row>
    <row r="26" spans="1:4">
      <c r="A26" s="4" t="s">
        <v>1280</v>
      </c>
      <c r="B26" s="6" t="n">
        <v>79</v>
      </c>
      <c r="C26" s="6" t="n">
        <v>150</v>
      </c>
      <c r="D26" s="6" t="n">
        <v>183</v>
      </c>
    </row>
    <row r="27" spans="1:4">
      <c r="A27" s="3" t="s">
        <v>1281</v>
      </c>
    </row>
    <row r="28" spans="1:4">
      <c r="A28" s="4" t="s">
        <v>1282</v>
      </c>
      <c r="B28" s="6" t="n">
        <v>-3</v>
      </c>
      <c r="C28" s="6" t="n">
        <v>-1</v>
      </c>
      <c r="D28" s="6" t="n">
        <v>-2</v>
      </c>
    </row>
    <row r="29" spans="1:4">
      <c r="A29" s="4" t="s">
        <v>1283</v>
      </c>
      <c r="B29" s="6" t="n">
        <v>9</v>
      </c>
      <c r="C29" s="6" t="n">
        <v>27</v>
      </c>
      <c r="D29" s="6" t="n">
        <v>-67</v>
      </c>
    </row>
    <row r="30" spans="1:4">
      <c r="A30" s="4" t="s">
        <v>1284</v>
      </c>
      <c r="B30" s="6" t="n">
        <v>-1</v>
      </c>
      <c r="C30" s="6" t="n">
        <v>32</v>
      </c>
      <c r="D30" s="6" t="n">
        <v>-53</v>
      </c>
    </row>
    <row r="31" spans="1:4">
      <c r="A31" s="4" t="s">
        <v>1285</v>
      </c>
      <c r="B31" s="6" t="n">
        <v>-5</v>
      </c>
      <c r="C31" s="6" t="n">
        <v>-10</v>
      </c>
      <c r="D31" s="6" t="n">
        <v>15</v>
      </c>
    </row>
    <row r="32" spans="1:4">
      <c r="A32" s="4" t="s">
        <v>1286</v>
      </c>
      <c r="B32" s="6" t="n">
        <v>-199</v>
      </c>
      <c r="C32" s="6" t="n">
        <v>18</v>
      </c>
    </row>
    <row r="33" spans="1:4">
      <c r="A33" s="4" t="s">
        <v>1287</v>
      </c>
      <c r="B33" s="6" t="n">
        <v>-18</v>
      </c>
    </row>
    <row r="34" spans="1:4">
      <c r="A34" s="4" t="s">
        <v>1288</v>
      </c>
      <c r="B34" s="6" t="n">
        <v>7</v>
      </c>
      <c r="C34" s="6" t="n">
        <v>16</v>
      </c>
    </row>
    <row r="35" spans="1:4">
      <c r="A35" s="4" t="s">
        <v>1289</v>
      </c>
      <c r="B35" s="6" t="n">
        <v>-6</v>
      </c>
      <c r="C35" s="6" t="n">
        <v>5</v>
      </c>
      <c r="D35" s="6" t="n">
        <v>9</v>
      </c>
    </row>
    <row r="36" spans="1:4">
      <c r="A36" s="4" t="s">
        <v>1290</v>
      </c>
      <c r="B36" s="6" t="n">
        <v>-4</v>
      </c>
      <c r="C36" s="6" t="n">
        <v>-14</v>
      </c>
      <c r="D36" s="6" t="n">
        <v>-10</v>
      </c>
    </row>
    <row r="37" spans="1:4">
      <c r="A37" s="4" t="s">
        <v>1291</v>
      </c>
      <c r="B37" s="6" t="n">
        <v>56</v>
      </c>
      <c r="C37" s="6" t="n">
        <v>-185</v>
      </c>
      <c r="D37" s="6" t="n">
        <v>-72</v>
      </c>
    </row>
    <row r="38" spans="1:4">
      <c r="A38" s="4" t="s">
        <v>1292</v>
      </c>
      <c r="B38" s="6" t="n">
        <v>36</v>
      </c>
      <c r="C38" s="6" t="n">
        <v>-2</v>
      </c>
      <c r="D38" s="6" t="n">
        <v>4</v>
      </c>
    </row>
    <row r="39" spans="1:4">
      <c r="A39" s="4" t="s">
        <v>1293</v>
      </c>
      <c r="B39" s="6" t="n">
        <v>-13</v>
      </c>
      <c r="C39" s="6" t="n">
        <v>-14</v>
      </c>
      <c r="D39" s="6" t="n">
        <v>-3</v>
      </c>
    </row>
    <row r="40" spans="1:4">
      <c r="A40" s="4" t="s">
        <v>1294</v>
      </c>
      <c r="B40" s="6" t="n">
        <v>19</v>
      </c>
      <c r="C40" s="6" t="n">
        <v>19</v>
      </c>
      <c r="D40" s="6" t="n">
        <v>4</v>
      </c>
    </row>
    <row r="41" spans="1:4">
      <c r="A41" s="4" t="s">
        <v>1295</v>
      </c>
      <c r="B41" s="6" t="n">
        <v>2</v>
      </c>
      <c r="D41" s="6" t="n">
        <v>9</v>
      </c>
    </row>
    <row r="42" spans="1:4">
      <c r="A42" s="4" t="s">
        <v>1277</v>
      </c>
      <c r="B42" s="5" t="n">
        <v>-41</v>
      </c>
      <c r="C42" s="5" t="n">
        <v>41</v>
      </c>
      <c r="D42" s="5" t="n">
        <v>17</v>
      </c>
    </row>
    <row r="43" spans="1:4">
      <c r="A43" s="4" t="s">
        <v>616</v>
      </c>
      <c r="B43" s="4" t="s">
        <v>617</v>
      </c>
      <c r="C43" s="4" t="s">
        <v>617</v>
      </c>
      <c r="D43" s="4" t="s">
        <v>61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71</v>
      </c>
      <c r="D2" s="2" t="s">
        <v>137</v>
      </c>
    </row>
    <row r="3" spans="1:4">
      <c r="A3" s="3" t="s">
        <v>517</v>
      </c>
    </row>
    <row r="4" spans="1:4">
      <c r="A4" s="4" t="s">
        <v>1297</v>
      </c>
      <c r="B4" s="5" t="n">
        <v>9</v>
      </c>
      <c r="C4" s="5" t="n">
        <v>27</v>
      </c>
      <c r="D4" s="5" t="n">
        <v>-67</v>
      </c>
    </row>
    <row r="5" spans="1:4">
      <c r="A5" s="4" t="s">
        <v>1298</v>
      </c>
      <c r="B5" s="6" t="n">
        <v>5</v>
      </c>
      <c r="C5" s="5" t="n">
        <v>10</v>
      </c>
      <c r="D5" s="5" t="n">
        <v>-15</v>
      </c>
    </row>
    <row r="6" spans="1:4">
      <c r="A6" s="4" t="s">
        <v>1299</v>
      </c>
      <c r="B6" s="6" t="n">
        <v>199</v>
      </c>
    </row>
    <row r="7" spans="1:4">
      <c r="A7" s="4" t="s">
        <v>1300</v>
      </c>
    </row>
    <row r="8" spans="1:4">
      <c r="A8" s="3" t="s">
        <v>517</v>
      </c>
    </row>
    <row r="9" spans="1:4">
      <c r="A9" s="4" t="s">
        <v>1301</v>
      </c>
      <c r="B9" s="6" t="n">
        <v>32</v>
      </c>
    </row>
    <row r="10" spans="1:4">
      <c r="A10" s="4" t="s">
        <v>733</v>
      </c>
    </row>
    <row r="11" spans="1:4">
      <c r="A11" s="3" t="s">
        <v>517</v>
      </c>
    </row>
    <row r="12" spans="1:4">
      <c r="A12" s="4" t="s">
        <v>1299</v>
      </c>
      <c r="B12" s="6" t="n">
        <v>199</v>
      </c>
    </row>
    <row r="13" spans="1:4">
      <c r="A13" s="4" t="s">
        <v>1302</v>
      </c>
      <c r="B13" s="6" t="n">
        <v>46</v>
      </c>
    </row>
    <row r="14" spans="1:4">
      <c r="A14" s="4" t="s">
        <v>1303</v>
      </c>
      <c r="B14" s="5" t="n">
        <v>15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04</v>
      </c>
      <c r="B1" s="2" t="s">
        <v>1</v>
      </c>
      <c r="E1" s="2" t="s">
        <v>614</v>
      </c>
    </row>
    <row r="2" spans="1:5">
      <c r="B2" s="2" t="s">
        <v>2</v>
      </c>
      <c r="C2" s="2" t="s">
        <v>71</v>
      </c>
      <c r="D2" s="2" t="s">
        <v>137</v>
      </c>
      <c r="E2" s="2" t="s">
        <v>71</v>
      </c>
    </row>
    <row r="3" spans="1:5">
      <c r="A3" s="3" t="s">
        <v>615</v>
      </c>
    </row>
    <row r="4" spans="1:5">
      <c r="A4" s="4" t="s">
        <v>619</v>
      </c>
      <c r="E4" s="5" t="n">
        <v>20</v>
      </c>
    </row>
    <row r="5" spans="1:5">
      <c r="A5" s="4" t="s">
        <v>620</v>
      </c>
      <c r="E5" s="6" t="n">
        <v>135</v>
      </c>
    </row>
    <row r="6" spans="1:5">
      <c r="A6" s="4" t="s">
        <v>621</v>
      </c>
      <c r="D6" s="5" t="n">
        <v>137</v>
      </c>
    </row>
    <row r="7" spans="1:5">
      <c r="A7" s="4" t="s">
        <v>622</v>
      </c>
      <c r="C7" s="5" t="n">
        <v>2</v>
      </c>
    </row>
    <row r="8" spans="1:5">
      <c r="A8" s="4" t="s">
        <v>623</v>
      </c>
      <c r="E8" s="5" t="n">
        <v>115</v>
      </c>
    </row>
    <row r="9" spans="1:5">
      <c r="A9" s="4" t="s">
        <v>624</v>
      </c>
      <c r="D9" s="5" t="n">
        <v>85</v>
      </c>
    </row>
    <row r="10" spans="1:5">
      <c r="A10" s="4" t="s">
        <v>625</v>
      </c>
      <c r="C10" s="6" t="n">
        <v>30</v>
      </c>
    </row>
    <row r="11" spans="1:5">
      <c r="A11" s="4" t="s">
        <v>1305</v>
      </c>
      <c r="B11" s="4" t="s">
        <v>1306</v>
      </c>
    </row>
    <row r="12" spans="1:5">
      <c r="A12" s="4" t="s">
        <v>1307</v>
      </c>
      <c r="B12" s="5" t="n">
        <v>7</v>
      </c>
      <c r="C12" s="5" t="n">
        <v>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71</v>
      </c>
      <c r="D2" s="2" t="s">
        <v>137</v>
      </c>
    </row>
    <row r="3" spans="1:4">
      <c r="A3" s="3" t="s">
        <v>1309</v>
      </c>
    </row>
    <row r="4" spans="1:4">
      <c r="A4" s="4" t="s">
        <v>1273</v>
      </c>
      <c r="B4" s="5" t="n">
        <v>-106</v>
      </c>
      <c r="C4" s="5" t="n">
        <v>-38</v>
      </c>
      <c r="D4" s="5" t="n">
        <v>-143</v>
      </c>
    </row>
    <row r="5" spans="1:4">
      <c r="A5" s="4" t="s">
        <v>1276</v>
      </c>
      <c r="B5" s="6" t="n">
        <v>497</v>
      </c>
      <c r="C5" s="6" t="n">
        <v>772</v>
      </c>
      <c r="D5" s="6" t="n">
        <v>674</v>
      </c>
    </row>
    <row r="6" spans="1:4">
      <c r="A6" s="4" t="s">
        <v>155</v>
      </c>
      <c r="B6" s="6" t="n">
        <v>391</v>
      </c>
      <c r="C6" s="6" t="n">
        <v>734</v>
      </c>
      <c r="D6" s="6" t="n">
        <v>531</v>
      </c>
    </row>
    <row r="7" spans="1:4">
      <c r="A7" s="4" t="s">
        <v>62</v>
      </c>
    </row>
    <row r="8" spans="1:4">
      <c r="A8" s="3" t="s">
        <v>1309</v>
      </c>
    </row>
    <row r="9" spans="1:4">
      <c r="A9" s="4" t="s">
        <v>1273</v>
      </c>
      <c r="B9" s="6" t="n">
        <v>-120</v>
      </c>
      <c r="C9" s="6" t="n">
        <v>-56</v>
      </c>
      <c r="D9" s="6" t="n">
        <v>-150</v>
      </c>
    </row>
    <row r="10" spans="1:4">
      <c r="A10" s="4" t="s">
        <v>1276</v>
      </c>
      <c r="B10" s="6" t="n">
        <v>497</v>
      </c>
      <c r="C10" s="6" t="n">
        <v>772</v>
      </c>
      <c r="D10" s="6" t="n">
        <v>674</v>
      </c>
    </row>
    <row r="11" spans="1:4">
      <c r="A11" s="4" t="s">
        <v>155</v>
      </c>
      <c r="B11" s="5" t="n">
        <v>377</v>
      </c>
      <c r="C11" s="5" t="n">
        <v>716</v>
      </c>
      <c r="D11" s="5" t="n">
        <v>52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71</v>
      </c>
    </row>
    <row r="2" spans="1:3">
      <c r="A2" s="3" t="s">
        <v>1311</v>
      </c>
    </row>
    <row r="3" spans="1:3">
      <c r="A3" s="4" t="s">
        <v>1312</v>
      </c>
      <c r="B3" s="5" t="n">
        <v>281</v>
      </c>
      <c r="C3" s="5" t="n">
        <v>359</v>
      </c>
    </row>
    <row r="4" spans="1:3">
      <c r="A4" s="4" t="s">
        <v>1313</v>
      </c>
      <c r="B4" s="6" t="n">
        <v>172</v>
      </c>
      <c r="C4" s="6" t="n">
        <v>180</v>
      </c>
    </row>
    <row r="5" spans="1:3">
      <c r="A5" s="4" t="s">
        <v>1314</v>
      </c>
      <c r="B5" s="6" t="n">
        <v>15</v>
      </c>
      <c r="C5" s="6" t="n">
        <v>15</v>
      </c>
    </row>
    <row r="6" spans="1:3">
      <c r="A6" s="4" t="s">
        <v>706</v>
      </c>
      <c r="B6" s="6" t="n">
        <v>56</v>
      </c>
      <c r="C6" s="6" t="n">
        <v>76</v>
      </c>
    </row>
    <row r="7" spans="1:3">
      <c r="A7" s="4" t="s">
        <v>1315</v>
      </c>
      <c r="B7" s="6" t="n">
        <v>199</v>
      </c>
    </row>
    <row r="8" spans="1:3">
      <c r="A8" s="4" t="s">
        <v>1316</v>
      </c>
      <c r="B8" s="6" t="n">
        <v>98</v>
      </c>
    </row>
    <row r="9" spans="1:3">
      <c r="A9" s="4" t="s">
        <v>178</v>
      </c>
      <c r="B9" s="6" t="n">
        <v>72</v>
      </c>
      <c r="C9" s="6" t="n">
        <v>50</v>
      </c>
    </row>
    <row r="10" spans="1:3">
      <c r="A10" s="4" t="s">
        <v>191</v>
      </c>
      <c r="B10" s="6" t="n">
        <v>893</v>
      </c>
      <c r="C10" s="6" t="n">
        <v>680</v>
      </c>
    </row>
    <row r="11" spans="1:3">
      <c r="A11" s="3" t="s">
        <v>1317</v>
      </c>
    </row>
    <row r="12" spans="1:3">
      <c r="A12" s="4" t="s">
        <v>1314</v>
      </c>
      <c r="B12" s="6" t="n">
        <v>-218</v>
      </c>
      <c r="C12" s="6" t="n">
        <v>-199</v>
      </c>
    </row>
    <row r="13" spans="1:3">
      <c r="A13" s="4" t="s">
        <v>1313</v>
      </c>
      <c r="B13" s="6" t="n">
        <v>-1</v>
      </c>
    </row>
    <row r="14" spans="1:3">
      <c r="A14" s="4" t="s">
        <v>706</v>
      </c>
      <c r="B14" s="6" t="n">
        <v>-27</v>
      </c>
      <c r="C14" s="6" t="n">
        <v>-33</v>
      </c>
    </row>
    <row r="15" spans="1:3">
      <c r="A15" s="4" t="s">
        <v>1318</v>
      </c>
      <c r="B15" s="6" t="n">
        <v>-43</v>
      </c>
      <c r="C15" s="6" t="n">
        <v>-37</v>
      </c>
    </row>
    <row r="16" spans="1:3">
      <c r="A16" s="4" t="s">
        <v>1316</v>
      </c>
      <c r="B16" s="6" t="n">
        <v>-102</v>
      </c>
    </row>
    <row r="17" spans="1:3">
      <c r="A17" s="4" t="s">
        <v>178</v>
      </c>
      <c r="B17" s="6" t="n">
        <v>-8</v>
      </c>
      <c r="C17" s="6" t="n">
        <v>-9</v>
      </c>
    </row>
    <row r="18" spans="1:3">
      <c r="A18" s="4" t="s">
        <v>191</v>
      </c>
      <c r="B18" s="6" t="n">
        <v>-399</v>
      </c>
      <c r="C18" s="6" t="n">
        <v>-278</v>
      </c>
    </row>
    <row r="19" spans="1:3">
      <c r="A19" s="4" t="s">
        <v>1319</v>
      </c>
      <c r="B19" s="6" t="n">
        <v>494</v>
      </c>
      <c r="C19" s="6" t="n">
        <v>402</v>
      </c>
    </row>
    <row r="20" spans="1:3">
      <c r="A20" s="4" t="s">
        <v>1320</v>
      </c>
      <c r="B20" s="6" t="n">
        <v>-231</v>
      </c>
      <c r="C20" s="6" t="n">
        <v>-215</v>
      </c>
    </row>
    <row r="21" spans="1:3">
      <c r="A21" s="4" t="s">
        <v>1321</v>
      </c>
      <c r="B21" s="6" t="n">
        <v>263</v>
      </c>
      <c r="C21" s="6" t="n">
        <v>187</v>
      </c>
    </row>
    <row r="22" spans="1:3">
      <c r="A22" s="4" t="s">
        <v>1322</v>
      </c>
      <c r="B22" s="6" t="n">
        <v>292</v>
      </c>
      <c r="C22" s="6" t="n">
        <v>324</v>
      </c>
    </row>
    <row r="23" spans="1:3">
      <c r="A23" s="4" t="s">
        <v>1323</v>
      </c>
      <c r="B23" s="6" t="n">
        <v>-29</v>
      </c>
      <c r="C23" s="6" t="n">
        <v>-137</v>
      </c>
    </row>
    <row r="24" spans="1:3">
      <c r="A24" s="4" t="s">
        <v>1321</v>
      </c>
      <c r="B24" s="6" t="n">
        <v>263</v>
      </c>
      <c r="C24" s="6" t="n">
        <v>187</v>
      </c>
    </row>
    <row r="25" spans="1:3">
      <c r="A25" s="4" t="s">
        <v>62</v>
      </c>
    </row>
    <row r="26" spans="1:3">
      <c r="A26" s="3" t="s">
        <v>1311</v>
      </c>
    </row>
    <row r="27" spans="1:3">
      <c r="A27" s="4" t="s">
        <v>1312</v>
      </c>
      <c r="B27" s="6" t="n">
        <v>281</v>
      </c>
      <c r="C27" s="6" t="n">
        <v>359</v>
      </c>
    </row>
    <row r="28" spans="1:3">
      <c r="A28" s="4" t="s">
        <v>1313</v>
      </c>
      <c r="B28" s="6" t="n">
        <v>172</v>
      </c>
      <c r="C28" s="6" t="n">
        <v>180</v>
      </c>
    </row>
    <row r="29" spans="1:3">
      <c r="A29" s="4" t="s">
        <v>1314</v>
      </c>
      <c r="B29" s="6" t="n">
        <v>15</v>
      </c>
      <c r="C29" s="6" t="n">
        <v>15</v>
      </c>
    </row>
    <row r="30" spans="1:3">
      <c r="A30" s="4" t="s">
        <v>706</v>
      </c>
      <c r="B30" s="6" t="n">
        <v>56</v>
      </c>
      <c r="C30" s="6" t="n">
        <v>76</v>
      </c>
    </row>
    <row r="31" spans="1:3">
      <c r="A31" s="4" t="s">
        <v>1315</v>
      </c>
      <c r="B31" s="6" t="n">
        <v>199</v>
      </c>
    </row>
    <row r="32" spans="1:3">
      <c r="A32" s="4" t="s">
        <v>1316</v>
      </c>
      <c r="B32" s="6" t="n">
        <v>98</v>
      </c>
    </row>
    <row r="33" spans="1:3">
      <c r="A33" s="4" t="s">
        <v>178</v>
      </c>
      <c r="B33" s="6" t="n">
        <v>72</v>
      </c>
      <c r="C33" s="6" t="n">
        <v>50</v>
      </c>
    </row>
    <row r="34" spans="1:3">
      <c r="A34" s="4" t="s">
        <v>191</v>
      </c>
      <c r="B34" s="6" t="n">
        <v>893</v>
      </c>
      <c r="C34" s="6" t="n">
        <v>680</v>
      </c>
    </row>
    <row r="35" spans="1:3">
      <c r="A35" s="3" t="s">
        <v>1317</v>
      </c>
    </row>
    <row r="36" spans="1:3">
      <c r="A36" s="4" t="s">
        <v>1314</v>
      </c>
      <c r="B36" s="6" t="n">
        <v>-218</v>
      </c>
      <c r="C36" s="6" t="n">
        <v>-199</v>
      </c>
    </row>
    <row r="37" spans="1:3">
      <c r="A37" s="4" t="s">
        <v>1313</v>
      </c>
      <c r="B37" s="6" t="n">
        <v>-1</v>
      </c>
    </row>
    <row r="38" spans="1:3">
      <c r="A38" s="4" t="s">
        <v>706</v>
      </c>
      <c r="B38" s="6" t="n">
        <v>-27</v>
      </c>
      <c r="C38" s="6" t="n">
        <v>-33</v>
      </c>
    </row>
    <row r="39" spans="1:3">
      <c r="A39" s="4" t="s">
        <v>1318</v>
      </c>
      <c r="B39" s="6" t="n">
        <v>-43</v>
      </c>
      <c r="C39" s="6" t="n">
        <v>-37</v>
      </c>
    </row>
    <row r="40" spans="1:3">
      <c r="A40" s="4" t="s">
        <v>1316</v>
      </c>
      <c r="B40" s="6" t="n">
        <v>-102</v>
      </c>
    </row>
    <row r="41" spans="1:3">
      <c r="A41" s="4" t="s">
        <v>178</v>
      </c>
      <c r="B41" s="6" t="n">
        <v>-8</v>
      </c>
      <c r="C41" s="6" t="n">
        <v>-7</v>
      </c>
    </row>
    <row r="42" spans="1:3">
      <c r="A42" s="4" t="s">
        <v>191</v>
      </c>
      <c r="B42" s="6" t="n">
        <v>-399</v>
      </c>
      <c r="C42" s="6" t="n">
        <v>-276</v>
      </c>
    </row>
    <row r="43" spans="1:3">
      <c r="A43" s="4" t="s">
        <v>1319</v>
      </c>
      <c r="B43" s="6" t="n">
        <v>494</v>
      </c>
      <c r="C43" s="6" t="n">
        <v>404</v>
      </c>
    </row>
    <row r="44" spans="1:3">
      <c r="A44" s="4" t="s">
        <v>1320</v>
      </c>
      <c r="B44" s="6" t="n">
        <v>-231</v>
      </c>
      <c r="C44" s="6" t="n">
        <v>-215</v>
      </c>
    </row>
    <row r="45" spans="1:3">
      <c r="A45" s="4" t="s">
        <v>1321</v>
      </c>
      <c r="B45" s="6" t="n">
        <v>263</v>
      </c>
      <c r="C45" s="6" t="n">
        <v>189</v>
      </c>
    </row>
    <row r="46" spans="1:3">
      <c r="A46" s="4" t="s">
        <v>1322</v>
      </c>
      <c r="B46" s="6" t="n">
        <v>292</v>
      </c>
      <c r="C46" s="6" t="n">
        <v>324</v>
      </c>
    </row>
    <row r="47" spans="1:3">
      <c r="A47" s="4" t="s">
        <v>1323</v>
      </c>
      <c r="B47" s="5" t="n">
        <v>-29</v>
      </c>
      <c r="C47" s="5" t="n">
        <v>-1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24</v>
      </c>
      <c r="B1" s="2" t="s">
        <v>646</v>
      </c>
      <c r="D1" s="2" t="s">
        <v>1</v>
      </c>
    </row>
    <row r="2" spans="1:6">
      <c r="B2" s="2" t="s">
        <v>650</v>
      </c>
      <c r="C2" s="2" t="s">
        <v>651</v>
      </c>
      <c r="D2" s="2" t="s">
        <v>71</v>
      </c>
      <c r="E2" s="2" t="s">
        <v>137</v>
      </c>
      <c r="F2" s="2" t="s">
        <v>2</v>
      </c>
    </row>
    <row r="3" spans="1:6">
      <c r="A3" s="3" t="s">
        <v>517</v>
      </c>
    </row>
    <row r="4" spans="1:6">
      <c r="A4" s="4" t="s">
        <v>1325</v>
      </c>
      <c r="D4" s="5" t="n">
        <v>359</v>
      </c>
      <c r="F4" s="5" t="n">
        <v>281</v>
      </c>
    </row>
    <row r="5" spans="1:6">
      <c r="A5" s="4" t="s">
        <v>1326</v>
      </c>
      <c r="D5" s="5" t="n">
        <v>132</v>
      </c>
      <c r="E5" s="5" t="n">
        <v>22</v>
      </c>
    </row>
    <row r="6" spans="1:6">
      <c r="A6" s="4" t="s">
        <v>1315</v>
      </c>
      <c r="F6" s="6" t="n">
        <v>199</v>
      </c>
    </row>
    <row r="7" spans="1:6">
      <c r="A7" s="4" t="s">
        <v>1327</v>
      </c>
    </row>
    <row r="8" spans="1:6">
      <c r="A8" s="3" t="s">
        <v>517</v>
      </c>
    </row>
    <row r="9" spans="1:6">
      <c r="A9" s="4" t="s">
        <v>1328</v>
      </c>
      <c r="F9" s="6" t="n">
        <v>581</v>
      </c>
    </row>
    <row r="10" spans="1:6">
      <c r="A10" s="4" t="s">
        <v>1329</v>
      </c>
      <c r="F10" s="6" t="n">
        <v>92</v>
      </c>
    </row>
    <row r="11" spans="1:6">
      <c r="A11" s="4" t="s">
        <v>1325</v>
      </c>
      <c r="F11" s="6" t="n">
        <v>145</v>
      </c>
    </row>
    <row r="12" spans="1:6">
      <c r="A12" s="4" t="s">
        <v>1326</v>
      </c>
      <c r="B12" s="5" t="n">
        <v>24</v>
      </c>
      <c r="E12" s="6" t="n">
        <v>15</v>
      </c>
    </row>
    <row r="13" spans="1:6">
      <c r="A13" s="4" t="s">
        <v>1330</v>
      </c>
    </row>
    <row r="14" spans="1:6">
      <c r="A14" s="3" t="s">
        <v>517</v>
      </c>
    </row>
    <row r="15" spans="1:6">
      <c r="A15" s="4" t="s">
        <v>1326</v>
      </c>
      <c r="E15" s="5" t="n">
        <v>7</v>
      </c>
    </row>
    <row r="16" spans="1:6">
      <c r="A16" s="4" t="s">
        <v>1300</v>
      </c>
    </row>
    <row r="17" spans="1:6">
      <c r="A17" s="3" t="s">
        <v>517</v>
      </c>
    </row>
    <row r="18" spans="1:6">
      <c r="A18" s="4" t="s">
        <v>1326</v>
      </c>
      <c r="C18" s="5" t="n">
        <v>80</v>
      </c>
    </row>
    <row r="19" spans="1:6">
      <c r="A19" s="4" t="s">
        <v>1331</v>
      </c>
      <c r="D19" s="4" t="s">
        <v>1332</v>
      </c>
    </row>
    <row r="20" spans="1:6">
      <c r="A20" s="4" t="s">
        <v>1333</v>
      </c>
    </row>
    <row r="21" spans="1:6">
      <c r="A21" s="3" t="s">
        <v>517</v>
      </c>
    </row>
    <row r="22" spans="1:6">
      <c r="A22" s="4" t="s">
        <v>1326</v>
      </c>
      <c r="C22" s="5" t="n">
        <v>15</v>
      </c>
    </row>
    <row r="23" spans="1:6">
      <c r="A23" s="4" t="s">
        <v>1334</v>
      </c>
    </row>
    <row r="24" spans="1:6">
      <c r="A24" s="3" t="s">
        <v>517</v>
      </c>
    </row>
    <row r="25" spans="1:6">
      <c r="A25" s="4" t="s">
        <v>1328</v>
      </c>
      <c r="F25" s="6" t="n">
        <v>1185</v>
      </c>
    </row>
    <row r="26" spans="1:6">
      <c r="A26" s="4" t="s">
        <v>1335</v>
      </c>
      <c r="F26" s="6" t="n">
        <v>175</v>
      </c>
    </row>
    <row r="27" spans="1:6">
      <c r="A27" s="4" t="s">
        <v>1336</v>
      </c>
      <c r="F27" s="6" t="n">
        <v>162</v>
      </c>
    </row>
    <row r="28" spans="1:6">
      <c r="A28" s="4" t="s">
        <v>1326</v>
      </c>
      <c r="D28" s="5" t="n">
        <v>13</v>
      </c>
    </row>
    <row r="29" spans="1:6">
      <c r="A29" s="4" t="s">
        <v>1337</v>
      </c>
    </row>
    <row r="30" spans="1:6">
      <c r="A30" s="3" t="s">
        <v>517</v>
      </c>
    </row>
    <row r="31" spans="1:6">
      <c r="A31" s="4" t="s">
        <v>1336</v>
      </c>
      <c r="D31" s="5" t="n">
        <v>91</v>
      </c>
    </row>
    <row r="32" spans="1:6">
      <c r="A32" s="4" t="s">
        <v>1338</v>
      </c>
    </row>
    <row r="33" spans="1:6">
      <c r="A33" s="3" t="s">
        <v>517</v>
      </c>
    </row>
    <row r="34" spans="1:6">
      <c r="A34" s="4" t="s">
        <v>1336</v>
      </c>
      <c r="F34" s="6" t="n">
        <v>111</v>
      </c>
    </row>
    <row r="35" spans="1:6">
      <c r="A35" s="4" t="s">
        <v>1339</v>
      </c>
    </row>
    <row r="36" spans="1:6">
      <c r="A36" s="3" t="s">
        <v>517</v>
      </c>
    </row>
    <row r="37" spans="1:6">
      <c r="A37" s="4" t="s">
        <v>1335</v>
      </c>
      <c r="F37" s="6" t="n">
        <v>88</v>
      </c>
    </row>
    <row r="38" spans="1:6">
      <c r="A38" s="4" t="s">
        <v>1336</v>
      </c>
      <c r="F38" s="6" t="n">
        <v>87</v>
      </c>
    </row>
    <row r="39" spans="1:6">
      <c r="A39" s="4" t="s">
        <v>733</v>
      </c>
    </row>
    <row r="40" spans="1:6">
      <c r="A40" s="3" t="s">
        <v>517</v>
      </c>
    </row>
    <row r="41" spans="1:6">
      <c r="A41" s="4" t="s">
        <v>1303</v>
      </c>
      <c r="F41" s="6" t="n">
        <v>153</v>
      </c>
    </row>
    <row r="42" spans="1:6">
      <c r="A42" s="4" t="s">
        <v>1315</v>
      </c>
      <c r="F42" s="6" t="n">
        <v>199</v>
      </c>
    </row>
    <row r="43" spans="1:6">
      <c r="A43" s="4" t="s">
        <v>1302</v>
      </c>
      <c r="F43" s="6" t="n">
        <v>46</v>
      </c>
    </row>
    <row r="44" spans="1:6">
      <c r="A44" s="4" t="s">
        <v>1340</v>
      </c>
      <c r="F44" s="6" t="n">
        <v>18</v>
      </c>
    </row>
    <row r="45" spans="1:6">
      <c r="A45" s="4" t="s">
        <v>1341</v>
      </c>
    </row>
    <row r="46" spans="1:6">
      <c r="A46" s="3" t="s">
        <v>517</v>
      </c>
    </row>
    <row r="47" spans="1:6">
      <c r="A47" s="4" t="s">
        <v>1329</v>
      </c>
      <c r="F47" s="5" t="n">
        <v>11</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71</v>
      </c>
      <c r="D2" s="2" t="s">
        <v>137</v>
      </c>
    </row>
    <row r="3" spans="1:4">
      <c r="A3" s="3" t="s">
        <v>1343</v>
      </c>
    </row>
    <row r="4" spans="1:4">
      <c r="A4" s="4" t="s">
        <v>1344</v>
      </c>
      <c r="B4" s="5" t="n">
        <v>215</v>
      </c>
      <c r="C4" s="5" t="n">
        <v>412</v>
      </c>
      <c r="D4" s="5" t="n">
        <v>484</v>
      </c>
    </row>
    <row r="5" spans="1:4">
      <c r="A5" s="4" t="s">
        <v>1345</v>
      </c>
      <c r="B5" s="6" t="n">
        <v>231</v>
      </c>
      <c r="C5" s="6" t="n">
        <v>215</v>
      </c>
      <c r="D5" s="6" t="n">
        <v>412</v>
      </c>
    </row>
    <row r="6" spans="1:4">
      <c r="A6" s="4" t="s">
        <v>1291</v>
      </c>
      <c r="B6" s="6" t="n">
        <v>-16</v>
      </c>
      <c r="C6" s="6" t="n">
        <v>197</v>
      </c>
      <c r="D6" s="6" t="n">
        <v>72</v>
      </c>
    </row>
    <row r="7" spans="1:4">
      <c r="A7" s="4" t="s">
        <v>1346</v>
      </c>
      <c r="C7" s="6" t="n">
        <v>3</v>
      </c>
      <c r="D7" s="6" t="n">
        <v>11</v>
      </c>
    </row>
    <row r="8" spans="1:4">
      <c r="A8" s="4" t="s">
        <v>1347</v>
      </c>
      <c r="B8" s="6" t="n">
        <v>-40</v>
      </c>
      <c r="C8" s="6" t="n">
        <v>-15</v>
      </c>
      <c r="D8" s="6" t="n">
        <v>-11</v>
      </c>
    </row>
    <row r="9" spans="1:4">
      <c r="A9" s="4" t="s">
        <v>1348</v>
      </c>
      <c r="B9" s="6" t="n">
        <v>-56</v>
      </c>
      <c r="C9" s="6" t="n">
        <v>185</v>
      </c>
      <c r="D9" s="6" t="n">
        <v>72</v>
      </c>
    </row>
    <row r="10" spans="1:4">
      <c r="A10" s="3" t="s">
        <v>1349</v>
      </c>
    </row>
    <row r="11" spans="1:4">
      <c r="A11" s="4" t="s">
        <v>1350</v>
      </c>
      <c r="B11" s="6" t="n">
        <v>-133</v>
      </c>
      <c r="C11" s="6" t="n">
        <v>53</v>
      </c>
      <c r="D11" s="6" t="n">
        <v>50</v>
      </c>
    </row>
    <row r="12" spans="1:4">
      <c r="A12" s="4" t="s">
        <v>1351</v>
      </c>
      <c r="C12" s="6" t="n">
        <v>132</v>
      </c>
      <c r="D12" s="6" t="n">
        <v>22</v>
      </c>
    </row>
    <row r="13" spans="1:4">
      <c r="A13" s="4" t="s">
        <v>1352</v>
      </c>
      <c r="B13" s="6" t="n">
        <v>77</v>
      </c>
    </row>
    <row r="14" spans="1:4">
      <c r="A14" s="4" t="s">
        <v>1348</v>
      </c>
      <c r="B14" s="6" t="n">
        <v>-56</v>
      </c>
      <c r="C14" s="6" t="n">
        <v>185</v>
      </c>
      <c r="D14" s="6" t="n">
        <v>72</v>
      </c>
    </row>
    <row r="15" spans="1:4">
      <c r="A15" s="4" t="s">
        <v>1353</v>
      </c>
      <c r="B15" s="6" t="n">
        <v>0</v>
      </c>
      <c r="C15" s="6" t="n">
        <v>0</v>
      </c>
      <c r="D15" s="6" t="n">
        <v>0</v>
      </c>
    </row>
    <row r="16" spans="1:4">
      <c r="A16" s="4" t="s">
        <v>62</v>
      </c>
    </row>
    <row r="17" spans="1:4">
      <c r="A17" s="3" t="s">
        <v>1343</v>
      </c>
    </row>
    <row r="18" spans="1:4">
      <c r="A18" s="4" t="s">
        <v>1344</v>
      </c>
      <c r="B18" s="6" t="n">
        <v>215</v>
      </c>
      <c r="C18" s="6" t="n">
        <v>412</v>
      </c>
      <c r="D18" s="6" t="n">
        <v>487</v>
      </c>
    </row>
    <row r="19" spans="1:4">
      <c r="A19" s="4" t="s">
        <v>1345</v>
      </c>
      <c r="B19" s="6" t="n">
        <v>231</v>
      </c>
      <c r="C19" s="6" t="n">
        <v>215</v>
      </c>
      <c r="D19" s="6" t="n">
        <v>412</v>
      </c>
    </row>
    <row r="20" spans="1:4">
      <c r="A20" s="4" t="s">
        <v>1291</v>
      </c>
      <c r="B20" s="6" t="n">
        <v>-16</v>
      </c>
      <c r="C20" s="6" t="n">
        <v>197</v>
      </c>
      <c r="D20" s="6" t="n">
        <v>75</v>
      </c>
    </row>
    <row r="21" spans="1:4">
      <c r="A21" s="4" t="s">
        <v>1346</v>
      </c>
      <c r="C21" s="6" t="n">
        <v>3</v>
      </c>
      <c r="D21" s="6" t="n">
        <v>11</v>
      </c>
    </row>
    <row r="22" spans="1:4">
      <c r="A22" s="4" t="s">
        <v>1347</v>
      </c>
      <c r="B22" s="6" t="n">
        <v>-40</v>
      </c>
      <c r="C22" s="6" t="n">
        <v>-15</v>
      </c>
      <c r="D22" s="6" t="n">
        <v>-14</v>
      </c>
    </row>
    <row r="23" spans="1:4">
      <c r="A23" s="4" t="s">
        <v>1348</v>
      </c>
      <c r="B23" s="6" t="n">
        <v>-56</v>
      </c>
      <c r="C23" s="6" t="n">
        <v>185</v>
      </c>
      <c r="D23" s="6" t="n">
        <v>72</v>
      </c>
    </row>
    <row r="24" spans="1:4">
      <c r="A24" s="3" t="s">
        <v>1349</v>
      </c>
    </row>
    <row r="25" spans="1:4">
      <c r="A25" s="4" t="s">
        <v>1350</v>
      </c>
      <c r="B25" s="6" t="n">
        <v>-133</v>
      </c>
      <c r="C25" s="6" t="n">
        <v>53</v>
      </c>
      <c r="D25" s="6" t="n">
        <v>49</v>
      </c>
    </row>
    <row r="26" spans="1:4">
      <c r="A26" s="4" t="s">
        <v>1351</v>
      </c>
      <c r="C26" s="6" t="n">
        <v>132</v>
      </c>
      <c r="D26" s="6" t="n">
        <v>23</v>
      </c>
    </row>
    <row r="27" spans="1:4">
      <c r="A27" s="4" t="s">
        <v>1352</v>
      </c>
      <c r="B27" s="6" t="n">
        <v>77</v>
      </c>
    </row>
    <row r="28" spans="1:4">
      <c r="A28" s="4" t="s">
        <v>1348</v>
      </c>
      <c r="B28" s="6" t="n">
        <v>-56</v>
      </c>
      <c r="C28" s="6" t="n">
        <v>185</v>
      </c>
      <c r="D28" s="6" t="n">
        <v>72</v>
      </c>
    </row>
    <row r="29" spans="1:4">
      <c r="A29" s="4" t="s">
        <v>1353</v>
      </c>
      <c r="B29" s="5" t="n">
        <v>0</v>
      </c>
      <c r="C29" s="5" t="n">
        <v>0</v>
      </c>
      <c r="D29" s="5"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71</v>
      </c>
      <c r="D2" s="2" t="s">
        <v>137</v>
      </c>
    </row>
    <row r="3" spans="1:4">
      <c r="A3" s="3" t="s">
        <v>1355</v>
      </c>
    </row>
    <row r="4" spans="1:4">
      <c r="A4" s="4" t="s">
        <v>1356</v>
      </c>
      <c r="B4" s="5" t="n">
        <v>26</v>
      </c>
      <c r="C4" s="5" t="n">
        <v>23</v>
      </c>
    </row>
    <row r="5" spans="1:4">
      <c r="A5" s="4" t="s">
        <v>1357</v>
      </c>
      <c r="B5" s="6" t="n">
        <v>4</v>
      </c>
      <c r="C5" s="6" t="n">
        <v>1</v>
      </c>
    </row>
    <row r="6" spans="1:4">
      <c r="A6" s="4" t="s">
        <v>1358</v>
      </c>
      <c r="B6" s="6" t="n">
        <v>1</v>
      </c>
      <c r="C6" s="6" t="n">
        <v>3</v>
      </c>
    </row>
    <row r="7" spans="1:4">
      <c r="A7" s="4" t="s">
        <v>1359</v>
      </c>
      <c r="B7" s="6" t="n">
        <v>-4</v>
      </c>
    </row>
    <row r="8" spans="1:4">
      <c r="A8" s="4" t="s">
        <v>1346</v>
      </c>
      <c r="B8" s="6" t="n">
        <v>1</v>
      </c>
      <c r="C8" s="6" t="n">
        <v>-1</v>
      </c>
    </row>
    <row r="9" spans="1:4">
      <c r="A9" s="4" t="s">
        <v>1360</v>
      </c>
      <c r="B9" s="6" t="n">
        <v>28</v>
      </c>
      <c r="C9" s="6" t="n">
        <v>26</v>
      </c>
      <c r="D9" s="5" t="n">
        <v>23</v>
      </c>
    </row>
    <row r="10" spans="1:4">
      <c r="A10" s="4" t="s">
        <v>1361</v>
      </c>
      <c r="B10" s="6" t="n">
        <v>15</v>
      </c>
      <c r="C10" s="6" t="n">
        <v>23</v>
      </c>
    </row>
    <row r="11" spans="1:4">
      <c r="A11" s="4" t="s">
        <v>1362</v>
      </c>
      <c r="B11" s="6" t="n">
        <v>-10</v>
      </c>
      <c r="C11" s="6" t="n">
        <v>5</v>
      </c>
      <c r="D11" s="5" t="n">
        <v>9</v>
      </c>
    </row>
    <row r="12" spans="1:4">
      <c r="A12" s="3" t="s">
        <v>1363</v>
      </c>
    </row>
    <row r="13" spans="1:4">
      <c r="A13" s="4" t="s">
        <v>1364</v>
      </c>
      <c r="B13" s="6" t="n">
        <v>2</v>
      </c>
    </row>
    <row r="14" spans="1:4">
      <c r="A14" s="4" t="s">
        <v>1365</v>
      </c>
      <c r="B14" s="6" t="n">
        <v>2</v>
      </c>
    </row>
    <row r="15" spans="1:4">
      <c r="A15" s="3" t="s">
        <v>1366</v>
      </c>
    </row>
    <row r="16" spans="1:4">
      <c r="A16" s="4" t="s">
        <v>1367</v>
      </c>
      <c r="B16" s="6" t="n">
        <v>5</v>
      </c>
      <c r="C16" s="5" t="n">
        <v>3</v>
      </c>
    </row>
    <row r="17" spans="1:4">
      <c r="A17" s="4" t="s">
        <v>1368</v>
      </c>
      <c r="B17" s="5" t="n">
        <v>2</v>
      </c>
    </row>
    <row r="18" spans="1:4">
      <c r="A18" s="4" t="s">
        <v>1369</v>
      </c>
      <c r="B18" s="4" t="s">
        <v>740</v>
      </c>
    </row>
    <row r="19" spans="1:4">
      <c r="A19" s="4" t="s">
        <v>602</v>
      </c>
    </row>
    <row r="20" spans="1:4">
      <c r="A20" s="3" t="s">
        <v>1366</v>
      </c>
    </row>
    <row r="21" spans="1:4">
      <c r="A21" s="4" t="s">
        <v>1370</v>
      </c>
      <c r="B21" s="5" t="n">
        <v>12</v>
      </c>
    </row>
    <row r="22" spans="1:4">
      <c r="A22" s="4" t="s">
        <v>605</v>
      </c>
    </row>
    <row r="23" spans="1:4">
      <c r="A23" s="3" t="s">
        <v>1366</v>
      </c>
    </row>
    <row r="24" spans="1:4">
      <c r="A24" s="4" t="s">
        <v>1370</v>
      </c>
      <c r="B24" s="5" t="n">
        <v>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71</v>
      </c>
      <c r="D2" s="2" t="s">
        <v>137</v>
      </c>
    </row>
    <row r="3" spans="1:4">
      <c r="A3" s="3" t="s">
        <v>338</v>
      </c>
    </row>
    <row r="4" spans="1:4">
      <c r="A4" s="4" t="s">
        <v>1372</v>
      </c>
      <c r="B4" s="4" t="s">
        <v>805</v>
      </c>
    </row>
    <row r="5" spans="1:4">
      <c r="A5" s="4" t="s">
        <v>1373</v>
      </c>
      <c r="B5" s="5" t="n">
        <v>1</v>
      </c>
      <c r="C5" s="5" t="n">
        <v>0</v>
      </c>
      <c r="D5" s="5" t="n">
        <v>0</v>
      </c>
    </row>
    <row r="6" spans="1:4">
      <c r="A6" s="3" t="s">
        <v>1374</v>
      </c>
    </row>
    <row r="7" spans="1:4">
      <c r="A7" s="4" t="s">
        <v>821</v>
      </c>
      <c r="B7" s="6" t="n">
        <v>1364</v>
      </c>
    </row>
    <row r="8" spans="1:4">
      <c r="A8" s="4" t="s">
        <v>822</v>
      </c>
      <c r="B8" s="6" t="n">
        <v>905</v>
      </c>
    </row>
    <row r="9" spans="1:4">
      <c r="A9" s="4" t="s">
        <v>823</v>
      </c>
      <c r="B9" s="6" t="n">
        <v>751</v>
      </c>
    </row>
    <row r="10" spans="1:4">
      <c r="A10" s="4" t="s">
        <v>824</v>
      </c>
      <c r="B10" s="6" t="n">
        <v>424</v>
      </c>
    </row>
    <row r="11" spans="1:4">
      <c r="A11" s="4" t="s">
        <v>825</v>
      </c>
      <c r="B11" s="6" t="n">
        <v>416</v>
      </c>
    </row>
    <row r="12" spans="1:4">
      <c r="A12" s="4" t="s">
        <v>826</v>
      </c>
      <c r="B12" s="6" t="n">
        <v>1894</v>
      </c>
    </row>
    <row r="13" spans="1:4">
      <c r="A13" s="4" t="s">
        <v>191</v>
      </c>
      <c r="B13" s="5" t="n">
        <v>5754</v>
      </c>
    </row>
    <row r="14" spans="1:4">
      <c r="A14" s="3" t="s">
        <v>1375</v>
      </c>
    </row>
    <row r="15" spans="1:4">
      <c r="A15" s="4" t="s">
        <v>813</v>
      </c>
      <c r="C15" s="5" t="n">
        <v>55</v>
      </c>
      <c r="D15" s="5" t="n">
        <v>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76</v>
      </c>
      <c r="B1" s="2" t="s">
        <v>1</v>
      </c>
    </row>
    <row r="2" spans="1:4">
      <c r="B2" s="2" t="s">
        <v>1006</v>
      </c>
      <c r="C2" s="2" t="s">
        <v>902</v>
      </c>
      <c r="D2" s="2" t="s">
        <v>903</v>
      </c>
    </row>
    <row r="3" spans="1:4">
      <c r="A3" s="3" t="s">
        <v>340</v>
      </c>
    </row>
    <row r="4" spans="1:4">
      <c r="A4" s="4" t="s">
        <v>1377</v>
      </c>
      <c r="B4" s="5" t="n">
        <v>42</v>
      </c>
      <c r="C4" s="5" t="n">
        <v>32</v>
      </c>
      <c r="D4" s="5" t="n">
        <v>32</v>
      </c>
    </row>
    <row r="5" spans="1:4">
      <c r="A5" s="4" t="s">
        <v>1378</v>
      </c>
      <c r="B5" s="6" t="n">
        <v>4</v>
      </c>
      <c r="C5" s="6" t="n">
        <v>5</v>
      </c>
    </row>
    <row r="6" spans="1:4">
      <c r="A6" s="4" t="s">
        <v>1379</v>
      </c>
      <c r="B6" s="6" t="n">
        <v>1</v>
      </c>
      <c r="C6" s="6" t="n">
        <v>2</v>
      </c>
    </row>
    <row r="7" spans="1:4">
      <c r="A7" s="4" t="s">
        <v>1380</v>
      </c>
      <c r="B7" s="5" t="n">
        <v>3</v>
      </c>
      <c r="C7" s="5" t="n">
        <v>3</v>
      </c>
    </row>
    <row r="8" spans="1:4">
      <c r="A8" s="4" t="s">
        <v>1381</v>
      </c>
      <c r="B8" s="4" t="s">
        <v>631</v>
      </c>
    </row>
    <row r="9" spans="1:4">
      <c r="A9" s="4" t="s">
        <v>1382</v>
      </c>
      <c r="B9" s="6" t="n">
        <v>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3"/>
  </cols>
  <sheetData>
    <row r="1" spans="1:14">
      <c r="A1" s="1" t="s">
        <v>1383</v>
      </c>
      <c r="B1" s="2" t="s">
        <v>1004</v>
      </c>
      <c r="C1" s="2" t="s">
        <v>646</v>
      </c>
      <c r="K1" s="2" t="s">
        <v>1</v>
      </c>
    </row>
    <row r="2" spans="1:14">
      <c r="B2" s="2" t="s">
        <v>3</v>
      </c>
      <c r="C2" s="2" t="s">
        <v>2</v>
      </c>
      <c r="D2" s="2" t="s">
        <v>647</v>
      </c>
      <c r="E2" s="2" t="s">
        <v>648</v>
      </c>
      <c r="F2" s="2" t="s">
        <v>649</v>
      </c>
      <c r="G2" s="2" t="s">
        <v>71</v>
      </c>
      <c r="H2" s="2" t="s">
        <v>650</v>
      </c>
      <c r="I2" s="2" t="s">
        <v>651</v>
      </c>
      <c r="J2" s="2" t="s">
        <v>652</v>
      </c>
      <c r="K2" s="2" t="s">
        <v>2</v>
      </c>
      <c r="L2" s="2" t="s">
        <v>71</v>
      </c>
      <c r="M2" s="2" t="s">
        <v>137</v>
      </c>
      <c r="N2" s="2" t="s">
        <v>1384</v>
      </c>
    </row>
    <row r="3" spans="1:14">
      <c r="A3" s="3" t="s">
        <v>1385</v>
      </c>
    </row>
    <row r="4" spans="1:14">
      <c r="A4" s="4" t="s">
        <v>1386</v>
      </c>
      <c r="B4" s="6" t="n">
        <v>336478</v>
      </c>
      <c r="K4" s="6" t="n">
        <v>10099892</v>
      </c>
    </row>
    <row r="5" spans="1:14">
      <c r="A5" s="4" t="s">
        <v>1387</v>
      </c>
      <c r="B5" s="5" t="n">
        <v>7</v>
      </c>
      <c r="K5" s="5" t="n">
        <v>208</v>
      </c>
      <c r="L5" s="5" t="n">
        <v>277</v>
      </c>
    </row>
    <row r="6" spans="1:14">
      <c r="A6" s="3" t="s">
        <v>1388</v>
      </c>
    </row>
    <row r="7" spans="1:14">
      <c r="A7" s="4" t="s">
        <v>1389</v>
      </c>
      <c r="C7" s="5" t="n">
        <v>35</v>
      </c>
      <c r="D7" s="5" t="n">
        <v>38</v>
      </c>
      <c r="E7" s="5" t="n">
        <v>38</v>
      </c>
      <c r="F7" s="5" t="n">
        <v>39</v>
      </c>
      <c r="G7" s="5" t="n">
        <v>39</v>
      </c>
      <c r="H7" s="5" t="n">
        <v>39</v>
      </c>
      <c r="I7" s="5" t="n">
        <v>39</v>
      </c>
      <c r="J7" s="5" t="n">
        <v>39</v>
      </c>
      <c r="K7" s="5" t="n">
        <v>150</v>
      </c>
      <c r="L7" s="5" t="n">
        <v>156</v>
      </c>
      <c r="M7" s="5" t="n">
        <v>120</v>
      </c>
    </row>
    <row r="8" spans="1:14">
      <c r="A8" s="4" t="s">
        <v>1390</v>
      </c>
      <c r="C8" s="11" t="n">
        <v>0.1625</v>
      </c>
      <c r="D8" s="11" t="n">
        <v>0.1625</v>
      </c>
      <c r="E8" s="11" t="n">
        <v>0.1625</v>
      </c>
      <c r="F8" s="11" t="n">
        <v>0.1625</v>
      </c>
      <c r="G8" s="11" t="n">
        <v>0.1625</v>
      </c>
      <c r="H8" s="11" t="n">
        <v>0.1625</v>
      </c>
      <c r="I8" s="11" t="n">
        <v>0.1625</v>
      </c>
      <c r="J8" s="11" t="n">
        <v>0.1625</v>
      </c>
    </row>
    <row r="9" spans="1:14">
      <c r="A9" s="4" t="s">
        <v>1391</v>
      </c>
    </row>
    <row r="10" spans="1:14">
      <c r="A10" s="3" t="s">
        <v>1385</v>
      </c>
    </row>
    <row r="11" spans="1:14">
      <c r="A11" s="4" t="s">
        <v>1392</v>
      </c>
      <c r="N11" s="5" t="n">
        <v>50</v>
      </c>
    </row>
    <row r="12" spans="1:14">
      <c r="A12" s="4" t="s">
        <v>1393</v>
      </c>
    </row>
    <row r="13" spans="1:14">
      <c r="A13" s="3" t="s">
        <v>1385</v>
      </c>
    </row>
    <row r="14" spans="1:14">
      <c r="A14" s="4" t="s">
        <v>1394</v>
      </c>
      <c r="N14" s="5" t="n">
        <v>950</v>
      </c>
    </row>
  </sheetData>
  <mergeCells count="3">
    <mergeCell ref="A1:A2"/>
    <mergeCell ref="C1:J1"/>
    <mergeCell ref="K1:M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3"/>
  </cols>
  <sheetData>
    <row r="1" spans="1:5">
      <c r="A1" s="1" t="s">
        <v>1395</v>
      </c>
      <c r="B1" s="2" t="s">
        <v>1</v>
      </c>
    </row>
    <row r="2" spans="1:5">
      <c r="B2" s="2" t="s">
        <v>2</v>
      </c>
      <c r="C2" s="2" t="s">
        <v>71</v>
      </c>
      <c r="D2" s="2" t="s">
        <v>137</v>
      </c>
      <c r="E2" s="2" t="s">
        <v>1267</v>
      </c>
    </row>
    <row r="3" spans="1:5">
      <c r="A3" s="3" t="s">
        <v>345</v>
      </c>
    </row>
    <row r="4" spans="1:5">
      <c r="A4" s="4" t="s">
        <v>1396</v>
      </c>
      <c r="B4" s="5" t="n">
        <v>29</v>
      </c>
      <c r="C4" s="5" t="n">
        <v>27</v>
      </c>
      <c r="D4" s="5" t="n">
        <v>36</v>
      </c>
    </row>
    <row r="5" spans="1:5">
      <c r="A5" s="4" t="s">
        <v>1397</v>
      </c>
      <c r="B5" s="5" t="n">
        <v>8</v>
      </c>
      <c r="C5" s="5" t="n">
        <v>18</v>
      </c>
      <c r="D5" s="5" t="n">
        <v>18</v>
      </c>
    </row>
    <row r="6" spans="1:5">
      <c r="A6" s="4" t="s">
        <v>1270</v>
      </c>
    </row>
    <row r="7" spans="1:5">
      <c r="A7" s="3" t="s">
        <v>345</v>
      </c>
    </row>
    <row r="8" spans="1:5">
      <c r="A8" s="4" t="s">
        <v>1271</v>
      </c>
      <c r="E8" s="6" t="n">
        <v>8200</v>
      </c>
    </row>
    <row r="9" spans="1:5">
      <c r="A9" s="4" t="s">
        <v>1269</v>
      </c>
      <c r="B9" s="6" t="n">
        <v>8000</v>
      </c>
    </row>
    <row r="10" spans="1:5">
      <c r="A10" s="4" t="s">
        <v>1268</v>
      </c>
    </row>
    <row r="11" spans="1:5">
      <c r="A11" s="3" t="s">
        <v>345</v>
      </c>
    </row>
    <row r="12" spans="1:5">
      <c r="A12" s="4" t="s">
        <v>1269</v>
      </c>
      <c r="E12" s="6" t="n">
        <v>0</v>
      </c>
    </row>
    <row r="13" spans="1:5">
      <c r="A13" s="4" t="s">
        <v>1398</v>
      </c>
    </row>
    <row r="14" spans="1:5">
      <c r="A14" s="3" t="s">
        <v>1399</v>
      </c>
    </row>
    <row r="15" spans="1:5">
      <c r="A15" s="4" t="s">
        <v>1400</v>
      </c>
      <c r="B15" s="4" t="s">
        <v>1156</v>
      </c>
      <c r="C15" s="4" t="s">
        <v>1401</v>
      </c>
      <c r="D15" s="4" t="s">
        <v>1402</v>
      </c>
    </row>
    <row r="16" spans="1:5">
      <c r="A16" s="4" t="s">
        <v>1403</v>
      </c>
      <c r="B16" s="4" t="s">
        <v>1224</v>
      </c>
      <c r="C16" s="4" t="s">
        <v>1404</v>
      </c>
      <c r="D16" s="4" t="s">
        <v>1405</v>
      </c>
    </row>
    <row r="17" spans="1:5">
      <c r="A17" s="4" t="s">
        <v>1406</v>
      </c>
      <c r="B17" s="4" t="s">
        <v>1407</v>
      </c>
      <c r="C17" s="4" t="s">
        <v>1408</v>
      </c>
      <c r="D17" s="4" t="s">
        <v>1251</v>
      </c>
    </row>
    <row r="18" spans="1:5">
      <c r="A18" s="4" t="s">
        <v>1409</v>
      </c>
      <c r="B18" s="4" t="s">
        <v>1410</v>
      </c>
      <c r="C18" s="4" t="s">
        <v>1410</v>
      </c>
      <c r="D18" s="4" t="s">
        <v>1410</v>
      </c>
    </row>
    <row r="19" spans="1:5">
      <c r="A19" s="3" t="s">
        <v>1411</v>
      </c>
    </row>
    <row r="20" spans="1:5">
      <c r="A20" s="4" t="s">
        <v>1412</v>
      </c>
      <c r="B20" s="6" t="n">
        <v>4545</v>
      </c>
    </row>
    <row r="21" spans="1:5">
      <c r="A21" s="4" t="s">
        <v>1413</v>
      </c>
      <c r="B21" s="6" t="n">
        <v>896</v>
      </c>
    </row>
    <row r="22" spans="1:5">
      <c r="A22" s="4" t="s">
        <v>1414</v>
      </c>
      <c r="B22" s="6" t="n">
        <v>-366</v>
      </c>
    </row>
    <row r="23" spans="1:5">
      <c r="A23" s="4" t="s">
        <v>1415</v>
      </c>
      <c r="B23" s="6" t="n">
        <v>-50</v>
      </c>
    </row>
    <row r="24" spans="1:5">
      <c r="A24" s="4" t="s">
        <v>1416</v>
      </c>
      <c r="B24" s="6" t="n">
        <v>5025</v>
      </c>
      <c r="C24" s="6" t="n">
        <v>4545</v>
      </c>
    </row>
    <row r="25" spans="1:5">
      <c r="A25" s="4" t="s">
        <v>1417</v>
      </c>
      <c r="B25" s="6" t="n">
        <v>3600</v>
      </c>
    </row>
    <row r="26" spans="1:5">
      <c r="A26" s="3" t="s">
        <v>1418</v>
      </c>
    </row>
    <row r="27" spans="1:5">
      <c r="A27" s="4" t="s">
        <v>1419</v>
      </c>
      <c r="B27" s="7" t="n">
        <v>17.81</v>
      </c>
    </row>
    <row r="28" spans="1:5">
      <c r="A28" s="4" t="s">
        <v>1420</v>
      </c>
      <c r="B28" s="8" t="n">
        <v>22.66</v>
      </c>
    </row>
    <row r="29" spans="1:5">
      <c r="A29" s="4" t="s">
        <v>1421</v>
      </c>
      <c r="B29" s="8" t="n">
        <v>11.19</v>
      </c>
    </row>
    <row r="30" spans="1:5">
      <c r="A30" s="4" t="s">
        <v>1422</v>
      </c>
      <c r="B30" s="8" t="n">
        <v>25.59</v>
      </c>
    </row>
    <row r="31" spans="1:5">
      <c r="A31" s="4" t="s">
        <v>1423</v>
      </c>
      <c r="B31" s="8" t="n">
        <v>19.08</v>
      </c>
      <c r="C31" s="7" t="n">
        <v>17.81</v>
      </c>
    </row>
    <row r="32" spans="1:5">
      <c r="A32" s="4" t="s">
        <v>1424</v>
      </c>
      <c r="B32" s="7" t="n">
        <v>16.9</v>
      </c>
    </row>
    <row r="33" spans="1:5">
      <c r="A33" s="4" t="s">
        <v>1425</v>
      </c>
      <c r="B33" s="4" t="s">
        <v>1426</v>
      </c>
    </row>
    <row r="34" spans="1:5">
      <c r="A34" s="4" t="s">
        <v>1427</v>
      </c>
      <c r="B34" s="4" t="s">
        <v>1428</v>
      </c>
    </row>
    <row r="35" spans="1:5">
      <c r="A35" s="4" t="s">
        <v>1429</v>
      </c>
      <c r="B35" s="5" t="n">
        <v>30</v>
      </c>
    </row>
    <row r="36" spans="1:5">
      <c r="A36" s="4" t="s">
        <v>1430</v>
      </c>
      <c r="B36" s="5" t="n">
        <v>27</v>
      </c>
    </row>
    <row r="37" spans="1:5">
      <c r="A37" s="4" t="s">
        <v>1431</v>
      </c>
      <c r="B37" s="7" t="n">
        <v>9.27</v>
      </c>
      <c r="C37" s="7" t="n">
        <v>15.2</v>
      </c>
      <c r="D37" s="7" t="n">
        <v>9.26</v>
      </c>
    </row>
    <row r="38" spans="1:5">
      <c r="A38" s="4" t="s">
        <v>1432</v>
      </c>
      <c r="B38" s="5" t="n">
        <v>8</v>
      </c>
    </row>
    <row r="39" spans="1:5">
      <c r="A39" s="4" t="s">
        <v>1433</v>
      </c>
      <c r="B39" s="4" t="s">
        <v>1434</v>
      </c>
    </row>
    <row r="40" spans="1:5">
      <c r="A40" s="4" t="s">
        <v>1435</v>
      </c>
      <c r="B40" s="5" t="n">
        <v>4</v>
      </c>
      <c r="C40" s="5" t="n">
        <v>78</v>
      </c>
      <c r="D40" s="5" t="n">
        <v>48</v>
      </c>
    </row>
    <row r="41" spans="1:5">
      <c r="A41" s="4" t="s">
        <v>1436</v>
      </c>
      <c r="B41" s="6" t="n">
        <v>2</v>
      </c>
      <c r="C41" s="6" t="n">
        <v>17</v>
      </c>
      <c r="D41" s="6" t="n">
        <v>35</v>
      </c>
    </row>
    <row r="42" spans="1:5">
      <c r="A42" s="4" t="s">
        <v>1437</v>
      </c>
      <c r="B42" s="5" t="n">
        <v>1</v>
      </c>
      <c r="C42" s="6" t="n">
        <v>17</v>
      </c>
      <c r="D42" s="6" t="n">
        <v>15</v>
      </c>
    </row>
    <row r="43" spans="1:5">
      <c r="A43" s="4" t="s">
        <v>1438</v>
      </c>
    </row>
    <row r="44" spans="1:5">
      <c r="A44" s="3" t="s">
        <v>345</v>
      </c>
    </row>
    <row r="45" spans="1:5">
      <c r="A45" s="4" t="s">
        <v>1439</v>
      </c>
      <c r="B45" s="4" t="s">
        <v>1440</v>
      </c>
    </row>
    <row r="46" spans="1:5">
      <c r="A46" s="4" t="s">
        <v>663</v>
      </c>
    </row>
    <row r="47" spans="1:5">
      <c r="A47" s="3" t="s">
        <v>345</v>
      </c>
    </row>
    <row r="48" spans="1:5">
      <c r="A48" s="4" t="s">
        <v>1441</v>
      </c>
      <c r="B48" s="4" t="s">
        <v>611</v>
      </c>
    </row>
    <row r="49" spans="1:5">
      <c r="A49" s="4" t="s">
        <v>62</v>
      </c>
    </row>
    <row r="50" spans="1:5">
      <c r="A50" s="3" t="s">
        <v>345</v>
      </c>
    </row>
    <row r="51" spans="1:5">
      <c r="A51" s="4" t="s">
        <v>1396</v>
      </c>
      <c r="B51" s="5" t="n">
        <v>28</v>
      </c>
      <c r="C51" s="5" t="n">
        <v>26</v>
      </c>
      <c r="D51" s="5" t="n">
        <v>3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42</v>
      </c>
      <c r="B1" s="2" t="s">
        <v>1</v>
      </c>
    </row>
    <row r="2" spans="1:4">
      <c r="B2" s="2" t="s">
        <v>2</v>
      </c>
      <c r="C2" s="2" t="s">
        <v>71</v>
      </c>
      <c r="D2" s="2" t="s">
        <v>137</v>
      </c>
    </row>
    <row r="3" spans="1:4">
      <c r="A3" s="4" t="s">
        <v>1443</v>
      </c>
    </row>
    <row r="4" spans="1:4">
      <c r="A4" s="3" t="s">
        <v>1444</v>
      </c>
    </row>
    <row r="5" spans="1:4">
      <c r="A5" s="4" t="s">
        <v>1432</v>
      </c>
      <c r="B5" s="5" t="n">
        <v>22</v>
      </c>
    </row>
    <row r="6" spans="1:4">
      <c r="A6" s="4" t="s">
        <v>1433</v>
      </c>
      <c r="B6" s="4" t="s">
        <v>1434</v>
      </c>
    </row>
    <row r="7" spans="1:4">
      <c r="A7" s="4" t="s">
        <v>1445</v>
      </c>
      <c r="B7" s="5" t="n">
        <v>24</v>
      </c>
      <c r="C7" s="5" t="n">
        <v>24</v>
      </c>
      <c r="D7" s="5" t="n">
        <v>22</v>
      </c>
    </row>
    <row r="8" spans="1:4">
      <c r="A8" s="4" t="s">
        <v>1446</v>
      </c>
    </row>
    <row r="9" spans="1:4">
      <c r="A9" s="3" t="s">
        <v>345</v>
      </c>
    </row>
    <row r="10" spans="1:4">
      <c r="A10" s="4" t="s">
        <v>1447</v>
      </c>
      <c r="B10" s="4" t="s">
        <v>1448</v>
      </c>
      <c r="C10" s="4" t="s">
        <v>1449</v>
      </c>
      <c r="D10" s="4" t="s">
        <v>1450</v>
      </c>
    </row>
    <row r="11" spans="1:4">
      <c r="A11" s="4" t="s">
        <v>1451</v>
      </c>
      <c r="B11" s="4" t="s">
        <v>1407</v>
      </c>
      <c r="C11" s="4" t="s">
        <v>1452</v>
      </c>
      <c r="D11" s="4" t="s">
        <v>913</v>
      </c>
    </row>
    <row r="12" spans="1:4">
      <c r="A12" s="3" t="s">
        <v>1444</v>
      </c>
    </row>
    <row r="13" spans="1:4">
      <c r="A13" s="4" t="s">
        <v>1453</v>
      </c>
      <c r="B13" s="4" t="s">
        <v>611</v>
      </c>
    </row>
    <row r="14" spans="1:4">
      <c r="A14" s="4" t="s">
        <v>1454</v>
      </c>
      <c r="B14" s="6" t="n">
        <v>412246</v>
      </c>
    </row>
    <row r="15" spans="1:4">
      <c r="A15" s="4" t="s">
        <v>1455</v>
      </c>
      <c r="B15" s="6" t="n">
        <v>357006</v>
      </c>
    </row>
    <row r="16" spans="1:4">
      <c r="A16" s="4" t="s">
        <v>1456</v>
      </c>
      <c r="B16" s="7" t="n">
        <v>10.22</v>
      </c>
    </row>
    <row r="17" spans="1:4">
      <c r="A17" s="4" t="s">
        <v>1457</v>
      </c>
    </row>
    <row r="18" spans="1:4">
      <c r="A18" s="3" t="s">
        <v>1411</v>
      </c>
    </row>
    <row r="19" spans="1:4">
      <c r="A19" s="4" t="s">
        <v>1458</v>
      </c>
      <c r="B19" s="6" t="n">
        <v>1923000</v>
      </c>
    </row>
    <row r="20" spans="1:4">
      <c r="A20" s="4" t="s">
        <v>1413</v>
      </c>
      <c r="B20" s="6" t="n">
        <v>709000</v>
      </c>
    </row>
    <row r="21" spans="1:4">
      <c r="A21" s="4" t="s">
        <v>1459</v>
      </c>
      <c r="B21" s="6" t="n">
        <v>-974000</v>
      </c>
    </row>
    <row r="22" spans="1:4">
      <c r="A22" s="4" t="s">
        <v>1415</v>
      </c>
      <c r="B22" s="6" t="n">
        <v>-18000</v>
      </c>
    </row>
    <row r="23" spans="1:4">
      <c r="A23" s="4" t="s">
        <v>1460</v>
      </c>
      <c r="B23" s="6" t="n">
        <v>1640000</v>
      </c>
      <c r="C23" s="6" t="n">
        <v>1923000</v>
      </c>
    </row>
    <row r="24" spans="1:4">
      <c r="A24" s="3" t="s">
        <v>1461</v>
      </c>
    </row>
    <row r="25" spans="1:4">
      <c r="A25" s="4" t="s">
        <v>1462</v>
      </c>
      <c r="B25" s="7" t="n">
        <v>19.08</v>
      </c>
    </row>
    <row r="26" spans="1:4">
      <c r="A26" s="4" t="s">
        <v>1420</v>
      </c>
      <c r="B26" s="8" t="n">
        <v>24.6</v>
      </c>
    </row>
    <row r="27" spans="1:4">
      <c r="A27" s="4" t="s">
        <v>1463</v>
      </c>
      <c r="B27" s="8" t="n">
        <v>13.65</v>
      </c>
    </row>
    <row r="28" spans="1:4">
      <c r="A28" s="4" t="s">
        <v>1422</v>
      </c>
      <c r="B28" s="8" t="n">
        <v>26.29</v>
      </c>
    </row>
    <row r="29" spans="1:4">
      <c r="A29" s="4" t="s">
        <v>1464</v>
      </c>
      <c r="B29" s="7" t="n">
        <v>24.61</v>
      </c>
      <c r="C29" s="7" t="n">
        <v>19.08</v>
      </c>
    </row>
    <row r="30" spans="1:4">
      <c r="A30" s="4" t="s">
        <v>1465</v>
      </c>
    </row>
    <row r="31" spans="1:4">
      <c r="A31" s="3" t="s">
        <v>1411</v>
      </c>
    </row>
    <row r="32" spans="1:4">
      <c r="A32" s="4" t="s">
        <v>1458</v>
      </c>
      <c r="B32" s="6" t="n">
        <v>504000</v>
      </c>
    </row>
    <row r="33" spans="1:4">
      <c r="A33" s="4" t="s">
        <v>1413</v>
      </c>
      <c r="B33" s="6" t="n">
        <v>256000</v>
      </c>
    </row>
    <row r="34" spans="1:4">
      <c r="A34" s="4" t="s">
        <v>1459</v>
      </c>
      <c r="B34" s="6" t="n">
        <v>-313000</v>
      </c>
    </row>
    <row r="35" spans="1:4">
      <c r="A35" s="4" t="s">
        <v>1415</v>
      </c>
      <c r="B35" s="6" t="n">
        <v>-20000</v>
      </c>
    </row>
    <row r="36" spans="1:4">
      <c r="A36" s="4" t="s">
        <v>1460</v>
      </c>
      <c r="B36" s="6" t="n">
        <v>427000</v>
      </c>
      <c r="C36" s="6" t="n">
        <v>504000</v>
      </c>
    </row>
    <row r="37" spans="1:4">
      <c r="A37" s="3" t="s">
        <v>1461</v>
      </c>
    </row>
    <row r="38" spans="1:4">
      <c r="A38" s="4" t="s">
        <v>1462</v>
      </c>
      <c r="B38" s="7" t="n">
        <v>20.66</v>
      </c>
    </row>
    <row r="39" spans="1:4">
      <c r="A39" s="4" t="s">
        <v>1420</v>
      </c>
      <c r="B39" s="8" t="n">
        <v>22.64</v>
      </c>
    </row>
    <row r="40" spans="1:4">
      <c r="A40" s="4" t="s">
        <v>1463</v>
      </c>
      <c r="B40" s="8" t="n">
        <v>16.32</v>
      </c>
    </row>
    <row r="41" spans="1:4">
      <c r="A41" s="4" t="s">
        <v>1422</v>
      </c>
      <c r="B41" s="8" t="n">
        <v>25.33</v>
      </c>
    </row>
    <row r="42" spans="1:4">
      <c r="A42" s="4" t="s">
        <v>1464</v>
      </c>
      <c r="B42" s="7" t="n">
        <v>24.8</v>
      </c>
      <c r="C42" s="7" t="n">
        <v>20.66</v>
      </c>
    </row>
    <row r="43" spans="1:4">
      <c r="A43" s="4" t="s">
        <v>1466</v>
      </c>
    </row>
    <row r="44" spans="1:4">
      <c r="A44" s="3" t="s">
        <v>1411</v>
      </c>
    </row>
    <row r="45" spans="1:4">
      <c r="A45" s="4" t="s">
        <v>1459</v>
      </c>
      <c r="B45" s="6" t="n">
        <v>-30486</v>
      </c>
    </row>
    <row r="46" spans="1:4">
      <c r="A46" s="3" t="s">
        <v>1444</v>
      </c>
    </row>
    <row r="47" spans="1:4">
      <c r="A47" s="4" t="s">
        <v>1467</v>
      </c>
      <c r="B47" s="6" t="n">
        <v>38909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71</v>
      </c>
      <c r="D2" s="2" t="s">
        <v>137</v>
      </c>
    </row>
    <row r="3" spans="1:4">
      <c r="A3" s="3" t="s">
        <v>1469</v>
      </c>
    </row>
    <row r="4" spans="1:4">
      <c r="A4" s="4" t="s">
        <v>1470</v>
      </c>
      <c r="B4" s="5" t="n">
        <v>2749</v>
      </c>
      <c r="C4" s="5" t="n">
        <v>3371</v>
      </c>
      <c r="D4" s="5" t="n">
        <v>1467</v>
      </c>
    </row>
    <row r="5" spans="1:4">
      <c r="A5" s="4" t="s">
        <v>1471</v>
      </c>
      <c r="B5" s="6" t="n">
        <v>2824</v>
      </c>
      <c r="C5" s="6" t="n">
        <v>2749</v>
      </c>
      <c r="D5" s="6" t="n">
        <v>3371</v>
      </c>
    </row>
    <row r="6" spans="1:4">
      <c r="A6" s="4" t="s">
        <v>191</v>
      </c>
    </row>
    <row r="7" spans="1:4">
      <c r="A7" s="3" t="s">
        <v>1469</v>
      </c>
    </row>
    <row r="8" spans="1:4">
      <c r="A8" s="4" t="s">
        <v>1470</v>
      </c>
      <c r="B8" s="6" t="n">
        <v>-1352</v>
      </c>
      <c r="C8" s="6" t="n">
        <v>-1411</v>
      </c>
    </row>
    <row r="9" spans="1:4">
      <c r="A9" s="4" t="s">
        <v>217</v>
      </c>
      <c r="D9" s="6" t="n">
        <v>-10</v>
      </c>
    </row>
    <row r="10" spans="1:4">
      <c r="A10" s="4" t="s">
        <v>1472</v>
      </c>
      <c r="D10" s="6" t="n">
        <v>1421</v>
      </c>
    </row>
    <row r="11" spans="1:4">
      <c r="A11" s="4" t="s">
        <v>1473</v>
      </c>
      <c r="B11" s="6" t="n">
        <v>-113</v>
      </c>
      <c r="C11" s="6" t="n">
        <v>-316</v>
      </c>
    </row>
    <row r="12" spans="1:4">
      <c r="A12" s="4" t="s">
        <v>1474</v>
      </c>
      <c r="B12" s="6" t="n">
        <v>27</v>
      </c>
      <c r="C12" s="6" t="n">
        <v>18</v>
      </c>
    </row>
    <row r="13" spans="1:4">
      <c r="A13" s="4" t="s">
        <v>1475</v>
      </c>
      <c r="B13" s="6" t="n">
        <v>62</v>
      </c>
      <c r="C13" s="6" t="n">
        <v>77</v>
      </c>
    </row>
    <row r="14" spans="1:4">
      <c r="A14" s="4" t="s">
        <v>1474</v>
      </c>
      <c r="B14" s="6" t="n">
        <v>-12</v>
      </c>
      <c r="C14" s="6" t="n">
        <v>-19</v>
      </c>
    </row>
    <row r="15" spans="1:4">
      <c r="A15" s="4" t="s">
        <v>1476</v>
      </c>
      <c r="B15" s="6" t="n">
        <v>-36</v>
      </c>
      <c r="C15" s="6" t="n">
        <v>-240</v>
      </c>
    </row>
    <row r="16" spans="1:4">
      <c r="A16" s="4" t="s">
        <v>220</v>
      </c>
      <c r="C16" s="6" t="n">
        <v>360</v>
      </c>
    </row>
    <row r="17" spans="1:4">
      <c r="A17" s="4" t="s">
        <v>1477</v>
      </c>
      <c r="C17" s="6" t="n">
        <v>-51</v>
      </c>
    </row>
    <row r="18" spans="1:4">
      <c r="A18" s="4" t="s">
        <v>1471</v>
      </c>
      <c r="B18" s="6" t="n">
        <v>-1388</v>
      </c>
      <c r="C18" s="6" t="n">
        <v>-1352</v>
      </c>
      <c r="D18" s="6" t="n">
        <v>-1411</v>
      </c>
    </row>
    <row r="19" spans="1:4">
      <c r="A19" s="4" t="s">
        <v>1478</v>
      </c>
    </row>
    <row r="20" spans="1:4">
      <c r="A20" s="3" t="s">
        <v>1469</v>
      </c>
    </row>
    <row r="21" spans="1:4">
      <c r="A21" s="4" t="s">
        <v>1470</v>
      </c>
      <c r="B21" s="6" t="n">
        <v>-371</v>
      </c>
      <c r="C21" s="6" t="n">
        <v>-249</v>
      </c>
    </row>
    <row r="22" spans="1:4">
      <c r="A22" s="4" t="s">
        <v>1472</v>
      </c>
      <c r="D22" s="6" t="n">
        <v>249</v>
      </c>
    </row>
    <row r="23" spans="1:4">
      <c r="A23" s="4" t="s">
        <v>1473</v>
      </c>
      <c r="C23" s="6" t="n">
        <v>-186</v>
      </c>
    </row>
    <row r="24" spans="1:4">
      <c r="A24" s="4" t="s">
        <v>1474</v>
      </c>
      <c r="B24" s="6" t="n">
        <v>2</v>
      </c>
      <c r="C24" s="6" t="n">
        <v>-6</v>
      </c>
    </row>
    <row r="25" spans="1:4">
      <c r="A25" s="4" t="s">
        <v>1476</v>
      </c>
      <c r="B25" s="6" t="n">
        <v>2</v>
      </c>
      <c r="C25" s="6" t="n">
        <v>-192</v>
      </c>
    </row>
    <row r="26" spans="1:4">
      <c r="A26" s="4" t="s">
        <v>220</v>
      </c>
      <c r="C26" s="6" t="n">
        <v>70</v>
      </c>
    </row>
    <row r="27" spans="1:4">
      <c r="A27" s="4" t="s">
        <v>1471</v>
      </c>
      <c r="B27" s="6" t="n">
        <v>-369</v>
      </c>
      <c r="C27" s="6" t="n">
        <v>-371</v>
      </c>
      <c r="D27" s="6" t="n">
        <v>-249</v>
      </c>
    </row>
    <row r="28" spans="1:4">
      <c r="A28" s="4" t="s">
        <v>1479</v>
      </c>
      <c r="B28" s="6" t="n">
        <v>68</v>
      </c>
      <c r="C28" s="6" t="n">
        <v>71</v>
      </c>
      <c r="D28" s="6" t="n">
        <v>65</v>
      </c>
    </row>
    <row r="29" spans="1:4">
      <c r="A29" s="4" t="s">
        <v>177</v>
      </c>
    </row>
    <row r="30" spans="1:4">
      <c r="A30" s="3" t="s">
        <v>1469</v>
      </c>
    </row>
    <row r="31" spans="1:4">
      <c r="A31" s="4" t="s">
        <v>1470</v>
      </c>
      <c r="B31" s="6" t="n">
        <v>-994</v>
      </c>
      <c r="C31" s="6" t="n">
        <v>-1189</v>
      </c>
    </row>
    <row r="32" spans="1:4">
      <c r="A32" s="4" t="s">
        <v>1472</v>
      </c>
      <c r="D32" s="6" t="n">
        <v>1189</v>
      </c>
    </row>
    <row r="33" spans="1:4">
      <c r="A33" s="4" t="s">
        <v>1473</v>
      </c>
      <c r="B33" s="6" t="n">
        <v>-112</v>
      </c>
      <c r="C33" s="6" t="n">
        <v>-130</v>
      </c>
    </row>
    <row r="34" spans="1:4">
      <c r="A34" s="4" t="s">
        <v>1474</v>
      </c>
      <c r="B34" s="6" t="n">
        <v>25</v>
      </c>
      <c r="C34" s="6" t="n">
        <v>27</v>
      </c>
    </row>
    <row r="35" spans="1:4">
      <c r="A35" s="4" t="s">
        <v>1475</v>
      </c>
      <c r="B35" s="6" t="n">
        <v>62</v>
      </c>
      <c r="C35" s="6" t="n">
        <v>77</v>
      </c>
      <c r="D35" s="6" t="n">
        <v>80</v>
      </c>
    </row>
    <row r="36" spans="1:4">
      <c r="A36" s="4" t="s">
        <v>1474</v>
      </c>
      <c r="B36" s="6" t="n">
        <v>-12</v>
      </c>
      <c r="C36" s="6" t="n">
        <v>-13</v>
      </c>
      <c r="D36" s="6" t="n">
        <v>-14</v>
      </c>
    </row>
    <row r="37" spans="1:4">
      <c r="A37" s="4" t="s">
        <v>1476</v>
      </c>
      <c r="B37" s="6" t="n">
        <v>-37</v>
      </c>
      <c r="C37" s="6" t="n">
        <v>-39</v>
      </c>
    </row>
    <row r="38" spans="1:4">
      <c r="A38" s="4" t="s">
        <v>220</v>
      </c>
      <c r="C38" s="6" t="n">
        <v>285</v>
      </c>
    </row>
    <row r="39" spans="1:4">
      <c r="A39" s="4" t="s">
        <v>1477</v>
      </c>
      <c r="C39" s="6" t="n">
        <v>-51</v>
      </c>
    </row>
    <row r="40" spans="1:4">
      <c r="A40" s="4" t="s">
        <v>1471</v>
      </c>
      <c r="B40" s="6" t="n">
        <v>-1031</v>
      </c>
      <c r="C40" s="6" t="n">
        <v>-994</v>
      </c>
      <c r="D40" s="6" t="n">
        <v>-1189</v>
      </c>
    </row>
    <row r="41" spans="1:4">
      <c r="A41" s="4" t="s">
        <v>1480</v>
      </c>
      <c r="B41" s="6" t="n">
        <v>148</v>
      </c>
      <c r="C41" s="6" t="n">
        <v>135</v>
      </c>
      <c r="D41" s="6" t="n">
        <v>172</v>
      </c>
    </row>
    <row r="42" spans="1:4">
      <c r="A42" s="4" t="s">
        <v>1481</v>
      </c>
    </row>
    <row r="43" spans="1:4">
      <c r="A43" s="3" t="s">
        <v>1469</v>
      </c>
    </row>
    <row r="44" spans="1:4">
      <c r="A44" s="4" t="s">
        <v>1470</v>
      </c>
      <c r="B44" s="6" t="n">
        <v>8</v>
      </c>
      <c r="C44" s="6" t="n">
        <v>3</v>
      </c>
    </row>
    <row r="45" spans="1:4">
      <c r="A45" s="4" t="s">
        <v>1472</v>
      </c>
      <c r="D45" s="6" t="n">
        <v>-3</v>
      </c>
    </row>
    <row r="46" spans="1:4">
      <c r="A46" s="4" t="s">
        <v>220</v>
      </c>
      <c r="C46" s="6" t="n">
        <v>5</v>
      </c>
    </row>
    <row r="47" spans="1:4">
      <c r="A47" s="4" t="s">
        <v>1471</v>
      </c>
      <c r="B47" s="6" t="n">
        <v>8</v>
      </c>
      <c r="C47" s="6" t="n">
        <v>8</v>
      </c>
      <c r="D47" s="6" t="n">
        <v>3</v>
      </c>
    </row>
    <row r="48" spans="1:4">
      <c r="A48" s="4" t="s">
        <v>178</v>
      </c>
    </row>
    <row r="49" spans="1:4">
      <c r="A49" s="3" t="s">
        <v>1469</v>
      </c>
    </row>
    <row r="50" spans="1:4">
      <c r="A50" s="4" t="s">
        <v>1470</v>
      </c>
      <c r="B50" s="6" t="n">
        <v>5</v>
      </c>
      <c r="C50" s="6" t="n">
        <v>24</v>
      </c>
    </row>
    <row r="51" spans="1:4">
      <c r="A51" s="4" t="s">
        <v>217</v>
      </c>
      <c r="D51" s="6" t="n">
        <v>-10</v>
      </c>
    </row>
    <row r="52" spans="1:4">
      <c r="A52" s="4" t="s">
        <v>1472</v>
      </c>
      <c r="D52" s="6" t="n">
        <v>-14</v>
      </c>
    </row>
    <row r="53" spans="1:4">
      <c r="A53" s="4" t="s">
        <v>1473</v>
      </c>
      <c r="B53" s="6" t="n">
        <v>-1</v>
      </c>
    </row>
    <row r="54" spans="1:4">
      <c r="A54" s="4" t="s">
        <v>1474</v>
      </c>
      <c r="C54" s="6" t="n">
        <v>-3</v>
      </c>
    </row>
    <row r="55" spans="1:4">
      <c r="A55" s="4" t="s">
        <v>1474</v>
      </c>
      <c r="C55" s="6" t="n">
        <v>-6</v>
      </c>
    </row>
    <row r="56" spans="1:4">
      <c r="A56" s="4" t="s">
        <v>1476</v>
      </c>
      <c r="B56" s="6" t="n">
        <v>-1</v>
      </c>
      <c r="C56" s="6" t="n">
        <v>-9</v>
      </c>
    </row>
    <row r="57" spans="1:4">
      <c r="A57" s="4" t="s">
        <v>1471</v>
      </c>
      <c r="B57" s="6" t="n">
        <v>4</v>
      </c>
      <c r="C57" s="6" t="n">
        <v>5</v>
      </c>
      <c r="D57" s="6" t="n">
        <v>24</v>
      </c>
    </row>
    <row r="58" spans="1:4">
      <c r="A58" s="4" t="s">
        <v>1482</v>
      </c>
    </row>
    <row r="59" spans="1:4">
      <c r="A59" s="3" t="s">
        <v>1469</v>
      </c>
    </row>
    <row r="60" spans="1:4">
      <c r="A60" s="4" t="s">
        <v>1470</v>
      </c>
      <c r="B60" s="6" t="n">
        <v>36</v>
      </c>
      <c r="C60" s="6" t="n">
        <v>143</v>
      </c>
    </row>
    <row r="61" spans="1:4">
      <c r="A61" s="4" t="s">
        <v>1472</v>
      </c>
      <c r="D61" s="6" t="n">
        <v>-143</v>
      </c>
    </row>
    <row r="62" spans="1:4">
      <c r="A62" s="4" t="s">
        <v>1473</v>
      </c>
      <c r="B62" s="6" t="n">
        <v>5</v>
      </c>
      <c r="C62" s="6" t="n">
        <v>47</v>
      </c>
    </row>
    <row r="63" spans="1:4">
      <c r="A63" s="4" t="s">
        <v>1476</v>
      </c>
      <c r="B63" s="6" t="n">
        <v>5</v>
      </c>
      <c r="C63" s="6" t="n">
        <v>47</v>
      </c>
    </row>
    <row r="64" spans="1:4">
      <c r="A64" s="4" t="s">
        <v>225</v>
      </c>
      <c r="B64" s="6" t="n">
        <v>-15</v>
      </c>
    </row>
    <row r="65" spans="1:4">
      <c r="A65" s="4" t="s">
        <v>207</v>
      </c>
      <c r="C65" s="6" t="n">
        <v>-5</v>
      </c>
    </row>
    <row r="66" spans="1:4">
      <c r="A66" s="4" t="s">
        <v>220</v>
      </c>
      <c r="C66" s="6" t="n">
        <v>-149</v>
      </c>
    </row>
    <row r="67" spans="1:4">
      <c r="A67" s="4" t="s">
        <v>1471</v>
      </c>
      <c r="B67" s="6" t="n">
        <v>26</v>
      </c>
      <c r="C67" s="6" t="n">
        <v>36</v>
      </c>
      <c r="D67" s="6" t="n">
        <v>143</v>
      </c>
    </row>
    <row r="68" spans="1:4">
      <c r="A68" s="4" t="s">
        <v>112</v>
      </c>
    </row>
    <row r="69" spans="1:4">
      <c r="A69" s="3" t="s">
        <v>1469</v>
      </c>
    </row>
    <row r="70" spans="1:4">
      <c r="A70" s="4" t="s">
        <v>1470</v>
      </c>
      <c r="B70" s="6" t="n">
        <v>-1316</v>
      </c>
      <c r="C70" s="6" t="n">
        <v>-1268</v>
      </c>
      <c r="D70" s="6" t="n">
        <v>-1671</v>
      </c>
    </row>
    <row r="71" spans="1:4">
      <c r="A71" s="4" t="s">
        <v>217</v>
      </c>
      <c r="D71" s="6" t="n">
        <v>-10</v>
      </c>
    </row>
    <row r="72" spans="1:4">
      <c r="A72" s="4" t="s">
        <v>1472</v>
      </c>
      <c r="D72" s="6" t="n">
        <v>1278</v>
      </c>
    </row>
    <row r="73" spans="1:4">
      <c r="A73" s="4" t="s">
        <v>1473</v>
      </c>
      <c r="B73" s="6" t="n">
        <v>-108</v>
      </c>
      <c r="C73" s="6" t="n">
        <v>-269</v>
      </c>
    </row>
    <row r="74" spans="1:4">
      <c r="A74" s="4" t="s">
        <v>1474</v>
      </c>
      <c r="B74" s="6" t="n">
        <v>27</v>
      </c>
      <c r="C74" s="6" t="n">
        <v>18</v>
      </c>
    </row>
    <row r="75" spans="1:4">
      <c r="A75" s="4" t="s">
        <v>1475</v>
      </c>
      <c r="B75" s="6" t="n">
        <v>62</v>
      </c>
      <c r="C75" s="6" t="n">
        <v>77</v>
      </c>
    </row>
    <row r="76" spans="1:4">
      <c r="A76" s="4" t="s">
        <v>1474</v>
      </c>
      <c r="B76" s="6" t="n">
        <v>-12</v>
      </c>
      <c r="C76" s="6" t="n">
        <v>-19</v>
      </c>
    </row>
    <row r="77" spans="1:4">
      <c r="A77" s="4" t="s">
        <v>1476</v>
      </c>
      <c r="B77" s="6" t="n">
        <v>-31</v>
      </c>
      <c r="C77" s="6" t="n">
        <v>-193</v>
      </c>
    </row>
    <row r="78" spans="1:4">
      <c r="A78" s="4" t="s">
        <v>225</v>
      </c>
      <c r="B78" s="6" t="n">
        <v>-15</v>
      </c>
    </row>
    <row r="79" spans="1:4">
      <c r="A79" s="4" t="s">
        <v>207</v>
      </c>
      <c r="C79" s="6" t="n">
        <v>-5</v>
      </c>
    </row>
    <row r="80" spans="1:4">
      <c r="A80" s="4" t="s">
        <v>220</v>
      </c>
      <c r="C80" s="6" t="n">
        <v>211</v>
      </c>
    </row>
    <row r="81" spans="1:4">
      <c r="A81" s="4" t="s">
        <v>1477</v>
      </c>
      <c r="C81" s="6" t="n">
        <v>-51</v>
      </c>
    </row>
    <row r="82" spans="1:4">
      <c r="A82" s="4" t="s">
        <v>1471</v>
      </c>
      <c r="B82" s="5" t="n">
        <v>-1362</v>
      </c>
      <c r="C82" s="5" t="n">
        <v>-1316</v>
      </c>
      <c r="D82" s="5" t="n">
        <v>-126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71</v>
      </c>
      <c r="D2" s="2" t="s">
        <v>137</v>
      </c>
    </row>
    <row r="3" spans="1:4">
      <c r="A3" s="4" t="s">
        <v>177</v>
      </c>
    </row>
    <row r="4" spans="1:4">
      <c r="A4" s="3" t="s">
        <v>1484</v>
      </c>
    </row>
    <row r="5" spans="1:4">
      <c r="A5" s="4" t="s">
        <v>1485</v>
      </c>
      <c r="B5" s="5" t="n">
        <v>62</v>
      </c>
      <c r="C5" s="5" t="n">
        <v>77</v>
      </c>
      <c r="D5" s="5" t="n">
        <v>80</v>
      </c>
    </row>
    <row r="6" spans="1:4">
      <c r="A6" s="4" t="s">
        <v>156</v>
      </c>
      <c r="B6" s="6" t="n">
        <v>-12</v>
      </c>
      <c r="C6" s="6" t="n">
        <v>-13</v>
      </c>
      <c r="D6" s="6" t="n">
        <v>-14</v>
      </c>
    </row>
    <row r="7" spans="1:4">
      <c r="A7" s="4" t="s">
        <v>1486</v>
      </c>
      <c r="B7" s="6" t="n">
        <v>50</v>
      </c>
      <c r="C7" s="6" t="n">
        <v>64</v>
      </c>
      <c r="D7" s="6" t="n">
        <v>66</v>
      </c>
    </row>
    <row r="8" spans="1:4">
      <c r="A8" s="4" t="s">
        <v>1487</v>
      </c>
    </row>
    <row r="9" spans="1:4">
      <c r="A9" s="3" t="s">
        <v>1484</v>
      </c>
    </row>
    <row r="10" spans="1:4">
      <c r="A10" s="4" t="s">
        <v>1485</v>
      </c>
      <c r="B10" s="6" t="n">
        <v>7</v>
      </c>
      <c r="C10" s="6" t="n">
        <v>22</v>
      </c>
      <c r="D10" s="6" t="n">
        <v>22</v>
      </c>
    </row>
    <row r="11" spans="1:4">
      <c r="A11" s="4" t="s">
        <v>1102</v>
      </c>
    </row>
    <row r="12" spans="1:4">
      <c r="A12" s="3" t="s">
        <v>1484</v>
      </c>
    </row>
    <row r="13" spans="1:4">
      <c r="A13" s="4" t="s">
        <v>1485</v>
      </c>
      <c r="B13" s="6" t="n">
        <v>-11</v>
      </c>
      <c r="C13" s="6" t="n">
        <v>-12</v>
      </c>
      <c r="D13" s="6" t="n">
        <v>-15</v>
      </c>
    </row>
    <row r="14" spans="1:4">
      <c r="A14" s="4" t="s">
        <v>1107</v>
      </c>
    </row>
    <row r="15" spans="1:4">
      <c r="A15" s="3" t="s">
        <v>1484</v>
      </c>
    </row>
    <row r="16" spans="1:4">
      <c r="A16" s="4" t="s">
        <v>1485</v>
      </c>
      <c r="B16" s="6" t="n">
        <v>1</v>
      </c>
      <c r="C16" s="6" t="n">
        <v>2</v>
      </c>
    </row>
    <row r="17" spans="1:4">
      <c r="A17" s="4" t="s">
        <v>1488</v>
      </c>
    </row>
    <row r="18" spans="1:4">
      <c r="A18" s="3" t="s">
        <v>1484</v>
      </c>
    </row>
    <row r="19" spans="1:4">
      <c r="A19" s="4" t="s">
        <v>1485</v>
      </c>
      <c r="B19" s="5" t="n">
        <v>72</v>
      </c>
      <c r="C19" s="5" t="n">
        <v>87</v>
      </c>
      <c r="D19" s="5" t="n">
        <v>9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71</v>
      </c>
      <c r="D2" s="2" t="s">
        <v>137</v>
      </c>
    </row>
    <row r="3" spans="1:4">
      <c r="A3" s="4" t="s">
        <v>62</v>
      </c>
    </row>
    <row r="4" spans="1:4">
      <c r="A4" s="3" t="s">
        <v>1469</v>
      </c>
    </row>
    <row r="5" spans="1:4">
      <c r="A5" s="4" t="s">
        <v>1470</v>
      </c>
      <c r="B5" s="5" t="n">
        <v>2488</v>
      </c>
      <c r="C5" s="5" t="n">
        <v>2834</v>
      </c>
      <c r="D5" s="5" t="n">
        <v>936</v>
      </c>
    </row>
    <row r="6" spans="1:4">
      <c r="A6" s="4" t="s">
        <v>1471</v>
      </c>
      <c r="B6" s="6" t="n">
        <v>2772</v>
      </c>
      <c r="C6" s="6" t="n">
        <v>2488</v>
      </c>
      <c r="D6" s="6" t="n">
        <v>2834</v>
      </c>
    </row>
    <row r="7" spans="1:4">
      <c r="A7" s="4" t="s">
        <v>191</v>
      </c>
    </row>
    <row r="8" spans="1:4">
      <c r="A8" s="3" t="s">
        <v>1469</v>
      </c>
    </row>
    <row r="9" spans="1:4">
      <c r="A9" s="4" t="s">
        <v>217</v>
      </c>
      <c r="D9" s="6" t="n">
        <v>-10</v>
      </c>
    </row>
    <row r="10" spans="1:4">
      <c r="A10" s="4" t="s">
        <v>1473</v>
      </c>
      <c r="B10" s="6" t="n">
        <v>-113</v>
      </c>
      <c r="C10" s="6" t="n">
        <v>-316</v>
      </c>
    </row>
    <row r="11" spans="1:4">
      <c r="A11" s="4" t="s">
        <v>1490</v>
      </c>
      <c r="B11" s="6" t="n">
        <v>27</v>
      </c>
      <c r="C11" s="6" t="n">
        <v>18</v>
      </c>
    </row>
    <row r="12" spans="1:4">
      <c r="A12" s="4" t="s">
        <v>1475</v>
      </c>
      <c r="B12" s="6" t="n">
        <v>62</v>
      </c>
      <c r="C12" s="6" t="n">
        <v>77</v>
      </c>
    </row>
    <row r="13" spans="1:4">
      <c r="A13" s="4" t="s">
        <v>1474</v>
      </c>
      <c r="B13" s="6" t="n">
        <v>-12</v>
      </c>
      <c r="C13" s="6" t="n">
        <v>-19</v>
      </c>
    </row>
    <row r="14" spans="1:4">
      <c r="A14" s="4" t="s">
        <v>1476</v>
      </c>
      <c r="B14" s="6" t="n">
        <v>-36</v>
      </c>
      <c r="C14" s="6" t="n">
        <v>-240</v>
      </c>
    </row>
    <row r="15" spans="1:4">
      <c r="A15" s="4" t="s">
        <v>220</v>
      </c>
      <c r="C15" s="6" t="n">
        <v>360</v>
      </c>
    </row>
    <row r="16" spans="1:4">
      <c r="A16" s="4" t="s">
        <v>1491</v>
      </c>
    </row>
    <row r="17" spans="1:4">
      <c r="A17" s="3" t="s">
        <v>1469</v>
      </c>
    </row>
    <row r="18" spans="1:4">
      <c r="A18" s="4" t="s">
        <v>1470</v>
      </c>
      <c r="B18" s="6" t="n">
        <v>-1344</v>
      </c>
      <c r="C18" s="6" t="n">
        <v>-1406</v>
      </c>
    </row>
    <row r="19" spans="1:4">
      <c r="A19" s="4" t="s">
        <v>217</v>
      </c>
      <c r="D19" s="6" t="n">
        <v>-10</v>
      </c>
    </row>
    <row r="20" spans="1:4">
      <c r="A20" s="4" t="s">
        <v>1472</v>
      </c>
      <c r="D20" s="6" t="n">
        <v>-1416</v>
      </c>
    </row>
    <row r="21" spans="1:4">
      <c r="A21" s="4" t="s">
        <v>1473</v>
      </c>
      <c r="B21" s="6" t="n">
        <v>-114</v>
      </c>
      <c r="C21" s="6" t="n">
        <v>-318</v>
      </c>
    </row>
    <row r="22" spans="1:4">
      <c r="A22" s="4" t="s">
        <v>1490</v>
      </c>
      <c r="B22" s="6" t="n">
        <v>27</v>
      </c>
      <c r="C22" s="6" t="n">
        <v>20</v>
      </c>
    </row>
    <row r="23" spans="1:4">
      <c r="A23" s="4" t="s">
        <v>1475</v>
      </c>
      <c r="B23" s="6" t="n">
        <v>65</v>
      </c>
      <c r="C23" s="6" t="n">
        <v>80</v>
      </c>
    </row>
    <row r="24" spans="1:4">
      <c r="A24" s="4" t="s">
        <v>1474</v>
      </c>
      <c r="B24" s="6" t="n">
        <v>-12</v>
      </c>
      <c r="C24" s="6" t="n">
        <v>-19</v>
      </c>
    </row>
    <row r="25" spans="1:4">
      <c r="A25" s="4" t="s">
        <v>1476</v>
      </c>
      <c r="B25" s="6" t="n">
        <v>-34</v>
      </c>
      <c r="C25" s="6" t="n">
        <v>-237</v>
      </c>
    </row>
    <row r="26" spans="1:4">
      <c r="A26" s="4" t="s">
        <v>220</v>
      </c>
      <c r="C26" s="6" t="n">
        <v>360</v>
      </c>
    </row>
    <row r="27" spans="1:4">
      <c r="A27" s="4" t="s">
        <v>1477</v>
      </c>
      <c r="C27" s="6" t="n">
        <v>-51</v>
      </c>
    </row>
    <row r="28" spans="1:4">
      <c r="A28" s="4" t="s">
        <v>1471</v>
      </c>
      <c r="B28" s="6" t="n">
        <v>-1378</v>
      </c>
      <c r="C28" s="6" t="n">
        <v>-1344</v>
      </c>
      <c r="D28" s="6" t="n">
        <v>-1406</v>
      </c>
    </row>
    <row r="29" spans="1:4">
      <c r="A29" s="4" t="s">
        <v>1478</v>
      </c>
    </row>
    <row r="30" spans="1:4">
      <c r="A30" s="3" t="s">
        <v>1469</v>
      </c>
    </row>
    <row r="31" spans="1:4">
      <c r="A31" s="4" t="s">
        <v>1473</v>
      </c>
      <c r="C31" s="6" t="n">
        <v>-186</v>
      </c>
    </row>
    <row r="32" spans="1:4">
      <c r="A32" s="4" t="s">
        <v>1490</v>
      </c>
      <c r="B32" s="6" t="n">
        <v>2</v>
      </c>
      <c r="C32" s="6" t="n">
        <v>-6</v>
      </c>
    </row>
    <row r="33" spans="1:4">
      <c r="A33" s="4" t="s">
        <v>1476</v>
      </c>
      <c r="B33" s="6" t="n">
        <v>2</v>
      </c>
      <c r="C33" s="6" t="n">
        <v>-192</v>
      </c>
    </row>
    <row r="34" spans="1:4">
      <c r="A34" s="4" t="s">
        <v>220</v>
      </c>
      <c r="C34" s="6" t="n">
        <v>70</v>
      </c>
    </row>
    <row r="35" spans="1:4">
      <c r="A35" s="4" t="s">
        <v>1479</v>
      </c>
      <c r="B35" s="6" t="n">
        <v>68</v>
      </c>
      <c r="C35" s="6" t="n">
        <v>71</v>
      </c>
      <c r="D35" s="6" t="n">
        <v>65</v>
      </c>
    </row>
    <row r="36" spans="1:4">
      <c r="A36" s="4" t="s">
        <v>1492</v>
      </c>
    </row>
    <row r="37" spans="1:4">
      <c r="A37" s="3" t="s">
        <v>1469</v>
      </c>
    </row>
    <row r="38" spans="1:4">
      <c r="A38" s="4" t="s">
        <v>1470</v>
      </c>
      <c r="B38" s="6" t="n">
        <v>-376</v>
      </c>
      <c r="C38" s="6" t="n">
        <v>-252</v>
      </c>
    </row>
    <row r="39" spans="1:4">
      <c r="A39" s="4" t="s">
        <v>1472</v>
      </c>
      <c r="D39" s="6" t="n">
        <v>-252</v>
      </c>
    </row>
    <row r="40" spans="1:4">
      <c r="A40" s="4" t="s">
        <v>1473</v>
      </c>
      <c r="C40" s="6" t="n">
        <v>-188</v>
      </c>
    </row>
    <row r="41" spans="1:4">
      <c r="A41" s="4" t="s">
        <v>1490</v>
      </c>
      <c r="B41" s="6" t="n">
        <v>2</v>
      </c>
      <c r="C41" s="6" t="n">
        <v>-6</v>
      </c>
    </row>
    <row r="42" spans="1:4">
      <c r="A42" s="4" t="s">
        <v>1476</v>
      </c>
      <c r="B42" s="6" t="n">
        <v>2</v>
      </c>
      <c r="C42" s="6" t="n">
        <v>-194</v>
      </c>
    </row>
    <row r="43" spans="1:4">
      <c r="A43" s="4" t="s">
        <v>220</v>
      </c>
      <c r="C43" s="6" t="n">
        <v>70</v>
      </c>
    </row>
    <row r="44" spans="1:4">
      <c r="A44" s="4" t="s">
        <v>1471</v>
      </c>
      <c r="B44" s="6" t="n">
        <v>-374</v>
      </c>
      <c r="C44" s="6" t="n">
        <v>-376</v>
      </c>
      <c r="D44" s="6" t="n">
        <v>-252</v>
      </c>
    </row>
    <row r="45" spans="1:4">
      <c r="A45" s="4" t="s">
        <v>1479</v>
      </c>
      <c r="B45" s="6" t="n">
        <v>55</v>
      </c>
      <c r="C45" s="6" t="n">
        <v>57</v>
      </c>
      <c r="D45" s="6" t="n">
        <v>51</v>
      </c>
    </row>
    <row r="46" spans="1:4">
      <c r="A46" s="4" t="s">
        <v>177</v>
      </c>
    </row>
    <row r="47" spans="1:4">
      <c r="A47" s="3" t="s">
        <v>1469</v>
      </c>
    </row>
    <row r="48" spans="1:4">
      <c r="A48" s="4" t="s">
        <v>1473</v>
      </c>
      <c r="B48" s="6" t="n">
        <v>-112</v>
      </c>
      <c r="C48" s="6" t="n">
        <v>-130</v>
      </c>
    </row>
    <row r="49" spans="1:4">
      <c r="A49" s="4" t="s">
        <v>1490</v>
      </c>
      <c r="B49" s="6" t="n">
        <v>25</v>
      </c>
      <c r="C49" s="6" t="n">
        <v>27</v>
      </c>
    </row>
    <row r="50" spans="1:4">
      <c r="A50" s="4" t="s">
        <v>1475</v>
      </c>
      <c r="B50" s="6" t="n">
        <v>62</v>
      </c>
      <c r="C50" s="6" t="n">
        <v>77</v>
      </c>
      <c r="D50" s="6" t="n">
        <v>80</v>
      </c>
    </row>
    <row r="51" spans="1:4">
      <c r="A51" s="4" t="s">
        <v>1474</v>
      </c>
      <c r="B51" s="6" t="n">
        <v>-12</v>
      </c>
      <c r="C51" s="6" t="n">
        <v>-13</v>
      </c>
      <c r="D51" s="6" t="n">
        <v>-14</v>
      </c>
    </row>
    <row r="52" spans="1:4">
      <c r="A52" s="4" t="s">
        <v>1476</v>
      </c>
      <c r="B52" s="6" t="n">
        <v>-37</v>
      </c>
      <c r="C52" s="6" t="n">
        <v>-39</v>
      </c>
    </row>
    <row r="53" spans="1:4">
      <c r="A53" s="4" t="s">
        <v>220</v>
      </c>
      <c r="C53" s="6" t="n">
        <v>285</v>
      </c>
    </row>
    <row r="54" spans="1:4">
      <c r="A54" s="4" t="s">
        <v>1480</v>
      </c>
      <c r="B54" s="6" t="n">
        <v>148</v>
      </c>
      <c r="C54" s="6" t="n">
        <v>135</v>
      </c>
      <c r="D54" s="6" t="n">
        <v>172</v>
      </c>
    </row>
    <row r="55" spans="1:4">
      <c r="A55" s="4" t="s">
        <v>1493</v>
      </c>
    </row>
    <row r="56" spans="1:4">
      <c r="A56" s="3" t="s">
        <v>1469</v>
      </c>
    </row>
    <row r="57" spans="1:4">
      <c r="A57" s="4" t="s">
        <v>1470</v>
      </c>
      <c r="B57" s="6" t="n">
        <v>-977</v>
      </c>
      <c r="C57" s="6" t="n">
        <v>-1174</v>
      </c>
    </row>
    <row r="58" spans="1:4">
      <c r="A58" s="4" t="s">
        <v>1472</v>
      </c>
      <c r="D58" s="6" t="n">
        <v>-1174</v>
      </c>
    </row>
    <row r="59" spans="1:4">
      <c r="A59" s="4" t="s">
        <v>1473</v>
      </c>
      <c r="B59" s="6" t="n">
        <v>-113</v>
      </c>
      <c r="C59" s="6" t="n">
        <v>-130</v>
      </c>
    </row>
    <row r="60" spans="1:4">
      <c r="A60" s="4" t="s">
        <v>1490</v>
      </c>
      <c r="B60" s="6" t="n">
        <v>25</v>
      </c>
      <c r="C60" s="6" t="n">
        <v>27</v>
      </c>
    </row>
    <row r="61" spans="1:4">
      <c r="A61" s="4" t="s">
        <v>1475</v>
      </c>
      <c r="B61" s="6" t="n">
        <v>65</v>
      </c>
      <c r="C61" s="6" t="n">
        <v>80</v>
      </c>
      <c r="D61" s="6" t="n">
        <v>86</v>
      </c>
    </row>
    <row r="62" spans="1:4">
      <c r="A62" s="4" t="s">
        <v>1474</v>
      </c>
      <c r="B62" s="6" t="n">
        <v>-12</v>
      </c>
      <c r="C62" s="6" t="n">
        <v>-14</v>
      </c>
      <c r="D62" s="6" t="n">
        <v>-15</v>
      </c>
    </row>
    <row r="63" spans="1:4">
      <c r="A63" s="4" t="s">
        <v>1476</v>
      </c>
      <c r="B63" s="6" t="n">
        <v>-35</v>
      </c>
      <c r="C63" s="6" t="n">
        <v>-37</v>
      </c>
    </row>
    <row r="64" spans="1:4">
      <c r="A64" s="4" t="s">
        <v>220</v>
      </c>
      <c r="C64" s="6" t="n">
        <v>285</v>
      </c>
    </row>
    <row r="65" spans="1:4">
      <c r="A65" s="4" t="s">
        <v>1477</v>
      </c>
      <c r="C65" s="6" t="n">
        <v>-51</v>
      </c>
    </row>
    <row r="66" spans="1:4">
      <c r="A66" s="4" t="s">
        <v>1471</v>
      </c>
      <c r="B66" s="6" t="n">
        <v>-1012</v>
      </c>
      <c r="C66" s="6" t="n">
        <v>-977</v>
      </c>
      <c r="D66" s="6" t="n">
        <v>-1174</v>
      </c>
    </row>
    <row r="67" spans="1:4">
      <c r="A67" s="4" t="s">
        <v>1480</v>
      </c>
      <c r="B67" s="6" t="n">
        <v>174</v>
      </c>
      <c r="C67" s="6" t="n">
        <v>161</v>
      </c>
      <c r="D67" s="6" t="n">
        <v>199</v>
      </c>
    </row>
    <row r="68" spans="1:4">
      <c r="A68" s="4" t="s">
        <v>1481</v>
      </c>
    </row>
    <row r="69" spans="1:4">
      <c r="A69" s="3" t="s">
        <v>1469</v>
      </c>
    </row>
    <row r="70" spans="1:4">
      <c r="A70" s="4" t="s">
        <v>220</v>
      </c>
      <c r="C70" s="6" t="n">
        <v>5</v>
      </c>
    </row>
    <row r="71" spans="1:4">
      <c r="A71" s="4" t="s">
        <v>1494</v>
      </c>
    </row>
    <row r="72" spans="1:4">
      <c r="A72" s="3" t="s">
        <v>1469</v>
      </c>
    </row>
    <row r="73" spans="1:4">
      <c r="A73" s="4" t="s">
        <v>1470</v>
      </c>
      <c r="B73" s="6" t="n">
        <v>8</v>
      </c>
      <c r="C73" s="6" t="n">
        <v>3</v>
      </c>
    </row>
    <row r="74" spans="1:4">
      <c r="A74" s="4" t="s">
        <v>1472</v>
      </c>
      <c r="D74" s="6" t="n">
        <v>3</v>
      </c>
    </row>
    <row r="75" spans="1:4">
      <c r="A75" s="4" t="s">
        <v>220</v>
      </c>
      <c r="C75" s="6" t="n">
        <v>5</v>
      </c>
    </row>
    <row r="76" spans="1:4">
      <c r="A76" s="4" t="s">
        <v>1471</v>
      </c>
      <c r="B76" s="6" t="n">
        <v>8</v>
      </c>
      <c r="C76" s="6" t="n">
        <v>8</v>
      </c>
      <c r="D76" s="6" t="n">
        <v>3</v>
      </c>
    </row>
    <row r="77" spans="1:4">
      <c r="A77" s="4" t="s">
        <v>178</v>
      </c>
    </row>
    <row r="78" spans="1:4">
      <c r="A78" s="3" t="s">
        <v>1469</v>
      </c>
    </row>
    <row r="79" spans="1:4">
      <c r="A79" s="4" t="s">
        <v>217</v>
      </c>
      <c r="D79" s="6" t="n">
        <v>-10</v>
      </c>
    </row>
    <row r="80" spans="1:4">
      <c r="A80" s="4" t="s">
        <v>1473</v>
      </c>
      <c r="B80" s="6" t="n">
        <v>-1</v>
      </c>
    </row>
    <row r="81" spans="1:4">
      <c r="A81" s="4" t="s">
        <v>1490</v>
      </c>
      <c r="C81" s="6" t="n">
        <v>-3</v>
      </c>
    </row>
    <row r="82" spans="1:4">
      <c r="A82" s="4" t="s">
        <v>1474</v>
      </c>
      <c r="C82" s="6" t="n">
        <v>-6</v>
      </c>
    </row>
    <row r="83" spans="1:4">
      <c r="A83" s="4" t="s">
        <v>1476</v>
      </c>
      <c r="B83" s="6" t="n">
        <v>-1</v>
      </c>
      <c r="C83" s="6" t="n">
        <v>-9</v>
      </c>
    </row>
    <row r="84" spans="1:4">
      <c r="A84" s="4" t="s">
        <v>1495</v>
      </c>
    </row>
    <row r="85" spans="1:4">
      <c r="A85" s="3" t="s">
        <v>1469</v>
      </c>
    </row>
    <row r="86" spans="1:4">
      <c r="A86" s="4" t="s">
        <v>1470</v>
      </c>
      <c r="B86" s="6" t="n">
        <v>1</v>
      </c>
      <c r="C86" s="6" t="n">
        <v>17</v>
      </c>
    </row>
    <row r="87" spans="1:4">
      <c r="A87" s="4" t="s">
        <v>217</v>
      </c>
      <c r="D87" s="6" t="n">
        <v>-10</v>
      </c>
    </row>
    <row r="88" spans="1:4">
      <c r="A88" s="4" t="s">
        <v>1472</v>
      </c>
      <c r="D88" s="6" t="n">
        <v>7</v>
      </c>
    </row>
    <row r="89" spans="1:4">
      <c r="A89" s="4" t="s">
        <v>1473</v>
      </c>
      <c r="B89" s="6" t="n">
        <v>-1</v>
      </c>
    </row>
    <row r="90" spans="1:4">
      <c r="A90" s="4" t="s">
        <v>1490</v>
      </c>
      <c r="C90" s="6" t="n">
        <v>-1</v>
      </c>
    </row>
    <row r="91" spans="1:4">
      <c r="A91" s="4" t="s">
        <v>1474</v>
      </c>
      <c r="C91" s="6" t="n">
        <v>-5</v>
      </c>
    </row>
    <row r="92" spans="1:4">
      <c r="A92" s="4" t="s">
        <v>1476</v>
      </c>
      <c r="B92" s="6" t="n">
        <v>-1</v>
      </c>
      <c r="C92" s="6" t="n">
        <v>-6</v>
      </c>
    </row>
    <row r="93" spans="1:4">
      <c r="A93" s="4" t="s">
        <v>1471</v>
      </c>
      <c r="C93" s="6" t="n">
        <v>1</v>
      </c>
      <c r="D93" s="6" t="n">
        <v>17</v>
      </c>
    </row>
    <row r="94" spans="1:4">
      <c r="A94" s="4" t="s">
        <v>1482</v>
      </c>
    </row>
    <row r="95" spans="1:4">
      <c r="A95" s="3" t="s">
        <v>1469</v>
      </c>
    </row>
    <row r="96" spans="1:4">
      <c r="A96" s="4" t="s">
        <v>1473</v>
      </c>
      <c r="B96" s="6" t="n">
        <v>5</v>
      </c>
      <c r="C96" s="6" t="n">
        <v>47</v>
      </c>
    </row>
    <row r="97" spans="1:4">
      <c r="A97" s="4" t="s">
        <v>1476</v>
      </c>
      <c r="B97" s="6" t="n">
        <v>5</v>
      </c>
      <c r="C97" s="6" t="n">
        <v>47</v>
      </c>
    </row>
    <row r="98" spans="1:4">
      <c r="A98" s="4" t="s">
        <v>225</v>
      </c>
      <c r="B98" s="6" t="n">
        <v>-15</v>
      </c>
    </row>
    <row r="99" spans="1:4">
      <c r="A99" s="4" t="s">
        <v>207</v>
      </c>
      <c r="C99" s="6" t="n">
        <v>-5</v>
      </c>
    </row>
    <row r="100" spans="1:4">
      <c r="A100" s="4" t="s">
        <v>220</v>
      </c>
      <c r="C100" s="6" t="n">
        <v>-149</v>
      </c>
    </row>
    <row r="101" spans="1:4">
      <c r="A101" s="4" t="s">
        <v>1496</v>
      </c>
    </row>
    <row r="102" spans="1:4">
      <c r="A102" s="3" t="s">
        <v>1469</v>
      </c>
    </row>
    <row r="103" spans="1:4">
      <c r="A103" s="4" t="s">
        <v>1470</v>
      </c>
      <c r="B103" s="6" t="n">
        <v>36</v>
      </c>
      <c r="C103" s="6" t="n">
        <v>143</v>
      </c>
    </row>
    <row r="104" spans="1:4">
      <c r="A104" s="4" t="s">
        <v>1472</v>
      </c>
      <c r="D104" s="6" t="n">
        <v>143</v>
      </c>
    </row>
    <row r="105" spans="1:4">
      <c r="A105" s="4" t="s">
        <v>1473</v>
      </c>
      <c r="B105" s="6" t="n">
        <v>5</v>
      </c>
      <c r="C105" s="6" t="n">
        <v>47</v>
      </c>
    </row>
    <row r="106" spans="1:4">
      <c r="A106" s="4" t="s">
        <v>1476</v>
      </c>
      <c r="B106" s="6" t="n">
        <v>5</v>
      </c>
      <c r="C106" s="6" t="n">
        <v>47</v>
      </c>
    </row>
    <row r="107" spans="1:4">
      <c r="A107" s="4" t="s">
        <v>207</v>
      </c>
      <c r="C107" s="6" t="n">
        <v>-5</v>
      </c>
    </row>
    <row r="108" spans="1:4">
      <c r="A108" s="4" t="s">
        <v>220</v>
      </c>
      <c r="C108" s="6" t="n">
        <v>-149</v>
      </c>
    </row>
    <row r="109" spans="1:4">
      <c r="A109" s="4" t="s">
        <v>1471</v>
      </c>
      <c r="B109" s="6" t="n">
        <v>26</v>
      </c>
      <c r="C109" s="6" t="n">
        <v>36</v>
      </c>
      <c r="D109" s="6" t="n">
        <v>143</v>
      </c>
    </row>
    <row r="110" spans="1:4">
      <c r="A110" s="4" t="s">
        <v>112</v>
      </c>
    </row>
    <row r="111" spans="1:4">
      <c r="A111" s="3" t="s">
        <v>1469</v>
      </c>
    </row>
    <row r="112" spans="1:4">
      <c r="A112" s="4" t="s">
        <v>217</v>
      </c>
      <c r="D112" s="6" t="n">
        <v>-10</v>
      </c>
    </row>
    <row r="113" spans="1:4">
      <c r="A113" s="4" t="s">
        <v>1473</v>
      </c>
      <c r="B113" s="6" t="n">
        <v>-108</v>
      </c>
      <c r="C113" s="6" t="n">
        <v>-269</v>
      </c>
    </row>
    <row r="114" spans="1:4">
      <c r="A114" s="4" t="s">
        <v>1490</v>
      </c>
      <c r="B114" s="6" t="n">
        <v>27</v>
      </c>
      <c r="C114" s="6" t="n">
        <v>18</v>
      </c>
    </row>
    <row r="115" spans="1:4">
      <c r="A115" s="4" t="s">
        <v>1475</v>
      </c>
      <c r="B115" s="6" t="n">
        <v>62</v>
      </c>
      <c r="C115" s="6" t="n">
        <v>77</v>
      </c>
    </row>
    <row r="116" spans="1:4">
      <c r="A116" s="4" t="s">
        <v>1474</v>
      </c>
      <c r="B116" s="6" t="n">
        <v>-12</v>
      </c>
      <c r="C116" s="6" t="n">
        <v>-19</v>
      </c>
    </row>
    <row r="117" spans="1:4">
      <c r="A117" s="4" t="s">
        <v>1476</v>
      </c>
      <c r="B117" s="6" t="n">
        <v>-31</v>
      </c>
      <c r="C117" s="6" t="n">
        <v>-193</v>
      </c>
    </row>
    <row r="118" spans="1:4">
      <c r="A118" s="4" t="s">
        <v>225</v>
      </c>
      <c r="B118" s="6" t="n">
        <v>-15</v>
      </c>
    </row>
    <row r="119" spans="1:4">
      <c r="A119" s="4" t="s">
        <v>207</v>
      </c>
      <c r="C119" s="6" t="n">
        <v>-5</v>
      </c>
    </row>
    <row r="120" spans="1:4">
      <c r="A120" s="4" t="s">
        <v>220</v>
      </c>
      <c r="C120" s="6" t="n">
        <v>211</v>
      </c>
    </row>
    <row r="121" spans="1:4">
      <c r="A121" s="4" t="s">
        <v>1497</v>
      </c>
    </row>
    <row r="122" spans="1:4">
      <c r="A122" s="3" t="s">
        <v>1469</v>
      </c>
    </row>
    <row r="123" spans="1:4">
      <c r="A123" s="4" t="s">
        <v>1470</v>
      </c>
      <c r="B123" s="6" t="n">
        <v>-1308</v>
      </c>
      <c r="C123" s="6" t="n">
        <v>-1263</v>
      </c>
      <c r="D123" s="6" t="n">
        <v>-1691</v>
      </c>
    </row>
    <row r="124" spans="1:4">
      <c r="A124" s="4" t="s">
        <v>217</v>
      </c>
      <c r="D124" s="6" t="n">
        <v>-10</v>
      </c>
    </row>
    <row r="125" spans="1:4">
      <c r="A125" s="4" t="s">
        <v>1472</v>
      </c>
      <c r="D125" s="6" t="n">
        <v>-1273</v>
      </c>
    </row>
    <row r="126" spans="1:4">
      <c r="A126" s="4" t="s">
        <v>1473</v>
      </c>
      <c r="B126" s="6" t="n">
        <v>-109</v>
      </c>
      <c r="C126" s="6" t="n">
        <v>-271</v>
      </c>
    </row>
    <row r="127" spans="1:4">
      <c r="A127" s="4" t="s">
        <v>1490</v>
      </c>
      <c r="B127" s="6" t="n">
        <v>27</v>
      </c>
      <c r="C127" s="6" t="n">
        <v>20</v>
      </c>
    </row>
    <row r="128" spans="1:4">
      <c r="A128" s="4" t="s">
        <v>1475</v>
      </c>
      <c r="B128" s="6" t="n">
        <v>65</v>
      </c>
      <c r="C128" s="6" t="n">
        <v>80</v>
      </c>
    </row>
    <row r="129" spans="1:4">
      <c r="A129" s="4" t="s">
        <v>1474</v>
      </c>
      <c r="B129" s="6" t="n">
        <v>-12</v>
      </c>
      <c r="C129" s="6" t="n">
        <v>-19</v>
      </c>
    </row>
    <row r="130" spans="1:4">
      <c r="A130" s="4" t="s">
        <v>1476</v>
      </c>
      <c r="B130" s="6" t="n">
        <v>-29</v>
      </c>
      <c r="C130" s="6" t="n">
        <v>-190</v>
      </c>
    </row>
    <row r="131" spans="1:4">
      <c r="A131" s="4" t="s">
        <v>207</v>
      </c>
      <c r="C131" s="6" t="n">
        <v>-5</v>
      </c>
    </row>
    <row r="132" spans="1:4">
      <c r="A132" s="4" t="s">
        <v>220</v>
      </c>
      <c r="C132" s="6" t="n">
        <v>211</v>
      </c>
    </row>
    <row r="133" spans="1:4">
      <c r="A133" s="4" t="s">
        <v>1477</v>
      </c>
      <c r="C133" s="6" t="n">
        <v>-51</v>
      </c>
    </row>
    <row r="134" spans="1:4">
      <c r="A134" s="4" t="s">
        <v>1471</v>
      </c>
      <c r="B134" s="5" t="n">
        <v>-1352</v>
      </c>
      <c r="C134" s="5" t="n">
        <v>-1308</v>
      </c>
      <c r="D134" s="5" t="n">
        <v>-126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71</v>
      </c>
      <c r="D2" s="2" t="s">
        <v>137</v>
      </c>
    </row>
    <row r="3" spans="1:4">
      <c r="A3" s="4" t="s">
        <v>177</v>
      </c>
    </row>
    <row r="4" spans="1:4">
      <c r="A4" s="3" t="s">
        <v>1484</v>
      </c>
    </row>
    <row r="5" spans="1:4">
      <c r="A5" s="4" t="s">
        <v>1485</v>
      </c>
      <c r="B5" s="5" t="n">
        <v>62</v>
      </c>
      <c r="C5" s="5" t="n">
        <v>77</v>
      </c>
      <c r="D5" s="5" t="n">
        <v>80</v>
      </c>
    </row>
    <row r="6" spans="1:4">
      <c r="A6" s="4" t="s">
        <v>156</v>
      </c>
      <c r="B6" s="6" t="n">
        <v>-12</v>
      </c>
      <c r="C6" s="6" t="n">
        <v>-13</v>
      </c>
      <c r="D6" s="6" t="n">
        <v>-14</v>
      </c>
    </row>
    <row r="7" spans="1:4">
      <c r="A7" s="4" t="s">
        <v>1486</v>
      </c>
      <c r="B7" s="6" t="n">
        <v>50</v>
      </c>
      <c r="C7" s="6" t="n">
        <v>64</v>
      </c>
      <c r="D7" s="6" t="n">
        <v>66</v>
      </c>
    </row>
    <row r="8" spans="1:4">
      <c r="A8" s="4" t="s">
        <v>1487</v>
      </c>
    </row>
    <row r="9" spans="1:4">
      <c r="A9" s="3" t="s">
        <v>1484</v>
      </c>
    </row>
    <row r="10" spans="1:4">
      <c r="A10" s="4" t="s">
        <v>1485</v>
      </c>
      <c r="B10" s="6" t="n">
        <v>7</v>
      </c>
      <c r="C10" s="6" t="n">
        <v>22</v>
      </c>
      <c r="D10" s="6" t="n">
        <v>22</v>
      </c>
    </row>
    <row r="11" spans="1:4">
      <c r="A11" s="4" t="s">
        <v>1493</v>
      </c>
    </row>
    <row r="12" spans="1:4">
      <c r="A12" s="3" t="s">
        <v>1484</v>
      </c>
    </row>
    <row r="13" spans="1:4">
      <c r="A13" s="4" t="s">
        <v>1485</v>
      </c>
      <c r="B13" s="6" t="n">
        <v>65</v>
      </c>
      <c r="C13" s="6" t="n">
        <v>80</v>
      </c>
      <c r="D13" s="6" t="n">
        <v>86</v>
      </c>
    </row>
    <row r="14" spans="1:4">
      <c r="A14" s="4" t="s">
        <v>156</v>
      </c>
      <c r="B14" s="6" t="n">
        <v>-12</v>
      </c>
      <c r="C14" s="6" t="n">
        <v>-14</v>
      </c>
      <c r="D14" s="6" t="n">
        <v>-15</v>
      </c>
    </row>
    <row r="15" spans="1:4">
      <c r="A15" s="4" t="s">
        <v>1486</v>
      </c>
      <c r="B15" s="6" t="n">
        <v>53</v>
      </c>
      <c r="C15" s="6" t="n">
        <v>66</v>
      </c>
      <c r="D15" s="6" t="n">
        <v>71</v>
      </c>
    </row>
    <row r="16" spans="1:4">
      <c r="A16" s="4" t="s">
        <v>1499</v>
      </c>
    </row>
    <row r="17" spans="1:4">
      <c r="A17" s="3" t="s">
        <v>1484</v>
      </c>
    </row>
    <row r="18" spans="1:4">
      <c r="A18" s="4" t="s">
        <v>1485</v>
      </c>
      <c r="B18" s="6" t="n">
        <v>7</v>
      </c>
      <c r="C18" s="6" t="n">
        <v>22</v>
      </c>
      <c r="D18" s="6" t="n">
        <v>29</v>
      </c>
    </row>
    <row r="19" spans="1:4">
      <c r="A19" s="4" t="s">
        <v>1102</v>
      </c>
    </row>
    <row r="20" spans="1:4">
      <c r="A20" s="3" t="s">
        <v>1484</v>
      </c>
    </row>
    <row r="21" spans="1:4">
      <c r="A21" s="4" t="s">
        <v>1485</v>
      </c>
      <c r="B21" s="6" t="n">
        <v>-11</v>
      </c>
      <c r="C21" s="6" t="n">
        <v>-12</v>
      </c>
      <c r="D21" s="6" t="n">
        <v>-15</v>
      </c>
    </row>
    <row r="22" spans="1:4">
      <c r="A22" s="4" t="s">
        <v>1500</v>
      </c>
    </row>
    <row r="23" spans="1:4">
      <c r="A23" s="3" t="s">
        <v>1484</v>
      </c>
    </row>
    <row r="24" spans="1:4">
      <c r="A24" s="4" t="s">
        <v>1485</v>
      </c>
      <c r="B24" s="6" t="n">
        <v>-11</v>
      </c>
      <c r="C24" s="6" t="n">
        <v>-12</v>
      </c>
      <c r="D24" s="6" t="n">
        <v>-15</v>
      </c>
    </row>
    <row r="25" spans="1:4">
      <c r="A25" s="4" t="s">
        <v>1107</v>
      </c>
    </row>
    <row r="26" spans="1:4">
      <c r="A26" s="3" t="s">
        <v>1484</v>
      </c>
    </row>
    <row r="27" spans="1:4">
      <c r="A27" s="4" t="s">
        <v>1485</v>
      </c>
      <c r="B27" s="6" t="n">
        <v>1</v>
      </c>
      <c r="C27" s="6" t="n">
        <v>2</v>
      </c>
    </row>
    <row r="28" spans="1:4">
      <c r="A28" s="4" t="s">
        <v>1501</v>
      </c>
    </row>
    <row r="29" spans="1:4">
      <c r="A29" s="3" t="s">
        <v>1484</v>
      </c>
    </row>
    <row r="30" spans="1:4">
      <c r="A30" s="4" t="s">
        <v>1485</v>
      </c>
      <c r="B30" s="6" t="n">
        <v>1</v>
      </c>
      <c r="C30" s="6" t="n">
        <v>2</v>
      </c>
    </row>
    <row r="31" spans="1:4">
      <c r="A31" s="4" t="s">
        <v>1488</v>
      </c>
    </row>
    <row r="32" spans="1:4">
      <c r="A32" s="3" t="s">
        <v>1484</v>
      </c>
    </row>
    <row r="33" spans="1:4">
      <c r="A33" s="4" t="s">
        <v>1485</v>
      </c>
      <c r="B33" s="6" t="n">
        <v>72</v>
      </c>
      <c r="C33" s="6" t="n">
        <v>87</v>
      </c>
      <c r="D33" s="6" t="n">
        <v>95</v>
      </c>
    </row>
    <row r="34" spans="1:4">
      <c r="A34" s="4" t="s">
        <v>1502</v>
      </c>
    </row>
    <row r="35" spans="1:4">
      <c r="A35" s="3" t="s">
        <v>1484</v>
      </c>
    </row>
    <row r="36" spans="1:4">
      <c r="A36" s="4" t="s">
        <v>1485</v>
      </c>
      <c r="B36" s="5" t="n">
        <v>75</v>
      </c>
      <c r="C36" s="5" t="n">
        <v>90</v>
      </c>
      <c r="D36" s="5" t="n">
        <v>1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71</v>
      </c>
      <c r="D2" s="2" t="s">
        <v>137</v>
      </c>
    </row>
    <row r="3" spans="1:4">
      <c r="A3" s="3" t="s">
        <v>350</v>
      </c>
    </row>
    <row r="4" spans="1:4">
      <c r="A4" s="4" t="s">
        <v>1504</v>
      </c>
      <c r="B4" s="5" t="n">
        <v>133</v>
      </c>
      <c r="C4" s="5" t="n">
        <v>153</v>
      </c>
      <c r="D4" s="5" t="n">
        <v>161</v>
      </c>
    </row>
    <row r="5" spans="1:4">
      <c r="A5" s="4" t="s">
        <v>1505</v>
      </c>
      <c r="B5" s="5" t="n">
        <v>434</v>
      </c>
      <c r="C5" s="5" t="n">
        <v>411</v>
      </c>
      <c r="D5" s="5" t="n">
        <v>29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506</v>
      </c>
      <c r="B1" s="2" t="s">
        <v>646</v>
      </c>
      <c r="J1" s="2" t="s">
        <v>1</v>
      </c>
    </row>
    <row r="2" spans="1:12">
      <c r="B2" s="2" t="s">
        <v>641</v>
      </c>
      <c r="C2" s="2" t="s">
        <v>1507</v>
      </c>
      <c r="D2" s="2" t="s">
        <v>1508</v>
      </c>
      <c r="E2" s="2" t="s">
        <v>1509</v>
      </c>
      <c r="F2" s="2" t="s">
        <v>902</v>
      </c>
      <c r="G2" s="2" t="s">
        <v>1510</v>
      </c>
      <c r="H2" s="2" t="s">
        <v>1511</v>
      </c>
      <c r="I2" s="2" t="s">
        <v>1512</v>
      </c>
      <c r="J2" s="2" t="s">
        <v>1513</v>
      </c>
      <c r="K2" s="2" t="s">
        <v>902</v>
      </c>
      <c r="L2" s="2" t="s">
        <v>903</v>
      </c>
    </row>
    <row r="3" spans="1:12">
      <c r="A3" s="3" t="s">
        <v>352</v>
      </c>
    </row>
    <row r="4" spans="1:12">
      <c r="A4" s="4" t="s">
        <v>1514</v>
      </c>
      <c r="J4" s="6" t="n">
        <v>4</v>
      </c>
    </row>
    <row r="5" spans="1:12">
      <c r="A5" s="4" t="s">
        <v>139</v>
      </c>
      <c r="B5" s="5" t="n">
        <v>1657</v>
      </c>
      <c r="C5" s="5" t="n">
        <v>1687</v>
      </c>
      <c r="D5" s="5" t="n">
        <v>1784</v>
      </c>
      <c r="E5" s="5" t="n">
        <v>1669</v>
      </c>
      <c r="F5" s="5" t="n">
        <v>1821</v>
      </c>
      <c r="G5" s="5" t="n">
        <v>1968</v>
      </c>
      <c r="H5" s="5" t="n">
        <v>1977</v>
      </c>
      <c r="I5" s="5" t="n">
        <v>1838</v>
      </c>
      <c r="J5" s="5" t="n">
        <v>6797</v>
      </c>
      <c r="K5" s="5" t="n">
        <v>7604</v>
      </c>
      <c r="L5" s="5" t="n">
        <v>6845</v>
      </c>
    </row>
    <row r="6" spans="1:12">
      <c r="A6" s="4" t="s">
        <v>1515</v>
      </c>
      <c r="J6" s="6" t="n">
        <v>846</v>
      </c>
      <c r="K6" s="6" t="n">
        <v>1161</v>
      </c>
      <c r="L6" s="6" t="n">
        <v>1040</v>
      </c>
    </row>
    <row r="7" spans="1:12">
      <c r="A7" s="3" t="s">
        <v>1516</v>
      </c>
    </row>
    <row r="8" spans="1:12">
      <c r="A8" s="4" t="s">
        <v>1517</v>
      </c>
      <c r="J8" s="6" t="n">
        <v>-111</v>
      </c>
      <c r="K8" s="6" t="n">
        <v>-115</v>
      </c>
      <c r="L8" s="6" t="n">
        <v>-165</v>
      </c>
    </row>
    <row r="9" spans="1:12">
      <c r="A9" s="4" t="s">
        <v>1518</v>
      </c>
      <c r="K9" s="6" t="n">
        <v>-36</v>
      </c>
      <c r="L9" s="6" t="n">
        <v>-19</v>
      </c>
    </row>
    <row r="10" spans="1:12">
      <c r="A10" s="4" t="s">
        <v>1519</v>
      </c>
      <c r="J10" s="6" t="n">
        <v>38</v>
      </c>
      <c r="K10" s="6" t="n">
        <v>-45</v>
      </c>
      <c r="L10" s="6" t="n">
        <v>-20</v>
      </c>
    </row>
    <row r="11" spans="1:12">
      <c r="A11" s="4" t="s">
        <v>1520</v>
      </c>
      <c r="J11" s="6" t="n">
        <v>-35</v>
      </c>
      <c r="K11" s="6" t="n">
        <v>-86</v>
      </c>
      <c r="L11" s="6" t="n">
        <v>-111</v>
      </c>
    </row>
    <row r="12" spans="1:12">
      <c r="A12" s="4" t="s">
        <v>1521</v>
      </c>
      <c r="J12" s="6" t="n">
        <v>-270</v>
      </c>
      <c r="K12" s="6" t="n">
        <v>-255</v>
      </c>
      <c r="L12" s="6" t="n">
        <v>-236</v>
      </c>
    </row>
    <row r="13" spans="1:12">
      <c r="A13" s="4" t="s">
        <v>1522</v>
      </c>
      <c r="J13" s="6" t="n">
        <v>-61</v>
      </c>
      <c r="K13" s="6" t="n">
        <v>-88</v>
      </c>
      <c r="L13" s="6" t="n">
        <v>-151</v>
      </c>
    </row>
    <row r="14" spans="1:12">
      <c r="A14" s="4" t="s">
        <v>160</v>
      </c>
      <c r="J14" s="6" t="n">
        <v>36</v>
      </c>
      <c r="K14" s="6" t="n">
        <v>313</v>
      </c>
      <c r="L14" s="6" t="n">
        <v>105</v>
      </c>
    </row>
    <row r="15" spans="1:12">
      <c r="A15" s="3" t="s">
        <v>1523</v>
      </c>
    </row>
    <row r="16" spans="1:12">
      <c r="A16" s="4" t="s">
        <v>1524</v>
      </c>
      <c r="J16" s="6" t="n">
        <v>-5</v>
      </c>
      <c r="K16" s="6" t="n">
        <v>-9</v>
      </c>
      <c r="L16" s="6" t="n">
        <v>-19</v>
      </c>
    </row>
    <row r="17" spans="1:12">
      <c r="A17" s="4" t="s">
        <v>146</v>
      </c>
      <c r="K17" s="6" t="n">
        <v>-2</v>
      </c>
      <c r="L17" s="6" t="n">
        <v>-28</v>
      </c>
    </row>
    <row r="18" spans="1:12">
      <c r="A18" s="4" t="s">
        <v>1525</v>
      </c>
      <c r="J18" s="6" t="n">
        <v>265</v>
      </c>
      <c r="K18" s="6" t="n">
        <v>171</v>
      </c>
      <c r="L18" s="6" t="n">
        <v>511</v>
      </c>
    </row>
    <row r="19" spans="1:12">
      <c r="A19" s="4" t="s">
        <v>1526</v>
      </c>
      <c r="K19" s="6" t="n">
        <v>-232</v>
      </c>
      <c r="L19" s="6" t="n">
        <v>-49</v>
      </c>
    </row>
    <row r="20" spans="1:12">
      <c r="A20" s="4" t="s">
        <v>152</v>
      </c>
      <c r="J20" s="6" t="n">
        <v>-18</v>
      </c>
      <c r="K20" s="6" t="n">
        <v>-62</v>
      </c>
    </row>
    <row r="21" spans="1:12">
      <c r="A21" s="4" t="s">
        <v>153</v>
      </c>
      <c r="J21" s="6" t="n">
        <v>-23</v>
      </c>
      <c r="K21" s="6" t="n">
        <v>-3</v>
      </c>
      <c r="L21" s="6" t="n">
        <v>-54</v>
      </c>
    </row>
    <row r="22" spans="1:12">
      <c r="A22" s="4" t="s">
        <v>1527</v>
      </c>
      <c r="J22" s="6" t="n">
        <v>-6</v>
      </c>
      <c r="K22" s="6" t="n">
        <v>-1</v>
      </c>
      <c r="L22" s="6" t="n">
        <v>11</v>
      </c>
    </row>
    <row r="23" spans="1:12">
      <c r="A23" s="4" t="s">
        <v>1528</v>
      </c>
      <c r="J23" s="6" t="n">
        <v>-21</v>
      </c>
      <c r="L23" s="6" t="n">
        <v>9</v>
      </c>
    </row>
    <row r="24" spans="1:12">
      <c r="A24" s="4" t="s">
        <v>1529</v>
      </c>
      <c r="J24" s="6" t="n">
        <v>-4</v>
      </c>
    </row>
    <row r="25" spans="1:12">
      <c r="A25" s="4" t="s">
        <v>1530</v>
      </c>
      <c r="J25" s="6" t="n">
        <v>-66</v>
      </c>
      <c r="K25" s="6" t="n">
        <v>-67</v>
      </c>
      <c r="L25" s="6" t="n">
        <v>-69</v>
      </c>
    </row>
    <row r="26" spans="1:12">
      <c r="A26" s="4" t="s">
        <v>1531</v>
      </c>
      <c r="J26" s="6" t="n">
        <v>-8</v>
      </c>
      <c r="L26" s="6" t="n">
        <v>-1</v>
      </c>
    </row>
    <row r="27" spans="1:12">
      <c r="A27" s="4" t="s">
        <v>1532</v>
      </c>
      <c r="L27" s="6" t="n">
        <v>6</v>
      </c>
    </row>
    <row r="28" spans="1:12">
      <c r="A28" s="4" t="s">
        <v>1533</v>
      </c>
      <c r="J28" s="6" t="n">
        <v>41</v>
      </c>
      <c r="K28" s="6" t="n">
        <v>6</v>
      </c>
      <c r="L28" s="6" t="n">
        <v>-19</v>
      </c>
    </row>
    <row r="29" spans="1:12">
      <c r="A29" s="4" t="s">
        <v>159</v>
      </c>
      <c r="B29" s="6" t="n">
        <v>308</v>
      </c>
      <c r="C29" s="6" t="n">
        <v>41</v>
      </c>
      <c r="D29" s="6" t="n">
        <v>118</v>
      </c>
      <c r="E29" s="6" t="n">
        <v>131</v>
      </c>
      <c r="F29" s="6" t="n">
        <v>-315</v>
      </c>
      <c r="G29" s="6" t="n">
        <v>-8</v>
      </c>
      <c r="H29" s="6" t="n">
        <v>623</v>
      </c>
      <c r="I29" s="6" t="n">
        <v>350</v>
      </c>
      <c r="J29" s="6" t="n">
        <v>598</v>
      </c>
      <c r="K29" s="6" t="n">
        <v>650</v>
      </c>
      <c r="L29" s="6" t="n">
        <v>741</v>
      </c>
    </row>
    <row r="30" spans="1:12">
      <c r="A30" s="4" t="s">
        <v>1534</v>
      </c>
    </row>
    <row r="31" spans="1:12">
      <c r="A31" s="3" t="s">
        <v>352</v>
      </c>
    </row>
    <row r="32" spans="1:12">
      <c r="A32" s="4" t="s">
        <v>139</v>
      </c>
      <c r="J32" s="6" t="n">
        <v>3911</v>
      </c>
      <c r="K32" s="6" t="n">
        <v>4282</v>
      </c>
      <c r="L32" s="6" t="n">
        <v>3764</v>
      </c>
    </row>
    <row r="33" spans="1:12">
      <c r="A33" s="4" t="s">
        <v>1515</v>
      </c>
      <c r="J33" s="6" t="n">
        <v>548</v>
      </c>
      <c r="K33" s="6" t="n">
        <v>809</v>
      </c>
      <c r="L33" s="6" t="n">
        <v>776</v>
      </c>
    </row>
    <row r="34" spans="1:12">
      <c r="A34" s="3" t="s">
        <v>1516</v>
      </c>
    </row>
    <row r="35" spans="1:12">
      <c r="A35" s="4" t="s">
        <v>1521</v>
      </c>
      <c r="J35" s="6" t="n">
        <v>-120</v>
      </c>
      <c r="K35" s="6" t="n">
        <v>-108</v>
      </c>
      <c r="L35" s="6" t="n">
        <v>-92</v>
      </c>
    </row>
    <row r="36" spans="1:12">
      <c r="A36" s="4" t="s">
        <v>1535</v>
      </c>
    </row>
    <row r="37" spans="1:12">
      <c r="A37" s="3" t="s">
        <v>352</v>
      </c>
    </row>
    <row r="38" spans="1:12">
      <c r="A38" s="4" t="s">
        <v>139</v>
      </c>
      <c r="J38" s="6" t="n">
        <v>1158</v>
      </c>
      <c r="K38" s="6" t="n">
        <v>1301</v>
      </c>
      <c r="L38" s="6" t="n">
        <v>1156</v>
      </c>
    </row>
    <row r="39" spans="1:12">
      <c r="A39" s="4" t="s">
        <v>1515</v>
      </c>
      <c r="J39" s="6" t="n">
        <v>168</v>
      </c>
      <c r="K39" s="6" t="n">
        <v>197</v>
      </c>
      <c r="L39" s="6" t="n">
        <v>155</v>
      </c>
    </row>
    <row r="40" spans="1:12">
      <c r="A40" s="3" t="s">
        <v>1516</v>
      </c>
    </row>
    <row r="41" spans="1:12">
      <c r="A41" s="4" t="s">
        <v>1521</v>
      </c>
      <c r="J41" s="6" t="n">
        <v>-81</v>
      </c>
      <c r="K41" s="6" t="n">
        <v>-78</v>
      </c>
      <c r="L41" s="6" t="n">
        <v>-78</v>
      </c>
    </row>
    <row r="42" spans="1:12">
      <c r="A42" s="4" t="s">
        <v>1536</v>
      </c>
    </row>
    <row r="43" spans="1:12">
      <c r="A43" s="3" t="s">
        <v>352</v>
      </c>
    </row>
    <row r="44" spans="1:12">
      <c r="A44" s="4" t="s">
        <v>139</v>
      </c>
      <c r="J44" s="6" t="n">
        <v>1044</v>
      </c>
      <c r="K44" s="6" t="n">
        <v>1116</v>
      </c>
      <c r="L44" s="6" t="n">
        <v>1040</v>
      </c>
    </row>
    <row r="45" spans="1:12">
      <c r="A45" s="4" t="s">
        <v>1515</v>
      </c>
      <c r="J45" s="6" t="n">
        <v>201</v>
      </c>
      <c r="K45" s="6" t="n">
        <v>225</v>
      </c>
      <c r="L45" s="6" t="n">
        <v>219</v>
      </c>
    </row>
    <row r="46" spans="1:12">
      <c r="A46" s="3" t="s">
        <v>1516</v>
      </c>
    </row>
    <row r="47" spans="1:12">
      <c r="A47" s="4" t="s">
        <v>1521</v>
      </c>
      <c r="J47" s="6" t="n">
        <v>-36</v>
      </c>
      <c r="K47" s="6" t="n">
        <v>-37</v>
      </c>
      <c r="L47" s="6" t="n">
        <v>-33</v>
      </c>
    </row>
    <row r="48" spans="1:12">
      <c r="A48" s="4" t="s">
        <v>1537</v>
      </c>
    </row>
    <row r="49" spans="1:12">
      <c r="A49" s="3" t="s">
        <v>352</v>
      </c>
    </row>
    <row r="50" spans="1:12">
      <c r="A50" s="4" t="s">
        <v>139</v>
      </c>
      <c r="J50" s="6" t="n">
        <v>763</v>
      </c>
      <c r="K50" s="6" t="n">
        <v>824</v>
      </c>
      <c r="L50" s="6" t="n">
        <v>776</v>
      </c>
    </row>
    <row r="51" spans="1:12">
      <c r="A51" s="4" t="s">
        <v>1515</v>
      </c>
      <c r="J51" s="6" t="n">
        <v>84</v>
      </c>
      <c r="K51" s="6" t="n">
        <v>101</v>
      </c>
      <c r="L51" s="6" t="n">
        <v>83</v>
      </c>
    </row>
    <row r="52" spans="1:12">
      <c r="A52" s="3" t="s">
        <v>1516</v>
      </c>
    </row>
    <row r="53" spans="1:12">
      <c r="A53" s="4" t="s">
        <v>1521</v>
      </c>
      <c r="J53" s="6" t="n">
        <v>-16</v>
      </c>
      <c r="K53" s="6" t="n">
        <v>-16</v>
      </c>
      <c r="L53" s="6" t="n">
        <v>-14</v>
      </c>
    </row>
    <row r="54" spans="1:12">
      <c r="A54" s="4" t="s">
        <v>1050</v>
      </c>
    </row>
    <row r="55" spans="1:12">
      <c r="A55" s="3" t="s">
        <v>352</v>
      </c>
    </row>
    <row r="56" spans="1:12">
      <c r="A56" s="4" t="s">
        <v>139</v>
      </c>
      <c r="J56" s="6" t="n">
        <v>-79</v>
      </c>
      <c r="K56" s="6" t="n">
        <v>81</v>
      </c>
      <c r="L56" s="6" t="n">
        <v>109</v>
      </c>
    </row>
    <row r="57" spans="1:12">
      <c r="A57" s="4" t="s">
        <v>1538</v>
      </c>
    </row>
    <row r="58" spans="1:12">
      <c r="A58" s="3" t="s">
        <v>352</v>
      </c>
    </row>
    <row r="59" spans="1:12">
      <c r="A59" s="4" t="s">
        <v>1515</v>
      </c>
      <c r="J59" s="6" t="n">
        <v>-155</v>
      </c>
      <c r="K59" s="6" t="n">
        <v>-171</v>
      </c>
      <c r="L59" s="6" t="n">
        <v>-193</v>
      </c>
    </row>
    <row r="60" spans="1:12">
      <c r="A60" s="3" t="s">
        <v>1516</v>
      </c>
    </row>
    <row r="61" spans="1:12">
      <c r="A61" s="4" t="s">
        <v>1521</v>
      </c>
      <c r="J61" s="6" t="n">
        <v>-17</v>
      </c>
      <c r="K61" s="6" t="n">
        <v>-16</v>
      </c>
      <c r="L61" s="6" t="n">
        <v>-19</v>
      </c>
    </row>
    <row r="62" spans="1:12">
      <c r="A62" s="4" t="s">
        <v>62</v>
      </c>
    </row>
    <row r="63" spans="1:12">
      <c r="A63" s="3" t="s">
        <v>352</v>
      </c>
    </row>
    <row r="64" spans="1:12">
      <c r="A64" s="4" t="s">
        <v>139</v>
      </c>
      <c r="B64" s="6" t="n">
        <v>1657</v>
      </c>
      <c r="C64" s="6" t="n">
        <v>1687</v>
      </c>
      <c r="D64" s="6" t="n">
        <v>1784</v>
      </c>
      <c r="E64" s="6" t="n">
        <v>1669</v>
      </c>
      <c r="F64" s="6" t="n">
        <v>1821</v>
      </c>
      <c r="G64" s="6" t="n">
        <v>1968</v>
      </c>
      <c r="H64" s="6" t="n">
        <v>1977</v>
      </c>
      <c r="I64" s="6" t="n">
        <v>1838</v>
      </c>
      <c r="J64" s="6" t="n">
        <v>6797</v>
      </c>
      <c r="K64" s="6" t="n">
        <v>7604</v>
      </c>
      <c r="L64" s="6" t="n">
        <v>6845</v>
      </c>
    </row>
    <row r="65" spans="1:12">
      <c r="A65" s="4" t="s">
        <v>1515</v>
      </c>
      <c r="J65" s="6" t="n">
        <v>851</v>
      </c>
      <c r="K65" s="6" t="n">
        <v>1165</v>
      </c>
      <c r="L65" s="6" t="n">
        <v>1044</v>
      </c>
    </row>
    <row r="66" spans="1:12">
      <c r="A66" s="3" t="s">
        <v>1516</v>
      </c>
    </row>
    <row r="67" spans="1:12">
      <c r="A67" s="4" t="s">
        <v>1517</v>
      </c>
      <c r="J67" s="6" t="n">
        <v>-126</v>
      </c>
      <c r="K67" s="6" t="n">
        <v>-136</v>
      </c>
      <c r="L67" s="6" t="n">
        <v>-181</v>
      </c>
    </row>
    <row r="68" spans="1:12">
      <c r="A68" s="4" t="s">
        <v>1518</v>
      </c>
      <c r="K68" s="6" t="n">
        <v>-36</v>
      </c>
      <c r="L68" s="6" t="n">
        <v>-19</v>
      </c>
    </row>
    <row r="69" spans="1:12">
      <c r="A69" s="4" t="s">
        <v>1519</v>
      </c>
      <c r="J69" s="6" t="n">
        <v>41</v>
      </c>
      <c r="K69" s="6" t="n">
        <v>-41</v>
      </c>
      <c r="L69" s="6" t="n">
        <v>-17</v>
      </c>
    </row>
    <row r="70" spans="1:12">
      <c r="A70" s="4" t="s">
        <v>1520</v>
      </c>
      <c r="J70" s="6" t="n">
        <v>-35</v>
      </c>
      <c r="K70" s="6" t="n">
        <v>-86</v>
      </c>
      <c r="L70" s="6" t="n">
        <v>-111</v>
      </c>
    </row>
    <row r="71" spans="1:12">
      <c r="A71" s="4" t="s">
        <v>1521</v>
      </c>
      <c r="J71" s="6" t="n">
        <v>-270</v>
      </c>
      <c r="K71" s="6" t="n">
        <v>-252</v>
      </c>
      <c r="L71" s="6" t="n">
        <v>-228</v>
      </c>
    </row>
    <row r="72" spans="1:12">
      <c r="A72" s="4" t="s">
        <v>1522</v>
      </c>
      <c r="J72" s="6" t="n">
        <v>-61</v>
      </c>
      <c r="K72" s="6" t="n">
        <v>-88</v>
      </c>
      <c r="L72" s="6" t="n">
        <v>-151</v>
      </c>
    </row>
    <row r="73" spans="1:12">
      <c r="A73" s="4" t="s">
        <v>160</v>
      </c>
      <c r="J73" s="6" t="n">
        <v>36</v>
      </c>
      <c r="K73" s="6" t="n">
        <v>313</v>
      </c>
      <c r="L73" s="6" t="n">
        <v>105</v>
      </c>
    </row>
    <row r="74" spans="1:12">
      <c r="A74" s="3" t="s">
        <v>1523</v>
      </c>
    </row>
    <row r="75" spans="1:12">
      <c r="A75" s="4" t="s">
        <v>1524</v>
      </c>
      <c r="J75" s="6" t="n">
        <v>-5</v>
      </c>
      <c r="K75" s="6" t="n">
        <v>-9</v>
      </c>
      <c r="L75" s="6" t="n">
        <v>-23</v>
      </c>
    </row>
    <row r="76" spans="1:12">
      <c r="A76" s="4" t="s">
        <v>146</v>
      </c>
      <c r="K76" s="6" t="n">
        <v>-2</v>
      </c>
      <c r="L76" s="6" t="n">
        <v>-28</v>
      </c>
    </row>
    <row r="77" spans="1:12">
      <c r="A77" s="4" t="s">
        <v>1525</v>
      </c>
      <c r="J77" s="6" t="n">
        <v>265</v>
      </c>
      <c r="K77" s="6" t="n">
        <v>171</v>
      </c>
      <c r="L77" s="6" t="n">
        <v>511</v>
      </c>
    </row>
    <row r="78" spans="1:12">
      <c r="A78" s="4" t="s">
        <v>1526</v>
      </c>
      <c r="K78" s="6" t="n">
        <v>-232</v>
      </c>
      <c r="L78" s="6" t="n">
        <v>-49</v>
      </c>
    </row>
    <row r="79" spans="1:12">
      <c r="A79" s="4" t="s">
        <v>152</v>
      </c>
      <c r="J79" s="6" t="n">
        <v>-18</v>
      </c>
      <c r="K79" s="6" t="n">
        <v>-62</v>
      </c>
    </row>
    <row r="80" spans="1:12">
      <c r="A80" s="4" t="s">
        <v>153</v>
      </c>
      <c r="J80" s="6" t="n">
        <v>-23</v>
      </c>
      <c r="K80" s="6" t="n">
        <v>-3</v>
      </c>
      <c r="L80" s="6" t="n">
        <v>-54</v>
      </c>
    </row>
    <row r="81" spans="1:12">
      <c r="A81" s="4" t="s">
        <v>1527</v>
      </c>
      <c r="J81" s="6" t="n">
        <v>-6</v>
      </c>
      <c r="K81" s="6" t="n">
        <v>-1</v>
      </c>
      <c r="L81" s="6" t="n">
        <v>11</v>
      </c>
    </row>
    <row r="82" spans="1:12">
      <c r="A82" s="4" t="s">
        <v>1528</v>
      </c>
      <c r="J82" s="6" t="n">
        <v>-21</v>
      </c>
      <c r="L82" s="6" t="n">
        <v>10</v>
      </c>
    </row>
    <row r="83" spans="1:12">
      <c r="A83" s="4" t="s">
        <v>1529</v>
      </c>
      <c r="J83" s="6" t="n">
        <v>-4</v>
      </c>
    </row>
    <row r="84" spans="1:12">
      <c r="A84" s="4" t="s">
        <v>1530</v>
      </c>
      <c r="J84" s="6" t="n">
        <v>-70</v>
      </c>
      <c r="K84" s="6" t="n">
        <v>-71</v>
      </c>
      <c r="L84" s="6" t="n">
        <v>-72</v>
      </c>
    </row>
    <row r="85" spans="1:12">
      <c r="A85" s="4" t="s">
        <v>1531</v>
      </c>
      <c r="J85" s="6" t="n">
        <v>-8</v>
      </c>
      <c r="L85" s="6" t="n">
        <v>-1</v>
      </c>
    </row>
    <row r="86" spans="1:12">
      <c r="A86" s="4" t="s">
        <v>1532</v>
      </c>
      <c r="L86" s="6" t="n">
        <v>6</v>
      </c>
    </row>
    <row r="87" spans="1:12">
      <c r="A87" s="4" t="s">
        <v>1533</v>
      </c>
      <c r="J87" s="6" t="n">
        <v>41</v>
      </c>
      <c r="K87" s="6" t="n">
        <v>6</v>
      </c>
      <c r="L87" s="6" t="n">
        <v>-19</v>
      </c>
    </row>
    <row r="88" spans="1:12">
      <c r="A88" s="4" t="s">
        <v>159</v>
      </c>
      <c r="B88" s="5" t="n">
        <v>311</v>
      </c>
      <c r="C88" s="5" t="n">
        <v>38</v>
      </c>
      <c r="D88" s="5" t="n">
        <v>115</v>
      </c>
      <c r="E88" s="5" t="n">
        <v>128</v>
      </c>
      <c r="F88" s="5" t="n">
        <v>-320</v>
      </c>
      <c r="G88" s="5" t="n">
        <v>-11</v>
      </c>
      <c r="H88" s="5" t="n">
        <v>620</v>
      </c>
      <c r="I88" s="5" t="n">
        <v>347</v>
      </c>
      <c r="J88" s="6" t="n">
        <v>587</v>
      </c>
      <c r="K88" s="6" t="n">
        <v>636</v>
      </c>
      <c r="L88" s="6" t="n">
        <v>734</v>
      </c>
    </row>
    <row r="89" spans="1:12">
      <c r="A89" s="4" t="s">
        <v>1539</v>
      </c>
    </row>
    <row r="90" spans="1:12">
      <c r="A90" s="3" t="s">
        <v>352</v>
      </c>
    </row>
    <row r="91" spans="1:12">
      <c r="A91" s="4" t="s">
        <v>1515</v>
      </c>
      <c r="J91" s="6" t="n">
        <v>548</v>
      </c>
      <c r="K91" s="6" t="n">
        <v>809</v>
      </c>
      <c r="L91" s="6" t="n">
        <v>776</v>
      </c>
    </row>
    <row r="92" spans="1:12">
      <c r="A92" s="3" t="s">
        <v>1516</v>
      </c>
    </row>
    <row r="93" spans="1:12">
      <c r="A93" s="4" t="s">
        <v>1521</v>
      </c>
      <c r="J93" s="6" t="n">
        <v>-120</v>
      </c>
      <c r="K93" s="6" t="n">
        <v>-108</v>
      </c>
      <c r="L93" s="6" t="n">
        <v>-92</v>
      </c>
    </row>
    <row r="94" spans="1:12">
      <c r="A94" s="4" t="s">
        <v>1540</v>
      </c>
    </row>
    <row r="95" spans="1:12">
      <c r="A95" s="3" t="s">
        <v>352</v>
      </c>
    </row>
    <row r="96" spans="1:12">
      <c r="A96" s="4" t="s">
        <v>1515</v>
      </c>
      <c r="J96" s="6" t="n">
        <v>168</v>
      </c>
      <c r="K96" s="6" t="n">
        <v>197</v>
      </c>
      <c r="L96" s="6" t="n">
        <v>155</v>
      </c>
    </row>
    <row r="97" spans="1:12">
      <c r="A97" s="3" t="s">
        <v>1516</v>
      </c>
    </row>
    <row r="98" spans="1:12">
      <c r="A98" s="4" t="s">
        <v>1521</v>
      </c>
      <c r="J98" s="6" t="n">
        <v>-81</v>
      </c>
      <c r="K98" s="6" t="n">
        <v>-78</v>
      </c>
      <c r="L98" s="6" t="n">
        <v>-78</v>
      </c>
    </row>
    <row r="99" spans="1:12">
      <c r="A99" s="4" t="s">
        <v>1541</v>
      </c>
    </row>
    <row r="100" spans="1:12">
      <c r="A100" s="3" t="s">
        <v>352</v>
      </c>
    </row>
    <row r="101" spans="1:12">
      <c r="A101" s="4" t="s">
        <v>1515</v>
      </c>
      <c r="J101" s="6" t="n">
        <v>201</v>
      </c>
      <c r="K101" s="6" t="n">
        <v>225</v>
      </c>
      <c r="L101" s="6" t="n">
        <v>219</v>
      </c>
    </row>
    <row r="102" spans="1:12">
      <c r="A102" s="3" t="s">
        <v>1516</v>
      </c>
    </row>
    <row r="103" spans="1:12">
      <c r="A103" s="4" t="s">
        <v>1521</v>
      </c>
      <c r="J103" s="6" t="n">
        <v>-36</v>
      </c>
      <c r="K103" s="6" t="n">
        <v>-37</v>
      </c>
      <c r="L103" s="6" t="n">
        <v>-33</v>
      </c>
    </row>
    <row r="104" spans="1:12">
      <c r="A104" s="4" t="s">
        <v>1542</v>
      </c>
    </row>
    <row r="105" spans="1:12">
      <c r="A105" s="3" t="s">
        <v>352</v>
      </c>
    </row>
    <row r="106" spans="1:12">
      <c r="A106" s="4" t="s">
        <v>1515</v>
      </c>
      <c r="J106" s="6" t="n">
        <v>84</v>
      </c>
      <c r="K106" s="6" t="n">
        <v>101</v>
      </c>
      <c r="L106" s="6" t="n">
        <v>83</v>
      </c>
    </row>
    <row r="107" spans="1:12">
      <c r="A107" s="3" t="s">
        <v>1516</v>
      </c>
    </row>
    <row r="108" spans="1:12">
      <c r="A108" s="4" t="s">
        <v>1521</v>
      </c>
      <c r="J108" s="6" t="n">
        <v>-16</v>
      </c>
      <c r="K108" s="6" t="n">
        <v>-16</v>
      </c>
      <c r="L108" s="6" t="n">
        <v>-14</v>
      </c>
    </row>
    <row r="109" spans="1:12">
      <c r="A109" s="4" t="s">
        <v>1543</v>
      </c>
    </row>
    <row r="110" spans="1:12">
      <c r="A110" s="3" t="s">
        <v>352</v>
      </c>
    </row>
    <row r="111" spans="1:12">
      <c r="A111" s="4" t="s">
        <v>1515</v>
      </c>
      <c r="J111" s="6" t="n">
        <v>-150</v>
      </c>
      <c r="K111" s="6" t="n">
        <v>-167</v>
      </c>
      <c r="L111" s="6" t="n">
        <v>-189</v>
      </c>
    </row>
    <row r="112" spans="1:12">
      <c r="A112" s="3" t="s">
        <v>1516</v>
      </c>
    </row>
    <row r="113" spans="1:12">
      <c r="A113" s="4" t="s">
        <v>1521</v>
      </c>
      <c r="J113" s="5" t="n">
        <v>-17</v>
      </c>
      <c r="K113" s="5" t="n">
        <v>-13</v>
      </c>
      <c r="L113" s="5" t="n">
        <v>-11</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71</v>
      </c>
      <c r="D2" s="2" t="s">
        <v>137</v>
      </c>
    </row>
    <row r="3" spans="1:4">
      <c r="A3" s="3" t="s">
        <v>352</v>
      </c>
    </row>
    <row r="4" spans="1:4">
      <c r="A4" s="4" t="s">
        <v>1545</v>
      </c>
      <c r="B4" s="5" t="n">
        <v>274</v>
      </c>
      <c r="C4" s="5" t="n">
        <v>251</v>
      </c>
      <c r="D4" s="5" t="n">
        <v>234</v>
      </c>
    </row>
    <row r="5" spans="1:4">
      <c r="A5" s="4" t="s">
        <v>1546</v>
      </c>
      <c r="B5" s="6" t="n">
        <v>7112</v>
      </c>
      <c r="C5" s="6" t="n">
        <v>6844</v>
      </c>
    </row>
    <row r="6" spans="1:4">
      <c r="A6" s="4" t="s">
        <v>84</v>
      </c>
      <c r="B6" s="6" t="n">
        <v>276</v>
      </c>
      <c r="C6" s="6" t="n">
        <v>275</v>
      </c>
    </row>
    <row r="7" spans="1:4">
      <c r="A7" s="4" t="s">
        <v>1534</v>
      </c>
    </row>
    <row r="8" spans="1:4">
      <c r="A8" s="3" t="s">
        <v>352</v>
      </c>
    </row>
    <row r="9" spans="1:4">
      <c r="A9" s="4" t="s">
        <v>1545</v>
      </c>
      <c r="B9" s="6" t="n">
        <v>185</v>
      </c>
      <c r="C9" s="6" t="n">
        <v>153</v>
      </c>
      <c r="D9" s="6" t="n">
        <v>158</v>
      </c>
    </row>
    <row r="10" spans="1:4">
      <c r="A10" s="4" t="s">
        <v>1546</v>
      </c>
      <c r="B10" s="6" t="n">
        <v>3437</v>
      </c>
      <c r="C10" s="6" t="n">
        <v>3129</v>
      </c>
    </row>
    <row r="11" spans="1:4">
      <c r="A11" s="4" t="s">
        <v>84</v>
      </c>
      <c r="B11" s="6" t="n">
        <v>177</v>
      </c>
      <c r="C11" s="6" t="n">
        <v>173</v>
      </c>
    </row>
    <row r="12" spans="1:4">
      <c r="A12" s="4" t="s">
        <v>1535</v>
      </c>
    </row>
    <row r="13" spans="1:4">
      <c r="A13" s="3" t="s">
        <v>352</v>
      </c>
    </row>
    <row r="14" spans="1:4">
      <c r="A14" s="4" t="s">
        <v>1545</v>
      </c>
      <c r="B14" s="6" t="n">
        <v>32</v>
      </c>
      <c r="C14" s="6" t="n">
        <v>48</v>
      </c>
      <c r="D14" s="6" t="n">
        <v>35</v>
      </c>
    </row>
    <row r="15" spans="1:4">
      <c r="A15" s="4" t="s">
        <v>1546</v>
      </c>
      <c r="B15" s="6" t="n">
        <v>1125</v>
      </c>
      <c r="C15" s="6" t="n">
        <v>1161</v>
      </c>
    </row>
    <row r="16" spans="1:4">
      <c r="A16" s="4" t="s">
        <v>84</v>
      </c>
      <c r="B16" s="6" t="n">
        <v>16</v>
      </c>
      <c r="C16" s="6" t="n">
        <v>16</v>
      </c>
    </row>
    <row r="17" spans="1:4">
      <c r="A17" s="4" t="s">
        <v>1536</v>
      </c>
    </row>
    <row r="18" spans="1:4">
      <c r="A18" s="3" t="s">
        <v>352</v>
      </c>
    </row>
    <row r="19" spans="1:4">
      <c r="A19" s="4" t="s">
        <v>1545</v>
      </c>
      <c r="B19" s="6" t="n">
        <v>24</v>
      </c>
      <c r="C19" s="6" t="n">
        <v>20</v>
      </c>
      <c r="D19" s="6" t="n">
        <v>21</v>
      </c>
    </row>
    <row r="20" spans="1:4">
      <c r="A20" s="4" t="s">
        <v>1546</v>
      </c>
      <c r="B20" s="6" t="n">
        <v>774</v>
      </c>
      <c r="C20" s="6" t="n">
        <v>796</v>
      </c>
    </row>
    <row r="21" spans="1:4">
      <c r="A21" s="4" t="s">
        <v>84</v>
      </c>
      <c r="B21" s="6" t="n">
        <v>83</v>
      </c>
      <c r="C21" s="6" t="n">
        <v>86</v>
      </c>
    </row>
    <row r="22" spans="1:4">
      <c r="A22" s="4" t="s">
        <v>1537</v>
      </c>
    </row>
    <row r="23" spans="1:4">
      <c r="A23" s="3" t="s">
        <v>352</v>
      </c>
    </row>
    <row r="24" spans="1:4">
      <c r="A24" s="4" t="s">
        <v>1545</v>
      </c>
      <c r="B24" s="6" t="n">
        <v>22</v>
      </c>
      <c r="C24" s="6" t="n">
        <v>20</v>
      </c>
      <c r="D24" s="6" t="n">
        <v>16</v>
      </c>
    </row>
    <row r="25" spans="1:4">
      <c r="A25" s="4" t="s">
        <v>1546</v>
      </c>
      <c r="B25" s="6" t="n">
        <v>511</v>
      </c>
      <c r="C25" s="6" t="n">
        <v>571</v>
      </c>
    </row>
    <row r="26" spans="1:4">
      <c r="A26" s="4" t="s">
        <v>1538</v>
      </c>
    </row>
    <row r="27" spans="1:4">
      <c r="A27" s="3" t="s">
        <v>352</v>
      </c>
    </row>
    <row r="28" spans="1:4">
      <c r="A28" s="4" t="s">
        <v>1545</v>
      </c>
      <c r="B28" s="6" t="n">
        <v>11</v>
      </c>
      <c r="C28" s="6" t="n">
        <v>10</v>
      </c>
      <c r="D28" s="6" t="n">
        <v>4</v>
      </c>
    </row>
    <row r="29" spans="1:4">
      <c r="A29" s="4" t="s">
        <v>1546</v>
      </c>
      <c r="B29" s="6" t="n">
        <v>1265</v>
      </c>
      <c r="C29" s="6" t="n">
        <v>1187</v>
      </c>
    </row>
    <row r="30" spans="1:4">
      <c r="A30" s="4" t="s">
        <v>62</v>
      </c>
    </row>
    <row r="31" spans="1:4">
      <c r="A31" s="3" t="s">
        <v>352</v>
      </c>
    </row>
    <row r="32" spans="1:4">
      <c r="A32" s="4" t="s">
        <v>1545</v>
      </c>
      <c r="B32" s="6" t="n">
        <v>274</v>
      </c>
      <c r="C32" s="6" t="n">
        <v>251</v>
      </c>
      <c r="D32" s="6" t="n">
        <v>234</v>
      </c>
    </row>
    <row r="33" spans="1:4">
      <c r="A33" s="4" t="s">
        <v>1546</v>
      </c>
      <c r="B33" s="6" t="n">
        <v>7515</v>
      </c>
      <c r="C33" s="6" t="n">
        <v>7226</v>
      </c>
    </row>
    <row r="34" spans="1:4">
      <c r="A34" s="4" t="s">
        <v>84</v>
      </c>
      <c r="B34" s="6" t="n">
        <v>276</v>
      </c>
      <c r="C34" s="6" t="n">
        <v>275</v>
      </c>
    </row>
    <row r="35" spans="1:4">
      <c r="A35" s="4" t="s">
        <v>1539</v>
      </c>
    </row>
    <row r="36" spans="1:4">
      <c r="A36" s="3" t="s">
        <v>352</v>
      </c>
    </row>
    <row r="37" spans="1:4">
      <c r="A37" s="4" t="s">
        <v>1545</v>
      </c>
      <c r="B37" s="6" t="n">
        <v>185</v>
      </c>
      <c r="C37" s="6" t="n">
        <v>153</v>
      </c>
      <c r="D37" s="6" t="n">
        <v>158</v>
      </c>
    </row>
    <row r="38" spans="1:4">
      <c r="A38" s="4" t="s">
        <v>1546</v>
      </c>
      <c r="B38" s="6" t="n">
        <v>3437</v>
      </c>
      <c r="C38" s="6" t="n">
        <v>3129</v>
      </c>
    </row>
    <row r="39" spans="1:4">
      <c r="A39" s="4" t="s">
        <v>84</v>
      </c>
      <c r="B39" s="6" t="n">
        <v>177</v>
      </c>
      <c r="C39" s="6" t="n">
        <v>173</v>
      </c>
    </row>
    <row r="40" spans="1:4">
      <c r="A40" s="4" t="s">
        <v>1540</v>
      </c>
    </row>
    <row r="41" spans="1:4">
      <c r="A41" s="3" t="s">
        <v>352</v>
      </c>
    </row>
    <row r="42" spans="1:4">
      <c r="A42" s="4" t="s">
        <v>1545</v>
      </c>
      <c r="B42" s="6" t="n">
        <v>32</v>
      </c>
      <c r="C42" s="6" t="n">
        <v>48</v>
      </c>
      <c r="D42" s="6" t="n">
        <v>35</v>
      </c>
    </row>
    <row r="43" spans="1:4">
      <c r="A43" s="4" t="s">
        <v>1546</v>
      </c>
      <c r="B43" s="6" t="n">
        <v>1125</v>
      </c>
      <c r="C43" s="6" t="n">
        <v>1161</v>
      </c>
    </row>
    <row r="44" spans="1:4">
      <c r="A44" s="4" t="s">
        <v>84</v>
      </c>
      <c r="B44" s="6" t="n">
        <v>16</v>
      </c>
      <c r="C44" s="6" t="n">
        <v>16</v>
      </c>
    </row>
    <row r="45" spans="1:4">
      <c r="A45" s="4" t="s">
        <v>1541</v>
      </c>
    </row>
    <row r="46" spans="1:4">
      <c r="A46" s="3" t="s">
        <v>352</v>
      </c>
    </row>
    <row r="47" spans="1:4">
      <c r="A47" s="4" t="s">
        <v>1545</v>
      </c>
      <c r="B47" s="6" t="n">
        <v>24</v>
      </c>
      <c r="C47" s="6" t="n">
        <v>20</v>
      </c>
      <c r="D47" s="6" t="n">
        <v>21</v>
      </c>
    </row>
    <row r="48" spans="1:4">
      <c r="A48" s="4" t="s">
        <v>1546</v>
      </c>
      <c r="B48" s="6" t="n">
        <v>774</v>
      </c>
      <c r="C48" s="6" t="n">
        <v>796</v>
      </c>
    </row>
    <row r="49" spans="1:4">
      <c r="A49" s="4" t="s">
        <v>84</v>
      </c>
      <c r="B49" s="6" t="n">
        <v>83</v>
      </c>
      <c r="C49" s="6" t="n">
        <v>86</v>
      </c>
    </row>
    <row r="50" spans="1:4">
      <c r="A50" s="4" t="s">
        <v>1542</v>
      </c>
    </row>
    <row r="51" spans="1:4">
      <c r="A51" s="3" t="s">
        <v>352</v>
      </c>
    </row>
    <row r="52" spans="1:4">
      <c r="A52" s="4" t="s">
        <v>1545</v>
      </c>
      <c r="B52" s="6" t="n">
        <v>22</v>
      </c>
      <c r="C52" s="6" t="n">
        <v>20</v>
      </c>
      <c r="D52" s="6" t="n">
        <v>16</v>
      </c>
    </row>
    <row r="53" spans="1:4">
      <c r="A53" s="4" t="s">
        <v>1546</v>
      </c>
      <c r="B53" s="6" t="n">
        <v>511</v>
      </c>
      <c r="C53" s="6" t="n">
        <v>571</v>
      </c>
    </row>
    <row r="54" spans="1:4">
      <c r="A54" s="4" t="s">
        <v>1543</v>
      </c>
    </row>
    <row r="55" spans="1:4">
      <c r="A55" s="3" t="s">
        <v>352</v>
      </c>
    </row>
    <row r="56" spans="1:4">
      <c r="A56" s="4" t="s">
        <v>1545</v>
      </c>
      <c r="B56" s="6" t="n">
        <v>11</v>
      </c>
      <c r="C56" s="6" t="n">
        <v>10</v>
      </c>
      <c r="D56" s="5" t="n">
        <v>4</v>
      </c>
    </row>
    <row r="57" spans="1:4">
      <c r="A57" s="4" t="s">
        <v>1546</v>
      </c>
      <c r="B57" s="5" t="n">
        <v>1668</v>
      </c>
      <c r="C57" s="5" t="n">
        <v>156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646</v>
      </c>
      <c r="J1" s="2" t="s">
        <v>1</v>
      </c>
    </row>
    <row r="2" spans="1:12">
      <c r="B2" s="2" t="s">
        <v>2</v>
      </c>
      <c r="C2" s="2" t="s">
        <v>647</v>
      </c>
      <c r="D2" s="2" t="s">
        <v>648</v>
      </c>
      <c r="E2" s="2" t="s">
        <v>649</v>
      </c>
      <c r="F2" s="2" t="s">
        <v>71</v>
      </c>
      <c r="G2" s="2" t="s">
        <v>650</v>
      </c>
      <c r="H2" s="2" t="s">
        <v>651</v>
      </c>
      <c r="I2" s="2" t="s">
        <v>652</v>
      </c>
      <c r="J2" s="2" t="s">
        <v>2</v>
      </c>
      <c r="K2" s="2" t="s">
        <v>71</v>
      </c>
      <c r="L2" s="2" t="s">
        <v>137</v>
      </c>
    </row>
    <row r="3" spans="1:12">
      <c r="A3" s="3" t="s">
        <v>1548</v>
      </c>
    </row>
    <row r="4" spans="1:12">
      <c r="A4" s="4" t="s">
        <v>693</v>
      </c>
      <c r="B4" s="5" t="n">
        <v>1657</v>
      </c>
      <c r="C4" s="5" t="n">
        <v>1687</v>
      </c>
      <c r="D4" s="5" t="n">
        <v>1784</v>
      </c>
      <c r="E4" s="5" t="n">
        <v>1669</v>
      </c>
      <c r="F4" s="5" t="n">
        <v>1821</v>
      </c>
      <c r="G4" s="5" t="n">
        <v>1968</v>
      </c>
      <c r="H4" s="5" t="n">
        <v>1977</v>
      </c>
      <c r="I4" s="5" t="n">
        <v>1838</v>
      </c>
      <c r="J4" s="5" t="n">
        <v>6797</v>
      </c>
      <c r="K4" s="5" t="n">
        <v>7604</v>
      </c>
      <c r="L4" s="5" t="n">
        <v>6845</v>
      </c>
    </row>
    <row r="5" spans="1:12">
      <c r="A5" s="4" t="s">
        <v>1549</v>
      </c>
      <c r="B5" s="6" t="n">
        <v>2383</v>
      </c>
      <c r="F5" s="6" t="n">
        <v>2353</v>
      </c>
      <c r="J5" s="6" t="n">
        <v>2383</v>
      </c>
      <c r="K5" s="6" t="n">
        <v>2353</v>
      </c>
    </row>
    <row r="6" spans="1:12">
      <c r="A6" s="4" t="s">
        <v>62</v>
      </c>
    </row>
    <row r="7" spans="1:12">
      <c r="A7" s="3" t="s">
        <v>1548</v>
      </c>
    </row>
    <row r="8" spans="1:12">
      <c r="A8" s="4" t="s">
        <v>693</v>
      </c>
      <c r="B8" s="6" t="n">
        <v>1657</v>
      </c>
      <c r="C8" s="5" t="n">
        <v>1687</v>
      </c>
      <c r="D8" s="5" t="n">
        <v>1784</v>
      </c>
      <c r="E8" s="5" t="n">
        <v>1669</v>
      </c>
      <c r="F8" s="6" t="n">
        <v>1821</v>
      </c>
      <c r="G8" s="5" t="n">
        <v>1968</v>
      </c>
      <c r="H8" s="5" t="n">
        <v>1977</v>
      </c>
      <c r="I8" s="5" t="n">
        <v>1838</v>
      </c>
      <c r="J8" s="6" t="n">
        <v>6797</v>
      </c>
      <c r="K8" s="6" t="n">
        <v>7604</v>
      </c>
      <c r="L8" s="6" t="n">
        <v>6845</v>
      </c>
    </row>
    <row r="9" spans="1:12">
      <c r="A9" s="4" t="s">
        <v>1549</v>
      </c>
      <c r="B9" s="6" t="n">
        <v>2383</v>
      </c>
      <c r="F9" s="6" t="n">
        <v>2353</v>
      </c>
      <c r="J9" s="6" t="n">
        <v>2383</v>
      </c>
      <c r="K9" s="6" t="n">
        <v>2353</v>
      </c>
    </row>
    <row r="10" spans="1:12">
      <c r="A10" s="4" t="s">
        <v>1180</v>
      </c>
    </row>
    <row r="11" spans="1:12">
      <c r="A11" s="3" t="s">
        <v>1548</v>
      </c>
    </row>
    <row r="12" spans="1:12">
      <c r="A12" s="4" t="s">
        <v>693</v>
      </c>
      <c r="J12" s="6" t="n">
        <v>2025</v>
      </c>
      <c r="K12" s="6" t="n">
        <v>2136</v>
      </c>
      <c r="L12" s="6" t="n">
        <v>1828</v>
      </c>
    </row>
    <row r="13" spans="1:12">
      <c r="A13" s="4" t="s">
        <v>1549</v>
      </c>
      <c r="B13" s="6" t="n">
        <v>970</v>
      </c>
      <c r="F13" s="6" t="n">
        <v>944</v>
      </c>
      <c r="J13" s="6" t="n">
        <v>970</v>
      </c>
      <c r="K13" s="6" t="n">
        <v>944</v>
      </c>
    </row>
    <row r="14" spans="1:12">
      <c r="A14" s="4" t="s">
        <v>1550</v>
      </c>
    </row>
    <row r="15" spans="1:12">
      <c r="A15" s="3" t="s">
        <v>1548</v>
      </c>
    </row>
    <row r="16" spans="1:12">
      <c r="A16" s="4" t="s">
        <v>1549</v>
      </c>
      <c r="B16" s="6" t="n">
        <v>334</v>
      </c>
      <c r="F16" s="6" t="n">
        <v>331</v>
      </c>
      <c r="J16" s="6" t="n">
        <v>334</v>
      </c>
      <c r="K16" s="6" t="n">
        <v>331</v>
      </c>
    </row>
    <row r="17" spans="1:12">
      <c r="A17" s="4" t="s">
        <v>1551</v>
      </c>
    </row>
    <row r="18" spans="1:12">
      <c r="A18" s="3" t="s">
        <v>1548</v>
      </c>
    </row>
    <row r="19" spans="1:12">
      <c r="A19" s="4" t="s">
        <v>693</v>
      </c>
      <c r="J19" s="6" t="n">
        <v>1076</v>
      </c>
      <c r="K19" s="6" t="n">
        <v>1260</v>
      </c>
      <c r="L19" s="6" t="n">
        <v>1122</v>
      </c>
    </row>
    <row r="20" spans="1:12">
      <c r="A20" s="4" t="s">
        <v>1549</v>
      </c>
      <c r="B20" s="6" t="n">
        <v>247</v>
      </c>
      <c r="F20" s="6" t="n">
        <v>247</v>
      </c>
      <c r="J20" s="6" t="n">
        <v>247</v>
      </c>
      <c r="K20" s="6" t="n">
        <v>247</v>
      </c>
    </row>
    <row r="21" spans="1:12">
      <c r="A21" s="4" t="s">
        <v>1552</v>
      </c>
    </row>
    <row r="22" spans="1:12">
      <c r="A22" s="3" t="s">
        <v>1548</v>
      </c>
    </row>
    <row r="23" spans="1:12">
      <c r="A23" s="4" t="s">
        <v>1549</v>
      </c>
      <c r="B23" s="6" t="n">
        <v>154</v>
      </c>
      <c r="F23" s="6" t="n">
        <v>161</v>
      </c>
      <c r="J23" s="6" t="n">
        <v>154</v>
      </c>
      <c r="K23" s="6" t="n">
        <v>161</v>
      </c>
    </row>
    <row r="24" spans="1:12">
      <c r="A24" s="4" t="s">
        <v>1553</v>
      </c>
    </row>
    <row r="25" spans="1:12">
      <c r="A25" s="3" t="s">
        <v>1548</v>
      </c>
    </row>
    <row r="26" spans="1:12">
      <c r="A26" s="4" t="s">
        <v>693</v>
      </c>
      <c r="J26" s="6" t="n">
        <v>541</v>
      </c>
      <c r="K26" s="6" t="n">
        <v>537</v>
      </c>
      <c r="L26" s="6" t="n">
        <v>507</v>
      </c>
    </row>
    <row r="27" spans="1:12">
      <c r="A27" s="4" t="s">
        <v>1549</v>
      </c>
      <c r="B27" s="6" t="n">
        <v>137</v>
      </c>
      <c r="F27" s="6" t="n">
        <v>143</v>
      </c>
      <c r="J27" s="6" t="n">
        <v>137</v>
      </c>
      <c r="K27" s="6" t="n">
        <v>143</v>
      </c>
    </row>
    <row r="28" spans="1:12">
      <c r="A28" s="4" t="s">
        <v>1554</v>
      </c>
    </row>
    <row r="29" spans="1:12">
      <c r="A29" s="3" t="s">
        <v>1548</v>
      </c>
    </row>
    <row r="30" spans="1:12">
      <c r="A30" s="4" t="s">
        <v>693</v>
      </c>
      <c r="J30" s="6" t="n">
        <v>319</v>
      </c>
      <c r="K30" s="6" t="n">
        <v>352</v>
      </c>
      <c r="L30" s="6" t="n">
        <v>336</v>
      </c>
    </row>
    <row r="31" spans="1:12">
      <c r="A31" s="4" t="s">
        <v>1300</v>
      </c>
    </row>
    <row r="32" spans="1:12">
      <c r="A32" s="3" t="s">
        <v>1548</v>
      </c>
    </row>
    <row r="33" spans="1:12">
      <c r="A33" s="4" t="s">
        <v>1549</v>
      </c>
      <c r="B33" s="6" t="n">
        <v>106</v>
      </c>
      <c r="F33" s="6" t="n">
        <v>108</v>
      </c>
      <c r="J33" s="6" t="n">
        <v>106</v>
      </c>
      <c r="K33" s="6" t="n">
        <v>108</v>
      </c>
    </row>
    <row r="34" spans="1:12">
      <c r="A34" s="4" t="s">
        <v>1555</v>
      </c>
    </row>
    <row r="35" spans="1:12">
      <c r="A35" s="3" t="s">
        <v>1548</v>
      </c>
    </row>
    <row r="36" spans="1:12">
      <c r="A36" s="4" t="s">
        <v>1549</v>
      </c>
      <c r="B36" s="6" t="n">
        <v>94</v>
      </c>
      <c r="F36" s="6" t="n">
        <v>96</v>
      </c>
      <c r="J36" s="6" t="n">
        <v>94</v>
      </c>
      <c r="K36" s="6" t="n">
        <v>96</v>
      </c>
    </row>
    <row r="37" spans="1:12">
      <c r="A37" s="4" t="s">
        <v>1556</v>
      </c>
    </row>
    <row r="38" spans="1:12">
      <c r="A38" s="3" t="s">
        <v>1548</v>
      </c>
    </row>
    <row r="39" spans="1:12">
      <c r="A39" s="4" t="s">
        <v>693</v>
      </c>
      <c r="J39" s="6" t="n">
        <v>2836</v>
      </c>
      <c r="K39" s="6" t="n">
        <v>3319</v>
      </c>
      <c r="L39" s="5" t="n">
        <v>3052</v>
      </c>
    </row>
    <row r="40" spans="1:12">
      <c r="A40" s="4" t="s">
        <v>1549</v>
      </c>
      <c r="B40" s="5" t="n">
        <v>341</v>
      </c>
      <c r="F40" s="5" t="n">
        <v>323</v>
      </c>
      <c r="J40" s="5" t="n">
        <v>341</v>
      </c>
      <c r="K40" s="5" t="n">
        <v>32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57</v>
      </c>
      <c r="B1" s="2" t="s">
        <v>71</v>
      </c>
      <c r="C1" s="2" t="s">
        <v>71</v>
      </c>
      <c r="D1" s="2" t="s">
        <v>2</v>
      </c>
      <c r="E1" s="2" t="s">
        <v>647</v>
      </c>
      <c r="F1" s="2" t="s">
        <v>648</v>
      </c>
      <c r="G1" s="2" t="s">
        <v>649</v>
      </c>
      <c r="H1" s="2" t="s">
        <v>71</v>
      </c>
      <c r="I1" s="2" t="s">
        <v>650</v>
      </c>
      <c r="J1" s="2" t="s">
        <v>651</v>
      </c>
      <c r="K1" s="2" t="s">
        <v>652</v>
      </c>
      <c r="L1" s="2" t="s">
        <v>2</v>
      </c>
      <c r="M1" s="2" t="s">
        <v>71</v>
      </c>
      <c r="N1" s="2" t="s">
        <v>137</v>
      </c>
    </row>
    <row r="2" spans="1:14">
      <c r="A2" s="3" t="s">
        <v>574</v>
      </c>
    </row>
    <row r="3" spans="1:14">
      <c r="A3" s="4" t="s">
        <v>693</v>
      </c>
      <c r="D3" s="5" t="n">
        <v>1657</v>
      </c>
      <c r="E3" s="5" t="n">
        <v>1687</v>
      </c>
      <c r="F3" s="5" t="n">
        <v>1784</v>
      </c>
      <c r="G3" s="5" t="n">
        <v>1669</v>
      </c>
      <c r="H3" s="5" t="n">
        <v>1821</v>
      </c>
      <c r="I3" s="5" t="n">
        <v>1968</v>
      </c>
      <c r="J3" s="5" t="n">
        <v>1977</v>
      </c>
      <c r="K3" s="5" t="n">
        <v>1838</v>
      </c>
      <c r="L3" s="5" t="n">
        <v>6797</v>
      </c>
      <c r="M3" s="5" t="n">
        <v>7604</v>
      </c>
      <c r="N3" s="5" t="n">
        <v>6845</v>
      </c>
    </row>
    <row r="4" spans="1:14">
      <c r="A4" s="4" t="s">
        <v>141</v>
      </c>
      <c r="D4" s="6" t="n">
        <v>310</v>
      </c>
      <c r="E4" s="6" t="n">
        <v>340</v>
      </c>
      <c r="F4" s="6" t="n">
        <v>373</v>
      </c>
      <c r="G4" s="6" t="n">
        <v>359</v>
      </c>
      <c r="H4" s="6" t="n">
        <v>352</v>
      </c>
      <c r="I4" s="6" t="n">
        <v>467</v>
      </c>
      <c r="J4" s="6" t="n">
        <v>479</v>
      </c>
      <c r="K4" s="6" t="n">
        <v>466</v>
      </c>
      <c r="L4" s="6" t="n">
        <v>1382</v>
      </c>
      <c r="M4" s="6" t="n">
        <v>1764</v>
      </c>
      <c r="N4" s="6" t="n">
        <v>1651</v>
      </c>
    </row>
    <row r="5" spans="1:14">
      <c r="A5" s="4" t="s">
        <v>1558</v>
      </c>
      <c r="D5" s="6" t="n">
        <v>1</v>
      </c>
      <c r="E5" s="6" t="n">
        <v>-43</v>
      </c>
      <c r="G5" s="6" t="n">
        <v>1</v>
      </c>
      <c r="H5" s="6" t="n">
        <v>-15</v>
      </c>
      <c r="I5" s="6" t="n">
        <v>5</v>
      </c>
      <c r="J5" s="6" t="n">
        <v>1</v>
      </c>
      <c r="K5" s="6" t="n">
        <v>2</v>
      </c>
      <c r="L5" s="6" t="n">
        <v>-41</v>
      </c>
      <c r="M5" s="6" t="n">
        <v>-7</v>
      </c>
      <c r="N5" s="6" t="n">
        <v>19</v>
      </c>
    </row>
    <row r="6" spans="1:14">
      <c r="A6" s="4" t="s">
        <v>1559</v>
      </c>
      <c r="D6" s="6" t="n">
        <v>265</v>
      </c>
      <c r="E6" s="6" t="n">
        <v>-27</v>
      </c>
      <c r="F6" s="6" t="n">
        <v>83</v>
      </c>
      <c r="G6" s="6" t="n">
        <v>108</v>
      </c>
      <c r="H6" s="6" t="n">
        <v>61</v>
      </c>
      <c r="I6" s="6" t="n">
        <v>197</v>
      </c>
      <c r="J6" s="6" t="n">
        <v>242</v>
      </c>
      <c r="K6" s="6" t="n">
        <v>189</v>
      </c>
      <c r="L6" s="6" t="n">
        <v>429</v>
      </c>
      <c r="M6" s="6" t="n">
        <v>689</v>
      </c>
      <c r="N6" s="6" t="n">
        <v>511</v>
      </c>
    </row>
    <row r="7" spans="1:14">
      <c r="A7" s="4" t="s">
        <v>1560</v>
      </c>
      <c r="D7" s="6" t="n">
        <v>308</v>
      </c>
      <c r="E7" s="6" t="n">
        <v>41</v>
      </c>
      <c r="F7" s="6" t="n">
        <v>118</v>
      </c>
      <c r="G7" s="6" t="n">
        <v>131</v>
      </c>
      <c r="H7" s="6" t="n">
        <v>-315</v>
      </c>
      <c r="I7" s="6" t="n">
        <v>-8</v>
      </c>
      <c r="J7" s="6" t="n">
        <v>623</v>
      </c>
      <c r="K7" s="6" t="n">
        <v>350</v>
      </c>
      <c r="L7" s="6" t="n">
        <v>598</v>
      </c>
      <c r="M7" s="6" t="n">
        <v>650</v>
      </c>
      <c r="N7" s="6" t="n">
        <v>741</v>
      </c>
    </row>
    <row r="8" spans="1:14">
      <c r="A8" s="4" t="s">
        <v>160</v>
      </c>
      <c r="D8" s="6" t="n">
        <v>5</v>
      </c>
      <c r="E8" s="6" t="n">
        <v>11</v>
      </c>
      <c r="F8" s="6" t="n">
        <v>8</v>
      </c>
      <c r="G8" s="6" t="n">
        <v>12</v>
      </c>
      <c r="H8" s="6" t="n">
        <v>25</v>
      </c>
      <c r="I8" s="6" t="n">
        <v>3</v>
      </c>
      <c r="J8" s="6" t="n">
        <v>209</v>
      </c>
      <c r="K8" s="6" t="n">
        <v>76</v>
      </c>
      <c r="L8" s="6" t="n">
        <v>36</v>
      </c>
      <c r="M8" s="6" t="n">
        <v>313</v>
      </c>
      <c r="N8" s="6" t="n">
        <v>105</v>
      </c>
    </row>
    <row r="9" spans="1:14">
      <c r="A9" s="4" t="s">
        <v>656</v>
      </c>
      <c r="D9" s="5" t="n">
        <v>303</v>
      </c>
      <c r="E9" s="5" t="n">
        <v>30</v>
      </c>
      <c r="F9" s="5" t="n">
        <v>110</v>
      </c>
      <c r="G9" s="5" t="n">
        <v>119</v>
      </c>
      <c r="H9" s="5" t="n">
        <v>-340</v>
      </c>
      <c r="I9" s="5" t="n">
        <v>-11</v>
      </c>
      <c r="J9" s="5" t="n">
        <v>414</v>
      </c>
      <c r="K9" s="5" t="n">
        <v>274</v>
      </c>
      <c r="L9" s="5" t="n">
        <v>562</v>
      </c>
      <c r="M9" s="5" t="n">
        <v>337</v>
      </c>
      <c r="N9" s="5" t="n">
        <v>636</v>
      </c>
    </row>
    <row r="10" spans="1:14">
      <c r="A10" s="3" t="s">
        <v>1561</v>
      </c>
    </row>
    <row r="11" spans="1:14">
      <c r="A11" s="4" t="s">
        <v>1562</v>
      </c>
      <c r="D11" s="7" t="n">
        <v>1.16</v>
      </c>
      <c r="E11" s="7" t="n">
        <v>-0.17</v>
      </c>
      <c r="F11" s="7" t="n">
        <v>0.33</v>
      </c>
      <c r="G11" s="7" t="n">
        <v>0.41</v>
      </c>
      <c r="H11" s="7" t="n">
        <v>0.2</v>
      </c>
      <c r="I11" s="7" t="n">
        <v>0.72</v>
      </c>
      <c r="J11" s="7" t="n">
        <v>0.93</v>
      </c>
      <c r="K11" s="7" t="n">
        <v>0.7</v>
      </c>
      <c r="L11" s="7" t="n">
        <v>1.72</v>
      </c>
      <c r="M11" s="7" t="n">
        <v>2.55</v>
      </c>
      <c r="N11" s="7" t="n">
        <v>1.71</v>
      </c>
    </row>
    <row r="12" spans="1:14">
      <c r="A12" s="4" t="s">
        <v>168</v>
      </c>
      <c r="D12" s="8" t="n">
        <v>1.35</v>
      </c>
      <c r="E12" s="8" t="n">
        <v>0.13</v>
      </c>
      <c r="F12" s="8" t="n">
        <v>0.48</v>
      </c>
      <c r="G12" s="8" t="n">
        <v>0.51</v>
      </c>
      <c r="H12" s="8" t="n">
        <v>-1.45</v>
      </c>
      <c r="I12" s="8" t="n">
        <v>-0.05</v>
      </c>
      <c r="J12" s="8" t="n">
        <v>1.73</v>
      </c>
      <c r="K12" s="8" t="n">
        <v>1.14</v>
      </c>
      <c r="L12" s="8" t="n">
        <v>2.46</v>
      </c>
      <c r="M12" s="8" t="n">
        <v>1.42</v>
      </c>
      <c r="N12" s="8" t="n">
        <v>2.67</v>
      </c>
    </row>
    <row r="13" spans="1:14">
      <c r="A13" s="3" t="s">
        <v>1563</v>
      </c>
    </row>
    <row r="14" spans="1:14">
      <c r="A14" s="4" t="s">
        <v>163</v>
      </c>
      <c r="D14" s="8" t="n">
        <v>1.15</v>
      </c>
      <c r="E14" s="8" t="n">
        <v>-0.17</v>
      </c>
      <c r="F14" s="8" t="n">
        <v>0.32</v>
      </c>
      <c r="G14" s="8" t="n">
        <v>0.41</v>
      </c>
      <c r="H14" s="8" t="n">
        <v>0.19</v>
      </c>
      <c r="I14" s="8" t="n">
        <v>0.72</v>
      </c>
      <c r="J14" s="8" t="n">
        <v>0.91</v>
      </c>
      <c r="K14" s="8" t="n">
        <v>0.68</v>
      </c>
      <c r="L14" s="8" t="n">
        <v>1.7</v>
      </c>
      <c r="M14" s="8" t="n">
        <v>2.52</v>
      </c>
      <c r="N14" s="8" t="n">
        <v>1.66</v>
      </c>
    </row>
    <row r="15" spans="1:14">
      <c r="A15" s="4" t="s">
        <v>165</v>
      </c>
      <c r="D15" s="7" t="n">
        <v>1.34</v>
      </c>
      <c r="E15" s="7" t="n">
        <v>0.13</v>
      </c>
      <c r="F15" s="7" t="n">
        <v>0.47</v>
      </c>
      <c r="G15" s="7" t="n">
        <v>0.51</v>
      </c>
      <c r="H15" s="7" t="n">
        <v>-1.43</v>
      </c>
      <c r="I15" s="7" t="n">
        <v>-0.05</v>
      </c>
      <c r="J15" s="7" t="n">
        <v>1.71</v>
      </c>
      <c r="K15" s="7" t="n">
        <v>1.11</v>
      </c>
      <c r="L15" s="7" t="n">
        <v>2.44</v>
      </c>
      <c r="M15" s="7" t="n">
        <v>1.39</v>
      </c>
      <c r="N15" s="7" t="n">
        <v>2.61</v>
      </c>
    </row>
    <row r="16" spans="1:14">
      <c r="A16" s="4" t="s">
        <v>733</v>
      </c>
    </row>
    <row r="17" spans="1:14">
      <c r="A17" s="3" t="s">
        <v>1563</v>
      </c>
    </row>
    <row r="18" spans="1:14">
      <c r="A18" s="4" t="s">
        <v>1564</v>
      </c>
      <c r="B18" s="5" t="n">
        <v>57</v>
      </c>
    </row>
    <row r="19" spans="1:14">
      <c r="A19" s="4" t="s">
        <v>62</v>
      </c>
    </row>
    <row r="20" spans="1:14">
      <c r="A20" s="3" t="s">
        <v>574</v>
      </c>
    </row>
    <row r="21" spans="1:14">
      <c r="A21" s="4" t="s">
        <v>693</v>
      </c>
      <c r="D21" s="5" t="n">
        <v>1657</v>
      </c>
      <c r="E21" s="5" t="n">
        <v>1687</v>
      </c>
      <c r="F21" s="5" t="n">
        <v>1784</v>
      </c>
      <c r="G21" s="5" t="n">
        <v>1669</v>
      </c>
      <c r="H21" s="5" t="n">
        <v>1821</v>
      </c>
      <c r="I21" s="5" t="n">
        <v>1968</v>
      </c>
      <c r="J21" s="5" t="n">
        <v>1977</v>
      </c>
      <c r="K21" s="5" t="n">
        <v>1838</v>
      </c>
      <c r="L21" s="5" t="n">
        <v>6797</v>
      </c>
      <c r="M21" s="5" t="n">
        <v>7604</v>
      </c>
      <c r="N21" s="5" t="n">
        <v>6845</v>
      </c>
    </row>
    <row r="22" spans="1:14">
      <c r="A22" s="4" t="s">
        <v>141</v>
      </c>
      <c r="D22" s="6" t="n">
        <v>310</v>
      </c>
      <c r="E22" s="6" t="n">
        <v>340</v>
      </c>
      <c r="F22" s="6" t="n">
        <v>373</v>
      </c>
      <c r="G22" s="6" t="n">
        <v>359</v>
      </c>
      <c r="H22" s="6" t="n">
        <v>352</v>
      </c>
      <c r="I22" s="6" t="n">
        <v>468</v>
      </c>
      <c r="J22" s="6" t="n">
        <v>480</v>
      </c>
      <c r="K22" s="6" t="n">
        <v>467</v>
      </c>
      <c r="L22" s="6" t="n">
        <v>1382</v>
      </c>
      <c r="M22" s="6" t="n">
        <v>1767</v>
      </c>
      <c r="N22" s="6" t="n">
        <v>1657</v>
      </c>
    </row>
    <row r="23" spans="1:14">
      <c r="A23" s="4" t="s">
        <v>1558</v>
      </c>
      <c r="D23" s="6" t="n">
        <v>1</v>
      </c>
      <c r="E23" s="6" t="n">
        <v>-43</v>
      </c>
      <c r="G23" s="6" t="n">
        <v>1</v>
      </c>
      <c r="H23" s="6" t="n">
        <v>-15</v>
      </c>
      <c r="I23" s="6" t="n">
        <v>5</v>
      </c>
      <c r="J23" s="6" t="n">
        <v>1</v>
      </c>
      <c r="K23" s="6" t="n">
        <v>2</v>
      </c>
      <c r="L23" s="6" t="n">
        <v>-41</v>
      </c>
      <c r="M23" s="6" t="n">
        <v>-7</v>
      </c>
      <c r="N23" s="6" t="n">
        <v>19</v>
      </c>
    </row>
    <row r="24" spans="1:14">
      <c r="A24" s="4" t="s">
        <v>1559</v>
      </c>
      <c r="D24" s="6" t="n">
        <v>268</v>
      </c>
      <c r="E24" s="6" t="n">
        <v>-30</v>
      </c>
      <c r="F24" s="6" t="n">
        <v>80</v>
      </c>
      <c r="G24" s="6" t="n">
        <v>105</v>
      </c>
      <c r="H24" s="6" t="n">
        <v>56</v>
      </c>
      <c r="I24" s="6" t="n">
        <v>194</v>
      </c>
      <c r="J24" s="6" t="n">
        <v>239</v>
      </c>
      <c r="K24" s="6" t="n">
        <v>186</v>
      </c>
      <c r="L24" s="6" t="n">
        <v>418</v>
      </c>
      <c r="M24" s="6" t="n">
        <v>675</v>
      </c>
      <c r="N24" s="6" t="n">
        <v>507</v>
      </c>
    </row>
    <row r="25" spans="1:14">
      <c r="A25" s="4" t="s">
        <v>1560</v>
      </c>
      <c r="D25" s="6" t="n">
        <v>311</v>
      </c>
      <c r="E25" s="6" t="n">
        <v>38</v>
      </c>
      <c r="F25" s="6" t="n">
        <v>115</v>
      </c>
      <c r="G25" s="6" t="n">
        <v>128</v>
      </c>
      <c r="H25" s="6" t="n">
        <v>-320</v>
      </c>
      <c r="I25" s="6" t="n">
        <v>-11</v>
      </c>
      <c r="J25" s="6" t="n">
        <v>620</v>
      </c>
      <c r="K25" s="6" t="n">
        <v>347</v>
      </c>
      <c r="L25" s="6" t="n">
        <v>587</v>
      </c>
      <c r="M25" s="6" t="n">
        <v>636</v>
      </c>
      <c r="N25" s="6" t="n">
        <v>734</v>
      </c>
    </row>
    <row r="26" spans="1:14">
      <c r="A26" s="4" t="s">
        <v>160</v>
      </c>
      <c r="L26" s="6" t="n">
        <v>36</v>
      </c>
      <c r="M26" s="6" t="n">
        <v>313</v>
      </c>
      <c r="N26" s="6" t="n">
        <v>105</v>
      </c>
    </row>
    <row r="27" spans="1:14">
      <c r="A27" s="4" t="s">
        <v>656</v>
      </c>
      <c r="D27" s="5" t="n">
        <v>306</v>
      </c>
      <c r="E27" s="5" t="n">
        <v>27</v>
      </c>
      <c r="F27" s="5" t="n">
        <v>107</v>
      </c>
      <c r="G27" s="5" t="n">
        <v>116</v>
      </c>
      <c r="H27" s="6" t="n">
        <v>-345</v>
      </c>
      <c r="I27" s="6" t="n">
        <v>-14</v>
      </c>
      <c r="J27" s="5" t="n">
        <v>411</v>
      </c>
      <c r="K27" s="5" t="n">
        <v>271</v>
      </c>
      <c r="L27" s="5" t="n">
        <v>551</v>
      </c>
      <c r="M27" s="5" t="n">
        <v>323</v>
      </c>
      <c r="N27" s="5" t="n">
        <v>629</v>
      </c>
    </row>
    <row r="28" spans="1:14">
      <c r="A28" s="4" t="s">
        <v>1565</v>
      </c>
    </row>
    <row r="29" spans="1:14">
      <c r="A29" s="3" t="s">
        <v>1563</v>
      </c>
    </row>
    <row r="30" spans="1:14">
      <c r="A30" s="4" t="s">
        <v>1566</v>
      </c>
      <c r="H30" s="5" t="n">
        <v>427</v>
      </c>
    </row>
    <row r="31" spans="1:14">
      <c r="A31" s="4" t="s">
        <v>1567</v>
      </c>
    </row>
    <row r="32" spans="1:14">
      <c r="A32" s="3" t="s">
        <v>1563</v>
      </c>
    </row>
    <row r="33" spans="1:14">
      <c r="A33" s="4" t="s">
        <v>1302</v>
      </c>
      <c r="I33" s="5" t="n">
        <v>270</v>
      </c>
    </row>
    <row r="34" spans="1:14">
      <c r="A34" s="4" t="s">
        <v>1568</v>
      </c>
    </row>
    <row r="35" spans="1:14">
      <c r="A35" s="3" t="s">
        <v>1563</v>
      </c>
    </row>
    <row r="36" spans="1:14">
      <c r="A36" s="4" t="s">
        <v>1564</v>
      </c>
      <c r="C36" s="5" t="n">
        <v>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9</v>
      </c>
      <c r="B1" s="2" t="s">
        <v>2</v>
      </c>
      <c r="C1" s="2" t="s">
        <v>71</v>
      </c>
      <c r="D1" s="2" t="s">
        <v>137</v>
      </c>
      <c r="E1" s="2" t="s">
        <v>1570</v>
      </c>
    </row>
    <row r="2" spans="1:5">
      <c r="A2" s="3" t="s">
        <v>1571</v>
      </c>
    </row>
    <row r="3" spans="1:5">
      <c r="A3" s="4" t="s">
        <v>1572</v>
      </c>
      <c r="B3" s="5" t="n">
        <v>83</v>
      </c>
      <c r="C3" s="5" t="n">
        <v>58</v>
      </c>
    </row>
    <row r="4" spans="1:5">
      <c r="A4" s="4" t="s">
        <v>1573</v>
      </c>
      <c r="B4" s="6" t="n">
        <v>13</v>
      </c>
      <c r="C4" s="6" t="n">
        <v>18</v>
      </c>
    </row>
    <row r="5" spans="1:5">
      <c r="A5" s="4" t="s">
        <v>80</v>
      </c>
      <c r="B5" s="6" t="n">
        <v>3755</v>
      </c>
      <c r="C5" s="6" t="n">
        <v>2958</v>
      </c>
    </row>
    <row r="6" spans="1:5">
      <c r="A6" s="4" t="s">
        <v>1574</v>
      </c>
      <c r="B6" s="6" t="n">
        <v>535</v>
      </c>
      <c r="C6" s="6" t="n">
        <v>526</v>
      </c>
    </row>
    <row r="7" spans="1:5">
      <c r="A7" s="4" t="s">
        <v>90</v>
      </c>
      <c r="B7" s="6" t="n">
        <v>8320</v>
      </c>
      <c r="C7" s="6" t="n">
        <v>7953</v>
      </c>
    </row>
    <row r="8" spans="1:5">
      <c r="A8" s="3" t="s">
        <v>1575</v>
      </c>
    </row>
    <row r="9" spans="1:5">
      <c r="A9" s="4" t="s">
        <v>1576</v>
      </c>
      <c r="B9" s="6" t="n">
        <v>57</v>
      </c>
      <c r="C9" s="6" t="n">
        <v>32</v>
      </c>
    </row>
    <row r="10" spans="1:5">
      <c r="A10" s="4" t="s">
        <v>94</v>
      </c>
      <c r="B10" s="6" t="n">
        <v>420</v>
      </c>
      <c r="C10" s="6" t="n">
        <v>497</v>
      </c>
    </row>
    <row r="11" spans="1:5">
      <c r="A11" s="4" t="s">
        <v>98</v>
      </c>
      <c r="B11" s="6" t="n">
        <v>2008</v>
      </c>
      <c r="C11" s="6" t="n">
        <v>1611</v>
      </c>
    </row>
    <row r="12" spans="1:5">
      <c r="A12" s="4" t="s">
        <v>1577</v>
      </c>
      <c r="B12" s="6" t="n">
        <v>898</v>
      </c>
      <c r="C12" s="6" t="n">
        <v>949</v>
      </c>
    </row>
    <row r="13" spans="1:5">
      <c r="A13" s="4" t="s">
        <v>103</v>
      </c>
      <c r="B13" s="6" t="n">
        <v>5496</v>
      </c>
      <c r="C13" s="6" t="n">
        <v>5204</v>
      </c>
    </row>
    <row r="14" spans="1:5">
      <c r="A14" s="3" t="s">
        <v>1578</v>
      </c>
    </row>
    <row r="15" spans="1:5">
      <c r="A15" s="4" t="s">
        <v>107</v>
      </c>
      <c r="B15" s="6" t="n">
        <v>3</v>
      </c>
      <c r="C15" s="6" t="n">
        <v>3</v>
      </c>
    </row>
    <row r="16" spans="1:5">
      <c r="A16" s="4" t="s">
        <v>108</v>
      </c>
      <c r="B16" s="6" t="n">
        <v>4008</v>
      </c>
      <c r="C16" s="6" t="n">
        <v>3984</v>
      </c>
    </row>
    <row r="17" spans="1:5">
      <c r="A17" s="4" t="s">
        <v>109</v>
      </c>
      <c r="B17" s="6" t="n">
        <v>-635</v>
      </c>
      <c r="C17" s="6" t="n">
        <v>-427</v>
      </c>
    </row>
    <row r="18" spans="1:5">
      <c r="A18" s="4" t="s">
        <v>110</v>
      </c>
      <c r="B18" s="6" t="n">
        <v>-17</v>
      </c>
      <c r="C18" s="6" t="n">
        <v>-16</v>
      </c>
    </row>
    <row r="19" spans="1:5">
      <c r="A19" s="4" t="s">
        <v>111</v>
      </c>
      <c r="B19" s="6" t="n">
        <v>690</v>
      </c>
      <c r="C19" s="6" t="n">
        <v>292</v>
      </c>
    </row>
    <row r="20" spans="1:5">
      <c r="A20" s="4" t="s">
        <v>112</v>
      </c>
      <c r="B20" s="6" t="n">
        <v>-1362</v>
      </c>
      <c r="C20" s="6" t="n">
        <v>-1316</v>
      </c>
    </row>
    <row r="21" spans="1:5">
      <c r="A21" s="4" t="s">
        <v>113</v>
      </c>
      <c r="B21" s="6" t="n">
        <v>2687</v>
      </c>
      <c r="C21" s="6" t="n">
        <v>2520</v>
      </c>
    </row>
    <row r="22" spans="1:5">
      <c r="A22" s="4" t="s">
        <v>116</v>
      </c>
      <c r="B22" s="5" t="n">
        <v>8320</v>
      </c>
      <c r="C22" s="5" t="n">
        <v>7953</v>
      </c>
    </row>
    <row r="23" spans="1:5">
      <c r="A23" s="4" t="s">
        <v>123</v>
      </c>
      <c r="B23" s="7" t="n">
        <v>0.01</v>
      </c>
      <c r="C23" s="7" t="n">
        <v>0.01</v>
      </c>
    </row>
    <row r="24" spans="1:5">
      <c r="A24" s="4" t="s">
        <v>124</v>
      </c>
      <c r="B24" s="6" t="n">
        <v>1200000000</v>
      </c>
      <c r="C24" s="6" t="n">
        <v>1200000000</v>
      </c>
    </row>
    <row r="25" spans="1:5">
      <c r="A25" s="4" t="s">
        <v>125</v>
      </c>
      <c r="B25" s="6" t="n">
        <v>257405496</v>
      </c>
      <c r="C25" s="6" t="n">
        <v>256006849</v>
      </c>
    </row>
    <row r="26" spans="1:5">
      <c r="A26" s="4" t="s">
        <v>126</v>
      </c>
      <c r="B26" s="6" t="n">
        <v>224295868</v>
      </c>
      <c r="C26" s="6" t="n">
        <v>232994172</v>
      </c>
    </row>
    <row r="27" spans="1:5">
      <c r="A27" s="4" t="s">
        <v>127</v>
      </c>
      <c r="B27" s="6" t="n">
        <v>33112572</v>
      </c>
      <c r="C27" s="6" t="n">
        <v>23012680</v>
      </c>
    </row>
    <row r="28" spans="1:5">
      <c r="A28" s="4" t="s">
        <v>1579</v>
      </c>
    </row>
    <row r="29" spans="1:5">
      <c r="A29" s="3" t="s">
        <v>1571</v>
      </c>
    </row>
    <row r="30" spans="1:5">
      <c r="A30" s="4" t="s">
        <v>1572</v>
      </c>
      <c r="B30" s="5" t="n">
        <v>1</v>
      </c>
      <c r="C30" s="5" t="n">
        <v>1</v>
      </c>
    </row>
    <row r="31" spans="1:5">
      <c r="A31" s="4" t="s">
        <v>1573</v>
      </c>
      <c r="B31" s="6" t="n">
        <v>86</v>
      </c>
      <c r="C31" s="6" t="n">
        <v>72</v>
      </c>
    </row>
    <row r="32" spans="1:5">
      <c r="A32" s="4" t="s">
        <v>1580</v>
      </c>
      <c r="B32" s="6" t="n">
        <v>100</v>
      </c>
      <c r="C32" s="6" t="n">
        <v>100</v>
      </c>
    </row>
    <row r="33" spans="1:5">
      <c r="A33" s="4" t="s">
        <v>80</v>
      </c>
      <c r="B33" s="6" t="n">
        <v>187</v>
      </c>
      <c r="C33" s="6" t="n">
        <v>173</v>
      </c>
    </row>
    <row r="34" spans="1:5">
      <c r="A34" s="4" t="s">
        <v>1581</v>
      </c>
      <c r="B34" s="6" t="n">
        <v>280</v>
      </c>
      <c r="C34" s="6" t="n">
        <v>488</v>
      </c>
    </row>
    <row r="35" spans="1:5">
      <c r="A35" s="4" t="s">
        <v>1574</v>
      </c>
      <c r="B35" s="6" t="n">
        <v>2626</v>
      </c>
      <c r="C35" s="6" t="n">
        <v>2251</v>
      </c>
    </row>
    <row r="36" spans="1:5">
      <c r="A36" s="4" t="s">
        <v>90</v>
      </c>
      <c r="B36" s="6" t="n">
        <v>3093</v>
      </c>
      <c r="C36" s="6" t="n">
        <v>2912</v>
      </c>
    </row>
    <row r="37" spans="1:5">
      <c r="A37" s="3" t="s">
        <v>1575</v>
      </c>
    </row>
    <row r="38" spans="1:5">
      <c r="A38" s="4" t="s">
        <v>1576</v>
      </c>
      <c r="B38" s="6" t="n">
        <v>396</v>
      </c>
      <c r="C38" s="6" t="n">
        <v>381</v>
      </c>
    </row>
    <row r="39" spans="1:5">
      <c r="A39" s="4" t="s">
        <v>94</v>
      </c>
      <c r="B39" s="6" t="n">
        <v>3</v>
      </c>
      <c r="C39" s="6" t="n">
        <v>3</v>
      </c>
    </row>
    <row r="40" spans="1:5">
      <c r="A40" s="4" t="s">
        <v>98</v>
      </c>
      <c r="B40" s="6" t="n">
        <v>399</v>
      </c>
      <c r="C40" s="6" t="n">
        <v>384</v>
      </c>
    </row>
    <row r="41" spans="1:5">
      <c r="A41" s="4" t="s">
        <v>1577</v>
      </c>
      <c r="B41" s="6" t="n">
        <v>7</v>
      </c>
      <c r="C41" s="6" t="n">
        <v>8</v>
      </c>
    </row>
    <row r="42" spans="1:5">
      <c r="A42" s="4" t="s">
        <v>103</v>
      </c>
      <c r="B42" s="6" t="n">
        <v>406</v>
      </c>
      <c r="C42" s="6" t="n">
        <v>392</v>
      </c>
    </row>
    <row r="43" spans="1:5">
      <c r="A43" s="3" t="s">
        <v>1578</v>
      </c>
    </row>
    <row r="44" spans="1:5">
      <c r="A44" s="4" t="s">
        <v>107</v>
      </c>
      <c r="B44" s="6" t="n">
        <v>3</v>
      </c>
      <c r="C44" s="6" t="n">
        <v>3</v>
      </c>
    </row>
    <row r="45" spans="1:5">
      <c r="A45" s="4" t="s">
        <v>108</v>
      </c>
      <c r="B45" s="6" t="n">
        <v>4008</v>
      </c>
      <c r="C45" s="6" t="n">
        <v>3984</v>
      </c>
    </row>
    <row r="46" spans="1:5">
      <c r="A46" s="4" t="s">
        <v>109</v>
      </c>
      <c r="B46" s="6" t="n">
        <v>-635</v>
      </c>
      <c r="C46" s="6" t="n">
        <v>-427</v>
      </c>
    </row>
    <row r="47" spans="1:5">
      <c r="A47" s="4" t="s">
        <v>110</v>
      </c>
      <c r="B47" s="6" t="n">
        <v>-17</v>
      </c>
      <c r="C47" s="6" t="n">
        <v>-16</v>
      </c>
    </row>
    <row r="48" spans="1:5">
      <c r="A48" s="4" t="s">
        <v>111</v>
      </c>
      <c r="B48" s="6" t="n">
        <v>690</v>
      </c>
      <c r="C48" s="6" t="n">
        <v>292</v>
      </c>
    </row>
    <row r="49" spans="1:5">
      <c r="A49" s="4" t="s">
        <v>112</v>
      </c>
      <c r="B49" s="6" t="n">
        <v>-1362</v>
      </c>
      <c r="C49" s="6" t="n">
        <v>-1316</v>
      </c>
    </row>
    <row r="50" spans="1:5">
      <c r="A50" s="4" t="s">
        <v>113</v>
      </c>
      <c r="B50" s="6" t="n">
        <v>2687</v>
      </c>
      <c r="C50" s="6" t="n">
        <v>2520</v>
      </c>
      <c r="D50" s="5" t="n">
        <v>2620</v>
      </c>
      <c r="E50" s="5" t="n">
        <v>1287</v>
      </c>
    </row>
    <row r="51" spans="1:5">
      <c r="A51" s="4" t="s">
        <v>116</v>
      </c>
      <c r="B51" s="5" t="n">
        <v>3093</v>
      </c>
      <c r="C51" s="5" t="n">
        <v>2912</v>
      </c>
    </row>
    <row r="52" spans="1:5">
      <c r="A52" s="4" t="s">
        <v>123</v>
      </c>
      <c r="B52" s="7" t="n">
        <v>0.01</v>
      </c>
      <c r="C52" s="7" t="n">
        <v>0.01</v>
      </c>
    </row>
    <row r="53" spans="1:5">
      <c r="A53" s="4" t="s">
        <v>124</v>
      </c>
      <c r="B53" s="6" t="n">
        <v>1200000000</v>
      </c>
      <c r="C53" s="6" t="n">
        <v>1200000000</v>
      </c>
    </row>
    <row r="54" spans="1:5">
      <c r="A54" s="4" t="s">
        <v>125</v>
      </c>
      <c r="B54" s="6" t="n">
        <v>257405496</v>
      </c>
      <c r="C54" s="6" t="n">
        <v>256006849</v>
      </c>
    </row>
    <row r="55" spans="1:5">
      <c r="A55" s="4" t="s">
        <v>126</v>
      </c>
      <c r="B55" s="6" t="n">
        <v>224295868</v>
      </c>
      <c r="C55" s="6" t="n">
        <v>232994172</v>
      </c>
    </row>
    <row r="56" spans="1:5">
      <c r="A56" s="4" t="s">
        <v>127</v>
      </c>
      <c r="B56" s="6" t="n">
        <v>33112572</v>
      </c>
      <c r="C56" s="6" t="n">
        <v>2301268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2</v>
      </c>
      <c r="B1" s="2" t="s">
        <v>646</v>
      </c>
      <c r="J1" s="2" t="s">
        <v>1</v>
      </c>
    </row>
    <row r="2" spans="1:12">
      <c r="B2" s="2" t="s">
        <v>2</v>
      </c>
      <c r="C2" s="2" t="s">
        <v>647</v>
      </c>
      <c r="D2" s="2" t="s">
        <v>648</v>
      </c>
      <c r="E2" s="2" t="s">
        <v>649</v>
      </c>
      <c r="F2" s="2" t="s">
        <v>71</v>
      </c>
      <c r="G2" s="2" t="s">
        <v>650</v>
      </c>
      <c r="H2" s="2" t="s">
        <v>651</v>
      </c>
      <c r="I2" s="2" t="s">
        <v>652</v>
      </c>
      <c r="J2" s="2" t="s">
        <v>2</v>
      </c>
      <c r="K2" s="2" t="s">
        <v>71</v>
      </c>
      <c r="L2" s="2" t="s">
        <v>137</v>
      </c>
    </row>
    <row r="3" spans="1:12">
      <c r="A3" s="3" t="s">
        <v>1583</v>
      </c>
    </row>
    <row r="4" spans="1:12">
      <c r="A4" s="4" t="s">
        <v>1584</v>
      </c>
      <c r="J4" s="5" t="n">
        <v>-786</v>
      </c>
      <c r="K4" s="5" t="n">
        <v>-789</v>
      </c>
      <c r="L4" s="5" t="n">
        <v>-759</v>
      </c>
    </row>
    <row r="5" spans="1:12">
      <c r="A5" s="4" t="s">
        <v>150</v>
      </c>
      <c r="J5" s="6" t="n">
        <v>-111</v>
      </c>
      <c r="K5" s="6" t="n">
        <v>-115</v>
      </c>
      <c r="L5" s="6" t="n">
        <v>-165</v>
      </c>
    </row>
    <row r="6" spans="1:12">
      <c r="A6" s="4" t="s">
        <v>1585</v>
      </c>
      <c r="J6" s="6" t="n">
        <v>54</v>
      </c>
      <c r="K6" s="6" t="n">
        <v>55</v>
      </c>
      <c r="L6" s="6" t="n">
        <v>13</v>
      </c>
    </row>
    <row r="7" spans="1:12">
      <c r="A7" s="4" t="s">
        <v>154</v>
      </c>
      <c r="J7" s="6" t="n">
        <v>20</v>
      </c>
      <c r="K7" s="6" t="n">
        <v>32</v>
      </c>
      <c r="L7" s="6" t="n">
        <v>8</v>
      </c>
    </row>
    <row r="8" spans="1:12">
      <c r="A8" s="4" t="s">
        <v>161</v>
      </c>
      <c r="B8" s="5" t="n">
        <v>303</v>
      </c>
      <c r="C8" s="5" t="n">
        <v>30</v>
      </c>
      <c r="D8" s="5" t="n">
        <v>110</v>
      </c>
      <c r="E8" s="5" t="n">
        <v>119</v>
      </c>
      <c r="F8" s="5" t="n">
        <v>-340</v>
      </c>
      <c r="G8" s="5" t="n">
        <v>-11</v>
      </c>
      <c r="H8" s="5" t="n">
        <v>414</v>
      </c>
      <c r="I8" s="5" t="n">
        <v>274</v>
      </c>
      <c r="J8" s="6" t="n">
        <v>562</v>
      </c>
      <c r="K8" s="6" t="n">
        <v>337</v>
      </c>
      <c r="L8" s="6" t="n">
        <v>636</v>
      </c>
    </row>
    <row r="9" spans="1:12">
      <c r="A9" s="4" t="s">
        <v>1579</v>
      </c>
    </row>
    <row r="10" spans="1:12">
      <c r="A10" s="3" t="s">
        <v>1583</v>
      </c>
    </row>
    <row r="11" spans="1:12">
      <c r="A11" s="4" t="s">
        <v>1584</v>
      </c>
      <c r="J11" s="6" t="n">
        <v>-5</v>
      </c>
      <c r="K11" s="6" t="n">
        <v>-4</v>
      </c>
      <c r="L11" s="6" t="n">
        <v>-4</v>
      </c>
    </row>
    <row r="12" spans="1:12">
      <c r="A12" s="4" t="s">
        <v>150</v>
      </c>
      <c r="J12" s="6" t="n">
        <v>15</v>
      </c>
      <c r="K12" s="6" t="n">
        <v>21</v>
      </c>
      <c r="L12" s="6" t="n">
        <v>16</v>
      </c>
    </row>
    <row r="13" spans="1:12">
      <c r="A13" s="4" t="s">
        <v>1585</v>
      </c>
      <c r="J13" s="6" t="n">
        <v>401</v>
      </c>
      <c r="K13" s="6" t="n">
        <v>163</v>
      </c>
      <c r="L13" s="6" t="n">
        <v>501</v>
      </c>
    </row>
    <row r="14" spans="1:12">
      <c r="A14" s="4" t="s">
        <v>1586</v>
      </c>
      <c r="J14" s="6" t="n">
        <v>148</v>
      </c>
      <c r="K14" s="6" t="n">
        <v>154</v>
      </c>
      <c r="L14" s="6" t="n">
        <v>120</v>
      </c>
    </row>
    <row r="15" spans="1:12">
      <c r="A15" s="4" t="s">
        <v>154</v>
      </c>
      <c r="J15" s="6" t="n">
        <v>3</v>
      </c>
      <c r="K15" s="6" t="n">
        <v>3</v>
      </c>
      <c r="L15" s="6" t="n">
        <v>3</v>
      </c>
    </row>
    <row r="16" spans="1:12">
      <c r="A16" s="4" t="s">
        <v>161</v>
      </c>
      <c r="J16" s="5" t="n">
        <v>562</v>
      </c>
      <c r="K16" s="5" t="n">
        <v>337</v>
      </c>
      <c r="L16" s="5" t="n">
        <v>636</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646</v>
      </c>
      <c r="J1" s="2" t="s">
        <v>1</v>
      </c>
    </row>
    <row r="2" spans="1:12">
      <c r="B2" s="2" t="s">
        <v>2</v>
      </c>
      <c r="C2" s="2" t="s">
        <v>647</v>
      </c>
      <c r="D2" s="2" t="s">
        <v>648</v>
      </c>
      <c r="E2" s="2" t="s">
        <v>649</v>
      </c>
      <c r="F2" s="2" t="s">
        <v>71</v>
      </c>
      <c r="G2" s="2" t="s">
        <v>650</v>
      </c>
      <c r="H2" s="2" t="s">
        <v>651</v>
      </c>
      <c r="I2" s="2" t="s">
        <v>652</v>
      </c>
      <c r="J2" s="2" t="s">
        <v>2</v>
      </c>
      <c r="K2" s="2" t="s">
        <v>71</v>
      </c>
      <c r="L2" s="2" t="s">
        <v>137</v>
      </c>
    </row>
    <row r="3" spans="1:12">
      <c r="A3" s="3" t="s">
        <v>1583</v>
      </c>
    </row>
    <row r="4" spans="1:12">
      <c r="A4" s="4" t="s">
        <v>159</v>
      </c>
      <c r="B4" s="5" t="n">
        <v>308</v>
      </c>
      <c r="C4" s="5" t="n">
        <v>41</v>
      </c>
      <c r="D4" s="5" t="n">
        <v>118</v>
      </c>
      <c r="E4" s="5" t="n">
        <v>131</v>
      </c>
      <c r="F4" s="5" t="n">
        <v>-315</v>
      </c>
      <c r="G4" s="5" t="n">
        <v>-8</v>
      </c>
      <c r="H4" s="5" t="n">
        <v>623</v>
      </c>
      <c r="I4" s="5" t="n">
        <v>350</v>
      </c>
      <c r="J4" s="5" t="n">
        <v>598</v>
      </c>
      <c r="K4" s="5" t="n">
        <v>650</v>
      </c>
      <c r="L4" s="5" t="n">
        <v>741</v>
      </c>
    </row>
    <row r="5" spans="1:12">
      <c r="A5" s="3" t="s">
        <v>175</v>
      </c>
    </row>
    <row r="6" spans="1:12">
      <c r="A6" s="4" t="s">
        <v>176</v>
      </c>
      <c r="J6" s="6" t="n">
        <v>2</v>
      </c>
      <c r="K6" s="6" t="n">
        <v>-192</v>
      </c>
      <c r="L6" s="6" t="n">
        <v>210</v>
      </c>
    </row>
    <row r="7" spans="1:12">
      <c r="A7" s="4" t="s">
        <v>177</v>
      </c>
      <c r="J7" s="6" t="n">
        <v>-37</v>
      </c>
      <c r="K7" s="6" t="n">
        <v>-39</v>
      </c>
      <c r="L7" s="6" t="n">
        <v>86</v>
      </c>
    </row>
    <row r="8" spans="1:12">
      <c r="A8" s="4" t="s">
        <v>178</v>
      </c>
      <c r="J8" s="6" t="n">
        <v>-1</v>
      </c>
      <c r="K8" s="6" t="n">
        <v>-9</v>
      </c>
    </row>
    <row r="9" spans="1:12">
      <c r="A9" s="4" t="s">
        <v>179</v>
      </c>
      <c r="J9" s="6" t="n">
        <v>-36</v>
      </c>
      <c r="K9" s="6" t="n">
        <v>-240</v>
      </c>
      <c r="L9" s="6" t="n">
        <v>296</v>
      </c>
    </row>
    <row r="10" spans="1:12">
      <c r="A10" s="4" t="s">
        <v>180</v>
      </c>
      <c r="J10" s="6" t="n">
        <v>562</v>
      </c>
      <c r="K10" s="6" t="n">
        <v>410</v>
      </c>
      <c r="L10" s="6" t="n">
        <v>1037</v>
      </c>
    </row>
    <row r="11" spans="1:12">
      <c r="A11" s="4" t="s">
        <v>181</v>
      </c>
      <c r="J11" s="6" t="n">
        <v>-31</v>
      </c>
      <c r="K11" s="6" t="n">
        <v>-266</v>
      </c>
      <c r="L11" s="6" t="n">
        <v>-127</v>
      </c>
    </row>
    <row r="12" spans="1:12">
      <c r="A12" s="4" t="s">
        <v>182</v>
      </c>
      <c r="J12" s="6" t="n">
        <v>531</v>
      </c>
      <c r="K12" s="6" t="n">
        <v>144</v>
      </c>
      <c r="L12" s="6" t="n">
        <v>910</v>
      </c>
    </row>
    <row r="13" spans="1:12">
      <c r="A13" s="4" t="s">
        <v>1579</v>
      </c>
    </row>
    <row r="14" spans="1:12">
      <c r="A14" s="3" t="s">
        <v>1583</v>
      </c>
    </row>
    <row r="15" spans="1:12">
      <c r="A15" s="4" t="s">
        <v>159</v>
      </c>
      <c r="J15" s="6" t="n">
        <v>562</v>
      </c>
      <c r="K15" s="6" t="n">
        <v>337</v>
      </c>
      <c r="L15" s="6" t="n">
        <v>636</v>
      </c>
    </row>
    <row r="16" spans="1:12">
      <c r="A16" s="3" t="s">
        <v>175</v>
      </c>
    </row>
    <row r="17" spans="1:12">
      <c r="A17" s="4" t="s">
        <v>176</v>
      </c>
      <c r="J17" s="6" t="n">
        <v>2</v>
      </c>
      <c r="K17" s="6" t="n">
        <v>-192</v>
      </c>
      <c r="L17" s="6" t="n">
        <v>210</v>
      </c>
    </row>
    <row r="18" spans="1:12">
      <c r="A18" s="4" t="s">
        <v>177</v>
      </c>
      <c r="J18" s="6" t="n">
        <v>-37</v>
      </c>
      <c r="K18" s="6" t="n">
        <v>-39</v>
      </c>
      <c r="L18" s="6" t="n">
        <v>86</v>
      </c>
    </row>
    <row r="19" spans="1:12">
      <c r="A19" s="4" t="s">
        <v>178</v>
      </c>
      <c r="J19" s="6" t="n">
        <v>35</v>
      </c>
      <c r="K19" s="6" t="n">
        <v>304</v>
      </c>
      <c r="L19" s="6" t="n">
        <v>105</v>
      </c>
    </row>
    <row r="20" spans="1:12">
      <c r="A20" s="4" t="s">
        <v>179</v>
      </c>
      <c r="K20" s="6" t="n">
        <v>73</v>
      </c>
      <c r="L20" s="6" t="n">
        <v>401</v>
      </c>
    </row>
    <row r="21" spans="1:12">
      <c r="A21" s="4" t="s">
        <v>180</v>
      </c>
      <c r="J21" s="6" t="n">
        <v>562</v>
      </c>
      <c r="K21" s="6" t="n">
        <v>410</v>
      </c>
      <c r="L21" s="6" t="n">
        <v>1037</v>
      </c>
    </row>
    <row r="22" spans="1:12">
      <c r="A22" s="4" t="s">
        <v>181</v>
      </c>
      <c r="J22" s="6" t="n">
        <v>-31</v>
      </c>
      <c r="K22" s="6" t="n">
        <v>-266</v>
      </c>
      <c r="L22" s="6" t="n">
        <v>-127</v>
      </c>
    </row>
    <row r="23" spans="1:12">
      <c r="A23" s="4" t="s">
        <v>182</v>
      </c>
      <c r="J23" s="5" t="n">
        <v>531</v>
      </c>
      <c r="K23" s="5" t="n">
        <v>144</v>
      </c>
      <c r="L23" s="5" t="n">
        <v>91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88</v>
      </c>
      <c r="B1" s="2" t="s">
        <v>1004</v>
      </c>
      <c r="C1" s="2" t="s">
        <v>646</v>
      </c>
      <c r="K1" s="2" t="s">
        <v>1</v>
      </c>
    </row>
    <row r="2" spans="1:13">
      <c r="B2" s="2" t="s">
        <v>3</v>
      </c>
      <c r="C2" s="2" t="s">
        <v>2</v>
      </c>
      <c r="D2" s="2" t="s">
        <v>647</v>
      </c>
      <c r="E2" s="2" t="s">
        <v>648</v>
      </c>
      <c r="F2" s="2" t="s">
        <v>649</v>
      </c>
      <c r="G2" s="2" t="s">
        <v>71</v>
      </c>
      <c r="H2" s="2" t="s">
        <v>650</v>
      </c>
      <c r="I2" s="2" t="s">
        <v>651</v>
      </c>
      <c r="J2" s="2" t="s">
        <v>652</v>
      </c>
      <c r="K2" s="2" t="s">
        <v>2</v>
      </c>
      <c r="L2" s="2" t="s">
        <v>71</v>
      </c>
      <c r="M2" s="2" t="s">
        <v>137</v>
      </c>
    </row>
    <row r="3" spans="1:13">
      <c r="A3" s="3" t="s">
        <v>1589</v>
      </c>
    </row>
    <row r="4" spans="1:13">
      <c r="A4" s="4" t="s">
        <v>1590</v>
      </c>
      <c r="B4" s="5" t="n">
        <v>2687</v>
      </c>
      <c r="F4" s="5" t="n">
        <v>2520</v>
      </c>
      <c r="K4" s="5" t="n">
        <v>2520</v>
      </c>
    </row>
    <row r="5" spans="1:13">
      <c r="A5" s="4" t="s">
        <v>1591</v>
      </c>
      <c r="B5" s="6" t="n">
        <v>224295868</v>
      </c>
      <c r="F5" s="6" t="n">
        <v>232994172</v>
      </c>
      <c r="K5" s="6" t="n">
        <v>232994172</v>
      </c>
    </row>
    <row r="6" spans="1:13">
      <c r="A6" s="4" t="s">
        <v>1592</v>
      </c>
      <c r="C6" s="5" t="n">
        <v>303</v>
      </c>
      <c r="D6" s="5" t="n">
        <v>30</v>
      </c>
      <c r="E6" s="5" t="n">
        <v>110</v>
      </c>
      <c r="F6" s="5" t="n">
        <v>119</v>
      </c>
      <c r="G6" s="5" t="n">
        <v>-340</v>
      </c>
      <c r="H6" s="5" t="n">
        <v>-11</v>
      </c>
      <c r="I6" s="5" t="n">
        <v>414</v>
      </c>
      <c r="J6" s="5" t="n">
        <v>274</v>
      </c>
      <c r="K6" s="5" t="n">
        <v>562</v>
      </c>
      <c r="L6" s="5" t="n">
        <v>337</v>
      </c>
      <c r="M6" s="5" t="n">
        <v>636</v>
      </c>
    </row>
    <row r="7" spans="1:13">
      <c r="A7" s="4" t="s">
        <v>198</v>
      </c>
      <c r="K7" s="6" t="n">
        <v>7</v>
      </c>
      <c r="L7" s="6" t="n">
        <v>11</v>
      </c>
      <c r="M7" s="6" t="n">
        <v>8</v>
      </c>
    </row>
    <row r="8" spans="1:13">
      <c r="A8" s="4" t="s">
        <v>200</v>
      </c>
      <c r="K8" s="6" t="n">
        <v>23</v>
      </c>
      <c r="L8" s="6" t="n">
        <v>21</v>
      </c>
      <c r="M8" s="6" t="n">
        <v>28</v>
      </c>
    </row>
    <row r="9" spans="1:13">
      <c r="A9" s="4" t="s">
        <v>201</v>
      </c>
      <c r="K9" s="6" t="n">
        <v>-12</v>
      </c>
      <c r="L9" s="6" t="n">
        <v>-30</v>
      </c>
      <c r="M9" s="6" t="n">
        <v>-12</v>
      </c>
    </row>
    <row r="10" spans="1:13">
      <c r="A10" s="4" t="s">
        <v>203</v>
      </c>
      <c r="K10" s="6" t="n">
        <v>2</v>
      </c>
      <c r="L10" s="6" t="n">
        <v>17</v>
      </c>
      <c r="M10" s="6" t="n">
        <v>35</v>
      </c>
    </row>
    <row r="11" spans="1:13">
      <c r="A11" s="4" t="s">
        <v>218</v>
      </c>
      <c r="B11" s="5" t="n">
        <v>-7</v>
      </c>
      <c r="K11" s="5" t="n">
        <v>-208</v>
      </c>
      <c r="L11" s="6" t="n">
        <v>-277</v>
      </c>
    </row>
    <row r="12" spans="1:13">
      <c r="A12" s="4" t="s">
        <v>219</v>
      </c>
      <c r="B12" s="6" t="n">
        <v>-336478</v>
      </c>
      <c r="K12" s="6" t="n">
        <v>-10099892</v>
      </c>
    </row>
    <row r="13" spans="1:13">
      <c r="A13" s="4" t="s">
        <v>207</v>
      </c>
      <c r="L13" s="6" t="n">
        <v>18</v>
      </c>
      <c r="M13" s="6" t="n">
        <v>413</v>
      </c>
    </row>
    <row r="14" spans="1:13">
      <c r="A14" s="4" t="s">
        <v>208</v>
      </c>
      <c r="L14" s="6" t="n">
        <v>-2</v>
      </c>
      <c r="M14" s="6" t="n">
        <v>-58</v>
      </c>
    </row>
    <row r="15" spans="1:13">
      <c r="A15" s="4" t="s">
        <v>220</v>
      </c>
      <c r="L15" s="6" t="n">
        <v>-591</v>
      </c>
    </row>
    <row r="16" spans="1:13">
      <c r="A16" s="4" t="s">
        <v>225</v>
      </c>
      <c r="K16" s="5" t="n">
        <v>-84</v>
      </c>
    </row>
    <row r="17" spans="1:13">
      <c r="A17" s="4" t="s">
        <v>1593</v>
      </c>
      <c r="K17" s="6" t="n">
        <v>65</v>
      </c>
      <c r="L17" s="6" t="n">
        <v>69</v>
      </c>
      <c r="M17" s="6" t="n">
        <v>34</v>
      </c>
    </row>
    <row r="18" spans="1:13">
      <c r="A18" s="4" t="s">
        <v>221</v>
      </c>
      <c r="L18" s="6" t="n">
        <v>-1</v>
      </c>
    </row>
    <row r="19" spans="1:13">
      <c r="A19" s="4" t="s">
        <v>213</v>
      </c>
      <c r="K19" s="6" t="n">
        <v>-150</v>
      </c>
      <c r="L19" s="6" t="n">
        <v>-156</v>
      </c>
      <c r="M19" s="5" t="n">
        <v>-120</v>
      </c>
    </row>
    <row r="20" spans="1:13">
      <c r="A20" s="4" t="s">
        <v>1590</v>
      </c>
      <c r="C20" s="5" t="n">
        <v>2687</v>
      </c>
      <c r="G20" s="5" t="n">
        <v>2520</v>
      </c>
      <c r="K20" s="5" t="n">
        <v>2687</v>
      </c>
      <c r="L20" s="5" t="n">
        <v>2520</v>
      </c>
    </row>
    <row r="21" spans="1:13">
      <c r="A21" s="4" t="s">
        <v>1591</v>
      </c>
      <c r="C21" s="6" t="n">
        <v>224295868</v>
      </c>
      <c r="G21" s="6" t="n">
        <v>232994172</v>
      </c>
      <c r="K21" s="6" t="n">
        <v>224295868</v>
      </c>
      <c r="L21" s="6" t="n">
        <v>232994172</v>
      </c>
    </row>
    <row r="22" spans="1:13">
      <c r="A22" s="4" t="s">
        <v>188</v>
      </c>
    </row>
    <row r="23" spans="1:13">
      <c r="A23" s="3" t="s">
        <v>1589</v>
      </c>
    </row>
    <row r="24" spans="1:13">
      <c r="A24" s="4" t="s">
        <v>1591</v>
      </c>
      <c r="B24" s="6" t="n">
        <v>224295868</v>
      </c>
      <c r="F24" s="6" t="n">
        <v>232994172</v>
      </c>
      <c r="J24" s="6" t="n">
        <v>240213606</v>
      </c>
      <c r="K24" s="6" t="n">
        <v>232994172</v>
      </c>
      <c r="L24" s="6" t="n">
        <v>240213606</v>
      </c>
      <c r="M24" s="6" t="n">
        <v>236370347</v>
      </c>
    </row>
    <row r="25" spans="1:13">
      <c r="A25" s="4" t="s">
        <v>199</v>
      </c>
      <c r="K25" s="6" t="n">
        <v>1643368</v>
      </c>
      <c r="L25" s="6" t="n">
        <v>1135003</v>
      </c>
      <c r="M25" s="6" t="n">
        <v>1316975</v>
      </c>
    </row>
    <row r="26" spans="1:13">
      <c r="A26" s="4" t="s">
        <v>202</v>
      </c>
      <c r="K26" s="6" t="n">
        <v>-488441</v>
      </c>
      <c r="L26" s="6" t="n">
        <v>-259643</v>
      </c>
      <c r="M26" s="6" t="n">
        <v>-402978</v>
      </c>
    </row>
    <row r="27" spans="1:13">
      <c r="A27" s="4" t="s">
        <v>204</v>
      </c>
      <c r="K27" s="6" t="n">
        <v>246661</v>
      </c>
      <c r="L27" s="6" t="n">
        <v>2310663</v>
      </c>
      <c r="M27" s="6" t="n">
        <v>2929262</v>
      </c>
    </row>
    <row r="28" spans="1:13">
      <c r="A28" s="4" t="s">
        <v>219</v>
      </c>
      <c r="K28" s="6" t="n">
        <v>-10099892</v>
      </c>
      <c r="L28" s="6" t="n">
        <v>-10405457</v>
      </c>
    </row>
    <row r="29" spans="1:13">
      <c r="A29" s="4" t="s">
        <v>1591</v>
      </c>
      <c r="C29" s="6" t="n">
        <v>224295868</v>
      </c>
      <c r="G29" s="6" t="n">
        <v>232994172</v>
      </c>
      <c r="K29" s="6" t="n">
        <v>224295868</v>
      </c>
      <c r="L29" s="6" t="n">
        <v>232994172</v>
      </c>
      <c r="M29" s="6" t="n">
        <v>240213606</v>
      </c>
    </row>
    <row r="30" spans="1:13">
      <c r="A30" s="4" t="s">
        <v>108</v>
      </c>
    </row>
    <row r="31" spans="1:13">
      <c r="A31" s="3" t="s">
        <v>1589</v>
      </c>
    </row>
    <row r="32" spans="1:13">
      <c r="A32" s="4" t="s">
        <v>197</v>
      </c>
      <c r="K32" s="5" t="n">
        <v>17</v>
      </c>
      <c r="L32" s="5" t="n">
        <v>14</v>
      </c>
      <c r="M32" s="5" t="n">
        <v>18</v>
      </c>
    </row>
    <row r="33" spans="1:13">
      <c r="A33" s="4" t="s">
        <v>198</v>
      </c>
      <c r="K33" s="6" t="n">
        <v>7</v>
      </c>
      <c r="L33" s="6" t="n">
        <v>11</v>
      </c>
      <c r="M33" s="6" t="n">
        <v>8</v>
      </c>
    </row>
    <row r="34" spans="1:13">
      <c r="A34" s="4" t="s">
        <v>200</v>
      </c>
      <c r="K34" s="6" t="n">
        <v>7</v>
      </c>
      <c r="L34" s="6" t="n">
        <v>8</v>
      </c>
      <c r="M34" s="6" t="n">
        <v>10</v>
      </c>
    </row>
    <row r="35" spans="1:13">
      <c r="A35" s="4" t="s">
        <v>203</v>
      </c>
      <c r="K35" s="6" t="n">
        <v>4</v>
      </c>
      <c r="L35" s="6" t="n">
        <v>46</v>
      </c>
      <c r="M35" s="6" t="n">
        <v>53</v>
      </c>
    </row>
    <row r="36" spans="1:13">
      <c r="A36" s="4" t="s">
        <v>207</v>
      </c>
      <c r="L36" s="6" t="n">
        <v>18</v>
      </c>
      <c r="M36" s="6" t="n">
        <v>413</v>
      </c>
    </row>
    <row r="37" spans="1:13">
      <c r="A37" s="4" t="s">
        <v>208</v>
      </c>
      <c r="L37" s="6" t="n">
        <v>-2</v>
      </c>
      <c r="M37" s="6" t="n">
        <v>-58</v>
      </c>
    </row>
    <row r="38" spans="1:13">
      <c r="A38" s="4" t="s">
        <v>225</v>
      </c>
      <c r="K38" s="6" t="n">
        <v>-11</v>
      </c>
    </row>
    <row r="39" spans="1:13">
      <c r="A39" s="4" t="s">
        <v>189</v>
      </c>
    </row>
    <row r="40" spans="1:13">
      <c r="A40" s="3" t="s">
        <v>1589</v>
      </c>
    </row>
    <row r="41" spans="1:13">
      <c r="A41" s="4" t="s">
        <v>218</v>
      </c>
      <c r="K41" s="6" t="n">
        <v>-208</v>
      </c>
      <c r="L41" s="6" t="n">
        <v>-277</v>
      </c>
    </row>
    <row r="42" spans="1:13">
      <c r="A42" s="4" t="s">
        <v>110</v>
      </c>
    </row>
    <row r="43" spans="1:13">
      <c r="A43" s="3" t="s">
        <v>1589</v>
      </c>
    </row>
    <row r="44" spans="1:13">
      <c r="A44" s="4" t="s">
        <v>197</v>
      </c>
      <c r="K44" s="6" t="n">
        <v>-17</v>
      </c>
      <c r="L44" s="6" t="n">
        <v>-14</v>
      </c>
      <c r="M44" s="6" t="n">
        <v>-18</v>
      </c>
    </row>
    <row r="45" spans="1:13">
      <c r="A45" s="4" t="s">
        <v>200</v>
      </c>
      <c r="K45" s="6" t="n">
        <v>16</v>
      </c>
      <c r="L45" s="6" t="n">
        <v>13</v>
      </c>
      <c r="M45" s="6" t="n">
        <v>18</v>
      </c>
    </row>
    <row r="46" spans="1:13">
      <c r="A46" s="4" t="s">
        <v>190</v>
      </c>
    </row>
    <row r="47" spans="1:13">
      <c r="A47" s="3" t="s">
        <v>1589</v>
      </c>
    </row>
    <row r="48" spans="1:13">
      <c r="A48" s="4" t="s">
        <v>217</v>
      </c>
      <c r="M48" s="6" t="n">
        <v>10</v>
      </c>
    </row>
    <row r="49" spans="1:13">
      <c r="A49" s="4" t="s">
        <v>201</v>
      </c>
      <c r="K49" s="6" t="n">
        <v>-12</v>
      </c>
      <c r="L49" s="6" t="n">
        <v>-30</v>
      </c>
      <c r="M49" s="6" t="n">
        <v>-12</v>
      </c>
    </row>
    <row r="50" spans="1:13">
      <c r="A50" s="4" t="s">
        <v>203</v>
      </c>
      <c r="K50" s="6" t="n">
        <v>-2</v>
      </c>
      <c r="L50" s="6" t="n">
        <v>-29</v>
      </c>
      <c r="M50" s="6" t="n">
        <v>-18</v>
      </c>
    </row>
    <row r="51" spans="1:13">
      <c r="A51" s="4" t="s">
        <v>221</v>
      </c>
      <c r="L51" s="6" t="n">
        <v>-1</v>
      </c>
    </row>
    <row r="52" spans="1:13">
      <c r="A52" s="4" t="s">
        <v>213</v>
      </c>
      <c r="K52" s="6" t="n">
        <v>-150</v>
      </c>
      <c r="L52" s="6" t="n">
        <v>-156</v>
      </c>
      <c r="M52" s="6" t="n">
        <v>-120</v>
      </c>
    </row>
    <row r="53" spans="1:13">
      <c r="A53" s="4" t="s">
        <v>112</v>
      </c>
    </row>
    <row r="54" spans="1:13">
      <c r="A54" s="3" t="s">
        <v>1589</v>
      </c>
    </row>
    <row r="55" spans="1:13">
      <c r="A55" s="4" t="s">
        <v>217</v>
      </c>
      <c r="M55" s="6" t="n">
        <v>-10</v>
      </c>
    </row>
    <row r="56" spans="1:13">
      <c r="A56" s="4" t="s">
        <v>220</v>
      </c>
      <c r="L56" s="6" t="n">
        <v>160</v>
      </c>
    </row>
    <row r="57" spans="1:13">
      <c r="A57" s="4" t="s">
        <v>1579</v>
      </c>
    </row>
    <row r="58" spans="1:13">
      <c r="A58" s="3" t="s">
        <v>1589</v>
      </c>
    </row>
    <row r="59" spans="1:13">
      <c r="A59" s="4" t="s">
        <v>1590</v>
      </c>
      <c r="B59" s="5" t="n">
        <v>2687</v>
      </c>
      <c r="F59" s="5" t="n">
        <v>2520</v>
      </c>
      <c r="J59" s="5" t="n">
        <v>2620</v>
      </c>
      <c r="K59" s="5" t="n">
        <v>2520</v>
      </c>
      <c r="L59" s="6" t="n">
        <v>2620</v>
      </c>
      <c r="M59" s="6" t="n">
        <v>1287</v>
      </c>
    </row>
    <row r="60" spans="1:13">
      <c r="A60" s="4" t="s">
        <v>1591</v>
      </c>
      <c r="B60" s="6" t="n">
        <v>224295868</v>
      </c>
      <c r="F60" s="6" t="n">
        <v>232994172</v>
      </c>
      <c r="K60" s="6" t="n">
        <v>232994172</v>
      </c>
    </row>
    <row r="61" spans="1:13">
      <c r="A61" s="4" t="s">
        <v>1592</v>
      </c>
      <c r="K61" s="5" t="n">
        <v>562</v>
      </c>
      <c r="L61" s="6" t="n">
        <v>337</v>
      </c>
      <c r="M61" s="6" t="n">
        <v>636</v>
      </c>
    </row>
    <row r="62" spans="1:13">
      <c r="A62" s="4" t="s">
        <v>1594</v>
      </c>
      <c r="K62" s="6" t="n">
        <v>-46</v>
      </c>
      <c r="L62" s="6" t="n">
        <v>-198</v>
      </c>
      <c r="M62" s="6" t="n">
        <v>403</v>
      </c>
    </row>
    <row r="63" spans="1:13">
      <c r="A63" s="4" t="s">
        <v>198</v>
      </c>
      <c r="K63" s="6" t="n">
        <v>7</v>
      </c>
      <c r="L63" s="6" t="n">
        <v>11</v>
      </c>
      <c r="M63" s="6" t="n">
        <v>8</v>
      </c>
    </row>
    <row r="64" spans="1:13">
      <c r="A64" s="4" t="s">
        <v>200</v>
      </c>
      <c r="K64" s="6" t="n">
        <v>23</v>
      </c>
      <c r="L64" s="6" t="n">
        <v>21</v>
      </c>
      <c r="M64" s="6" t="n">
        <v>28</v>
      </c>
    </row>
    <row r="65" spans="1:13">
      <c r="A65" s="4" t="s">
        <v>201</v>
      </c>
      <c r="K65" s="6" t="n">
        <v>-12</v>
      </c>
      <c r="L65" s="6" t="n">
        <v>-30</v>
      </c>
      <c r="M65" s="6" t="n">
        <v>-12</v>
      </c>
    </row>
    <row r="66" spans="1:13">
      <c r="A66" s="4" t="s">
        <v>203</v>
      </c>
      <c r="K66" s="6" t="n">
        <v>2</v>
      </c>
      <c r="L66" s="6" t="n">
        <v>17</v>
      </c>
      <c r="M66" s="6" t="n">
        <v>35</v>
      </c>
    </row>
    <row r="67" spans="1:13">
      <c r="A67" s="4" t="s">
        <v>218</v>
      </c>
      <c r="K67" s="6" t="n">
        <v>-208</v>
      </c>
      <c r="L67" s="6" t="n">
        <v>-277</v>
      </c>
    </row>
    <row r="68" spans="1:13">
      <c r="A68" s="4" t="s">
        <v>207</v>
      </c>
      <c r="L68" s="6" t="n">
        <v>18</v>
      </c>
      <c r="M68" s="6" t="n">
        <v>413</v>
      </c>
    </row>
    <row r="69" spans="1:13">
      <c r="A69" s="4" t="s">
        <v>208</v>
      </c>
      <c r="L69" s="6" t="n">
        <v>-2</v>
      </c>
      <c r="M69" s="6" t="n">
        <v>-58</v>
      </c>
    </row>
    <row r="70" spans="1:13">
      <c r="A70" s="4" t="s">
        <v>220</v>
      </c>
      <c r="L70" s="6" t="n">
        <v>160</v>
      </c>
    </row>
    <row r="71" spans="1:13">
      <c r="A71" s="4" t="s">
        <v>225</v>
      </c>
      <c r="K71" s="6" t="n">
        <v>-11</v>
      </c>
    </row>
    <row r="72" spans="1:13">
      <c r="A72" s="4" t="s">
        <v>221</v>
      </c>
      <c r="L72" s="6" t="n">
        <v>-1</v>
      </c>
    </row>
    <row r="73" spans="1:13">
      <c r="A73" s="4" t="s">
        <v>213</v>
      </c>
      <c r="K73" s="6" t="n">
        <v>-150</v>
      </c>
      <c r="L73" s="6" t="n">
        <v>-156</v>
      </c>
      <c r="M73" s="6" t="n">
        <v>-120</v>
      </c>
    </row>
    <row r="74" spans="1:13">
      <c r="A74" s="4" t="s">
        <v>1590</v>
      </c>
      <c r="C74" s="5" t="n">
        <v>2687</v>
      </c>
      <c r="G74" s="5" t="n">
        <v>2520</v>
      </c>
      <c r="K74" s="5" t="n">
        <v>2687</v>
      </c>
      <c r="L74" s="5" t="n">
        <v>2520</v>
      </c>
      <c r="M74" s="6" t="n">
        <v>2620</v>
      </c>
    </row>
    <row r="75" spans="1:13">
      <c r="A75" s="4" t="s">
        <v>1591</v>
      </c>
      <c r="C75" s="6" t="n">
        <v>224295868</v>
      </c>
      <c r="G75" s="6" t="n">
        <v>232994172</v>
      </c>
      <c r="K75" s="6" t="n">
        <v>224295868</v>
      </c>
      <c r="L75" s="6" t="n">
        <v>232994172</v>
      </c>
    </row>
    <row r="76" spans="1:13">
      <c r="A76" s="4" t="s">
        <v>1595</v>
      </c>
    </row>
    <row r="77" spans="1:13">
      <c r="A77" s="3" t="s">
        <v>1589</v>
      </c>
    </row>
    <row r="78" spans="1:13">
      <c r="A78" s="4" t="s">
        <v>1590</v>
      </c>
      <c r="B78" s="5" t="n">
        <v>3</v>
      </c>
      <c r="F78" s="5" t="n">
        <v>3</v>
      </c>
      <c r="J78" s="5" t="n">
        <v>3</v>
      </c>
      <c r="K78" s="5" t="n">
        <v>3</v>
      </c>
      <c r="L78" s="5" t="n">
        <v>3</v>
      </c>
      <c r="M78" s="5" t="n">
        <v>3</v>
      </c>
    </row>
    <row r="79" spans="1:13">
      <c r="A79" s="4" t="s">
        <v>1591</v>
      </c>
      <c r="B79" s="6" t="n">
        <v>224295868</v>
      </c>
      <c r="F79" s="6" t="n">
        <v>232994172</v>
      </c>
      <c r="J79" s="6" t="n">
        <v>240213606</v>
      </c>
      <c r="K79" s="6" t="n">
        <v>232994172</v>
      </c>
      <c r="L79" s="6" t="n">
        <v>240213606</v>
      </c>
      <c r="M79" s="6" t="n">
        <v>236370347</v>
      </c>
    </row>
    <row r="80" spans="1:13">
      <c r="A80" s="4" t="s">
        <v>199</v>
      </c>
      <c r="K80" s="6" t="n">
        <v>1643368</v>
      </c>
      <c r="L80" s="6" t="n">
        <v>1135003</v>
      </c>
      <c r="M80" s="6" t="n">
        <v>1316975</v>
      </c>
    </row>
    <row r="81" spans="1:13">
      <c r="A81" s="4" t="s">
        <v>202</v>
      </c>
      <c r="K81" s="6" t="n">
        <v>-488441</v>
      </c>
      <c r="L81" s="6" t="n">
        <v>-259643</v>
      </c>
      <c r="M81" s="6" t="n">
        <v>-402978</v>
      </c>
    </row>
    <row r="82" spans="1:13">
      <c r="A82" s="4" t="s">
        <v>204</v>
      </c>
      <c r="K82" s="6" t="n">
        <v>246661</v>
      </c>
      <c r="L82" s="6" t="n">
        <v>2310663</v>
      </c>
      <c r="M82" s="6" t="n">
        <v>2929262</v>
      </c>
    </row>
    <row r="83" spans="1:13">
      <c r="A83" s="4" t="s">
        <v>219</v>
      </c>
      <c r="K83" s="6" t="n">
        <v>-10099892</v>
      </c>
      <c r="L83" s="6" t="n">
        <v>-10405457</v>
      </c>
    </row>
    <row r="84" spans="1:13">
      <c r="A84" s="4" t="s">
        <v>1590</v>
      </c>
      <c r="C84" s="5" t="n">
        <v>3</v>
      </c>
      <c r="G84" s="5" t="n">
        <v>3</v>
      </c>
      <c r="K84" s="5" t="n">
        <v>3</v>
      </c>
      <c r="L84" s="5" t="n">
        <v>3</v>
      </c>
      <c r="M84" s="5" t="n">
        <v>3</v>
      </c>
    </row>
    <row r="85" spans="1:13">
      <c r="A85" s="4" t="s">
        <v>1591</v>
      </c>
      <c r="C85" s="6" t="n">
        <v>224295868</v>
      </c>
      <c r="G85" s="6" t="n">
        <v>232994172</v>
      </c>
      <c r="K85" s="6" t="n">
        <v>224295868</v>
      </c>
      <c r="L85" s="6" t="n">
        <v>232994172</v>
      </c>
      <c r="M85" s="6" t="n">
        <v>240213606</v>
      </c>
    </row>
    <row r="86" spans="1:13">
      <c r="A86" s="4" t="s">
        <v>1596</v>
      </c>
    </row>
    <row r="87" spans="1:13">
      <c r="A87" s="3" t="s">
        <v>1589</v>
      </c>
    </row>
    <row r="88" spans="1:13">
      <c r="A88" s="4" t="s">
        <v>1590</v>
      </c>
      <c r="B88" s="5" t="n">
        <v>4008</v>
      </c>
      <c r="F88" s="5" t="n">
        <v>3984</v>
      </c>
      <c r="J88" s="5" t="n">
        <v>3889</v>
      </c>
      <c r="K88" s="5" t="n">
        <v>3984</v>
      </c>
      <c r="L88" s="5" t="n">
        <v>3889</v>
      </c>
      <c r="M88" s="5" t="n">
        <v>3447</v>
      </c>
    </row>
    <row r="89" spans="1:13">
      <c r="A89" s="4" t="s">
        <v>197</v>
      </c>
      <c r="K89" s="6" t="n">
        <v>17</v>
      </c>
      <c r="L89" s="6" t="n">
        <v>14</v>
      </c>
      <c r="M89" s="6" t="n">
        <v>18</v>
      </c>
    </row>
    <row r="90" spans="1:13">
      <c r="A90" s="4" t="s">
        <v>198</v>
      </c>
      <c r="K90" s="6" t="n">
        <v>7</v>
      </c>
      <c r="L90" s="6" t="n">
        <v>11</v>
      </c>
      <c r="M90" s="6" t="n">
        <v>8</v>
      </c>
    </row>
    <row r="91" spans="1:13">
      <c r="A91" s="4" t="s">
        <v>200</v>
      </c>
      <c r="K91" s="6" t="n">
        <v>7</v>
      </c>
      <c r="L91" s="6" t="n">
        <v>8</v>
      </c>
      <c r="M91" s="6" t="n">
        <v>10</v>
      </c>
    </row>
    <row r="92" spans="1:13">
      <c r="A92" s="4" t="s">
        <v>203</v>
      </c>
      <c r="K92" s="6" t="n">
        <v>4</v>
      </c>
      <c r="L92" s="6" t="n">
        <v>46</v>
      </c>
      <c r="M92" s="6" t="n">
        <v>53</v>
      </c>
    </row>
    <row r="93" spans="1:13">
      <c r="A93" s="4" t="s">
        <v>207</v>
      </c>
      <c r="L93" s="6" t="n">
        <v>18</v>
      </c>
      <c r="M93" s="6" t="n">
        <v>413</v>
      </c>
    </row>
    <row r="94" spans="1:13">
      <c r="A94" s="4" t="s">
        <v>208</v>
      </c>
      <c r="L94" s="6" t="n">
        <v>-2</v>
      </c>
      <c r="M94" s="6" t="n">
        <v>-58</v>
      </c>
    </row>
    <row r="95" spans="1:13">
      <c r="A95" s="4" t="s">
        <v>209</v>
      </c>
      <c r="M95" s="6" t="n">
        <v>-2</v>
      </c>
    </row>
    <row r="96" spans="1:13">
      <c r="A96" s="4" t="s">
        <v>225</v>
      </c>
      <c r="K96" s="6" t="n">
        <v>-11</v>
      </c>
    </row>
    <row r="97" spans="1:13">
      <c r="A97" s="4" t="s">
        <v>1590</v>
      </c>
      <c r="C97" s="5" t="n">
        <v>4008</v>
      </c>
      <c r="G97" s="5" t="n">
        <v>3984</v>
      </c>
      <c r="K97" s="6" t="n">
        <v>4008</v>
      </c>
      <c r="L97" s="6" t="n">
        <v>3984</v>
      </c>
      <c r="M97" s="6" t="n">
        <v>3889</v>
      </c>
    </row>
    <row r="98" spans="1:13">
      <c r="A98" s="4" t="s">
        <v>1597</v>
      </c>
    </row>
    <row r="99" spans="1:13">
      <c r="A99" s="3" t="s">
        <v>1589</v>
      </c>
    </row>
    <row r="100" spans="1:13">
      <c r="A100" s="4" t="s">
        <v>1590</v>
      </c>
      <c r="B100" s="6" t="n">
        <v>-635</v>
      </c>
      <c r="F100" s="6" t="n">
        <v>-427</v>
      </c>
      <c r="J100" s="6" t="n">
        <v>-150</v>
      </c>
      <c r="K100" s="6" t="n">
        <v>-427</v>
      </c>
      <c r="L100" s="6" t="n">
        <v>-150</v>
      </c>
      <c r="M100" s="6" t="n">
        <v>-150</v>
      </c>
    </row>
    <row r="101" spans="1:13">
      <c r="A101" s="4" t="s">
        <v>218</v>
      </c>
      <c r="K101" s="6" t="n">
        <v>-208</v>
      </c>
      <c r="L101" s="6" t="n">
        <v>-277</v>
      </c>
    </row>
    <row r="102" spans="1:13">
      <c r="A102" s="4" t="s">
        <v>1590</v>
      </c>
      <c r="C102" s="6" t="n">
        <v>-635</v>
      </c>
      <c r="G102" s="6" t="n">
        <v>-427</v>
      </c>
      <c r="K102" s="6" t="n">
        <v>-635</v>
      </c>
      <c r="L102" s="6" t="n">
        <v>-427</v>
      </c>
      <c r="M102" s="6" t="n">
        <v>-150</v>
      </c>
    </row>
    <row r="103" spans="1:13">
      <c r="A103" s="4" t="s">
        <v>1598</v>
      </c>
    </row>
    <row r="104" spans="1:13">
      <c r="A104" s="3" t="s">
        <v>1589</v>
      </c>
    </row>
    <row r="105" spans="1:13">
      <c r="A105" s="4" t="s">
        <v>1590</v>
      </c>
      <c r="B105" s="6" t="n">
        <v>-17</v>
      </c>
      <c r="F105" s="6" t="n">
        <v>-16</v>
      </c>
      <c r="J105" s="6" t="n">
        <v>-15</v>
      </c>
      <c r="K105" s="6" t="n">
        <v>-16</v>
      </c>
      <c r="L105" s="6" t="n">
        <v>-15</v>
      </c>
      <c r="M105" s="6" t="n">
        <v>-17</v>
      </c>
    </row>
    <row r="106" spans="1:13">
      <c r="A106" s="4" t="s">
        <v>197</v>
      </c>
      <c r="K106" s="6" t="n">
        <v>-17</v>
      </c>
      <c r="L106" s="6" t="n">
        <v>-14</v>
      </c>
      <c r="M106" s="6" t="n">
        <v>-18</v>
      </c>
    </row>
    <row r="107" spans="1:13">
      <c r="A107" s="4" t="s">
        <v>200</v>
      </c>
      <c r="K107" s="6" t="n">
        <v>16</v>
      </c>
      <c r="L107" s="6" t="n">
        <v>13</v>
      </c>
      <c r="M107" s="6" t="n">
        <v>18</v>
      </c>
    </row>
    <row r="108" spans="1:13">
      <c r="A108" s="4" t="s">
        <v>209</v>
      </c>
      <c r="M108" s="6" t="n">
        <v>2</v>
      </c>
    </row>
    <row r="109" spans="1:13">
      <c r="A109" s="4" t="s">
        <v>1590</v>
      </c>
      <c r="C109" s="6" t="n">
        <v>-17</v>
      </c>
      <c r="G109" s="6" t="n">
        <v>-16</v>
      </c>
      <c r="K109" s="6" t="n">
        <v>-17</v>
      </c>
      <c r="L109" s="6" t="n">
        <v>-16</v>
      </c>
      <c r="M109" s="6" t="n">
        <v>-15</v>
      </c>
    </row>
    <row r="110" spans="1:13">
      <c r="A110" s="4" t="s">
        <v>1599</v>
      </c>
    </row>
    <row r="111" spans="1:13">
      <c r="A111" s="3" t="s">
        <v>1589</v>
      </c>
    </row>
    <row r="112" spans="1:13">
      <c r="A112" s="4" t="s">
        <v>1590</v>
      </c>
      <c r="B112" s="6" t="n">
        <v>690</v>
      </c>
      <c r="F112" s="6" t="n">
        <v>292</v>
      </c>
      <c r="J112" s="6" t="n">
        <v>161</v>
      </c>
      <c r="K112" s="6" t="n">
        <v>292</v>
      </c>
      <c r="L112" s="6" t="n">
        <v>161</v>
      </c>
      <c r="M112" s="6" t="n">
        <v>-325</v>
      </c>
    </row>
    <row r="113" spans="1:13">
      <c r="A113" s="4" t="s">
        <v>217</v>
      </c>
      <c r="M113" s="6" t="n">
        <v>10</v>
      </c>
    </row>
    <row r="114" spans="1:13">
      <c r="A114" s="4" t="s">
        <v>1592</v>
      </c>
      <c r="K114" s="6" t="n">
        <v>562</v>
      </c>
      <c r="L114" s="6" t="n">
        <v>337</v>
      </c>
      <c r="M114" s="6" t="n">
        <v>636</v>
      </c>
    </row>
    <row r="115" spans="1:13">
      <c r="A115" s="4" t="s">
        <v>201</v>
      </c>
      <c r="K115" s="6" t="n">
        <v>-12</v>
      </c>
      <c r="L115" s="6" t="n">
        <v>-30</v>
      </c>
      <c r="M115" s="6" t="n">
        <v>-12</v>
      </c>
    </row>
    <row r="116" spans="1:13">
      <c r="A116" s="4" t="s">
        <v>203</v>
      </c>
      <c r="K116" s="6" t="n">
        <v>-2</v>
      </c>
      <c r="L116" s="6" t="n">
        <v>-29</v>
      </c>
      <c r="M116" s="6" t="n">
        <v>-18</v>
      </c>
    </row>
    <row r="117" spans="1:13">
      <c r="A117" s="4" t="s">
        <v>221</v>
      </c>
      <c r="L117" s="6" t="n">
        <v>-1</v>
      </c>
    </row>
    <row r="118" spans="1:13">
      <c r="A118" s="4" t="s">
        <v>213</v>
      </c>
      <c r="K118" s="6" t="n">
        <v>-150</v>
      </c>
      <c r="L118" s="6" t="n">
        <v>-156</v>
      </c>
      <c r="M118" s="6" t="n">
        <v>-120</v>
      </c>
    </row>
    <row r="119" spans="1:13">
      <c r="A119" s="4" t="s">
        <v>1590</v>
      </c>
      <c r="C119" s="6" t="n">
        <v>690</v>
      </c>
      <c r="G119" s="6" t="n">
        <v>292</v>
      </c>
      <c r="K119" s="6" t="n">
        <v>690</v>
      </c>
      <c r="L119" s="6" t="n">
        <v>292</v>
      </c>
      <c r="M119" s="6" t="n">
        <v>161</v>
      </c>
    </row>
    <row r="120" spans="1:13">
      <c r="A120" s="4" t="s">
        <v>1600</v>
      </c>
    </row>
    <row r="121" spans="1:13">
      <c r="A121" s="3" t="s">
        <v>1589</v>
      </c>
    </row>
    <row r="122" spans="1:13">
      <c r="A122" s="4" t="s">
        <v>1590</v>
      </c>
      <c r="B122" s="5" t="n">
        <v>-1362</v>
      </c>
      <c r="F122" s="5" t="n">
        <v>-1316</v>
      </c>
      <c r="J122" s="5" t="n">
        <v>-1268</v>
      </c>
      <c r="K122" s="6" t="n">
        <v>-1316</v>
      </c>
      <c r="L122" s="6" t="n">
        <v>-1268</v>
      </c>
      <c r="M122" s="6" t="n">
        <v>-1671</v>
      </c>
    </row>
    <row r="123" spans="1:13">
      <c r="A123" s="4" t="s">
        <v>217</v>
      </c>
      <c r="M123" s="6" t="n">
        <v>-10</v>
      </c>
    </row>
    <row r="124" spans="1:13">
      <c r="A124" s="4" t="s">
        <v>1594</v>
      </c>
      <c r="K124" s="6" t="n">
        <v>-46</v>
      </c>
      <c r="L124" s="6" t="n">
        <v>-198</v>
      </c>
      <c r="M124" s="6" t="n">
        <v>403</v>
      </c>
    </row>
    <row r="125" spans="1:13">
      <c r="A125" s="4" t="s">
        <v>220</v>
      </c>
      <c r="L125" s="6" t="n">
        <v>160</v>
      </c>
    </row>
    <row r="126" spans="1:13">
      <c r="A126" s="4" t="s">
        <v>1590</v>
      </c>
      <c r="C126" s="5" t="n">
        <v>-1362</v>
      </c>
      <c r="G126" s="5" t="n">
        <v>-1316</v>
      </c>
      <c r="K126" s="5" t="n">
        <v>-1362</v>
      </c>
      <c r="L126" s="5" t="n">
        <v>-1316</v>
      </c>
      <c r="M126" s="5" t="n">
        <v>-1268</v>
      </c>
    </row>
  </sheetData>
  <mergeCells count="3">
    <mergeCell ref="A1:A2"/>
    <mergeCell ref="C1:J1"/>
    <mergeCell ref="K1:M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1</v>
      </c>
      <c r="B1" s="2" t="s">
        <v>646</v>
      </c>
      <c r="J1" s="2" t="s">
        <v>1</v>
      </c>
    </row>
    <row r="2" spans="1:12">
      <c r="B2" s="2" t="s">
        <v>2</v>
      </c>
      <c r="C2" s="2" t="s">
        <v>647</v>
      </c>
      <c r="D2" s="2" t="s">
        <v>648</v>
      </c>
      <c r="E2" s="2" t="s">
        <v>649</v>
      </c>
      <c r="F2" s="2" t="s">
        <v>71</v>
      </c>
      <c r="G2" s="2" t="s">
        <v>650</v>
      </c>
      <c r="H2" s="2" t="s">
        <v>651</v>
      </c>
      <c r="I2" s="2" t="s">
        <v>652</v>
      </c>
      <c r="J2" s="2" t="s">
        <v>2</v>
      </c>
      <c r="K2" s="2" t="s">
        <v>71</v>
      </c>
      <c r="L2" s="2" t="s">
        <v>137</v>
      </c>
    </row>
    <row r="3" spans="1:12">
      <c r="A3" s="3" t="s">
        <v>233</v>
      </c>
    </row>
    <row r="4" spans="1:12">
      <c r="A4" s="4" t="s">
        <v>159</v>
      </c>
      <c r="B4" s="5" t="n">
        <v>308</v>
      </c>
      <c r="C4" s="5" t="n">
        <v>41</v>
      </c>
      <c r="D4" s="5" t="n">
        <v>118</v>
      </c>
      <c r="E4" s="5" t="n">
        <v>131</v>
      </c>
      <c r="F4" s="5" t="n">
        <v>-315</v>
      </c>
      <c r="G4" s="5" t="n">
        <v>-8</v>
      </c>
      <c r="H4" s="5" t="n">
        <v>623</v>
      </c>
      <c r="I4" s="5" t="n">
        <v>350</v>
      </c>
      <c r="J4" s="5" t="n">
        <v>598</v>
      </c>
      <c r="K4" s="5" t="n">
        <v>650</v>
      </c>
      <c r="L4" s="5" t="n">
        <v>741</v>
      </c>
    </row>
    <row r="5" spans="1:12">
      <c r="A5" s="4" t="s">
        <v>1585</v>
      </c>
      <c r="J5" s="6" t="n">
        <v>-54</v>
      </c>
      <c r="K5" s="6" t="n">
        <v>-55</v>
      </c>
      <c r="L5" s="6" t="n">
        <v>-13</v>
      </c>
    </row>
    <row r="6" spans="1:12">
      <c r="A6" s="4" t="s">
        <v>244</v>
      </c>
      <c r="J6" s="6" t="n">
        <v>29</v>
      </c>
      <c r="K6" s="6" t="n">
        <v>27</v>
      </c>
      <c r="L6" s="6" t="n">
        <v>36</v>
      </c>
    </row>
    <row r="7" spans="1:12">
      <c r="A7" s="4" t="s">
        <v>249</v>
      </c>
      <c r="J7" s="6" t="n">
        <v>897</v>
      </c>
      <c r="K7" s="6" t="n">
        <v>1207</v>
      </c>
      <c r="L7" s="6" t="n">
        <v>1219</v>
      </c>
    </row>
    <row r="8" spans="1:12">
      <c r="A8" s="3" t="s">
        <v>250</v>
      </c>
    </row>
    <row r="9" spans="1:12">
      <c r="A9" s="4" t="s">
        <v>258</v>
      </c>
      <c r="J9" s="6" t="n">
        <v>-260</v>
      </c>
      <c r="K9" s="6" t="n">
        <v>-973</v>
      </c>
      <c r="L9" s="6" t="n">
        <v>-424</v>
      </c>
    </row>
    <row r="10" spans="1:12">
      <c r="A10" s="3" t="s">
        <v>259</v>
      </c>
    </row>
    <row r="11" spans="1:12">
      <c r="A11" s="4" t="s">
        <v>271</v>
      </c>
      <c r="B11" s="6" t="n">
        <v>-35</v>
      </c>
      <c r="C11" s="5" t="n">
        <v>-38</v>
      </c>
      <c r="D11" s="5" t="n">
        <v>-38</v>
      </c>
      <c r="E11" s="6" t="n">
        <v>-39</v>
      </c>
      <c r="F11" s="6" t="n">
        <v>-39</v>
      </c>
      <c r="G11" s="5" t="n">
        <v>-39</v>
      </c>
      <c r="H11" s="5" t="n">
        <v>-39</v>
      </c>
      <c r="I11" s="6" t="n">
        <v>-39</v>
      </c>
      <c r="J11" s="6" t="n">
        <v>-150</v>
      </c>
      <c r="K11" s="6" t="n">
        <v>-156</v>
      </c>
      <c r="L11" s="6" t="n">
        <v>-120</v>
      </c>
    </row>
    <row r="12" spans="1:12">
      <c r="A12" s="4" t="s">
        <v>201</v>
      </c>
      <c r="J12" s="6" t="n">
        <v>-12</v>
      </c>
      <c r="K12" s="6" t="n">
        <v>-30</v>
      </c>
      <c r="L12" s="6" t="n">
        <v>-12</v>
      </c>
    </row>
    <row r="13" spans="1:12">
      <c r="A13" s="4" t="s">
        <v>275</v>
      </c>
      <c r="J13" s="6" t="n">
        <v>2</v>
      </c>
      <c r="K13" s="6" t="n">
        <v>17</v>
      </c>
      <c r="L13" s="6" t="n">
        <v>35</v>
      </c>
    </row>
    <row r="14" spans="1:12">
      <c r="A14" s="4" t="s">
        <v>274</v>
      </c>
      <c r="J14" s="6" t="n">
        <v>-208</v>
      </c>
      <c r="K14" s="6" t="n">
        <v>-277</v>
      </c>
    </row>
    <row r="15" spans="1:12">
      <c r="A15" s="4" t="s">
        <v>280</v>
      </c>
      <c r="J15" s="6" t="n">
        <v>-450</v>
      </c>
      <c r="K15" s="6" t="n">
        <v>-424</v>
      </c>
      <c r="L15" s="6" t="n">
        <v>-519</v>
      </c>
    </row>
    <row r="16" spans="1:12">
      <c r="A16" s="4" t="s">
        <v>282</v>
      </c>
      <c r="J16" s="6" t="n">
        <v>185</v>
      </c>
      <c r="K16" s="6" t="n">
        <v>-225</v>
      </c>
      <c r="L16" s="6" t="n">
        <v>294</v>
      </c>
    </row>
    <row r="17" spans="1:12">
      <c r="A17" s="4" t="s">
        <v>283</v>
      </c>
      <c r="E17" s="6" t="n">
        <v>340</v>
      </c>
      <c r="I17" s="6" t="n">
        <v>481</v>
      </c>
      <c r="J17" s="6" t="n">
        <v>340</v>
      </c>
      <c r="K17" s="6" t="n">
        <v>481</v>
      </c>
      <c r="L17" s="6" t="n">
        <v>396</v>
      </c>
    </row>
    <row r="18" spans="1:12">
      <c r="A18" s="4" t="s">
        <v>1602</v>
      </c>
      <c r="F18" s="6" t="n">
        <v>340</v>
      </c>
      <c r="K18" s="6" t="n">
        <v>340</v>
      </c>
      <c r="L18" s="6" t="n">
        <v>481</v>
      </c>
    </row>
    <row r="19" spans="1:12">
      <c r="A19" s="4" t="s">
        <v>1579</v>
      </c>
    </row>
    <row r="20" spans="1:12">
      <c r="A20" s="3" t="s">
        <v>233</v>
      </c>
    </row>
    <row r="21" spans="1:12">
      <c r="A21" s="4" t="s">
        <v>159</v>
      </c>
      <c r="J21" s="6" t="n">
        <v>562</v>
      </c>
      <c r="K21" s="6" t="n">
        <v>337</v>
      </c>
      <c r="L21" s="6" t="n">
        <v>636</v>
      </c>
    </row>
    <row r="22" spans="1:12">
      <c r="A22" s="4" t="s">
        <v>1585</v>
      </c>
      <c r="J22" s="6" t="n">
        <v>-401</v>
      </c>
      <c r="K22" s="6" t="n">
        <v>-163</v>
      </c>
      <c r="L22" s="6" t="n">
        <v>-501</v>
      </c>
    </row>
    <row r="23" spans="1:12">
      <c r="A23" s="4" t="s">
        <v>244</v>
      </c>
      <c r="J23" s="6" t="n">
        <v>1</v>
      </c>
      <c r="K23" s="6" t="n">
        <v>1</v>
      </c>
      <c r="L23" s="6" t="n">
        <v>1</v>
      </c>
    </row>
    <row r="24" spans="1:12">
      <c r="A24" s="4" t="s">
        <v>1603</v>
      </c>
      <c r="J24" s="6" t="n">
        <v>-15</v>
      </c>
      <c r="K24" s="6" t="n">
        <v>-21</v>
      </c>
      <c r="L24" s="6" t="n">
        <v>-16</v>
      </c>
    </row>
    <row r="25" spans="1:12">
      <c r="A25" s="4" t="s">
        <v>1604</v>
      </c>
      <c r="J25" s="6" t="n">
        <v>13</v>
      </c>
      <c r="K25" s="6" t="n">
        <v>19</v>
      </c>
      <c r="L25" s="6" t="n">
        <v>10</v>
      </c>
    </row>
    <row r="26" spans="1:12">
      <c r="A26" s="4" t="s">
        <v>249</v>
      </c>
      <c r="J26" s="6" t="n">
        <v>160</v>
      </c>
      <c r="K26" s="6" t="n">
        <v>173</v>
      </c>
      <c r="L26" s="6" t="n">
        <v>130</v>
      </c>
    </row>
    <row r="27" spans="1:12">
      <c r="A27" s="3" t="s">
        <v>250</v>
      </c>
    </row>
    <row r="28" spans="1:12">
      <c r="A28" s="4" t="s">
        <v>1605</v>
      </c>
      <c r="L28" s="6" t="n">
        <v>-47</v>
      </c>
    </row>
    <row r="29" spans="1:12">
      <c r="A29" s="4" t="s">
        <v>1606</v>
      </c>
      <c r="J29" s="6" t="n">
        <v>207</v>
      </c>
      <c r="K29" s="6" t="n">
        <v>255</v>
      </c>
    </row>
    <row r="30" spans="1:12">
      <c r="A30" s="4" t="s">
        <v>258</v>
      </c>
      <c r="J30" s="6" t="n">
        <v>207</v>
      </c>
      <c r="K30" s="6" t="n">
        <v>255</v>
      </c>
      <c r="L30" s="6" t="n">
        <v>-47</v>
      </c>
    </row>
    <row r="31" spans="1:12">
      <c r="A31" s="3" t="s">
        <v>259</v>
      </c>
    </row>
    <row r="32" spans="1:12">
      <c r="A32" s="4" t="s">
        <v>271</v>
      </c>
      <c r="J32" s="6" t="n">
        <v>-150</v>
      </c>
      <c r="K32" s="6" t="n">
        <v>-156</v>
      </c>
      <c r="L32" s="6" t="n">
        <v>-120</v>
      </c>
    </row>
    <row r="33" spans="1:12">
      <c r="A33" s="4" t="s">
        <v>201</v>
      </c>
      <c r="J33" s="6" t="n">
        <v>-12</v>
      </c>
      <c r="K33" s="6" t="n">
        <v>-30</v>
      </c>
      <c r="L33" s="6" t="n">
        <v>-12</v>
      </c>
    </row>
    <row r="34" spans="1:12">
      <c r="A34" s="4" t="s">
        <v>275</v>
      </c>
      <c r="J34" s="6" t="n">
        <v>2</v>
      </c>
      <c r="K34" s="6" t="n">
        <v>17</v>
      </c>
      <c r="L34" s="6" t="n">
        <v>35</v>
      </c>
    </row>
    <row r="35" spans="1:12">
      <c r="A35" s="4" t="s">
        <v>274</v>
      </c>
      <c r="J35" s="6" t="n">
        <v>-208</v>
      </c>
      <c r="K35" s="6" t="n">
        <v>-277</v>
      </c>
    </row>
    <row r="36" spans="1:12">
      <c r="A36" s="4" t="s">
        <v>1607</v>
      </c>
      <c r="J36" s="6" t="n">
        <v>1</v>
      </c>
      <c r="K36" s="6" t="n">
        <v>16</v>
      </c>
      <c r="L36" s="6" t="n">
        <v>15</v>
      </c>
    </row>
    <row r="37" spans="1:12">
      <c r="A37" s="4" t="s">
        <v>280</v>
      </c>
      <c r="J37" s="6" t="n">
        <v>-367</v>
      </c>
      <c r="K37" s="6" t="n">
        <v>-430</v>
      </c>
      <c r="L37" s="6" t="n">
        <v>-82</v>
      </c>
    </row>
    <row r="38" spans="1:12">
      <c r="A38" s="4" t="s">
        <v>282</v>
      </c>
      <c r="K38" s="6" t="n">
        <v>-2</v>
      </c>
      <c r="L38" s="6" t="n">
        <v>1</v>
      </c>
    </row>
    <row r="39" spans="1:12">
      <c r="A39" s="4" t="s">
        <v>283</v>
      </c>
      <c r="E39" s="5" t="n">
        <v>0</v>
      </c>
      <c r="I39" s="5" t="n">
        <v>2</v>
      </c>
      <c r="J39" s="6" t="n">
        <v>0</v>
      </c>
      <c r="K39" s="6" t="n">
        <v>2</v>
      </c>
      <c r="L39" s="6" t="n">
        <v>1</v>
      </c>
    </row>
    <row r="40" spans="1:12">
      <c r="A40" s="4" t="s">
        <v>1602</v>
      </c>
      <c r="B40" s="5" t="n">
        <v>0</v>
      </c>
      <c r="F40" s="5" t="n">
        <v>0</v>
      </c>
      <c r="J40" s="5" t="n">
        <v>0</v>
      </c>
      <c r="K40" s="5" t="n">
        <v>0</v>
      </c>
      <c r="L40" s="5" t="n">
        <v>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71</v>
      </c>
      <c r="D2" s="2" t="s">
        <v>137</v>
      </c>
    </row>
    <row r="3" spans="1:4">
      <c r="A3" s="3" t="s">
        <v>358</v>
      </c>
    </row>
    <row r="4" spans="1:4">
      <c r="A4" s="4" t="s">
        <v>1609</v>
      </c>
      <c r="B4" s="5" t="n">
        <v>21</v>
      </c>
      <c r="C4" s="5" t="n">
        <v>24</v>
      </c>
      <c r="D4" s="5" t="n">
        <v>23</v>
      </c>
    </row>
    <row r="5" spans="1:4">
      <c r="A5" s="4" t="s">
        <v>1610</v>
      </c>
      <c r="B5" s="6" t="n">
        <v>1</v>
      </c>
      <c r="C5" s="6" t="n">
        <v>2</v>
      </c>
      <c r="D5" s="6" t="n">
        <v>3</v>
      </c>
    </row>
    <row r="6" spans="1:4">
      <c r="A6" s="4" t="s">
        <v>1611</v>
      </c>
      <c r="B6" s="6" t="n">
        <v>-3</v>
      </c>
      <c r="C6" s="6" t="n">
        <v>-5</v>
      </c>
      <c r="D6" s="6" t="n">
        <v>-2</v>
      </c>
    </row>
    <row r="7" spans="1:4">
      <c r="A7" s="4" t="s">
        <v>1612</v>
      </c>
      <c r="B7" s="6" t="n">
        <v>19</v>
      </c>
      <c r="C7" s="6" t="n">
        <v>21</v>
      </c>
      <c r="D7" s="6" t="n">
        <v>24</v>
      </c>
    </row>
    <row r="8" spans="1:4">
      <c r="A8" s="4" t="s">
        <v>62</v>
      </c>
    </row>
    <row r="9" spans="1:4">
      <c r="A9" s="3" t="s">
        <v>358</v>
      </c>
    </row>
    <row r="10" spans="1:4">
      <c r="A10" s="4" t="s">
        <v>1609</v>
      </c>
      <c r="B10" s="6" t="n">
        <v>21</v>
      </c>
      <c r="C10" s="6" t="n">
        <v>24</v>
      </c>
      <c r="D10" s="6" t="n">
        <v>23</v>
      </c>
    </row>
    <row r="11" spans="1:4">
      <c r="A11" s="4" t="s">
        <v>1610</v>
      </c>
      <c r="B11" s="6" t="n">
        <v>1</v>
      </c>
      <c r="C11" s="6" t="n">
        <v>2</v>
      </c>
      <c r="D11" s="6" t="n">
        <v>3</v>
      </c>
    </row>
    <row r="12" spans="1:4">
      <c r="A12" s="4" t="s">
        <v>1611</v>
      </c>
      <c r="B12" s="6" t="n">
        <v>-3</v>
      </c>
      <c r="C12" s="6" t="n">
        <v>-5</v>
      </c>
      <c r="D12" s="6" t="n">
        <v>-2</v>
      </c>
    </row>
    <row r="13" spans="1:4">
      <c r="A13" s="4" t="s">
        <v>1612</v>
      </c>
      <c r="B13" s="5" t="n">
        <v>19</v>
      </c>
      <c r="C13" s="5" t="n">
        <v>21</v>
      </c>
      <c r="D13" s="5" t="n">
        <v>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525</v>
      </c>
      <c r="C3" s="5" t="n">
        <v>340</v>
      </c>
    </row>
    <row r="4" spans="1:3">
      <c r="A4" s="4" t="s">
        <v>74</v>
      </c>
      <c r="B4" s="6" t="n">
        <v>940</v>
      </c>
      <c r="C4" s="6" t="n">
        <v>1165</v>
      </c>
    </row>
    <row r="5" spans="1:3">
      <c r="A5" s="4" t="s">
        <v>75</v>
      </c>
      <c r="B5" s="6" t="n">
        <v>13</v>
      </c>
      <c r="C5" s="6" t="n">
        <v>18</v>
      </c>
    </row>
    <row r="6" spans="1:3">
      <c r="A6" s="4" t="s">
        <v>76</v>
      </c>
      <c r="B6" s="6" t="n">
        <v>914</v>
      </c>
      <c r="C6" s="6" t="n">
        <v>1000</v>
      </c>
    </row>
    <row r="7" spans="1:3">
      <c r="A7" s="4" t="s">
        <v>77</v>
      </c>
      <c r="B7" s="6" t="n">
        <v>83</v>
      </c>
      <c r="C7" s="6" t="n">
        <v>58</v>
      </c>
    </row>
    <row r="8" spans="1:3">
      <c r="A8" s="4" t="s">
        <v>78</v>
      </c>
      <c r="B8" s="6" t="n">
        <v>72</v>
      </c>
      <c r="C8" s="6" t="n">
        <v>145</v>
      </c>
    </row>
    <row r="9" spans="1:3">
      <c r="A9" s="4" t="s">
        <v>79</v>
      </c>
      <c r="B9" s="6" t="n">
        <v>1208</v>
      </c>
      <c r="C9" s="6" t="n">
        <v>232</v>
      </c>
    </row>
    <row r="10" spans="1:3">
      <c r="A10" s="4" t="s">
        <v>80</v>
      </c>
      <c r="B10" s="6" t="n">
        <v>3755</v>
      </c>
      <c r="C10" s="6" t="n">
        <v>2958</v>
      </c>
    </row>
    <row r="11" spans="1:3">
      <c r="A11" s="4" t="s">
        <v>81</v>
      </c>
      <c r="B11" s="6" t="n">
        <v>2383</v>
      </c>
      <c r="C11" s="6" t="n">
        <v>2353</v>
      </c>
    </row>
    <row r="12" spans="1:3">
      <c r="A12" s="4" t="s">
        <v>82</v>
      </c>
      <c r="B12" s="6" t="n">
        <v>535</v>
      </c>
      <c r="C12" s="6" t="n">
        <v>526</v>
      </c>
    </row>
    <row r="13" spans="1:3">
      <c r="A13" s="4" t="s">
        <v>83</v>
      </c>
      <c r="B13" s="6" t="n">
        <v>197</v>
      </c>
      <c r="C13" s="6" t="n">
        <v>213</v>
      </c>
    </row>
    <row r="14" spans="1:3">
      <c r="A14" s="4" t="s">
        <v>84</v>
      </c>
      <c r="B14" s="6" t="n">
        <v>276</v>
      </c>
      <c r="C14" s="6" t="n">
        <v>275</v>
      </c>
    </row>
    <row r="15" spans="1:3">
      <c r="A15" s="4" t="s">
        <v>85</v>
      </c>
      <c r="B15" s="6" t="n">
        <v>292</v>
      </c>
      <c r="C15" s="6" t="n">
        <v>324</v>
      </c>
    </row>
    <row r="16" spans="1:3">
      <c r="A16" s="4" t="s">
        <v>86</v>
      </c>
      <c r="B16" s="6" t="n">
        <v>34</v>
      </c>
      <c r="C16" s="6" t="n">
        <v>34</v>
      </c>
    </row>
    <row r="17" spans="1:3">
      <c r="A17" s="4" t="s">
        <v>87</v>
      </c>
      <c r="B17" s="6" t="n">
        <v>396</v>
      </c>
    </row>
    <row r="18" spans="1:3">
      <c r="A18" s="4" t="s">
        <v>88</v>
      </c>
      <c r="B18" s="6" t="n">
        <v>452</v>
      </c>
      <c r="C18" s="6" t="n">
        <v>393</v>
      </c>
    </row>
    <row r="19" spans="1:3">
      <c r="A19" s="4" t="s">
        <v>89</v>
      </c>
      <c r="C19" s="6" t="n">
        <v>877</v>
      </c>
    </row>
    <row r="20" spans="1:3">
      <c r="A20" s="4" t="s">
        <v>90</v>
      </c>
      <c r="B20" s="6" t="n">
        <v>8320</v>
      </c>
      <c r="C20" s="6" t="n">
        <v>7953</v>
      </c>
    </row>
    <row r="21" spans="1:3">
      <c r="A21" s="3" t="s">
        <v>91</v>
      </c>
    </row>
    <row r="22" spans="1:3">
      <c r="A22" s="4" t="s">
        <v>92</v>
      </c>
      <c r="B22" s="6" t="n">
        <v>765</v>
      </c>
      <c r="C22" s="6" t="n">
        <v>761</v>
      </c>
    </row>
    <row r="23" spans="1:3">
      <c r="A23" s="4" t="s">
        <v>93</v>
      </c>
      <c r="B23" s="6" t="n">
        <v>57</v>
      </c>
      <c r="C23" s="6" t="n">
        <v>32</v>
      </c>
    </row>
    <row r="24" spans="1:3">
      <c r="A24" s="4" t="s">
        <v>94</v>
      </c>
      <c r="B24" s="6" t="n">
        <v>420</v>
      </c>
      <c r="C24" s="6" t="n">
        <v>497</v>
      </c>
    </row>
    <row r="25" spans="1:3">
      <c r="A25" s="4" t="s">
        <v>95</v>
      </c>
      <c r="B25" s="6" t="n">
        <v>212</v>
      </c>
      <c r="C25" s="6" t="n">
        <v>96</v>
      </c>
    </row>
    <row r="26" spans="1:3">
      <c r="A26" s="4" t="s">
        <v>96</v>
      </c>
      <c r="B26" s="6" t="n">
        <v>42</v>
      </c>
    </row>
    <row r="27" spans="1:3">
      <c r="A27" s="4" t="s">
        <v>97</v>
      </c>
      <c r="B27" s="6" t="n">
        <v>512</v>
      </c>
      <c r="C27" s="6" t="n">
        <v>225</v>
      </c>
    </row>
    <row r="28" spans="1:3">
      <c r="A28" s="4" t="s">
        <v>98</v>
      </c>
      <c r="B28" s="6" t="n">
        <v>2008</v>
      </c>
      <c r="C28" s="6" t="n">
        <v>1611</v>
      </c>
    </row>
    <row r="29" spans="1:3">
      <c r="A29" s="4" t="s">
        <v>99</v>
      </c>
      <c r="B29" s="6" t="n">
        <v>2177</v>
      </c>
      <c r="C29" s="6" t="n">
        <v>2224</v>
      </c>
    </row>
    <row r="30" spans="1:3">
      <c r="A30" s="4" t="s">
        <v>85</v>
      </c>
      <c r="B30" s="6" t="n">
        <v>29</v>
      </c>
      <c r="C30" s="6" t="n">
        <v>137</v>
      </c>
    </row>
    <row r="31" spans="1:3">
      <c r="A31" s="4" t="s">
        <v>100</v>
      </c>
      <c r="B31" s="6" t="n">
        <v>384</v>
      </c>
    </row>
    <row r="32" spans="1:3">
      <c r="A32" s="4" t="s">
        <v>101</v>
      </c>
      <c r="B32" s="6" t="n">
        <v>898</v>
      </c>
      <c r="C32" s="6" t="n">
        <v>949</v>
      </c>
    </row>
    <row r="33" spans="1:3">
      <c r="A33" s="4" t="s">
        <v>102</v>
      </c>
      <c r="C33" s="6" t="n">
        <v>283</v>
      </c>
    </row>
    <row r="34" spans="1:3">
      <c r="A34" s="4" t="s">
        <v>103</v>
      </c>
      <c r="B34" s="6" t="n">
        <v>5496</v>
      </c>
      <c r="C34" s="6" t="n">
        <v>5204</v>
      </c>
    </row>
    <row r="35" spans="1:3">
      <c r="A35" s="4" t="s">
        <v>104</v>
      </c>
      <c r="B35" s="4" t="s">
        <v>105</v>
      </c>
      <c r="C35" s="4" t="s">
        <v>105</v>
      </c>
    </row>
    <row r="36" spans="1:3">
      <c r="A36" s="3" t="s">
        <v>106</v>
      </c>
    </row>
    <row r="37" spans="1:3">
      <c r="A37" s="4" t="s">
        <v>107</v>
      </c>
      <c r="B37" s="6" t="n">
        <v>3</v>
      </c>
      <c r="C37" s="6" t="n">
        <v>3</v>
      </c>
    </row>
    <row r="38" spans="1:3">
      <c r="A38" s="4" t="s">
        <v>108</v>
      </c>
      <c r="B38" s="6" t="n">
        <v>4008</v>
      </c>
      <c r="C38" s="6" t="n">
        <v>3984</v>
      </c>
    </row>
    <row r="39" spans="1:3">
      <c r="A39" s="4" t="s">
        <v>109</v>
      </c>
      <c r="B39" s="6" t="n">
        <v>-635</v>
      </c>
      <c r="C39" s="6" t="n">
        <v>-427</v>
      </c>
    </row>
    <row r="40" spans="1:3">
      <c r="A40" s="4" t="s">
        <v>110</v>
      </c>
      <c r="B40" s="6" t="n">
        <v>-17</v>
      </c>
      <c r="C40" s="6" t="n">
        <v>-16</v>
      </c>
    </row>
    <row r="41" spans="1:3">
      <c r="A41" s="4" t="s">
        <v>111</v>
      </c>
      <c r="B41" s="6" t="n">
        <v>690</v>
      </c>
      <c r="C41" s="6" t="n">
        <v>292</v>
      </c>
    </row>
    <row r="42" spans="1:3">
      <c r="A42" s="4" t="s">
        <v>112</v>
      </c>
      <c r="B42" s="6" t="n">
        <v>-1362</v>
      </c>
      <c r="C42" s="6" t="n">
        <v>-1316</v>
      </c>
    </row>
    <row r="43" spans="1:3">
      <c r="A43" s="4" t="s">
        <v>113</v>
      </c>
      <c r="B43" s="6" t="n">
        <v>2687</v>
      </c>
      <c r="C43" s="6" t="n">
        <v>2520</v>
      </c>
    </row>
    <row r="44" spans="1:3">
      <c r="A44" s="4" t="s">
        <v>114</v>
      </c>
      <c r="B44" s="6" t="n">
        <v>137</v>
      </c>
      <c r="C44" s="6" t="n">
        <v>229</v>
      </c>
    </row>
    <row r="45" spans="1:3">
      <c r="A45" s="4" t="s">
        <v>115</v>
      </c>
      <c r="B45" s="6" t="n">
        <v>2824</v>
      </c>
      <c r="C45" s="6" t="n">
        <v>2749</v>
      </c>
    </row>
    <row r="46" spans="1:3">
      <c r="A46" s="4" t="s">
        <v>116</v>
      </c>
      <c r="B46" s="6" t="n">
        <v>8320</v>
      </c>
      <c r="C46" s="6" t="n">
        <v>7953</v>
      </c>
    </row>
    <row r="47" spans="1:3">
      <c r="A47" s="4" t="s">
        <v>62</v>
      </c>
    </row>
    <row r="48" spans="1:3">
      <c r="A48" s="3" t="s">
        <v>72</v>
      </c>
    </row>
    <row r="49" spans="1:3">
      <c r="A49" s="4" t="s">
        <v>73</v>
      </c>
      <c r="B49" s="6" t="n">
        <v>525</v>
      </c>
      <c r="C49" s="6" t="n">
        <v>340</v>
      </c>
    </row>
    <row r="50" spans="1:3">
      <c r="A50" s="4" t="s">
        <v>74</v>
      </c>
      <c r="B50" s="6" t="n">
        <v>940</v>
      </c>
      <c r="C50" s="6" t="n">
        <v>1165</v>
      </c>
    </row>
    <row r="51" spans="1:3">
      <c r="A51" s="4" t="s">
        <v>75</v>
      </c>
      <c r="B51" s="6" t="n">
        <v>410</v>
      </c>
      <c r="C51" s="6" t="n">
        <v>399</v>
      </c>
    </row>
    <row r="52" spans="1:3">
      <c r="A52" s="4" t="s">
        <v>76</v>
      </c>
      <c r="B52" s="6" t="n">
        <v>914</v>
      </c>
      <c r="C52" s="6" t="n">
        <v>1000</v>
      </c>
    </row>
    <row r="53" spans="1:3">
      <c r="A53" s="4" t="s">
        <v>77</v>
      </c>
      <c r="B53" s="6" t="n">
        <v>82</v>
      </c>
      <c r="C53" s="6" t="n">
        <v>57</v>
      </c>
    </row>
    <row r="54" spans="1:3">
      <c r="A54" s="4" t="s">
        <v>78</v>
      </c>
      <c r="B54" s="6" t="n">
        <v>79</v>
      </c>
      <c r="C54" s="6" t="n">
        <v>147</v>
      </c>
    </row>
    <row r="55" spans="1:3">
      <c r="A55" s="4" t="s">
        <v>79</v>
      </c>
      <c r="B55" s="6" t="n">
        <v>1208</v>
      </c>
      <c r="C55" s="6" t="n">
        <v>232</v>
      </c>
    </row>
    <row r="56" spans="1:3">
      <c r="A56" s="4" t="s">
        <v>80</v>
      </c>
      <c r="B56" s="6" t="n">
        <v>4158</v>
      </c>
      <c r="C56" s="6" t="n">
        <v>3340</v>
      </c>
    </row>
    <row r="57" spans="1:3">
      <c r="A57" s="4" t="s">
        <v>81</v>
      </c>
      <c r="B57" s="6" t="n">
        <v>2383</v>
      </c>
      <c r="C57" s="6" t="n">
        <v>2353</v>
      </c>
    </row>
    <row r="58" spans="1:3">
      <c r="A58" s="4" t="s">
        <v>82</v>
      </c>
      <c r="B58" s="6" t="n">
        <v>535</v>
      </c>
      <c r="C58" s="6" t="n">
        <v>526</v>
      </c>
    </row>
    <row r="59" spans="1:3">
      <c r="A59" s="4" t="s">
        <v>83</v>
      </c>
      <c r="B59" s="6" t="n">
        <v>197</v>
      </c>
      <c r="C59" s="6" t="n">
        <v>213</v>
      </c>
    </row>
    <row r="60" spans="1:3">
      <c r="A60" s="4" t="s">
        <v>84</v>
      </c>
      <c r="B60" s="6" t="n">
        <v>276</v>
      </c>
      <c r="C60" s="6" t="n">
        <v>275</v>
      </c>
    </row>
    <row r="61" spans="1:3">
      <c r="A61" s="4" t="s">
        <v>85</v>
      </c>
      <c r="B61" s="6" t="n">
        <v>292</v>
      </c>
      <c r="C61" s="6" t="n">
        <v>324</v>
      </c>
    </row>
    <row r="62" spans="1:3">
      <c r="A62" s="4" t="s">
        <v>86</v>
      </c>
      <c r="B62" s="6" t="n">
        <v>34</v>
      </c>
      <c r="C62" s="6" t="n">
        <v>34</v>
      </c>
    </row>
    <row r="63" spans="1:3">
      <c r="A63" s="4" t="s">
        <v>87</v>
      </c>
      <c r="B63" s="6" t="n">
        <v>396</v>
      </c>
    </row>
    <row r="64" spans="1:3">
      <c r="A64" s="4" t="s">
        <v>88</v>
      </c>
      <c r="B64" s="6" t="n">
        <v>452</v>
      </c>
      <c r="C64" s="6" t="n">
        <v>393</v>
      </c>
    </row>
    <row r="65" spans="1:3">
      <c r="A65" s="4" t="s">
        <v>89</v>
      </c>
      <c r="C65" s="6" t="n">
        <v>877</v>
      </c>
    </row>
    <row r="66" spans="1:3">
      <c r="A66" s="4" t="s">
        <v>90</v>
      </c>
      <c r="B66" s="6" t="n">
        <v>8723</v>
      </c>
      <c r="C66" s="6" t="n">
        <v>8335</v>
      </c>
    </row>
    <row r="67" spans="1:3">
      <c r="A67" s="3" t="s">
        <v>91</v>
      </c>
    </row>
    <row r="68" spans="1:3">
      <c r="A68" s="4" t="s">
        <v>92</v>
      </c>
      <c r="B68" s="6" t="n">
        <v>765</v>
      </c>
      <c r="C68" s="6" t="n">
        <v>761</v>
      </c>
    </row>
    <row r="69" spans="1:3">
      <c r="A69" s="4" t="s">
        <v>93</v>
      </c>
      <c r="B69" s="6" t="n">
        <v>143</v>
      </c>
      <c r="C69" s="6" t="n">
        <v>104</v>
      </c>
    </row>
    <row r="70" spans="1:3">
      <c r="A70" s="4" t="s">
        <v>94</v>
      </c>
      <c r="B70" s="6" t="n">
        <v>417</v>
      </c>
      <c r="C70" s="6" t="n">
        <v>494</v>
      </c>
    </row>
    <row r="71" spans="1:3">
      <c r="A71" s="4" t="s">
        <v>117</v>
      </c>
      <c r="B71" s="6" t="n">
        <v>100</v>
      </c>
      <c r="C71" s="6" t="n">
        <v>100</v>
      </c>
    </row>
    <row r="72" spans="1:3">
      <c r="A72" s="4" t="s">
        <v>95</v>
      </c>
      <c r="B72" s="6" t="n">
        <v>212</v>
      </c>
      <c r="C72" s="6" t="n">
        <v>96</v>
      </c>
    </row>
    <row r="73" spans="1:3">
      <c r="A73" s="4" t="s">
        <v>96</v>
      </c>
      <c r="B73" s="6" t="n">
        <v>42</v>
      </c>
    </row>
    <row r="74" spans="1:3">
      <c r="A74" s="4" t="s">
        <v>97</v>
      </c>
      <c r="B74" s="6" t="n">
        <v>512</v>
      </c>
      <c r="C74" s="6" t="n">
        <v>225</v>
      </c>
    </row>
    <row r="75" spans="1:3">
      <c r="A75" s="4" t="s">
        <v>98</v>
      </c>
      <c r="B75" s="6" t="n">
        <v>2191</v>
      </c>
      <c r="C75" s="6" t="n">
        <v>1780</v>
      </c>
    </row>
    <row r="76" spans="1:3">
      <c r="A76" s="4" t="s">
        <v>99</v>
      </c>
      <c r="B76" s="6" t="n">
        <v>2177</v>
      </c>
      <c r="C76" s="6" t="n">
        <v>2224</v>
      </c>
    </row>
    <row r="77" spans="1:3">
      <c r="A77" s="4" t="s">
        <v>117</v>
      </c>
      <c r="B77" s="6" t="n">
        <v>280</v>
      </c>
      <c r="C77" s="6" t="n">
        <v>488</v>
      </c>
    </row>
    <row r="78" spans="1:3">
      <c r="A78" s="4" t="s">
        <v>85</v>
      </c>
      <c r="B78" s="6" t="n">
        <v>29</v>
      </c>
      <c r="C78" s="6" t="n">
        <v>135</v>
      </c>
    </row>
    <row r="79" spans="1:3">
      <c r="A79" s="4" t="s">
        <v>100</v>
      </c>
      <c r="B79" s="6" t="n">
        <v>384</v>
      </c>
    </row>
    <row r="80" spans="1:3">
      <c r="A80" s="4" t="s">
        <v>101</v>
      </c>
      <c r="B80" s="6" t="n">
        <v>890</v>
      </c>
      <c r="C80" s="6" t="n">
        <v>937</v>
      </c>
    </row>
    <row r="81" spans="1:3">
      <c r="A81" s="4" t="s">
        <v>102</v>
      </c>
      <c r="C81" s="6" t="n">
        <v>283</v>
      </c>
    </row>
    <row r="82" spans="1:3">
      <c r="A82" s="4" t="s">
        <v>103</v>
      </c>
      <c r="B82" s="6" t="n">
        <v>5951</v>
      </c>
      <c r="C82" s="6" t="n">
        <v>5847</v>
      </c>
    </row>
    <row r="83" spans="1:3">
      <c r="A83" s="4" t="s">
        <v>104</v>
      </c>
      <c r="B83" s="4" t="s">
        <v>105</v>
      </c>
      <c r="C83" s="4" t="s">
        <v>105</v>
      </c>
    </row>
    <row r="84" spans="1:3">
      <c r="A84" s="3" t="s">
        <v>106</v>
      </c>
    </row>
    <row r="85" spans="1:3">
      <c r="A85" s="4" t="s">
        <v>118</v>
      </c>
      <c r="B85" s="6" t="n">
        <v>3675</v>
      </c>
      <c r="C85" s="6" t="n">
        <v>3658</v>
      </c>
    </row>
    <row r="86" spans="1:3">
      <c r="A86" s="4" t="s">
        <v>111</v>
      </c>
      <c r="B86" s="6" t="n">
        <v>312</v>
      </c>
      <c r="C86" s="6" t="n">
        <v>-91</v>
      </c>
    </row>
    <row r="87" spans="1:3">
      <c r="A87" s="4" t="s">
        <v>112</v>
      </c>
      <c r="B87" s="6" t="n">
        <v>-1352</v>
      </c>
      <c r="C87" s="6" t="n">
        <v>-1308</v>
      </c>
    </row>
    <row r="88" spans="1:3">
      <c r="A88" s="4" t="s">
        <v>119</v>
      </c>
      <c r="B88" s="6" t="n">
        <v>2635</v>
      </c>
      <c r="C88" s="6" t="n">
        <v>2259</v>
      </c>
    </row>
    <row r="89" spans="1:3">
      <c r="A89" s="4" t="s">
        <v>114</v>
      </c>
      <c r="B89" s="6" t="n">
        <v>137</v>
      </c>
      <c r="C89" s="6" t="n">
        <v>229</v>
      </c>
    </row>
    <row r="90" spans="1:3">
      <c r="A90" s="4" t="s">
        <v>115</v>
      </c>
      <c r="B90" s="6" t="n">
        <v>2772</v>
      </c>
      <c r="C90" s="6" t="n">
        <v>2488</v>
      </c>
    </row>
    <row r="91" spans="1:3">
      <c r="A91" s="4" t="s">
        <v>116</v>
      </c>
      <c r="B91" s="5" t="n">
        <v>8723</v>
      </c>
      <c r="C91" s="5" t="n">
        <v>8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26</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328</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30</v>
      </c>
      <c r="B1" s="2" t="s">
        <v>1</v>
      </c>
    </row>
    <row r="2" spans="1:2">
      <c r="B2" s="2" t="s">
        <v>2</v>
      </c>
    </row>
    <row r="3" spans="1:2">
      <c r="A3" s="3" t="s">
        <v>330</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2</v>
      </c>
      <c r="B1" s="2" t="s">
        <v>1</v>
      </c>
    </row>
    <row r="2" spans="1:2">
      <c r="B2" s="2" t="s">
        <v>2</v>
      </c>
    </row>
    <row r="3" spans="1:2">
      <c r="A3" s="3" t="s">
        <v>332</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4</v>
      </c>
      <c r="B1" s="2" t="s">
        <v>1</v>
      </c>
    </row>
    <row r="2" spans="1:2">
      <c r="B2" s="2" t="s">
        <v>2</v>
      </c>
    </row>
    <row r="3" spans="1:2">
      <c r="A3" s="3" t="s">
        <v>334</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36</v>
      </c>
      <c r="B1" s="2" t="s">
        <v>1</v>
      </c>
    </row>
    <row r="2" spans="1:2">
      <c r="B2" s="2" t="s">
        <v>2</v>
      </c>
    </row>
    <row r="3" spans="1:2">
      <c r="A3" s="3" t="s">
        <v>336</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0</v>
      </c>
      <c r="B1" s="2" t="s">
        <v>2</v>
      </c>
      <c r="C1" s="2" t="s">
        <v>71</v>
      </c>
    </row>
    <row r="2" spans="1:3">
      <c r="A2" s="4" t="s">
        <v>121</v>
      </c>
      <c r="B2" s="5" t="n">
        <v>19</v>
      </c>
      <c r="C2" s="5" t="n">
        <v>21</v>
      </c>
    </row>
    <row r="3" spans="1:3">
      <c r="A3" s="4" t="s">
        <v>122</v>
      </c>
      <c r="B3" s="5" t="n">
        <v>221</v>
      </c>
      <c r="C3" s="5" t="n">
        <v>341</v>
      </c>
    </row>
    <row r="4" spans="1:3">
      <c r="A4" s="4" t="s">
        <v>123</v>
      </c>
      <c r="B4" s="7" t="n">
        <v>0.01</v>
      </c>
      <c r="C4" s="7" t="n">
        <v>0.01</v>
      </c>
    </row>
    <row r="5" spans="1:3">
      <c r="A5" s="4" t="s">
        <v>124</v>
      </c>
      <c r="B5" s="6" t="n">
        <v>1200000000</v>
      </c>
      <c r="C5" s="6" t="n">
        <v>1200000000</v>
      </c>
    </row>
    <row r="6" spans="1:3">
      <c r="A6" s="4" t="s">
        <v>125</v>
      </c>
      <c r="B6" s="6" t="n">
        <v>257405496</v>
      </c>
      <c r="C6" s="6" t="n">
        <v>256006849</v>
      </c>
    </row>
    <row r="7" spans="1:3">
      <c r="A7" s="4" t="s">
        <v>126</v>
      </c>
      <c r="B7" s="6" t="n">
        <v>224295868</v>
      </c>
      <c r="C7" s="6" t="n">
        <v>232994172</v>
      </c>
    </row>
    <row r="8" spans="1:3">
      <c r="A8" s="4" t="s">
        <v>127</v>
      </c>
      <c r="B8" s="6" t="n">
        <v>33112572</v>
      </c>
      <c r="C8" s="6" t="n">
        <v>23012680</v>
      </c>
    </row>
    <row r="9" spans="1:3">
      <c r="A9" s="3" t="s">
        <v>128</v>
      </c>
    </row>
    <row r="10" spans="1:3">
      <c r="A10" s="4" t="s">
        <v>73</v>
      </c>
      <c r="B10" s="5" t="n">
        <v>525</v>
      </c>
      <c r="C10" s="5" t="n">
        <v>340</v>
      </c>
    </row>
    <row r="11" spans="1:3">
      <c r="A11" s="4" t="s">
        <v>129</v>
      </c>
      <c r="B11" s="6" t="n">
        <v>940</v>
      </c>
      <c r="C11" s="6" t="n">
        <v>1165</v>
      </c>
    </row>
    <row r="12" spans="1:3">
      <c r="A12" s="4" t="s">
        <v>76</v>
      </c>
      <c r="B12" s="6" t="n">
        <v>914</v>
      </c>
      <c r="C12" s="6" t="n">
        <v>1000</v>
      </c>
    </row>
    <row r="13" spans="1:3">
      <c r="A13" s="4" t="s">
        <v>78</v>
      </c>
      <c r="B13" s="6" t="n">
        <v>72</v>
      </c>
      <c r="C13" s="6" t="n">
        <v>145</v>
      </c>
    </row>
    <row r="14" spans="1:3">
      <c r="A14" s="4" t="s">
        <v>130</v>
      </c>
      <c r="B14" s="6" t="n">
        <v>2383</v>
      </c>
      <c r="C14" s="6" t="n">
        <v>2353</v>
      </c>
    </row>
    <row r="15" spans="1:3">
      <c r="A15" s="4" t="s">
        <v>131</v>
      </c>
      <c r="B15" s="6" t="n">
        <v>197</v>
      </c>
      <c r="C15" s="6" t="n">
        <v>213</v>
      </c>
    </row>
    <row r="16" spans="1:3">
      <c r="A16" s="4" t="s">
        <v>88</v>
      </c>
      <c r="B16" s="6" t="n">
        <v>452</v>
      </c>
      <c r="C16" s="6" t="n">
        <v>393</v>
      </c>
    </row>
    <row r="17" spans="1:3">
      <c r="A17" s="4" t="s">
        <v>92</v>
      </c>
      <c r="B17" s="6" t="n">
        <v>765</v>
      </c>
      <c r="C17" s="6" t="n">
        <v>761</v>
      </c>
    </row>
    <row r="18" spans="1:3">
      <c r="A18" s="4" t="s">
        <v>94</v>
      </c>
      <c r="B18" s="6" t="n">
        <v>420</v>
      </c>
      <c r="C18" s="6" t="n">
        <v>497</v>
      </c>
    </row>
    <row r="19" spans="1:3">
      <c r="A19" s="4" t="s">
        <v>95</v>
      </c>
      <c r="B19" s="6" t="n">
        <v>212</v>
      </c>
      <c r="C19" s="6" t="n">
        <v>96</v>
      </c>
    </row>
    <row r="20" spans="1:3">
      <c r="A20" s="4" t="s">
        <v>96</v>
      </c>
      <c r="B20" s="6" t="n">
        <v>42</v>
      </c>
    </row>
    <row r="21" spans="1:3">
      <c r="A21" s="4" t="s">
        <v>99</v>
      </c>
      <c r="B21" s="6" t="n">
        <v>2177</v>
      </c>
      <c r="C21" s="6" t="n">
        <v>2224</v>
      </c>
    </row>
    <row r="22" spans="1:3">
      <c r="A22" s="4" t="s">
        <v>100</v>
      </c>
      <c r="B22" s="6" t="n">
        <v>384</v>
      </c>
    </row>
    <row r="23" spans="1:3">
      <c r="A23" s="4" t="s">
        <v>101</v>
      </c>
      <c r="B23" s="6" t="n">
        <v>898</v>
      </c>
      <c r="C23" s="6" t="n">
        <v>949</v>
      </c>
    </row>
    <row r="24" spans="1:3">
      <c r="A24" s="4" t="s">
        <v>132</v>
      </c>
    </row>
    <row r="25" spans="1:3">
      <c r="A25" s="3" t="s">
        <v>128</v>
      </c>
    </row>
    <row r="26" spans="1:3">
      <c r="A26" s="4" t="s">
        <v>73</v>
      </c>
      <c r="B26" s="6" t="n">
        <v>0</v>
      </c>
      <c r="C26" s="6" t="n">
        <v>7</v>
      </c>
    </row>
    <row r="27" spans="1:3">
      <c r="A27" s="4" t="s">
        <v>129</v>
      </c>
      <c r="B27" s="6" t="n">
        <v>13</v>
      </c>
      <c r="C27" s="6" t="n">
        <v>30</v>
      </c>
    </row>
    <row r="28" spans="1:3">
      <c r="A28" s="4" t="s">
        <v>76</v>
      </c>
      <c r="B28" s="6" t="n">
        <v>35</v>
      </c>
      <c r="C28" s="6" t="n">
        <v>49</v>
      </c>
    </row>
    <row r="29" spans="1:3">
      <c r="A29" s="4" t="s">
        <v>78</v>
      </c>
      <c r="B29" s="6" t="n">
        <v>0</v>
      </c>
      <c r="C29" s="6" t="n">
        <v>5</v>
      </c>
    </row>
    <row r="30" spans="1:3">
      <c r="A30" s="4" t="s">
        <v>130</v>
      </c>
      <c r="B30" s="6" t="n">
        <v>180</v>
      </c>
      <c r="C30" s="6" t="n">
        <v>265</v>
      </c>
    </row>
    <row r="31" spans="1:3">
      <c r="A31" s="4" t="s">
        <v>131</v>
      </c>
      <c r="B31" s="6" t="n">
        <v>0</v>
      </c>
      <c r="C31" s="6" t="n">
        <v>10</v>
      </c>
    </row>
    <row r="32" spans="1:3">
      <c r="A32" s="4" t="s">
        <v>88</v>
      </c>
      <c r="B32" s="6" t="n">
        <v>20</v>
      </c>
      <c r="C32" s="6" t="n">
        <v>52</v>
      </c>
    </row>
    <row r="33" spans="1:3">
      <c r="A33" s="4" t="s">
        <v>92</v>
      </c>
      <c r="B33" s="6" t="n">
        <v>100</v>
      </c>
      <c r="C33" s="6" t="n">
        <v>123</v>
      </c>
    </row>
    <row r="34" spans="1:3">
      <c r="A34" s="4" t="s">
        <v>94</v>
      </c>
      <c r="B34" s="6" t="n">
        <v>10</v>
      </c>
      <c r="C34" s="6" t="n">
        <v>30</v>
      </c>
    </row>
    <row r="35" spans="1:3">
      <c r="A35" s="4" t="s">
        <v>95</v>
      </c>
      <c r="B35" s="6" t="n">
        <v>36</v>
      </c>
      <c r="C35" s="6" t="n">
        <v>25</v>
      </c>
    </row>
    <row r="36" spans="1:3">
      <c r="A36" s="4" t="s">
        <v>96</v>
      </c>
      <c r="B36" s="6" t="n">
        <v>4</v>
      </c>
      <c r="C36" s="6" t="n">
        <v>0</v>
      </c>
    </row>
    <row r="37" spans="1:3">
      <c r="A37" s="4" t="s">
        <v>99</v>
      </c>
      <c r="B37" s="6" t="n">
        <v>29</v>
      </c>
      <c r="C37" s="6" t="n">
        <v>61</v>
      </c>
    </row>
    <row r="38" spans="1:3">
      <c r="A38" s="4" t="s">
        <v>100</v>
      </c>
      <c r="B38" s="6" t="n">
        <v>11</v>
      </c>
      <c r="C38" s="6" t="n">
        <v>0</v>
      </c>
    </row>
    <row r="39" spans="1:3">
      <c r="A39" s="4" t="s">
        <v>101</v>
      </c>
      <c r="B39" s="6" t="n">
        <v>87</v>
      </c>
      <c r="C39" s="6" t="n">
        <v>97</v>
      </c>
    </row>
    <row r="40" spans="1:3">
      <c r="A40" s="4" t="s">
        <v>62</v>
      </c>
    </row>
    <row r="41" spans="1:3">
      <c r="A41" s="4" t="s">
        <v>121</v>
      </c>
      <c r="B41" s="6" t="n">
        <v>19</v>
      </c>
      <c r="C41" s="6" t="n">
        <v>21</v>
      </c>
    </row>
    <row r="42" spans="1:3">
      <c r="A42" s="4" t="s">
        <v>122</v>
      </c>
      <c r="B42" s="5" t="n">
        <v>221</v>
      </c>
      <c r="C42" s="5" t="n">
        <v>341</v>
      </c>
    </row>
    <row r="43" spans="1:3">
      <c r="A43" s="4" t="s">
        <v>133</v>
      </c>
      <c r="B43" s="6" t="n">
        <v>2728</v>
      </c>
      <c r="C43" s="6" t="n">
        <v>2728</v>
      </c>
    </row>
    <row r="44" spans="1:3">
      <c r="A44" s="4" t="s">
        <v>134</v>
      </c>
      <c r="B44" s="6" t="n">
        <v>2728</v>
      </c>
      <c r="C44" s="6" t="n">
        <v>2728</v>
      </c>
    </row>
    <row r="45" spans="1:3">
      <c r="A45" s="3" t="s">
        <v>128</v>
      </c>
    </row>
    <row r="46" spans="1:3">
      <c r="A46" s="4" t="s">
        <v>73</v>
      </c>
      <c r="B46" s="5" t="n">
        <v>525</v>
      </c>
      <c r="C46" s="5" t="n">
        <v>340</v>
      </c>
    </row>
    <row r="47" spans="1:3">
      <c r="A47" s="4" t="s">
        <v>129</v>
      </c>
      <c r="B47" s="6" t="n">
        <v>940</v>
      </c>
      <c r="C47" s="6" t="n">
        <v>1165</v>
      </c>
    </row>
    <row r="48" spans="1:3">
      <c r="A48" s="4" t="s">
        <v>76</v>
      </c>
      <c r="B48" s="6" t="n">
        <v>914</v>
      </c>
      <c r="C48" s="6" t="n">
        <v>1000</v>
      </c>
    </row>
    <row r="49" spans="1:3">
      <c r="A49" s="4" t="s">
        <v>78</v>
      </c>
      <c r="B49" s="6" t="n">
        <v>79</v>
      </c>
      <c r="C49" s="6" t="n">
        <v>147</v>
      </c>
    </row>
    <row r="50" spans="1:3">
      <c r="A50" s="4" t="s">
        <v>130</v>
      </c>
      <c r="B50" s="6" t="n">
        <v>2383</v>
      </c>
      <c r="C50" s="6" t="n">
        <v>2353</v>
      </c>
    </row>
    <row r="51" spans="1:3">
      <c r="A51" s="4" t="s">
        <v>131</v>
      </c>
      <c r="B51" s="6" t="n">
        <v>197</v>
      </c>
      <c r="C51" s="6" t="n">
        <v>213</v>
      </c>
    </row>
    <row r="52" spans="1:3">
      <c r="A52" s="4" t="s">
        <v>88</v>
      </c>
      <c r="B52" s="6" t="n">
        <v>452</v>
      </c>
      <c r="C52" s="6" t="n">
        <v>393</v>
      </c>
    </row>
    <row r="53" spans="1:3">
      <c r="A53" s="4" t="s">
        <v>92</v>
      </c>
      <c r="B53" s="6" t="n">
        <v>765</v>
      </c>
      <c r="C53" s="6" t="n">
        <v>761</v>
      </c>
    </row>
    <row r="54" spans="1:3">
      <c r="A54" s="4" t="s">
        <v>94</v>
      </c>
      <c r="B54" s="6" t="n">
        <v>417</v>
      </c>
      <c r="C54" s="6" t="n">
        <v>494</v>
      </c>
    </row>
    <row r="55" spans="1:3">
      <c r="A55" s="4" t="s">
        <v>95</v>
      </c>
      <c r="B55" s="6" t="n">
        <v>212</v>
      </c>
      <c r="C55" s="6" t="n">
        <v>96</v>
      </c>
    </row>
    <row r="56" spans="1:3">
      <c r="A56" s="4" t="s">
        <v>96</v>
      </c>
      <c r="B56" s="6" t="n">
        <v>42</v>
      </c>
    </row>
    <row r="57" spans="1:3">
      <c r="A57" s="4" t="s">
        <v>99</v>
      </c>
      <c r="B57" s="6" t="n">
        <v>2177</v>
      </c>
      <c r="C57" s="6" t="n">
        <v>2224</v>
      </c>
    </row>
    <row r="58" spans="1:3">
      <c r="A58" s="4" t="s">
        <v>100</v>
      </c>
      <c r="B58" s="6" t="n">
        <v>384</v>
      </c>
    </row>
    <row r="59" spans="1:3">
      <c r="A59" s="4" t="s">
        <v>101</v>
      </c>
      <c r="B59" s="6" t="n">
        <v>890</v>
      </c>
      <c r="C59" s="6" t="n">
        <v>937</v>
      </c>
    </row>
    <row r="60" spans="1:3">
      <c r="A60" s="4" t="s">
        <v>135</v>
      </c>
    </row>
    <row r="61" spans="1:3">
      <c r="A61" s="3" t="s">
        <v>128</v>
      </c>
    </row>
    <row r="62" spans="1:3">
      <c r="A62" s="4" t="s">
        <v>73</v>
      </c>
      <c r="B62" s="6" t="n">
        <v>0</v>
      </c>
      <c r="C62" s="6" t="n">
        <v>7</v>
      </c>
    </row>
    <row r="63" spans="1:3">
      <c r="A63" s="4" t="s">
        <v>129</v>
      </c>
      <c r="B63" s="6" t="n">
        <v>13</v>
      </c>
      <c r="C63" s="6" t="n">
        <v>30</v>
      </c>
    </row>
    <row r="64" spans="1:3">
      <c r="A64" s="4" t="s">
        <v>76</v>
      </c>
      <c r="B64" s="6" t="n">
        <v>35</v>
      </c>
      <c r="C64" s="6" t="n">
        <v>49</v>
      </c>
    </row>
    <row r="65" spans="1:3">
      <c r="A65" s="4" t="s">
        <v>78</v>
      </c>
      <c r="B65" s="6" t="n">
        <v>0</v>
      </c>
      <c r="C65" s="6" t="n">
        <v>5</v>
      </c>
    </row>
    <row r="66" spans="1:3">
      <c r="A66" s="4" t="s">
        <v>130</v>
      </c>
      <c r="B66" s="6" t="n">
        <v>180</v>
      </c>
      <c r="C66" s="6" t="n">
        <v>265</v>
      </c>
    </row>
    <row r="67" spans="1:3">
      <c r="A67" s="4" t="s">
        <v>131</v>
      </c>
      <c r="B67" s="6" t="n">
        <v>0</v>
      </c>
      <c r="C67" s="6" t="n">
        <v>10</v>
      </c>
    </row>
    <row r="68" spans="1:3">
      <c r="A68" s="4" t="s">
        <v>88</v>
      </c>
      <c r="B68" s="6" t="n">
        <v>20</v>
      </c>
      <c r="C68" s="6" t="n">
        <v>52</v>
      </c>
    </row>
    <row r="69" spans="1:3">
      <c r="A69" s="4" t="s">
        <v>92</v>
      </c>
      <c r="B69" s="6" t="n">
        <v>100</v>
      </c>
      <c r="C69" s="6" t="n">
        <v>123</v>
      </c>
    </row>
    <row r="70" spans="1:3">
      <c r="A70" s="4" t="s">
        <v>94</v>
      </c>
      <c r="B70" s="6" t="n">
        <v>10</v>
      </c>
      <c r="C70" s="6" t="n">
        <v>30</v>
      </c>
    </row>
    <row r="71" spans="1:3">
      <c r="A71" s="4" t="s">
        <v>95</v>
      </c>
      <c r="B71" s="6" t="n">
        <v>36</v>
      </c>
      <c r="C71" s="6" t="n">
        <v>25</v>
      </c>
    </row>
    <row r="72" spans="1:3">
      <c r="A72" s="4" t="s">
        <v>96</v>
      </c>
      <c r="B72" s="6" t="n">
        <v>4</v>
      </c>
      <c r="C72" s="6" t="n">
        <v>0</v>
      </c>
    </row>
    <row r="73" spans="1:3">
      <c r="A73" s="4" t="s">
        <v>99</v>
      </c>
      <c r="B73" s="6" t="n">
        <v>29</v>
      </c>
      <c r="C73" s="6" t="n">
        <v>61</v>
      </c>
    </row>
    <row r="74" spans="1:3">
      <c r="A74" s="4" t="s">
        <v>100</v>
      </c>
      <c r="B74" s="6" t="n">
        <v>11</v>
      </c>
      <c r="C74" s="6" t="n">
        <v>0</v>
      </c>
    </row>
    <row r="75" spans="1:3">
      <c r="A75" s="4" t="s">
        <v>101</v>
      </c>
      <c r="B75" s="5" t="n">
        <v>87</v>
      </c>
      <c r="C75" s="5" t="n">
        <v>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338</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340</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343</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345</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350</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3" t="s">
        <v>352</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35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356</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358</v>
      </c>
    </row>
    <row r="4" spans="1:2">
      <c r="A4" s="4" t="s">
        <v>358</v>
      </c>
      <c r="B4" s="4" t="s">
        <v>359</v>
      </c>
    </row>
    <row r="5" spans="1:2">
      <c r="A5" s="4" t="s">
        <v>62</v>
      </c>
    </row>
    <row r="6" spans="1:2">
      <c r="A6" s="3" t="s">
        <v>358</v>
      </c>
    </row>
    <row r="7" spans="1:2">
      <c r="A7" s="4" t="s">
        <v>358</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71</v>
      </c>
      <c r="D2" s="2" t="s">
        <v>137</v>
      </c>
    </row>
    <row r="3" spans="1:4">
      <c r="A3" s="3" t="s">
        <v>138</v>
      </c>
    </row>
    <row r="4" spans="1:4">
      <c r="A4" s="4" t="s">
        <v>139</v>
      </c>
      <c r="B4" s="5" t="n">
        <v>6797</v>
      </c>
      <c r="C4" s="5" t="n">
        <v>7604</v>
      </c>
      <c r="D4" s="5" t="n">
        <v>6845</v>
      </c>
    </row>
    <row r="5" spans="1:4">
      <c r="A5" s="4" t="s">
        <v>140</v>
      </c>
      <c r="B5" s="6" t="n">
        <v>5415</v>
      </c>
      <c r="C5" s="6" t="n">
        <v>5840</v>
      </c>
      <c r="D5" s="6" t="n">
        <v>5194</v>
      </c>
    </row>
    <row r="6" spans="1:4">
      <c r="A6" s="4" t="s">
        <v>141</v>
      </c>
      <c r="B6" s="6" t="n">
        <v>1382</v>
      </c>
      <c r="C6" s="6" t="n">
        <v>1764</v>
      </c>
      <c r="D6" s="6" t="n">
        <v>1651</v>
      </c>
    </row>
    <row r="7" spans="1:4">
      <c r="A7" s="3" t="s">
        <v>142</v>
      </c>
    </row>
    <row r="8" spans="1:4">
      <c r="A8" s="4" t="s">
        <v>143</v>
      </c>
      <c r="B8" s="6" t="n">
        <v>786</v>
      </c>
      <c r="C8" s="6" t="n">
        <v>789</v>
      </c>
      <c r="D8" s="6" t="n">
        <v>759</v>
      </c>
    </row>
    <row r="9" spans="1:4">
      <c r="A9" s="4" t="s">
        <v>144</v>
      </c>
      <c r="B9" s="6" t="n">
        <v>137</v>
      </c>
      <c r="C9" s="6" t="n">
        <v>145</v>
      </c>
      <c r="D9" s="6" t="n">
        <v>132</v>
      </c>
    </row>
    <row r="10" spans="1:4">
      <c r="A10" s="4" t="s">
        <v>145</v>
      </c>
      <c r="B10" s="6" t="n">
        <v>-41</v>
      </c>
      <c r="C10" s="6" t="n">
        <v>-7</v>
      </c>
      <c r="D10" s="6" t="n">
        <v>19</v>
      </c>
    </row>
    <row r="11" spans="1:4">
      <c r="A11" s="4" t="s">
        <v>146</v>
      </c>
      <c r="C11" s="6" t="n">
        <v>2</v>
      </c>
      <c r="D11" s="6" t="n">
        <v>28</v>
      </c>
    </row>
    <row r="12" spans="1:4">
      <c r="A12" s="4" t="s">
        <v>147</v>
      </c>
      <c r="B12" s="6" t="n">
        <v>31</v>
      </c>
      <c r="C12" s="6" t="n">
        <v>8</v>
      </c>
      <c r="D12" s="6" t="n">
        <v>-16</v>
      </c>
    </row>
    <row r="13" spans="1:4">
      <c r="A13" s="4" t="s">
        <v>148</v>
      </c>
      <c r="B13" s="6" t="n">
        <v>913</v>
      </c>
      <c r="C13" s="6" t="n">
        <v>937</v>
      </c>
      <c r="D13" s="6" t="n">
        <v>922</v>
      </c>
    </row>
    <row r="14" spans="1:4">
      <c r="A14" s="4" t="s">
        <v>149</v>
      </c>
      <c r="B14" s="6" t="n">
        <v>469</v>
      </c>
      <c r="C14" s="6" t="n">
        <v>827</v>
      </c>
      <c r="D14" s="6" t="n">
        <v>729</v>
      </c>
    </row>
    <row r="15" spans="1:4">
      <c r="A15" s="4" t="s">
        <v>150</v>
      </c>
      <c r="B15" s="6" t="n">
        <v>-111</v>
      </c>
      <c r="C15" s="6" t="n">
        <v>-115</v>
      </c>
      <c r="D15" s="6" t="n">
        <v>-165</v>
      </c>
    </row>
    <row r="16" spans="1:4">
      <c r="A16" s="4" t="s">
        <v>151</v>
      </c>
      <c r="B16" s="6" t="n">
        <v>54</v>
      </c>
      <c r="C16" s="6" t="n">
        <v>55</v>
      </c>
      <c r="D16" s="6" t="n">
        <v>13</v>
      </c>
    </row>
    <row r="17" spans="1:4">
      <c r="A17" s="4" t="s">
        <v>152</v>
      </c>
      <c r="B17" s="6" t="n">
        <v>-18</v>
      </c>
      <c r="C17" s="6" t="n">
        <v>-62</v>
      </c>
    </row>
    <row r="18" spans="1:4">
      <c r="A18" s="4" t="s">
        <v>153</v>
      </c>
      <c r="B18" s="6" t="n">
        <v>-23</v>
      </c>
      <c r="C18" s="6" t="n">
        <v>-3</v>
      </c>
      <c r="D18" s="6" t="n">
        <v>-54</v>
      </c>
    </row>
    <row r="19" spans="1:4">
      <c r="A19" s="4" t="s">
        <v>154</v>
      </c>
      <c r="B19" s="6" t="n">
        <v>20</v>
      </c>
      <c r="C19" s="6" t="n">
        <v>32</v>
      </c>
      <c r="D19" s="6" t="n">
        <v>8</v>
      </c>
    </row>
    <row r="20" spans="1:4">
      <c r="A20" s="4" t="s">
        <v>155</v>
      </c>
      <c r="B20" s="6" t="n">
        <v>391</v>
      </c>
      <c r="C20" s="6" t="n">
        <v>734</v>
      </c>
      <c r="D20" s="6" t="n">
        <v>531</v>
      </c>
    </row>
    <row r="21" spans="1:4">
      <c r="A21" s="4" t="s">
        <v>156</v>
      </c>
      <c r="B21" s="6" t="n">
        <v>38</v>
      </c>
      <c r="C21" s="6" t="n">
        <v>-45</v>
      </c>
      <c r="D21" s="6" t="n">
        <v>-20</v>
      </c>
    </row>
    <row r="22" spans="1:4">
      <c r="A22" s="4" t="s">
        <v>157</v>
      </c>
      <c r="B22" s="6" t="n">
        <v>429</v>
      </c>
      <c r="C22" s="6" t="n">
        <v>689</v>
      </c>
      <c r="D22" s="6" t="n">
        <v>511</v>
      </c>
    </row>
    <row r="23" spans="1:4">
      <c r="A23" s="4" t="s">
        <v>158</v>
      </c>
      <c r="B23" s="6" t="n">
        <v>169</v>
      </c>
      <c r="C23" s="6" t="n">
        <v>-39</v>
      </c>
      <c r="D23" s="6" t="n">
        <v>230</v>
      </c>
    </row>
    <row r="24" spans="1:4">
      <c r="A24" s="4" t="s">
        <v>159</v>
      </c>
      <c r="B24" s="6" t="n">
        <v>598</v>
      </c>
      <c r="C24" s="6" t="n">
        <v>650</v>
      </c>
      <c r="D24" s="6" t="n">
        <v>741</v>
      </c>
    </row>
    <row r="25" spans="1:4">
      <c r="A25" s="4" t="s">
        <v>160</v>
      </c>
      <c r="B25" s="6" t="n">
        <v>-36</v>
      </c>
      <c r="C25" s="6" t="n">
        <v>-313</v>
      </c>
      <c r="D25" s="6" t="n">
        <v>-105</v>
      </c>
    </row>
    <row r="26" spans="1:4">
      <c r="A26" s="4" t="s">
        <v>161</v>
      </c>
      <c r="B26" s="5" t="n">
        <v>562</v>
      </c>
      <c r="C26" s="5" t="n">
        <v>337</v>
      </c>
      <c r="D26" s="5" t="n">
        <v>636</v>
      </c>
    </row>
    <row r="27" spans="1:4">
      <c r="A27" s="3" t="s">
        <v>162</v>
      </c>
    </row>
    <row r="28" spans="1:4">
      <c r="A28" s="4" t="s">
        <v>163</v>
      </c>
      <c r="B28" s="7" t="n">
        <v>1.72</v>
      </c>
      <c r="C28" s="7" t="n">
        <v>2.55</v>
      </c>
      <c r="D28" s="7" t="n">
        <v>1.71</v>
      </c>
    </row>
    <row r="29" spans="1:4">
      <c r="A29" s="4" t="s">
        <v>164</v>
      </c>
      <c r="B29" s="8" t="n">
        <v>0.74</v>
      </c>
      <c r="C29" s="8" t="n">
        <v>-1.13</v>
      </c>
      <c r="D29" s="8" t="n">
        <v>0.96</v>
      </c>
    </row>
    <row r="30" spans="1:4">
      <c r="A30" s="4" t="s">
        <v>165</v>
      </c>
      <c r="B30" s="7" t="n">
        <v>2.46</v>
      </c>
      <c r="C30" s="7" t="n">
        <v>1.42</v>
      </c>
      <c r="D30" s="7" t="n">
        <v>2.67</v>
      </c>
    </row>
    <row r="31" spans="1:4">
      <c r="A31" s="4" t="s">
        <v>166</v>
      </c>
      <c r="B31" s="9" t="n">
        <v>228.9</v>
      </c>
      <c r="C31" s="9" t="n">
        <v>238.1</v>
      </c>
      <c r="D31" s="9" t="n">
        <v>238.4</v>
      </c>
    </row>
    <row r="32" spans="1:4">
      <c r="A32" s="3" t="s">
        <v>167</v>
      </c>
    </row>
    <row r="33" spans="1:4">
      <c r="A33" s="4" t="s">
        <v>163</v>
      </c>
      <c r="B33" s="7" t="n">
        <v>1.7</v>
      </c>
      <c r="C33" s="7" t="n">
        <v>2.52</v>
      </c>
      <c r="D33" s="7" t="n">
        <v>1.66</v>
      </c>
    </row>
    <row r="34" spans="1:4">
      <c r="A34" s="4" t="s">
        <v>164</v>
      </c>
      <c r="B34" s="8" t="n">
        <v>0.74</v>
      </c>
      <c r="C34" s="8" t="n">
        <v>-1.13</v>
      </c>
      <c r="D34" s="8" t="n">
        <v>0.95</v>
      </c>
    </row>
    <row r="35" spans="1:4">
      <c r="A35" s="4" t="s">
        <v>168</v>
      </c>
      <c r="B35" s="7" t="n">
        <v>2.44</v>
      </c>
      <c r="C35" s="7" t="n">
        <v>1.39</v>
      </c>
      <c r="D35" s="7" t="n">
        <v>2.61</v>
      </c>
    </row>
    <row r="36" spans="1:4">
      <c r="A36" s="4" t="s">
        <v>166</v>
      </c>
      <c r="B36" s="9" t="n">
        <v>230.6</v>
      </c>
      <c r="C36" s="9" t="n">
        <v>241.6</v>
      </c>
      <c r="D36" s="9" t="n">
        <v>243.9</v>
      </c>
    </row>
    <row r="37" spans="1:4">
      <c r="A37" s="3" t="s">
        <v>169</v>
      </c>
    </row>
    <row r="38" spans="1:4">
      <c r="A38" s="4" t="s">
        <v>157</v>
      </c>
      <c r="B38" s="5" t="n">
        <v>393</v>
      </c>
      <c r="C38" s="5" t="n">
        <v>608</v>
      </c>
      <c r="D38" s="5" t="n">
        <v>406</v>
      </c>
    </row>
    <row r="39" spans="1:4">
      <c r="A39" s="4" t="s">
        <v>158</v>
      </c>
      <c r="B39" s="6" t="n">
        <v>169</v>
      </c>
      <c r="C39" s="6" t="n">
        <v>-271</v>
      </c>
      <c r="D39" s="6" t="n">
        <v>230</v>
      </c>
    </row>
    <row r="40" spans="1:4">
      <c r="A40" s="4" t="s">
        <v>161</v>
      </c>
      <c r="B40" s="6" t="n">
        <v>562</v>
      </c>
      <c r="C40" s="6" t="n">
        <v>337</v>
      </c>
      <c r="D40" s="6" t="n">
        <v>636</v>
      </c>
    </row>
    <row r="41" spans="1:4">
      <c r="A41" s="4" t="s">
        <v>170</v>
      </c>
    </row>
    <row r="42" spans="1:4">
      <c r="A42" s="3" t="s">
        <v>138</v>
      </c>
    </row>
    <row r="43" spans="1:4">
      <c r="A43" s="4" t="s">
        <v>139</v>
      </c>
      <c r="B43" s="6" t="n">
        <v>6664</v>
      </c>
      <c r="C43" s="6" t="n">
        <v>7451</v>
      </c>
      <c r="D43" s="6" t="n">
        <v>6684</v>
      </c>
    </row>
    <row r="44" spans="1:4">
      <c r="A44" s="4" t="s">
        <v>171</v>
      </c>
    </row>
    <row r="45" spans="1:4">
      <c r="A45" s="3" t="s">
        <v>138</v>
      </c>
    </row>
    <row r="46" spans="1:4">
      <c r="A46" s="4" t="s">
        <v>139</v>
      </c>
      <c r="B46" s="6" t="n">
        <v>133</v>
      </c>
      <c r="C46" s="6" t="n">
        <v>153</v>
      </c>
      <c r="D46" s="6" t="n">
        <v>161</v>
      </c>
    </row>
    <row r="47" spans="1:4">
      <c r="A47" s="4" t="s">
        <v>62</v>
      </c>
    </row>
    <row r="48" spans="1:4">
      <c r="A48" s="3" t="s">
        <v>138</v>
      </c>
    </row>
    <row r="49" spans="1:4">
      <c r="A49" s="4" t="s">
        <v>139</v>
      </c>
      <c r="B49" s="6" t="n">
        <v>6797</v>
      </c>
      <c r="C49" s="6" t="n">
        <v>7604</v>
      </c>
      <c r="D49" s="6" t="n">
        <v>6845</v>
      </c>
    </row>
    <row r="50" spans="1:4">
      <c r="A50" s="4" t="s">
        <v>140</v>
      </c>
      <c r="B50" s="6" t="n">
        <v>5415</v>
      </c>
      <c r="C50" s="6" t="n">
        <v>5837</v>
      </c>
      <c r="D50" s="6" t="n">
        <v>5188</v>
      </c>
    </row>
    <row r="51" spans="1:4">
      <c r="A51" s="4" t="s">
        <v>141</v>
      </c>
      <c r="B51" s="6" t="n">
        <v>1382</v>
      </c>
      <c r="C51" s="6" t="n">
        <v>1767</v>
      </c>
      <c r="D51" s="6" t="n">
        <v>1657</v>
      </c>
    </row>
    <row r="52" spans="1:4">
      <c r="A52" s="3" t="s">
        <v>142</v>
      </c>
    </row>
    <row r="53" spans="1:4">
      <c r="A53" s="4" t="s">
        <v>143</v>
      </c>
      <c r="B53" s="6" t="n">
        <v>781</v>
      </c>
      <c r="C53" s="6" t="n">
        <v>784</v>
      </c>
      <c r="D53" s="6" t="n">
        <v>754</v>
      </c>
    </row>
    <row r="54" spans="1:4">
      <c r="A54" s="4" t="s">
        <v>144</v>
      </c>
      <c r="B54" s="6" t="n">
        <v>137</v>
      </c>
      <c r="C54" s="6" t="n">
        <v>145</v>
      </c>
      <c r="D54" s="6" t="n">
        <v>132</v>
      </c>
    </row>
    <row r="55" spans="1:4">
      <c r="A55" s="4" t="s">
        <v>145</v>
      </c>
      <c r="B55" s="6" t="n">
        <v>-41</v>
      </c>
      <c r="C55" s="6" t="n">
        <v>-7</v>
      </c>
      <c r="D55" s="6" t="n">
        <v>19</v>
      </c>
    </row>
    <row r="56" spans="1:4">
      <c r="A56" s="4" t="s">
        <v>146</v>
      </c>
      <c r="C56" s="6" t="n">
        <v>2</v>
      </c>
      <c r="D56" s="6" t="n">
        <v>28</v>
      </c>
    </row>
    <row r="57" spans="1:4">
      <c r="A57" s="4" t="s">
        <v>147</v>
      </c>
      <c r="B57" s="6" t="n">
        <v>31</v>
      </c>
      <c r="C57" s="6" t="n">
        <v>8</v>
      </c>
      <c r="D57" s="6" t="n">
        <v>-16</v>
      </c>
    </row>
    <row r="58" spans="1:4">
      <c r="A58" s="4" t="s">
        <v>148</v>
      </c>
      <c r="B58" s="6" t="n">
        <v>908</v>
      </c>
      <c r="C58" s="6" t="n">
        <v>932</v>
      </c>
      <c r="D58" s="6" t="n">
        <v>917</v>
      </c>
    </row>
    <row r="59" spans="1:4">
      <c r="A59" s="4" t="s">
        <v>149</v>
      </c>
      <c r="B59" s="6" t="n">
        <v>474</v>
      </c>
      <c r="C59" s="6" t="n">
        <v>835</v>
      </c>
      <c r="D59" s="6" t="n">
        <v>740</v>
      </c>
    </row>
    <row r="60" spans="1:4">
      <c r="A60" s="4" t="s">
        <v>150</v>
      </c>
      <c r="B60" s="6" t="n">
        <v>-126</v>
      </c>
      <c r="C60" s="6" t="n">
        <v>-136</v>
      </c>
      <c r="D60" s="6" t="n">
        <v>-181</v>
      </c>
    </row>
    <row r="61" spans="1:4">
      <c r="A61" s="4" t="s">
        <v>151</v>
      </c>
      <c r="B61" s="6" t="n">
        <v>54</v>
      </c>
      <c r="C61" s="6" t="n">
        <v>55</v>
      </c>
      <c r="D61" s="6" t="n">
        <v>13</v>
      </c>
    </row>
    <row r="62" spans="1:4">
      <c r="A62" s="4" t="s">
        <v>152</v>
      </c>
      <c r="B62" s="6" t="n">
        <v>-18</v>
      </c>
      <c r="C62" s="6" t="n">
        <v>-62</v>
      </c>
    </row>
    <row r="63" spans="1:4">
      <c r="A63" s="4" t="s">
        <v>153</v>
      </c>
      <c r="B63" s="6" t="n">
        <v>-23</v>
      </c>
      <c r="C63" s="6" t="n">
        <v>-3</v>
      </c>
      <c r="D63" s="6" t="n">
        <v>-54</v>
      </c>
    </row>
    <row r="64" spans="1:4">
      <c r="A64" s="4" t="s">
        <v>154</v>
      </c>
      <c r="B64" s="6" t="n">
        <v>16</v>
      </c>
      <c r="C64" s="6" t="n">
        <v>27</v>
      </c>
      <c r="D64" s="6" t="n">
        <v>6</v>
      </c>
    </row>
    <row r="65" spans="1:4">
      <c r="A65" s="4" t="s">
        <v>155</v>
      </c>
      <c r="B65" s="6" t="n">
        <v>377</v>
      </c>
      <c r="C65" s="6" t="n">
        <v>716</v>
      </c>
      <c r="D65" s="6" t="n">
        <v>524</v>
      </c>
    </row>
    <row r="66" spans="1:4">
      <c r="A66" s="4" t="s">
        <v>156</v>
      </c>
      <c r="B66" s="6" t="n">
        <v>41</v>
      </c>
      <c r="C66" s="6" t="n">
        <v>-41</v>
      </c>
      <c r="D66" s="6" t="n">
        <v>-17</v>
      </c>
    </row>
    <row r="67" spans="1:4">
      <c r="A67" s="4" t="s">
        <v>157</v>
      </c>
      <c r="B67" s="6" t="n">
        <v>418</v>
      </c>
      <c r="C67" s="6" t="n">
        <v>675</v>
      </c>
      <c r="D67" s="6" t="n">
        <v>507</v>
      </c>
    </row>
    <row r="68" spans="1:4">
      <c r="A68" s="4" t="s">
        <v>158</v>
      </c>
      <c r="B68" s="6" t="n">
        <v>169</v>
      </c>
      <c r="C68" s="6" t="n">
        <v>-39</v>
      </c>
      <c r="D68" s="6" t="n">
        <v>227</v>
      </c>
    </row>
    <row r="69" spans="1:4">
      <c r="A69" s="4" t="s">
        <v>159</v>
      </c>
      <c r="B69" s="6" t="n">
        <v>587</v>
      </c>
      <c r="C69" s="6" t="n">
        <v>636</v>
      </c>
      <c r="D69" s="6" t="n">
        <v>734</v>
      </c>
    </row>
    <row r="70" spans="1:4">
      <c r="A70" s="4" t="s">
        <v>160</v>
      </c>
      <c r="B70" s="6" t="n">
        <v>-36</v>
      </c>
      <c r="C70" s="6" t="n">
        <v>-313</v>
      </c>
      <c r="D70" s="6" t="n">
        <v>-105</v>
      </c>
    </row>
    <row r="71" spans="1:4">
      <c r="A71" s="4" t="s">
        <v>161</v>
      </c>
      <c r="B71" s="6" t="n">
        <v>551</v>
      </c>
      <c r="C71" s="6" t="n">
        <v>323</v>
      </c>
      <c r="D71" s="6" t="n">
        <v>629</v>
      </c>
    </row>
    <row r="72" spans="1:4">
      <c r="A72" s="3" t="s">
        <v>169</v>
      </c>
    </row>
    <row r="73" spans="1:4">
      <c r="A73" s="4" t="s">
        <v>161</v>
      </c>
      <c r="B73" s="6" t="n">
        <v>551</v>
      </c>
      <c r="C73" s="6" t="n">
        <v>323</v>
      </c>
      <c r="D73" s="6" t="n">
        <v>629</v>
      </c>
    </row>
    <row r="74" spans="1:4">
      <c r="A74" s="4" t="s">
        <v>172</v>
      </c>
    </row>
    <row r="75" spans="1:4">
      <c r="A75" s="3" t="s">
        <v>138</v>
      </c>
    </row>
    <row r="76" spans="1:4">
      <c r="A76" s="4" t="s">
        <v>139</v>
      </c>
      <c r="B76" s="6" t="n">
        <v>6664</v>
      </c>
      <c r="C76" s="6" t="n">
        <v>7451</v>
      </c>
      <c r="D76" s="6" t="n">
        <v>6684</v>
      </c>
    </row>
    <row r="77" spans="1:4">
      <c r="A77" s="4" t="s">
        <v>173</v>
      </c>
    </row>
    <row r="78" spans="1:4">
      <c r="A78" s="3" t="s">
        <v>138</v>
      </c>
    </row>
    <row r="79" spans="1:4">
      <c r="A79" s="4" t="s">
        <v>139</v>
      </c>
      <c r="B79" s="5" t="n">
        <v>133</v>
      </c>
      <c r="C79" s="5" t="n">
        <v>153</v>
      </c>
      <c r="D79" s="5" t="n">
        <v>1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30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36</v>
      </c>
      <c r="B11" s="4" t="s">
        <v>376</v>
      </c>
    </row>
    <row r="12" spans="1:2">
      <c r="A12" s="4" t="s">
        <v>377</v>
      </c>
      <c r="B12" s="4" t="s">
        <v>378</v>
      </c>
    </row>
    <row r="13" spans="1:2">
      <c r="A13" s="4" t="s">
        <v>306</v>
      </c>
      <c r="B13" s="4" t="s">
        <v>379</v>
      </c>
    </row>
    <row r="14" spans="1:2">
      <c r="A14" s="4" t="s">
        <v>380</v>
      </c>
      <c r="B14" s="4" t="s">
        <v>381</v>
      </c>
    </row>
    <row r="15" spans="1:2">
      <c r="A15" s="4" t="s">
        <v>382</v>
      </c>
      <c r="B15" s="4" t="s">
        <v>383</v>
      </c>
    </row>
    <row r="16" spans="1:2">
      <c r="A16" s="4" t="s">
        <v>318</v>
      </c>
      <c r="B16" s="4" t="s">
        <v>384</v>
      </c>
    </row>
    <row r="17" spans="1:2">
      <c r="A17" s="4" t="s">
        <v>385</v>
      </c>
      <c r="B17" s="4" t="s">
        <v>386</v>
      </c>
    </row>
    <row r="18" spans="1:2">
      <c r="A18" s="4" t="s">
        <v>308</v>
      </c>
      <c r="B18" s="4" t="s">
        <v>387</v>
      </c>
    </row>
    <row r="19" spans="1:2">
      <c r="A19" s="4" t="s">
        <v>388</v>
      </c>
      <c r="B19" s="4" t="s">
        <v>389</v>
      </c>
    </row>
    <row r="20" spans="1:2">
      <c r="A20" s="4" t="s">
        <v>332</v>
      </c>
      <c r="B20" s="4" t="s">
        <v>390</v>
      </c>
    </row>
    <row r="21" spans="1:2">
      <c r="A21" s="4" t="s">
        <v>391</v>
      </c>
      <c r="B21" s="4" t="s">
        <v>392</v>
      </c>
    </row>
    <row r="22" spans="1:2">
      <c r="A22" s="4" t="s">
        <v>393</v>
      </c>
      <c r="B22" s="4" t="s">
        <v>394</v>
      </c>
    </row>
    <row r="23" spans="1:2">
      <c r="A23" s="4" t="s">
        <v>395</v>
      </c>
      <c r="B23" s="4" t="s">
        <v>396</v>
      </c>
    </row>
    <row r="24" spans="1:2">
      <c r="A24" s="4" t="s">
        <v>397</v>
      </c>
      <c r="B2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0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62</v>
      </c>
    </row>
    <row r="8" spans="1:2">
      <c r="A8" s="3" t="s">
        <v>407</v>
      </c>
    </row>
    <row r="9" spans="1:2">
      <c r="A9" s="4" t="s">
        <v>408</v>
      </c>
      <c r="B9" s="4" t="s">
        <v>414</v>
      </c>
    </row>
    <row r="10" spans="1:2">
      <c r="A10" s="4" t="s">
        <v>412</v>
      </c>
      <c r="B10"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2</v>
      </c>
    </row>
    <row r="3" spans="1:2">
      <c r="A3" s="3" t="s">
        <v>417</v>
      </c>
    </row>
    <row r="4" spans="1:2">
      <c r="A4" s="4" t="s">
        <v>418</v>
      </c>
      <c r="B4" s="4" t="s">
        <v>419</v>
      </c>
    </row>
    <row r="5" spans="1:2">
      <c r="A5" s="4" t="s">
        <v>62</v>
      </c>
    </row>
    <row r="6" spans="1:2">
      <c r="A6" s="3" t="s">
        <v>417</v>
      </c>
    </row>
    <row r="7" spans="1:2">
      <c r="A7" s="4" t="s">
        <v>418</v>
      </c>
      <c r="B7"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1</v>
      </c>
      <c r="B1" s="2" t="s">
        <v>1</v>
      </c>
    </row>
    <row r="2" spans="1:2">
      <c r="B2" s="2" t="s">
        <v>2</v>
      </c>
    </row>
    <row r="3" spans="1:2">
      <c r="A3" s="3" t="s">
        <v>306</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4</v>
      </c>
      <c r="B1" s="2" t="s">
        <v>1</v>
      </c>
    </row>
    <row r="2" spans="1:2">
      <c r="B2" s="2" t="s">
        <v>2</v>
      </c>
    </row>
    <row r="3" spans="1:2">
      <c r="A3" s="3" t="s">
        <v>308</v>
      </c>
    </row>
    <row r="4" spans="1:2">
      <c r="A4" s="4" t="s">
        <v>425</v>
      </c>
      <c r="B4" s="4" t="s">
        <v>426</v>
      </c>
    </row>
    <row r="5" spans="1:2">
      <c r="A5" s="4" t="s">
        <v>62</v>
      </c>
    </row>
    <row r="6" spans="1:2">
      <c r="A6" s="3" t="s">
        <v>308</v>
      </c>
    </row>
    <row r="7" spans="1:2">
      <c r="A7" s="4" t="s">
        <v>425</v>
      </c>
      <c r="B7"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31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3</v>
      </c>
      <c r="B1" s="2" t="s">
        <v>1</v>
      </c>
    </row>
    <row r="2" spans="1:2">
      <c r="B2" s="2" t="s">
        <v>2</v>
      </c>
    </row>
    <row r="3" spans="1:2">
      <c r="A3" s="3" t="s">
        <v>312</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4</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6</v>
      </c>
    </row>
    <row r="4" spans="1:2">
      <c r="A4" s="4" t="s">
        <v>446</v>
      </c>
      <c r="B4" s="4" t="s">
        <v>447</v>
      </c>
    </row>
    <row r="5" spans="1:2">
      <c r="A5" s="4" t="s">
        <v>448</v>
      </c>
      <c r="B5" s="4" t="s">
        <v>449</v>
      </c>
    </row>
    <row r="6" spans="1:2">
      <c r="A6" s="4" t="s">
        <v>62</v>
      </c>
    </row>
    <row r="7" spans="1:2">
      <c r="A7" s="3" t="s">
        <v>316</v>
      </c>
    </row>
    <row r="8" spans="1:2">
      <c r="A8" s="4" t="s">
        <v>446</v>
      </c>
      <c r="B8"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71</v>
      </c>
      <c r="D2" s="2" t="s">
        <v>137</v>
      </c>
    </row>
    <row r="3" spans="1:4">
      <c r="A3" s="4" t="s">
        <v>159</v>
      </c>
      <c r="B3" s="5" t="n">
        <v>598</v>
      </c>
      <c r="C3" s="5" t="n">
        <v>650</v>
      </c>
      <c r="D3" s="5" t="n">
        <v>741</v>
      </c>
    </row>
    <row r="4" spans="1:4">
      <c r="A4" s="3" t="s">
        <v>175</v>
      </c>
    </row>
    <row r="5" spans="1:4">
      <c r="A5" s="4" t="s">
        <v>176</v>
      </c>
      <c r="B5" s="6" t="n">
        <v>2</v>
      </c>
      <c r="C5" s="6" t="n">
        <v>-192</v>
      </c>
      <c r="D5" s="6" t="n">
        <v>210</v>
      </c>
    </row>
    <row r="6" spans="1:4">
      <c r="A6" s="4" t="s">
        <v>177</v>
      </c>
      <c r="B6" s="6" t="n">
        <v>-37</v>
      </c>
      <c r="C6" s="6" t="n">
        <v>-39</v>
      </c>
      <c r="D6" s="6" t="n">
        <v>86</v>
      </c>
    </row>
    <row r="7" spans="1:4">
      <c r="A7" s="4" t="s">
        <v>178</v>
      </c>
      <c r="B7" s="6" t="n">
        <v>-1</v>
      </c>
      <c r="C7" s="6" t="n">
        <v>-9</v>
      </c>
    </row>
    <row r="8" spans="1:4">
      <c r="A8" s="4" t="s">
        <v>179</v>
      </c>
      <c r="B8" s="6" t="n">
        <v>-36</v>
      </c>
      <c r="C8" s="6" t="n">
        <v>-240</v>
      </c>
      <c r="D8" s="6" t="n">
        <v>296</v>
      </c>
    </row>
    <row r="9" spans="1:4">
      <c r="A9" s="4" t="s">
        <v>180</v>
      </c>
      <c r="B9" s="6" t="n">
        <v>562</v>
      </c>
      <c r="C9" s="6" t="n">
        <v>410</v>
      </c>
      <c r="D9" s="6" t="n">
        <v>1037</v>
      </c>
    </row>
    <row r="10" spans="1:4">
      <c r="A10" s="4" t="s">
        <v>181</v>
      </c>
      <c r="B10" s="6" t="n">
        <v>-31</v>
      </c>
      <c r="C10" s="6" t="n">
        <v>-266</v>
      </c>
      <c r="D10" s="6" t="n">
        <v>-127</v>
      </c>
    </row>
    <row r="11" spans="1:4">
      <c r="A11" s="4" t="s">
        <v>182</v>
      </c>
      <c r="B11" s="6" t="n">
        <v>531</v>
      </c>
      <c r="C11" s="6" t="n">
        <v>144</v>
      </c>
      <c r="D11" s="6" t="n">
        <v>910</v>
      </c>
    </row>
    <row r="12" spans="1:4">
      <c r="A12" s="4" t="s">
        <v>62</v>
      </c>
    </row>
    <row r="13" spans="1:4">
      <c r="A13" s="4" t="s">
        <v>159</v>
      </c>
      <c r="B13" s="6" t="n">
        <v>587</v>
      </c>
      <c r="C13" s="6" t="n">
        <v>636</v>
      </c>
      <c r="D13" s="6" t="n">
        <v>734</v>
      </c>
    </row>
    <row r="14" spans="1:4">
      <c r="A14" s="3" t="s">
        <v>175</v>
      </c>
    </row>
    <row r="15" spans="1:4">
      <c r="A15" s="4" t="s">
        <v>176</v>
      </c>
      <c r="B15" s="6" t="n">
        <v>2</v>
      </c>
      <c r="C15" s="6" t="n">
        <v>-194</v>
      </c>
      <c r="D15" s="6" t="n">
        <v>210</v>
      </c>
    </row>
    <row r="16" spans="1:4">
      <c r="A16" s="4" t="s">
        <v>177</v>
      </c>
      <c r="B16" s="6" t="n">
        <v>-35</v>
      </c>
      <c r="C16" s="6" t="n">
        <v>-37</v>
      </c>
      <c r="D16" s="6" t="n">
        <v>112</v>
      </c>
    </row>
    <row r="17" spans="1:4">
      <c r="A17" s="4" t="s">
        <v>178</v>
      </c>
      <c r="B17" s="6" t="n">
        <v>-1</v>
      </c>
      <c r="C17" s="6" t="n">
        <v>-6</v>
      </c>
      <c r="D17" s="6" t="n">
        <v>-1</v>
      </c>
    </row>
    <row r="18" spans="1:4">
      <c r="A18" s="4" t="s">
        <v>179</v>
      </c>
      <c r="B18" s="6" t="n">
        <v>-34</v>
      </c>
      <c r="C18" s="6" t="n">
        <v>-237</v>
      </c>
      <c r="D18" s="6" t="n">
        <v>321</v>
      </c>
    </row>
    <row r="19" spans="1:4">
      <c r="A19" s="4" t="s">
        <v>180</v>
      </c>
      <c r="B19" s="6" t="n">
        <v>553</v>
      </c>
      <c r="C19" s="6" t="n">
        <v>399</v>
      </c>
      <c r="D19" s="6" t="n">
        <v>1055</v>
      </c>
    </row>
    <row r="20" spans="1:4">
      <c r="A20" s="4" t="s">
        <v>181</v>
      </c>
      <c r="B20" s="6" t="n">
        <v>-31</v>
      </c>
      <c r="C20" s="6" t="n">
        <v>-266</v>
      </c>
      <c r="D20" s="6" t="n">
        <v>-127</v>
      </c>
    </row>
    <row r="21" spans="1:4">
      <c r="A21" s="4" t="s">
        <v>182</v>
      </c>
      <c r="B21" s="5" t="n">
        <v>522</v>
      </c>
      <c r="C21" s="5" t="n">
        <v>133</v>
      </c>
      <c r="D21" s="5" t="n">
        <v>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1</v>
      </c>
      <c r="B1" s="2" t="s">
        <v>1</v>
      </c>
    </row>
    <row r="2" spans="1:2">
      <c r="B2" s="2" t="s">
        <v>2</v>
      </c>
    </row>
    <row r="3" spans="1:2">
      <c r="A3" s="3" t="s">
        <v>318</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54</v>
      </c>
      <c r="B1" s="2" t="s">
        <v>1</v>
      </c>
    </row>
    <row r="2" spans="1:2">
      <c r="B2" s="2" t="s">
        <v>2</v>
      </c>
    </row>
    <row r="3" spans="1:2">
      <c r="A3" s="3" t="s">
        <v>455</v>
      </c>
    </row>
    <row r="4" spans="1:2">
      <c r="A4" s="4" t="s">
        <v>456</v>
      </c>
      <c r="B4" s="4" t="s">
        <v>457</v>
      </c>
    </row>
    <row r="5" spans="1:2">
      <c r="A5" s="4" t="s">
        <v>62</v>
      </c>
    </row>
    <row r="6" spans="1:2">
      <c r="A6" s="3" t="s">
        <v>455</v>
      </c>
    </row>
    <row r="7" spans="1:2">
      <c r="A7" s="4" t="s">
        <v>456</v>
      </c>
      <c r="B7"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324</v>
      </c>
    </row>
    <row r="4" spans="1:2">
      <c r="A4" s="4" t="s">
        <v>460</v>
      </c>
      <c r="B4" s="4" t="s">
        <v>461</v>
      </c>
    </row>
    <row r="5" spans="1:2">
      <c r="A5" s="4" t="s">
        <v>62</v>
      </c>
    </row>
    <row r="6" spans="1:2">
      <c r="A6" s="3" t="s">
        <v>324</v>
      </c>
    </row>
    <row r="7" spans="1:2">
      <c r="A7" s="4" t="s">
        <v>460</v>
      </c>
      <c r="B7"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463</v>
      </c>
      <c r="B1" s="2" t="s">
        <v>1</v>
      </c>
    </row>
    <row r="2" spans="1:2">
      <c r="B2" s="2" t="s">
        <v>2</v>
      </c>
    </row>
    <row r="3" spans="1:2">
      <c r="A3" s="3" t="s">
        <v>464</v>
      </c>
    </row>
    <row r="4" spans="1:2">
      <c r="A4" s="4" t="s">
        <v>465</v>
      </c>
      <c r="B4" s="4" t="s">
        <v>466</v>
      </c>
    </row>
    <row r="5" spans="1:2">
      <c r="A5" s="4" t="s">
        <v>467</v>
      </c>
      <c r="B5" s="4" t="s">
        <v>468</v>
      </c>
    </row>
    <row r="6" spans="1:2">
      <c r="A6" s="4" t="s">
        <v>62</v>
      </c>
    </row>
    <row r="7" spans="1:2">
      <c r="A7" s="3" t="s">
        <v>464</v>
      </c>
    </row>
    <row r="8" spans="1:2">
      <c r="A8" s="4" t="s">
        <v>465</v>
      </c>
      <c r="B8" s="4" t="s">
        <v>469</v>
      </c>
    </row>
    <row r="9" spans="1:2">
      <c r="A9" s="4" t="s">
        <v>470</v>
      </c>
      <c r="B9" s="4" t="s">
        <v>471</v>
      </c>
    </row>
    <row r="10" spans="1:2">
      <c r="A10" s="4" t="s">
        <v>472</v>
      </c>
      <c r="B10" s="4" t="s">
        <v>473</v>
      </c>
    </row>
    <row r="11" spans="1:2">
      <c r="A11" s="4" t="s">
        <v>474</v>
      </c>
      <c r="B11"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30</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32</v>
      </c>
    </row>
    <row r="4" spans="1:2">
      <c r="A4" s="4" t="s">
        <v>482</v>
      </c>
      <c r="B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3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503</v>
      </c>
      <c r="B13" s="4" t="s">
        <v>504</v>
      </c>
    </row>
    <row r="14" spans="1:2">
      <c r="A14" s="4" t="s">
        <v>505</v>
      </c>
      <c r="B14" s="4" t="s">
        <v>506</v>
      </c>
    </row>
    <row r="15" spans="1:2">
      <c r="A15" s="4" t="s">
        <v>507</v>
      </c>
      <c r="B15" s="4" t="s">
        <v>508</v>
      </c>
    </row>
    <row r="16" spans="1:2">
      <c r="A16" s="4" t="s">
        <v>509</v>
      </c>
    </row>
    <row r="17" spans="1:2">
      <c r="A17" s="3" t="s">
        <v>334</v>
      </c>
    </row>
    <row r="18" spans="1:2">
      <c r="A18" s="4" t="s">
        <v>510</v>
      </c>
      <c r="B18" s="4" t="s">
        <v>511</v>
      </c>
    </row>
    <row r="19" spans="1:2">
      <c r="A19" s="4" t="s">
        <v>62</v>
      </c>
    </row>
    <row r="20" spans="1:2">
      <c r="A20" s="3" t="s">
        <v>334</v>
      </c>
    </row>
    <row r="21" spans="1:2">
      <c r="A21" s="4" t="s">
        <v>487</v>
      </c>
      <c r="B21" s="4" t="s">
        <v>512</v>
      </c>
    </row>
    <row r="22" spans="1:2">
      <c r="A22" s="4" t="s">
        <v>489</v>
      </c>
      <c r="B22" s="4" t="s">
        <v>513</v>
      </c>
    </row>
    <row r="23" spans="1:2">
      <c r="A23" s="4" t="s">
        <v>491</v>
      </c>
      <c r="B23" s="4" t="s">
        <v>514</v>
      </c>
    </row>
    <row r="24" spans="1:2">
      <c r="A24" s="4" t="s">
        <v>493</v>
      </c>
      <c r="B24"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517</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row r="9" spans="1:2">
      <c r="A9" s="4" t="s">
        <v>528</v>
      </c>
      <c r="B9" s="4" t="s">
        <v>529</v>
      </c>
    </row>
    <row r="10" spans="1:2">
      <c r="A10" s="4" t="s">
        <v>530</v>
      </c>
      <c r="B10" s="4" t="s">
        <v>531</v>
      </c>
    </row>
    <row r="11" spans="1:2">
      <c r="A11" s="4" t="s">
        <v>532</v>
      </c>
      <c r="B11" s="4" t="s">
        <v>533</v>
      </c>
    </row>
    <row r="12" spans="1:2">
      <c r="A12" s="4" t="s">
        <v>62</v>
      </c>
    </row>
    <row r="13" spans="1:2">
      <c r="A13" s="3" t="s">
        <v>517</v>
      </c>
    </row>
    <row r="14" spans="1:2">
      <c r="A14" s="4" t="s">
        <v>518</v>
      </c>
      <c r="B14" s="4" t="s">
        <v>534</v>
      </c>
    </row>
    <row r="15" spans="1:2">
      <c r="A15" s="4" t="s">
        <v>520</v>
      </c>
      <c r="B15" s="4" t="s">
        <v>535</v>
      </c>
    </row>
    <row r="16" spans="1:2">
      <c r="A16" s="4" t="s">
        <v>522</v>
      </c>
      <c r="B16" s="4" t="s">
        <v>536</v>
      </c>
    </row>
    <row r="17" spans="1:2">
      <c r="A17" s="4" t="s">
        <v>524</v>
      </c>
      <c r="B17" s="4" t="s">
        <v>537</v>
      </c>
    </row>
    <row r="18" spans="1:2">
      <c r="A18" s="4" t="s">
        <v>526</v>
      </c>
      <c r="B18"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9</v>
      </c>
      <c r="B1" s="2" t="s">
        <v>1</v>
      </c>
    </row>
    <row r="2" spans="1:2">
      <c r="B2" s="2" t="s">
        <v>2</v>
      </c>
    </row>
    <row r="3" spans="1:2">
      <c r="A3" s="3" t="s">
        <v>338</v>
      </c>
    </row>
    <row r="4" spans="1:2">
      <c r="A4" s="4" t="s">
        <v>540</v>
      </c>
      <c r="B4"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42</v>
      </c>
      <c r="B1" s="2" t="s">
        <v>1</v>
      </c>
    </row>
    <row r="2" spans="1:2">
      <c r="B2" s="2" t="s">
        <v>2</v>
      </c>
    </row>
    <row r="3" spans="1:2">
      <c r="A3" s="3" t="s">
        <v>343</v>
      </c>
    </row>
    <row r="4" spans="1:2">
      <c r="A4" s="4" t="s">
        <v>543</v>
      </c>
      <c r="B4"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68"/>
    <col customWidth="1" max="2" min="2" width="59"/>
    <col customWidth="1" max="3" min="3" width="80"/>
    <col customWidth="1" max="4" min="4" width="80"/>
    <col customWidth="1" max="5" min="5" width="80"/>
    <col customWidth="1" max="6" min="6" width="44"/>
    <col customWidth="1" max="7" min="7" width="13"/>
    <col customWidth="1" max="8" min="8" width="27"/>
    <col customWidth="1" max="9" min="9" width="15"/>
    <col customWidth="1" max="10" min="10" width="34"/>
    <col customWidth="1" max="11" min="11" width="40"/>
    <col customWidth="1" max="12" min="12" width="37"/>
    <col customWidth="1" max="13" min="13" width="41"/>
    <col customWidth="1" max="14" min="14" width="10"/>
  </cols>
  <sheetData>
    <row r="1" spans="1:14">
      <c r="A1" s="1" t="s">
        <v>183</v>
      </c>
      <c r="B1" s="2" t="s">
        <v>184</v>
      </c>
      <c r="C1" s="2" t="s">
        <v>185</v>
      </c>
      <c r="D1" s="2" t="s">
        <v>186</v>
      </c>
      <c r="E1" s="2" t="s">
        <v>187</v>
      </c>
      <c r="F1" s="2" t="s">
        <v>62</v>
      </c>
      <c r="G1" s="2" t="s">
        <v>188</v>
      </c>
      <c r="H1" s="2" t="s">
        <v>108</v>
      </c>
      <c r="I1" s="2" t="s">
        <v>189</v>
      </c>
      <c r="J1" s="2" t="s">
        <v>110</v>
      </c>
      <c r="K1" s="2" t="s">
        <v>190</v>
      </c>
      <c r="L1" s="2" t="s">
        <v>112</v>
      </c>
      <c r="M1" s="2" t="s">
        <v>114</v>
      </c>
      <c r="N1" s="2" t="s">
        <v>191</v>
      </c>
    </row>
    <row r="2" spans="1:14">
      <c r="A2" s="4" t="s">
        <v>192</v>
      </c>
      <c r="G2" s="5" t="n">
        <v>3</v>
      </c>
      <c r="H2" s="5" t="n">
        <v>3447</v>
      </c>
      <c r="I2" s="5" t="n">
        <v>-150</v>
      </c>
      <c r="J2" s="5" t="n">
        <v>-17</v>
      </c>
      <c r="K2" s="5" t="n">
        <v>-325</v>
      </c>
      <c r="L2" s="5" t="n">
        <v>-1671</v>
      </c>
      <c r="M2" s="5" t="n">
        <v>180</v>
      </c>
      <c r="N2" s="5" t="n">
        <v>1467</v>
      </c>
    </row>
    <row r="3" spans="1:14">
      <c r="A3" s="4" t="s">
        <v>193</v>
      </c>
      <c r="G3" s="6" t="n">
        <v>236370347</v>
      </c>
    </row>
    <row r="4" spans="1:14">
      <c r="A4" s="4" t="s">
        <v>192</v>
      </c>
      <c r="B4" s="5" t="n">
        <v>3226</v>
      </c>
      <c r="C4" s="5" t="n">
        <v>-779</v>
      </c>
      <c r="D4" s="5" t="n">
        <v>-1691</v>
      </c>
      <c r="E4" s="5" t="n">
        <v>180</v>
      </c>
      <c r="F4" s="5" t="n">
        <v>936</v>
      </c>
    </row>
    <row r="5" spans="1:14">
      <c r="A5" s="4" t="s">
        <v>194</v>
      </c>
      <c r="B5" s="6" t="n">
        <v>2728</v>
      </c>
    </row>
    <row r="6" spans="1:14">
      <c r="A6" s="3" t="s">
        <v>195</v>
      </c>
    </row>
    <row r="7" spans="1:14">
      <c r="A7" s="4" t="s">
        <v>159</v>
      </c>
      <c r="C7" s="6" t="n">
        <v>629</v>
      </c>
      <c r="E7" s="6" t="n">
        <v>105</v>
      </c>
      <c r="F7" s="6" t="n">
        <v>734</v>
      </c>
      <c r="K7" s="6" t="n">
        <v>636</v>
      </c>
      <c r="M7" s="6" t="n">
        <v>105</v>
      </c>
      <c r="N7" s="6" t="n">
        <v>741</v>
      </c>
    </row>
    <row r="8" spans="1:14">
      <c r="A8" s="4" t="s">
        <v>196</v>
      </c>
      <c r="D8" s="6" t="n">
        <v>428</v>
      </c>
      <c r="E8" s="6" t="n">
        <v>-107</v>
      </c>
      <c r="F8" s="6" t="n">
        <v>321</v>
      </c>
      <c r="L8" s="6" t="n">
        <v>403</v>
      </c>
      <c r="M8" s="6" t="n">
        <v>-107</v>
      </c>
      <c r="N8" s="6" t="n">
        <v>296</v>
      </c>
    </row>
    <row r="9" spans="1:14">
      <c r="A9" s="4" t="s">
        <v>197</v>
      </c>
      <c r="H9" s="6" t="n">
        <v>18</v>
      </c>
      <c r="J9" s="6" t="n">
        <v>-18</v>
      </c>
    </row>
    <row r="10" spans="1:14">
      <c r="A10" s="4" t="s">
        <v>198</v>
      </c>
      <c r="H10" s="6" t="n">
        <v>8</v>
      </c>
      <c r="N10" s="6" t="n">
        <v>8</v>
      </c>
    </row>
    <row r="11" spans="1:14">
      <c r="A11" s="4" t="s">
        <v>199</v>
      </c>
      <c r="G11" s="6" t="n">
        <v>1316975</v>
      </c>
    </row>
    <row r="12" spans="1:14">
      <c r="A12" s="4" t="s">
        <v>200</v>
      </c>
      <c r="H12" s="6" t="n">
        <v>10</v>
      </c>
      <c r="J12" s="6" t="n">
        <v>18</v>
      </c>
      <c r="N12" s="6" t="n">
        <v>28</v>
      </c>
    </row>
    <row r="13" spans="1:14">
      <c r="A13" s="4" t="s">
        <v>201</v>
      </c>
      <c r="K13" s="6" t="n">
        <v>-12</v>
      </c>
      <c r="N13" s="6" t="n">
        <v>-12</v>
      </c>
    </row>
    <row r="14" spans="1:14">
      <c r="A14" s="4" t="s">
        <v>202</v>
      </c>
      <c r="G14" s="6" t="n">
        <v>-402978</v>
      </c>
    </row>
    <row r="15" spans="1:14">
      <c r="A15" s="4" t="s">
        <v>203</v>
      </c>
      <c r="H15" s="6" t="n">
        <v>53</v>
      </c>
      <c r="K15" s="6" t="n">
        <v>-18</v>
      </c>
      <c r="N15" s="6" t="n">
        <v>35</v>
      </c>
    </row>
    <row r="16" spans="1:14">
      <c r="A16" s="4" t="s">
        <v>204</v>
      </c>
      <c r="G16" s="6" t="n">
        <v>2929262</v>
      </c>
    </row>
    <row r="17" spans="1:14">
      <c r="A17" s="4" t="s">
        <v>205</v>
      </c>
      <c r="C17" s="6" t="n">
        <v>-120</v>
      </c>
      <c r="F17" s="6" t="n">
        <v>-120</v>
      </c>
    </row>
    <row r="18" spans="1:14">
      <c r="A18" s="4" t="s">
        <v>206</v>
      </c>
      <c r="B18" s="5" t="n">
        <v>35</v>
      </c>
      <c r="F18" s="6" t="n">
        <v>35</v>
      </c>
    </row>
    <row r="19" spans="1:14">
      <c r="A19" s="4" t="s">
        <v>207</v>
      </c>
      <c r="B19" s="6" t="n">
        <v>413</v>
      </c>
      <c r="F19" s="6" t="n">
        <v>413</v>
      </c>
      <c r="H19" s="6" t="n">
        <v>413</v>
      </c>
      <c r="N19" s="6" t="n">
        <v>413</v>
      </c>
    </row>
    <row r="20" spans="1:14">
      <c r="A20" s="4" t="s">
        <v>208</v>
      </c>
      <c r="B20" s="6" t="n">
        <v>-58</v>
      </c>
      <c r="F20" s="6" t="n">
        <v>-58</v>
      </c>
      <c r="H20" s="6" t="n">
        <v>-58</v>
      </c>
      <c r="N20" s="6" t="n">
        <v>-58</v>
      </c>
    </row>
    <row r="21" spans="1:14">
      <c r="A21" s="4" t="s">
        <v>209</v>
      </c>
      <c r="H21" s="6" t="n">
        <v>-2</v>
      </c>
      <c r="J21" s="6" t="n">
        <v>2</v>
      </c>
    </row>
    <row r="22" spans="1:14">
      <c r="A22" s="4" t="s">
        <v>210</v>
      </c>
      <c r="E22" s="6" t="n">
        <v>602</v>
      </c>
      <c r="F22" s="6" t="n">
        <v>602</v>
      </c>
      <c r="M22" s="6" t="n">
        <v>602</v>
      </c>
      <c r="N22" s="6" t="n">
        <v>602</v>
      </c>
    </row>
    <row r="23" spans="1:14">
      <c r="A23" s="4" t="s">
        <v>211</v>
      </c>
      <c r="E23" s="6" t="n">
        <v>-34</v>
      </c>
      <c r="F23" s="6" t="n">
        <v>-34</v>
      </c>
      <c r="M23" s="6" t="n">
        <v>-34</v>
      </c>
      <c r="N23" s="6" t="n">
        <v>-34</v>
      </c>
    </row>
    <row r="24" spans="1:14">
      <c r="A24" s="4" t="s">
        <v>212</v>
      </c>
      <c r="E24" s="6" t="n">
        <v>5</v>
      </c>
      <c r="F24" s="6" t="n">
        <v>5</v>
      </c>
      <c r="M24" s="6" t="n">
        <v>5</v>
      </c>
      <c r="N24" s="6" t="n">
        <v>5</v>
      </c>
    </row>
    <row r="25" spans="1:14">
      <c r="A25" s="4" t="s">
        <v>213</v>
      </c>
      <c r="K25" s="6" t="n">
        <v>-120</v>
      </c>
      <c r="N25" s="6" t="n">
        <v>-120</v>
      </c>
    </row>
    <row r="26" spans="1:14">
      <c r="A26" s="4" t="s">
        <v>214</v>
      </c>
      <c r="G26" s="5" t="n">
        <v>3</v>
      </c>
      <c r="H26" s="6" t="n">
        <v>3889</v>
      </c>
      <c r="I26" s="6" t="n">
        <v>-150</v>
      </c>
      <c r="J26" s="6" t="n">
        <v>-15</v>
      </c>
      <c r="K26" s="6" t="n">
        <v>161</v>
      </c>
      <c r="L26" s="6" t="n">
        <v>-1268</v>
      </c>
      <c r="M26" s="6" t="n">
        <v>751</v>
      </c>
      <c r="N26" s="6" t="n">
        <v>3371</v>
      </c>
    </row>
    <row r="27" spans="1:14">
      <c r="A27" s="4" t="s">
        <v>215</v>
      </c>
      <c r="G27" s="6" t="n">
        <v>240213606</v>
      </c>
    </row>
    <row r="28" spans="1:14">
      <c r="A28" s="4" t="s">
        <v>214</v>
      </c>
      <c r="B28" s="5" t="n">
        <v>3616</v>
      </c>
      <c r="C28" s="6" t="n">
        <v>-270</v>
      </c>
      <c r="D28" s="6" t="n">
        <v>-1263</v>
      </c>
      <c r="E28" s="6" t="n">
        <v>751</v>
      </c>
      <c r="F28" s="6" t="n">
        <v>2834</v>
      </c>
    </row>
    <row r="29" spans="1:14">
      <c r="A29" s="4" t="s">
        <v>216</v>
      </c>
      <c r="B29" s="6" t="n">
        <v>2728</v>
      </c>
    </row>
    <row r="30" spans="1:14">
      <c r="A30" s="3" t="s">
        <v>195</v>
      </c>
    </row>
    <row r="31" spans="1:14">
      <c r="A31" s="4" t="s">
        <v>217</v>
      </c>
      <c r="C31" s="6" t="n">
        <v>10</v>
      </c>
      <c r="D31" s="6" t="n">
        <v>-10</v>
      </c>
      <c r="K31" s="6" t="n">
        <v>10</v>
      </c>
      <c r="L31" s="6" t="n">
        <v>-10</v>
      </c>
    </row>
    <row r="32" spans="1:14">
      <c r="A32" s="4" t="s">
        <v>159</v>
      </c>
      <c r="C32" s="6" t="n">
        <v>323</v>
      </c>
      <c r="E32" s="6" t="n">
        <v>313</v>
      </c>
      <c r="F32" s="6" t="n">
        <v>636</v>
      </c>
      <c r="K32" s="6" t="n">
        <v>337</v>
      </c>
      <c r="M32" s="6" t="n">
        <v>313</v>
      </c>
      <c r="N32" s="6" t="n">
        <v>650</v>
      </c>
    </row>
    <row r="33" spans="1:14">
      <c r="A33" s="4" t="s">
        <v>196</v>
      </c>
      <c r="D33" s="6" t="n">
        <v>-195</v>
      </c>
      <c r="E33" s="6" t="n">
        <v>-42</v>
      </c>
      <c r="F33" s="6" t="n">
        <v>-237</v>
      </c>
      <c r="L33" s="6" t="n">
        <v>-198</v>
      </c>
      <c r="M33" s="6" t="n">
        <v>-42</v>
      </c>
      <c r="N33" s="6" t="n">
        <v>-240</v>
      </c>
    </row>
    <row r="34" spans="1:14">
      <c r="A34" s="4" t="s">
        <v>197</v>
      </c>
      <c r="H34" s="6" t="n">
        <v>14</v>
      </c>
      <c r="J34" s="6" t="n">
        <v>-14</v>
      </c>
    </row>
    <row r="35" spans="1:14">
      <c r="A35" s="4" t="s">
        <v>198</v>
      </c>
      <c r="H35" s="6" t="n">
        <v>11</v>
      </c>
      <c r="N35" s="6" t="n">
        <v>11</v>
      </c>
    </row>
    <row r="36" spans="1:14">
      <c r="A36" s="4" t="s">
        <v>199</v>
      </c>
      <c r="G36" s="6" t="n">
        <v>1135003</v>
      </c>
    </row>
    <row r="37" spans="1:14">
      <c r="A37" s="4" t="s">
        <v>200</v>
      </c>
      <c r="H37" s="6" t="n">
        <v>8</v>
      </c>
      <c r="J37" s="6" t="n">
        <v>13</v>
      </c>
      <c r="N37" s="6" t="n">
        <v>21</v>
      </c>
    </row>
    <row r="38" spans="1:14">
      <c r="A38" s="4" t="s">
        <v>201</v>
      </c>
      <c r="K38" s="6" t="n">
        <v>-30</v>
      </c>
      <c r="N38" s="6" t="n">
        <v>-30</v>
      </c>
    </row>
    <row r="39" spans="1:14">
      <c r="A39" s="4" t="s">
        <v>202</v>
      </c>
      <c r="G39" s="6" t="n">
        <v>-259643</v>
      </c>
    </row>
    <row r="40" spans="1:14">
      <c r="A40" s="4" t="s">
        <v>203</v>
      </c>
      <c r="H40" s="6" t="n">
        <v>46</v>
      </c>
      <c r="K40" s="6" t="n">
        <v>-29</v>
      </c>
      <c r="N40" s="6" t="n">
        <v>17</v>
      </c>
    </row>
    <row r="41" spans="1:14">
      <c r="A41" s="4" t="s">
        <v>204</v>
      </c>
      <c r="G41" s="6" t="n">
        <v>2310663</v>
      </c>
    </row>
    <row r="42" spans="1:14">
      <c r="A42" s="4" t="s">
        <v>205</v>
      </c>
      <c r="C42" s="6" t="n">
        <v>-154</v>
      </c>
      <c r="F42" s="6" t="n">
        <v>-154</v>
      </c>
    </row>
    <row r="43" spans="1:14">
      <c r="A43" s="4" t="s">
        <v>206</v>
      </c>
      <c r="B43" s="5" t="n">
        <v>26</v>
      </c>
      <c r="F43" s="6" t="n">
        <v>26</v>
      </c>
    </row>
    <row r="44" spans="1:14">
      <c r="A44" s="4" t="s">
        <v>207</v>
      </c>
      <c r="B44" s="6" t="n">
        <v>18</v>
      </c>
      <c r="F44" s="6" t="n">
        <v>18</v>
      </c>
      <c r="H44" s="6" t="n">
        <v>18</v>
      </c>
      <c r="N44" s="6" t="n">
        <v>18</v>
      </c>
    </row>
    <row r="45" spans="1:14">
      <c r="A45" s="4" t="s">
        <v>208</v>
      </c>
      <c r="B45" s="6" t="n">
        <v>-2</v>
      </c>
      <c r="F45" s="6" t="n">
        <v>-2</v>
      </c>
      <c r="H45" s="6" t="n">
        <v>-2</v>
      </c>
      <c r="N45" s="6" t="n">
        <v>-2</v>
      </c>
    </row>
    <row r="46" spans="1:14">
      <c r="A46" s="4" t="s">
        <v>210</v>
      </c>
      <c r="E46" s="6" t="n">
        <v>27</v>
      </c>
      <c r="F46" s="6" t="n">
        <v>27</v>
      </c>
      <c r="M46" s="6" t="n">
        <v>27</v>
      </c>
      <c r="N46" s="6" t="n">
        <v>27</v>
      </c>
    </row>
    <row r="47" spans="1:14">
      <c r="A47" s="4" t="s">
        <v>218</v>
      </c>
      <c r="I47" s="6" t="n">
        <v>-277</v>
      </c>
      <c r="N47" s="6" t="n">
        <v>-277</v>
      </c>
    </row>
    <row r="48" spans="1:14">
      <c r="A48" s="4" t="s">
        <v>219</v>
      </c>
      <c r="G48" s="6" t="n">
        <v>-10405457</v>
      </c>
    </row>
    <row r="49" spans="1:14">
      <c r="A49" s="4" t="s">
        <v>211</v>
      </c>
      <c r="E49" s="6" t="n">
        <v>-69</v>
      </c>
      <c r="F49" s="6" t="n">
        <v>-69</v>
      </c>
      <c r="M49" s="6" t="n">
        <v>-69</v>
      </c>
      <c r="N49" s="6" t="n">
        <v>-69</v>
      </c>
    </row>
    <row r="50" spans="1:14">
      <c r="A50" s="4" t="s">
        <v>220</v>
      </c>
      <c r="D50" s="6" t="n">
        <v>160</v>
      </c>
      <c r="E50" s="6" t="n">
        <v>-751</v>
      </c>
      <c r="F50" s="6" t="n">
        <v>-591</v>
      </c>
      <c r="L50" s="6" t="n">
        <v>160</v>
      </c>
      <c r="M50" s="6" t="n">
        <v>-751</v>
      </c>
      <c r="N50" s="6" t="n">
        <v>-591</v>
      </c>
    </row>
    <row r="51" spans="1:14">
      <c r="A51" s="4" t="s">
        <v>221</v>
      </c>
      <c r="K51" s="6" t="n">
        <v>-1</v>
      </c>
      <c r="N51" s="6" t="n">
        <v>-1</v>
      </c>
    </row>
    <row r="52" spans="1:14">
      <c r="A52" s="4" t="s">
        <v>213</v>
      </c>
      <c r="K52" s="6" t="n">
        <v>-156</v>
      </c>
      <c r="N52" s="6" t="n">
        <v>-156</v>
      </c>
    </row>
    <row r="53" spans="1:14">
      <c r="A53" s="4" t="s">
        <v>222</v>
      </c>
      <c r="G53" s="5" t="n">
        <v>3</v>
      </c>
      <c r="H53" s="6" t="n">
        <v>3984</v>
      </c>
      <c r="I53" s="6" t="n">
        <v>-427</v>
      </c>
      <c r="J53" s="6" t="n">
        <v>-16</v>
      </c>
      <c r="K53" s="6" t="n">
        <v>292</v>
      </c>
      <c r="L53" s="6" t="n">
        <v>-1316</v>
      </c>
      <c r="M53" s="6" t="n">
        <v>229</v>
      </c>
      <c r="N53" s="5" t="n">
        <v>2749</v>
      </c>
    </row>
    <row r="54" spans="1:14">
      <c r="A54" s="4" t="s">
        <v>223</v>
      </c>
      <c r="G54" s="6" t="n">
        <v>232994172</v>
      </c>
      <c r="N54" s="6" t="n">
        <v>232994172</v>
      </c>
    </row>
    <row r="55" spans="1:14">
      <c r="A55" s="4" t="s">
        <v>222</v>
      </c>
      <c r="B55" s="5" t="n">
        <v>3658</v>
      </c>
      <c r="C55" s="6" t="n">
        <v>-91</v>
      </c>
      <c r="D55" s="6" t="n">
        <v>-1308</v>
      </c>
      <c r="E55" s="6" t="n">
        <v>229</v>
      </c>
      <c r="F55" s="5" t="n">
        <v>2488</v>
      </c>
    </row>
    <row r="56" spans="1:14">
      <c r="A56" s="4" t="s">
        <v>224</v>
      </c>
      <c r="B56" s="6" t="n">
        <v>2728</v>
      </c>
      <c r="F56" s="6" t="n">
        <v>2728</v>
      </c>
    </row>
    <row r="57" spans="1:14">
      <c r="A57" s="3" t="s">
        <v>195</v>
      </c>
    </row>
    <row r="58" spans="1:14">
      <c r="A58" s="4" t="s">
        <v>159</v>
      </c>
      <c r="C58" s="6" t="n">
        <v>551</v>
      </c>
      <c r="E58" s="6" t="n">
        <v>36</v>
      </c>
      <c r="F58" s="5" t="n">
        <v>587</v>
      </c>
      <c r="K58" s="6" t="n">
        <v>562</v>
      </c>
      <c r="M58" s="6" t="n">
        <v>36</v>
      </c>
      <c r="N58" s="5" t="n">
        <v>598</v>
      </c>
    </row>
    <row r="59" spans="1:14">
      <c r="A59" s="4" t="s">
        <v>196</v>
      </c>
      <c r="D59" s="6" t="n">
        <v>-44</v>
      </c>
      <c r="E59" s="6" t="n">
        <v>10</v>
      </c>
      <c r="F59" s="6" t="n">
        <v>-34</v>
      </c>
      <c r="L59" s="6" t="n">
        <v>-46</v>
      </c>
      <c r="M59" s="6" t="n">
        <v>10</v>
      </c>
      <c r="N59" s="6" t="n">
        <v>-36</v>
      </c>
    </row>
    <row r="60" spans="1:14">
      <c r="A60" s="4" t="s">
        <v>197</v>
      </c>
      <c r="H60" s="6" t="n">
        <v>17</v>
      </c>
      <c r="J60" s="6" t="n">
        <v>-17</v>
      </c>
    </row>
    <row r="61" spans="1:14">
      <c r="A61" s="4" t="s">
        <v>198</v>
      </c>
      <c r="H61" s="6" t="n">
        <v>7</v>
      </c>
      <c r="N61" s="6" t="n">
        <v>7</v>
      </c>
    </row>
    <row r="62" spans="1:14">
      <c r="A62" s="4" t="s">
        <v>199</v>
      </c>
      <c r="G62" s="6" t="n">
        <v>1643368</v>
      </c>
    </row>
    <row r="63" spans="1:14">
      <c r="A63" s="4" t="s">
        <v>200</v>
      </c>
      <c r="H63" s="6" t="n">
        <v>7</v>
      </c>
      <c r="J63" s="6" t="n">
        <v>16</v>
      </c>
      <c r="N63" s="6" t="n">
        <v>23</v>
      </c>
    </row>
    <row r="64" spans="1:14">
      <c r="A64" s="4" t="s">
        <v>201</v>
      </c>
      <c r="K64" s="6" t="n">
        <v>-12</v>
      </c>
      <c r="N64" s="6" t="n">
        <v>-12</v>
      </c>
    </row>
    <row r="65" spans="1:14">
      <c r="A65" s="4" t="s">
        <v>202</v>
      </c>
      <c r="G65" s="6" t="n">
        <v>-488441</v>
      </c>
    </row>
    <row r="66" spans="1:14">
      <c r="A66" s="4" t="s">
        <v>203</v>
      </c>
      <c r="H66" s="6" t="n">
        <v>4</v>
      </c>
      <c r="K66" s="6" t="n">
        <v>-2</v>
      </c>
      <c r="N66" s="6" t="n">
        <v>2</v>
      </c>
    </row>
    <row r="67" spans="1:14">
      <c r="A67" s="4" t="s">
        <v>204</v>
      </c>
      <c r="G67" s="6" t="n">
        <v>246661</v>
      </c>
    </row>
    <row r="68" spans="1:14">
      <c r="A68" s="4" t="s">
        <v>205</v>
      </c>
      <c r="C68" s="6" t="n">
        <v>-148</v>
      </c>
      <c r="F68" s="6" t="n">
        <v>-148</v>
      </c>
    </row>
    <row r="69" spans="1:14">
      <c r="A69" s="4" t="s">
        <v>206</v>
      </c>
      <c r="B69" s="5" t="n">
        <v>28</v>
      </c>
      <c r="F69" s="6" t="n">
        <v>28</v>
      </c>
    </row>
    <row r="70" spans="1:14">
      <c r="A70" s="4" t="s">
        <v>218</v>
      </c>
      <c r="I70" s="6" t="n">
        <v>-208</v>
      </c>
      <c r="N70" s="5" t="n">
        <v>-208</v>
      </c>
    </row>
    <row r="71" spans="1:14">
      <c r="A71" s="4" t="s">
        <v>219</v>
      </c>
      <c r="G71" s="6" t="n">
        <v>-10099892</v>
      </c>
      <c r="N71" s="6" t="n">
        <v>-10099892</v>
      </c>
    </row>
    <row r="72" spans="1:14">
      <c r="A72" s="4" t="s">
        <v>225</v>
      </c>
      <c r="B72" s="6" t="n">
        <v>-11</v>
      </c>
      <c r="E72" s="6" t="n">
        <v>-73</v>
      </c>
      <c r="F72" s="6" t="n">
        <v>-84</v>
      </c>
      <c r="H72" s="6" t="n">
        <v>-11</v>
      </c>
      <c r="M72" s="6" t="n">
        <v>-73</v>
      </c>
      <c r="N72" s="5" t="n">
        <v>-84</v>
      </c>
    </row>
    <row r="73" spans="1:14">
      <c r="A73" s="4" t="s">
        <v>211</v>
      </c>
      <c r="E73" s="6" t="n">
        <v>-65</v>
      </c>
      <c r="F73" s="6" t="n">
        <v>-65</v>
      </c>
      <c r="M73" s="6" t="n">
        <v>-65</v>
      </c>
      <c r="N73" s="6" t="n">
        <v>-65</v>
      </c>
    </row>
    <row r="74" spans="1:14">
      <c r="A74" s="4" t="s">
        <v>213</v>
      </c>
      <c r="K74" s="6" t="n">
        <v>-150</v>
      </c>
      <c r="N74" s="6" t="n">
        <v>-150</v>
      </c>
    </row>
    <row r="75" spans="1:14">
      <c r="A75" s="4" t="s">
        <v>226</v>
      </c>
      <c r="G75" s="5" t="n">
        <v>3</v>
      </c>
      <c r="H75" s="5" t="n">
        <v>4008</v>
      </c>
      <c r="I75" s="5" t="n">
        <v>-635</v>
      </c>
      <c r="J75" s="5" t="n">
        <v>-17</v>
      </c>
      <c r="K75" s="5" t="n">
        <v>690</v>
      </c>
      <c r="L75" s="5" t="n">
        <v>-1362</v>
      </c>
      <c r="M75" s="5" t="n">
        <v>137</v>
      </c>
      <c r="N75" s="5" t="n">
        <v>2824</v>
      </c>
    </row>
    <row r="76" spans="1:14">
      <c r="A76" s="4" t="s">
        <v>227</v>
      </c>
      <c r="G76" s="6" t="n">
        <v>224295868</v>
      </c>
      <c r="N76" s="6" t="n">
        <v>224295868</v>
      </c>
    </row>
    <row r="77" spans="1:14">
      <c r="A77" s="4" t="s">
        <v>226</v>
      </c>
      <c r="B77" s="5" t="n">
        <v>3675</v>
      </c>
      <c r="C77" s="5" t="n">
        <v>312</v>
      </c>
      <c r="D77" s="5" t="n">
        <v>-1352</v>
      </c>
      <c r="E77" s="5" t="n">
        <v>137</v>
      </c>
      <c r="F77" s="5" t="n">
        <v>2772</v>
      </c>
    </row>
    <row r="78" spans="1:14">
      <c r="A78" s="4" t="s">
        <v>228</v>
      </c>
      <c r="B78" s="6" t="n">
        <v>2728</v>
      </c>
      <c r="F78" s="6" t="n">
        <v>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45</v>
      </c>
    </row>
    <row r="4" spans="1:2">
      <c r="A4" s="4" t="s">
        <v>546</v>
      </c>
      <c r="B4" s="4" t="s">
        <v>547</v>
      </c>
    </row>
    <row r="5" spans="1:2">
      <c r="A5" s="4" t="s">
        <v>548</v>
      </c>
      <c r="B5" s="4" t="s">
        <v>549</v>
      </c>
    </row>
    <row r="6" spans="1:2">
      <c r="A6" s="4" t="s">
        <v>550</v>
      </c>
      <c r="B6" s="4" t="s">
        <v>551</v>
      </c>
    </row>
    <row r="7" spans="1:2">
      <c r="A7" s="4" t="s">
        <v>552</v>
      </c>
      <c r="B7"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554</v>
      </c>
      <c r="B1" s="2" t="s">
        <v>1</v>
      </c>
    </row>
    <row r="2" spans="1:2">
      <c r="B2" s="2" t="s">
        <v>2</v>
      </c>
    </row>
    <row r="3" spans="1:2">
      <c r="A3" s="3" t="s">
        <v>555</v>
      </c>
    </row>
    <row r="4" spans="1:2">
      <c r="A4" s="4" t="s">
        <v>556</v>
      </c>
      <c r="B4" s="4" t="s">
        <v>557</v>
      </c>
    </row>
    <row r="5" spans="1:2">
      <c r="A5" s="4" t="s">
        <v>558</v>
      </c>
      <c r="B5" s="4" t="s">
        <v>559</v>
      </c>
    </row>
    <row r="6" spans="1:2">
      <c r="A6" s="4" t="s">
        <v>62</v>
      </c>
    </row>
    <row r="7" spans="1:2">
      <c r="A7" s="3" t="s">
        <v>555</v>
      </c>
    </row>
    <row r="8" spans="1:2">
      <c r="A8" s="4" t="s">
        <v>556</v>
      </c>
      <c r="B8" s="4" t="s">
        <v>560</v>
      </c>
    </row>
    <row r="9" spans="1:2">
      <c r="A9" s="4" t="s">
        <v>558</v>
      </c>
      <c r="B9"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2</v>
      </c>
      <c r="B1" s="2" t="s">
        <v>1</v>
      </c>
    </row>
    <row r="2" spans="1:2">
      <c r="B2" s="2" t="s">
        <v>2</v>
      </c>
    </row>
    <row r="3" spans="1:2">
      <c r="A3" s="3" t="s">
        <v>350</v>
      </c>
    </row>
    <row r="4" spans="1:2">
      <c r="A4" s="4" t="s">
        <v>563</v>
      </c>
      <c r="B4"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352</v>
      </c>
    </row>
    <row r="4" spans="1:2">
      <c r="A4" s="4" t="s">
        <v>566</v>
      </c>
      <c r="B4" s="4" t="s">
        <v>567</v>
      </c>
    </row>
    <row r="5" spans="1:2">
      <c r="A5" s="4" t="s">
        <v>568</v>
      </c>
      <c r="B5" s="4" t="s">
        <v>569</v>
      </c>
    </row>
    <row r="6" spans="1:2">
      <c r="A6" s="4" t="s">
        <v>570</v>
      </c>
      <c r="B6" s="4" t="s">
        <v>571</v>
      </c>
    </row>
    <row r="7" spans="1:2">
      <c r="A7" s="4" t="s">
        <v>62</v>
      </c>
    </row>
    <row r="8" spans="1:2">
      <c r="A8" s="3" t="s">
        <v>352</v>
      </c>
    </row>
    <row r="9" spans="1:2">
      <c r="A9" s="4" t="s">
        <v>568</v>
      </c>
      <c r="B9" s="4" t="s">
        <v>5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73</v>
      </c>
      <c r="B1" s="2" t="s">
        <v>1</v>
      </c>
    </row>
    <row r="2" spans="1:2">
      <c r="B2" s="2" t="s">
        <v>2</v>
      </c>
    </row>
    <row r="3" spans="1:2">
      <c r="A3" s="3" t="s">
        <v>574</v>
      </c>
    </row>
    <row r="4" spans="1:2">
      <c r="A4" s="4" t="s">
        <v>575</v>
      </c>
      <c r="B4" s="4" t="s">
        <v>576</v>
      </c>
    </row>
    <row r="5" spans="1:2">
      <c r="A5" s="4" t="s">
        <v>62</v>
      </c>
    </row>
    <row r="6" spans="1:2">
      <c r="A6" s="3" t="s">
        <v>574</v>
      </c>
    </row>
    <row r="7" spans="1:2">
      <c r="A7" s="4" t="s">
        <v>575</v>
      </c>
      <c r="B7" s="4" t="s">
        <v>5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8"/>
  </cols>
  <sheetData>
    <row r="1" spans="1:2">
      <c r="A1" s="1" t="s">
        <v>578</v>
      </c>
      <c r="B1" s="2" t="s">
        <v>1</v>
      </c>
    </row>
    <row r="2" spans="1:2">
      <c r="B2" s="2" t="s">
        <v>579</v>
      </c>
    </row>
    <row r="3" spans="1:2">
      <c r="A3" s="3" t="s">
        <v>298</v>
      </c>
    </row>
    <row r="4" spans="1:2">
      <c r="A4" s="4" t="s">
        <v>580</v>
      </c>
      <c r="B4" s="6" t="n">
        <v>3</v>
      </c>
    </row>
    <row r="5" spans="1:2">
      <c r="A5" s="4" t="s">
        <v>581</v>
      </c>
      <c r="B5" s="6"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3"/>
  </cols>
  <sheetData>
    <row r="1" spans="1:4">
      <c r="A1" s="1" t="s">
        <v>582</v>
      </c>
      <c r="B1" s="2" t="s">
        <v>583</v>
      </c>
      <c r="C1" s="2" t="s">
        <v>584</v>
      </c>
      <c r="D1" s="2" t="s">
        <v>585</v>
      </c>
    </row>
    <row r="2" spans="1:4">
      <c r="A2" s="4" t="s">
        <v>586</v>
      </c>
    </row>
    <row r="3" spans="1:4">
      <c r="A3" s="3" t="s">
        <v>298</v>
      </c>
    </row>
    <row r="4" spans="1:4">
      <c r="A4" s="4" t="s">
        <v>587</v>
      </c>
      <c r="B4" s="5" t="n">
        <v>2000</v>
      </c>
    </row>
    <row r="5" spans="1:4">
      <c r="A5" s="4" t="s">
        <v>588</v>
      </c>
      <c r="B5" s="6" t="n">
        <v>1930</v>
      </c>
    </row>
    <row r="6" spans="1:4">
      <c r="A6" s="4" t="s">
        <v>589</v>
      </c>
      <c r="B6" s="6" t="n">
        <v>72</v>
      </c>
    </row>
    <row r="7" spans="1:4">
      <c r="A7" s="4" t="s">
        <v>590</v>
      </c>
      <c r="B7" s="5" t="n">
        <v>1600</v>
      </c>
    </row>
    <row r="8" spans="1:4">
      <c r="A8" s="4" t="s">
        <v>591</v>
      </c>
    </row>
    <row r="9" spans="1:4">
      <c r="A9" s="3" t="s">
        <v>298</v>
      </c>
    </row>
    <row r="10" spans="1:4">
      <c r="A10" s="4" t="s">
        <v>592</v>
      </c>
      <c r="D10" s="4" t="s">
        <v>593</v>
      </c>
    </row>
    <row r="11" spans="1:4">
      <c r="A11" s="4" t="s">
        <v>594</v>
      </c>
      <c r="D11" s="6" t="n">
        <v>230</v>
      </c>
    </row>
    <row r="12" spans="1:4">
      <c r="A12" s="4" t="s">
        <v>595</v>
      </c>
      <c r="D12" s="5" t="n">
        <v>101</v>
      </c>
    </row>
    <row r="13" spans="1:4">
      <c r="A13" s="4" t="s">
        <v>596</v>
      </c>
    </row>
    <row r="14" spans="1:4">
      <c r="A14" s="3" t="s">
        <v>298</v>
      </c>
    </row>
    <row r="15" spans="1:4">
      <c r="A15" s="4" t="s">
        <v>597</v>
      </c>
      <c r="C15" s="6" t="n">
        <v>2</v>
      </c>
    </row>
    <row r="16" spans="1:4">
      <c r="A16" s="4" t="s">
        <v>598</v>
      </c>
      <c r="C16" s="5" t="n">
        <v>3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2</v>
      </c>
    </row>
    <row r="3" spans="1:2">
      <c r="A3" s="3" t="s">
        <v>328</v>
      </c>
    </row>
    <row r="4" spans="1:2">
      <c r="A4" s="4" t="s">
        <v>600</v>
      </c>
      <c r="B4" s="4" t="s">
        <v>601</v>
      </c>
    </row>
    <row r="5" spans="1:2">
      <c r="A5" s="4" t="s">
        <v>602</v>
      </c>
    </row>
    <row r="6" spans="1:2">
      <c r="A6" s="3" t="s">
        <v>328</v>
      </c>
    </row>
    <row r="7" spans="1:2">
      <c r="A7" s="4" t="s">
        <v>603</v>
      </c>
      <c r="B7" s="4" t="s">
        <v>604</v>
      </c>
    </row>
    <row r="8" spans="1:2">
      <c r="A8" s="4" t="s">
        <v>605</v>
      </c>
    </row>
    <row r="9" spans="1:2">
      <c r="A9" s="3" t="s">
        <v>328</v>
      </c>
    </row>
    <row r="10" spans="1:2">
      <c r="A10" s="4" t="s">
        <v>603</v>
      </c>
      <c r="B10" s="4" t="s">
        <v>6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1</v>
      </c>
      <c r="D2" s="2" t="s">
        <v>137</v>
      </c>
    </row>
    <row r="3" spans="1:4">
      <c r="A3" s="3" t="s">
        <v>374</v>
      </c>
    </row>
    <row r="4" spans="1:4">
      <c r="A4" s="4" t="s">
        <v>608</v>
      </c>
      <c r="B4" s="4" t="s">
        <v>609</v>
      </c>
    </row>
    <row r="5" spans="1:4">
      <c r="A5" s="4" t="s">
        <v>610</v>
      </c>
      <c r="B5" s="4" t="s">
        <v>611</v>
      </c>
    </row>
    <row r="6" spans="1:4">
      <c r="A6" s="4" t="s">
        <v>612</v>
      </c>
      <c r="B6" s="5" t="n">
        <v>-8</v>
      </c>
      <c r="C6" s="5" t="n">
        <v>3</v>
      </c>
      <c r="D6" s="5"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13</v>
      </c>
      <c r="B1" s="2" t="s">
        <v>1</v>
      </c>
      <c r="E1" s="2" t="s">
        <v>614</v>
      </c>
    </row>
    <row r="2" spans="1:5">
      <c r="B2" s="2" t="s">
        <v>2</v>
      </c>
      <c r="C2" s="2" t="s">
        <v>71</v>
      </c>
      <c r="D2" s="2" t="s">
        <v>137</v>
      </c>
      <c r="E2" s="2" t="s">
        <v>71</v>
      </c>
    </row>
    <row r="3" spans="1:5">
      <c r="A3" s="3" t="s">
        <v>615</v>
      </c>
    </row>
    <row r="4" spans="1:5">
      <c r="A4" s="4" t="s">
        <v>616</v>
      </c>
      <c r="B4" s="4" t="s">
        <v>617</v>
      </c>
      <c r="C4" s="4" t="s">
        <v>617</v>
      </c>
      <c r="D4" s="4" t="s">
        <v>618</v>
      </c>
    </row>
    <row r="5" spans="1:5">
      <c r="A5" s="4" t="s">
        <v>619</v>
      </c>
      <c r="E5" s="5" t="n">
        <v>20</v>
      </c>
    </row>
    <row r="6" spans="1:5">
      <c r="A6" s="4" t="s">
        <v>620</v>
      </c>
      <c r="E6" s="6" t="n">
        <v>135</v>
      </c>
    </row>
    <row r="7" spans="1:5">
      <c r="A7" s="4" t="s">
        <v>621</v>
      </c>
      <c r="D7" s="5" t="n">
        <v>137</v>
      </c>
    </row>
    <row r="8" spans="1:5">
      <c r="A8" s="4" t="s">
        <v>622</v>
      </c>
      <c r="C8" s="5" t="n">
        <v>2</v>
      </c>
    </row>
    <row r="9" spans="1:5">
      <c r="A9" s="4" t="s">
        <v>623</v>
      </c>
      <c r="E9" s="5" t="n">
        <v>115</v>
      </c>
    </row>
    <row r="10" spans="1:5">
      <c r="A10" s="4" t="s">
        <v>624</v>
      </c>
      <c r="D10" s="5" t="n">
        <v>85</v>
      </c>
    </row>
    <row r="11" spans="1:5">
      <c r="A11" s="4" t="s">
        <v>625</v>
      </c>
      <c r="C11" s="5"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9</v>
      </c>
      <c r="B1" s="2" t="s">
        <v>1</v>
      </c>
    </row>
    <row r="2" spans="1:4">
      <c r="B2" s="2" t="s">
        <v>2</v>
      </c>
      <c r="C2" s="2" t="s">
        <v>71</v>
      </c>
      <c r="D2" s="2" t="s">
        <v>137</v>
      </c>
    </row>
    <row r="3" spans="1:4">
      <c r="A3" s="3" t="s">
        <v>230</v>
      </c>
    </row>
    <row r="4" spans="1:4">
      <c r="A4" s="4" t="s">
        <v>231</v>
      </c>
      <c r="B4" s="7" t="n">
        <v>0.65</v>
      </c>
      <c r="C4" s="7" t="n">
        <v>0.65</v>
      </c>
      <c r="D4" s="7"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26</v>
      </c>
      <c r="B1" s="2" t="s">
        <v>1</v>
      </c>
    </row>
    <row r="2" spans="1:2">
      <c r="B2" s="2" t="s">
        <v>2</v>
      </c>
    </row>
    <row r="3" spans="1:2">
      <c r="A3" s="4" t="s">
        <v>627</v>
      </c>
    </row>
    <row r="4" spans="1:2">
      <c r="A4" s="3" t="s">
        <v>316</v>
      </c>
    </row>
    <row r="5" spans="1:2">
      <c r="A5" s="4" t="s">
        <v>628</v>
      </c>
      <c r="B5" s="4" t="s">
        <v>629</v>
      </c>
    </row>
    <row r="6" spans="1:2">
      <c r="A6" s="4" t="s">
        <v>630</v>
      </c>
    </row>
    <row r="7" spans="1:2">
      <c r="A7" s="3" t="s">
        <v>316</v>
      </c>
    </row>
    <row r="8" spans="1:2">
      <c r="A8" s="4" t="s">
        <v>628</v>
      </c>
      <c r="B8" s="4" t="s">
        <v>631</v>
      </c>
    </row>
    <row r="9" spans="1:2">
      <c r="A9" s="4" t="s">
        <v>632</v>
      </c>
    </row>
    <row r="10" spans="1:2">
      <c r="A10" s="3" t="s">
        <v>316</v>
      </c>
    </row>
    <row r="11" spans="1:2">
      <c r="A11" s="4" t="s">
        <v>628</v>
      </c>
      <c r="B11" s="4" t="s">
        <v>633</v>
      </c>
    </row>
    <row r="12" spans="1:2">
      <c r="A12" s="4" t="s">
        <v>634</v>
      </c>
    </row>
    <row r="13" spans="1:2">
      <c r="A13" s="3" t="s">
        <v>316</v>
      </c>
    </row>
    <row r="14" spans="1:2">
      <c r="A14" s="4" t="s">
        <v>628</v>
      </c>
      <c r="B14" s="4" t="s">
        <v>631</v>
      </c>
    </row>
    <row r="15" spans="1:2">
      <c r="A15" s="4" t="s">
        <v>635</v>
      </c>
    </row>
    <row r="16" spans="1:2">
      <c r="A16" s="3" t="s">
        <v>316</v>
      </c>
    </row>
    <row r="17" spans="1:2">
      <c r="A17" s="4" t="s">
        <v>628</v>
      </c>
      <c r="B17" s="4" t="s">
        <v>629</v>
      </c>
    </row>
    <row r="18" spans="1:2">
      <c r="A18" s="4" t="s">
        <v>636</v>
      </c>
    </row>
    <row r="19" spans="1:2">
      <c r="A19" s="3" t="s">
        <v>316</v>
      </c>
    </row>
    <row r="20" spans="1:2">
      <c r="A20" s="4" t="s">
        <v>628</v>
      </c>
      <c r="B20" s="4" t="s">
        <v>637</v>
      </c>
    </row>
    <row r="21" spans="1:2">
      <c r="A21" s="4" t="s">
        <v>638</v>
      </c>
    </row>
    <row r="22" spans="1:2">
      <c r="A22" s="3" t="s">
        <v>316</v>
      </c>
    </row>
    <row r="23" spans="1:2">
      <c r="A23" s="4" t="s">
        <v>628</v>
      </c>
      <c r="B23" s="4" t="s">
        <v>629</v>
      </c>
    </row>
    <row r="24" spans="1:2">
      <c r="A24" s="4" t="s">
        <v>639</v>
      </c>
    </row>
    <row r="25" spans="1:2">
      <c r="A25" s="3" t="s">
        <v>316</v>
      </c>
    </row>
    <row r="26" spans="1:2">
      <c r="A26" s="4" t="s">
        <v>628</v>
      </c>
      <c r="B26" s="4" t="s">
        <v>6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40</v>
      </c>
      <c r="B1" s="2" t="s">
        <v>1</v>
      </c>
    </row>
    <row r="2" spans="1:2">
      <c r="B2" s="2" t="s">
        <v>641</v>
      </c>
    </row>
    <row r="3" spans="1:2">
      <c r="A3" s="3" t="s">
        <v>642</v>
      </c>
    </row>
    <row r="4" spans="1:2">
      <c r="A4" s="4" t="s">
        <v>643</v>
      </c>
      <c r="B4" s="5" t="n">
        <v>2</v>
      </c>
    </row>
    <row r="5" spans="1:2">
      <c r="A5" s="4" t="s">
        <v>644</v>
      </c>
      <c r="B5"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46</v>
      </c>
      <c r="J1" s="2" t="s">
        <v>1</v>
      </c>
    </row>
    <row r="2" spans="1:12">
      <c r="B2" s="2" t="s">
        <v>2</v>
      </c>
      <c r="C2" s="2" t="s">
        <v>647</v>
      </c>
      <c r="D2" s="2" t="s">
        <v>648</v>
      </c>
      <c r="E2" s="2" t="s">
        <v>649</v>
      </c>
      <c r="F2" s="2" t="s">
        <v>71</v>
      </c>
      <c r="G2" s="2" t="s">
        <v>650</v>
      </c>
      <c r="H2" s="2" t="s">
        <v>651</v>
      </c>
      <c r="I2" s="2" t="s">
        <v>652</v>
      </c>
      <c r="J2" s="2" t="s">
        <v>2</v>
      </c>
      <c r="K2" s="2" t="s">
        <v>71</v>
      </c>
      <c r="L2" s="2" t="s">
        <v>137</v>
      </c>
    </row>
    <row r="3" spans="1:12">
      <c r="A3" s="3" t="s">
        <v>653</v>
      </c>
    </row>
    <row r="4" spans="1:12">
      <c r="A4" s="4" t="s">
        <v>654</v>
      </c>
      <c r="J4" s="5" t="n">
        <v>393</v>
      </c>
      <c r="K4" s="5" t="n">
        <v>608</v>
      </c>
      <c r="L4" s="5" t="n">
        <v>406</v>
      </c>
    </row>
    <row r="5" spans="1:12">
      <c r="A5" s="3" t="s">
        <v>655</v>
      </c>
    </row>
    <row r="6" spans="1:12">
      <c r="A6" s="4" t="s">
        <v>656</v>
      </c>
      <c r="B6" s="5" t="n">
        <v>303</v>
      </c>
      <c r="C6" s="5" t="n">
        <v>30</v>
      </c>
      <c r="D6" s="5" t="n">
        <v>110</v>
      </c>
      <c r="E6" s="5" t="n">
        <v>119</v>
      </c>
      <c r="F6" s="5" t="n">
        <v>-340</v>
      </c>
      <c r="G6" s="5" t="n">
        <v>-11</v>
      </c>
      <c r="H6" s="5" t="n">
        <v>414</v>
      </c>
      <c r="I6" s="5" t="n">
        <v>274</v>
      </c>
      <c r="J6" s="5" t="n">
        <v>562</v>
      </c>
      <c r="K6" s="5" t="n">
        <v>337</v>
      </c>
      <c r="L6" s="5" t="n">
        <v>636</v>
      </c>
    </row>
    <row r="7" spans="1:12">
      <c r="A7" s="3" t="s">
        <v>657</v>
      </c>
    </row>
    <row r="8" spans="1:12">
      <c r="A8" s="4" t="s">
        <v>658</v>
      </c>
      <c r="J8" s="9" t="n">
        <v>228.9</v>
      </c>
      <c r="K8" s="9" t="n">
        <v>238.1</v>
      </c>
      <c r="L8" s="9" t="n">
        <v>238.4</v>
      </c>
    </row>
    <row r="9" spans="1:12">
      <c r="A9" s="3" t="s">
        <v>659</v>
      </c>
    </row>
    <row r="10" spans="1:12">
      <c r="A10" s="4" t="s">
        <v>660</v>
      </c>
      <c r="J10" s="9" t="n">
        <v>1.7</v>
      </c>
      <c r="K10" s="9" t="n">
        <v>3.5</v>
      </c>
      <c r="L10" s="9" t="n">
        <v>5.5</v>
      </c>
    </row>
    <row r="11" spans="1:12">
      <c r="A11" s="4" t="s">
        <v>661</v>
      </c>
      <c r="J11" s="9" t="n">
        <v>230.6</v>
      </c>
      <c r="K11" s="9" t="n">
        <v>241.6</v>
      </c>
      <c r="L11" s="9" t="n">
        <v>24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71</v>
      </c>
      <c r="D2" s="2" t="s">
        <v>137</v>
      </c>
    </row>
    <row r="3" spans="1:4">
      <c r="A3" s="4" t="s">
        <v>663</v>
      </c>
    </row>
    <row r="4" spans="1:4">
      <c r="A4" s="3" t="s">
        <v>664</v>
      </c>
    </row>
    <row r="5" spans="1:4">
      <c r="A5" s="4" t="s">
        <v>665</v>
      </c>
      <c r="B5" s="6" t="n">
        <v>3</v>
      </c>
      <c r="C5" s="9" t="n">
        <v>0.8</v>
      </c>
      <c r="D5" s="9" t="n">
        <v>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71</v>
      </c>
      <c r="D2" s="2" t="s">
        <v>137</v>
      </c>
    </row>
    <row r="3" spans="1:4">
      <c r="A3" s="3" t="s">
        <v>308</v>
      </c>
    </row>
    <row r="4" spans="1:4">
      <c r="A4" s="4" t="s">
        <v>667</v>
      </c>
      <c r="B4" s="5" t="n">
        <v>4</v>
      </c>
      <c r="C4" s="5" t="n">
        <v>4</v>
      </c>
      <c r="D4" s="5" t="n">
        <v>9</v>
      </c>
    </row>
    <row r="5" spans="1:4">
      <c r="A5" s="4" t="s">
        <v>668</v>
      </c>
    </row>
    <row r="6" spans="1:4">
      <c r="A6" s="3" t="s">
        <v>308</v>
      </c>
    </row>
    <row r="7" spans="1:4">
      <c r="A7" s="4" t="s">
        <v>669</v>
      </c>
      <c r="B7" s="4" t="s">
        <v>629</v>
      </c>
    </row>
    <row r="8" spans="1:4">
      <c r="A8" s="4" t="s">
        <v>670</v>
      </c>
    </row>
    <row r="9" spans="1:4">
      <c r="A9" s="3" t="s">
        <v>308</v>
      </c>
    </row>
    <row r="10" spans="1:4">
      <c r="A10" s="4" t="s">
        <v>669</v>
      </c>
      <c r="B10" s="4" t="s">
        <v>671</v>
      </c>
    </row>
    <row r="11" spans="1:4">
      <c r="A11" s="4" t="s">
        <v>672</v>
      </c>
    </row>
    <row r="12" spans="1:4">
      <c r="A12" s="3" t="s">
        <v>308</v>
      </c>
    </row>
    <row r="13" spans="1:4">
      <c r="A13" s="4" t="s">
        <v>669</v>
      </c>
      <c r="B13" s="4" t="s">
        <v>611</v>
      </c>
    </row>
    <row r="14" spans="1:4">
      <c r="A14" s="4" t="s">
        <v>673</v>
      </c>
    </row>
    <row r="15" spans="1:4">
      <c r="A15" s="3" t="s">
        <v>308</v>
      </c>
    </row>
    <row r="16" spans="1:4">
      <c r="A16" s="4" t="s">
        <v>669</v>
      </c>
      <c r="B16" s="4" t="s">
        <v>631</v>
      </c>
    </row>
    <row r="17" spans="1:4">
      <c r="A17" s="4" t="s">
        <v>674</v>
      </c>
    </row>
    <row r="18" spans="1:4">
      <c r="A18" s="3" t="s">
        <v>308</v>
      </c>
    </row>
    <row r="19" spans="1:4">
      <c r="A19" s="4" t="s">
        <v>669</v>
      </c>
      <c r="B19" s="4" t="s">
        <v>629</v>
      </c>
    </row>
    <row r="20" spans="1:4">
      <c r="A20" s="4" t="s">
        <v>675</v>
      </c>
    </row>
    <row r="21" spans="1:4">
      <c r="A21" s="3" t="s">
        <v>308</v>
      </c>
    </row>
    <row r="22" spans="1:4">
      <c r="A22" s="4" t="s">
        <v>669</v>
      </c>
      <c r="B22" s="4" t="s">
        <v>6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78</v>
      </c>
    </row>
    <row r="2" spans="1:3">
      <c r="A2" s="3" t="s">
        <v>679</v>
      </c>
    </row>
    <row r="3" spans="1:3">
      <c r="A3" s="4" t="s">
        <v>680</v>
      </c>
      <c r="B3" s="5" t="n">
        <v>426</v>
      </c>
    </row>
    <row r="4" spans="1:3">
      <c r="A4" s="4" t="s">
        <v>87</v>
      </c>
      <c r="B4" s="5" t="n">
        <v>396</v>
      </c>
    </row>
    <row r="5" spans="1:3">
      <c r="A5" s="4" t="s">
        <v>681</v>
      </c>
    </row>
    <row r="6" spans="1:3">
      <c r="A6" s="3" t="s">
        <v>679</v>
      </c>
    </row>
    <row r="7" spans="1:3">
      <c r="A7" s="4" t="s">
        <v>680</v>
      </c>
      <c r="C7" s="5" t="n">
        <v>400</v>
      </c>
    </row>
    <row r="8" spans="1:3">
      <c r="A8" s="4" t="s">
        <v>87</v>
      </c>
      <c r="C8" s="5" t="n">
        <v>3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2</v>
      </c>
      <c r="B1" s="2" t="s">
        <v>647</v>
      </c>
      <c r="C1" s="2" t="s">
        <v>2</v>
      </c>
      <c r="D1" s="2" t="s">
        <v>647</v>
      </c>
      <c r="E1" s="2" t="s">
        <v>648</v>
      </c>
      <c r="F1" s="2" t="s">
        <v>649</v>
      </c>
      <c r="G1" s="2" t="s">
        <v>71</v>
      </c>
      <c r="H1" s="2" t="s">
        <v>650</v>
      </c>
      <c r="I1" s="2" t="s">
        <v>651</v>
      </c>
      <c r="J1" s="2" t="s">
        <v>652</v>
      </c>
      <c r="K1" s="2" t="s">
        <v>2</v>
      </c>
      <c r="L1" s="2" t="s">
        <v>71</v>
      </c>
      <c r="M1" s="2" t="s">
        <v>137</v>
      </c>
    </row>
    <row r="2" spans="1:13">
      <c r="A2" s="3" t="s">
        <v>407</v>
      </c>
    </row>
    <row r="3" spans="1:13">
      <c r="A3" s="4" t="s">
        <v>683</v>
      </c>
      <c r="C3" s="5" t="n">
        <v>303</v>
      </c>
      <c r="D3" s="5" t="n">
        <v>30</v>
      </c>
      <c r="E3" s="5" t="n">
        <v>110</v>
      </c>
      <c r="F3" s="5" t="n">
        <v>119</v>
      </c>
      <c r="G3" s="5" t="n">
        <v>-340</v>
      </c>
      <c r="H3" s="5" t="n">
        <v>-11</v>
      </c>
      <c r="I3" s="5" t="n">
        <v>414</v>
      </c>
      <c r="J3" s="5" t="n">
        <v>274</v>
      </c>
      <c r="K3" s="5" t="n">
        <v>562</v>
      </c>
      <c r="L3" s="5" t="n">
        <v>337</v>
      </c>
      <c r="M3" s="5" t="n">
        <v>636</v>
      </c>
    </row>
    <row r="4" spans="1:13">
      <c r="A4" s="4" t="s">
        <v>684</v>
      </c>
      <c r="K4" s="6" t="n">
        <v>-84</v>
      </c>
    </row>
    <row r="5" spans="1:13">
      <c r="A5" s="4" t="s">
        <v>62</v>
      </c>
    </row>
    <row r="6" spans="1:13">
      <c r="A6" s="3" t="s">
        <v>407</v>
      </c>
    </row>
    <row r="7" spans="1:13">
      <c r="A7" s="4" t="s">
        <v>683</v>
      </c>
      <c r="C7" s="5" t="n">
        <v>306</v>
      </c>
      <c r="D7" s="5" t="n">
        <v>27</v>
      </c>
      <c r="E7" s="5" t="n">
        <v>107</v>
      </c>
      <c r="F7" s="5" t="n">
        <v>116</v>
      </c>
      <c r="G7" s="5" t="n">
        <v>-345</v>
      </c>
      <c r="H7" s="5" t="n">
        <v>-14</v>
      </c>
      <c r="I7" s="5" t="n">
        <v>411</v>
      </c>
      <c r="J7" s="5" t="n">
        <v>271</v>
      </c>
      <c r="K7" s="6" t="n">
        <v>551</v>
      </c>
      <c r="L7" s="6" t="n">
        <v>323</v>
      </c>
      <c r="M7" s="6" t="n">
        <v>629</v>
      </c>
    </row>
    <row r="8" spans="1:13">
      <c r="A8" s="4" t="s">
        <v>684</v>
      </c>
      <c r="K8" s="6" t="n">
        <v>-84</v>
      </c>
    </row>
    <row r="9" spans="1:13">
      <c r="A9" s="4" t="s">
        <v>591</v>
      </c>
    </row>
    <row r="10" spans="1:13">
      <c r="A10" s="3" t="s">
        <v>407</v>
      </c>
    </row>
    <row r="11" spans="1:13">
      <c r="A11" s="4" t="s">
        <v>592</v>
      </c>
      <c r="B11" s="4" t="s">
        <v>593</v>
      </c>
    </row>
    <row r="12" spans="1:13">
      <c r="A12" s="4" t="s">
        <v>595</v>
      </c>
      <c r="B12" s="5" t="n">
        <v>101</v>
      </c>
    </row>
    <row r="13" spans="1:13">
      <c r="A13" s="4" t="s">
        <v>683</v>
      </c>
      <c r="K13" s="6" t="n">
        <v>562</v>
      </c>
      <c r="L13" s="6" t="n">
        <v>337</v>
      </c>
      <c r="M13" s="6" t="n">
        <v>636</v>
      </c>
    </row>
    <row r="14" spans="1:13">
      <c r="A14" s="4" t="s">
        <v>684</v>
      </c>
      <c r="K14" s="6" t="n">
        <v>-11</v>
      </c>
    </row>
    <row r="15" spans="1:13">
      <c r="A15" s="4" t="s">
        <v>685</v>
      </c>
      <c r="K15" s="6" t="n">
        <v>-11</v>
      </c>
    </row>
    <row r="16" spans="1:13">
      <c r="A16" s="4" t="s">
        <v>686</v>
      </c>
      <c r="K16" s="6" t="n">
        <v>551</v>
      </c>
      <c r="L16" s="6" t="n">
        <v>337</v>
      </c>
      <c r="M16" s="6" t="n">
        <v>636</v>
      </c>
    </row>
    <row r="17" spans="1:13">
      <c r="A17" s="4" t="s">
        <v>687</v>
      </c>
    </row>
    <row r="18" spans="1:13">
      <c r="A18" s="3" t="s">
        <v>407</v>
      </c>
    </row>
    <row r="19" spans="1:13">
      <c r="A19" s="4" t="s">
        <v>592</v>
      </c>
      <c r="B19" s="4" t="s">
        <v>593</v>
      </c>
    </row>
    <row r="20" spans="1:13">
      <c r="A20" s="4" t="s">
        <v>683</v>
      </c>
      <c r="K20" s="6" t="n">
        <v>551</v>
      </c>
      <c r="L20" s="6" t="n">
        <v>323</v>
      </c>
      <c r="M20" s="6" t="n">
        <v>629</v>
      </c>
    </row>
    <row r="21" spans="1:13">
      <c r="A21" s="4" t="s">
        <v>684</v>
      </c>
      <c r="K21" s="6" t="n">
        <v>-11</v>
      </c>
    </row>
    <row r="22" spans="1:13">
      <c r="A22" s="4" t="s">
        <v>685</v>
      </c>
      <c r="K22" s="6" t="n">
        <v>-11</v>
      </c>
    </row>
    <row r="23" spans="1:13">
      <c r="A23" s="4" t="s">
        <v>686</v>
      </c>
      <c r="K23" s="5" t="n">
        <v>540</v>
      </c>
      <c r="L23" s="5" t="n">
        <v>323</v>
      </c>
      <c r="M23" s="5" t="n">
        <v>6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8</v>
      </c>
      <c r="B1" s="2" t="s">
        <v>689</v>
      </c>
      <c r="C1" s="2" t="s">
        <v>71</v>
      </c>
      <c r="D1" s="2" t="s">
        <v>71</v>
      </c>
      <c r="E1" s="2" t="s">
        <v>71</v>
      </c>
      <c r="F1" s="2" t="s">
        <v>137</v>
      </c>
      <c r="G1" s="2" t="s">
        <v>2</v>
      </c>
    </row>
    <row r="2" spans="1:7">
      <c r="A2" s="3" t="s">
        <v>407</v>
      </c>
    </row>
    <row r="3" spans="1:7">
      <c r="A3" s="4" t="s">
        <v>690</v>
      </c>
      <c r="E3" s="5" t="n">
        <v>2</v>
      </c>
      <c r="F3" s="5" t="n">
        <v>28</v>
      </c>
    </row>
    <row r="4" spans="1:7">
      <c r="A4" s="3" t="s">
        <v>691</v>
      </c>
    </row>
    <row r="5" spans="1:7">
      <c r="A5" s="4" t="s">
        <v>84</v>
      </c>
      <c r="C5" s="5" t="n">
        <v>275</v>
      </c>
      <c r="D5" s="5" t="n">
        <v>275</v>
      </c>
      <c r="E5" s="6" t="n">
        <v>275</v>
      </c>
      <c r="G5" s="5" t="n">
        <v>276</v>
      </c>
    </row>
    <row r="6" spans="1:7">
      <c r="A6" s="3" t="s">
        <v>692</v>
      </c>
    </row>
    <row r="7" spans="1:7">
      <c r="A7" s="4" t="s">
        <v>693</v>
      </c>
      <c r="E7" s="6" t="n">
        <v>7662</v>
      </c>
      <c r="F7" s="6" t="n">
        <v>7010</v>
      </c>
    </row>
    <row r="8" spans="1:7">
      <c r="A8" s="4" t="s">
        <v>159</v>
      </c>
      <c r="E8" s="6" t="n">
        <v>639</v>
      </c>
      <c r="F8" s="6" t="n">
        <v>728</v>
      </c>
    </row>
    <row r="9" spans="1:7">
      <c r="A9" s="4" t="s">
        <v>694</v>
      </c>
      <c r="E9" s="6" t="n">
        <v>326</v>
      </c>
      <c r="F9" s="6" t="n">
        <v>623</v>
      </c>
    </row>
    <row r="10" spans="1:7">
      <c r="A10" s="4" t="s">
        <v>695</v>
      </c>
    </row>
    <row r="11" spans="1:7">
      <c r="A11" s="3" t="s">
        <v>407</v>
      </c>
    </row>
    <row r="12" spans="1:7">
      <c r="A12" s="4" t="s">
        <v>696</v>
      </c>
      <c r="B12" s="4" t="s">
        <v>609</v>
      </c>
    </row>
    <row r="13" spans="1:7">
      <c r="A13" s="4" t="s">
        <v>690</v>
      </c>
      <c r="E13" s="6" t="n">
        <v>5</v>
      </c>
    </row>
    <row r="14" spans="1:7">
      <c r="A14" s="4" t="s">
        <v>697</v>
      </c>
      <c r="B14" s="4" t="s">
        <v>637</v>
      </c>
    </row>
    <row r="15" spans="1:7">
      <c r="A15" s="4" t="s">
        <v>698</v>
      </c>
      <c r="D15" s="6" t="n">
        <v>142</v>
      </c>
    </row>
    <row r="16" spans="1:7">
      <c r="A16" s="4" t="s">
        <v>699</v>
      </c>
      <c r="D16" s="6" t="n">
        <v>5</v>
      </c>
    </row>
    <row r="17" spans="1:7">
      <c r="A17" s="3" t="s">
        <v>691</v>
      </c>
    </row>
    <row r="18" spans="1:7">
      <c r="A18" s="4" t="s">
        <v>700</v>
      </c>
      <c r="B18" s="5" t="n">
        <v>357</v>
      </c>
    </row>
    <row r="19" spans="1:7">
      <c r="A19" s="4" t="s">
        <v>701</v>
      </c>
      <c r="B19" s="6" t="n">
        <v>-4</v>
      </c>
      <c r="C19" s="6" t="n">
        <v>-4</v>
      </c>
    </row>
    <row r="20" spans="1:7">
      <c r="A20" s="4" t="s">
        <v>702</v>
      </c>
      <c r="B20" s="6" t="n">
        <v>353</v>
      </c>
    </row>
    <row r="21" spans="1:7">
      <c r="A21" s="4" t="s">
        <v>703</v>
      </c>
      <c r="B21" s="6" t="n">
        <v>1</v>
      </c>
    </row>
    <row r="22" spans="1:7">
      <c r="A22" s="4" t="s">
        <v>704</v>
      </c>
      <c r="B22" s="6" t="n">
        <v>31</v>
      </c>
    </row>
    <row r="23" spans="1:7">
      <c r="A23" s="4" t="s">
        <v>76</v>
      </c>
      <c r="B23" s="6" t="n">
        <v>23</v>
      </c>
    </row>
    <row r="24" spans="1:7">
      <c r="A24" s="4" t="s">
        <v>705</v>
      </c>
      <c r="B24" s="6" t="n">
        <v>1</v>
      </c>
    </row>
    <row r="25" spans="1:7">
      <c r="A25" s="4" t="s">
        <v>81</v>
      </c>
      <c r="B25" s="6" t="n">
        <v>21</v>
      </c>
    </row>
    <row r="26" spans="1:7">
      <c r="A26" s="4" t="s">
        <v>706</v>
      </c>
      <c r="B26" s="6" t="n">
        <v>177</v>
      </c>
    </row>
    <row r="27" spans="1:7">
      <c r="A27" s="4" t="s">
        <v>84</v>
      </c>
      <c r="B27" s="6" t="n">
        <v>140</v>
      </c>
    </row>
    <row r="28" spans="1:7">
      <c r="A28" s="4" t="s">
        <v>92</v>
      </c>
      <c r="B28" s="6" t="n">
        <v>-16</v>
      </c>
    </row>
    <row r="29" spans="1:7">
      <c r="A29" s="4" t="s">
        <v>94</v>
      </c>
      <c r="B29" s="6" t="n">
        <v>-3</v>
      </c>
    </row>
    <row r="30" spans="1:7">
      <c r="A30" s="4" t="s">
        <v>85</v>
      </c>
      <c r="B30" s="6" t="n">
        <v>-22</v>
      </c>
    </row>
    <row r="31" spans="1:7">
      <c r="A31" s="4" t="s">
        <v>707</v>
      </c>
      <c r="B31" s="5" t="n">
        <v>353</v>
      </c>
    </row>
    <row r="32" spans="1:7">
      <c r="A32" s="4" t="s">
        <v>62</v>
      </c>
    </row>
    <row r="33" spans="1:7">
      <c r="A33" s="3" t="s">
        <v>407</v>
      </c>
    </row>
    <row r="34" spans="1:7">
      <c r="A34" s="4" t="s">
        <v>690</v>
      </c>
      <c r="E34" s="6" t="n">
        <v>2</v>
      </c>
      <c r="F34" s="6" t="n">
        <v>28</v>
      </c>
    </row>
    <row r="35" spans="1:7">
      <c r="A35" s="3" t="s">
        <v>691</v>
      </c>
    </row>
    <row r="36" spans="1:7">
      <c r="A36" s="4" t="s">
        <v>84</v>
      </c>
      <c r="C36" s="5" t="n">
        <v>275</v>
      </c>
      <c r="D36" s="5" t="n">
        <v>275</v>
      </c>
      <c r="E36" s="6" t="n">
        <v>275</v>
      </c>
      <c r="G36" s="5" t="n">
        <v>276</v>
      </c>
    </row>
    <row r="37" spans="1:7">
      <c r="A37" s="3" t="s">
        <v>692</v>
      </c>
    </row>
    <row r="38" spans="1:7">
      <c r="A38" s="4" t="s">
        <v>693</v>
      </c>
      <c r="E38" s="6" t="n">
        <v>7662</v>
      </c>
      <c r="F38" s="6" t="n">
        <v>7010</v>
      </c>
    </row>
    <row r="39" spans="1:7">
      <c r="A39" s="4" t="s">
        <v>159</v>
      </c>
      <c r="E39" s="6" t="n">
        <v>625</v>
      </c>
      <c r="F39" s="6" t="n">
        <v>721</v>
      </c>
    </row>
    <row r="40" spans="1:7">
      <c r="A40" s="4" t="s">
        <v>694</v>
      </c>
      <c r="E40" s="5" t="n">
        <v>312</v>
      </c>
      <c r="F40" s="5" t="n">
        <v>6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709</v>
      </c>
      <c r="C1" s="2" t="s">
        <v>2</v>
      </c>
      <c r="D1" s="2" t="s">
        <v>71</v>
      </c>
    </row>
    <row r="2" spans="1:4">
      <c r="A2" s="3" t="s">
        <v>710</v>
      </c>
    </row>
    <row r="3" spans="1:4">
      <c r="A3" s="4" t="s">
        <v>80</v>
      </c>
      <c r="C3" s="5" t="n">
        <v>1208</v>
      </c>
      <c r="D3" s="5" t="n">
        <v>232</v>
      </c>
    </row>
    <row r="4" spans="1:4">
      <c r="A4" s="4" t="s">
        <v>711</v>
      </c>
      <c r="D4" s="6" t="n">
        <v>877</v>
      </c>
    </row>
    <row r="5" spans="1:4">
      <c r="A5" s="3" t="s">
        <v>712</v>
      </c>
    </row>
    <row r="6" spans="1:4">
      <c r="A6" s="4" t="s">
        <v>98</v>
      </c>
      <c r="C6" s="6" t="n">
        <v>512</v>
      </c>
      <c r="D6" s="6" t="n">
        <v>225</v>
      </c>
    </row>
    <row r="7" spans="1:4">
      <c r="A7" s="4" t="s">
        <v>713</v>
      </c>
      <c r="D7" s="6" t="n">
        <v>283</v>
      </c>
    </row>
    <row r="8" spans="1:4">
      <c r="A8" s="4" t="s">
        <v>714</v>
      </c>
    </row>
    <row r="9" spans="1:4">
      <c r="A9" s="3" t="s">
        <v>710</v>
      </c>
    </row>
    <row r="10" spans="1:4">
      <c r="A10" s="4" t="s">
        <v>704</v>
      </c>
      <c r="C10" s="6" t="n">
        <v>145</v>
      </c>
      <c r="D10" s="6" t="n">
        <v>89</v>
      </c>
    </row>
    <row r="11" spans="1:4">
      <c r="A11" s="4" t="s">
        <v>76</v>
      </c>
      <c r="C11" s="6" t="n">
        <v>105</v>
      </c>
      <c r="D11" s="6" t="n">
        <v>134</v>
      </c>
    </row>
    <row r="12" spans="1:4">
      <c r="A12" s="4" t="s">
        <v>78</v>
      </c>
      <c r="D12" s="6" t="n">
        <v>9</v>
      </c>
    </row>
    <row r="13" spans="1:4">
      <c r="A13" s="4" t="s">
        <v>80</v>
      </c>
      <c r="D13" s="6" t="n">
        <v>232</v>
      </c>
    </row>
    <row r="14" spans="1:4">
      <c r="A14" s="4" t="s">
        <v>81</v>
      </c>
      <c r="C14" s="6" t="n">
        <v>720</v>
      </c>
      <c r="D14" s="6" t="n">
        <v>711</v>
      </c>
    </row>
    <row r="15" spans="1:4">
      <c r="A15" s="4" t="s">
        <v>87</v>
      </c>
      <c r="C15" s="6" t="n">
        <v>69</v>
      </c>
    </row>
    <row r="16" spans="1:4">
      <c r="A16" s="4" t="s">
        <v>85</v>
      </c>
      <c r="C16" s="6" t="n">
        <v>4</v>
      </c>
    </row>
    <row r="17" spans="1:4">
      <c r="A17" s="4" t="s">
        <v>88</v>
      </c>
      <c r="C17" s="6" t="n">
        <v>165</v>
      </c>
      <c r="D17" s="6" t="n">
        <v>166</v>
      </c>
    </row>
    <row r="18" spans="1:4">
      <c r="A18" s="4" t="s">
        <v>711</v>
      </c>
      <c r="D18" s="6" t="n">
        <v>877</v>
      </c>
    </row>
    <row r="19" spans="1:4">
      <c r="A19" s="4" t="s">
        <v>715</v>
      </c>
      <c r="C19" s="6" t="n">
        <v>1208</v>
      </c>
      <c r="D19" s="6" t="n">
        <v>1109</v>
      </c>
    </row>
    <row r="20" spans="1:4">
      <c r="A20" s="3" t="s">
        <v>712</v>
      </c>
    </row>
    <row r="21" spans="1:4">
      <c r="A21" s="4" t="s">
        <v>92</v>
      </c>
      <c r="C21" s="6" t="n">
        <v>152</v>
      </c>
      <c r="D21" s="6" t="n">
        <v>168</v>
      </c>
    </row>
    <row r="22" spans="1:4">
      <c r="A22" s="4" t="s">
        <v>94</v>
      </c>
      <c r="C22" s="6" t="n">
        <v>26</v>
      </c>
      <c r="D22" s="6" t="n">
        <v>57</v>
      </c>
    </row>
    <row r="23" spans="1:4">
      <c r="A23" s="4" t="s">
        <v>96</v>
      </c>
      <c r="C23" s="6" t="n">
        <v>20</v>
      </c>
    </row>
    <row r="24" spans="1:4">
      <c r="A24" s="4" t="s">
        <v>98</v>
      </c>
      <c r="D24" s="6" t="n">
        <v>225</v>
      </c>
    </row>
    <row r="25" spans="1:4">
      <c r="A25" s="4" t="s">
        <v>85</v>
      </c>
      <c r="C25" s="6" t="n">
        <v>135</v>
      </c>
      <c r="D25" s="6" t="n">
        <v>159</v>
      </c>
    </row>
    <row r="26" spans="1:4">
      <c r="A26" s="4" t="s">
        <v>100</v>
      </c>
      <c r="C26" s="6" t="n">
        <v>51</v>
      </c>
    </row>
    <row r="27" spans="1:4">
      <c r="A27" s="4" t="s">
        <v>101</v>
      </c>
      <c r="C27" s="6" t="n">
        <v>128</v>
      </c>
      <c r="D27" s="6" t="n">
        <v>124</v>
      </c>
    </row>
    <row r="28" spans="1:4">
      <c r="A28" s="4" t="s">
        <v>713</v>
      </c>
      <c r="D28" s="6" t="n">
        <v>283</v>
      </c>
    </row>
    <row r="29" spans="1:4">
      <c r="A29" s="4" t="s">
        <v>716</v>
      </c>
      <c r="C29" s="5" t="n">
        <v>512</v>
      </c>
      <c r="D29" s="5" t="n">
        <v>508</v>
      </c>
    </row>
    <row r="30" spans="1:4">
      <c r="A30" s="4" t="s">
        <v>717</v>
      </c>
    </row>
    <row r="31" spans="1:4">
      <c r="A31" s="3" t="s">
        <v>417</v>
      </c>
    </row>
    <row r="32" spans="1:4">
      <c r="A32" s="4" t="s">
        <v>587</v>
      </c>
      <c r="B32" s="5" t="n">
        <v>2000</v>
      </c>
    </row>
    <row r="33" spans="1:4">
      <c r="A33" s="4" t="s">
        <v>718</v>
      </c>
      <c r="B33" s="6" t="n">
        <v>1930</v>
      </c>
    </row>
    <row r="34" spans="1:4">
      <c r="A34" s="4" t="s">
        <v>589</v>
      </c>
      <c r="B34" s="6" t="n">
        <v>72</v>
      </c>
    </row>
    <row r="35" spans="1:4">
      <c r="A35" s="4" t="s">
        <v>590</v>
      </c>
      <c r="B35" s="5" t="n">
        <v>1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71</v>
      </c>
      <c r="D2" s="2" t="s">
        <v>137</v>
      </c>
    </row>
    <row r="3" spans="1:4">
      <c r="A3" s="3" t="s">
        <v>720</v>
      </c>
    </row>
    <row r="4" spans="1:4">
      <c r="A4" s="4" t="s">
        <v>721</v>
      </c>
      <c r="B4" s="5" t="n">
        <v>-35</v>
      </c>
      <c r="C4" s="5" t="n">
        <v>-86</v>
      </c>
      <c r="D4" s="5" t="n">
        <v>-111</v>
      </c>
    </row>
    <row r="5" spans="1:4">
      <c r="A5" s="4" t="s">
        <v>158</v>
      </c>
      <c r="B5" s="6" t="n">
        <v>169</v>
      </c>
      <c r="C5" s="6" t="n">
        <v>-39</v>
      </c>
      <c r="D5" s="6" t="n">
        <v>230</v>
      </c>
    </row>
    <row r="6" spans="1:4">
      <c r="A6" s="4" t="s">
        <v>722</v>
      </c>
      <c r="B6" s="6" t="n">
        <v>169</v>
      </c>
      <c r="C6" s="6" t="n">
        <v>-271</v>
      </c>
      <c r="D6" s="6" t="n">
        <v>230</v>
      </c>
    </row>
    <row r="7" spans="1:4">
      <c r="A7" s="4" t="s">
        <v>714</v>
      </c>
    </row>
    <row r="8" spans="1:4">
      <c r="A8" s="3" t="s">
        <v>720</v>
      </c>
    </row>
    <row r="9" spans="1:4">
      <c r="A9" s="4" t="s">
        <v>723</v>
      </c>
      <c r="B9" s="6" t="n">
        <v>1545</v>
      </c>
      <c r="C9" s="6" t="n">
        <v>3923</v>
      </c>
      <c r="D9" s="6" t="n">
        <v>3747</v>
      </c>
    </row>
    <row r="10" spans="1:4">
      <c r="A10" s="4" t="s">
        <v>140</v>
      </c>
      <c r="B10" s="6" t="n">
        <v>1287</v>
      </c>
      <c r="C10" s="6" t="n">
        <v>2847</v>
      </c>
      <c r="D10" s="6" t="n">
        <v>3198</v>
      </c>
    </row>
    <row r="11" spans="1:4">
      <c r="A11" s="4" t="s">
        <v>724</v>
      </c>
      <c r="B11" s="6" t="n">
        <v>54</v>
      </c>
      <c r="C11" s="6" t="n">
        <v>332</v>
      </c>
      <c r="D11" s="6" t="n">
        <v>208</v>
      </c>
    </row>
    <row r="12" spans="1:4">
      <c r="A12" s="4" t="s">
        <v>725</v>
      </c>
      <c r="B12" s="6" t="n">
        <v>204</v>
      </c>
      <c r="C12" s="6" t="n">
        <v>744</v>
      </c>
      <c r="D12" s="6" t="n">
        <v>341</v>
      </c>
    </row>
    <row r="13" spans="1:4">
      <c r="A13" s="4" t="s">
        <v>721</v>
      </c>
      <c r="B13" s="6" t="n">
        <v>-35</v>
      </c>
      <c r="C13" s="6" t="n">
        <v>-86</v>
      </c>
      <c r="D13" s="6" t="n">
        <v>-111</v>
      </c>
    </row>
    <row r="14" spans="1:4">
      <c r="A14" s="4" t="s">
        <v>726</v>
      </c>
      <c r="C14" s="6" t="n">
        <v>-427</v>
      </c>
    </row>
    <row r="15" spans="1:4">
      <c r="A15" s="4" t="s">
        <v>727</v>
      </c>
      <c r="C15" s="6" t="n">
        <v>-270</v>
      </c>
    </row>
    <row r="16" spans="1:4">
      <c r="A16" s="4" t="s">
        <v>158</v>
      </c>
      <c r="B16" s="6" t="n">
        <v>169</v>
      </c>
      <c r="C16" s="6" t="n">
        <v>-39</v>
      </c>
      <c r="D16" s="6" t="n">
        <v>230</v>
      </c>
    </row>
    <row r="17" spans="1:4">
      <c r="A17" s="4" t="s">
        <v>160</v>
      </c>
      <c r="C17" s="6" t="n">
        <v>-6</v>
      </c>
      <c r="D17" s="6" t="n">
        <v>-10</v>
      </c>
    </row>
    <row r="18" spans="1:4">
      <c r="A18" s="4" t="s">
        <v>722</v>
      </c>
      <c r="B18" s="6" t="n">
        <v>169</v>
      </c>
      <c r="C18" s="6" t="n">
        <v>-45</v>
      </c>
      <c r="D18" s="6" t="n">
        <v>220</v>
      </c>
    </row>
    <row r="19" spans="1:4">
      <c r="A19" s="4" t="s">
        <v>62</v>
      </c>
    </row>
    <row r="20" spans="1:4">
      <c r="A20" s="3" t="s">
        <v>720</v>
      </c>
    </row>
    <row r="21" spans="1:4">
      <c r="A21" s="4" t="s">
        <v>721</v>
      </c>
      <c r="B21" s="6" t="n">
        <v>-35</v>
      </c>
      <c r="C21" s="6" t="n">
        <v>-86</v>
      </c>
      <c r="D21" s="6" t="n">
        <v>-111</v>
      </c>
    </row>
    <row r="22" spans="1:4">
      <c r="A22" s="4" t="s">
        <v>158</v>
      </c>
      <c r="B22" s="6" t="n">
        <v>169</v>
      </c>
      <c r="C22" s="6" t="n">
        <v>-39</v>
      </c>
      <c r="D22" s="6" t="n">
        <v>227</v>
      </c>
    </row>
    <row r="23" spans="1:4">
      <c r="A23" s="4" t="s">
        <v>728</v>
      </c>
    </row>
    <row r="24" spans="1:4">
      <c r="A24" s="3" t="s">
        <v>720</v>
      </c>
    </row>
    <row r="25" spans="1:4">
      <c r="A25" s="4" t="s">
        <v>723</v>
      </c>
      <c r="B25" s="6" t="n">
        <v>1545</v>
      </c>
      <c r="C25" s="6" t="n">
        <v>3923</v>
      </c>
      <c r="D25" s="6" t="n">
        <v>3747</v>
      </c>
    </row>
    <row r="26" spans="1:4">
      <c r="A26" s="4" t="s">
        <v>140</v>
      </c>
      <c r="B26" s="6" t="n">
        <v>1287</v>
      </c>
      <c r="C26" s="6" t="n">
        <v>2847</v>
      </c>
      <c r="D26" s="6" t="n">
        <v>3201</v>
      </c>
    </row>
    <row r="27" spans="1:4">
      <c r="A27" s="4" t="s">
        <v>724</v>
      </c>
      <c r="B27" s="6" t="n">
        <v>54</v>
      </c>
      <c r="C27" s="6" t="n">
        <v>332</v>
      </c>
      <c r="D27" s="6" t="n">
        <v>208</v>
      </c>
    </row>
    <row r="28" spans="1:4">
      <c r="A28" s="4" t="s">
        <v>725</v>
      </c>
      <c r="B28" s="6" t="n">
        <v>204</v>
      </c>
      <c r="C28" s="6" t="n">
        <v>744</v>
      </c>
      <c r="D28" s="6" t="n">
        <v>338</v>
      </c>
    </row>
    <row r="29" spans="1:4">
      <c r="A29" s="4" t="s">
        <v>721</v>
      </c>
      <c r="B29" s="6" t="n">
        <v>-35</v>
      </c>
      <c r="C29" s="6" t="n">
        <v>-86</v>
      </c>
      <c r="D29" s="6" t="n">
        <v>-111</v>
      </c>
    </row>
    <row r="30" spans="1:4">
      <c r="A30" s="4" t="s">
        <v>726</v>
      </c>
      <c r="C30" s="6" t="n">
        <v>-427</v>
      </c>
    </row>
    <row r="31" spans="1:4">
      <c r="A31" s="4" t="s">
        <v>727</v>
      </c>
      <c r="C31" s="6" t="n">
        <v>-270</v>
      </c>
    </row>
    <row r="32" spans="1:4">
      <c r="A32" s="4" t="s">
        <v>158</v>
      </c>
      <c r="B32" s="6" t="n">
        <v>169</v>
      </c>
      <c r="C32" s="6" t="n">
        <v>-39</v>
      </c>
      <c r="D32" s="6" t="n">
        <v>227</v>
      </c>
    </row>
    <row r="33" spans="1:4">
      <c r="A33" s="4" t="s">
        <v>160</v>
      </c>
      <c r="C33" s="6" t="n">
        <v>-6</v>
      </c>
      <c r="D33" s="6" t="n">
        <v>-10</v>
      </c>
    </row>
    <row r="34" spans="1:4">
      <c r="A34" s="4" t="s">
        <v>722</v>
      </c>
      <c r="B34" s="5" t="n">
        <v>169</v>
      </c>
      <c r="C34" s="5" t="n">
        <v>-45</v>
      </c>
      <c r="D34" s="5" t="n">
        <v>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71</v>
      </c>
      <c r="D2" s="2" t="s">
        <v>137</v>
      </c>
    </row>
    <row r="3" spans="1:4">
      <c r="A3" s="3" t="s">
        <v>233</v>
      </c>
    </row>
    <row r="4" spans="1:4">
      <c r="A4" s="4" t="s">
        <v>159</v>
      </c>
      <c r="B4" s="5" t="n">
        <v>598</v>
      </c>
      <c r="C4" s="5" t="n">
        <v>650</v>
      </c>
      <c r="D4" s="5" t="n">
        <v>741</v>
      </c>
    </row>
    <row r="5" spans="1:4">
      <c r="A5" s="4" t="s">
        <v>234</v>
      </c>
      <c r="B5" s="6" t="n">
        <v>-169</v>
      </c>
      <c r="C5" s="6" t="n">
        <v>39</v>
      </c>
      <c r="D5" s="6" t="n">
        <v>-230</v>
      </c>
    </row>
    <row r="6" spans="1:4">
      <c r="A6" s="4" t="s">
        <v>157</v>
      </c>
      <c r="B6" s="6" t="n">
        <v>429</v>
      </c>
      <c r="C6" s="6" t="n">
        <v>689</v>
      </c>
      <c r="D6" s="6" t="n">
        <v>511</v>
      </c>
    </row>
    <row r="7" spans="1:4">
      <c r="A7" s="3" t="s">
        <v>235</v>
      </c>
    </row>
    <row r="8" spans="1:4">
      <c r="A8" s="4" t="s">
        <v>151</v>
      </c>
      <c r="B8" s="6" t="n">
        <v>-54</v>
      </c>
      <c r="C8" s="6" t="n">
        <v>-55</v>
      </c>
      <c r="D8" s="6" t="n">
        <v>-13</v>
      </c>
    </row>
    <row r="9" spans="1:4">
      <c r="A9" s="4" t="s">
        <v>236</v>
      </c>
      <c r="B9" s="6" t="n">
        <v>19</v>
      </c>
      <c r="C9" s="6" t="n">
        <v>62</v>
      </c>
    </row>
    <row r="10" spans="1:4">
      <c r="A10" s="4" t="s">
        <v>237</v>
      </c>
      <c r="B10" s="6" t="n">
        <v>24</v>
      </c>
    </row>
    <row r="11" spans="1:4">
      <c r="A11" s="4" t="s">
        <v>238</v>
      </c>
      <c r="B11" s="6" t="n">
        <v>270</v>
      </c>
      <c r="C11" s="6" t="n">
        <v>255</v>
      </c>
      <c r="D11" s="6" t="n">
        <v>236</v>
      </c>
    </row>
    <row r="12" spans="1:4">
      <c r="A12" s="4" t="s">
        <v>239</v>
      </c>
      <c r="B12" s="6" t="n">
        <v>55</v>
      </c>
    </row>
    <row r="13" spans="1:4">
      <c r="A13" s="4" t="s">
        <v>240</v>
      </c>
      <c r="B13" s="6" t="n">
        <v>-49</v>
      </c>
      <c r="C13" s="6" t="n">
        <v>3</v>
      </c>
      <c r="D13" s="6" t="n">
        <v>-8</v>
      </c>
    </row>
    <row r="14" spans="1:4">
      <c r="A14" s="4" t="s">
        <v>153</v>
      </c>
      <c r="B14" s="6" t="n">
        <v>23</v>
      </c>
      <c r="C14" s="6" t="n">
        <v>3</v>
      </c>
      <c r="D14" s="6" t="n">
        <v>54</v>
      </c>
    </row>
    <row r="15" spans="1:4">
      <c r="A15" s="4" t="s">
        <v>241</v>
      </c>
      <c r="B15" s="6" t="n">
        <v>3</v>
      </c>
      <c r="C15" s="6" t="n">
        <v>1</v>
      </c>
      <c r="D15" s="6" t="n">
        <v>8</v>
      </c>
    </row>
    <row r="16" spans="1:4">
      <c r="A16" s="4" t="s">
        <v>242</v>
      </c>
      <c r="B16" s="6" t="n">
        <v>3</v>
      </c>
      <c r="C16" s="6" t="n">
        <v>-22</v>
      </c>
      <c r="D16" s="6" t="n">
        <v>1</v>
      </c>
    </row>
    <row r="17" spans="1:4">
      <c r="A17" s="4" t="s">
        <v>85</v>
      </c>
      <c r="B17" s="6" t="n">
        <v>-93</v>
      </c>
      <c r="C17" s="6" t="n">
        <v>-167</v>
      </c>
      <c r="D17" s="6" t="n">
        <v>-95</v>
      </c>
    </row>
    <row r="18" spans="1:4">
      <c r="A18" s="4" t="s">
        <v>243</v>
      </c>
      <c r="B18" s="6" t="n">
        <v>8</v>
      </c>
      <c r="C18" s="6" t="n">
        <v>-3</v>
      </c>
      <c r="D18" s="6" t="n">
        <v>-5</v>
      </c>
    </row>
    <row r="19" spans="1:4">
      <c r="A19" s="4" t="s">
        <v>244</v>
      </c>
      <c r="B19" s="6" t="n">
        <v>29</v>
      </c>
      <c r="C19" s="6" t="n">
        <v>27</v>
      </c>
      <c r="D19" s="6" t="n">
        <v>36</v>
      </c>
    </row>
    <row r="20" spans="1:4">
      <c r="A20" s="4" t="s">
        <v>178</v>
      </c>
      <c r="B20" s="6" t="n">
        <v>9</v>
      </c>
      <c r="C20" s="6" t="n">
        <v>5</v>
      </c>
      <c r="D20" s="6" t="n">
        <v>6</v>
      </c>
    </row>
    <row r="21" spans="1:4">
      <c r="A21" s="3" t="s">
        <v>245</v>
      </c>
    </row>
    <row r="22" spans="1:4">
      <c r="A22" s="4" t="s">
        <v>246</v>
      </c>
      <c r="B22" s="6" t="n">
        <v>138</v>
      </c>
      <c r="C22" s="6" t="n">
        <v>-22</v>
      </c>
      <c r="D22" s="6" t="n">
        <v>-161</v>
      </c>
    </row>
    <row r="23" spans="1:4">
      <c r="A23" s="4" t="s">
        <v>76</v>
      </c>
      <c r="B23" s="6" t="n">
        <v>77</v>
      </c>
      <c r="C23" s="6" t="n">
        <v>-80</v>
      </c>
      <c r="D23" s="6" t="n">
        <v>-88</v>
      </c>
    </row>
    <row r="24" spans="1:4">
      <c r="A24" s="4" t="s">
        <v>77</v>
      </c>
      <c r="B24" s="6" t="n">
        <v>-27</v>
      </c>
      <c r="C24" s="6" t="n">
        <v>-9</v>
      </c>
      <c r="D24" s="6" t="n">
        <v>-11</v>
      </c>
    </row>
    <row r="25" spans="1:4">
      <c r="A25" s="4" t="s">
        <v>78</v>
      </c>
      <c r="B25" s="6" t="n">
        <v>53</v>
      </c>
      <c r="C25" s="6" t="n">
        <v>59</v>
      </c>
      <c r="D25" s="6" t="n">
        <v>23</v>
      </c>
    </row>
    <row r="26" spans="1:4">
      <c r="A26" s="4" t="s">
        <v>88</v>
      </c>
      <c r="B26" s="6" t="n">
        <v>-90</v>
      </c>
      <c r="C26" s="6" t="n">
        <v>-41</v>
      </c>
      <c r="D26" s="6" t="n">
        <v>-46</v>
      </c>
    </row>
    <row r="27" spans="1:4">
      <c r="A27" s="4" t="s">
        <v>92</v>
      </c>
      <c r="B27" s="6" t="n">
        <v>21</v>
      </c>
      <c r="C27" s="6" t="n">
        <v>12</v>
      </c>
      <c r="D27" s="6" t="n">
        <v>127</v>
      </c>
    </row>
    <row r="28" spans="1:4">
      <c r="A28" s="4" t="s">
        <v>94</v>
      </c>
      <c r="B28" s="6" t="n">
        <v>-50</v>
      </c>
      <c r="C28" s="6" t="n">
        <v>44</v>
      </c>
      <c r="D28" s="6" t="n">
        <v>54</v>
      </c>
    </row>
    <row r="29" spans="1:4">
      <c r="A29" s="4" t="s">
        <v>101</v>
      </c>
      <c r="B29" s="6" t="n">
        <v>-142</v>
      </c>
      <c r="C29" s="6" t="n">
        <v>-57</v>
      </c>
      <c r="D29" s="6" t="n">
        <v>43</v>
      </c>
    </row>
    <row r="30" spans="1:4">
      <c r="A30" s="4" t="s">
        <v>247</v>
      </c>
      <c r="B30" s="6" t="n">
        <v>656</v>
      </c>
      <c r="C30" s="6" t="n">
        <v>704</v>
      </c>
      <c r="D30" s="6" t="n">
        <v>672</v>
      </c>
    </row>
    <row r="31" spans="1:4">
      <c r="A31" s="4" t="s">
        <v>248</v>
      </c>
      <c r="B31" s="6" t="n">
        <v>241</v>
      </c>
      <c r="C31" s="6" t="n">
        <v>503</v>
      </c>
      <c r="D31" s="6" t="n">
        <v>547</v>
      </c>
    </row>
    <row r="32" spans="1:4">
      <c r="A32" s="4" t="s">
        <v>249</v>
      </c>
      <c r="B32" s="6" t="n">
        <v>897</v>
      </c>
      <c r="C32" s="6" t="n">
        <v>1207</v>
      </c>
      <c r="D32" s="6" t="n">
        <v>1219</v>
      </c>
    </row>
    <row r="33" spans="1:4">
      <c r="A33" s="3" t="s">
        <v>250</v>
      </c>
    </row>
    <row r="34" spans="1:4">
      <c r="A34" s="4" t="s">
        <v>251</v>
      </c>
      <c r="B34" s="6" t="n">
        <v>-274</v>
      </c>
      <c r="C34" s="6" t="n">
        <v>-251</v>
      </c>
      <c r="D34" s="6" t="n">
        <v>-234</v>
      </c>
    </row>
    <row r="35" spans="1:4">
      <c r="A35" s="4" t="s">
        <v>252</v>
      </c>
      <c r="C35" s="6" t="n">
        <v>-366</v>
      </c>
      <c r="D35" s="6" t="n">
        <v>-14</v>
      </c>
    </row>
    <row r="36" spans="1:4">
      <c r="A36" s="4" t="s">
        <v>253</v>
      </c>
      <c r="B36" s="6" t="n">
        <v>50</v>
      </c>
      <c r="D36" s="6" t="n">
        <v>25</v>
      </c>
    </row>
    <row r="37" spans="1:4">
      <c r="A37" s="4" t="s">
        <v>254</v>
      </c>
      <c r="D37" s="6" t="n">
        <v>7</v>
      </c>
    </row>
    <row r="38" spans="1:4">
      <c r="A38" s="4" t="s">
        <v>255</v>
      </c>
      <c r="B38" s="6" t="n">
        <v>16</v>
      </c>
      <c r="C38" s="6" t="n">
        <v>3</v>
      </c>
    </row>
    <row r="39" spans="1:4">
      <c r="A39" s="4" t="s">
        <v>178</v>
      </c>
      <c r="B39" s="6" t="n">
        <v>7</v>
      </c>
      <c r="C39" s="6" t="n">
        <v>-1</v>
      </c>
      <c r="D39" s="6" t="n">
        <v>-1</v>
      </c>
    </row>
    <row r="40" spans="1:4">
      <c r="A40" s="4" t="s">
        <v>256</v>
      </c>
      <c r="B40" s="6" t="n">
        <v>-201</v>
      </c>
      <c r="C40" s="6" t="n">
        <v>-615</v>
      </c>
      <c r="D40" s="6" t="n">
        <v>-217</v>
      </c>
    </row>
    <row r="41" spans="1:4">
      <c r="A41" s="4" t="s">
        <v>257</v>
      </c>
      <c r="B41" s="6" t="n">
        <v>-59</v>
      </c>
      <c r="C41" s="6" t="n">
        <v>-358</v>
      </c>
      <c r="D41" s="6" t="n">
        <v>-207</v>
      </c>
    </row>
    <row r="42" spans="1:4">
      <c r="A42" s="4" t="s">
        <v>258</v>
      </c>
      <c r="B42" s="6" t="n">
        <v>-260</v>
      </c>
      <c r="C42" s="6" t="n">
        <v>-973</v>
      </c>
      <c r="D42" s="6" t="n">
        <v>-424</v>
      </c>
    </row>
    <row r="43" spans="1:4">
      <c r="A43" s="3" t="s">
        <v>259</v>
      </c>
    </row>
    <row r="44" spans="1:4">
      <c r="A44" s="4" t="s">
        <v>260</v>
      </c>
      <c r="B44" s="6" t="n">
        <v>-89</v>
      </c>
      <c r="C44" s="6" t="n">
        <v>125</v>
      </c>
      <c r="D44" s="6" t="n">
        <v>-41</v>
      </c>
    </row>
    <row r="45" spans="1:4">
      <c r="A45" s="4" t="s">
        <v>261</v>
      </c>
      <c r="C45" s="6" t="n">
        <v>-1</v>
      </c>
      <c r="D45" s="6" t="n">
        <v>1</v>
      </c>
    </row>
    <row r="46" spans="1:4">
      <c r="A46" s="4" t="s">
        <v>262</v>
      </c>
      <c r="B46" s="6" t="n">
        <v>-676</v>
      </c>
      <c r="C46" s="6" t="n">
        <v>-68</v>
      </c>
      <c r="D46" s="6" t="n">
        <v>-2058</v>
      </c>
    </row>
    <row r="47" spans="1:4">
      <c r="A47" s="4" t="s">
        <v>263</v>
      </c>
      <c r="B47" s="6" t="n">
        <v>742</v>
      </c>
      <c r="D47" s="6" t="n">
        <v>24</v>
      </c>
    </row>
    <row r="48" spans="1:4">
      <c r="A48" s="4" t="s">
        <v>264</v>
      </c>
      <c r="D48" s="6" t="n">
        <v>750</v>
      </c>
    </row>
    <row r="49" spans="1:4">
      <c r="A49" s="4" t="s">
        <v>265</v>
      </c>
      <c r="C49" s="6" t="n">
        <v>-8</v>
      </c>
      <c r="D49" s="6" t="n">
        <v>-15</v>
      </c>
    </row>
    <row r="50" spans="1:4">
      <c r="A50" s="4" t="s">
        <v>266</v>
      </c>
      <c r="B50" s="6" t="n">
        <v>102</v>
      </c>
      <c r="C50" s="6" t="n">
        <v>6</v>
      </c>
      <c r="D50" s="6" t="n">
        <v>8</v>
      </c>
    </row>
    <row r="51" spans="1:4">
      <c r="A51" s="4" t="s">
        <v>267</v>
      </c>
      <c r="B51" s="6" t="n">
        <v>-27</v>
      </c>
      <c r="C51" s="6" t="n">
        <v>-29</v>
      </c>
      <c r="D51" s="6" t="n">
        <v>-27</v>
      </c>
    </row>
    <row r="52" spans="1:4">
      <c r="A52" s="4" t="s">
        <v>268</v>
      </c>
      <c r="B52" s="6" t="n">
        <v>37</v>
      </c>
      <c r="C52" s="6" t="n">
        <v>27</v>
      </c>
      <c r="D52" s="6" t="n">
        <v>31</v>
      </c>
    </row>
    <row r="53" spans="1:4">
      <c r="A53" s="4" t="s">
        <v>269</v>
      </c>
      <c r="B53" s="6" t="n">
        <v>-8</v>
      </c>
      <c r="C53" s="6" t="n">
        <v>-4</v>
      </c>
      <c r="D53" s="6" t="n">
        <v>-21</v>
      </c>
    </row>
    <row r="54" spans="1:4">
      <c r="A54" s="4" t="s">
        <v>270</v>
      </c>
      <c r="B54" s="6" t="n">
        <v>-21</v>
      </c>
    </row>
    <row r="55" spans="1:4">
      <c r="A55" s="4" t="s">
        <v>271</v>
      </c>
      <c r="B55" s="6" t="n">
        <v>-150</v>
      </c>
      <c r="C55" s="6" t="n">
        <v>-156</v>
      </c>
      <c r="D55" s="6" t="n">
        <v>-120</v>
      </c>
    </row>
    <row r="56" spans="1:4">
      <c r="A56" s="4" t="s">
        <v>272</v>
      </c>
      <c r="B56" s="6" t="n">
        <v>-41</v>
      </c>
      <c r="C56" s="6" t="n">
        <v>-69</v>
      </c>
      <c r="D56" s="6" t="n">
        <v>-34</v>
      </c>
    </row>
    <row r="57" spans="1:4">
      <c r="A57" s="4" t="s">
        <v>273</v>
      </c>
      <c r="B57" s="6" t="n">
        <v>-101</v>
      </c>
    </row>
    <row r="58" spans="1:4">
      <c r="A58" s="4" t="s">
        <v>212</v>
      </c>
      <c r="D58" s="6" t="n">
        <v>5</v>
      </c>
    </row>
    <row r="59" spans="1:4">
      <c r="A59" s="4" t="s">
        <v>274</v>
      </c>
      <c r="B59" s="6" t="n">
        <v>-208</v>
      </c>
      <c r="C59" s="6" t="n">
        <v>-277</v>
      </c>
    </row>
    <row r="60" spans="1:4">
      <c r="A60" s="4" t="s">
        <v>201</v>
      </c>
      <c r="B60" s="6" t="n">
        <v>-12</v>
      </c>
      <c r="C60" s="6" t="n">
        <v>-30</v>
      </c>
      <c r="D60" s="6" t="n">
        <v>-12</v>
      </c>
    </row>
    <row r="61" spans="1:4">
      <c r="A61" s="4" t="s">
        <v>275</v>
      </c>
      <c r="B61" s="6" t="n">
        <v>2</v>
      </c>
      <c r="C61" s="6" t="n">
        <v>17</v>
      </c>
      <c r="D61" s="6" t="n">
        <v>35</v>
      </c>
    </row>
    <row r="62" spans="1:4">
      <c r="A62" s="4" t="s">
        <v>276</v>
      </c>
      <c r="D62" s="6" t="n">
        <v>1012</v>
      </c>
    </row>
    <row r="63" spans="1:4">
      <c r="A63" s="4" t="s">
        <v>277</v>
      </c>
      <c r="D63" s="6" t="n">
        <v>-58</v>
      </c>
    </row>
    <row r="64" spans="1:4">
      <c r="A64" s="4" t="s">
        <v>278</v>
      </c>
      <c r="C64" s="6" t="n">
        <v>44</v>
      </c>
    </row>
    <row r="65" spans="1:4">
      <c r="A65" s="4" t="s">
        <v>279</v>
      </c>
      <c r="C65" s="6" t="n">
        <v>-2</v>
      </c>
    </row>
    <row r="66" spans="1:4">
      <c r="A66" s="4" t="s">
        <v>178</v>
      </c>
      <c r="C66" s="6" t="n">
        <v>1</v>
      </c>
      <c r="D66" s="6" t="n">
        <v>1</v>
      </c>
    </row>
    <row r="67" spans="1:4">
      <c r="A67" s="4" t="s">
        <v>280</v>
      </c>
      <c r="B67" s="6" t="n">
        <v>-450</v>
      </c>
      <c r="C67" s="6" t="n">
        <v>-424</v>
      </c>
      <c r="D67" s="6" t="n">
        <v>-519</v>
      </c>
    </row>
    <row r="68" spans="1:4">
      <c r="A68" s="4" t="s">
        <v>281</v>
      </c>
      <c r="B68" s="6" t="n">
        <v>-2</v>
      </c>
      <c r="C68" s="6" t="n">
        <v>-35</v>
      </c>
      <c r="D68" s="6" t="n">
        <v>18</v>
      </c>
    </row>
    <row r="69" spans="1:4">
      <c r="A69" s="4" t="s">
        <v>282</v>
      </c>
      <c r="B69" s="6" t="n">
        <v>185</v>
      </c>
      <c r="C69" s="6" t="n">
        <v>-225</v>
      </c>
      <c r="D69" s="6" t="n">
        <v>294</v>
      </c>
    </row>
    <row r="70" spans="1:4">
      <c r="A70" s="4" t="s">
        <v>283</v>
      </c>
      <c r="B70" s="6" t="n">
        <v>340</v>
      </c>
      <c r="C70" s="6" t="n">
        <v>481</v>
      </c>
      <c r="D70" s="6" t="n">
        <v>396</v>
      </c>
    </row>
    <row r="71" spans="1:4">
      <c r="A71" s="4" t="s">
        <v>284</v>
      </c>
      <c r="C71" s="6" t="n">
        <v>238</v>
      </c>
      <c r="D71" s="6" t="n">
        <v>29</v>
      </c>
    </row>
    <row r="72" spans="1:4">
      <c r="A72" s="4" t="s">
        <v>285</v>
      </c>
      <c r="C72" s="6" t="n">
        <v>-154</v>
      </c>
    </row>
    <row r="73" spans="1:4">
      <c r="A73" s="4" t="s">
        <v>286</v>
      </c>
      <c r="B73" s="6" t="n">
        <v>525</v>
      </c>
      <c r="C73" s="6" t="n">
        <v>340</v>
      </c>
      <c r="D73" s="6" t="n">
        <v>719</v>
      </c>
    </row>
    <row r="74" spans="1:4">
      <c r="A74" s="3" t="s">
        <v>287</v>
      </c>
    </row>
    <row r="75" spans="1:4">
      <c r="A75" s="4" t="s">
        <v>288</v>
      </c>
      <c r="B75" s="6" t="n">
        <v>111</v>
      </c>
      <c r="C75" s="6" t="n">
        <v>163</v>
      </c>
      <c r="D75" s="6" t="n">
        <v>175</v>
      </c>
    </row>
    <row r="76" spans="1:4">
      <c r="A76" s="4" t="s">
        <v>289</v>
      </c>
      <c r="B76" s="6" t="n">
        <v>100</v>
      </c>
      <c r="C76" s="6" t="n">
        <v>179</v>
      </c>
      <c r="D76" s="6" t="n">
        <v>25</v>
      </c>
    </row>
    <row r="77" spans="1:4">
      <c r="A77" s="4" t="s">
        <v>62</v>
      </c>
    </row>
    <row r="78" spans="1:4">
      <c r="A78" s="3" t="s">
        <v>233</v>
      </c>
    </row>
    <row r="79" spans="1:4">
      <c r="A79" s="4" t="s">
        <v>159</v>
      </c>
      <c r="B79" s="6" t="n">
        <v>587</v>
      </c>
      <c r="C79" s="6" t="n">
        <v>636</v>
      </c>
      <c r="D79" s="6" t="n">
        <v>734</v>
      </c>
    </row>
    <row r="80" spans="1:4">
      <c r="A80" s="4" t="s">
        <v>234</v>
      </c>
      <c r="B80" s="6" t="n">
        <v>-169</v>
      </c>
      <c r="C80" s="6" t="n">
        <v>39</v>
      </c>
      <c r="D80" s="6" t="n">
        <v>-227</v>
      </c>
    </row>
    <row r="81" spans="1:4">
      <c r="A81" s="4" t="s">
        <v>157</v>
      </c>
      <c r="B81" s="6" t="n">
        <v>418</v>
      </c>
      <c r="C81" s="6" t="n">
        <v>675</v>
      </c>
      <c r="D81" s="6" t="n">
        <v>507</v>
      </c>
    </row>
    <row r="82" spans="1:4">
      <c r="A82" s="3" t="s">
        <v>235</v>
      </c>
    </row>
    <row r="83" spans="1:4">
      <c r="A83" s="4" t="s">
        <v>151</v>
      </c>
      <c r="B83" s="6" t="n">
        <v>-54</v>
      </c>
      <c r="C83" s="6" t="n">
        <v>-55</v>
      </c>
      <c r="D83" s="6" t="n">
        <v>-13</v>
      </c>
    </row>
    <row r="84" spans="1:4">
      <c r="A84" s="4" t="s">
        <v>236</v>
      </c>
      <c r="B84" s="6" t="n">
        <v>19</v>
      </c>
      <c r="C84" s="6" t="n">
        <v>62</v>
      </c>
    </row>
    <row r="85" spans="1:4">
      <c r="A85" s="4" t="s">
        <v>237</v>
      </c>
      <c r="B85" s="6" t="n">
        <v>24</v>
      </c>
    </row>
    <row r="86" spans="1:4">
      <c r="A86" s="4" t="s">
        <v>238</v>
      </c>
      <c r="B86" s="6" t="n">
        <v>270</v>
      </c>
      <c r="C86" s="6" t="n">
        <v>252</v>
      </c>
      <c r="D86" s="6" t="n">
        <v>228</v>
      </c>
    </row>
    <row r="87" spans="1:4">
      <c r="A87" s="4" t="s">
        <v>239</v>
      </c>
      <c r="B87" s="6" t="n">
        <v>55</v>
      </c>
    </row>
    <row r="88" spans="1:4">
      <c r="A88" s="4" t="s">
        <v>240</v>
      </c>
      <c r="B88" s="6" t="n">
        <v>-49</v>
      </c>
      <c r="C88" s="6" t="n">
        <v>3</v>
      </c>
      <c r="D88" s="6" t="n">
        <v>-8</v>
      </c>
    </row>
    <row r="89" spans="1:4">
      <c r="A89" s="4" t="s">
        <v>153</v>
      </c>
      <c r="B89" s="6" t="n">
        <v>23</v>
      </c>
      <c r="C89" s="6" t="n">
        <v>3</v>
      </c>
      <c r="D89" s="6" t="n">
        <v>54</v>
      </c>
    </row>
    <row r="90" spans="1:4">
      <c r="A90" s="4" t="s">
        <v>241</v>
      </c>
      <c r="B90" s="6" t="n">
        <v>18</v>
      </c>
      <c r="C90" s="6" t="n">
        <v>22</v>
      </c>
      <c r="D90" s="6" t="n">
        <v>25</v>
      </c>
    </row>
    <row r="91" spans="1:4">
      <c r="A91" s="4" t="s">
        <v>242</v>
      </c>
      <c r="B91" s="6" t="n">
        <v>3</v>
      </c>
      <c r="C91" s="6" t="n">
        <v>-22</v>
      </c>
      <c r="D91" s="6" t="n">
        <v>1</v>
      </c>
    </row>
    <row r="92" spans="1:4">
      <c r="A92" s="4" t="s">
        <v>85</v>
      </c>
      <c r="B92" s="6" t="n">
        <v>-91</v>
      </c>
      <c r="C92" s="6" t="n">
        <v>-172</v>
      </c>
      <c r="D92" s="6" t="n">
        <v>-90</v>
      </c>
    </row>
    <row r="93" spans="1:4">
      <c r="A93" s="4" t="s">
        <v>243</v>
      </c>
      <c r="B93" s="6" t="n">
        <v>8</v>
      </c>
      <c r="C93" s="6" t="n">
        <v>-3</v>
      </c>
      <c r="D93" s="6" t="n">
        <v>-5</v>
      </c>
    </row>
    <row r="94" spans="1:4">
      <c r="A94" s="4" t="s">
        <v>290</v>
      </c>
      <c r="B94" s="6" t="n">
        <v>28</v>
      </c>
      <c r="C94" s="6" t="n">
        <v>26</v>
      </c>
      <c r="D94" s="6" t="n">
        <v>35</v>
      </c>
    </row>
    <row r="95" spans="1:4">
      <c r="A95" s="4" t="s">
        <v>178</v>
      </c>
      <c r="B95" s="6" t="n">
        <v>10</v>
      </c>
      <c r="C95" s="6" t="n">
        <v>7</v>
      </c>
      <c r="D95" s="6" t="n">
        <v>7</v>
      </c>
    </row>
    <row r="96" spans="1:4">
      <c r="A96" s="3" t="s">
        <v>245</v>
      </c>
    </row>
    <row r="97" spans="1:4">
      <c r="A97" s="4" t="s">
        <v>246</v>
      </c>
      <c r="B97" s="6" t="n">
        <v>138</v>
      </c>
      <c r="C97" s="6" t="n">
        <v>-23</v>
      </c>
      <c r="D97" s="6" t="n">
        <v>-159</v>
      </c>
    </row>
    <row r="98" spans="1:4">
      <c r="A98" s="4" t="s">
        <v>76</v>
      </c>
      <c r="B98" s="6" t="n">
        <v>77</v>
      </c>
      <c r="C98" s="6" t="n">
        <v>-80</v>
      </c>
      <c r="D98" s="6" t="n">
        <v>-88</v>
      </c>
    </row>
    <row r="99" spans="1:4">
      <c r="A99" s="4" t="s">
        <v>77</v>
      </c>
      <c r="B99" s="6" t="n">
        <v>-27</v>
      </c>
      <c r="C99" s="6" t="n">
        <v>-8</v>
      </c>
      <c r="D99" s="6" t="n">
        <v>-10</v>
      </c>
    </row>
    <row r="100" spans="1:4">
      <c r="A100" s="4" t="s">
        <v>78</v>
      </c>
      <c r="B100" s="6" t="n">
        <v>48</v>
      </c>
      <c r="C100" s="6" t="n">
        <v>59</v>
      </c>
      <c r="D100" s="6" t="n">
        <v>20</v>
      </c>
    </row>
    <row r="101" spans="1:4">
      <c r="A101" s="4" t="s">
        <v>88</v>
      </c>
      <c r="B101" s="6" t="n">
        <v>-90</v>
      </c>
      <c r="C101" s="6" t="n">
        <v>-41</v>
      </c>
      <c r="D101" s="6" t="n">
        <v>-46</v>
      </c>
    </row>
    <row r="102" spans="1:4">
      <c r="A102" s="4" t="s">
        <v>92</v>
      </c>
      <c r="B102" s="6" t="n">
        <v>7</v>
      </c>
      <c r="C102" s="6" t="n">
        <v>-9</v>
      </c>
      <c r="D102" s="6" t="n">
        <v>111</v>
      </c>
    </row>
    <row r="103" spans="1:4">
      <c r="A103" s="4" t="s">
        <v>94</v>
      </c>
      <c r="B103" s="6" t="n">
        <v>-51</v>
      </c>
      <c r="C103" s="6" t="n">
        <v>44</v>
      </c>
      <c r="D103" s="6" t="n">
        <v>48</v>
      </c>
    </row>
    <row r="104" spans="1:4">
      <c r="A104" s="4" t="s">
        <v>101</v>
      </c>
      <c r="B104" s="6" t="n">
        <v>-139</v>
      </c>
      <c r="C104" s="6" t="n">
        <v>-53</v>
      </c>
      <c r="D104" s="6" t="n">
        <v>49</v>
      </c>
    </row>
    <row r="105" spans="1:4">
      <c r="A105" s="4" t="s">
        <v>247</v>
      </c>
      <c r="B105" s="6" t="n">
        <v>645</v>
      </c>
      <c r="C105" s="6" t="n">
        <v>687</v>
      </c>
      <c r="D105" s="6" t="n">
        <v>666</v>
      </c>
    </row>
    <row r="106" spans="1:4">
      <c r="A106" s="4" t="s">
        <v>248</v>
      </c>
      <c r="B106" s="6" t="n">
        <v>241</v>
      </c>
      <c r="C106" s="6" t="n">
        <v>503</v>
      </c>
      <c r="D106" s="6" t="n">
        <v>542</v>
      </c>
    </row>
    <row r="107" spans="1:4">
      <c r="A107" s="4" t="s">
        <v>249</v>
      </c>
      <c r="B107" s="6" t="n">
        <v>886</v>
      </c>
      <c r="C107" s="6" t="n">
        <v>1190</v>
      </c>
      <c r="D107" s="6" t="n">
        <v>1208</v>
      </c>
    </row>
    <row r="108" spans="1:4">
      <c r="A108" s="3" t="s">
        <v>250</v>
      </c>
    </row>
    <row r="109" spans="1:4">
      <c r="A109" s="4" t="s">
        <v>251</v>
      </c>
      <c r="B109" s="6" t="n">
        <v>-274</v>
      </c>
      <c r="C109" s="6" t="n">
        <v>-251</v>
      </c>
      <c r="D109" s="6" t="n">
        <v>-234</v>
      </c>
    </row>
    <row r="110" spans="1:4">
      <c r="A110" s="4" t="s">
        <v>252</v>
      </c>
      <c r="C110" s="6" t="n">
        <v>-366</v>
      </c>
      <c r="D110" s="6" t="n">
        <v>-14</v>
      </c>
    </row>
    <row r="111" spans="1:4">
      <c r="A111" s="4" t="s">
        <v>253</v>
      </c>
      <c r="B111" s="6" t="n">
        <v>50</v>
      </c>
      <c r="D111" s="6" t="n">
        <v>25</v>
      </c>
    </row>
    <row r="112" spans="1:4">
      <c r="A112" s="4" t="s">
        <v>291</v>
      </c>
      <c r="B112" s="6" t="n">
        <v>-1</v>
      </c>
      <c r="C112" s="6" t="n">
        <v>-16</v>
      </c>
      <c r="D112" s="6" t="n">
        <v>-15</v>
      </c>
    </row>
    <row r="113" spans="1:4">
      <c r="A113" s="4" t="s">
        <v>254</v>
      </c>
      <c r="D113" s="6" t="n">
        <v>7</v>
      </c>
    </row>
    <row r="114" spans="1:4">
      <c r="A114" s="4" t="s">
        <v>255</v>
      </c>
      <c r="B114" s="6" t="n">
        <v>16</v>
      </c>
      <c r="C114" s="6" t="n">
        <v>3</v>
      </c>
    </row>
    <row r="115" spans="1:4">
      <c r="A115" s="4" t="s">
        <v>178</v>
      </c>
      <c r="B115" s="6" t="n">
        <v>7</v>
      </c>
    </row>
    <row r="116" spans="1:4">
      <c r="A116" s="4" t="s">
        <v>256</v>
      </c>
      <c r="B116" s="6" t="n">
        <v>-202</v>
      </c>
      <c r="C116" s="6" t="n">
        <v>-630</v>
      </c>
      <c r="D116" s="6" t="n">
        <v>-231</v>
      </c>
    </row>
    <row r="117" spans="1:4">
      <c r="A117" s="4" t="s">
        <v>257</v>
      </c>
      <c r="B117" s="6" t="n">
        <v>-59</v>
      </c>
      <c r="C117" s="6" t="n">
        <v>-358</v>
      </c>
      <c r="D117" s="6" t="n">
        <v>-207</v>
      </c>
    </row>
    <row r="118" spans="1:4">
      <c r="A118" s="4" t="s">
        <v>258</v>
      </c>
      <c r="B118" s="6" t="n">
        <v>-261</v>
      </c>
      <c r="C118" s="6" t="n">
        <v>-988</v>
      </c>
      <c r="D118" s="6" t="n">
        <v>-438</v>
      </c>
    </row>
    <row r="119" spans="1:4">
      <c r="A119" s="3" t="s">
        <v>259</v>
      </c>
    </row>
    <row r="120" spans="1:4">
      <c r="A120" s="4" t="s">
        <v>260</v>
      </c>
      <c r="B120" s="6" t="n">
        <v>-89</v>
      </c>
      <c r="C120" s="6" t="n">
        <v>125</v>
      </c>
      <c r="D120" s="6" t="n">
        <v>-41</v>
      </c>
    </row>
    <row r="121" spans="1:4">
      <c r="A121" s="4" t="s">
        <v>261</v>
      </c>
      <c r="C121" s="6" t="n">
        <v>-1</v>
      </c>
      <c r="D121" s="6" t="n">
        <v>1</v>
      </c>
    </row>
    <row r="122" spans="1:4">
      <c r="A122" s="4" t="s">
        <v>262</v>
      </c>
      <c r="B122" s="6" t="n">
        <v>-676</v>
      </c>
      <c r="C122" s="6" t="n">
        <v>-68</v>
      </c>
      <c r="D122" s="6" t="n">
        <v>-2058</v>
      </c>
    </row>
    <row r="123" spans="1:4">
      <c r="A123" s="4" t="s">
        <v>263</v>
      </c>
      <c r="B123" s="6" t="n">
        <v>742</v>
      </c>
      <c r="D123" s="6" t="n">
        <v>24</v>
      </c>
    </row>
    <row r="124" spans="1:4">
      <c r="A124" s="4" t="s">
        <v>264</v>
      </c>
      <c r="D124" s="6" t="n">
        <v>750</v>
      </c>
    </row>
    <row r="125" spans="1:4">
      <c r="A125" s="4" t="s">
        <v>265</v>
      </c>
      <c r="C125" s="6" t="n">
        <v>-8</v>
      </c>
      <c r="D125" s="6" t="n">
        <v>-15</v>
      </c>
    </row>
    <row r="126" spans="1:4">
      <c r="A126" s="4" t="s">
        <v>266</v>
      </c>
      <c r="B126" s="6" t="n">
        <v>102</v>
      </c>
      <c r="C126" s="6" t="n">
        <v>6</v>
      </c>
      <c r="D126" s="6" t="n">
        <v>8</v>
      </c>
    </row>
    <row r="127" spans="1:4">
      <c r="A127" s="4" t="s">
        <v>292</v>
      </c>
      <c r="B127" s="6" t="n">
        <v>-207</v>
      </c>
      <c r="C127" s="6" t="n">
        <v>-255</v>
      </c>
    </row>
    <row r="128" spans="1:4">
      <c r="A128" s="4" t="s">
        <v>293</v>
      </c>
      <c r="D128" s="6" t="n">
        <v>47</v>
      </c>
    </row>
    <row r="129" spans="1:4">
      <c r="A129" s="4" t="s">
        <v>267</v>
      </c>
      <c r="B129" s="6" t="n">
        <v>-27</v>
      </c>
      <c r="C129" s="6" t="n">
        <v>-29</v>
      </c>
      <c r="D129" s="6" t="n">
        <v>-27</v>
      </c>
    </row>
    <row r="130" spans="1:4">
      <c r="A130" s="4" t="s">
        <v>268</v>
      </c>
      <c r="B130" s="6" t="n">
        <v>37</v>
      </c>
      <c r="C130" s="6" t="n">
        <v>27</v>
      </c>
      <c r="D130" s="6" t="n">
        <v>31</v>
      </c>
    </row>
    <row r="131" spans="1:4">
      <c r="A131" s="4" t="s">
        <v>269</v>
      </c>
      <c r="B131" s="6" t="n">
        <v>-8</v>
      </c>
      <c r="C131" s="6" t="n">
        <v>-4</v>
      </c>
      <c r="D131" s="6" t="n">
        <v>-21</v>
      </c>
    </row>
    <row r="132" spans="1:4">
      <c r="A132" s="4" t="s">
        <v>270</v>
      </c>
      <c r="B132" s="6" t="n">
        <v>-21</v>
      </c>
    </row>
    <row r="133" spans="1:4">
      <c r="A133" s="4" t="s">
        <v>205</v>
      </c>
      <c r="B133" s="6" t="n">
        <v>-148</v>
      </c>
      <c r="C133" s="6" t="n">
        <v>-154</v>
      </c>
      <c r="D133" s="6" t="n">
        <v>-120</v>
      </c>
    </row>
    <row r="134" spans="1:4">
      <c r="A134" s="4" t="s">
        <v>272</v>
      </c>
      <c r="B134" s="6" t="n">
        <v>-41</v>
      </c>
      <c r="C134" s="6" t="n">
        <v>-69</v>
      </c>
      <c r="D134" s="6" t="n">
        <v>-34</v>
      </c>
    </row>
    <row r="135" spans="1:4">
      <c r="A135" s="4" t="s">
        <v>273</v>
      </c>
      <c r="B135" s="6" t="n">
        <v>-101</v>
      </c>
    </row>
    <row r="136" spans="1:4">
      <c r="A136" s="4" t="s">
        <v>212</v>
      </c>
      <c r="D136" s="6" t="n">
        <v>5</v>
      </c>
    </row>
    <row r="137" spans="1:4">
      <c r="A137" s="4" t="s">
        <v>276</v>
      </c>
      <c r="D137" s="6" t="n">
        <v>1012</v>
      </c>
    </row>
    <row r="138" spans="1:4">
      <c r="A138" s="4" t="s">
        <v>277</v>
      </c>
      <c r="D138" s="6" t="n">
        <v>-58</v>
      </c>
    </row>
    <row r="139" spans="1:4">
      <c r="A139" s="4" t="s">
        <v>278</v>
      </c>
      <c r="C139" s="6" t="n">
        <v>44</v>
      </c>
    </row>
    <row r="140" spans="1:4">
      <c r="A140" s="4" t="s">
        <v>279</v>
      </c>
      <c r="C140" s="6" t="n">
        <v>-2</v>
      </c>
    </row>
    <row r="141" spans="1:4">
      <c r="A141" s="4" t="s">
        <v>178</v>
      </c>
      <c r="B141" s="6" t="n">
        <v>-1</v>
      </c>
      <c r="C141" s="6" t="n">
        <v>-2</v>
      </c>
      <c r="D141" s="6" t="n">
        <v>1</v>
      </c>
    </row>
    <row r="142" spans="1:4">
      <c r="A142" s="4" t="s">
        <v>280</v>
      </c>
      <c r="B142" s="6" t="n">
        <v>-438</v>
      </c>
      <c r="C142" s="6" t="n">
        <v>-390</v>
      </c>
      <c r="D142" s="6" t="n">
        <v>-495</v>
      </c>
    </row>
    <row r="143" spans="1:4">
      <c r="A143" s="4" t="s">
        <v>281</v>
      </c>
      <c r="B143" s="6" t="n">
        <v>-2</v>
      </c>
      <c r="C143" s="6" t="n">
        <v>-35</v>
      </c>
      <c r="D143" s="6" t="n">
        <v>18</v>
      </c>
    </row>
    <row r="144" spans="1:4">
      <c r="A144" s="4" t="s">
        <v>282</v>
      </c>
      <c r="B144" s="6" t="n">
        <v>185</v>
      </c>
      <c r="C144" s="6" t="n">
        <v>-223</v>
      </c>
      <c r="D144" s="6" t="n">
        <v>293</v>
      </c>
    </row>
    <row r="145" spans="1:4">
      <c r="A145" s="4" t="s">
        <v>283</v>
      </c>
      <c r="B145" s="6" t="n">
        <v>340</v>
      </c>
      <c r="C145" s="6" t="n">
        <v>479</v>
      </c>
      <c r="D145" s="6" t="n">
        <v>395</v>
      </c>
    </row>
    <row r="146" spans="1:4">
      <c r="A146" s="4" t="s">
        <v>284</v>
      </c>
      <c r="C146" s="6" t="n">
        <v>238</v>
      </c>
      <c r="D146" s="6" t="n">
        <v>29</v>
      </c>
    </row>
    <row r="147" spans="1:4">
      <c r="A147" s="4" t="s">
        <v>285</v>
      </c>
      <c r="C147" s="6" t="n">
        <v>-154</v>
      </c>
    </row>
    <row r="148" spans="1:4">
      <c r="A148" s="4" t="s">
        <v>286</v>
      </c>
      <c r="B148" s="6" t="n">
        <v>525</v>
      </c>
      <c r="C148" s="6" t="n">
        <v>340</v>
      </c>
      <c r="D148" s="6" t="n">
        <v>717</v>
      </c>
    </row>
    <row r="149" spans="1:4">
      <c r="A149" s="3" t="s">
        <v>287</v>
      </c>
    </row>
    <row r="150" spans="1:4">
      <c r="A150" s="4" t="s">
        <v>288</v>
      </c>
      <c r="B150" s="6" t="n">
        <v>111</v>
      </c>
      <c r="C150" s="6" t="n">
        <v>163</v>
      </c>
      <c r="D150" s="6" t="n">
        <v>175</v>
      </c>
    </row>
    <row r="151" spans="1:4">
      <c r="A151" s="4" t="s">
        <v>289</v>
      </c>
      <c r="B151" s="5" t="n">
        <v>100</v>
      </c>
      <c r="C151" s="5" t="n">
        <v>179</v>
      </c>
      <c r="D151" s="5" t="n">
        <v>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9</v>
      </c>
      <c r="B1" s="2" t="s">
        <v>730</v>
      </c>
      <c r="C1" s="2" t="s">
        <v>649</v>
      </c>
      <c r="D1" s="2" t="s">
        <v>2</v>
      </c>
      <c r="E1" s="2" t="s">
        <v>71</v>
      </c>
      <c r="F1" s="2" t="s">
        <v>731</v>
      </c>
    </row>
    <row r="2" spans="1:6">
      <c r="A2" s="3" t="s">
        <v>417</v>
      </c>
    </row>
    <row r="3" spans="1:6">
      <c r="A3" s="4" t="s">
        <v>732</v>
      </c>
      <c r="D3" s="5" t="n">
        <v>16</v>
      </c>
      <c r="E3" s="5" t="n">
        <v>3</v>
      </c>
    </row>
    <row r="4" spans="1:6">
      <c r="A4" s="4" t="s">
        <v>236</v>
      </c>
      <c r="D4" s="6" t="n">
        <v>19</v>
      </c>
      <c r="E4" s="5" t="n">
        <v>62</v>
      </c>
    </row>
    <row r="5" spans="1:6">
      <c r="A5" s="4" t="s">
        <v>733</v>
      </c>
    </row>
    <row r="6" spans="1:6">
      <c r="A6" s="3" t="s">
        <v>417</v>
      </c>
    </row>
    <row r="7" spans="1:6">
      <c r="A7" s="4" t="s">
        <v>734</v>
      </c>
      <c r="B7" s="6" t="n">
        <v>4334389</v>
      </c>
    </row>
    <row r="8" spans="1:6">
      <c r="A8" s="4" t="s">
        <v>735</v>
      </c>
      <c r="B8" s="4" t="s">
        <v>736</v>
      </c>
    </row>
    <row r="9" spans="1:6">
      <c r="A9" s="4" t="s">
        <v>732</v>
      </c>
      <c r="C9" s="5" t="n">
        <v>16</v>
      </c>
      <c r="D9" s="5" t="n">
        <v>19</v>
      </c>
    </row>
    <row r="10" spans="1:6">
      <c r="A10" s="4" t="s">
        <v>737</v>
      </c>
      <c r="D10" s="4" t="s">
        <v>738</v>
      </c>
    </row>
    <row r="11" spans="1:6">
      <c r="A11" s="4" t="s">
        <v>236</v>
      </c>
      <c r="D11" s="5" t="n">
        <v>19</v>
      </c>
    </row>
    <row r="12" spans="1:6">
      <c r="A12" s="4" t="s">
        <v>739</v>
      </c>
      <c r="D12" s="4" t="s">
        <v>740</v>
      </c>
    </row>
    <row r="13" spans="1:6">
      <c r="A13" s="4" t="s">
        <v>741</v>
      </c>
    </row>
    <row r="14" spans="1:6">
      <c r="A14" s="3" t="s">
        <v>417</v>
      </c>
    </row>
    <row r="15" spans="1:6">
      <c r="A15" s="4" t="s">
        <v>742</v>
      </c>
      <c r="C15" s="5" t="n">
        <v>1</v>
      </c>
    </row>
    <row r="16" spans="1:6">
      <c r="A16" s="4" t="s">
        <v>733</v>
      </c>
    </row>
    <row r="17" spans="1:6">
      <c r="A17" s="3" t="s">
        <v>417</v>
      </c>
    </row>
    <row r="18" spans="1:6">
      <c r="A18" s="4" t="s">
        <v>737</v>
      </c>
      <c r="F18" s="4" t="s">
        <v>743</v>
      </c>
    </row>
    <row r="19" spans="1:6">
      <c r="A19" s="4" t="s">
        <v>744</v>
      </c>
    </row>
    <row r="20" spans="1:6">
      <c r="A20" s="3" t="s">
        <v>417</v>
      </c>
    </row>
    <row r="21" spans="1:6">
      <c r="A21" s="4" t="s">
        <v>745</v>
      </c>
      <c r="F21" s="6" t="n">
        <v>19489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6</v>
      </c>
      <c r="B1" s="2" t="s">
        <v>2</v>
      </c>
      <c r="C1" s="2" t="s">
        <v>71</v>
      </c>
    </row>
    <row r="2" spans="1:3">
      <c r="A2" s="3" t="s">
        <v>76</v>
      </c>
    </row>
    <row r="3" spans="1:3">
      <c r="A3" s="4" t="s">
        <v>747</v>
      </c>
      <c r="B3" s="5" t="n">
        <v>175</v>
      </c>
      <c r="C3" s="5" t="n">
        <v>191</v>
      </c>
    </row>
    <row r="4" spans="1:3">
      <c r="A4" s="4" t="s">
        <v>748</v>
      </c>
      <c r="B4" s="6" t="n">
        <v>49</v>
      </c>
      <c r="C4" s="6" t="n">
        <v>51</v>
      </c>
    </row>
    <row r="5" spans="1:3">
      <c r="A5" s="4" t="s">
        <v>749</v>
      </c>
      <c r="B5" s="6" t="n">
        <v>718</v>
      </c>
      <c r="C5" s="6" t="n">
        <v>798</v>
      </c>
    </row>
    <row r="6" spans="1:3">
      <c r="A6" s="4" t="s">
        <v>191</v>
      </c>
      <c r="B6" s="6" t="n">
        <v>942</v>
      </c>
      <c r="C6" s="6" t="n">
        <v>1040</v>
      </c>
    </row>
    <row r="7" spans="1:3">
      <c r="A7" s="4" t="s">
        <v>750</v>
      </c>
      <c r="B7" s="6" t="n">
        <v>-28</v>
      </c>
      <c r="C7" s="6" t="n">
        <v>-40</v>
      </c>
    </row>
    <row r="8" spans="1:3">
      <c r="A8" s="4" t="s">
        <v>751</v>
      </c>
      <c r="B8" s="5" t="n">
        <v>914</v>
      </c>
      <c r="C8" s="5" t="n">
        <v>1000</v>
      </c>
    </row>
    <row r="9" spans="1:3">
      <c r="A9" s="4" t="s">
        <v>752</v>
      </c>
      <c r="B9" s="4" t="s">
        <v>753</v>
      </c>
      <c r="C9" s="4" t="s">
        <v>7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5</v>
      </c>
      <c r="B1" s="2" t="s">
        <v>1</v>
      </c>
    </row>
    <row r="2" spans="1:4">
      <c r="B2" s="2" t="s">
        <v>2</v>
      </c>
      <c r="C2" s="2" t="s">
        <v>71</v>
      </c>
      <c r="D2" s="2" t="s">
        <v>137</v>
      </c>
    </row>
    <row r="3" spans="1:4">
      <c r="A3" s="3" t="s">
        <v>308</v>
      </c>
    </row>
    <row r="4" spans="1:4">
      <c r="A4" s="4" t="s">
        <v>191</v>
      </c>
      <c r="B4" s="5" t="n">
        <v>5688</v>
      </c>
      <c r="C4" s="5" t="n">
        <v>5506</v>
      </c>
    </row>
    <row r="5" spans="1:4">
      <c r="A5" s="4" t="s">
        <v>756</v>
      </c>
      <c r="B5" s="6" t="n">
        <v>-3305</v>
      </c>
      <c r="C5" s="6" t="n">
        <v>-3153</v>
      </c>
    </row>
    <row r="6" spans="1:4">
      <c r="A6" s="4" t="s">
        <v>757</v>
      </c>
      <c r="B6" s="6" t="n">
        <v>2383</v>
      </c>
      <c r="C6" s="6" t="n">
        <v>2353</v>
      </c>
    </row>
    <row r="7" spans="1:4">
      <c r="A7" s="4" t="s">
        <v>758</v>
      </c>
      <c r="B7" s="6" t="n">
        <v>245</v>
      </c>
      <c r="C7" s="6" t="n">
        <v>239</v>
      </c>
      <c r="D7" s="5" t="n">
        <v>226</v>
      </c>
    </row>
    <row r="8" spans="1:4">
      <c r="A8" s="4" t="s">
        <v>62</v>
      </c>
    </row>
    <row r="9" spans="1:4">
      <c r="A9" s="3" t="s">
        <v>308</v>
      </c>
    </row>
    <row r="10" spans="1:4">
      <c r="A10" s="4" t="s">
        <v>191</v>
      </c>
      <c r="B10" s="6" t="n">
        <v>5742</v>
      </c>
      <c r="C10" s="6" t="n">
        <v>5560</v>
      </c>
    </row>
    <row r="11" spans="1:4">
      <c r="A11" s="4" t="s">
        <v>756</v>
      </c>
      <c r="B11" s="6" t="n">
        <v>-3359</v>
      </c>
      <c r="C11" s="6" t="n">
        <v>-3207</v>
      </c>
    </row>
    <row r="12" spans="1:4">
      <c r="A12" s="4" t="s">
        <v>757</v>
      </c>
      <c r="B12" s="6" t="n">
        <v>2383</v>
      </c>
      <c r="C12" s="6" t="n">
        <v>2353</v>
      </c>
    </row>
    <row r="13" spans="1:4">
      <c r="A13" s="4" t="s">
        <v>758</v>
      </c>
      <c r="B13" s="6" t="n">
        <v>245</v>
      </c>
      <c r="C13" s="6" t="n">
        <v>236</v>
      </c>
      <c r="D13" s="5" t="n">
        <v>217</v>
      </c>
    </row>
    <row r="14" spans="1:4">
      <c r="A14" s="4" t="s">
        <v>759</v>
      </c>
    </row>
    <row r="15" spans="1:4">
      <c r="A15" s="3" t="s">
        <v>308</v>
      </c>
    </row>
    <row r="16" spans="1:4">
      <c r="A16" s="4" t="s">
        <v>191</v>
      </c>
      <c r="B16" s="6" t="n">
        <v>103</v>
      </c>
      <c r="C16" s="6" t="n">
        <v>105</v>
      </c>
    </row>
    <row r="17" spans="1:4">
      <c r="A17" s="4" t="s">
        <v>760</v>
      </c>
    </row>
    <row r="18" spans="1:4">
      <c r="A18" s="3" t="s">
        <v>308</v>
      </c>
    </row>
    <row r="19" spans="1:4">
      <c r="A19" s="4" t="s">
        <v>191</v>
      </c>
      <c r="B19" s="6" t="n">
        <v>103</v>
      </c>
      <c r="C19" s="6" t="n">
        <v>105</v>
      </c>
    </row>
    <row r="20" spans="1:4">
      <c r="A20" s="4" t="s">
        <v>761</v>
      </c>
    </row>
    <row r="21" spans="1:4">
      <c r="A21" s="3" t="s">
        <v>308</v>
      </c>
    </row>
    <row r="22" spans="1:4">
      <c r="A22" s="4" t="s">
        <v>191</v>
      </c>
      <c r="B22" s="6" t="n">
        <v>605</v>
      </c>
      <c r="C22" s="6" t="n">
        <v>602</v>
      </c>
    </row>
    <row r="23" spans="1:4">
      <c r="A23" s="4" t="s">
        <v>762</v>
      </c>
    </row>
    <row r="24" spans="1:4">
      <c r="A24" s="3" t="s">
        <v>308</v>
      </c>
    </row>
    <row r="25" spans="1:4">
      <c r="A25" s="4" t="s">
        <v>191</v>
      </c>
      <c r="B25" s="6" t="n">
        <v>605</v>
      </c>
      <c r="C25" s="6" t="n">
        <v>602</v>
      </c>
    </row>
    <row r="26" spans="1:4">
      <c r="A26" s="4" t="s">
        <v>763</v>
      </c>
    </row>
    <row r="27" spans="1:4">
      <c r="A27" s="3" t="s">
        <v>308</v>
      </c>
    </row>
    <row r="28" spans="1:4">
      <c r="A28" s="4" t="s">
        <v>191</v>
      </c>
      <c r="B28" s="6" t="n">
        <v>4695</v>
      </c>
      <c r="C28" s="6" t="n">
        <v>4550</v>
      </c>
    </row>
    <row r="29" spans="1:4">
      <c r="A29" s="4" t="s">
        <v>764</v>
      </c>
    </row>
    <row r="30" spans="1:4">
      <c r="A30" s="3" t="s">
        <v>308</v>
      </c>
    </row>
    <row r="31" spans="1:4">
      <c r="A31" s="4" t="s">
        <v>191</v>
      </c>
      <c r="B31" s="6" t="n">
        <v>4749</v>
      </c>
      <c r="C31" s="6" t="n">
        <v>4604</v>
      </c>
    </row>
    <row r="32" spans="1:4">
      <c r="A32" s="4" t="s">
        <v>765</v>
      </c>
    </row>
    <row r="33" spans="1:4">
      <c r="A33" s="3" t="s">
        <v>308</v>
      </c>
    </row>
    <row r="34" spans="1:4">
      <c r="A34" s="4" t="s">
        <v>191</v>
      </c>
      <c r="B34" s="6" t="n">
        <v>285</v>
      </c>
      <c r="C34" s="6" t="n">
        <v>249</v>
      </c>
    </row>
    <row r="35" spans="1:4">
      <c r="A35" s="4" t="s">
        <v>766</v>
      </c>
    </row>
    <row r="36" spans="1:4">
      <c r="A36" s="3" t="s">
        <v>308</v>
      </c>
    </row>
    <row r="37" spans="1:4">
      <c r="A37" s="4" t="s">
        <v>191</v>
      </c>
      <c r="B37" s="5" t="n">
        <v>285</v>
      </c>
      <c r="C37" s="5" t="n">
        <v>2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71</v>
      </c>
    </row>
    <row r="2" spans="1:3">
      <c r="A2" s="3" t="s">
        <v>310</v>
      </c>
    </row>
    <row r="3" spans="1:3">
      <c r="A3" s="4" t="s">
        <v>768</v>
      </c>
      <c r="B3" s="5" t="n">
        <v>535</v>
      </c>
      <c r="C3" s="5" t="n">
        <v>526</v>
      </c>
    </row>
    <row r="4" spans="1:3">
      <c r="A4" s="4" t="s">
        <v>733</v>
      </c>
    </row>
    <row r="5" spans="1:3">
      <c r="A5" s="3" t="s">
        <v>310</v>
      </c>
    </row>
    <row r="6" spans="1:3">
      <c r="A6" s="4" t="s">
        <v>769</v>
      </c>
      <c r="B6" s="5" t="n">
        <v>200</v>
      </c>
      <c r="C6" s="6" t="n">
        <v>219</v>
      </c>
    </row>
    <row r="7" spans="1:3">
      <c r="A7" s="4" t="s">
        <v>737</v>
      </c>
      <c r="B7" s="4" t="s">
        <v>738</v>
      </c>
    </row>
    <row r="8" spans="1:3">
      <c r="A8" s="4" t="s">
        <v>770</v>
      </c>
    </row>
    <row r="9" spans="1:3">
      <c r="A9" s="3" t="s">
        <v>310</v>
      </c>
    </row>
    <row r="10" spans="1:3">
      <c r="A10" s="4" t="s">
        <v>769</v>
      </c>
      <c r="B10" s="5" t="n">
        <v>112</v>
      </c>
      <c r="C10" s="6" t="n">
        <v>120</v>
      </c>
    </row>
    <row r="11" spans="1:3">
      <c r="A11" s="4" t="s">
        <v>737</v>
      </c>
      <c r="B11" s="4" t="s">
        <v>593</v>
      </c>
    </row>
    <row r="12" spans="1:3">
      <c r="A12" s="4" t="s">
        <v>771</v>
      </c>
    </row>
    <row r="13" spans="1:3">
      <c r="A13" s="3" t="s">
        <v>310</v>
      </c>
    </row>
    <row r="14" spans="1:3">
      <c r="A14" s="4" t="s">
        <v>772</v>
      </c>
      <c r="B14" s="4" t="s">
        <v>773</v>
      </c>
    </row>
    <row r="15" spans="1:3">
      <c r="A15" s="4" t="s">
        <v>774</v>
      </c>
      <c r="B15" s="4" t="s">
        <v>618</v>
      </c>
    </row>
    <row r="16" spans="1:3">
      <c r="A16" s="4" t="s">
        <v>775</v>
      </c>
    </row>
    <row r="17" spans="1:3">
      <c r="A17" s="3" t="s">
        <v>310</v>
      </c>
    </row>
    <row r="18" spans="1:3">
      <c r="A18" s="4" t="s">
        <v>769</v>
      </c>
      <c r="B18" s="5" t="n">
        <v>196</v>
      </c>
      <c r="C18" s="6" t="n">
        <v>163</v>
      </c>
    </row>
    <row r="19" spans="1:3">
      <c r="A19" s="4" t="s">
        <v>737</v>
      </c>
      <c r="B19" s="4" t="s">
        <v>738</v>
      </c>
    </row>
    <row r="20" spans="1:3">
      <c r="A20" s="4" t="s">
        <v>776</v>
      </c>
    </row>
    <row r="21" spans="1:3">
      <c r="A21" s="3" t="s">
        <v>310</v>
      </c>
    </row>
    <row r="22" spans="1:3">
      <c r="A22" s="4" t="s">
        <v>769</v>
      </c>
      <c r="B22" s="5" t="n">
        <v>27</v>
      </c>
      <c r="C22" s="5" t="n">
        <v>24</v>
      </c>
    </row>
    <row r="23" spans="1:3">
      <c r="A23" s="4" t="s">
        <v>737</v>
      </c>
      <c r="B23" s="4" t="s">
        <v>7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71</v>
      </c>
      <c r="D2" s="2" t="s">
        <v>137</v>
      </c>
    </row>
    <row r="3" spans="1:4">
      <c r="A3" s="3" t="s">
        <v>779</v>
      </c>
    </row>
    <row r="4" spans="1:4">
      <c r="A4" s="4" t="s">
        <v>780</v>
      </c>
      <c r="B4" s="5" t="n">
        <v>1439</v>
      </c>
      <c r="C4" s="5" t="n">
        <v>1548</v>
      </c>
    </row>
    <row r="5" spans="1:4">
      <c r="A5" s="4" t="s">
        <v>781</v>
      </c>
      <c r="B5" s="6" t="n">
        <v>2436</v>
      </c>
      <c r="C5" s="6" t="n">
        <v>2444</v>
      </c>
    </row>
    <row r="6" spans="1:4">
      <c r="A6" s="4" t="s">
        <v>782</v>
      </c>
      <c r="B6" s="6" t="n">
        <v>688</v>
      </c>
      <c r="C6" s="6" t="n">
        <v>781</v>
      </c>
    </row>
    <row r="7" spans="1:4">
      <c r="A7" s="4" t="s">
        <v>783</v>
      </c>
      <c r="B7" s="6" t="n">
        <v>1614</v>
      </c>
      <c r="C7" s="6" t="n">
        <v>1683</v>
      </c>
    </row>
    <row r="8" spans="1:4">
      <c r="A8" s="4" t="s">
        <v>784</v>
      </c>
      <c r="B8" s="6" t="n">
        <v>7</v>
      </c>
      <c r="C8" s="6" t="n">
        <v>8</v>
      </c>
    </row>
    <row r="9" spans="1:4">
      <c r="A9" s="4" t="s">
        <v>693</v>
      </c>
      <c r="B9" s="6" t="n">
        <v>4025</v>
      </c>
      <c r="C9" s="6" t="n">
        <v>2181</v>
      </c>
      <c r="D9" s="5" t="n">
        <v>1109</v>
      </c>
    </row>
    <row r="10" spans="1:4">
      <c r="A10" s="4" t="s">
        <v>785</v>
      </c>
      <c r="B10" s="6" t="n">
        <v>454</v>
      </c>
      <c r="C10" s="6" t="n">
        <v>221</v>
      </c>
      <c r="D10" s="6" t="n">
        <v>112</v>
      </c>
    </row>
    <row r="11" spans="1:4">
      <c r="A11" s="4" t="s">
        <v>157</v>
      </c>
      <c r="B11" s="6" t="n">
        <v>99</v>
      </c>
      <c r="C11" s="6" t="n">
        <v>124</v>
      </c>
      <c r="D11" s="6" t="n">
        <v>34</v>
      </c>
    </row>
    <row r="12" spans="1:4">
      <c r="A12" s="4" t="s">
        <v>159</v>
      </c>
      <c r="B12" s="5" t="n">
        <v>99</v>
      </c>
      <c r="C12" s="5" t="n">
        <v>124</v>
      </c>
      <c r="D12" s="5" t="n">
        <v>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86</v>
      </c>
      <c r="B1" s="2" t="s">
        <v>647</v>
      </c>
      <c r="C1" s="2" t="s">
        <v>787</v>
      </c>
      <c r="D1" s="2" t="s">
        <v>2</v>
      </c>
      <c r="E1" s="2" t="s">
        <v>647</v>
      </c>
      <c r="F1" s="2" t="s">
        <v>648</v>
      </c>
      <c r="G1" s="2" t="s">
        <v>649</v>
      </c>
      <c r="H1" s="2" t="s">
        <v>71</v>
      </c>
      <c r="I1" s="2" t="s">
        <v>650</v>
      </c>
      <c r="J1" s="2" t="s">
        <v>651</v>
      </c>
      <c r="K1" s="2" t="s">
        <v>652</v>
      </c>
      <c r="L1" s="2" t="s">
        <v>2</v>
      </c>
      <c r="M1" s="2" t="s">
        <v>71</v>
      </c>
      <c r="N1" s="2" t="s">
        <v>137</v>
      </c>
    </row>
    <row r="2" spans="1:14">
      <c r="A2" s="3" t="s">
        <v>788</v>
      </c>
    </row>
    <row r="3" spans="1:14">
      <c r="A3" s="4" t="s">
        <v>789</v>
      </c>
      <c r="D3" s="5" t="n">
        <v>3755</v>
      </c>
      <c r="H3" s="5" t="n">
        <v>2958</v>
      </c>
      <c r="L3" s="5" t="n">
        <v>3755</v>
      </c>
      <c r="M3" s="5" t="n">
        <v>2958</v>
      </c>
    </row>
    <row r="4" spans="1:14">
      <c r="A4" s="4" t="s">
        <v>81</v>
      </c>
      <c r="D4" s="6" t="n">
        <v>2383</v>
      </c>
      <c r="H4" s="6" t="n">
        <v>2353</v>
      </c>
      <c r="L4" s="6" t="n">
        <v>2383</v>
      </c>
      <c r="M4" s="6" t="n">
        <v>2353</v>
      </c>
    </row>
    <row r="5" spans="1:14">
      <c r="A5" s="4" t="s">
        <v>87</v>
      </c>
      <c r="D5" s="6" t="n">
        <v>396</v>
      </c>
      <c r="L5" s="6" t="n">
        <v>396</v>
      </c>
    </row>
    <row r="6" spans="1:14">
      <c r="A6" s="4" t="s">
        <v>85</v>
      </c>
      <c r="D6" s="6" t="n">
        <v>292</v>
      </c>
      <c r="H6" s="6" t="n">
        <v>324</v>
      </c>
      <c r="L6" s="6" t="n">
        <v>292</v>
      </c>
      <c r="M6" s="6" t="n">
        <v>324</v>
      </c>
    </row>
    <row r="7" spans="1:14">
      <c r="A7" s="4" t="s">
        <v>706</v>
      </c>
      <c r="D7" s="6" t="n">
        <v>197</v>
      </c>
      <c r="H7" s="6" t="n">
        <v>213</v>
      </c>
      <c r="L7" s="6" t="n">
        <v>197</v>
      </c>
      <c r="M7" s="6" t="n">
        <v>213</v>
      </c>
    </row>
    <row r="8" spans="1:14">
      <c r="A8" s="4" t="s">
        <v>84</v>
      </c>
      <c r="D8" s="6" t="n">
        <v>276</v>
      </c>
      <c r="H8" s="6" t="n">
        <v>275</v>
      </c>
      <c r="L8" s="6" t="n">
        <v>276</v>
      </c>
      <c r="M8" s="6" t="n">
        <v>275</v>
      </c>
    </row>
    <row r="9" spans="1:14">
      <c r="A9" s="4" t="s">
        <v>90</v>
      </c>
      <c r="D9" s="6" t="n">
        <v>8320</v>
      </c>
      <c r="H9" s="6" t="n">
        <v>7953</v>
      </c>
      <c r="L9" s="6" t="n">
        <v>8320</v>
      </c>
      <c r="M9" s="6" t="n">
        <v>7953</v>
      </c>
    </row>
    <row r="10" spans="1:14">
      <c r="A10" s="4" t="s">
        <v>782</v>
      </c>
      <c r="D10" s="6" t="n">
        <v>2008</v>
      </c>
      <c r="H10" s="6" t="n">
        <v>1611</v>
      </c>
      <c r="L10" s="6" t="n">
        <v>2008</v>
      </c>
      <c r="M10" s="6" t="n">
        <v>1611</v>
      </c>
    </row>
    <row r="11" spans="1:14">
      <c r="A11" s="4" t="s">
        <v>99</v>
      </c>
      <c r="D11" s="6" t="n">
        <v>2177</v>
      </c>
      <c r="H11" s="6" t="n">
        <v>2224</v>
      </c>
      <c r="L11" s="6" t="n">
        <v>2177</v>
      </c>
      <c r="M11" s="6" t="n">
        <v>2224</v>
      </c>
    </row>
    <row r="12" spans="1:14">
      <c r="A12" s="4" t="s">
        <v>85</v>
      </c>
      <c r="D12" s="6" t="n">
        <v>29</v>
      </c>
      <c r="H12" s="6" t="n">
        <v>137</v>
      </c>
      <c r="L12" s="6" t="n">
        <v>29</v>
      </c>
      <c r="M12" s="6" t="n">
        <v>137</v>
      </c>
    </row>
    <row r="13" spans="1:14">
      <c r="A13" s="4" t="s">
        <v>100</v>
      </c>
      <c r="D13" s="6" t="n">
        <v>384</v>
      </c>
      <c r="L13" s="6" t="n">
        <v>384</v>
      </c>
    </row>
    <row r="14" spans="1:14">
      <c r="A14" s="4" t="s">
        <v>101</v>
      </c>
      <c r="D14" s="6" t="n">
        <v>898</v>
      </c>
      <c r="H14" s="6" t="n">
        <v>949</v>
      </c>
      <c r="L14" s="6" t="n">
        <v>898</v>
      </c>
      <c r="M14" s="6" t="n">
        <v>949</v>
      </c>
    </row>
    <row r="15" spans="1:14">
      <c r="A15" s="4" t="s">
        <v>103</v>
      </c>
      <c r="D15" s="6" t="n">
        <v>5496</v>
      </c>
      <c r="H15" s="6" t="n">
        <v>5204</v>
      </c>
      <c r="L15" s="6" t="n">
        <v>5496</v>
      </c>
      <c r="M15" s="6" t="n">
        <v>5204</v>
      </c>
    </row>
    <row r="16" spans="1:14">
      <c r="A16" s="3" t="s">
        <v>790</v>
      </c>
    </row>
    <row r="17" spans="1:14">
      <c r="A17" s="4" t="s">
        <v>139</v>
      </c>
      <c r="D17" s="6" t="n">
        <v>1657</v>
      </c>
      <c r="E17" s="5" t="n">
        <v>1687</v>
      </c>
      <c r="F17" s="5" t="n">
        <v>1784</v>
      </c>
      <c r="G17" s="5" t="n">
        <v>1669</v>
      </c>
      <c r="H17" s="6" t="n">
        <v>1821</v>
      </c>
      <c r="I17" s="5" t="n">
        <v>1968</v>
      </c>
      <c r="J17" s="5" t="n">
        <v>1977</v>
      </c>
      <c r="K17" s="5" t="n">
        <v>1838</v>
      </c>
      <c r="L17" s="6" t="n">
        <v>6797</v>
      </c>
      <c r="M17" s="6" t="n">
        <v>7604</v>
      </c>
      <c r="N17" s="5" t="n">
        <v>6845</v>
      </c>
    </row>
    <row r="18" spans="1:14">
      <c r="A18" s="4" t="s">
        <v>155</v>
      </c>
      <c r="L18" s="6" t="n">
        <v>391</v>
      </c>
      <c r="M18" s="6" t="n">
        <v>734</v>
      </c>
      <c r="N18" s="6" t="n">
        <v>531</v>
      </c>
    </row>
    <row r="19" spans="1:14">
      <c r="A19" s="4" t="s">
        <v>249</v>
      </c>
      <c r="L19" s="6" t="n">
        <v>897</v>
      </c>
      <c r="M19" s="6" t="n">
        <v>1207</v>
      </c>
      <c r="N19" s="6" t="n">
        <v>1219</v>
      </c>
    </row>
    <row r="20" spans="1:14">
      <c r="A20" s="4" t="s">
        <v>591</v>
      </c>
    </row>
    <row r="21" spans="1:14">
      <c r="A21" s="3" t="s">
        <v>791</v>
      </c>
    </row>
    <row r="22" spans="1:14">
      <c r="A22" s="4" t="s">
        <v>592</v>
      </c>
      <c r="B22" s="4" t="s">
        <v>593</v>
      </c>
    </row>
    <row r="23" spans="1:14">
      <c r="A23" s="4" t="s">
        <v>132</v>
      </c>
    </row>
    <row r="24" spans="1:14">
      <c r="A24" s="3" t="s">
        <v>788</v>
      </c>
    </row>
    <row r="25" spans="1:14">
      <c r="A25" s="4" t="s">
        <v>789</v>
      </c>
      <c r="D25" s="6" t="n">
        <v>50</v>
      </c>
      <c r="H25" s="6" t="n">
        <v>92</v>
      </c>
      <c r="L25" s="6" t="n">
        <v>50</v>
      </c>
      <c r="M25" s="6" t="n">
        <v>92</v>
      </c>
    </row>
    <row r="26" spans="1:14">
      <c r="A26" s="4" t="s">
        <v>81</v>
      </c>
      <c r="D26" s="6" t="n">
        <v>180</v>
      </c>
      <c r="H26" s="6" t="n">
        <v>265</v>
      </c>
      <c r="L26" s="6" t="n">
        <v>180</v>
      </c>
      <c r="M26" s="6" t="n">
        <v>265</v>
      </c>
    </row>
    <row r="27" spans="1:14">
      <c r="A27" s="4" t="s">
        <v>87</v>
      </c>
      <c r="D27" s="6" t="n">
        <v>16</v>
      </c>
      <c r="L27" s="6" t="n">
        <v>16</v>
      </c>
    </row>
    <row r="28" spans="1:14">
      <c r="A28" s="4" t="s">
        <v>88</v>
      </c>
      <c r="D28" s="6" t="n">
        <v>132</v>
      </c>
      <c r="H28" s="6" t="n">
        <v>136</v>
      </c>
      <c r="L28" s="6" t="n">
        <v>132</v>
      </c>
      <c r="M28" s="6" t="n">
        <v>136</v>
      </c>
    </row>
    <row r="29" spans="1:14">
      <c r="A29" s="4" t="s">
        <v>85</v>
      </c>
      <c r="D29" s="6" t="n">
        <v>30</v>
      </c>
      <c r="H29" s="6" t="n">
        <v>32</v>
      </c>
      <c r="L29" s="6" t="n">
        <v>30</v>
      </c>
      <c r="M29" s="6" t="n">
        <v>32</v>
      </c>
    </row>
    <row r="30" spans="1:14">
      <c r="A30" s="4" t="s">
        <v>706</v>
      </c>
      <c r="D30" s="6" t="n">
        <v>0</v>
      </c>
      <c r="H30" s="6" t="n">
        <v>10</v>
      </c>
      <c r="L30" s="6" t="n">
        <v>0</v>
      </c>
      <c r="M30" s="6" t="n">
        <v>10</v>
      </c>
    </row>
    <row r="31" spans="1:14">
      <c r="A31" s="4" t="s">
        <v>84</v>
      </c>
      <c r="H31" s="6" t="n">
        <v>14</v>
      </c>
      <c r="M31" s="6" t="n">
        <v>14</v>
      </c>
    </row>
    <row r="32" spans="1:14">
      <c r="A32" s="4" t="s">
        <v>90</v>
      </c>
      <c r="D32" s="6" t="n">
        <v>408</v>
      </c>
      <c r="H32" s="6" t="n">
        <v>549</v>
      </c>
      <c r="L32" s="6" t="n">
        <v>408</v>
      </c>
      <c r="M32" s="6" t="n">
        <v>549</v>
      </c>
    </row>
    <row r="33" spans="1:14">
      <c r="A33" s="4" t="s">
        <v>782</v>
      </c>
      <c r="D33" s="6" t="n">
        <v>151</v>
      </c>
      <c r="H33" s="6" t="n">
        <v>178</v>
      </c>
      <c r="L33" s="6" t="n">
        <v>151</v>
      </c>
      <c r="M33" s="6" t="n">
        <v>178</v>
      </c>
    </row>
    <row r="34" spans="1:14">
      <c r="A34" s="4" t="s">
        <v>99</v>
      </c>
      <c r="D34" s="6" t="n">
        <v>29</v>
      </c>
      <c r="H34" s="6" t="n">
        <v>61</v>
      </c>
      <c r="L34" s="6" t="n">
        <v>29</v>
      </c>
      <c r="M34" s="6" t="n">
        <v>61</v>
      </c>
    </row>
    <row r="35" spans="1:14">
      <c r="A35" s="4" t="s">
        <v>85</v>
      </c>
      <c r="H35" s="6" t="n">
        <v>11</v>
      </c>
      <c r="M35" s="6" t="n">
        <v>11</v>
      </c>
    </row>
    <row r="36" spans="1:14">
      <c r="A36" s="4" t="s">
        <v>100</v>
      </c>
      <c r="D36" s="6" t="n">
        <v>11</v>
      </c>
      <c r="H36" s="6" t="n">
        <v>0</v>
      </c>
      <c r="L36" s="6" t="n">
        <v>11</v>
      </c>
      <c r="M36" s="6" t="n">
        <v>0</v>
      </c>
    </row>
    <row r="37" spans="1:14">
      <c r="A37" s="4" t="s">
        <v>101</v>
      </c>
      <c r="D37" s="6" t="n">
        <v>87</v>
      </c>
      <c r="H37" s="6" t="n">
        <v>97</v>
      </c>
      <c r="L37" s="6" t="n">
        <v>87</v>
      </c>
      <c r="M37" s="6" t="n">
        <v>97</v>
      </c>
    </row>
    <row r="38" spans="1:14">
      <c r="A38" s="4" t="s">
        <v>103</v>
      </c>
      <c r="D38" s="6" t="n">
        <v>278</v>
      </c>
      <c r="H38" s="5" t="n">
        <v>347</v>
      </c>
      <c r="L38" s="6" t="n">
        <v>278</v>
      </c>
      <c r="M38" s="6" t="n">
        <v>347</v>
      </c>
    </row>
    <row r="39" spans="1:14">
      <c r="A39" s="3" t="s">
        <v>790</v>
      </c>
    </row>
    <row r="40" spans="1:14">
      <c r="A40" s="4" t="s">
        <v>139</v>
      </c>
      <c r="L40" s="6" t="n">
        <v>95</v>
      </c>
      <c r="M40" s="6" t="n">
        <v>154</v>
      </c>
      <c r="N40" s="6" t="n">
        <v>132</v>
      </c>
    </row>
    <row r="41" spans="1:14">
      <c r="A41" s="4" t="s">
        <v>155</v>
      </c>
      <c r="L41" s="6" t="n">
        <v>17</v>
      </c>
      <c r="M41" s="6" t="n">
        <v>40</v>
      </c>
      <c r="N41" s="6" t="n">
        <v>25</v>
      </c>
    </row>
    <row r="42" spans="1:14">
      <c r="A42" s="4" t="s">
        <v>249</v>
      </c>
      <c r="L42" s="5" t="n">
        <v>81</v>
      </c>
      <c r="M42" s="5" t="n">
        <v>65</v>
      </c>
      <c r="N42" s="5" t="n">
        <v>51</v>
      </c>
    </row>
    <row r="43" spans="1:14">
      <c r="A43" s="4" t="s">
        <v>792</v>
      </c>
    </row>
    <row r="44" spans="1:14">
      <c r="A44" s="3" t="s">
        <v>791</v>
      </c>
    </row>
    <row r="45" spans="1:14">
      <c r="A45" s="4" t="s">
        <v>793</v>
      </c>
      <c r="L45" s="4" t="s">
        <v>593</v>
      </c>
    </row>
    <row r="46" spans="1:14">
      <c r="A46" s="4" t="s">
        <v>794</v>
      </c>
    </row>
    <row r="47" spans="1:14">
      <c r="A47" s="3" t="s">
        <v>791</v>
      </c>
    </row>
    <row r="48" spans="1:14">
      <c r="A48" s="4" t="s">
        <v>793</v>
      </c>
      <c r="L48" s="4" t="s">
        <v>593</v>
      </c>
    </row>
    <row r="49" spans="1:14">
      <c r="A49" s="3" t="s">
        <v>788</v>
      </c>
    </row>
    <row r="50" spans="1:14">
      <c r="A50" s="4" t="s">
        <v>99</v>
      </c>
      <c r="D50" s="5" t="n">
        <v>29</v>
      </c>
      <c r="L50" s="5" t="n">
        <v>29</v>
      </c>
    </row>
    <row r="51" spans="1:14">
      <c r="A51" s="4" t="s">
        <v>591</v>
      </c>
    </row>
    <row r="52" spans="1:14">
      <c r="A52" s="3" t="s">
        <v>791</v>
      </c>
    </row>
    <row r="53" spans="1:14">
      <c r="A53" s="4" t="s">
        <v>793</v>
      </c>
      <c r="C53" s="4" t="s">
        <v>5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1"/>
  </cols>
  <sheetData>
    <row r="1" spans="1:2">
      <c r="A1" s="1" t="s">
        <v>795</v>
      </c>
      <c r="B1" s="2" t="s">
        <v>1</v>
      </c>
    </row>
    <row r="2" spans="1:2">
      <c r="B2" s="2" t="s">
        <v>641</v>
      </c>
    </row>
    <row r="3" spans="1:2">
      <c r="A3" s="3" t="s">
        <v>796</v>
      </c>
    </row>
    <row r="4" spans="1:2">
      <c r="A4" s="4" t="s">
        <v>797</v>
      </c>
      <c r="B4" s="5" t="n">
        <v>0</v>
      </c>
    </row>
    <row r="5" spans="1:2">
      <c r="A5" s="4" t="s">
        <v>798</v>
      </c>
      <c r="B5" s="4" t="s">
        <v>9</v>
      </c>
    </row>
    <row r="6" spans="1:2">
      <c r="A6" s="4" t="s">
        <v>799</v>
      </c>
      <c r="B6" s="4" t="s">
        <v>9</v>
      </c>
    </row>
    <row r="7" spans="1:2">
      <c r="A7" s="4" t="s">
        <v>800</v>
      </c>
      <c r="B7" s="4" t="s">
        <v>9</v>
      </c>
    </row>
    <row r="8" spans="1:2">
      <c r="A8" s="4" t="s">
        <v>801</v>
      </c>
      <c r="B8" s="4" t="s">
        <v>9</v>
      </c>
    </row>
    <row r="9" spans="1:2">
      <c r="A9" s="4" t="s">
        <v>602</v>
      </c>
    </row>
    <row r="10" spans="1:2">
      <c r="A10" s="3" t="s">
        <v>796</v>
      </c>
    </row>
    <row r="11" spans="1:2">
      <c r="A11" s="4" t="s">
        <v>802</v>
      </c>
      <c r="B11" s="4" t="s">
        <v>803</v>
      </c>
    </row>
    <row r="12" spans="1:2">
      <c r="A12" s="4" t="s">
        <v>804</v>
      </c>
      <c r="B12" s="4" t="s">
        <v>805</v>
      </c>
    </row>
    <row r="13" spans="1:2">
      <c r="A13" s="4" t="s">
        <v>605</v>
      </c>
    </row>
    <row r="14" spans="1:2">
      <c r="A14" s="3" t="s">
        <v>796</v>
      </c>
    </row>
    <row r="15" spans="1:2">
      <c r="A15" s="4" t="s">
        <v>802</v>
      </c>
      <c r="B15" s="4" t="s">
        <v>806</v>
      </c>
    </row>
    <row r="16" spans="1:2">
      <c r="A16" s="4" t="s">
        <v>804</v>
      </c>
      <c r="B16" s="4" t="s">
        <v>6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71</v>
      </c>
      <c r="D2" s="2" t="s">
        <v>137</v>
      </c>
    </row>
    <row r="3" spans="1:4">
      <c r="A3" s="3" t="s">
        <v>808</v>
      </c>
    </row>
    <row r="4" spans="1:4">
      <c r="A4" s="4" t="s">
        <v>809</v>
      </c>
      <c r="B4" s="5" t="n">
        <v>56</v>
      </c>
    </row>
    <row r="5" spans="1:4">
      <c r="A5" s="4" t="s">
        <v>810</v>
      </c>
      <c r="B5" s="6" t="n">
        <v>53</v>
      </c>
    </row>
    <row r="6" spans="1:4">
      <c r="A6" s="4" t="s">
        <v>811</v>
      </c>
      <c r="B6" s="6" t="n">
        <v>416</v>
      </c>
    </row>
    <row r="7" spans="1:4">
      <c r="A7" s="4" t="s">
        <v>812</v>
      </c>
      <c r="B7" s="6" t="n">
        <v>1</v>
      </c>
    </row>
    <row r="8" spans="1:4">
      <c r="A8" s="4" t="s">
        <v>813</v>
      </c>
      <c r="C8" s="5" t="n">
        <v>55</v>
      </c>
      <c r="D8" s="5" t="n">
        <v>60</v>
      </c>
    </row>
    <row r="9" spans="1:4">
      <c r="A9" s="4" t="s">
        <v>140</v>
      </c>
    </row>
    <row r="10" spans="1:4">
      <c r="A10" s="3" t="s">
        <v>808</v>
      </c>
    </row>
    <row r="11" spans="1:4">
      <c r="A11" s="4" t="s">
        <v>809</v>
      </c>
      <c r="B11" s="6" t="n">
        <v>35</v>
      </c>
    </row>
    <row r="12" spans="1:4">
      <c r="A12" s="4" t="s">
        <v>143</v>
      </c>
    </row>
    <row r="13" spans="1:4">
      <c r="A13" s="3" t="s">
        <v>808</v>
      </c>
    </row>
    <row r="14" spans="1:4">
      <c r="A14" s="4" t="s">
        <v>809</v>
      </c>
      <c r="B14" s="6" t="n">
        <v>15</v>
      </c>
    </row>
    <row r="15" spans="1:4">
      <c r="A15" s="4" t="s">
        <v>144</v>
      </c>
    </row>
    <row r="16" spans="1:4">
      <c r="A16" s="3" t="s">
        <v>808</v>
      </c>
    </row>
    <row r="17" spans="1:4">
      <c r="A17" s="4" t="s">
        <v>809</v>
      </c>
      <c r="B17" s="5"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814</v>
      </c>
      <c r="B1" s="2" t="s">
        <v>2</v>
      </c>
    </row>
    <row r="2" spans="1:2">
      <c r="A2" s="3" t="s">
        <v>314</v>
      </c>
    </row>
    <row r="3" spans="1:2">
      <c r="A3" s="4" t="s">
        <v>815</v>
      </c>
      <c r="B3" s="4" t="s">
        <v>816</v>
      </c>
    </row>
    <row r="4" spans="1:2">
      <c r="A4" s="4" t="s">
        <v>817</v>
      </c>
      <c r="B4" s="4" t="s">
        <v>8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819</v>
      </c>
      <c r="B1" s="2" t="s">
        <v>2</v>
      </c>
      <c r="C1" s="2" t="s">
        <v>71</v>
      </c>
    </row>
    <row r="2" spans="1:3">
      <c r="A2" s="3" t="s">
        <v>820</v>
      </c>
    </row>
    <row r="3" spans="1:3">
      <c r="A3" s="4" t="s">
        <v>821</v>
      </c>
      <c r="B3" s="5" t="n">
        <v>58</v>
      </c>
    </row>
    <row r="4" spans="1:3">
      <c r="A4" s="4" t="s">
        <v>822</v>
      </c>
      <c r="B4" s="6" t="n">
        <v>57</v>
      </c>
    </row>
    <row r="5" spans="1:3">
      <c r="A5" s="4" t="s">
        <v>823</v>
      </c>
      <c r="B5" s="6" t="n">
        <v>52</v>
      </c>
    </row>
    <row r="6" spans="1:3">
      <c r="A6" s="4" t="s">
        <v>824</v>
      </c>
      <c r="B6" s="6" t="n">
        <v>48</v>
      </c>
    </row>
    <row r="7" spans="1:3">
      <c r="A7" s="4" t="s">
        <v>825</v>
      </c>
      <c r="B7" s="6" t="n">
        <v>45</v>
      </c>
    </row>
    <row r="8" spans="1:3">
      <c r="A8" s="4" t="s">
        <v>826</v>
      </c>
      <c r="B8" s="6" t="n">
        <v>268</v>
      </c>
    </row>
    <row r="9" spans="1:3">
      <c r="A9" s="4" t="s">
        <v>827</v>
      </c>
      <c r="B9" s="6" t="n">
        <v>528</v>
      </c>
    </row>
    <row r="10" spans="1:3">
      <c r="A10" s="4" t="s">
        <v>828</v>
      </c>
      <c r="B10" s="6" t="n">
        <v>-102</v>
      </c>
    </row>
    <row r="11" spans="1:3">
      <c r="A11" s="4" t="s">
        <v>191</v>
      </c>
      <c r="B11" s="5" t="n">
        <v>426</v>
      </c>
    </row>
    <row r="12" spans="1:3">
      <c r="A12" s="4" t="s">
        <v>829</v>
      </c>
      <c r="B12" s="4" t="s">
        <v>830</v>
      </c>
    </row>
    <row r="13" spans="1:3">
      <c r="A13" s="3" t="s">
        <v>831</v>
      </c>
    </row>
    <row r="14" spans="1:3">
      <c r="A14" s="4" t="s">
        <v>58</v>
      </c>
      <c r="C14" s="5" t="n">
        <v>37</v>
      </c>
    </row>
    <row r="15" spans="1:3">
      <c r="A15" s="4" t="s">
        <v>821</v>
      </c>
      <c r="C15" s="6" t="n">
        <v>33</v>
      </c>
    </row>
    <row r="16" spans="1:3">
      <c r="A16" s="4" t="s">
        <v>822</v>
      </c>
      <c r="C16" s="6" t="n">
        <v>36</v>
      </c>
    </row>
    <row r="17" spans="1:3">
      <c r="A17" s="4" t="s">
        <v>823</v>
      </c>
      <c r="C17" s="6" t="n">
        <v>34</v>
      </c>
    </row>
    <row r="18" spans="1:3">
      <c r="A18" s="4" t="s">
        <v>824</v>
      </c>
      <c r="C18" s="6" t="n">
        <v>32</v>
      </c>
    </row>
    <row r="19" spans="1:3">
      <c r="A19" s="4" t="s">
        <v>826</v>
      </c>
      <c r="C19" s="6" t="n">
        <v>224</v>
      </c>
    </row>
    <row r="20" spans="1:3">
      <c r="A20" s="4" t="s">
        <v>191</v>
      </c>
      <c r="C20" s="5" t="n">
        <v>3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71</v>
      </c>
      <c r="D2" s="2" t="s">
        <v>137</v>
      </c>
    </row>
    <row r="3" spans="1:4">
      <c r="A3" s="4" t="s">
        <v>295</v>
      </c>
      <c r="B3" s="5" t="n">
        <v>64</v>
      </c>
      <c r="C3" s="5" t="n">
        <v>66</v>
      </c>
      <c r="D3" s="5" t="n">
        <v>51</v>
      </c>
    </row>
    <row r="4" spans="1:4">
      <c r="A4" s="4" t="s">
        <v>296</v>
      </c>
      <c r="C4" s="6" t="n">
        <v>46</v>
      </c>
      <c r="D4" s="6" t="n">
        <v>6</v>
      </c>
    </row>
    <row r="5" spans="1:4">
      <c r="A5" s="4" t="s">
        <v>297</v>
      </c>
      <c r="C5" s="6" t="n">
        <v>38</v>
      </c>
      <c r="D5" s="6" t="n">
        <v>16</v>
      </c>
    </row>
    <row r="6" spans="1:4">
      <c r="A6" s="4" t="s">
        <v>62</v>
      </c>
    </row>
    <row r="7" spans="1:4">
      <c r="A7" s="4" t="s">
        <v>295</v>
      </c>
      <c r="B7" s="6" t="n">
        <v>64</v>
      </c>
      <c r="C7" s="6" t="n">
        <v>66</v>
      </c>
      <c r="D7" s="6" t="n">
        <v>51</v>
      </c>
    </row>
    <row r="8" spans="1:4">
      <c r="A8" s="4" t="s">
        <v>244</v>
      </c>
      <c r="B8" s="5" t="n">
        <v>28</v>
      </c>
      <c r="C8" s="6" t="n">
        <v>26</v>
      </c>
      <c r="D8" s="6" t="n">
        <v>35</v>
      </c>
    </row>
    <row r="9" spans="1:4">
      <c r="A9" s="4" t="s">
        <v>296</v>
      </c>
      <c r="C9" s="6" t="n">
        <v>46</v>
      </c>
      <c r="D9" s="6" t="n">
        <v>6</v>
      </c>
    </row>
    <row r="10" spans="1:4">
      <c r="A10" s="4" t="s">
        <v>297</v>
      </c>
      <c r="C10" s="5" t="n">
        <v>38</v>
      </c>
      <c r="D10" s="5" t="n">
        <v>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32</v>
      </c>
      <c r="B1" s="2" t="s">
        <v>1</v>
      </c>
    </row>
    <row r="2" spans="1:2">
      <c r="B2" s="2" t="s">
        <v>641</v>
      </c>
    </row>
    <row r="3" spans="1:2">
      <c r="A3" s="3" t="s">
        <v>808</v>
      </c>
    </row>
    <row r="4" spans="1:2">
      <c r="A4" s="4" t="s">
        <v>833</v>
      </c>
      <c r="B4" s="5" t="n">
        <v>43</v>
      </c>
    </row>
    <row r="5" spans="1:2">
      <c r="A5" s="4" t="s">
        <v>605</v>
      </c>
    </row>
    <row r="6" spans="1:2">
      <c r="A6" s="3" t="s">
        <v>808</v>
      </c>
    </row>
    <row r="7" spans="1:2">
      <c r="A7" s="4" t="s">
        <v>834</v>
      </c>
      <c r="B7" s="4" t="s">
        <v>6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71</v>
      </c>
      <c r="D2" s="2" t="s">
        <v>137</v>
      </c>
    </row>
    <row r="3" spans="1:4">
      <c r="A3" s="3" t="s">
        <v>316</v>
      </c>
    </row>
    <row r="4" spans="1:4">
      <c r="A4" s="4" t="s">
        <v>836</v>
      </c>
      <c r="B4" s="5" t="n">
        <v>518</v>
      </c>
      <c r="C4" s="5" t="n">
        <v>494</v>
      </c>
    </row>
    <row r="5" spans="1:4">
      <c r="A5" s="4" t="s">
        <v>837</v>
      </c>
      <c r="B5" s="6" t="n">
        <v>321</v>
      </c>
      <c r="C5" s="6" t="n">
        <v>281</v>
      </c>
    </row>
    <row r="6" spans="1:4">
      <c r="A6" s="4" t="s">
        <v>757</v>
      </c>
      <c r="B6" s="6" t="n">
        <v>197</v>
      </c>
      <c r="C6" s="6" t="n">
        <v>213</v>
      </c>
    </row>
    <row r="7" spans="1:4">
      <c r="A7" s="4" t="s">
        <v>838</v>
      </c>
      <c r="B7" s="6" t="n">
        <v>16</v>
      </c>
      <c r="C7" s="6" t="n">
        <v>6</v>
      </c>
      <c r="D7" s="5" t="n">
        <v>3</v>
      </c>
    </row>
    <row r="8" spans="1:4">
      <c r="A8" s="3" t="s">
        <v>839</v>
      </c>
    </row>
    <row r="9" spans="1:4">
      <c r="A9" s="4" t="s">
        <v>821</v>
      </c>
      <c r="B9" s="6" t="n">
        <v>16</v>
      </c>
    </row>
    <row r="10" spans="1:4">
      <c r="A10" s="4" t="s">
        <v>822</v>
      </c>
      <c r="B10" s="6" t="n">
        <v>15</v>
      </c>
    </row>
    <row r="11" spans="1:4">
      <c r="A11" s="4" t="s">
        <v>823</v>
      </c>
      <c r="B11" s="6" t="n">
        <v>15</v>
      </c>
    </row>
    <row r="12" spans="1:4">
      <c r="A12" s="4" t="s">
        <v>824</v>
      </c>
      <c r="B12" s="6" t="n">
        <v>15</v>
      </c>
    </row>
    <row r="13" spans="1:4">
      <c r="A13" s="4" t="s">
        <v>825</v>
      </c>
      <c r="B13" s="6" t="n">
        <v>15</v>
      </c>
    </row>
    <row r="14" spans="1:4">
      <c r="A14" s="4" t="s">
        <v>62</v>
      </c>
    </row>
    <row r="15" spans="1:4">
      <c r="A15" s="3" t="s">
        <v>316</v>
      </c>
    </row>
    <row r="16" spans="1:4">
      <c r="A16" s="4" t="s">
        <v>836</v>
      </c>
      <c r="B16" s="6" t="n">
        <v>527</v>
      </c>
      <c r="C16" s="6" t="n">
        <v>502</v>
      </c>
    </row>
    <row r="17" spans="1:4">
      <c r="A17" s="4" t="s">
        <v>837</v>
      </c>
      <c r="B17" s="6" t="n">
        <v>330</v>
      </c>
      <c r="C17" s="6" t="n">
        <v>289</v>
      </c>
    </row>
    <row r="18" spans="1:4">
      <c r="A18" s="4" t="s">
        <v>757</v>
      </c>
      <c r="B18" s="6" t="n">
        <v>197</v>
      </c>
      <c r="C18" s="6" t="n">
        <v>213</v>
      </c>
    </row>
    <row r="19" spans="1:4">
      <c r="A19" s="4" t="s">
        <v>838</v>
      </c>
      <c r="B19" s="6" t="n">
        <v>16</v>
      </c>
      <c r="C19" s="6" t="n">
        <v>6</v>
      </c>
      <c r="D19" s="5" t="n">
        <v>4</v>
      </c>
    </row>
    <row r="20" spans="1:4">
      <c r="A20" s="4" t="s">
        <v>840</v>
      </c>
    </row>
    <row r="21" spans="1:4">
      <c r="A21" s="3" t="s">
        <v>316</v>
      </c>
    </row>
    <row r="22" spans="1:4">
      <c r="A22" s="4" t="s">
        <v>836</v>
      </c>
      <c r="B22" s="6" t="n">
        <v>314</v>
      </c>
      <c r="C22" s="6" t="n">
        <v>293</v>
      </c>
    </row>
    <row r="23" spans="1:4">
      <c r="A23" s="4" t="s">
        <v>837</v>
      </c>
      <c r="B23" s="6" t="n">
        <v>230</v>
      </c>
      <c r="C23" s="6" t="n">
        <v>209</v>
      </c>
    </row>
    <row r="24" spans="1:4">
      <c r="A24" s="4" t="s">
        <v>757</v>
      </c>
      <c r="B24" s="6" t="n">
        <v>84</v>
      </c>
      <c r="C24" s="6" t="n">
        <v>84</v>
      </c>
    </row>
    <row r="25" spans="1:4">
      <c r="A25" s="4" t="s">
        <v>841</v>
      </c>
    </row>
    <row r="26" spans="1:4">
      <c r="A26" s="3" t="s">
        <v>316</v>
      </c>
    </row>
    <row r="27" spans="1:4">
      <c r="A27" s="4" t="s">
        <v>836</v>
      </c>
      <c r="B27" s="6" t="n">
        <v>314</v>
      </c>
      <c r="C27" s="6" t="n">
        <v>293</v>
      </c>
    </row>
    <row r="28" spans="1:4">
      <c r="A28" s="4" t="s">
        <v>837</v>
      </c>
      <c r="B28" s="6" t="n">
        <v>230</v>
      </c>
      <c r="C28" s="6" t="n">
        <v>209</v>
      </c>
    </row>
    <row r="29" spans="1:4">
      <c r="A29" s="4" t="s">
        <v>757</v>
      </c>
      <c r="B29" s="6" t="n">
        <v>84</v>
      </c>
      <c r="C29" s="6" t="n">
        <v>84</v>
      </c>
    </row>
    <row r="30" spans="1:4">
      <c r="A30" s="4" t="s">
        <v>842</v>
      </c>
    </row>
    <row r="31" spans="1:4">
      <c r="A31" s="3" t="s">
        <v>316</v>
      </c>
    </row>
    <row r="32" spans="1:4">
      <c r="A32" s="4" t="s">
        <v>836</v>
      </c>
      <c r="B32" s="6" t="n">
        <v>140</v>
      </c>
      <c r="C32" s="6" t="n">
        <v>134</v>
      </c>
    </row>
    <row r="33" spans="1:4">
      <c r="A33" s="4" t="s">
        <v>837</v>
      </c>
      <c r="B33" s="6" t="n">
        <v>48</v>
      </c>
      <c r="C33" s="6" t="n">
        <v>29</v>
      </c>
    </row>
    <row r="34" spans="1:4">
      <c r="A34" s="4" t="s">
        <v>757</v>
      </c>
      <c r="B34" s="6" t="n">
        <v>92</v>
      </c>
      <c r="C34" s="6" t="n">
        <v>105</v>
      </c>
    </row>
    <row r="35" spans="1:4">
      <c r="A35" s="4" t="s">
        <v>843</v>
      </c>
    </row>
    <row r="36" spans="1:4">
      <c r="A36" s="3" t="s">
        <v>316</v>
      </c>
    </row>
    <row r="37" spans="1:4">
      <c r="A37" s="4" t="s">
        <v>836</v>
      </c>
      <c r="B37" s="6" t="n">
        <v>140</v>
      </c>
      <c r="C37" s="6" t="n">
        <v>134</v>
      </c>
    </row>
    <row r="38" spans="1:4">
      <c r="A38" s="4" t="s">
        <v>837</v>
      </c>
      <c r="B38" s="6" t="n">
        <v>48</v>
      </c>
      <c r="C38" s="6" t="n">
        <v>29</v>
      </c>
    </row>
    <row r="39" spans="1:4">
      <c r="A39" s="4" t="s">
        <v>757</v>
      </c>
      <c r="B39" s="6" t="n">
        <v>92</v>
      </c>
      <c r="C39" s="6" t="n">
        <v>105</v>
      </c>
    </row>
    <row r="40" spans="1:4">
      <c r="A40" s="4" t="s">
        <v>844</v>
      </c>
    </row>
    <row r="41" spans="1:4">
      <c r="A41" s="3" t="s">
        <v>316</v>
      </c>
    </row>
    <row r="42" spans="1:4">
      <c r="A42" s="4" t="s">
        <v>836</v>
      </c>
      <c r="B42" s="6" t="n">
        <v>3</v>
      </c>
      <c r="C42" s="6" t="n">
        <v>3</v>
      </c>
    </row>
    <row r="43" spans="1:4">
      <c r="A43" s="4" t="s">
        <v>837</v>
      </c>
      <c r="B43" s="6" t="n">
        <v>2</v>
      </c>
      <c r="C43" s="6" t="n">
        <v>2</v>
      </c>
    </row>
    <row r="44" spans="1:4">
      <c r="A44" s="4" t="s">
        <v>757</v>
      </c>
      <c r="B44" s="6" t="n">
        <v>1</v>
      </c>
      <c r="C44" s="6" t="n">
        <v>1</v>
      </c>
    </row>
    <row r="45" spans="1:4">
      <c r="A45" s="4" t="s">
        <v>845</v>
      </c>
    </row>
    <row r="46" spans="1:4">
      <c r="A46" s="3" t="s">
        <v>316</v>
      </c>
    </row>
    <row r="47" spans="1:4">
      <c r="A47" s="4" t="s">
        <v>836</v>
      </c>
      <c r="B47" s="6" t="n">
        <v>3</v>
      </c>
      <c r="C47" s="6" t="n">
        <v>3</v>
      </c>
    </row>
    <row r="48" spans="1:4">
      <c r="A48" s="4" t="s">
        <v>837</v>
      </c>
      <c r="B48" s="6" t="n">
        <v>2</v>
      </c>
      <c r="C48" s="6" t="n">
        <v>2</v>
      </c>
    </row>
    <row r="49" spans="1:4">
      <c r="A49" s="4" t="s">
        <v>757</v>
      </c>
      <c r="B49" s="6" t="n">
        <v>1</v>
      </c>
      <c r="C49" s="6" t="n">
        <v>1</v>
      </c>
    </row>
    <row r="50" spans="1:4">
      <c r="A50" s="4" t="s">
        <v>846</v>
      </c>
    </row>
    <row r="51" spans="1:4">
      <c r="A51" s="3" t="s">
        <v>316</v>
      </c>
    </row>
    <row r="52" spans="1:4">
      <c r="A52" s="4" t="s">
        <v>836</v>
      </c>
      <c r="B52" s="6" t="n">
        <v>61</v>
      </c>
      <c r="C52" s="6" t="n">
        <v>64</v>
      </c>
    </row>
    <row r="53" spans="1:4">
      <c r="A53" s="4" t="s">
        <v>837</v>
      </c>
      <c r="B53" s="6" t="n">
        <v>41</v>
      </c>
      <c r="C53" s="6" t="n">
        <v>41</v>
      </c>
    </row>
    <row r="54" spans="1:4">
      <c r="A54" s="4" t="s">
        <v>757</v>
      </c>
      <c r="B54" s="6" t="n">
        <v>20</v>
      </c>
      <c r="C54" s="6" t="n">
        <v>23</v>
      </c>
    </row>
    <row r="55" spans="1:4">
      <c r="A55" s="4" t="s">
        <v>847</v>
      </c>
    </row>
    <row r="56" spans="1:4">
      <c r="A56" s="3" t="s">
        <v>316</v>
      </c>
    </row>
    <row r="57" spans="1:4">
      <c r="A57" s="4" t="s">
        <v>836</v>
      </c>
      <c r="B57" s="6" t="n">
        <v>70</v>
      </c>
      <c r="C57" s="6" t="n">
        <v>72</v>
      </c>
    </row>
    <row r="58" spans="1:4">
      <c r="A58" s="4" t="s">
        <v>837</v>
      </c>
      <c r="B58" s="6" t="n">
        <v>50</v>
      </c>
      <c r="C58" s="6" t="n">
        <v>49</v>
      </c>
    </row>
    <row r="59" spans="1:4">
      <c r="A59" s="4" t="s">
        <v>757</v>
      </c>
      <c r="B59" s="5" t="n">
        <v>20</v>
      </c>
      <c r="C59" s="5" t="n">
        <v>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8</v>
      </c>
      <c r="B1" s="2" t="s">
        <v>1</v>
      </c>
    </row>
    <row r="2" spans="1:4">
      <c r="B2" s="2" t="s">
        <v>2</v>
      </c>
      <c r="C2" s="2" t="s">
        <v>71</v>
      </c>
      <c r="D2" s="2" t="s">
        <v>137</v>
      </c>
    </row>
    <row r="3" spans="1:4">
      <c r="A3" s="3" t="s">
        <v>318</v>
      </c>
    </row>
    <row r="4" spans="1:4">
      <c r="A4" s="4" t="s">
        <v>849</v>
      </c>
      <c r="B4" s="5" t="n">
        <v>223</v>
      </c>
      <c r="C4" s="5" t="n">
        <v>172</v>
      </c>
    </row>
    <row r="5" spans="1:4">
      <c r="A5" s="4" t="s">
        <v>850</v>
      </c>
      <c r="B5" s="6" t="n">
        <v>24</v>
      </c>
      <c r="C5" s="6" t="n">
        <v>26</v>
      </c>
    </row>
    <row r="6" spans="1:4">
      <c r="A6" s="4" t="s">
        <v>851</v>
      </c>
      <c r="B6" s="6" t="n">
        <v>205</v>
      </c>
      <c r="C6" s="6" t="n">
        <v>195</v>
      </c>
    </row>
    <row r="7" spans="1:4">
      <c r="A7" s="4" t="s">
        <v>191</v>
      </c>
      <c r="B7" s="6" t="n">
        <v>452</v>
      </c>
      <c r="C7" s="6" t="n">
        <v>393</v>
      </c>
    </row>
    <row r="8" spans="1:4">
      <c r="A8" s="4" t="s">
        <v>852</v>
      </c>
      <c r="B8" s="5" t="n">
        <v>9</v>
      </c>
      <c r="C8" s="5" t="n">
        <v>10</v>
      </c>
      <c r="D8" s="5" t="n">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3</v>
      </c>
      <c r="B1" s="2" t="s">
        <v>2</v>
      </c>
      <c r="C1" s="2" t="s">
        <v>71</v>
      </c>
    </row>
    <row r="2" spans="1:3">
      <c r="A2" s="3" t="s">
        <v>320</v>
      </c>
    </row>
    <row r="3" spans="1:3">
      <c r="A3" s="4" t="s">
        <v>854</v>
      </c>
      <c r="B3" s="5" t="n">
        <v>100</v>
      </c>
      <c r="C3" s="5" t="n">
        <v>126</v>
      </c>
    </row>
    <row r="4" spans="1:3">
      <c r="A4" s="4" t="s">
        <v>855</v>
      </c>
      <c r="B4" s="6" t="n">
        <v>64</v>
      </c>
      <c r="C4" s="6" t="n">
        <v>44</v>
      </c>
    </row>
    <row r="5" spans="1:3">
      <c r="A5" s="4" t="s">
        <v>856</v>
      </c>
      <c r="B5" s="6" t="n">
        <v>59</v>
      </c>
      <c r="C5" s="6" t="n">
        <v>86</v>
      </c>
    </row>
    <row r="6" spans="1:3">
      <c r="A6" s="4" t="s">
        <v>857</v>
      </c>
      <c r="B6" s="6" t="n">
        <v>53</v>
      </c>
      <c r="C6" s="6" t="n">
        <v>59</v>
      </c>
    </row>
    <row r="7" spans="1:3">
      <c r="A7" s="4" t="s">
        <v>858</v>
      </c>
      <c r="B7" s="6" t="n">
        <v>144</v>
      </c>
      <c r="C7" s="6" t="n">
        <v>182</v>
      </c>
    </row>
    <row r="8" spans="1:3">
      <c r="A8" s="4" t="s">
        <v>191</v>
      </c>
      <c r="B8" s="6" t="n">
        <v>420</v>
      </c>
      <c r="C8" s="6" t="n">
        <v>497</v>
      </c>
    </row>
    <row r="9" spans="1:3">
      <c r="A9" s="4" t="s">
        <v>62</v>
      </c>
    </row>
    <row r="10" spans="1:3">
      <c r="A10" s="3" t="s">
        <v>320</v>
      </c>
    </row>
    <row r="11" spans="1:3">
      <c r="A11" s="4" t="s">
        <v>854</v>
      </c>
      <c r="B11" s="6" t="n">
        <v>100</v>
      </c>
      <c r="C11" s="6" t="n">
        <v>126</v>
      </c>
    </row>
    <row r="12" spans="1:3">
      <c r="A12" s="4" t="s">
        <v>855</v>
      </c>
      <c r="B12" s="6" t="n">
        <v>64</v>
      </c>
      <c r="C12" s="6" t="n">
        <v>44</v>
      </c>
    </row>
    <row r="13" spans="1:3">
      <c r="A13" s="4" t="s">
        <v>856</v>
      </c>
      <c r="B13" s="6" t="n">
        <v>59</v>
      </c>
      <c r="C13" s="6" t="n">
        <v>86</v>
      </c>
    </row>
    <row r="14" spans="1:3">
      <c r="A14" s="4" t="s">
        <v>857</v>
      </c>
      <c r="B14" s="6" t="n">
        <v>53</v>
      </c>
      <c r="C14" s="6" t="n">
        <v>59</v>
      </c>
    </row>
    <row r="15" spans="1:3">
      <c r="A15" s="4" t="s">
        <v>858</v>
      </c>
      <c r="B15" s="6" t="n">
        <v>141</v>
      </c>
      <c r="C15" s="6" t="n">
        <v>179</v>
      </c>
    </row>
    <row r="16" spans="1:3">
      <c r="A16" s="4" t="s">
        <v>191</v>
      </c>
      <c r="B16" s="5" t="n">
        <v>417</v>
      </c>
      <c r="C16" s="5" t="n">
        <v>4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59</v>
      </c>
      <c r="B1" s="2" t="s">
        <v>646</v>
      </c>
      <c r="D1" s="2" t="s">
        <v>1</v>
      </c>
    </row>
    <row r="2" spans="1:7">
      <c r="B2" s="2" t="s">
        <v>647</v>
      </c>
      <c r="C2" s="2" t="s">
        <v>71</v>
      </c>
      <c r="D2" s="2" t="s">
        <v>860</v>
      </c>
      <c r="E2" s="2" t="s">
        <v>2</v>
      </c>
      <c r="F2" s="2" t="s">
        <v>71</v>
      </c>
      <c r="G2" s="2" t="s">
        <v>137</v>
      </c>
    </row>
    <row r="3" spans="1:7">
      <c r="A3" s="3" t="s">
        <v>861</v>
      </c>
    </row>
    <row r="4" spans="1:7">
      <c r="A4" s="4" t="s">
        <v>253</v>
      </c>
      <c r="E4" s="5" t="n">
        <v>50</v>
      </c>
      <c r="G4" s="5" t="n">
        <v>25</v>
      </c>
    </row>
    <row r="5" spans="1:7">
      <c r="A5" s="4" t="s">
        <v>862</v>
      </c>
      <c r="E5" s="6" t="n">
        <v>49</v>
      </c>
      <c r="F5" s="5" t="n">
        <v>-3</v>
      </c>
      <c r="G5" s="6" t="n">
        <v>8</v>
      </c>
    </row>
    <row r="6" spans="1:7">
      <c r="A6" s="4" t="s">
        <v>863</v>
      </c>
    </row>
    <row r="7" spans="1:7">
      <c r="A7" s="3" t="s">
        <v>861</v>
      </c>
    </row>
    <row r="8" spans="1:7">
      <c r="A8" s="4" t="s">
        <v>253</v>
      </c>
      <c r="B8" s="5" t="n">
        <v>49</v>
      </c>
    </row>
    <row r="9" spans="1:7">
      <c r="A9" s="4" t="s">
        <v>862</v>
      </c>
      <c r="B9" s="5" t="n">
        <v>49</v>
      </c>
    </row>
    <row r="10" spans="1:7">
      <c r="A10" s="4" t="s">
        <v>864</v>
      </c>
    </row>
    <row r="11" spans="1:7">
      <c r="A11" s="3" t="s">
        <v>861</v>
      </c>
    </row>
    <row r="12" spans="1:7">
      <c r="A12" s="4" t="s">
        <v>865</v>
      </c>
      <c r="G12" s="6" t="n">
        <v>6</v>
      </c>
    </row>
    <row r="13" spans="1:7">
      <c r="A13" s="4" t="s">
        <v>866</v>
      </c>
      <c r="F13" s="6" t="n">
        <v>4</v>
      </c>
    </row>
    <row r="14" spans="1:7">
      <c r="A14" s="4" t="s">
        <v>867</v>
      </c>
    </row>
    <row r="15" spans="1:7">
      <c r="A15" s="3" t="s">
        <v>861</v>
      </c>
    </row>
    <row r="16" spans="1:7">
      <c r="A16" s="4" t="s">
        <v>865</v>
      </c>
      <c r="F16" s="5" t="n">
        <v>15</v>
      </c>
    </row>
    <row r="17" spans="1:7">
      <c r="A17" s="4" t="s">
        <v>868</v>
      </c>
    </row>
    <row r="18" spans="1:7">
      <c r="A18" s="3" t="s">
        <v>861</v>
      </c>
    </row>
    <row r="19" spans="1:7">
      <c r="A19" s="4" t="s">
        <v>865</v>
      </c>
      <c r="G19" s="6" t="n">
        <v>7</v>
      </c>
    </row>
    <row r="20" spans="1:7">
      <c r="A20" s="4" t="s">
        <v>869</v>
      </c>
    </row>
    <row r="21" spans="1:7">
      <c r="A21" s="3" t="s">
        <v>861</v>
      </c>
    </row>
    <row r="22" spans="1:7">
      <c r="A22" s="4" t="s">
        <v>865</v>
      </c>
      <c r="G22" s="6" t="n">
        <v>2</v>
      </c>
    </row>
    <row r="23" spans="1:7">
      <c r="A23" s="4" t="s">
        <v>870</v>
      </c>
      <c r="C23" s="5" t="n">
        <v>10</v>
      </c>
    </row>
    <row r="24" spans="1:7">
      <c r="A24" s="4" t="s">
        <v>871</v>
      </c>
      <c r="E24" s="5" t="n">
        <v>8</v>
      </c>
    </row>
    <row r="25" spans="1:7">
      <c r="A25" s="4" t="s">
        <v>872</v>
      </c>
      <c r="C25" s="5" t="n">
        <v>-29</v>
      </c>
    </row>
    <row r="26" spans="1:7">
      <c r="A26" s="4" t="s">
        <v>873</v>
      </c>
    </row>
    <row r="27" spans="1:7">
      <c r="A27" s="3" t="s">
        <v>861</v>
      </c>
    </row>
    <row r="28" spans="1:7">
      <c r="A28" s="4" t="s">
        <v>865</v>
      </c>
      <c r="G28" s="5" t="n">
        <v>4</v>
      </c>
    </row>
    <row r="29" spans="1:7">
      <c r="A29" s="4" t="s">
        <v>874</v>
      </c>
    </row>
    <row r="30" spans="1:7">
      <c r="A30" s="3" t="s">
        <v>861</v>
      </c>
    </row>
    <row r="31" spans="1:7">
      <c r="A31" s="4" t="s">
        <v>871</v>
      </c>
      <c r="D31" s="5" t="n">
        <v>2</v>
      </c>
    </row>
  </sheetData>
  <mergeCells count="3">
    <mergeCell ref="A1:A2"/>
    <mergeCell ref="B1:C1"/>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5</v>
      </c>
      <c r="B1" s="2" t="s">
        <v>2</v>
      </c>
      <c r="C1" s="2" t="s">
        <v>71</v>
      </c>
    </row>
    <row r="2" spans="1:3">
      <c r="A2" s="3" t="s">
        <v>324</v>
      </c>
    </row>
    <row r="3" spans="1:3">
      <c r="A3" s="4" t="s">
        <v>876</v>
      </c>
      <c r="B3" s="5" t="n">
        <v>650</v>
      </c>
      <c r="C3" s="5" t="n">
        <v>664</v>
      </c>
    </row>
    <row r="4" spans="1:3">
      <c r="A4" s="4" t="s">
        <v>877</v>
      </c>
      <c r="B4" s="6" t="n">
        <v>55</v>
      </c>
      <c r="C4" s="6" t="n">
        <v>54</v>
      </c>
    </row>
    <row r="5" spans="1:3">
      <c r="A5" s="4" t="s">
        <v>878</v>
      </c>
      <c r="B5" s="6" t="n">
        <v>38</v>
      </c>
      <c r="C5" s="6" t="n">
        <v>32</v>
      </c>
    </row>
    <row r="6" spans="1:3">
      <c r="A6" s="4" t="s">
        <v>851</v>
      </c>
      <c r="B6" s="6" t="n">
        <v>155</v>
      </c>
      <c r="C6" s="6" t="n">
        <v>199</v>
      </c>
    </row>
    <row r="7" spans="1:3">
      <c r="A7" s="4" t="s">
        <v>191</v>
      </c>
      <c r="B7" s="6" t="n">
        <v>898</v>
      </c>
      <c r="C7" s="6" t="n">
        <v>949</v>
      </c>
    </row>
    <row r="8" spans="1:3">
      <c r="A8" s="4" t="s">
        <v>62</v>
      </c>
    </row>
    <row r="9" spans="1:3">
      <c r="A9" s="3" t="s">
        <v>324</v>
      </c>
    </row>
    <row r="10" spans="1:3">
      <c r="A10" s="4" t="s">
        <v>876</v>
      </c>
      <c r="B10" s="6" t="n">
        <v>650</v>
      </c>
      <c r="C10" s="6" t="n">
        <v>664</v>
      </c>
    </row>
    <row r="11" spans="1:3">
      <c r="A11" s="4" t="s">
        <v>877</v>
      </c>
      <c r="B11" s="6" t="n">
        <v>55</v>
      </c>
      <c r="C11" s="6" t="n">
        <v>54</v>
      </c>
    </row>
    <row r="12" spans="1:3">
      <c r="A12" s="4" t="s">
        <v>878</v>
      </c>
      <c r="B12" s="6" t="n">
        <v>38</v>
      </c>
      <c r="C12" s="6" t="n">
        <v>32</v>
      </c>
    </row>
    <row r="13" spans="1:3">
      <c r="A13" s="4" t="s">
        <v>851</v>
      </c>
      <c r="B13" s="6" t="n">
        <v>147</v>
      </c>
      <c r="C13" s="6" t="n">
        <v>187</v>
      </c>
    </row>
    <row r="14" spans="1:3">
      <c r="A14" s="4" t="s">
        <v>191</v>
      </c>
      <c r="B14" s="5" t="n">
        <v>890</v>
      </c>
      <c r="C14" s="5" t="n">
        <v>9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9</v>
      </c>
      <c r="B1" s="2" t="s">
        <v>2</v>
      </c>
      <c r="C1" s="2" t="s">
        <v>71</v>
      </c>
    </row>
    <row r="2" spans="1:3">
      <c r="A2" s="3" t="s">
        <v>464</v>
      </c>
    </row>
    <row r="3" spans="1:3">
      <c r="A3" s="4" t="s">
        <v>880</v>
      </c>
      <c r="B3" s="5" t="n">
        <v>2389</v>
      </c>
      <c r="C3" s="5" t="n">
        <v>2320</v>
      </c>
    </row>
    <row r="4" spans="1:3">
      <c r="A4" s="4" t="s">
        <v>881</v>
      </c>
      <c r="B4" s="6" t="n">
        <v>212</v>
      </c>
      <c r="C4" s="6" t="n">
        <v>96</v>
      </c>
    </row>
    <row r="5" spans="1:3">
      <c r="A5" s="4" t="s">
        <v>882</v>
      </c>
      <c r="B5" s="6" t="n">
        <v>2177</v>
      </c>
      <c r="C5" s="6" t="n">
        <v>2224</v>
      </c>
    </row>
    <row r="6" spans="1:3">
      <c r="A6" s="4" t="s">
        <v>883</v>
      </c>
      <c r="B6" s="6" t="n">
        <v>2389</v>
      </c>
      <c r="C6" s="6" t="n">
        <v>2320</v>
      </c>
    </row>
    <row r="7" spans="1:3">
      <c r="A7" s="4" t="s">
        <v>62</v>
      </c>
    </row>
    <row r="8" spans="1:3">
      <c r="A8" s="3" t="s">
        <v>464</v>
      </c>
    </row>
    <row r="9" spans="1:3">
      <c r="A9" s="4" t="s">
        <v>880</v>
      </c>
      <c r="B9" s="6" t="n">
        <v>2389</v>
      </c>
      <c r="C9" s="6" t="n">
        <v>2320</v>
      </c>
    </row>
    <row r="10" spans="1:3">
      <c r="A10" s="4" t="s">
        <v>881</v>
      </c>
      <c r="B10" s="6" t="n">
        <v>212</v>
      </c>
      <c r="C10" s="6" t="n">
        <v>96</v>
      </c>
    </row>
    <row r="11" spans="1:3">
      <c r="A11" s="4" t="s">
        <v>882</v>
      </c>
      <c r="B11" s="6" t="n">
        <v>2177</v>
      </c>
      <c r="C11" s="6" t="n">
        <v>2224</v>
      </c>
    </row>
    <row r="12" spans="1:3">
      <c r="A12" s="4" t="s">
        <v>884</v>
      </c>
      <c r="B12" s="6" t="n">
        <v>100</v>
      </c>
      <c r="C12" s="6" t="n">
        <v>100</v>
      </c>
    </row>
    <row r="13" spans="1:3">
      <c r="A13" s="4" t="s">
        <v>885</v>
      </c>
      <c r="B13" s="6" t="n">
        <v>280</v>
      </c>
      <c r="C13" s="6" t="n">
        <v>488</v>
      </c>
    </row>
    <row r="14" spans="1:3">
      <c r="A14" s="4" t="s">
        <v>883</v>
      </c>
      <c r="B14" s="6" t="n">
        <v>2769</v>
      </c>
      <c r="C14" s="6" t="n">
        <v>2908</v>
      </c>
    </row>
    <row r="15" spans="1:3">
      <c r="A15" s="4" t="s">
        <v>886</v>
      </c>
    </row>
    <row r="16" spans="1:3">
      <c r="A16" s="3" t="s">
        <v>464</v>
      </c>
    </row>
    <row r="17" spans="1:3">
      <c r="A17" s="4" t="s">
        <v>880</v>
      </c>
      <c r="B17" s="6" t="n">
        <v>40</v>
      </c>
      <c r="C17" s="6" t="n">
        <v>50</v>
      </c>
    </row>
    <row r="18" spans="1:3">
      <c r="A18" s="4" t="s">
        <v>887</v>
      </c>
    </row>
    <row r="19" spans="1:3">
      <c r="A19" s="3" t="s">
        <v>464</v>
      </c>
    </row>
    <row r="20" spans="1:3">
      <c r="A20" s="4" t="s">
        <v>880</v>
      </c>
      <c r="B20" s="6" t="n">
        <v>40</v>
      </c>
      <c r="C20" s="6" t="n">
        <v>50</v>
      </c>
    </row>
    <row r="21" spans="1:3">
      <c r="A21" s="4" t="s">
        <v>888</v>
      </c>
    </row>
    <row r="22" spans="1:3">
      <c r="A22" s="3" t="s">
        <v>464</v>
      </c>
    </row>
    <row r="23" spans="1:3">
      <c r="A23" s="4" t="s">
        <v>880</v>
      </c>
      <c r="B23" s="6" t="n">
        <v>103</v>
      </c>
    </row>
    <row r="24" spans="1:3">
      <c r="A24" s="4" t="s">
        <v>889</v>
      </c>
    </row>
    <row r="25" spans="1:3">
      <c r="A25" s="3" t="s">
        <v>464</v>
      </c>
    </row>
    <row r="26" spans="1:3">
      <c r="A26" s="4" t="s">
        <v>880</v>
      </c>
      <c r="B26" s="6" t="n">
        <v>103</v>
      </c>
    </row>
    <row r="27" spans="1:3">
      <c r="A27" s="4" t="s">
        <v>890</v>
      </c>
    </row>
    <row r="28" spans="1:3">
      <c r="A28" s="3" t="s">
        <v>464</v>
      </c>
    </row>
    <row r="29" spans="1:3">
      <c r="A29" s="4" t="s">
        <v>880</v>
      </c>
      <c r="B29" s="6" t="n">
        <v>167</v>
      </c>
      <c r="C29" s="6" t="n">
        <v>252</v>
      </c>
    </row>
    <row r="30" spans="1:3">
      <c r="A30" s="4" t="s">
        <v>891</v>
      </c>
    </row>
    <row r="31" spans="1:3">
      <c r="A31" s="3" t="s">
        <v>464</v>
      </c>
    </row>
    <row r="32" spans="1:3">
      <c r="A32" s="4" t="s">
        <v>880</v>
      </c>
      <c r="B32" s="6" t="n">
        <v>167</v>
      </c>
      <c r="C32" s="6" t="n">
        <v>252</v>
      </c>
    </row>
    <row r="33" spans="1:3">
      <c r="A33" s="4" t="s">
        <v>892</v>
      </c>
    </row>
    <row r="34" spans="1:3">
      <c r="A34" s="3" t="s">
        <v>464</v>
      </c>
    </row>
    <row r="35" spans="1:3">
      <c r="A35" s="4" t="s">
        <v>880</v>
      </c>
      <c r="B35" s="6" t="n">
        <v>1963</v>
      </c>
      <c r="C35" s="6" t="n">
        <v>1892</v>
      </c>
    </row>
    <row r="36" spans="1:3">
      <c r="A36" s="4" t="s">
        <v>893</v>
      </c>
    </row>
    <row r="37" spans="1:3">
      <c r="A37" s="3" t="s">
        <v>464</v>
      </c>
    </row>
    <row r="38" spans="1:3">
      <c r="A38" s="4" t="s">
        <v>880</v>
      </c>
      <c r="B38" s="6" t="n">
        <v>1963</v>
      </c>
      <c r="C38" s="6" t="n">
        <v>1892</v>
      </c>
    </row>
    <row r="39" spans="1:3">
      <c r="A39" s="4" t="s">
        <v>894</v>
      </c>
    </row>
    <row r="40" spans="1:3">
      <c r="A40" s="3" t="s">
        <v>464</v>
      </c>
    </row>
    <row r="41" spans="1:3">
      <c r="A41" s="4" t="s">
        <v>880</v>
      </c>
      <c r="B41" s="6" t="n">
        <v>65</v>
      </c>
      <c r="C41" s="6" t="n">
        <v>86</v>
      </c>
    </row>
    <row r="42" spans="1:3">
      <c r="A42" s="4" t="s">
        <v>895</v>
      </c>
    </row>
    <row r="43" spans="1:3">
      <c r="A43" s="3" t="s">
        <v>464</v>
      </c>
    </row>
    <row r="44" spans="1:3">
      <c r="A44" s="4" t="s">
        <v>880</v>
      </c>
      <c r="B44" s="6" t="n">
        <v>65</v>
      </c>
      <c r="C44" s="6" t="n">
        <v>86</v>
      </c>
    </row>
    <row r="45" spans="1:3">
      <c r="A45" s="4" t="s">
        <v>851</v>
      </c>
    </row>
    <row r="46" spans="1:3">
      <c r="A46" s="3" t="s">
        <v>464</v>
      </c>
    </row>
    <row r="47" spans="1:3">
      <c r="A47" s="4" t="s">
        <v>880</v>
      </c>
      <c r="B47" s="6" t="n">
        <v>51</v>
      </c>
      <c r="C47" s="6" t="n">
        <v>40</v>
      </c>
    </row>
    <row r="48" spans="1:3">
      <c r="A48" s="4" t="s">
        <v>896</v>
      </c>
    </row>
    <row r="49" spans="1:3">
      <c r="A49" s="3" t="s">
        <v>464</v>
      </c>
    </row>
    <row r="50" spans="1:3">
      <c r="A50" s="4" t="s">
        <v>880</v>
      </c>
      <c r="B50" s="5" t="n">
        <v>51</v>
      </c>
      <c r="C50" s="5" t="n">
        <v>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97</v>
      </c>
      <c r="B1" s="2" t="s">
        <v>2</v>
      </c>
      <c r="C1" s="2" t="s">
        <v>71</v>
      </c>
    </row>
    <row r="2" spans="1:3">
      <c r="A2" s="3" t="s">
        <v>326</v>
      </c>
    </row>
    <row r="3" spans="1:3">
      <c r="A3" s="4" t="s">
        <v>898</v>
      </c>
      <c r="B3" s="5" t="n">
        <v>11</v>
      </c>
      <c r="C3" s="5" t="n">
        <v>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1"/>
    <col customWidth="1" max="8" min="8" width="21"/>
  </cols>
  <sheetData>
    <row r="1" spans="1:8">
      <c r="A1" s="1" t="s">
        <v>899</v>
      </c>
      <c r="B1" s="2" t="s">
        <v>647</v>
      </c>
      <c r="C1" s="2" t="s">
        <v>900</v>
      </c>
      <c r="D1" s="2" t="s">
        <v>901</v>
      </c>
      <c r="E1" s="2" t="s">
        <v>641</v>
      </c>
      <c r="F1" s="2" t="s">
        <v>902</v>
      </c>
      <c r="G1" s="2" t="s">
        <v>903</v>
      </c>
      <c r="H1" s="2" t="s">
        <v>904</v>
      </c>
    </row>
    <row r="2" spans="1:8">
      <c r="A2" s="3" t="s">
        <v>464</v>
      </c>
    </row>
    <row r="3" spans="1:8">
      <c r="A3" s="4" t="s">
        <v>153</v>
      </c>
      <c r="E3" s="5" t="n">
        <v>23</v>
      </c>
      <c r="F3" s="5" t="n">
        <v>3</v>
      </c>
      <c r="G3" s="5" t="n">
        <v>54</v>
      </c>
    </row>
    <row r="4" spans="1:8">
      <c r="A4" s="4" t="s">
        <v>591</v>
      </c>
    </row>
    <row r="5" spans="1:8">
      <c r="A5" s="3" t="s">
        <v>464</v>
      </c>
    </row>
    <row r="6" spans="1:8">
      <c r="A6" s="4" t="s">
        <v>592</v>
      </c>
      <c r="B6" s="4" t="s">
        <v>593</v>
      </c>
    </row>
    <row r="7" spans="1:8">
      <c r="A7" s="4" t="s">
        <v>62</v>
      </c>
    </row>
    <row r="8" spans="1:8">
      <c r="A8" s="3" t="s">
        <v>464</v>
      </c>
    </row>
    <row r="9" spans="1:8">
      <c r="A9" s="4" t="s">
        <v>153</v>
      </c>
      <c r="E9" s="6" t="n">
        <v>23</v>
      </c>
      <c r="F9" s="5" t="n">
        <v>3</v>
      </c>
      <c r="G9" s="5" t="n">
        <v>54</v>
      </c>
    </row>
    <row r="10" spans="1:8">
      <c r="A10" s="4" t="s">
        <v>905</v>
      </c>
    </row>
    <row r="11" spans="1:8">
      <c r="A11" s="3" t="s">
        <v>464</v>
      </c>
    </row>
    <row r="12" spans="1:8">
      <c r="A12" s="4" t="s">
        <v>592</v>
      </c>
      <c r="B12" s="4" t="s">
        <v>593</v>
      </c>
    </row>
    <row r="13" spans="1:8">
      <c r="A13" s="4" t="s">
        <v>887</v>
      </c>
    </row>
    <row r="14" spans="1:8">
      <c r="A14" s="3" t="s">
        <v>464</v>
      </c>
    </row>
    <row r="15" spans="1:8">
      <c r="A15" s="4" t="s">
        <v>906</v>
      </c>
      <c r="E15" s="6" t="n">
        <v>1200</v>
      </c>
    </row>
    <row r="16" spans="1:8">
      <c r="A16" s="4" t="s">
        <v>907</v>
      </c>
      <c r="E16" s="6" t="n">
        <v>500</v>
      </c>
    </row>
    <row r="17" spans="1:8">
      <c r="A17" s="4" t="s">
        <v>908</v>
      </c>
      <c r="E17" s="6" t="n">
        <v>40</v>
      </c>
    </row>
    <row r="18" spans="1:8">
      <c r="A18" s="4" t="s">
        <v>909</v>
      </c>
      <c r="E18" s="6" t="n">
        <v>40</v>
      </c>
    </row>
    <row r="19" spans="1:8">
      <c r="A19" s="4" t="s">
        <v>910</v>
      </c>
      <c r="E19" s="5" t="n">
        <v>7</v>
      </c>
    </row>
    <row r="20" spans="1:8">
      <c r="A20" s="4" t="s">
        <v>911</v>
      </c>
    </row>
    <row r="21" spans="1:8">
      <c r="A21" s="3" t="s">
        <v>464</v>
      </c>
    </row>
    <row r="22" spans="1:8">
      <c r="A22" s="4" t="s">
        <v>912</v>
      </c>
      <c r="E22" s="4" t="s">
        <v>913</v>
      </c>
    </row>
    <row r="23" spans="1:8">
      <c r="A23" s="4" t="s">
        <v>914</v>
      </c>
    </row>
    <row r="24" spans="1:8">
      <c r="A24" s="3" t="s">
        <v>464</v>
      </c>
    </row>
    <row r="25" spans="1:8">
      <c r="A25" s="4" t="s">
        <v>153</v>
      </c>
      <c r="D25" s="5" t="n">
        <v>3</v>
      </c>
    </row>
    <row r="26" spans="1:8">
      <c r="A26" s="4" t="s">
        <v>889</v>
      </c>
    </row>
    <row r="27" spans="1:8">
      <c r="A27" s="3" t="s">
        <v>464</v>
      </c>
    </row>
    <row r="28" spans="1:8">
      <c r="A28" s="4" t="s">
        <v>915</v>
      </c>
      <c r="C28" s="5" t="n">
        <v>101</v>
      </c>
      <c r="H28" s="10" t="n">
        <v>92</v>
      </c>
    </row>
    <row r="29" spans="1:8">
      <c r="A29" s="4" t="s">
        <v>916</v>
      </c>
    </row>
    <row r="30" spans="1:8">
      <c r="A30" s="3" t="s">
        <v>464</v>
      </c>
    </row>
    <row r="31" spans="1:8">
      <c r="A31" s="4" t="s">
        <v>912</v>
      </c>
      <c r="C31" s="4" t="s">
        <v>917</v>
      </c>
    </row>
    <row r="32" spans="1:8">
      <c r="A32" s="4" t="s">
        <v>918</v>
      </c>
    </row>
    <row r="33" spans="1:8">
      <c r="A33" s="3" t="s">
        <v>464</v>
      </c>
    </row>
    <row r="34" spans="1:8">
      <c r="A34" s="4" t="s">
        <v>912</v>
      </c>
      <c r="C34" s="4" t="s">
        <v>9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0</v>
      </c>
      <c r="B1" s="2" t="s">
        <v>1</v>
      </c>
    </row>
    <row r="2" spans="1:7">
      <c r="B2" s="2" t="s">
        <v>641</v>
      </c>
      <c r="C2" s="2" t="s">
        <v>583</v>
      </c>
      <c r="D2" s="2" t="s">
        <v>921</v>
      </c>
      <c r="E2" s="2" t="s">
        <v>922</v>
      </c>
      <c r="F2" s="2" t="s">
        <v>923</v>
      </c>
      <c r="G2" s="2" t="s">
        <v>902</v>
      </c>
    </row>
    <row r="3" spans="1:7">
      <c r="A3" s="3" t="s">
        <v>464</v>
      </c>
    </row>
    <row r="4" spans="1:7">
      <c r="A4" s="4" t="s">
        <v>924</v>
      </c>
      <c r="B4" s="5" t="n">
        <v>2389</v>
      </c>
      <c r="G4" s="5" t="n">
        <v>2320</v>
      </c>
    </row>
    <row r="5" spans="1:7">
      <c r="A5" s="4" t="s">
        <v>62</v>
      </c>
    </row>
    <row r="6" spans="1:7">
      <c r="A6" s="3" t="s">
        <v>464</v>
      </c>
    </row>
    <row r="7" spans="1:7">
      <c r="A7" s="4" t="s">
        <v>924</v>
      </c>
      <c r="B7" s="6" t="n">
        <v>2769</v>
      </c>
      <c r="G7" s="6" t="n">
        <v>2908</v>
      </c>
    </row>
    <row r="8" spans="1:7">
      <c r="A8" s="4" t="s">
        <v>891</v>
      </c>
    </row>
    <row r="9" spans="1:7">
      <c r="A9" s="3" t="s">
        <v>464</v>
      </c>
    </row>
    <row r="10" spans="1:7">
      <c r="A10" s="4" t="s">
        <v>925</v>
      </c>
      <c r="B10" s="6" t="n">
        <v>221</v>
      </c>
      <c r="G10" s="5" t="n">
        <v>341</v>
      </c>
    </row>
    <row r="11" spans="1:7">
      <c r="A11" s="4" t="s">
        <v>926</v>
      </c>
    </row>
    <row r="12" spans="1:7">
      <c r="A12" s="3" t="s">
        <v>464</v>
      </c>
    </row>
    <row r="13" spans="1:7">
      <c r="A13" s="4" t="s">
        <v>927</v>
      </c>
      <c r="B13" s="6" t="n">
        <v>250</v>
      </c>
      <c r="C13" s="5" t="n">
        <v>150</v>
      </c>
    </row>
    <row r="14" spans="1:7">
      <c r="A14" s="4" t="s">
        <v>924</v>
      </c>
      <c r="B14" s="6" t="n">
        <v>100</v>
      </c>
    </row>
    <row r="15" spans="1:7">
      <c r="A15" s="4" t="s">
        <v>910</v>
      </c>
      <c r="B15" s="6" t="n">
        <v>5</v>
      </c>
    </row>
    <row r="16" spans="1:7">
      <c r="A16" s="4" t="s">
        <v>928</v>
      </c>
    </row>
    <row r="17" spans="1:7">
      <c r="A17" s="3" t="s">
        <v>464</v>
      </c>
    </row>
    <row r="18" spans="1:7">
      <c r="A18" s="4" t="s">
        <v>927</v>
      </c>
      <c r="B18" s="6" t="n">
        <v>112</v>
      </c>
      <c r="D18" s="10" t="n">
        <v>100</v>
      </c>
      <c r="E18" s="10" t="n">
        <v>100</v>
      </c>
    </row>
    <row r="19" spans="1:7">
      <c r="A19" s="4" t="s">
        <v>924</v>
      </c>
      <c r="B19" s="5" t="n">
        <v>67</v>
      </c>
      <c r="D19" s="10" t="n">
        <v>60</v>
      </c>
    </row>
    <row r="20" spans="1:7">
      <c r="A20" s="4" t="s">
        <v>929</v>
      </c>
    </row>
    <row r="21" spans="1:7">
      <c r="A21" s="3" t="s">
        <v>464</v>
      </c>
    </row>
    <row r="22" spans="1:7">
      <c r="A22" s="4" t="s">
        <v>930</v>
      </c>
      <c r="F22" s="10" t="n">
        <v>150</v>
      </c>
    </row>
    <row r="23" spans="1:7">
      <c r="A23" s="4" t="s">
        <v>931</v>
      </c>
    </row>
    <row r="24" spans="1:7">
      <c r="A24" s="3" t="s">
        <v>464</v>
      </c>
    </row>
    <row r="25" spans="1:7">
      <c r="A25" s="4" t="s">
        <v>912</v>
      </c>
      <c r="B25" s="4" t="s">
        <v>932</v>
      </c>
    </row>
    <row r="26" spans="1:7">
      <c r="A26" s="4" t="s">
        <v>933</v>
      </c>
    </row>
    <row r="27" spans="1:7">
      <c r="A27" s="3" t="s">
        <v>464</v>
      </c>
    </row>
    <row r="28" spans="1:7">
      <c r="A28" s="4" t="s">
        <v>912</v>
      </c>
      <c r="B28" s="4" t="s">
        <v>9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23:48Z</dcterms:created>
  <dcterms:modified xmlns:dcterms="http://purl.org/dc/terms/" xmlns:xsi="http://www.w3.org/2001/XMLSchema-instance" xsi:type="dcterms:W3CDTF">2020-02-13T16:23:48Z</dcterms:modified>
</cp:coreProperties>
</file>